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s to consolidated financial" sheetId="6" state="visible" r:id="rId6"/>
    <sheet xmlns:r="http://schemas.openxmlformats.org/officeDocument/2006/relationships" name="condensed interim consolidate_5"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condensed interim consolidate_6" sheetId="38" state="visible" r:id="rId38"/>
    <sheet xmlns:r="http://schemas.openxmlformats.org/officeDocument/2006/relationships" name="capital structure financial p_2"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revenue from contracts with c_2" sheetId="42" state="visible" r:id="rId42"/>
    <sheet xmlns:r="http://schemas.openxmlformats.org/officeDocument/2006/relationships" name="other income (Tables)" sheetId="43" state="visible" r:id="rId43"/>
    <sheet xmlns:r="http://schemas.openxmlformats.org/officeDocument/2006/relationships" name="employee benefits expense (Tabl" sheetId="44" state="visible" r:id="rId44"/>
    <sheet xmlns:r="http://schemas.openxmlformats.org/officeDocument/2006/relationships" name="financing cost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per share amounts (Tables)" sheetId="48" state="visible" r:id="rId48"/>
    <sheet xmlns:r="http://schemas.openxmlformats.org/officeDocument/2006/relationships" name="dividends per share (Tables)" sheetId="49" state="visible" r:id="rId49"/>
    <sheet xmlns:r="http://schemas.openxmlformats.org/officeDocument/2006/relationships" name="share-based compensation (Table" sheetId="50" state="visible" r:id="rId50"/>
    <sheet xmlns:r="http://schemas.openxmlformats.org/officeDocument/2006/relationships" name="employee future benefits (Table" sheetId="51" state="visible" r:id="rId51"/>
    <sheet xmlns:r="http://schemas.openxmlformats.org/officeDocument/2006/relationships" name="restructuring and other costs ("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leases (Tables)" sheetId="55" state="visible" r:id="rId55"/>
    <sheet xmlns:r="http://schemas.openxmlformats.org/officeDocument/2006/relationships" name="other long-term assets (Tables)" sheetId="56" state="visible" r:id="rId56"/>
    <sheet xmlns:r="http://schemas.openxmlformats.org/officeDocument/2006/relationships" name="real estate joint ventures an_2" sheetId="57" state="visible" r:id="rId57"/>
    <sheet xmlns:r="http://schemas.openxmlformats.org/officeDocument/2006/relationships" name="accounts payable and accrued _2" sheetId="58" state="visible" r:id="rId58"/>
    <sheet xmlns:r="http://schemas.openxmlformats.org/officeDocument/2006/relationships" name="advance billings and customer_2" sheetId="59" state="visible" r:id="rId59"/>
    <sheet xmlns:r="http://schemas.openxmlformats.org/officeDocument/2006/relationships" name="provisions (Tables)" sheetId="60" state="visible" r:id="rId60"/>
    <sheet xmlns:r="http://schemas.openxmlformats.org/officeDocument/2006/relationships" name="long-term debt (Tables)" sheetId="61" state="visible" r:id="rId61"/>
    <sheet xmlns:r="http://schemas.openxmlformats.org/officeDocument/2006/relationships" name="other long-term liabilities (Ta" sheetId="62" state="visible" r:id="rId62"/>
    <sheet xmlns:r="http://schemas.openxmlformats.org/officeDocument/2006/relationships" name="owners' equity (Tables)" sheetId="63" state="visible" r:id="rId63"/>
    <sheet xmlns:r="http://schemas.openxmlformats.org/officeDocument/2006/relationships" name="related party transactions (Tab" sheetId="64" state="visible" r:id="rId64"/>
    <sheet xmlns:r="http://schemas.openxmlformats.org/officeDocument/2006/relationships" name="additional statement of cash _2" sheetId="65" state="visible" r:id="rId65"/>
    <sheet xmlns:r="http://schemas.openxmlformats.org/officeDocument/2006/relationships" name="notes to consolidated financi_2" sheetId="66" state="visible" r:id="rId66"/>
    <sheet xmlns:r="http://schemas.openxmlformats.org/officeDocument/2006/relationships" name="condensed interim consolidate_7" sheetId="67" state="visible" r:id="rId67"/>
    <sheet xmlns:r="http://schemas.openxmlformats.org/officeDocument/2006/relationships" name="capital structure financial p_3" sheetId="68" state="visible" r:id="rId68"/>
    <sheet xmlns:r="http://schemas.openxmlformats.org/officeDocument/2006/relationships" name="capital structure financial p_4" sheetId="69" state="visible" r:id="rId69"/>
    <sheet xmlns:r="http://schemas.openxmlformats.org/officeDocument/2006/relationships" name="financial instruments - Credit " sheetId="70" state="visible" r:id="rId70"/>
    <sheet xmlns:r="http://schemas.openxmlformats.org/officeDocument/2006/relationships" name="financial instruments - Account" sheetId="71" state="visible" r:id="rId71"/>
    <sheet xmlns:r="http://schemas.openxmlformats.org/officeDocument/2006/relationships" name="financial instruments - Activit" sheetId="72" state="visible" r:id="rId72"/>
    <sheet xmlns:r="http://schemas.openxmlformats.org/officeDocument/2006/relationships" name="financial instruments - Contrac" sheetId="73" state="visible" r:id="rId73"/>
    <sheet xmlns:r="http://schemas.openxmlformats.org/officeDocument/2006/relationships" name="financial instruments - Liquidi" sheetId="74" state="visible" r:id="rId74"/>
    <sheet xmlns:r="http://schemas.openxmlformats.org/officeDocument/2006/relationships" name="financial instruments - Market " sheetId="75" state="visible" r:id="rId75"/>
    <sheet xmlns:r="http://schemas.openxmlformats.org/officeDocument/2006/relationships" name="financial instruments - Fair Va" sheetId="76" state="visible" r:id="rId76"/>
    <sheet xmlns:r="http://schemas.openxmlformats.org/officeDocument/2006/relationships" name="financial instruments - Fair _2" sheetId="77" state="visible" r:id="rId77"/>
    <sheet xmlns:r="http://schemas.openxmlformats.org/officeDocument/2006/relationships" name="financial instruments - Derivat" sheetId="78" state="visible" r:id="rId78"/>
    <sheet xmlns:r="http://schemas.openxmlformats.org/officeDocument/2006/relationships" name="segment information - Operating" sheetId="79" state="visible" r:id="rId79"/>
    <sheet xmlns:r="http://schemas.openxmlformats.org/officeDocument/2006/relationships" name="segment information - Income be"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other income (Details)" sheetId="84" state="visible" r:id="rId84"/>
    <sheet xmlns:r="http://schemas.openxmlformats.org/officeDocument/2006/relationships" name="employee benefits expense (Deta" sheetId="85" state="visible" r:id="rId85"/>
    <sheet xmlns:r="http://schemas.openxmlformats.org/officeDocument/2006/relationships" name="financing costs (Details)" sheetId="86" state="visible" r:id="rId86"/>
    <sheet xmlns:r="http://schemas.openxmlformats.org/officeDocument/2006/relationships" name="income taxes - Expense composit" sheetId="87" state="visible" r:id="rId87"/>
    <sheet xmlns:r="http://schemas.openxmlformats.org/officeDocument/2006/relationships" name="income taxes - Rate reconciliat" sheetId="88" state="visible" r:id="rId88"/>
    <sheet xmlns:r="http://schemas.openxmlformats.org/officeDocument/2006/relationships" name="other comprehensive income (Det" sheetId="89" state="visible" r:id="rId89"/>
    <sheet xmlns:r="http://schemas.openxmlformats.org/officeDocument/2006/relationships" name="per share amounts (Details)" sheetId="90" state="visible" r:id="rId90"/>
    <sheet xmlns:r="http://schemas.openxmlformats.org/officeDocument/2006/relationships" name="dividends per share (Details)" sheetId="91" state="visible" r:id="rId91"/>
    <sheet xmlns:r="http://schemas.openxmlformats.org/officeDocument/2006/relationships" name="share-based compensation - Expe" sheetId="92" state="visible" r:id="rId92"/>
    <sheet xmlns:r="http://schemas.openxmlformats.org/officeDocument/2006/relationships" name="share-based compensation - Rest" sheetId="93" state="visible" r:id="rId93"/>
    <sheet xmlns:r="http://schemas.openxmlformats.org/officeDocument/2006/relationships" name="share-based compensation - TELU" sheetId="94" state="visible" r:id="rId94"/>
    <sheet xmlns:r="http://schemas.openxmlformats.org/officeDocument/2006/relationships" name="share-based compensation - TE_2" sheetId="95" state="visible" r:id="rId95"/>
    <sheet xmlns:r="http://schemas.openxmlformats.org/officeDocument/2006/relationships" name="share-based compensation - TE_3" sheetId="96" state="visible" r:id="rId96"/>
    <sheet xmlns:r="http://schemas.openxmlformats.org/officeDocument/2006/relationships" name="share-based compensation - TE_4" sheetId="97" state="visible" r:id="rId97"/>
    <sheet xmlns:r="http://schemas.openxmlformats.org/officeDocument/2006/relationships" name="share-based compensation - Weig" sheetId="98" state="visible" r:id="rId98"/>
    <sheet xmlns:r="http://schemas.openxmlformats.org/officeDocument/2006/relationships" name="share-based compensation - TE_5" sheetId="99" state="visible" r:id="rId99"/>
    <sheet xmlns:r="http://schemas.openxmlformats.org/officeDocument/2006/relationships" name="employee future benefits - Defi" sheetId="100" state="visible" r:id="rId100"/>
    <sheet xmlns:r="http://schemas.openxmlformats.org/officeDocument/2006/relationships" name="employee future benefits - De_2" sheetId="101" state="visible" r:id="rId101"/>
    <sheet xmlns:r="http://schemas.openxmlformats.org/officeDocument/2006/relationships" name="restructuring and other costs_2" sheetId="102" state="visible" r:id="rId102"/>
    <sheet xmlns:r="http://schemas.openxmlformats.org/officeDocument/2006/relationships" name="property, plant and equipment_2" sheetId="103" state="visible" r:id="rId103"/>
    <sheet xmlns:r="http://schemas.openxmlformats.org/officeDocument/2006/relationships" name="intangible assets and goodwil_2" sheetId="104" state="visible" r:id="rId104"/>
    <sheet xmlns:r="http://schemas.openxmlformats.org/officeDocument/2006/relationships" name="intangible assets and goodwil_3" sheetId="105" state="visible" r:id="rId105"/>
    <sheet xmlns:r="http://schemas.openxmlformats.org/officeDocument/2006/relationships" name="intangible assets and goodwil_4" sheetId="106" state="visible" r:id="rId106"/>
    <sheet xmlns:r="http://schemas.openxmlformats.org/officeDocument/2006/relationships" name="leases (Details)" sheetId="107" state="visible" r:id="rId107"/>
    <sheet xmlns:r="http://schemas.openxmlformats.org/officeDocument/2006/relationships" name="other long-term assets (Details" sheetId="108" state="visible" r:id="rId108"/>
    <sheet xmlns:r="http://schemas.openxmlformats.org/officeDocument/2006/relationships" name="other long-term assets - Costs " sheetId="109" state="visible" r:id="rId109"/>
    <sheet xmlns:r="http://schemas.openxmlformats.org/officeDocument/2006/relationships" name="real estate joint ventures an_3" sheetId="110" state="visible" r:id="rId110"/>
    <sheet xmlns:r="http://schemas.openxmlformats.org/officeDocument/2006/relationships" name="real estate joint ventures an_4" sheetId="111" state="visible" r:id="rId111"/>
    <sheet xmlns:r="http://schemas.openxmlformats.org/officeDocument/2006/relationships" name="real estate joint ventures an_5" sheetId="112" state="visible" r:id="rId112"/>
    <sheet xmlns:r="http://schemas.openxmlformats.org/officeDocument/2006/relationships" name="real estate joint ventures an_6" sheetId="113" state="visible" r:id="rId113"/>
    <sheet xmlns:r="http://schemas.openxmlformats.org/officeDocument/2006/relationships" name="short-term borrowings (Details)" sheetId="114" state="visible" r:id="rId114"/>
    <sheet xmlns:r="http://schemas.openxmlformats.org/officeDocument/2006/relationships" name="accounts payable and accrued _3" sheetId="115" state="visible" r:id="rId115"/>
    <sheet xmlns:r="http://schemas.openxmlformats.org/officeDocument/2006/relationships" name="advance billings and customer_3" sheetId="116" state="visible" r:id="rId116"/>
    <sheet xmlns:r="http://schemas.openxmlformats.org/officeDocument/2006/relationships" name="advance billings and customer_4" sheetId="117" state="visible" r:id="rId117"/>
    <sheet xmlns:r="http://schemas.openxmlformats.org/officeDocument/2006/relationships" name="advance billings and customer_5" sheetId="118" state="visible" r:id="rId118"/>
    <sheet xmlns:r="http://schemas.openxmlformats.org/officeDocument/2006/relationships" name="provisions (Details)" sheetId="119" state="visible" r:id="rId119"/>
    <sheet xmlns:r="http://schemas.openxmlformats.org/officeDocument/2006/relationships" name="long-term debt (Details)" sheetId="120" state="visible" r:id="rId120"/>
    <sheet xmlns:r="http://schemas.openxmlformats.org/officeDocument/2006/relationships" name="long-term debt - TELUS Corporat" sheetId="121" state="visible" r:id="rId121"/>
    <sheet xmlns:r="http://schemas.openxmlformats.org/officeDocument/2006/relationships" name="long-term debt - TELUS Corpor_2" sheetId="122" state="visible" r:id="rId122"/>
    <sheet xmlns:r="http://schemas.openxmlformats.org/officeDocument/2006/relationships" name="long-term debt - TELUS Corpor_3" sheetId="123" state="visible" r:id="rId123"/>
    <sheet xmlns:r="http://schemas.openxmlformats.org/officeDocument/2006/relationships" name="long-term debt - TELUS Internat" sheetId="124" state="visible" r:id="rId124"/>
    <sheet xmlns:r="http://schemas.openxmlformats.org/officeDocument/2006/relationships" name="long-term debt - Long-term debt" sheetId="125" state="visible" r:id="rId125"/>
    <sheet xmlns:r="http://schemas.openxmlformats.org/officeDocument/2006/relationships" name="other long-term liabilities (De" sheetId="126" state="visible" r:id="rId126"/>
    <sheet xmlns:r="http://schemas.openxmlformats.org/officeDocument/2006/relationships" name="owners' equity (Details)" sheetId="127" state="visible" r:id="rId127"/>
    <sheet xmlns:r="http://schemas.openxmlformats.org/officeDocument/2006/relationships" name="owners' equity - Subsidiary wit" sheetId="128" state="visible" r:id="rId128"/>
    <sheet xmlns:r="http://schemas.openxmlformats.org/officeDocument/2006/relationships" name="related party transactions (Det" sheetId="129" state="visible" r:id="rId129"/>
    <sheet xmlns:r="http://schemas.openxmlformats.org/officeDocument/2006/relationships" name="additional statement of cash _3" sheetId="130" state="visible" r:id="rId130"/>
    <sheet xmlns:r="http://schemas.openxmlformats.org/officeDocument/2006/relationships" name="additional statement of cash _4"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TELUS Corporation</t>
        </is>
      </c>
    </row>
    <row r="7">
      <c r="A7" s="4" t="inlineStr">
        <is>
          <t>Entity Central Index Key</t>
        </is>
      </c>
      <c r="B7" s="4" t="inlineStr">
        <is>
          <t>0000868675</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4 financial instruments (a)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 ​ ​ ​ ​ ​ ​ ​ ​ ​ June 30, ​ December 31, As at (millions) 2021 2020 Cash and temporary investments, net ​ $ 2,183 ​ $ 848 Accounts receivable ​ ​ 2,760 ​ ​ 2,716 Contract assets ​ ​ 659 ​ ​ 707 Derivative assets ​ ​ 72 ​ ​ 42 ​ ​ $ 5,674 ​ $ 4,313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 ​ ​ ​ ​ ​ ​ ​ ​ ​ ​ ​ ​ ​ ​ ​ ​ ​ ​ ​ ​ ​ ​ As at (millions) ​ ​ June 30, 2021 ​ December 31, 2020 ​ ​ ​ ​ ​ ​ ​ ​ ​ ​ ​ ​ ​ ​ ​ ​ ​ ​ ​ ​ ​ ​ Note Gross Allowance Net 1 Gross Allowance Net 1 ​ ​ ​ ​ ​ ​ ​ ​ ​ ​ ​ ​ ​ ​ ​ ​ ​ ​ ​ ​ ​ ​ ​ Customer accounts receivable, net of ​ ​ ​ ​ ​ ​ ​ ​ ​ ​ ​ ​ ​ ​ ​ ​ ​ ​ ​ Less than 30 days past billing date ​ ​ $ 830 ​ $ (14) ​ $ 816 ​ $ 815 ​ $ (19) ​ $ 796 ​ 30-60 days past billing date ​ ​ ​ 227 ​ ​ (13) ​ ​ 214 ​ ​ 339 ​ ​ (17) ​ ​ 322 ​ 61-90 days past billing date ​ ​ ​ 64 ​ ​ (16) ​ ​ 48 ​ ​ 90 ​ ​ (19) ​ ​ 71 ​ More than 90 days past billing date ​ ​ ​ 105 ​ ​ (36) ​ ​ 69 ​ ​ 98 ​ ​ (43) ​ ​ 55 ​ Unbilled customer finance receivables ​ ​ ​ ​ 1,126 ​ ​ (50) ​ ​ 1,076 ​ ​ 1,026 ​ ​ (42) ​ ​ 984 ​ ​ ​ ​ ​ $ 2,352 ​ $ (129) ​ $ 2,223 ​ $ 2,368 ​ $ (140) ​ $ 2,228 ​ Current ​ ​ ​ $ 1,899 ​ $ (104) ​ $ 1,795 ​ $ 1,986 ​ $ (119) ​ $ 1,867 ​ Non-current ​ 20 ​ ​ 453 ​ ​ (25) ​ ​ 428 ​ ​ 382 ​ ​ (21) ​ ​ 361 ​ ​ ​ ​ $ 2,352 ​ $ (129) ​ $ 2,223 ​ $ 2,368 ​ $ (140) ​ $ 2,228 ​ ​ 1 Net amounts represent customer accounts receivable for which an allowance had not been made as at the dates of the Consolidated statements of financial position (see Note 6(b) ).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 ​ ​ ​ ​ ​ ​ ​ ​ ​ ​ ​ ​ ​ ​ Three months ​ Six months Periods ended June 30 (millions) 2021 2020 2021 2020 Balance, beginning of period ​ $ 134 ​ $ 56 ​ $ 140 ​ $ 55 Additions (doubtful accounts expense) ​ 11 ​ 46 ​ 25 ​ 58 Accounts written off 1 less than recoveries ​ (18) ​ (6) ​ (39) ​ (18) Other ​ ​ 2 ​ ​ 8 ​ ​ 3 ​ ​ 9 Balance, end of period ​ $ 129 ​ $ 104 ​ $ 129 ​ $ 104 ​ 1 For the three-month and six-month periods ended June 30, 2021, accounts written off, but that were still subject to enforcement activity, totalled $31 (2020 – $25 ) and $54 (2020 – $59 ), respectively. ​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 ​ ​ ​ ​ ​ ​ ​ ​ ​ ​ ​ ​ ​ ​ ​ ​ ​ ​ ​ As at (millions) ​ June 30, 2021 ​ December 31, 2020 ​ Gross Allowance Net (Note 6(c)) Gross Allowance Net ​ ​ ​ ​ ​ ​ ​ ​ ​ ​ ​ ​ ​ ​ ​ ​ ​ ​ ​ Contract assets, net of impairment allowance ​ ​ ​ ​ ​ ​ ​ ​ ​ ​ ​ ​ To be billed and thus reclassified to accounts receivable during: ​ ​ ​ ​ ​ ​ ​ ​ ​ ​ ​ ​ The 12-month period ending one year hence ​ $ 562 ​ $ (25) ​ $ 537 ​ $ 611 ​ $ (29) ​ $ 582 The 12-month period ending two years hence ​ 240 ​ (11) ​ 229 ​ 265 ​ (12) ​ 253 Thereafter ​ 19 ​ (1) ​ 18 ​ 16 ​ (1) ​ 15 ​ ​ $ 821 ​ $ (37) ​ $ 784 ​ $ 892 ​ $ (42) ​ $ 850 ​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b) Liquidity risk As a component of our capital structure financial policies, discussed further in Note 3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a commercial paper program ( Note 26(c) ) and syndicated credit facilities ( Note 26(d),(e) ); · maintaining an in-effect shelf prospectus; · continuously monitoring forecast and actual cash flows; and · managing maturity profiles of financial assets and financial liabilities. Our debt maturities in future years are as disclosed in Note 26(h)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 ​ ​ ​ ​ ​ ​ ​ ​ ​ ​ ​ ​ ​ ​ ​ ​ ​ ​ ​ ​ ​ ​ ​ ​ ​ ​ ​ ​ ​ ​ ​ ​ ​ Non-derivative ​ Derivative ​ ​ ​ ​ ​ ​ ​ ​ ​ ​ ​ Composite long-term debt ​ ​ ​ ​ ​ ​ ​ ​ ​ ​ ​ ​ ​ ​ ​ ​ ​ ​ ​ ​ Long-term ​ ​ ​ ​ Currency swap agreement ​ ​ ​ ​ Currency swap agreement ​ ​ ​ ​ ​ Non-interest ​ ​ ​ ​ debt, ​ ​ ​ amounts to be exchanged 2 ​ ​ ​ ​ amounts to be exchanged ​ ​ ​ ​ ​ bearing ​ ​ ​ ​ excluding ​ ​ ​ ​ ​ ​ ​ ​ ​ ​ ​ ​ ​ ​ ​ financial ​ Short-term ​ leases 1 ​ Leases ​ ​ ​ ​ ​ ​ ​ ​ ​ ​ As at June 30, 2021 (millions) liabilities borrowings 1 ( Note 26) ( Note 26 (Receive) Pay Other (Receive) Pay Total 2021 (remainder of year) ​ $ 2,666 ​ $ 100 ​ $ 560 $ 267 ​ $ (270) ​ $ 275 ​ $ — ​ $ (284) ​ $ 295 ​ $ 3,609 2022 ​ 186 ​ — ​ 2,233 384 ​ (145) ​ 149 ​ 4 ​ (230) ​ 231 ​ 2,812 2023 ​ 15 ​ — ​ 1,166 241 ​ (145) ​ 149 ​ — ​ — ​ — ​ 1,426 2024 ​ 13 ​ — ​ 1,723 200 ​ (146) ​ 149 ​ — ​ — ​ — ​ 1,939 2025 ​ 2 ​ — ​ 2,231 155 ​ (511) ​ 549 ​ — ​ — ​ — ​ 2,426 2026-2030 ​ ​ 4 ​ ​ — ​ ​ 8,135 ​ 427 ​ ​ (1,787) ​ ​ 1,898 ​ ​ — ​ ​ — ​ ​ — ​ ​ 8,677 Thereafter ​ — ​ — ​ 11,512 402 ​ (2,812) ​ 2,949 ​ — ​ — ​ — ​ 12,051 Total ​ $ 2,886 ​ $ 100 ​ $ 27,560 $ 2,076 ​ $ (5,816) ​ $ 6,118 ​ $ 4 ​ $ (514) ​ $ 526 ​ $ 32,940 ​ ​ ​ ​ Total ( Note 26(h) ​ $ 29,938 ​ ​ ​ ​ ​ ​ ​ 1 Cash outflows in respect of interest payments on our short-term borrowings, commercial paper and amounts drawn under our credit facilities (if any) have been calculated based upon the interest rates in effect as at June 30, 2021.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1. The hedged U.S. dollar-denominated long-term debt contractual amounts at maturity, in effect, are reflected in the long-term debt currency swap pay column as gross cash flows are exchanged pursuant to the currency swap agreements. ​ ​ ​ ​ ​ ​ ​ ​ ​ ​ ​ ​ ​ ​ ​ ​ ​ ​ ​ ​ ​ ​ ​ ​ ​ ​ ​ ​ ​ ​ ​ ​ ​ ​ Non-derivative ​ ​ ​ ​ Derivative ​ ​ ​ ​ ​ ​ ​ ​ ​ ​ ​ Composite long-term debt ​ ​ ​ ​ ​ ​ ​ ​ ​ ​ ​ ​ ​ ​ ​ ​ Long-term ​ ​ ​ ​ Currency swap agreement ​ ​ ​ ​ Currency swap agreement ​ ​ ​ ​ ​ Non-interest ​ ​ ​ ​ debt, ​ ​ ​ ​ amounts to be exchanged 2 ​ ​ ​ ​ amounts to be exchanged ​ ​ ​ ​ ​ bearing ​ ​ ​ ​ excluding ​ ​ ​ ​ ​ ​ ​ ​ ​ ​ ​ ​ ​ As at December 31, ​ financial ​ Short-term ​ leases 1 ​ Leases ​ ​ ​ ​ ​ ​ ​ ​ ​ ​ 2020 (millions) liabilities borrowings 1 ( Note 26 ( Note 26 (Receive) Pay Other (Receive) Pay Total 2021 ​ $ 2,669 ​ $ 101 ​ $ 1,658 ​ $ 538 ​ $ (882) ​ $ 892 ​ $ — ​ $ (454) ​ $ 475 ​ $ 4,997 2022 ​ 74 ​ — ​ 2,204 ​ 371 ​ ​ (149) ​ ​ 151 ​ ​ — ​ — ​ — ​ ​ 2,651 2023 ​ 8 ​ — ​ 1,149 ​ 230 ​ ​ (149) ​ ​ 151 ​ ​ 6 ​ — ​ — ​ ​ 1,395 2024 ​ 8 ​ — ​ 1,706 ​ 191 ​ ​ (150) ​ ​ 151 ​ ​ — ​ — ​ — ​ ​ 1,906 2025 ​ 9 ​ — ​ 2,868 ​ 145 ​ ​ (525) ​ ​ 575 ​ ​ — ​ — ​ — ​ ​ 3,072 2026-2030 ​ ​ 12 ​ ​ — ​ ​ 7,953 ​ ​ 417 ​ ​ (1,836) ​ ​ 1,898 ​ ​ — ​ ​ — ​ ​ — ​ ​ 8,444 Thereafter ​ — ​ — ​ 9,877 ​ 379 ​ ​ (2,889) ​ ​ 2,949 ​ ​ — ​ — ​ — ​ ​ 10,316 Total ​ $ 2,780 ​ $ 101 ​ $ 27,415 ​ $ 2,271 ​ $ (6,580) ​ $ 6,767 ​ $ 6 ​ $ (454) ​ $ 475 ​ $ 32,781 ​ ​ ​ ​ ​ Total ​ $ 29,873 ​ ​ ​ ​ ​ 1 Cash outflows in respect of interest payments on our short-term borrowings, commercial paper and amounts drawn under our credit facilities (if any) have been calculated based upon the interest rates in effect as at December 31, 2020.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0. The hedged U.S. dollar-denominated long-term debt contractual amounts at maturity, in effect, are reflected in the long-term debt currency swap pay column as gross cash flows are exchanged pursuant to the currency swap agreements. (c) Market risks Net income and other comprehensive income for the six-month periods ended June 30, 2021 and 2020, could have varied if the Canadian dollar: U.S. dollar exchange rate, the U.S. dollar: European euro exchange rate and market interest rates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derivative financial instrument notional amounts as at the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principal and notional amounts as at the relevant statement of financial position date have been used in the calculations. Income tax expense, which is reflected net in the sensitivity analysis, reflects the applicable statutory income tax rates for the reporting periods. ​ ​ ​ ​ ​ ​ ​ ​ ​ ​ ​ ​ ​ ​ ​ ​ ​ ​ ​ ​ Six-month periods ended June 30 ​ Net income ​ Other comprehensive income ​ Comprehensive income (increase (decrease) in millions) 2021 2020 2021 2020 2021 2020 Reasonably possible changes in market risks 1 ​ ​ ​ ​ ​ ​ 10% change in C$: US$ exchange rate ​ ​ ​ ​ ​ ​ Canadian dollar appreciates ​ $ 1 ​ $ 4 ​ $ (25) ​ $ (66) ​ $ (24) ​ $ (62) Canadian dollar depreciates ​ $ (1) ​ $ (4) ​ $ 25 ​ $ 66 ​ $ 24 ​ $ 62 10% change in US$: € exchange rate ​ ​ ​ ​ ​ ​ ​ U.S. dollar appreciates ​ $ — ​ $ — ​ $ (50) ​ $ (55) ​ $ (50) ​ $ (55) U.S. dollar depreciates ​ $ — ​ $ — ​ $ 50 ​ $ 55 ​ $ 50 ​ $ 55 25 basis point change in interest rates ​ ​ ​ ​ ​ ​ ​ Interest rates increase ​ ​ ​ ​ ​ ​ ​ ​ ​ ​ ​ ​ ​ ​ ​ ​ ​ ​ Canadian interest rate ​ $ — ​ $ — ​ $ 90 ​ $ 118 ​ $ 90 ​ $ 118 U.S. interest rate ​ $ — ​ $ — ​ $ (93) ​ $ (129) ​ $ (93) ​ $ (129) Combined ​ $ — ​ $ — ​ $ (3) ​ $ (11) ​ $ (3) ​ $ (11) Interest rates decrease ​ ​ ​ ​ ​ ​ ​ ​ ​ ​ ​ ​ ​ ​ ​ ​ ​ ​ Canadian interest rate ​ $ — ​ $ — ​ $ (94) ​ $ (124) ​ $ (94) ​ $ (124) U.S. interest rate ​ $ — ​ $ — ​ $ 98 ​ $ 137 ​ $ 98 ​ $ 137 Combined ​ $ — ​ $ — ​ $ 4 ​ $ 13 ​ $ 4 ​ $ 13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 (d)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excluding leases, is based on quoted market prices in active markets. The fair values of the derivative financial instruments we use to manage our exposure to currency risk are estimated based on quoted market prices in active markets for the same or similar financial instruments or on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s of financial position dates). Derivative The derivative financial instruments that we measure at fair value on a recurring basis subsequent to initial recognition are set out in the following table. ​ ​ ​ ​ ​ ​ ​ ​ ​ ​ ​ ​ ​ ​ ​ ​ ​ ​ ​ ​ ​ ​ ​ ​ ​ As at (millions) ​ June 30, 2021 ​ December 31, 2020 ​ ​ ​ ​ Maximum ​ ​ ​ ​ Fair value 1 ​ ​ ​ ​ Maximum ​ ​ ​ ​ Fair value 1 ​ ​ ​ ​ ​ ​ maturity ​ Notional ​ and carrying ​ ​ Price or ​ maturity ​ Notional ​ and carrying ​ Price or ​ Designation date amount value ​ rate date amount value rate Current Assets 2 ​ ​ ​ ​ ​ ​ ​ ​ ​ ​ ​ Derivatives used to manage ​ ​ ​ ​ ​ ​ ​ ​ ​ ​ ​ ​ Currency risk arising from U.S. dollar revenues ​ HFT 4 2021 ​ $ 17 ​ $ — ​ ​ US$1.00: C$1.24 ​ 2021 ​ $ 87 ​ $ 2 ​ US$1.00: C$1.27 Currency risk arising from U.S. dollar-denominated purchases ​ HFH 3 2022 ​ $ 92 ​ 1 ​ ​ US$1.00: C$1.22 ​ — ​ $ — ​ — ​ — Currency risk arising from U.S. dollar-denominated long-term debt ( Note 26(b)-(c) ​ HFH 3 — ​ $ — ​ — ​ ​ — ​ 2021 ​ $ 95 ​ — ​ US$1.00: C$1.27 Currency risk arising from European euro functional currency operations purchased with U.S. dollar-denominated long-term debt 7 ( Note 26(e) ) ​ HFH 5 2025 ​ $ 32 ​ 1 ​ ​ €1.00: US$1.09 ​ 2025 ​ $ 34 ​ — ​ €1.00: US$1.09 ​ ​ ​ ​ ​ $ 2 ​ ​ ​ ​ ​ ​ ​ ​ $ 2 ​ ​ Other Long-Term Assets 2 ​ ​ ​ ​ ​ ​ ​ ​ ​ ​ ​ Derivatives used to manage ​ ​ ​ ​ ​ ​ ​ ​ ​ ​ ​ ​ Currency risk arising from U.S. dollar-denominated long-term debt 6 ( Note 26(b)-(c) ) ​ HFH 3 2048 ​ $ 2,154 ​ $ 70 ​ ​ US$1.00: C$1.27 ​ 2048 ​ $ 2,176 ​ $ 40 ​ US$1.00: C$1.27 Current Liabilities 2 ​ ​ ​ ​ ​ ​ ​ ​ ​ ​ ​ Derivatives used to manage ​ ​ ​ ​ ​ ​ ​ ​ ​ ​ ​ ​ Currency risk arising from U.S. dollar revenues ​ HFT 4 2022 ​ $ 101 ​ $ 1 ​ ​ US$1.00: C$1.24 ​ — ​ $ — ​ $ — ​ — Currency risk arising from U.S. dollar-denominated purchases ​ HFH 3 2022 ​ $ 315 ​ 13 ​ ​ US$1.00: C$1.29 ​ 2021 ​ $ 388 ​ 21 ​ US$1.00: C$1.34 Currency risk arising from U.S. dollar-denominated long-term debt ( Note 26(b)-(c) ​ HFH 3 2021 ​ $ 202 ​ 5 ​ ​ US$1.00: C$1.27 ​ 2021 ​ $ 647 ​ 11 ​ US$1.00: C$1.29 Interest rate risk associated with non-fixed rate credit facility amounts drawn ( Note 26(e) ​ HFH 3 ​ 2022 ​ $ 121 ​ ​ 4 ​ ​ 2.64% ​ 2022 ​ $ 8 ​ ​ — ​ 2.64% ​ ​ ​ ​ $ 23 ​ ​ ​ ​ ​ ​ ​ $ 32 ​ ​ Other Long-Term Liabilities 2 ​ ​ ​ ​ ​ ​ ​ ​ ​ ​ ​ Derivatives used to manage ​ ​ ​ ​ ​ ​ ​ ​ ​ ​ ​ ​ ​ ​ ​ ​ ​ ​ Currency risk arising from U.S. dollar-denominated long-term debt 6 ( Note 26(b)-(c) ) ​ HFH 3 2049 ​ $ 3,223 ​ $ 84 ​ ​ US$1.00: C$1.33 ​ 2049 ​ $ 3,260 ​ $ 82 ​ US$1.00: C$1.33 Currency risk arising from European euro functional currency operations purchased with U.S. dollar-denominated long-term debt 7 ( Note 26(e) ) ​ HFH 5 ​ 2025 ​ $ 509 ​ ​ 44 ​ ​ €1.00: US$1.09 ​ 2025 ​ $ 557 ​ ​ 67 ​ €1.00: US$1.09 Interest rate risk associated with non-fixed rate credit facility amounts drawn ( Note 26(e) ​ HFH 3 ​ — ​ $ — ​ ​ — ​ ​ — ​ 2022 ​ $ 120 ​ ​ 6 ​ 2.64% ​ ​ ​ $ 128 ​ ​ ​ ​ ​ ​ ​ ​ ​ $ 155 ​ ​ ​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and hedge accounting is applied. Hedge ratio is 1:1 and is established by assessing the degree of matching between the notional amounts of hedging items and the notional amounts of the associated hedged items. 6 We designate only the spot element as the hedging item. As at June 30, 2021, the foreign currency basis spread included in the fair value of the derivative instruments, which is used for purposes of assessing hedge ineffectiveness, was $43 (December 31, 2020 – $101 ). 7 We designate only the spot element as the hedging item. As at June 30, 2021, the foreign currency basis spread included in the fair value of the derivative instruments, which is used for purposes of assessing hedge ineffectiveness, was $1 (December 31, 2020 - $1 ). ​ Non-derivative Our long-term debt, which is measured at amortized cost, and the fair value thereof, are set out in the following table. ​ ​ ​ ​ ​ ​ ​ ​ ​ ​ ​ ​ ​ ​ As at (millions) ​ June 30, 2021 ​ December 31, 2020 ​ ​ Carrying ​ ​ ​ ​ Carrying ​ ​ ​ ​ value Fair value value Fair value Long-term debt, excluding leases ( Note 26 ​ $ 18,238 ​ $ 19,701 ​ $ 18,451 ​ $ 20,313 ​ (e)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 Credit risk associated with such derivative instruments, as discussed further in (a) ​ ​ ​ ​ ​ ​ ​ ​ ​ ​ ​ ​ ​ ​ ​ ​ ​ ​ ​ ​ ​ ​ Amount of gain (loss) ​ ​ ​ ​ ​ ​ ​ ​ ​ ​ ​ recognized in other ​ Gain (loss) reclassified from other comprehensive ​ ​ ​ ​ comprehensive income ​ income to income (effective portion) Note 11 ​ ​ ​ ​ (effective portion) ( Note 11 ​ ​ ​ Amount Periods ended June 30 (millions) Note 2021 2020 Location 2021 2020 THREE-MONTH ​ ​ ​ ​ ​ ​ ​ ​ ​ ​ ​ ​ ​ ​ ​ ​ Derivatives used to manage currency risk ​ ​ ​ ​ ​ ​ Arising from U.S. dollar-denominated purchases ​ ​ ​ $ (4) ​ $ (13) Goods and services purchased ​ $ (10) ​ $ 5 Arising from U.S. dollar-denominated long-term debt 1 ​ 26(b)-(c) ​ ​ (26) ​ ​ (216) ​ Financing costs ​ ​ (63) ​ ​ (129) Arising from net investment in a foreign operation 2 ​ ​ ​ ​ (4) ​ ​ (21) ​ Financing costs ​ ​ — ​ ​ (3) ​ ​ ​ ​ ​ (34) ​ (250) ​ ​ (73) ​ (127) Derivatives used to manage other market risk ​ ​ ​ ​ ​ ​ ​ ​ ​ ​ ​ ​ ​ ​ ​ ​ Arising from changes in share-based compensation costs and other ​ 14(b) ​ ​ (1) ​ ​ — ​ Employee benefits expense ​ ​ (2) ​ ​ 1 ​ ​ ​ ​ $ (35) ​ $ (250) ​ ​ ​ $ (75) ​ $ (126) SIX-MONTH ​ ​ ​ ​ ​ ​ ​ ​ ​ ​ ​ ​ ​ ​ ​ ​ Derivatives used to manage currency risk ​ ​ ​ ​ ​ ​ ​ ​ ​ ​ ​ ​ ​ ​ ​ ​ Arising from U.S. dollar-denominated purchases ​ ​ ​ $ (8) ​ $ 18 ​ Goods and services purchased ​ $ (18) ​ $ 7 Arising from U.S. dollar-denominated long-term debt 1 ​ 26(b)-(c) ​ ​ (3) ​ ​ 424 ​ Financing costs ​ ​ (111) ​ ​ 223 Arising from net investment in a foreign operation 2 ​ ​ ​ ​ 22 ​ ​ (22) ​ Financing costs ​ ​ — ​ ​ — ​ ​ ​ ​ ​ 11 ​ ​ 420 ​ ​ ​ ​ (129) ​ ​ 230 Derivatives used to manage other market risk ​ ​ ​ ​ ​ ​ ​ ​ ​ ​ ​ ​ ​ ​ ​ ​ Arising from changes in share-based compensation costs and other ​ 14(b) ​ — ​ (10) Employee benefits expense ​ (2) ​ (1) ​ ​ ​ ​ $ 11 ​ $ 410 ​ $ (131) ​ $ 229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1, were $14 (2020 - $(4) ) and $(58) (2020 - $54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1, were $NIL (2020 – $2 ) and $NIL (2020 - $2 ), respectively. ​ The following table sets out the gains and losses arising from derivative instruments that are classified as held for trading and that are not designated as being in a hedging relationship, as well as their location within the Consolidated statements of income and other comprehensive income. ​ ​ ​ ​ ​ ​ ​ ​ ​ ​ ​ ​ ​ ​ ​ ​ ​ ​ ​ ​ ​ ​ ​ ​ ​ ​ Gain (loss) recognized in ​ ​ ​ ​ ​ ​ ​ ​ ​ ​ income on derivatives Three-month periods ended June 30 (millions) Location 2021 2020 2021 2020 Derivatives used to manage currency risk Financing costs ​ $ (1) ​ $ 3 ​ $ — ​ $ 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Defined benefit pension plans expens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benefits expense - gross</t>
        </is>
      </c>
    </row>
    <row r="4">
      <c r="A4" s="4" t="inlineStr">
        <is>
          <t>Total</t>
        </is>
      </c>
      <c r="B4" s="5" t="n">
        <v>30</v>
      </c>
      <c r="C4" s="5" t="n">
        <v>25</v>
      </c>
      <c r="D4" s="5" t="n">
        <v>56</v>
      </c>
      <c r="E4" s="5" t="n">
        <v>52</v>
      </c>
    </row>
    <row r="5">
      <c r="A5" s="4" t="inlineStr">
        <is>
          <t>Pension plans | Pension plan</t>
        </is>
      </c>
    </row>
    <row r="6">
      <c r="A6" s="3" t="inlineStr">
        <is>
          <t>Defined benefit pension plan expense (recovery)</t>
        </is>
      </c>
    </row>
    <row r="7">
      <c r="A7" s="4" t="inlineStr">
        <is>
          <t>Current service cost</t>
        </is>
      </c>
      <c r="B7" s="6" t="n">
        <v>26</v>
      </c>
      <c r="C7" s="6" t="n">
        <v>23</v>
      </c>
      <c r="D7" s="6" t="n">
        <v>51</v>
      </c>
      <c r="E7" s="6" t="n">
        <v>46</v>
      </c>
    </row>
    <row r="8">
      <c r="A8" s="4" t="inlineStr">
        <is>
          <t>Past service costs</t>
        </is>
      </c>
      <c r="B8" s="6" t="n">
        <v>3</v>
      </c>
      <c r="D8" s="6" t="n">
        <v>3</v>
      </c>
      <c r="E8" s="6" t="n">
        <v>3</v>
      </c>
    </row>
    <row r="9">
      <c r="A9" s="4" t="inlineStr">
        <is>
          <t>Interest expense arising from defined benefit obligations accrued</t>
        </is>
      </c>
      <c r="B9" s="6" t="n">
        <v>65</v>
      </c>
      <c r="C9" s="6" t="n">
        <v>74</v>
      </c>
      <c r="D9" s="6" t="n">
        <v>130</v>
      </c>
      <c r="E9" s="6" t="n">
        <v>148</v>
      </c>
    </row>
    <row r="10">
      <c r="A10" s="4" t="inlineStr">
        <is>
          <t>Return, including interest income, on plan assets</t>
        </is>
      </c>
      <c r="B10" s="6" t="n">
        <v>-445</v>
      </c>
      <c r="C10" s="6" t="n">
        <v>-538</v>
      </c>
      <c r="D10" s="6" t="n">
        <v>-356</v>
      </c>
      <c r="E10" s="6" t="n">
        <v>-174</v>
      </c>
    </row>
    <row r="11">
      <c r="A11" s="4" t="inlineStr">
        <is>
          <t>Interest effect on asset ceiling limit</t>
        </is>
      </c>
      <c r="B11" s="6" t="n">
        <v>1</v>
      </c>
      <c r="C11" s="6" t="n">
        <v>1</v>
      </c>
      <c r="D11" s="6" t="n">
        <v>2</v>
      </c>
      <c r="E11" s="6" t="n">
        <v>2</v>
      </c>
    </row>
    <row r="12">
      <c r="A12" s="4" t="inlineStr">
        <is>
          <t>Total</t>
        </is>
      </c>
      <c r="B12" s="6" t="n">
        <v>-379</v>
      </c>
      <c r="C12" s="6" t="n">
        <v>-463</v>
      </c>
      <c r="D12" s="6" t="n">
        <v>-224</v>
      </c>
      <c r="E12" s="6" t="n">
        <v>-24</v>
      </c>
    </row>
    <row r="13">
      <c r="A13" s="4" t="inlineStr">
        <is>
          <t>Administrative fees</t>
        </is>
      </c>
      <c r="B13" s="6" t="n">
        <v>1</v>
      </c>
      <c r="C13" s="6" t="n">
        <v>2</v>
      </c>
      <c r="D13" s="6" t="n">
        <v>2</v>
      </c>
      <c r="E13" s="6" t="n">
        <v>3</v>
      </c>
    </row>
    <row r="14">
      <c r="A14" s="4" t="inlineStr">
        <is>
          <t>Re-measurements arising from financial assumptions</t>
        </is>
      </c>
      <c r="B14" s="6" t="n">
        <v>231</v>
      </c>
      <c r="C14" s="6" t="n">
        <v>1396</v>
      </c>
      <c r="D14" s="6" t="n">
        <v>-864</v>
      </c>
      <c r="E14" s="6" t="n">
        <v>507</v>
      </c>
    </row>
    <row r="15">
      <c r="A15" s="4" t="inlineStr">
        <is>
          <t>Changes in the effect of limiting net defined benefit assets to the asset ceiling</t>
        </is>
      </c>
      <c r="B15" s="6" t="n">
        <v>16</v>
      </c>
      <c r="C15" s="6" t="n">
        <v>-28</v>
      </c>
      <c r="D15" s="6" t="n">
        <v>51</v>
      </c>
    </row>
    <row r="16">
      <c r="A16" s="4" t="inlineStr">
        <is>
          <t>Total</t>
        </is>
      </c>
      <c r="B16" s="6" t="n">
        <v>-102</v>
      </c>
      <c r="C16" s="6" t="n">
        <v>930</v>
      </c>
      <c r="D16" s="6" t="n">
        <v>-981</v>
      </c>
      <c r="E16" s="6" t="n">
        <v>535</v>
      </c>
    </row>
    <row r="17">
      <c r="A17" s="4" t="inlineStr">
        <is>
          <t>Pension plans | Pension plan | Employee benefits expense</t>
        </is>
      </c>
    </row>
    <row r="18">
      <c r="A18" s="3" t="inlineStr">
        <is>
          <t>Employee benefits expense - gross</t>
        </is>
      </c>
    </row>
    <row r="19">
      <c r="A19" s="4" t="inlineStr">
        <is>
          <t>Current service cost</t>
        </is>
      </c>
      <c r="B19" s="6" t="n">
        <v>26</v>
      </c>
      <c r="C19" s="6" t="n">
        <v>23</v>
      </c>
      <c r="D19" s="6" t="n">
        <v>51</v>
      </c>
      <c r="E19" s="6" t="n">
        <v>46</v>
      </c>
    </row>
    <row r="20">
      <c r="A20" s="4" t="inlineStr">
        <is>
          <t>Past service cost</t>
        </is>
      </c>
      <c r="B20" s="6" t="n">
        <v>3</v>
      </c>
      <c r="D20" s="6" t="n">
        <v>3</v>
      </c>
      <c r="E20" s="6" t="n">
        <v>3</v>
      </c>
    </row>
    <row r="21">
      <c r="A21" s="4" t="inlineStr">
        <is>
          <t>Administrative fees</t>
        </is>
      </c>
      <c r="B21" s="6" t="n">
        <v>1</v>
      </c>
      <c r="C21" s="6" t="n">
        <v>2</v>
      </c>
      <c r="D21" s="6" t="n">
        <v>2</v>
      </c>
      <c r="E21" s="6" t="n">
        <v>3</v>
      </c>
    </row>
    <row r="22">
      <c r="A22" s="4" t="inlineStr">
        <is>
          <t>Total</t>
        </is>
      </c>
      <c r="B22" s="6" t="n">
        <v>30</v>
      </c>
      <c r="C22" s="6" t="n">
        <v>25</v>
      </c>
      <c r="D22" s="6" t="n">
        <v>56</v>
      </c>
      <c r="E22" s="6" t="n">
        <v>52</v>
      </c>
    </row>
    <row r="23">
      <c r="A23" s="4" t="inlineStr">
        <is>
          <t>Pension plans | Pension plan | Financing costs</t>
        </is>
      </c>
    </row>
    <row r="24">
      <c r="A24" s="3" t="inlineStr">
        <is>
          <t>Recognized in financing costs</t>
        </is>
      </c>
    </row>
    <row r="25">
      <c r="A25" s="4" t="inlineStr">
        <is>
          <t>Interest expense arising from defined benefit obligations accrued</t>
        </is>
      </c>
      <c r="B25" s="6" t="n">
        <v>65</v>
      </c>
      <c r="C25" s="6" t="n">
        <v>74</v>
      </c>
      <c r="D25" s="6" t="n">
        <v>130</v>
      </c>
      <c r="E25" s="6" t="n">
        <v>148</v>
      </c>
    </row>
    <row r="26">
      <c r="A26" s="4" t="inlineStr">
        <is>
          <t>Return, including interest income, on plan assets</t>
        </is>
      </c>
      <c r="B26" s="6" t="n">
        <v>-59</v>
      </c>
      <c r="C26" s="6" t="n">
        <v>-71</v>
      </c>
      <c r="D26" s="6" t="n">
        <v>-119</v>
      </c>
      <c r="E26" s="6" t="n">
        <v>-142</v>
      </c>
    </row>
    <row r="27">
      <c r="A27" s="4" t="inlineStr">
        <is>
          <t>Interest effect on asset ceiling limit</t>
        </is>
      </c>
      <c r="B27" s="6" t="n">
        <v>1</v>
      </c>
      <c r="C27" s="6" t="n">
        <v>1</v>
      </c>
      <c r="D27" s="6" t="n">
        <v>2</v>
      </c>
      <c r="E27" s="6" t="n">
        <v>2</v>
      </c>
    </row>
    <row r="28">
      <c r="A28" s="4" t="inlineStr">
        <is>
          <t>Total</t>
        </is>
      </c>
      <c r="B28" s="6" t="n">
        <v>7</v>
      </c>
      <c r="C28" s="6" t="n">
        <v>4</v>
      </c>
      <c r="D28" s="6" t="n">
        <v>13</v>
      </c>
      <c r="E28" s="6" t="n">
        <v>8</v>
      </c>
    </row>
    <row r="29">
      <c r="A29" s="4" t="inlineStr">
        <is>
          <t>Total</t>
        </is>
      </c>
      <c r="B29" s="6" t="n">
        <v>7</v>
      </c>
      <c r="C29" s="6" t="n">
        <v>4</v>
      </c>
      <c r="D29" s="6" t="n">
        <v>13</v>
      </c>
      <c r="E29" s="6" t="n">
        <v>8</v>
      </c>
    </row>
    <row r="30">
      <c r="A30" s="4" t="inlineStr">
        <is>
          <t>Pension plans | Pension plan | Other comprehensive income</t>
        </is>
      </c>
    </row>
    <row r="31">
      <c r="A31" s="3" t="inlineStr">
        <is>
          <t>Defined benefit pension plan expense (recovery)</t>
        </is>
      </c>
    </row>
    <row r="32">
      <c r="A32" s="4" t="inlineStr">
        <is>
          <t>Re-measurements arising from financial assumptions</t>
        </is>
      </c>
      <c r="D32" s="6" t="n">
        <v>-864</v>
      </c>
      <c r="E32" s="6" t="n">
        <v>507</v>
      </c>
    </row>
    <row r="33">
      <c r="A33" s="3" t="inlineStr">
        <is>
          <t>Recognized in other comp. income</t>
        </is>
      </c>
    </row>
    <row r="34">
      <c r="A34" s="4" t="inlineStr">
        <is>
          <t>Return, including interest income, on plan assets</t>
        </is>
      </c>
      <c r="B34" s="6" t="n">
        <v>-386</v>
      </c>
      <c r="C34" s="6" t="n">
        <v>-467</v>
      </c>
      <c r="D34" s="6" t="n">
        <v>-237</v>
      </c>
      <c r="E34" s="6" t="n">
        <v>-32</v>
      </c>
    </row>
    <row r="35">
      <c r="A35" s="4" t="inlineStr">
        <is>
          <t>Total</t>
        </is>
      </c>
      <c r="B35" s="6" t="n">
        <v>-386</v>
      </c>
      <c r="C35" s="6" t="n">
        <v>-467</v>
      </c>
      <c r="D35" s="6" t="n">
        <v>-237</v>
      </c>
      <c r="E35" s="6" t="n">
        <v>-32</v>
      </c>
    </row>
    <row r="36">
      <c r="A36" s="4" t="inlineStr">
        <is>
          <t>Re-measurements arising from financial assumptions</t>
        </is>
      </c>
      <c r="B36" s="6" t="n">
        <v>231</v>
      </c>
      <c r="C36" s="6" t="n">
        <v>1396</v>
      </c>
    </row>
    <row r="37">
      <c r="A37" s="4" t="inlineStr">
        <is>
          <t>Changes in the effect of limiting net defined benefit assets to the asset ceiling</t>
        </is>
      </c>
      <c r="B37" s="6" t="n">
        <v>16</v>
      </c>
      <c r="C37" s="6" t="n">
        <v>-28</v>
      </c>
      <c r="D37" s="6" t="n">
        <v>51</v>
      </c>
    </row>
    <row r="38">
      <c r="A38" s="4" t="inlineStr">
        <is>
          <t>Total</t>
        </is>
      </c>
      <c r="B38" s="5" t="n">
        <v>-139</v>
      </c>
      <c r="C38" s="5" t="n">
        <v>901</v>
      </c>
      <c r="D38" s="5" t="n">
        <v>-1050</v>
      </c>
      <c r="E38" s="5" t="n">
        <v>47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Defined contribution pension plans expens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future benefits</t>
        </is>
      </c>
    </row>
    <row r="4">
      <c r="A4" s="4" t="inlineStr">
        <is>
          <t>Union pension plan and public service pension plan contributions</t>
        </is>
      </c>
      <c r="B4" s="5" t="n">
        <v>6</v>
      </c>
      <c r="C4" s="5" t="n">
        <v>5</v>
      </c>
      <c r="D4" s="5" t="n">
        <v>10</v>
      </c>
      <c r="E4" s="5" t="n">
        <v>10</v>
      </c>
    </row>
    <row r="5">
      <c r="A5" s="4" t="inlineStr">
        <is>
          <t>Other defined contribution pension plans</t>
        </is>
      </c>
      <c r="B5" s="6" t="n">
        <v>22</v>
      </c>
      <c r="C5" s="6" t="n">
        <v>20</v>
      </c>
      <c r="D5" s="6" t="n">
        <v>40</v>
      </c>
      <c r="E5" s="6" t="n">
        <v>36</v>
      </c>
    </row>
    <row r="6">
      <c r="A6" s="4" t="inlineStr">
        <is>
          <t>Total</t>
        </is>
      </c>
      <c r="B6" s="5" t="n">
        <v>28</v>
      </c>
      <c r="C6" s="5" t="n">
        <v>25</v>
      </c>
      <c r="D6" s="5" t="n">
        <v>50</v>
      </c>
      <c r="E6" s="5" t="n">
        <v>4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other costs (Details) - CA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restructuring and other costs</t>
        </is>
      </c>
    </row>
    <row r="4">
      <c r="A4" s="4" t="inlineStr">
        <is>
          <t>Goods and services purchased</t>
        </is>
      </c>
      <c r="B4" s="5" t="n">
        <v>22</v>
      </c>
      <c r="C4" s="5" t="n">
        <v>60</v>
      </c>
      <c r="D4" s="5" t="n">
        <v>45</v>
      </c>
      <c r="E4" s="5" t="n">
        <v>110</v>
      </c>
    </row>
    <row r="5">
      <c r="A5" s="4" t="inlineStr">
        <is>
          <t>Employee benefits expense</t>
        </is>
      </c>
      <c r="B5" s="6" t="n">
        <v>16</v>
      </c>
      <c r="C5" s="6" t="n">
        <v>10</v>
      </c>
      <c r="D5" s="6" t="n">
        <v>34</v>
      </c>
      <c r="E5" s="6" t="n">
        <v>20</v>
      </c>
    </row>
    <row r="6">
      <c r="A6" s="4" t="inlineStr">
        <is>
          <t>Total</t>
        </is>
      </c>
      <c r="B6" s="6" t="n">
        <v>38</v>
      </c>
      <c r="C6" s="6" t="n">
        <v>70</v>
      </c>
      <c r="D6" s="6" t="n">
        <v>79</v>
      </c>
      <c r="E6" s="6" t="n">
        <v>130</v>
      </c>
      <c r="F6" s="5" t="n">
        <v>208</v>
      </c>
      <c r="G6" s="5" t="n">
        <v>259</v>
      </c>
    </row>
    <row r="7">
      <c r="A7" s="4" t="inlineStr">
        <is>
          <t>Restructuring</t>
        </is>
      </c>
    </row>
    <row r="8">
      <c r="A8" s="3" t="inlineStr">
        <is>
          <t>restructuring and other costs</t>
        </is>
      </c>
    </row>
    <row r="9">
      <c r="A9" s="4" t="inlineStr">
        <is>
          <t>Goods and services purchased</t>
        </is>
      </c>
      <c r="B9" s="6" t="n">
        <v>14</v>
      </c>
      <c r="C9" s="6" t="n">
        <v>43</v>
      </c>
      <c r="D9" s="6" t="n">
        <v>27</v>
      </c>
      <c r="E9" s="6" t="n">
        <v>89</v>
      </c>
    </row>
    <row r="10">
      <c r="A10" s="4" t="inlineStr">
        <is>
          <t>Employee benefits expense</t>
        </is>
      </c>
      <c r="B10" s="6" t="n">
        <v>16</v>
      </c>
      <c r="C10" s="6" t="n">
        <v>10</v>
      </c>
      <c r="D10" s="6" t="n">
        <v>34</v>
      </c>
      <c r="E10" s="6" t="n">
        <v>20</v>
      </c>
    </row>
    <row r="11">
      <c r="A11" s="4" t="inlineStr">
        <is>
          <t>Total</t>
        </is>
      </c>
      <c r="B11" s="6" t="n">
        <v>30</v>
      </c>
      <c r="C11" s="6" t="n">
        <v>53</v>
      </c>
      <c r="D11" s="6" t="n">
        <v>61</v>
      </c>
      <c r="E11" s="6" t="n">
        <v>109</v>
      </c>
    </row>
    <row r="12">
      <c r="A12" s="4" t="inlineStr">
        <is>
          <t>Other</t>
        </is>
      </c>
    </row>
    <row r="13">
      <c r="A13" s="3" t="inlineStr">
        <is>
          <t>restructuring and other costs</t>
        </is>
      </c>
    </row>
    <row r="14">
      <c r="A14" s="4" t="inlineStr">
        <is>
          <t>Goods and services purchased</t>
        </is>
      </c>
      <c r="B14" s="6" t="n">
        <v>8</v>
      </c>
      <c r="C14" s="6" t="n">
        <v>17</v>
      </c>
      <c r="D14" s="6" t="n">
        <v>18</v>
      </c>
      <c r="E14" s="6" t="n">
        <v>21</v>
      </c>
    </row>
    <row r="15">
      <c r="A15" s="4" t="inlineStr">
        <is>
          <t>Total</t>
        </is>
      </c>
      <c r="B15" s="5" t="n">
        <v>8</v>
      </c>
      <c r="C15" s="5" t="n">
        <v>17</v>
      </c>
      <c r="D15" s="5" t="n">
        <v>18</v>
      </c>
      <c r="E15" s="5" t="n">
        <v>21</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Property, plant and equipment at beginning of period</t>
        </is>
      </c>
      <c r="D4" s="5" t="n">
        <v>15014</v>
      </c>
    </row>
    <row r="5">
      <c r="A5" s="4" t="inlineStr">
        <is>
          <t>Depreciation</t>
        </is>
      </c>
      <c r="B5" s="5" t="n">
        <v>527</v>
      </c>
      <c r="C5" s="5" t="n">
        <v>505</v>
      </c>
      <c r="D5" s="6" t="n">
        <v>1051</v>
      </c>
      <c r="E5" s="5" t="n">
        <v>1028</v>
      </c>
    </row>
    <row r="6">
      <c r="A6" s="4" t="inlineStr">
        <is>
          <t>Property, plant and equipment at end of period</t>
        </is>
      </c>
      <c r="B6" s="6" t="n">
        <v>15314</v>
      </c>
      <c r="D6" s="6" t="n">
        <v>15314</v>
      </c>
    </row>
    <row r="7">
      <c r="A7" s="4" t="inlineStr">
        <is>
          <t>Contractual commitments for the acquisition of property, plant and equipment</t>
        </is>
      </c>
      <c r="B7" s="6" t="n">
        <v>553</v>
      </c>
      <c r="D7" s="6" t="n">
        <v>553</v>
      </c>
      <c r="F7" s="5" t="n">
        <v>235</v>
      </c>
    </row>
    <row r="8">
      <c r="A8" s="4" t="inlineStr">
        <is>
          <t>Owned assets</t>
        </is>
      </c>
    </row>
    <row r="9">
      <c r="A9" s="3" t="inlineStr">
        <is>
          <t>property, plant and equipment</t>
        </is>
      </c>
    </row>
    <row r="10">
      <c r="A10" s="4" t="inlineStr">
        <is>
          <t>Property, plant and equipment at beginning of period</t>
        </is>
      </c>
      <c r="D10" s="6" t="n">
        <v>13379</v>
      </c>
    </row>
    <row r="11">
      <c r="A11" s="4" t="inlineStr">
        <is>
          <t>Property, plant and equipment at end of period</t>
        </is>
      </c>
      <c r="B11" s="6" t="n">
        <v>13724</v>
      </c>
      <c r="D11" s="6" t="n">
        <v>13724</v>
      </c>
    </row>
    <row r="12">
      <c r="A12" s="4" t="inlineStr">
        <is>
          <t>Owned assets | Network assets</t>
        </is>
      </c>
    </row>
    <row r="13">
      <c r="A13" s="3" t="inlineStr">
        <is>
          <t>property, plant and equipment</t>
        </is>
      </c>
    </row>
    <row r="14">
      <c r="A14" s="4" t="inlineStr">
        <is>
          <t>Property, plant and equipment at beginning of period</t>
        </is>
      </c>
      <c r="D14" s="6" t="n">
        <v>10852</v>
      </c>
    </row>
    <row r="15">
      <c r="A15" s="4" t="inlineStr">
        <is>
          <t>Property, plant and equipment at end of period</t>
        </is>
      </c>
      <c r="B15" s="6" t="n">
        <v>10989</v>
      </c>
      <c r="D15" s="6" t="n">
        <v>10989</v>
      </c>
    </row>
    <row r="16">
      <c r="A16" s="4" t="inlineStr">
        <is>
          <t>Owned assets | Buildings and leasehold improvements</t>
        </is>
      </c>
    </row>
    <row r="17">
      <c r="A17" s="3" t="inlineStr">
        <is>
          <t>property, plant and equipment</t>
        </is>
      </c>
    </row>
    <row r="18">
      <c r="A18" s="4" t="inlineStr">
        <is>
          <t>Property, plant and equipment at beginning of period</t>
        </is>
      </c>
      <c r="D18" s="6" t="n">
        <v>1319</v>
      </c>
    </row>
    <row r="19">
      <c r="A19" s="4" t="inlineStr">
        <is>
          <t>Property, plant and equipment at end of period</t>
        </is>
      </c>
      <c r="B19" s="6" t="n">
        <v>1302</v>
      </c>
      <c r="D19" s="6" t="n">
        <v>1302</v>
      </c>
    </row>
    <row r="20">
      <c r="A20" s="4" t="inlineStr">
        <is>
          <t>Owned assets | Computer hardware and other</t>
        </is>
      </c>
    </row>
    <row r="21">
      <c r="A21" s="3" t="inlineStr">
        <is>
          <t>property, plant and equipment</t>
        </is>
      </c>
    </row>
    <row r="22">
      <c r="A22" s="4" t="inlineStr">
        <is>
          <t>Property, plant and equipment at beginning of period</t>
        </is>
      </c>
      <c r="D22" s="6" t="n">
        <v>514</v>
      </c>
    </row>
    <row r="23">
      <c r="A23" s="4" t="inlineStr">
        <is>
          <t>Property, plant and equipment at end of period</t>
        </is>
      </c>
      <c r="B23" s="6" t="n">
        <v>553</v>
      </c>
      <c r="D23" s="6" t="n">
        <v>553</v>
      </c>
    </row>
    <row r="24">
      <c r="A24" s="4" t="inlineStr">
        <is>
          <t>Owned assets | Land</t>
        </is>
      </c>
    </row>
    <row r="25">
      <c r="A25" s="3" t="inlineStr">
        <is>
          <t>property, plant and equipment</t>
        </is>
      </c>
    </row>
    <row r="26">
      <c r="A26" s="4" t="inlineStr">
        <is>
          <t>Property, plant and equipment at beginning of period</t>
        </is>
      </c>
      <c r="D26" s="6" t="n">
        <v>54</v>
      </c>
    </row>
    <row r="27">
      <c r="A27" s="4" t="inlineStr">
        <is>
          <t>Property, plant and equipment at end of period</t>
        </is>
      </c>
      <c r="B27" s="6" t="n">
        <v>68</v>
      </c>
      <c r="D27" s="6" t="n">
        <v>68</v>
      </c>
    </row>
    <row r="28">
      <c r="A28" s="4" t="inlineStr">
        <is>
          <t>Owned assets | Assets under construction</t>
        </is>
      </c>
    </row>
    <row r="29">
      <c r="A29" s="3" t="inlineStr">
        <is>
          <t>property, plant and equipment</t>
        </is>
      </c>
    </row>
    <row r="30">
      <c r="A30" s="4" t="inlineStr">
        <is>
          <t>Property, plant and equipment at beginning of period</t>
        </is>
      </c>
      <c r="D30" s="6" t="n">
        <v>640</v>
      </c>
    </row>
    <row r="31">
      <c r="A31" s="4" t="inlineStr">
        <is>
          <t>Property, plant and equipment at end of period</t>
        </is>
      </c>
      <c r="B31" s="6" t="n">
        <v>812</v>
      </c>
      <c r="D31" s="6" t="n">
        <v>812</v>
      </c>
    </row>
    <row r="32">
      <c r="A32" s="4" t="inlineStr">
        <is>
          <t>Right-of-use lease assets</t>
        </is>
      </c>
    </row>
    <row r="33">
      <c r="A33" s="3" t="inlineStr">
        <is>
          <t>property, plant and equipment</t>
        </is>
      </c>
    </row>
    <row r="34">
      <c r="A34" s="4" t="inlineStr">
        <is>
          <t>Property, plant and equipment at beginning of period</t>
        </is>
      </c>
      <c r="D34" s="6" t="n">
        <v>1635</v>
      </c>
    </row>
    <row r="35">
      <c r="A35" s="4" t="inlineStr">
        <is>
          <t>Property, plant and equipment at end of period</t>
        </is>
      </c>
      <c r="B35" s="6" t="n">
        <v>1590</v>
      </c>
      <c r="D35" s="6" t="n">
        <v>1590</v>
      </c>
    </row>
    <row r="36">
      <c r="A36" s="4" t="inlineStr">
        <is>
          <t>Right-of-use lease assets | Network assets</t>
        </is>
      </c>
    </row>
    <row r="37">
      <c r="A37" s="3" t="inlineStr">
        <is>
          <t>property, plant and equipment</t>
        </is>
      </c>
    </row>
    <row r="38">
      <c r="A38" s="4" t="inlineStr">
        <is>
          <t>Property, plant and equipment at beginning of period</t>
        </is>
      </c>
      <c r="D38" s="6" t="n">
        <v>456</v>
      </c>
    </row>
    <row r="39">
      <c r="A39" s="4" t="inlineStr">
        <is>
          <t>Property, plant and equipment at end of period</t>
        </is>
      </c>
      <c r="B39" s="6" t="n">
        <v>421</v>
      </c>
      <c r="D39" s="6" t="n">
        <v>421</v>
      </c>
    </row>
    <row r="40">
      <c r="A40" s="4" t="inlineStr">
        <is>
          <t>Right-of-use lease assets | Real estate</t>
        </is>
      </c>
    </row>
    <row r="41">
      <c r="A41" s="3" t="inlineStr">
        <is>
          <t>property, plant and equipment</t>
        </is>
      </c>
    </row>
    <row r="42">
      <c r="A42" s="4" t="inlineStr">
        <is>
          <t>Property, plant and equipment at beginning of period</t>
        </is>
      </c>
      <c r="D42" s="6" t="n">
        <v>1124</v>
      </c>
    </row>
    <row r="43">
      <c r="A43" s="4" t="inlineStr">
        <is>
          <t>Property, plant and equipment at end of period</t>
        </is>
      </c>
      <c r="B43" s="6" t="n">
        <v>1114</v>
      </c>
      <c r="D43" s="6" t="n">
        <v>1114</v>
      </c>
    </row>
    <row r="44">
      <c r="A44" s="4" t="inlineStr">
        <is>
          <t>Impairment of assets</t>
        </is>
      </c>
      <c r="D44" s="6" t="n">
        <v>10</v>
      </c>
    </row>
    <row r="45">
      <c r="A45" s="4" t="inlineStr">
        <is>
          <t>Right-of-use lease assets | Other</t>
        </is>
      </c>
    </row>
    <row r="46">
      <c r="A46" s="3" t="inlineStr">
        <is>
          <t>property, plant and equipment</t>
        </is>
      </c>
    </row>
    <row r="47">
      <c r="A47" s="4" t="inlineStr">
        <is>
          <t>Property, plant and equipment at beginning of period</t>
        </is>
      </c>
      <c r="D47" s="6" t="n">
        <v>55</v>
      </c>
    </row>
    <row r="48">
      <c r="A48" s="4" t="inlineStr">
        <is>
          <t>Property, plant and equipment at end of period</t>
        </is>
      </c>
      <c r="B48" s="6" t="n">
        <v>55</v>
      </c>
      <c r="D48" s="6" t="n">
        <v>55</v>
      </c>
    </row>
    <row r="49">
      <c r="A49" s="4" t="inlineStr">
        <is>
          <t>Cost/Gross amount</t>
        </is>
      </c>
    </row>
    <row r="50">
      <c r="A50" s="3" t="inlineStr">
        <is>
          <t>property, plant and equipment</t>
        </is>
      </c>
    </row>
    <row r="51">
      <c r="A51" s="4" t="inlineStr">
        <is>
          <t>Property, plant and equipment at beginning of period</t>
        </is>
      </c>
      <c r="D51" s="6" t="n">
        <v>40584</v>
      </c>
    </row>
    <row r="52">
      <c r="A52" s="4" t="inlineStr">
        <is>
          <t>Additions</t>
        </is>
      </c>
      <c r="D52" s="6" t="n">
        <v>1335</v>
      </c>
    </row>
    <row r="53">
      <c r="A53" s="4" t="inlineStr">
        <is>
          <t>Additions arising from business acquisitions</t>
        </is>
      </c>
      <c r="D53" s="6" t="n">
        <v>6</v>
      </c>
    </row>
    <row r="54">
      <c r="A54" s="4" t="inlineStr">
        <is>
          <t>Dispositions, retirements and other</t>
        </is>
      </c>
      <c r="D54" s="6" t="n">
        <v>-378</v>
      </c>
    </row>
    <row r="55">
      <c r="A55" s="4" t="inlineStr">
        <is>
          <t>Net foreign exchange differences</t>
        </is>
      </c>
      <c r="D55" s="6" t="n">
        <v>-32</v>
      </c>
    </row>
    <row r="56">
      <c r="A56" s="4" t="inlineStr">
        <is>
          <t>Property, plant and equipment at end of period</t>
        </is>
      </c>
      <c r="B56" s="6" t="n">
        <v>41515</v>
      </c>
      <c r="D56" s="6" t="n">
        <v>41515</v>
      </c>
    </row>
    <row r="57">
      <c r="A57" s="4" t="inlineStr">
        <is>
          <t>Cost/Gross amount | Owned assets</t>
        </is>
      </c>
    </row>
    <row r="58">
      <c r="A58" s="3" t="inlineStr">
        <is>
          <t>property, plant and equipment</t>
        </is>
      </c>
    </row>
    <row r="59">
      <c r="A59" s="4" t="inlineStr">
        <is>
          <t>Property, plant and equipment at beginning of period</t>
        </is>
      </c>
      <c r="D59" s="6" t="n">
        <v>38497</v>
      </c>
    </row>
    <row r="60">
      <c r="A60" s="4" t="inlineStr">
        <is>
          <t>Additions</t>
        </is>
      </c>
      <c r="D60" s="6" t="n">
        <v>1222</v>
      </c>
    </row>
    <row r="61">
      <c r="A61" s="4" t="inlineStr">
        <is>
          <t>Additions arising from business acquisitions</t>
        </is>
      </c>
      <c r="D61" s="6" t="n">
        <v>5</v>
      </c>
    </row>
    <row r="62">
      <c r="A62" s="4" t="inlineStr">
        <is>
          <t>Dispositions, retirements and other</t>
        </is>
      </c>
      <c r="D62" s="6" t="n">
        <v>-358</v>
      </c>
    </row>
    <row r="63">
      <c r="A63" s="4" t="inlineStr">
        <is>
          <t>Net foreign exchange differences</t>
        </is>
      </c>
      <c r="D63" s="6" t="n">
        <v>-20</v>
      </c>
    </row>
    <row r="64">
      <c r="A64" s="4" t="inlineStr">
        <is>
          <t>Property, plant and equipment at end of period</t>
        </is>
      </c>
      <c r="B64" s="6" t="n">
        <v>39346</v>
      </c>
      <c r="D64" s="6" t="n">
        <v>39346</v>
      </c>
    </row>
    <row r="65">
      <c r="A65" s="4" t="inlineStr">
        <is>
          <t>Cost/Gross amount | Owned assets | Network assets</t>
        </is>
      </c>
    </row>
    <row r="66">
      <c r="A66" s="3" t="inlineStr">
        <is>
          <t>property, plant and equipment</t>
        </is>
      </c>
    </row>
    <row r="67">
      <c r="A67" s="4" t="inlineStr">
        <is>
          <t>Property, plant and equipment at beginning of period</t>
        </is>
      </c>
      <c r="D67" s="6" t="n">
        <v>32972</v>
      </c>
    </row>
    <row r="68">
      <c r="A68" s="4" t="inlineStr">
        <is>
          <t>Additions</t>
        </is>
      </c>
      <c r="D68" s="6" t="n">
        <v>423</v>
      </c>
    </row>
    <row r="69">
      <c r="A69" s="4" t="inlineStr">
        <is>
          <t>Dispositions, retirements and other</t>
        </is>
      </c>
      <c r="D69" s="6" t="n">
        <v>-307</v>
      </c>
    </row>
    <row r="70">
      <c r="A70" s="4" t="inlineStr">
        <is>
          <t>Assets under construction put into service</t>
        </is>
      </c>
      <c r="B70" s="6" t="n">
        <v>475</v>
      </c>
      <c r="D70" s="6" t="n">
        <v>475</v>
      </c>
    </row>
    <row r="71">
      <c r="A71" s="4" t="inlineStr">
        <is>
          <t>Net foreign exchange differences</t>
        </is>
      </c>
      <c r="D71" s="6" t="n">
        <v>-4</v>
      </c>
    </row>
    <row r="72">
      <c r="A72" s="4" t="inlineStr">
        <is>
          <t>Property, plant and equipment at end of period</t>
        </is>
      </c>
      <c r="B72" s="6" t="n">
        <v>33559</v>
      </c>
      <c r="D72" s="6" t="n">
        <v>33559</v>
      </c>
    </row>
    <row r="73">
      <c r="A73" s="4" t="inlineStr">
        <is>
          <t>Cost/Gross amount | Owned assets | Buildings and leasehold improvements</t>
        </is>
      </c>
    </row>
    <row r="74">
      <c r="A74" s="3" t="inlineStr">
        <is>
          <t>property, plant and equipment</t>
        </is>
      </c>
    </row>
    <row r="75">
      <c r="A75" s="4" t="inlineStr">
        <is>
          <t>Property, plant and equipment at beginning of period</t>
        </is>
      </c>
      <c r="D75" s="6" t="n">
        <v>3428</v>
      </c>
    </row>
    <row r="76">
      <c r="A76" s="4" t="inlineStr">
        <is>
          <t>Additions</t>
        </is>
      </c>
      <c r="D76" s="6" t="n">
        <v>19</v>
      </c>
    </row>
    <row r="77">
      <c r="A77" s="4" t="inlineStr">
        <is>
          <t>Additions arising from business acquisitions</t>
        </is>
      </c>
      <c r="D77" s="6" t="n">
        <v>1</v>
      </c>
    </row>
    <row r="78">
      <c r="A78" s="4" t="inlineStr">
        <is>
          <t>Dispositions, retirements and other</t>
        </is>
      </c>
      <c r="D78" s="6" t="n">
        <v>-10</v>
      </c>
    </row>
    <row r="79">
      <c r="A79" s="4" t="inlineStr">
        <is>
          <t>Assets under construction put into service</t>
        </is>
      </c>
      <c r="B79" s="6" t="n">
        <v>36</v>
      </c>
      <c r="D79" s="6" t="n">
        <v>36</v>
      </c>
    </row>
    <row r="80">
      <c r="A80" s="4" t="inlineStr">
        <is>
          <t>Net foreign exchange differences</t>
        </is>
      </c>
      <c r="D80" s="6" t="n">
        <v>-5</v>
      </c>
    </row>
    <row r="81">
      <c r="A81" s="4" t="inlineStr">
        <is>
          <t>Property, plant and equipment at end of period</t>
        </is>
      </c>
      <c r="B81" s="6" t="n">
        <v>3469</v>
      </c>
      <c r="D81" s="6" t="n">
        <v>3469</v>
      </c>
    </row>
    <row r="82">
      <c r="A82" s="4" t="inlineStr">
        <is>
          <t>Cost/Gross amount | Owned assets | Computer hardware and other</t>
        </is>
      </c>
    </row>
    <row r="83">
      <c r="A83" s="3" t="inlineStr">
        <is>
          <t>property, plant and equipment</t>
        </is>
      </c>
    </row>
    <row r="84">
      <c r="A84" s="4" t="inlineStr">
        <is>
          <t>Property, plant and equipment at beginning of period</t>
        </is>
      </c>
      <c r="D84" s="6" t="n">
        <v>1403</v>
      </c>
    </row>
    <row r="85">
      <c r="A85" s="4" t="inlineStr">
        <is>
          <t>Additions</t>
        </is>
      </c>
      <c r="D85" s="6" t="n">
        <v>34</v>
      </c>
    </row>
    <row r="86">
      <c r="A86" s="4" t="inlineStr">
        <is>
          <t>Additions arising from business acquisitions</t>
        </is>
      </c>
      <c r="D86" s="6" t="n">
        <v>4</v>
      </c>
    </row>
    <row r="87">
      <c r="A87" s="4" t="inlineStr">
        <is>
          <t>Dispositions, retirements and other</t>
        </is>
      </c>
      <c r="D87" s="6" t="n">
        <v>-41</v>
      </c>
    </row>
    <row r="88">
      <c r="A88" s="4" t="inlineStr">
        <is>
          <t>Assets under construction put into service</t>
        </is>
      </c>
      <c r="B88" s="6" t="n">
        <v>48</v>
      </c>
      <c r="D88" s="6" t="n">
        <v>48</v>
      </c>
    </row>
    <row r="89">
      <c r="A89" s="4" t="inlineStr">
        <is>
          <t>Net foreign exchange differences</t>
        </is>
      </c>
      <c r="D89" s="6" t="n">
        <v>-10</v>
      </c>
    </row>
    <row r="90">
      <c r="A90" s="4" t="inlineStr">
        <is>
          <t>Property, plant and equipment at end of period</t>
        </is>
      </c>
      <c r="B90" s="6" t="n">
        <v>1438</v>
      </c>
      <c r="D90" s="6" t="n">
        <v>1438</v>
      </c>
    </row>
    <row r="91">
      <c r="A91" s="4" t="inlineStr">
        <is>
          <t>Cost/Gross amount | Owned assets | Land</t>
        </is>
      </c>
    </row>
    <row r="92">
      <c r="A92" s="3" t="inlineStr">
        <is>
          <t>property, plant and equipment</t>
        </is>
      </c>
    </row>
    <row r="93">
      <c r="A93" s="4" t="inlineStr">
        <is>
          <t>Property, plant and equipment at beginning of period</t>
        </is>
      </c>
      <c r="D93" s="6" t="n">
        <v>54</v>
      </c>
    </row>
    <row r="94">
      <c r="A94" s="4" t="inlineStr">
        <is>
          <t>Additions</t>
        </is>
      </c>
      <c r="D94" s="6" t="n">
        <v>3</v>
      </c>
    </row>
    <row r="95">
      <c r="A95" s="4" t="inlineStr">
        <is>
          <t>Assets under construction put into service</t>
        </is>
      </c>
      <c r="B95" s="6" t="n">
        <v>11</v>
      </c>
      <c r="D95" s="6" t="n">
        <v>11</v>
      </c>
    </row>
    <row r="96">
      <c r="A96" s="4" t="inlineStr">
        <is>
          <t>Property, plant and equipment at end of period</t>
        </is>
      </c>
      <c r="B96" s="6" t="n">
        <v>68</v>
      </c>
      <c r="D96" s="6" t="n">
        <v>68</v>
      </c>
    </row>
    <row r="97">
      <c r="A97" s="4" t="inlineStr">
        <is>
          <t>Cost/Gross amount | Owned assets | Assets under construction</t>
        </is>
      </c>
    </row>
    <row r="98">
      <c r="A98" s="3" t="inlineStr">
        <is>
          <t>property, plant and equipment</t>
        </is>
      </c>
    </row>
    <row r="99">
      <c r="A99" s="4" t="inlineStr">
        <is>
          <t>Property, plant and equipment at beginning of period</t>
        </is>
      </c>
      <c r="D99" s="6" t="n">
        <v>640</v>
      </c>
    </row>
    <row r="100">
      <c r="A100" s="4" t="inlineStr">
        <is>
          <t>Additions</t>
        </is>
      </c>
      <c r="D100" s="6" t="n">
        <v>743</v>
      </c>
    </row>
    <row r="101">
      <c r="A101" s="4" t="inlineStr">
        <is>
          <t>Assets under construction put into service</t>
        </is>
      </c>
      <c r="B101" s="6" t="n">
        <v>-570</v>
      </c>
      <c r="D101" s="6" t="n">
        <v>-570</v>
      </c>
    </row>
    <row r="102">
      <c r="A102" s="4" t="inlineStr">
        <is>
          <t>Net foreign exchange differences</t>
        </is>
      </c>
      <c r="D102" s="6" t="n">
        <v>-1</v>
      </c>
    </row>
    <row r="103">
      <c r="A103" s="4" t="inlineStr">
        <is>
          <t>Property, plant and equipment at end of period</t>
        </is>
      </c>
      <c r="B103" s="6" t="n">
        <v>812</v>
      </c>
      <c r="D103" s="6" t="n">
        <v>812</v>
      </c>
    </row>
    <row r="104">
      <c r="A104" s="4" t="inlineStr">
        <is>
          <t>Cost/Gross amount | Right-of-use lease assets</t>
        </is>
      </c>
    </row>
    <row r="105">
      <c r="A105" s="3" t="inlineStr">
        <is>
          <t>property, plant and equipment</t>
        </is>
      </c>
    </row>
    <row r="106">
      <c r="A106" s="4" t="inlineStr">
        <is>
          <t>Property, plant and equipment at beginning of period</t>
        </is>
      </c>
      <c r="D106" s="6" t="n">
        <v>2087</v>
      </c>
    </row>
    <row r="107">
      <c r="A107" s="4" t="inlineStr">
        <is>
          <t>Additions</t>
        </is>
      </c>
      <c r="D107" s="6" t="n">
        <v>113</v>
      </c>
    </row>
    <row r="108">
      <c r="A108" s="4" t="inlineStr">
        <is>
          <t>Additions arising from business acquisitions</t>
        </is>
      </c>
      <c r="D108" s="6" t="n">
        <v>1</v>
      </c>
    </row>
    <row r="109">
      <c r="A109" s="4" t="inlineStr">
        <is>
          <t>Dispositions, retirements and other</t>
        </is>
      </c>
      <c r="D109" s="6" t="n">
        <v>-20</v>
      </c>
    </row>
    <row r="110">
      <c r="A110" s="4" t="inlineStr">
        <is>
          <t>Net foreign exchange differences</t>
        </is>
      </c>
      <c r="D110" s="6" t="n">
        <v>-12</v>
      </c>
    </row>
    <row r="111">
      <c r="A111" s="4" t="inlineStr">
        <is>
          <t>Property, plant and equipment at end of period</t>
        </is>
      </c>
      <c r="B111" s="6" t="n">
        <v>2169</v>
      </c>
      <c r="D111" s="6" t="n">
        <v>2169</v>
      </c>
    </row>
    <row r="112">
      <c r="A112" s="4" t="inlineStr">
        <is>
          <t>Cost/Gross amount | Right-of-use lease assets | Network assets</t>
        </is>
      </c>
    </row>
    <row r="113">
      <c r="A113" s="3" t="inlineStr">
        <is>
          <t>property, plant and equipment</t>
        </is>
      </c>
    </row>
    <row r="114">
      <c r="A114" s="4" t="inlineStr">
        <is>
          <t>Property, plant and equipment at beginning of period</t>
        </is>
      </c>
      <c r="D114" s="6" t="n">
        <v>499</v>
      </c>
    </row>
    <row r="115">
      <c r="A115" s="4" t="inlineStr">
        <is>
          <t>Dispositions, retirements and other</t>
        </is>
      </c>
      <c r="D115" s="6" t="n">
        <v>3</v>
      </c>
    </row>
    <row r="116">
      <c r="A116" s="4" t="inlineStr">
        <is>
          <t>Property, plant and equipment at end of period</t>
        </is>
      </c>
      <c r="B116" s="6" t="n">
        <v>502</v>
      </c>
      <c r="D116" s="6" t="n">
        <v>502</v>
      </c>
    </row>
    <row r="117">
      <c r="A117" s="4" t="inlineStr">
        <is>
          <t>Cost/Gross amount | Right-of-use lease assets | Real estate</t>
        </is>
      </c>
    </row>
    <row r="118">
      <c r="A118" s="3" t="inlineStr">
        <is>
          <t>property, plant and equipment</t>
        </is>
      </c>
    </row>
    <row r="119">
      <c r="A119" s="4" t="inlineStr">
        <is>
          <t>Property, plant and equipment at beginning of period</t>
        </is>
      </c>
      <c r="D119" s="6" t="n">
        <v>1506</v>
      </c>
    </row>
    <row r="120">
      <c r="A120" s="4" t="inlineStr">
        <is>
          <t>Additions</t>
        </is>
      </c>
      <c r="D120" s="6" t="n">
        <v>100</v>
      </c>
    </row>
    <row r="121">
      <c r="A121" s="4" t="inlineStr">
        <is>
          <t>Additions arising from business acquisitions</t>
        </is>
      </c>
      <c r="D121" s="6" t="n">
        <v>1</v>
      </c>
    </row>
    <row r="122">
      <c r="A122" s="4" t="inlineStr">
        <is>
          <t>Dispositions, retirements and other</t>
        </is>
      </c>
      <c r="D122" s="6" t="n">
        <v>-14</v>
      </c>
    </row>
    <row r="123">
      <c r="A123" s="4" t="inlineStr">
        <is>
          <t>Net foreign exchange differences</t>
        </is>
      </c>
      <c r="D123" s="6" t="n">
        <v>-12</v>
      </c>
    </row>
    <row r="124">
      <c r="A124" s="4" t="inlineStr">
        <is>
          <t>Property, plant and equipment at end of period</t>
        </is>
      </c>
      <c r="B124" s="6" t="n">
        <v>1581</v>
      </c>
      <c r="D124" s="6" t="n">
        <v>1581</v>
      </c>
    </row>
    <row r="125">
      <c r="A125" s="4" t="inlineStr">
        <is>
          <t>Cost/Gross amount | Right-of-use lease assets | Other</t>
        </is>
      </c>
    </row>
    <row r="126">
      <c r="A126" s="3" t="inlineStr">
        <is>
          <t>property, plant and equipment</t>
        </is>
      </c>
    </row>
    <row r="127">
      <c r="A127" s="4" t="inlineStr">
        <is>
          <t>Property, plant and equipment at beginning of period</t>
        </is>
      </c>
      <c r="D127" s="6" t="n">
        <v>82</v>
      </c>
    </row>
    <row r="128">
      <c r="A128" s="4" t="inlineStr">
        <is>
          <t>Additions</t>
        </is>
      </c>
      <c r="D128" s="6" t="n">
        <v>13</v>
      </c>
    </row>
    <row r="129">
      <c r="A129" s="4" t="inlineStr">
        <is>
          <t>Dispositions, retirements and other</t>
        </is>
      </c>
      <c r="D129" s="6" t="n">
        <v>-9</v>
      </c>
    </row>
    <row r="130">
      <c r="A130" s="4" t="inlineStr">
        <is>
          <t>Property, plant and equipment at end of period</t>
        </is>
      </c>
      <c r="B130" s="6" t="n">
        <v>86</v>
      </c>
      <c r="D130" s="6" t="n">
        <v>86</v>
      </c>
    </row>
    <row r="131">
      <c r="A131" s="4" t="inlineStr">
        <is>
          <t>Accumulated depreciation</t>
        </is>
      </c>
    </row>
    <row r="132">
      <c r="A132" s="3" t="inlineStr">
        <is>
          <t>property, plant and equipment</t>
        </is>
      </c>
    </row>
    <row r="133">
      <c r="A133" s="4" t="inlineStr">
        <is>
          <t>Property, plant and equipment at beginning of period</t>
        </is>
      </c>
      <c r="D133" s="6" t="n">
        <v>-25570</v>
      </c>
    </row>
    <row r="134">
      <c r="A134" s="4" t="inlineStr">
        <is>
          <t>Depreciation</t>
        </is>
      </c>
      <c r="D134" s="6" t="n">
        <v>1051</v>
      </c>
    </row>
    <row r="135">
      <c r="A135" s="4" t="inlineStr">
        <is>
          <t>Dispositions, retirements and other</t>
        </is>
      </c>
      <c r="D135" s="6" t="n">
        <v>-402</v>
      </c>
    </row>
    <row r="136">
      <c r="A136" s="4" t="inlineStr">
        <is>
          <t>Net foreign exchange differences</t>
        </is>
      </c>
      <c r="D136" s="6" t="n">
        <v>-18</v>
      </c>
    </row>
    <row r="137">
      <c r="A137" s="4" t="inlineStr">
        <is>
          <t>Property, plant and equipment at end of period</t>
        </is>
      </c>
      <c r="B137" s="6" t="n">
        <v>-26201</v>
      </c>
      <c r="D137" s="6" t="n">
        <v>-26201</v>
      </c>
    </row>
    <row r="138">
      <c r="A138" s="4" t="inlineStr">
        <is>
          <t>Accumulated depreciation | Owned assets</t>
        </is>
      </c>
    </row>
    <row r="139">
      <c r="A139" s="3" t="inlineStr">
        <is>
          <t>property, plant and equipment</t>
        </is>
      </c>
    </row>
    <row r="140">
      <c r="A140" s="4" t="inlineStr">
        <is>
          <t>Property, plant and equipment at beginning of period</t>
        </is>
      </c>
      <c r="D140" s="6" t="n">
        <v>-25118</v>
      </c>
    </row>
    <row r="141">
      <c r="A141" s="4" t="inlineStr">
        <is>
          <t>Depreciation</t>
        </is>
      </c>
      <c r="D141" s="6" t="n">
        <v>910</v>
      </c>
    </row>
    <row r="142">
      <c r="A142" s="4" t="inlineStr">
        <is>
          <t>Dispositions, retirements and other</t>
        </is>
      </c>
      <c r="D142" s="6" t="n">
        <v>-394</v>
      </c>
    </row>
    <row r="143">
      <c r="A143" s="4" t="inlineStr">
        <is>
          <t>Net foreign exchange differences</t>
        </is>
      </c>
      <c r="D143" s="6" t="n">
        <v>-12</v>
      </c>
    </row>
    <row r="144">
      <c r="A144" s="4" t="inlineStr">
        <is>
          <t>Property, plant and equipment at end of period</t>
        </is>
      </c>
      <c r="B144" s="6" t="n">
        <v>-25622</v>
      </c>
      <c r="D144" s="6" t="n">
        <v>-25622</v>
      </c>
    </row>
    <row r="145">
      <c r="A145" s="4" t="inlineStr">
        <is>
          <t>Accumulated depreciation | Owned assets | Network assets</t>
        </is>
      </c>
    </row>
    <row r="146">
      <c r="A146" s="3" t="inlineStr">
        <is>
          <t>property, plant and equipment</t>
        </is>
      </c>
    </row>
    <row r="147">
      <c r="A147" s="4" t="inlineStr">
        <is>
          <t>Property, plant and equipment at beginning of period</t>
        </is>
      </c>
      <c r="D147" s="6" t="n">
        <v>-22120</v>
      </c>
    </row>
    <row r="148">
      <c r="A148" s="4" t="inlineStr">
        <is>
          <t>Depreciation</t>
        </is>
      </c>
      <c r="D148" s="6" t="n">
        <v>762</v>
      </c>
    </row>
    <row r="149">
      <c r="A149" s="4" t="inlineStr">
        <is>
          <t>Dispositions, retirements and other</t>
        </is>
      </c>
      <c r="D149" s="6" t="n">
        <v>-308</v>
      </c>
    </row>
    <row r="150">
      <c r="A150" s="4" t="inlineStr">
        <is>
          <t>Net foreign exchange differences</t>
        </is>
      </c>
      <c r="D150" s="6" t="n">
        <v>-4</v>
      </c>
    </row>
    <row r="151">
      <c r="A151" s="4" t="inlineStr">
        <is>
          <t>Property, plant and equipment at end of period</t>
        </is>
      </c>
      <c r="B151" s="6" t="n">
        <v>-22570</v>
      </c>
      <c r="D151" s="6" t="n">
        <v>-22570</v>
      </c>
    </row>
    <row r="152">
      <c r="A152" s="4" t="inlineStr">
        <is>
          <t>Accumulated depreciation | Owned assets | Buildings and leasehold improvements</t>
        </is>
      </c>
    </row>
    <row r="153">
      <c r="A153" s="3" t="inlineStr">
        <is>
          <t>property, plant and equipment</t>
        </is>
      </c>
    </row>
    <row r="154">
      <c r="A154" s="4" t="inlineStr">
        <is>
          <t>Property, plant and equipment at beginning of period</t>
        </is>
      </c>
      <c r="D154" s="6" t="n">
        <v>-2109</v>
      </c>
    </row>
    <row r="155">
      <c r="A155" s="4" t="inlineStr">
        <is>
          <t>Depreciation</t>
        </is>
      </c>
      <c r="D155" s="6" t="n">
        <v>67</v>
      </c>
    </row>
    <row r="156">
      <c r="A156" s="4" t="inlineStr">
        <is>
          <t>Dispositions, retirements and other</t>
        </is>
      </c>
      <c r="D156" s="6" t="n">
        <v>-7</v>
      </c>
    </row>
    <row r="157">
      <c r="A157" s="4" t="inlineStr">
        <is>
          <t>Net foreign exchange differences</t>
        </is>
      </c>
      <c r="D157" s="6" t="n">
        <v>-2</v>
      </c>
    </row>
    <row r="158">
      <c r="A158" s="4" t="inlineStr">
        <is>
          <t>Property, plant and equipment at end of period</t>
        </is>
      </c>
      <c r="B158" s="6" t="n">
        <v>-2167</v>
      </c>
      <c r="D158" s="6" t="n">
        <v>-2167</v>
      </c>
    </row>
    <row r="159">
      <c r="A159" s="4" t="inlineStr">
        <is>
          <t>Accumulated depreciation | Owned assets | Computer hardware and other</t>
        </is>
      </c>
    </row>
    <row r="160">
      <c r="A160" s="3" t="inlineStr">
        <is>
          <t>property, plant and equipment</t>
        </is>
      </c>
    </row>
    <row r="161">
      <c r="A161" s="4" t="inlineStr">
        <is>
          <t>Property, plant and equipment at beginning of period</t>
        </is>
      </c>
      <c r="D161" s="6" t="n">
        <v>-889</v>
      </c>
    </row>
    <row r="162">
      <c r="A162" s="4" t="inlineStr">
        <is>
          <t>Depreciation</t>
        </is>
      </c>
      <c r="D162" s="6" t="n">
        <v>81</v>
      </c>
    </row>
    <row r="163">
      <c r="A163" s="4" t="inlineStr">
        <is>
          <t>Dispositions, retirements and other</t>
        </is>
      </c>
      <c r="D163" s="6" t="n">
        <v>-79</v>
      </c>
    </row>
    <row r="164">
      <c r="A164" s="4" t="inlineStr">
        <is>
          <t>Net foreign exchange differences</t>
        </is>
      </c>
      <c r="D164" s="6" t="n">
        <v>-6</v>
      </c>
    </row>
    <row r="165">
      <c r="A165" s="4" t="inlineStr">
        <is>
          <t>Property, plant and equipment at end of period</t>
        </is>
      </c>
      <c r="B165" s="6" t="n">
        <v>-885</v>
      </c>
      <c r="D165" s="6" t="n">
        <v>-885</v>
      </c>
    </row>
    <row r="166">
      <c r="A166" s="4" t="inlineStr">
        <is>
          <t>Accumulated depreciation | Right-of-use lease assets</t>
        </is>
      </c>
    </row>
    <row r="167">
      <c r="A167" s="3" t="inlineStr">
        <is>
          <t>property, plant and equipment</t>
        </is>
      </c>
    </row>
    <row r="168">
      <c r="A168" s="4" t="inlineStr">
        <is>
          <t>Property, plant and equipment at beginning of period</t>
        </is>
      </c>
      <c r="D168" s="6" t="n">
        <v>-452</v>
      </c>
    </row>
    <row r="169">
      <c r="A169" s="4" t="inlineStr">
        <is>
          <t>Depreciation</t>
        </is>
      </c>
      <c r="D169" s="6" t="n">
        <v>141</v>
      </c>
    </row>
    <row r="170">
      <c r="A170" s="4" t="inlineStr">
        <is>
          <t>Dispositions, retirements and other</t>
        </is>
      </c>
      <c r="D170" s="6" t="n">
        <v>-8</v>
      </c>
    </row>
    <row r="171">
      <c r="A171" s="4" t="inlineStr">
        <is>
          <t>Net foreign exchange differences</t>
        </is>
      </c>
      <c r="D171" s="6" t="n">
        <v>-6</v>
      </c>
    </row>
    <row r="172">
      <c r="A172" s="4" t="inlineStr">
        <is>
          <t>Property, plant and equipment at end of period</t>
        </is>
      </c>
      <c r="B172" s="6" t="n">
        <v>-579</v>
      </c>
      <c r="D172" s="6" t="n">
        <v>-579</v>
      </c>
    </row>
    <row r="173">
      <c r="A173" s="4" t="inlineStr">
        <is>
          <t>Accumulated depreciation | Right-of-use lease assets | Network assets</t>
        </is>
      </c>
    </row>
    <row r="174">
      <c r="A174" s="3" t="inlineStr">
        <is>
          <t>property, plant and equipment</t>
        </is>
      </c>
    </row>
    <row r="175">
      <c r="A175" s="4" t="inlineStr">
        <is>
          <t>Property, plant and equipment at beginning of period</t>
        </is>
      </c>
      <c r="D175" s="6" t="n">
        <v>-43</v>
      </c>
    </row>
    <row r="176">
      <c r="A176" s="4" t="inlineStr">
        <is>
          <t>Depreciation</t>
        </is>
      </c>
      <c r="D176" s="6" t="n">
        <v>37</v>
      </c>
    </row>
    <row r="177">
      <c r="A177" s="4" t="inlineStr">
        <is>
          <t>Dispositions, retirements and other</t>
        </is>
      </c>
      <c r="D177" s="6" t="n">
        <v>1</v>
      </c>
    </row>
    <row r="178">
      <c r="A178" s="4" t="inlineStr">
        <is>
          <t>Property, plant and equipment at end of period</t>
        </is>
      </c>
      <c r="B178" s="6" t="n">
        <v>-81</v>
      </c>
      <c r="D178" s="6" t="n">
        <v>-81</v>
      </c>
    </row>
    <row r="179">
      <c r="A179" s="4" t="inlineStr">
        <is>
          <t>Accumulated depreciation | Right-of-use lease assets | Real estate</t>
        </is>
      </c>
    </row>
    <row r="180">
      <c r="A180" s="3" t="inlineStr">
        <is>
          <t>property, plant and equipment</t>
        </is>
      </c>
    </row>
    <row r="181">
      <c r="A181" s="4" t="inlineStr">
        <is>
          <t>Property, plant and equipment at beginning of period</t>
        </is>
      </c>
      <c r="D181" s="6" t="n">
        <v>-382</v>
      </c>
    </row>
    <row r="182">
      <c r="A182" s="4" t="inlineStr">
        <is>
          <t>Depreciation</t>
        </is>
      </c>
      <c r="D182" s="6" t="n">
        <v>96</v>
      </c>
    </row>
    <row r="183">
      <c r="A183" s="4" t="inlineStr">
        <is>
          <t>Dispositions, retirements and other</t>
        </is>
      </c>
      <c r="D183" s="6" t="n">
        <v>-5</v>
      </c>
    </row>
    <row r="184">
      <c r="A184" s="4" t="inlineStr">
        <is>
          <t>Net foreign exchange differences</t>
        </is>
      </c>
      <c r="D184" s="6" t="n">
        <v>-6</v>
      </c>
    </row>
    <row r="185">
      <c r="A185" s="4" t="inlineStr">
        <is>
          <t>Property, plant and equipment at end of period</t>
        </is>
      </c>
      <c r="B185" s="6" t="n">
        <v>-467</v>
      </c>
      <c r="D185" s="6" t="n">
        <v>-467</v>
      </c>
    </row>
    <row r="186">
      <c r="A186" s="4" t="inlineStr">
        <is>
          <t>Accumulated depreciation | Right-of-use lease assets | Other</t>
        </is>
      </c>
    </row>
    <row r="187">
      <c r="A187" s="3" t="inlineStr">
        <is>
          <t>property, plant and equipment</t>
        </is>
      </c>
    </row>
    <row r="188">
      <c r="A188" s="4" t="inlineStr">
        <is>
          <t>Property, plant and equipment at beginning of period</t>
        </is>
      </c>
      <c r="D188" s="6" t="n">
        <v>-27</v>
      </c>
    </row>
    <row r="189">
      <c r="A189" s="4" t="inlineStr">
        <is>
          <t>Depreciation</t>
        </is>
      </c>
      <c r="D189" s="6" t="n">
        <v>8</v>
      </c>
    </row>
    <row r="190">
      <c r="A190" s="4" t="inlineStr">
        <is>
          <t>Dispositions, retirements and other</t>
        </is>
      </c>
      <c r="D190" s="6" t="n">
        <v>-4</v>
      </c>
    </row>
    <row r="191">
      <c r="A191" s="4" t="inlineStr">
        <is>
          <t>Property, plant and equipment at end of period</t>
        </is>
      </c>
      <c r="B191" s="5" t="n">
        <v>-31</v>
      </c>
      <c r="D191" s="5" t="n">
        <v>-3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tangible assets and goodwill (Details) $ in Millions</t>
        </is>
      </c>
      <c r="B1" s="2" t="inlineStr">
        <is>
          <t>1 Months Ended</t>
        </is>
      </c>
      <c r="C1" s="2" t="inlineStr">
        <is>
          <t>2 Months Ended</t>
        </is>
      </c>
      <c r="D1" s="2" t="inlineStr">
        <is>
          <t>3 Months Ended</t>
        </is>
      </c>
      <c r="F1" s="2" t="inlineStr">
        <is>
          <t>6 Months Ended</t>
        </is>
      </c>
    </row>
    <row r="2">
      <c r="B2" s="2" t="inlineStr">
        <is>
          <t>Jul. 23, 2021item</t>
        </is>
      </c>
      <c r="C2" s="2" t="inlineStr">
        <is>
          <t>Aug. 12, 2021CAD ($)</t>
        </is>
      </c>
      <c r="D2" s="2" t="inlineStr">
        <is>
          <t>Jun. 30, 2021CAD ($)</t>
        </is>
      </c>
      <c r="E2" s="2" t="inlineStr">
        <is>
          <t>Jun. 30, 2020CAD ($)</t>
        </is>
      </c>
      <c r="F2" s="2" t="inlineStr">
        <is>
          <t>Jun. 30, 2021CAD ($)</t>
        </is>
      </c>
      <c r="G2" s="2" t="inlineStr">
        <is>
          <t>Jun. 30, 2020CAD ($)</t>
        </is>
      </c>
      <c r="H2" s="2" t="inlineStr">
        <is>
          <t>Jun. 15, 2021CAD ($)</t>
        </is>
      </c>
      <c r="I2" s="2" t="inlineStr">
        <is>
          <t>Mar. 31, 2021CAD ($)</t>
        </is>
      </c>
      <c r="J2" s="2" t="inlineStr">
        <is>
          <t>Dec. 31, 2020CAD ($)</t>
        </is>
      </c>
    </row>
    <row r="3">
      <c r="A3" s="3" t="inlineStr">
        <is>
          <t>intangible assets and goodwill</t>
        </is>
      </c>
    </row>
    <row r="4">
      <c r="A4" s="4" t="inlineStr">
        <is>
          <t>Balance at beginning of the period</t>
        </is>
      </c>
      <c r="F4" s="5" t="n">
        <v>22250</v>
      </c>
    </row>
    <row r="5">
      <c r="A5" s="4" t="inlineStr">
        <is>
          <t>Amortization</t>
        </is>
      </c>
      <c r="D5" s="5" t="n">
        <v>266</v>
      </c>
      <c r="E5" s="5" t="n">
        <v>220</v>
      </c>
      <c r="F5" s="6" t="n">
        <v>531</v>
      </c>
      <c r="G5" s="5" t="n">
        <v>422</v>
      </c>
    </row>
    <row r="6">
      <c r="A6" s="4" t="inlineStr">
        <is>
          <t>Net foreign exchange differences</t>
        </is>
      </c>
      <c r="F6" s="6" t="n">
        <v>-10</v>
      </c>
    </row>
    <row r="7">
      <c r="A7" s="4" t="inlineStr">
        <is>
          <t>Balance at end of the period</t>
        </is>
      </c>
      <c r="D7" s="6" t="n">
        <v>22442</v>
      </c>
      <c r="F7" s="6" t="n">
        <v>22442</v>
      </c>
    </row>
    <row r="8">
      <c r="A8" s="4" t="inlineStr">
        <is>
          <t>Accumulated impairment losses of goodwill</t>
        </is>
      </c>
      <c r="D8" s="6" t="n">
        <v>7201</v>
      </c>
      <c r="F8" s="6" t="n">
        <v>7201</v>
      </c>
      <c r="J8" s="5" t="n">
        <v>7224</v>
      </c>
    </row>
    <row r="9">
      <c r="A9" s="4" t="inlineStr">
        <is>
          <t>Contractual commitments for the acquisition of intangible assets</t>
        </is>
      </c>
      <c r="D9" s="6" t="n">
        <v>33</v>
      </c>
      <c r="F9" s="6" t="n">
        <v>33</v>
      </c>
      <c r="J9" s="5" t="n">
        <v>56</v>
      </c>
    </row>
    <row r="10">
      <c r="A10" s="4" t="inlineStr">
        <is>
          <t>Cost/Gross amount</t>
        </is>
      </c>
    </row>
    <row r="11">
      <c r="A11" s="3" t="inlineStr">
        <is>
          <t>intangible assets and goodwill</t>
        </is>
      </c>
    </row>
    <row r="12">
      <c r="A12" s="4" t="inlineStr">
        <is>
          <t>Balance at beginning of the period</t>
        </is>
      </c>
      <c r="F12" s="6" t="n">
        <v>27479</v>
      </c>
    </row>
    <row r="13">
      <c r="A13" s="4" t="inlineStr">
        <is>
          <t>Additions</t>
        </is>
      </c>
      <c r="F13" s="6" t="n">
        <v>701</v>
      </c>
    </row>
    <row r="14">
      <c r="A14" s="4" t="inlineStr">
        <is>
          <t>Additions arising from business acquisitions</t>
        </is>
      </c>
      <c r="F14" s="6" t="n">
        <v>130</v>
      </c>
    </row>
    <row r="15">
      <c r="A15" s="4" t="inlineStr">
        <is>
          <t>Dispositions, retirements and other</t>
        </is>
      </c>
      <c r="F15" s="6" t="n">
        <v>-417</v>
      </c>
    </row>
    <row r="16">
      <c r="A16" s="4" t="inlineStr">
        <is>
          <t>Net foreign exchange differences</t>
        </is>
      </c>
      <c r="F16" s="6" t="n">
        <v>-155</v>
      </c>
    </row>
    <row r="17">
      <c r="A17" s="4" t="inlineStr">
        <is>
          <t>Balance at end of the period</t>
        </is>
      </c>
      <c r="D17" s="6" t="n">
        <v>27738</v>
      </c>
      <c r="F17" s="6" t="n">
        <v>27738</v>
      </c>
    </row>
    <row r="18">
      <c r="A18" s="4" t="inlineStr">
        <is>
          <t>Accumulated amortization</t>
        </is>
      </c>
    </row>
    <row r="19">
      <c r="A19" s="3" t="inlineStr">
        <is>
          <t>intangible assets and goodwill</t>
        </is>
      </c>
    </row>
    <row r="20">
      <c r="A20" s="4" t="inlineStr">
        <is>
          <t>Balance at beginning of the period</t>
        </is>
      </c>
      <c r="F20" s="6" t="n">
        <v>-5229</v>
      </c>
    </row>
    <row r="21">
      <c r="A21" s="4" t="inlineStr">
        <is>
          <t>Amortization</t>
        </is>
      </c>
      <c r="F21" s="6" t="n">
        <v>-531</v>
      </c>
    </row>
    <row r="22">
      <c r="A22" s="4" t="inlineStr">
        <is>
          <t>Dispositions, retirements and other</t>
        </is>
      </c>
      <c r="F22" s="6" t="n">
        <v>-454</v>
      </c>
    </row>
    <row r="23">
      <c r="A23" s="4" t="inlineStr">
        <is>
          <t>Balance at end of the period</t>
        </is>
      </c>
      <c r="D23" s="6" t="n">
        <v>-5296</v>
      </c>
      <c r="F23" s="6" t="n">
        <v>-5296</v>
      </c>
    </row>
    <row r="24">
      <c r="A24" s="4" t="inlineStr">
        <is>
          <t>Allowance for doubtful accounts</t>
        </is>
      </c>
    </row>
    <row r="25">
      <c r="A25" s="3" t="inlineStr">
        <is>
          <t>intangible assets and goodwill</t>
        </is>
      </c>
    </row>
    <row r="26">
      <c r="A26" s="4" t="inlineStr">
        <is>
          <t>Accumulated impairment losses of goodwill</t>
        </is>
      </c>
      <c r="D26" s="6" t="n">
        <v>0</v>
      </c>
      <c r="F26" s="6" t="n">
        <v>0</v>
      </c>
    </row>
    <row r="27">
      <c r="A27" s="4" t="inlineStr">
        <is>
          <t>Spectrum licences</t>
        </is>
      </c>
    </row>
    <row r="28">
      <c r="A28" s="3" t="inlineStr">
        <is>
          <t>intangible assets and goodwill</t>
        </is>
      </c>
    </row>
    <row r="29">
      <c r="A29" s="4" t="inlineStr">
        <is>
          <t>Balance at beginning of the period</t>
        </is>
      </c>
      <c r="F29" s="6" t="n">
        <v>9910</v>
      </c>
    </row>
    <row r="30">
      <c r="A30" s="4" t="inlineStr">
        <is>
          <t>Balance at end of the period</t>
        </is>
      </c>
      <c r="D30" s="6" t="n">
        <v>10235</v>
      </c>
      <c r="F30" s="6" t="n">
        <v>10235</v>
      </c>
    </row>
    <row r="31">
      <c r="A31" s="4" t="inlineStr">
        <is>
          <t>Spectrum licences | Innovation, Science and Economic Development</t>
        </is>
      </c>
    </row>
    <row r="32">
      <c r="A32" s="3" t="inlineStr">
        <is>
          <t>intangible assets and goodwill</t>
        </is>
      </c>
    </row>
    <row r="33">
      <c r="A33" s="4" t="inlineStr">
        <is>
          <t>Number of spectrum licenses purchased | item</t>
        </is>
      </c>
      <c r="B33" s="6" t="n">
        <v>142</v>
      </c>
    </row>
    <row r="34">
      <c r="A34" s="4" t="inlineStr">
        <is>
          <t>Purchase price</t>
        </is>
      </c>
      <c r="D34" s="6" t="n">
        <v>21</v>
      </c>
      <c r="F34" s="6" t="n">
        <v>21</v>
      </c>
      <c r="H34" s="5" t="n">
        <v>1950</v>
      </c>
      <c r="I34" s="5" t="n">
        <v>249</v>
      </c>
    </row>
    <row r="35">
      <c r="A35" s="4" t="inlineStr">
        <is>
          <t>Percentage of total purchase price remitted as per terms of the auction</t>
        </is>
      </c>
      <c r="C35" s="4" t="inlineStr">
        <is>
          <t>20.00%</t>
        </is>
      </c>
    </row>
    <row r="36">
      <c r="A36" s="4" t="inlineStr">
        <is>
          <t>Amount remitted per terms of the auction</t>
        </is>
      </c>
      <c r="C36" s="5" t="n">
        <v>390</v>
      </c>
    </row>
    <row r="37">
      <c r="A37" s="4" t="inlineStr">
        <is>
          <t>Spectrum licences | Cost/Gross amount</t>
        </is>
      </c>
    </row>
    <row r="38">
      <c r="A38" s="3" t="inlineStr">
        <is>
          <t>intangible assets and goodwill</t>
        </is>
      </c>
    </row>
    <row r="39">
      <c r="A39" s="4" t="inlineStr">
        <is>
          <t>Balance at beginning of the period</t>
        </is>
      </c>
      <c r="F39" s="6" t="n">
        <v>9910</v>
      </c>
    </row>
    <row r="40">
      <c r="A40" s="4" t="inlineStr">
        <is>
          <t>Additions</t>
        </is>
      </c>
      <c r="F40" s="6" t="n">
        <v>325</v>
      </c>
    </row>
    <row r="41">
      <c r="A41" s="4" t="inlineStr">
        <is>
          <t>Net foreign exchange differences</t>
        </is>
      </c>
      <c r="F41" s="6" t="n">
        <v>0</v>
      </c>
    </row>
    <row r="42">
      <c r="A42" s="4" t="inlineStr">
        <is>
          <t>Balance at end of the period</t>
        </is>
      </c>
      <c r="D42" s="6" t="n">
        <v>10235</v>
      </c>
      <c r="F42" s="6" t="n">
        <v>10235</v>
      </c>
    </row>
    <row r="43">
      <c r="A43" s="4" t="inlineStr">
        <is>
          <t>Total intangible assets</t>
        </is>
      </c>
    </row>
    <row r="44">
      <c r="A44" s="3" t="inlineStr">
        <is>
          <t>intangible assets and goodwill</t>
        </is>
      </c>
    </row>
    <row r="45">
      <c r="A45" s="4" t="inlineStr">
        <is>
          <t>Balance at beginning of the period</t>
        </is>
      </c>
      <c r="F45" s="6" t="n">
        <v>15026</v>
      </c>
    </row>
    <row r="46">
      <c r="A46" s="4" t="inlineStr">
        <is>
          <t>Net foreign exchange differences</t>
        </is>
      </c>
      <c r="F46" s="6" t="n">
        <v>-10</v>
      </c>
    </row>
    <row r="47">
      <c r="A47" s="4" t="inlineStr">
        <is>
          <t>Balance at end of the period</t>
        </is>
      </c>
      <c r="D47" s="6" t="n">
        <v>15241</v>
      </c>
      <c r="F47" s="6" t="n">
        <v>15241</v>
      </c>
    </row>
    <row r="48">
      <c r="A48" s="4" t="inlineStr">
        <is>
          <t>Total intangible assets | Cost/Gross amount</t>
        </is>
      </c>
    </row>
    <row r="49">
      <c r="A49" s="3" t="inlineStr">
        <is>
          <t>intangible assets and goodwill</t>
        </is>
      </c>
    </row>
    <row r="50">
      <c r="A50" s="4" t="inlineStr">
        <is>
          <t>Balance at beginning of the period</t>
        </is>
      </c>
      <c r="F50" s="6" t="n">
        <v>19891</v>
      </c>
    </row>
    <row r="51">
      <c r="A51" s="4" t="inlineStr">
        <is>
          <t>Additions</t>
        </is>
      </c>
      <c r="F51" s="6" t="n">
        <v>701</v>
      </c>
    </row>
    <row r="52">
      <c r="A52" s="4" t="inlineStr">
        <is>
          <t>Additions arising from business acquisitions</t>
        </is>
      </c>
      <c r="F52" s="6" t="n">
        <v>74</v>
      </c>
    </row>
    <row r="53">
      <c r="A53" s="4" t="inlineStr">
        <is>
          <t>Dispositions, retirements and other</t>
        </is>
      </c>
      <c r="F53" s="6" t="n">
        <v>-417</v>
      </c>
    </row>
    <row r="54">
      <c r="A54" s="4" t="inlineStr">
        <is>
          <t>Net foreign exchange differences</t>
        </is>
      </c>
      <c r="F54" s="6" t="n">
        <v>-76</v>
      </c>
    </row>
    <row r="55">
      <c r="A55" s="4" t="inlineStr">
        <is>
          <t>Balance at end of the period</t>
        </is>
      </c>
      <c r="D55" s="6" t="n">
        <v>20173</v>
      </c>
      <c r="F55" s="6" t="n">
        <v>20173</v>
      </c>
    </row>
    <row r="56">
      <c r="A56" s="4" t="inlineStr">
        <is>
          <t>Total intangible assets | Accumulated amortization</t>
        </is>
      </c>
    </row>
    <row r="57">
      <c r="A57" s="3" t="inlineStr">
        <is>
          <t>intangible assets and goodwill</t>
        </is>
      </c>
    </row>
    <row r="58">
      <c r="A58" s="4" t="inlineStr">
        <is>
          <t>Balance at beginning of the period</t>
        </is>
      </c>
      <c r="F58" s="6" t="n">
        <v>-4865</v>
      </c>
    </row>
    <row r="59">
      <c r="A59" s="4" t="inlineStr">
        <is>
          <t>Amortization</t>
        </is>
      </c>
      <c r="F59" s="6" t="n">
        <v>-531</v>
      </c>
    </row>
    <row r="60">
      <c r="A60" s="4" t="inlineStr">
        <is>
          <t>Dispositions, retirements and other</t>
        </is>
      </c>
      <c r="F60" s="6" t="n">
        <v>-454</v>
      </c>
    </row>
    <row r="61">
      <c r="A61" s="4" t="inlineStr">
        <is>
          <t>Balance at end of the period</t>
        </is>
      </c>
      <c r="D61" s="6" t="n">
        <v>-4932</v>
      </c>
      <c r="F61" s="6" t="n">
        <v>-4932</v>
      </c>
    </row>
    <row r="62">
      <c r="A62" s="4" t="inlineStr">
        <is>
          <t>Intangible assets subject to amortization</t>
        </is>
      </c>
    </row>
    <row r="63">
      <c r="A63" s="3" t="inlineStr">
        <is>
          <t>intangible assets and goodwill</t>
        </is>
      </c>
    </row>
    <row r="64">
      <c r="A64" s="4" t="inlineStr">
        <is>
          <t>Balance at beginning of the period</t>
        </is>
      </c>
      <c r="F64" s="6" t="n">
        <v>5116</v>
      </c>
    </row>
    <row r="65">
      <c r="A65" s="4" t="inlineStr">
        <is>
          <t>Net foreign exchange differences</t>
        </is>
      </c>
      <c r="F65" s="6" t="n">
        <v>-10</v>
      </c>
    </row>
    <row r="66">
      <c r="A66" s="4" t="inlineStr">
        <is>
          <t>Balance at end of the period</t>
        </is>
      </c>
      <c r="D66" s="6" t="n">
        <v>5006</v>
      </c>
      <c r="F66" s="6" t="n">
        <v>5006</v>
      </c>
    </row>
    <row r="67">
      <c r="A67" s="4" t="inlineStr">
        <is>
          <t>Intangible assets subject to amortization | Cost/Gross amount</t>
        </is>
      </c>
    </row>
    <row r="68">
      <c r="A68" s="3" t="inlineStr">
        <is>
          <t>intangible assets and goodwill</t>
        </is>
      </c>
    </row>
    <row r="69">
      <c r="A69" s="4" t="inlineStr">
        <is>
          <t>Balance at beginning of the period</t>
        </is>
      </c>
      <c r="F69" s="6" t="n">
        <v>9981</v>
      </c>
    </row>
    <row r="70">
      <c r="A70" s="4" t="inlineStr">
        <is>
          <t>Additions</t>
        </is>
      </c>
      <c r="F70" s="6" t="n">
        <v>376</v>
      </c>
    </row>
    <row r="71">
      <c r="A71" s="4" t="inlineStr">
        <is>
          <t>Additions arising from business acquisitions</t>
        </is>
      </c>
      <c r="F71" s="6" t="n">
        <v>74</v>
      </c>
    </row>
    <row r="72">
      <c r="A72" s="4" t="inlineStr">
        <is>
          <t>Dispositions, retirements and other</t>
        </is>
      </c>
      <c r="F72" s="6" t="n">
        <v>-417</v>
      </c>
    </row>
    <row r="73">
      <c r="A73" s="4" t="inlineStr">
        <is>
          <t>Net foreign exchange differences</t>
        </is>
      </c>
      <c r="F73" s="6" t="n">
        <v>-76</v>
      </c>
    </row>
    <row r="74">
      <c r="A74" s="4" t="inlineStr">
        <is>
          <t>Balance at end of the period</t>
        </is>
      </c>
      <c r="D74" s="6" t="n">
        <v>9938</v>
      </c>
      <c r="F74" s="6" t="n">
        <v>9938</v>
      </c>
    </row>
    <row r="75">
      <c r="A75" s="4" t="inlineStr">
        <is>
          <t>Intangible assets subject to amortization | Accumulated amortization</t>
        </is>
      </c>
    </row>
    <row r="76">
      <c r="A76" s="3" t="inlineStr">
        <is>
          <t>intangible assets and goodwill</t>
        </is>
      </c>
    </row>
    <row r="77">
      <c r="A77" s="4" t="inlineStr">
        <is>
          <t>Balance at beginning of the period</t>
        </is>
      </c>
      <c r="F77" s="6" t="n">
        <v>-4865</v>
      </c>
    </row>
    <row r="78">
      <c r="A78" s="4" t="inlineStr">
        <is>
          <t>Amortization</t>
        </is>
      </c>
      <c r="F78" s="6" t="n">
        <v>-531</v>
      </c>
    </row>
    <row r="79">
      <c r="A79" s="4" t="inlineStr">
        <is>
          <t>Dispositions, retirements and other</t>
        </is>
      </c>
      <c r="F79" s="6" t="n">
        <v>-454</v>
      </c>
    </row>
    <row r="80">
      <c r="A80" s="4" t="inlineStr">
        <is>
          <t>Balance at end of the period</t>
        </is>
      </c>
      <c r="D80" s="6" t="n">
        <v>-4932</v>
      </c>
      <c r="F80" s="6" t="n">
        <v>-4932</v>
      </c>
    </row>
    <row r="81">
      <c r="A81" s="4" t="inlineStr">
        <is>
          <t>Customer contracts, related customer relationships and leasehold interests</t>
        </is>
      </c>
    </row>
    <row r="82">
      <c r="A82" s="3" t="inlineStr">
        <is>
          <t>intangible assets and goodwill</t>
        </is>
      </c>
    </row>
    <row r="83">
      <c r="A83" s="4" t="inlineStr">
        <is>
          <t>Balance at beginning of the period</t>
        </is>
      </c>
      <c r="F83" s="6" t="n">
        <v>2420</v>
      </c>
    </row>
    <row r="84">
      <c r="A84" s="4" t="inlineStr">
        <is>
          <t>Net foreign exchange differences</t>
        </is>
      </c>
      <c r="F84" s="6" t="n">
        <v>-8</v>
      </c>
    </row>
    <row r="85">
      <c r="A85" s="4" t="inlineStr">
        <is>
          <t>Balance at end of the period</t>
        </is>
      </c>
      <c r="D85" s="6" t="n">
        <v>2217</v>
      </c>
      <c r="F85" s="6" t="n">
        <v>2217</v>
      </c>
    </row>
    <row r="86">
      <c r="A86" s="4" t="inlineStr">
        <is>
          <t>Customer contracts, related customer relationships and leasehold interests | Cost/Gross amount</t>
        </is>
      </c>
    </row>
    <row r="87">
      <c r="A87" s="3" t="inlineStr">
        <is>
          <t>intangible assets and goodwill</t>
        </is>
      </c>
    </row>
    <row r="88">
      <c r="A88" s="4" t="inlineStr">
        <is>
          <t>Balance at beginning of the period</t>
        </is>
      </c>
      <c r="F88" s="6" t="n">
        <v>2915</v>
      </c>
    </row>
    <row r="89">
      <c r="A89" s="4" t="inlineStr">
        <is>
          <t>Additions arising from business acquisitions</t>
        </is>
      </c>
      <c r="F89" s="6" t="n">
        <v>11</v>
      </c>
    </row>
    <row r="90">
      <c r="A90" s="4" t="inlineStr">
        <is>
          <t>Dispositions, retirements and other</t>
        </is>
      </c>
      <c r="F90" s="6" t="n">
        <v>-32</v>
      </c>
    </row>
    <row r="91">
      <c r="A91" s="4" t="inlineStr">
        <is>
          <t>Net foreign exchange differences</t>
        </is>
      </c>
      <c r="F91" s="6" t="n">
        <v>-66</v>
      </c>
    </row>
    <row r="92">
      <c r="A92" s="4" t="inlineStr">
        <is>
          <t>Balance at end of the period</t>
        </is>
      </c>
      <c r="D92" s="6" t="n">
        <v>2828</v>
      </c>
      <c r="F92" s="6" t="n">
        <v>2828</v>
      </c>
    </row>
    <row r="93">
      <c r="A93" s="4" t="inlineStr">
        <is>
          <t>Customer contracts, related customer relationships and leasehold interests | Accumulated amortization</t>
        </is>
      </c>
    </row>
    <row r="94">
      <c r="A94" s="3" t="inlineStr">
        <is>
          <t>intangible assets and goodwill</t>
        </is>
      </c>
    </row>
    <row r="95">
      <c r="A95" s="4" t="inlineStr">
        <is>
          <t>Balance at beginning of the period</t>
        </is>
      </c>
      <c r="F95" s="6" t="n">
        <v>-495</v>
      </c>
    </row>
    <row r="96">
      <c r="A96" s="4" t="inlineStr">
        <is>
          <t>Amortization</t>
        </is>
      </c>
      <c r="F96" s="6" t="n">
        <v>-153</v>
      </c>
    </row>
    <row r="97">
      <c r="A97" s="4" t="inlineStr">
        <is>
          <t>Dispositions, retirements and other</t>
        </is>
      </c>
      <c r="F97" s="6" t="n">
        <v>-29</v>
      </c>
    </row>
    <row r="98">
      <c r="A98" s="4" t="inlineStr">
        <is>
          <t>Balance at end of the period</t>
        </is>
      </c>
      <c r="D98" s="6" t="n">
        <v>-611</v>
      </c>
      <c r="F98" s="6" t="n">
        <v>-611</v>
      </c>
    </row>
    <row r="99">
      <c r="A99" s="4" t="inlineStr">
        <is>
          <t>Software</t>
        </is>
      </c>
    </row>
    <row r="100">
      <c r="A100" s="3" t="inlineStr">
        <is>
          <t>intangible assets and goodwill</t>
        </is>
      </c>
    </row>
    <row r="101">
      <c r="A101" s="4" t="inlineStr">
        <is>
          <t>Balance at beginning of the period</t>
        </is>
      </c>
      <c r="F101" s="6" t="n">
        <v>2205</v>
      </c>
    </row>
    <row r="102">
      <c r="A102" s="4" t="inlineStr">
        <is>
          <t>Net foreign exchange differences</t>
        </is>
      </c>
      <c r="F102" s="6" t="n">
        <v>-1</v>
      </c>
    </row>
    <row r="103">
      <c r="A103" s="4" t="inlineStr">
        <is>
          <t>Balance at end of the period</t>
        </is>
      </c>
      <c r="D103" s="6" t="n">
        <v>2239</v>
      </c>
      <c r="F103" s="6" t="n">
        <v>2239</v>
      </c>
    </row>
    <row r="104">
      <c r="A104" s="4" t="inlineStr">
        <is>
          <t>Software | Cost/Gross amount</t>
        </is>
      </c>
    </row>
    <row r="105">
      <c r="A105" s="3" t="inlineStr">
        <is>
          <t>intangible assets and goodwill</t>
        </is>
      </c>
    </row>
    <row r="106">
      <c r="A106" s="4" t="inlineStr">
        <is>
          <t>Balance at beginning of the period</t>
        </is>
      </c>
      <c r="F106" s="6" t="n">
        <v>6479</v>
      </c>
    </row>
    <row r="107">
      <c r="A107" s="4" t="inlineStr">
        <is>
          <t>Additions</t>
        </is>
      </c>
      <c r="F107" s="6" t="n">
        <v>51</v>
      </c>
    </row>
    <row r="108">
      <c r="A108" s="4" t="inlineStr">
        <is>
          <t>Additions arising from business acquisitions</t>
        </is>
      </c>
      <c r="F108" s="6" t="n">
        <v>56</v>
      </c>
    </row>
    <row r="109">
      <c r="A109" s="4" t="inlineStr">
        <is>
          <t>Dispositions, retirements and other</t>
        </is>
      </c>
      <c r="F109" s="6" t="n">
        <v>-449</v>
      </c>
    </row>
    <row r="110">
      <c r="A110" s="4" t="inlineStr">
        <is>
          <t>Assets under construction put into service</t>
        </is>
      </c>
      <c r="F110" s="6" t="n">
        <v>288</v>
      </c>
    </row>
    <row r="111">
      <c r="A111" s="4" t="inlineStr">
        <is>
          <t>Net foreign exchange differences</t>
        </is>
      </c>
      <c r="F111" s="6" t="n">
        <v>-2</v>
      </c>
    </row>
    <row r="112">
      <c r="A112" s="4" t="inlineStr">
        <is>
          <t>Balance at end of the period</t>
        </is>
      </c>
      <c r="D112" s="6" t="n">
        <v>6423</v>
      </c>
      <c r="F112" s="6" t="n">
        <v>6423</v>
      </c>
    </row>
    <row r="113">
      <c r="A113" s="4" t="inlineStr">
        <is>
          <t>Software | Accumulated amortization</t>
        </is>
      </c>
    </row>
    <row r="114">
      <c r="A114" s="3" t="inlineStr">
        <is>
          <t>intangible assets and goodwill</t>
        </is>
      </c>
    </row>
    <row r="115">
      <c r="A115" s="4" t="inlineStr">
        <is>
          <t>Balance at beginning of the period</t>
        </is>
      </c>
      <c r="F115" s="6" t="n">
        <v>-4274</v>
      </c>
    </row>
    <row r="116">
      <c r="A116" s="4" t="inlineStr">
        <is>
          <t>Amortization</t>
        </is>
      </c>
      <c r="F116" s="6" t="n">
        <v>-364</v>
      </c>
    </row>
    <row r="117">
      <c r="A117" s="4" t="inlineStr">
        <is>
          <t>Dispositions, retirements and other</t>
        </is>
      </c>
      <c r="F117" s="6" t="n">
        <v>-453</v>
      </c>
    </row>
    <row r="118">
      <c r="A118" s="4" t="inlineStr">
        <is>
          <t>Balance at end of the period</t>
        </is>
      </c>
      <c r="D118" s="6" t="n">
        <v>-4184</v>
      </c>
      <c r="F118" s="6" t="n">
        <v>-4184</v>
      </c>
    </row>
    <row r="119">
      <c r="A119" s="4" t="inlineStr">
        <is>
          <t>Access to rights-of-way, crowdsource assets and other</t>
        </is>
      </c>
    </row>
    <row r="120">
      <c r="A120" s="3" t="inlineStr">
        <is>
          <t>intangible assets and goodwill</t>
        </is>
      </c>
    </row>
    <row r="121">
      <c r="A121" s="4" t="inlineStr">
        <is>
          <t>Balance at beginning of the period</t>
        </is>
      </c>
      <c r="F121" s="6" t="n">
        <v>275</v>
      </c>
    </row>
    <row r="122">
      <c r="A122" s="4" t="inlineStr">
        <is>
          <t>Net foreign exchange differences</t>
        </is>
      </c>
      <c r="F122" s="6" t="n">
        <v>-1</v>
      </c>
    </row>
    <row r="123">
      <c r="A123" s="4" t="inlineStr">
        <is>
          <t>Balance at end of the period</t>
        </is>
      </c>
      <c r="D123" s="6" t="n">
        <v>300</v>
      </c>
      <c r="F123" s="6" t="n">
        <v>300</v>
      </c>
    </row>
    <row r="124">
      <c r="A124" s="4" t="inlineStr">
        <is>
          <t>Access to rights-of-way, crowdsource assets and other | Cost/Gross amount</t>
        </is>
      </c>
    </row>
    <row r="125">
      <c r="A125" s="3" t="inlineStr">
        <is>
          <t>intangible assets and goodwill</t>
        </is>
      </c>
    </row>
    <row r="126">
      <c r="A126" s="4" t="inlineStr">
        <is>
          <t>Balance at beginning of the period</t>
        </is>
      </c>
      <c r="F126" s="6" t="n">
        <v>371</v>
      </c>
    </row>
    <row r="127">
      <c r="A127" s="4" t="inlineStr">
        <is>
          <t>Additions</t>
        </is>
      </c>
      <c r="F127" s="6" t="n">
        <v>2</v>
      </c>
    </row>
    <row r="128">
      <c r="A128" s="4" t="inlineStr">
        <is>
          <t>Additions arising from business acquisitions</t>
        </is>
      </c>
      <c r="F128" s="6" t="n">
        <v>7</v>
      </c>
    </row>
    <row r="129">
      <c r="A129" s="4" t="inlineStr">
        <is>
          <t>Dispositions, retirements and other</t>
        </is>
      </c>
      <c r="F129" s="6" t="n">
        <v>64</v>
      </c>
    </row>
    <row r="130">
      <c r="A130" s="4" t="inlineStr">
        <is>
          <t>Net foreign exchange differences</t>
        </is>
      </c>
      <c r="F130" s="6" t="n">
        <v>-7</v>
      </c>
    </row>
    <row r="131">
      <c r="A131" s="4" t="inlineStr">
        <is>
          <t>Balance at end of the period</t>
        </is>
      </c>
      <c r="D131" s="6" t="n">
        <v>437</v>
      </c>
      <c r="F131" s="6" t="n">
        <v>437</v>
      </c>
    </row>
    <row r="132">
      <c r="A132" s="4" t="inlineStr">
        <is>
          <t>Access to rights-of-way, crowdsource assets and other | Accumulated amortization</t>
        </is>
      </c>
    </row>
    <row r="133">
      <c r="A133" s="3" t="inlineStr">
        <is>
          <t>intangible assets and goodwill</t>
        </is>
      </c>
    </row>
    <row r="134">
      <c r="A134" s="4" t="inlineStr">
        <is>
          <t>Balance at beginning of the period</t>
        </is>
      </c>
      <c r="F134" s="6" t="n">
        <v>-96</v>
      </c>
    </row>
    <row r="135">
      <c r="A135" s="4" t="inlineStr">
        <is>
          <t>Amortization</t>
        </is>
      </c>
      <c r="F135" s="6" t="n">
        <v>-14</v>
      </c>
    </row>
    <row r="136">
      <c r="A136" s="4" t="inlineStr">
        <is>
          <t>Dispositions, retirements and other</t>
        </is>
      </c>
      <c r="F136" s="6" t="n">
        <v>28</v>
      </c>
    </row>
    <row r="137">
      <c r="A137" s="4" t="inlineStr">
        <is>
          <t>Balance at end of the period</t>
        </is>
      </c>
      <c r="D137" s="6" t="n">
        <v>-137</v>
      </c>
      <c r="F137" s="6" t="n">
        <v>-137</v>
      </c>
    </row>
    <row r="138">
      <c r="A138" s="4" t="inlineStr">
        <is>
          <t>Assets under construction</t>
        </is>
      </c>
    </row>
    <row r="139">
      <c r="A139" s="3" t="inlineStr">
        <is>
          <t>intangible assets and goodwill</t>
        </is>
      </c>
    </row>
    <row r="140">
      <c r="A140" s="4" t="inlineStr">
        <is>
          <t>Balance at beginning of the period</t>
        </is>
      </c>
      <c r="F140" s="6" t="n">
        <v>216</v>
      </c>
    </row>
    <row r="141">
      <c r="A141" s="4" t="inlineStr">
        <is>
          <t>Balance at end of the period</t>
        </is>
      </c>
      <c r="D141" s="6" t="n">
        <v>250</v>
      </c>
      <c r="F141" s="6" t="n">
        <v>250</v>
      </c>
    </row>
    <row r="142">
      <c r="A142" s="4" t="inlineStr">
        <is>
          <t>Assets under construction | Cost/Gross amount</t>
        </is>
      </c>
    </row>
    <row r="143">
      <c r="A143" s="3" t="inlineStr">
        <is>
          <t>intangible assets and goodwill</t>
        </is>
      </c>
    </row>
    <row r="144">
      <c r="A144" s="4" t="inlineStr">
        <is>
          <t>Balance at beginning of the period</t>
        </is>
      </c>
      <c r="F144" s="6" t="n">
        <v>216</v>
      </c>
    </row>
    <row r="145">
      <c r="A145" s="4" t="inlineStr">
        <is>
          <t>Additions</t>
        </is>
      </c>
      <c r="F145" s="6" t="n">
        <v>323</v>
      </c>
    </row>
    <row r="146">
      <c r="A146" s="4" t="inlineStr">
        <is>
          <t>Assets under construction put into service</t>
        </is>
      </c>
      <c r="F146" s="6" t="n">
        <v>-288</v>
      </c>
    </row>
    <row r="147">
      <c r="A147" s="4" t="inlineStr">
        <is>
          <t>Net foreign exchange differences</t>
        </is>
      </c>
      <c r="F147" s="6" t="n">
        <v>-1</v>
      </c>
    </row>
    <row r="148">
      <c r="A148" s="4" t="inlineStr">
        <is>
          <t>Balance at end of the period</t>
        </is>
      </c>
      <c r="D148" s="6" t="n">
        <v>250</v>
      </c>
      <c r="F148" s="6" t="n">
        <v>250</v>
      </c>
    </row>
    <row r="149">
      <c r="A149" s="4" t="inlineStr">
        <is>
          <t>Goodwill</t>
        </is>
      </c>
    </row>
    <row r="150">
      <c r="A150" s="3" t="inlineStr">
        <is>
          <t>intangible assets and goodwill</t>
        </is>
      </c>
    </row>
    <row r="151">
      <c r="A151" s="4" t="inlineStr">
        <is>
          <t>Balance at beginning of the period</t>
        </is>
      </c>
      <c r="F151" s="6" t="n">
        <v>7224</v>
      </c>
    </row>
    <row r="152">
      <c r="A152" s="4" t="inlineStr">
        <is>
          <t>Balance at end of the period</t>
        </is>
      </c>
      <c r="D152" s="6" t="n">
        <v>7201</v>
      </c>
      <c r="F152" s="6" t="n">
        <v>7201</v>
      </c>
    </row>
    <row r="153">
      <c r="A153" s="4" t="inlineStr">
        <is>
          <t>Goodwill | Cost/Gross amount</t>
        </is>
      </c>
    </row>
    <row r="154">
      <c r="A154" s="3" t="inlineStr">
        <is>
          <t>intangible assets and goodwill</t>
        </is>
      </c>
    </row>
    <row r="155">
      <c r="A155" s="4" t="inlineStr">
        <is>
          <t>Balance at beginning of the period</t>
        </is>
      </c>
      <c r="F155" s="6" t="n">
        <v>7588</v>
      </c>
    </row>
    <row r="156">
      <c r="A156" s="4" t="inlineStr">
        <is>
          <t>Additions arising from business acquisitions</t>
        </is>
      </c>
      <c r="F156" s="6" t="n">
        <v>56</v>
      </c>
    </row>
    <row r="157">
      <c r="A157" s="4" t="inlineStr">
        <is>
          <t>Net foreign exchange differences</t>
        </is>
      </c>
      <c r="F157" s="6" t="n">
        <v>-79</v>
      </c>
    </row>
    <row r="158">
      <c r="A158" s="4" t="inlineStr">
        <is>
          <t>Balance at end of the period</t>
        </is>
      </c>
      <c r="D158" s="6" t="n">
        <v>7565</v>
      </c>
      <c r="F158" s="6" t="n">
        <v>7565</v>
      </c>
    </row>
    <row r="159">
      <c r="A159" s="4" t="inlineStr">
        <is>
          <t>Goodwill | Accumulated amortization</t>
        </is>
      </c>
    </row>
    <row r="160">
      <c r="A160" s="3" t="inlineStr">
        <is>
          <t>intangible assets and goodwill</t>
        </is>
      </c>
    </row>
    <row r="161">
      <c r="A161" s="4" t="inlineStr">
        <is>
          <t>Balance at beginning of the period</t>
        </is>
      </c>
      <c r="F161" s="6" t="n">
        <v>-364</v>
      </c>
    </row>
    <row r="162">
      <c r="A162" s="4" t="inlineStr">
        <is>
          <t>Balance at end of the period</t>
        </is>
      </c>
      <c r="D162" s="5" t="n">
        <v>-364</v>
      </c>
      <c r="F162" s="5" t="n">
        <v>-364</v>
      </c>
    </row>
  </sheetData>
  <mergeCells count="3">
    <mergeCell ref="A1:A2"/>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Business acquisitions (Details) $ in Millions</t>
        </is>
      </c>
      <c r="B1" s="2" t="inlineStr">
        <is>
          <t>6 Months Ended</t>
        </is>
      </c>
    </row>
    <row r="2">
      <c r="B2" s="2" t="inlineStr">
        <is>
          <t>Jun. 30, 2021CAD ($)</t>
        </is>
      </c>
    </row>
    <row r="3">
      <c r="A3" s="4" t="inlineStr">
        <is>
          <t>Customer contracts and related customer relationships</t>
        </is>
      </c>
    </row>
    <row r="4">
      <c r="A4" s="3" t="inlineStr">
        <is>
          <t>Acquisition effected by way of:</t>
        </is>
      </c>
    </row>
    <row r="5">
      <c r="A5" s="4" t="inlineStr">
        <is>
          <t>Useful life of intangible assets</t>
        </is>
      </c>
      <c r="B5" s="4" t="inlineStr">
        <is>
          <t>8 years</t>
        </is>
      </c>
    </row>
    <row r="6">
      <c r="A6" s="4" t="inlineStr">
        <is>
          <t>Software | Minimum</t>
        </is>
      </c>
    </row>
    <row r="7">
      <c r="A7" s="3" t="inlineStr">
        <is>
          <t>Acquisition effected by way of:</t>
        </is>
      </c>
    </row>
    <row r="8">
      <c r="A8" s="4" t="inlineStr">
        <is>
          <t>Useful life of intangible assets</t>
        </is>
      </c>
      <c r="B8" s="4" t="inlineStr">
        <is>
          <t>5 years</t>
        </is>
      </c>
    </row>
    <row r="9">
      <c r="A9" s="4" t="inlineStr">
        <is>
          <t>Software | Maximum</t>
        </is>
      </c>
    </row>
    <row r="10">
      <c r="A10" s="3" t="inlineStr">
        <is>
          <t>Acquisition effected by way of:</t>
        </is>
      </c>
    </row>
    <row r="11">
      <c r="A11" s="4" t="inlineStr">
        <is>
          <t>Useful life of intangible assets</t>
        </is>
      </c>
      <c r="B11" s="4" t="inlineStr">
        <is>
          <t>7 years</t>
        </is>
      </c>
    </row>
    <row r="12">
      <c r="A12" s="4" t="inlineStr">
        <is>
          <t>Other intangible assets | Minimum</t>
        </is>
      </c>
    </row>
    <row r="13">
      <c r="A13" s="3" t="inlineStr">
        <is>
          <t>Acquisition effected by way of:</t>
        </is>
      </c>
    </row>
    <row r="14">
      <c r="A14" s="4" t="inlineStr">
        <is>
          <t>Useful life of intangible assets</t>
        </is>
      </c>
      <c r="B14" s="4" t="inlineStr">
        <is>
          <t>2 years</t>
        </is>
      </c>
    </row>
    <row r="15">
      <c r="A15" s="4" t="inlineStr">
        <is>
          <t>Other intangible assets | Maximum</t>
        </is>
      </c>
    </row>
    <row r="16">
      <c r="A16" s="3" t="inlineStr">
        <is>
          <t>Acquisition effected by way of:</t>
        </is>
      </c>
    </row>
    <row r="17">
      <c r="A17" s="4" t="inlineStr">
        <is>
          <t>Useful life of intangible assets</t>
        </is>
      </c>
      <c r="B17" s="4" t="inlineStr">
        <is>
          <t>4 years</t>
        </is>
      </c>
    </row>
    <row r="18">
      <c r="A18" s="4" t="inlineStr">
        <is>
          <t>Individually immaterial transactions</t>
        </is>
      </c>
    </row>
    <row r="19">
      <c r="A19" s="3" t="inlineStr">
        <is>
          <t>Business acquisition</t>
        </is>
      </c>
    </row>
    <row r="20">
      <c r="A20" s="4" t="inlineStr">
        <is>
          <t>Ownership interest in businesses acquired (as a percentage)</t>
        </is>
      </c>
      <c r="B20" s="4" t="inlineStr">
        <is>
          <t>100.00%</t>
        </is>
      </c>
    </row>
    <row r="21">
      <c r="A21" s="3" t="inlineStr">
        <is>
          <t>Current assets</t>
        </is>
      </c>
    </row>
    <row r="22">
      <c r="A22" s="4" t="inlineStr">
        <is>
          <t>Cash</t>
        </is>
      </c>
      <c r="B22" s="5" t="n">
        <v>2</v>
      </c>
    </row>
    <row r="23">
      <c r="A23" s="4" t="inlineStr">
        <is>
          <t>Accounts receivable</t>
        </is>
      </c>
      <c r="B23" s="6" t="n">
        <v>2</v>
      </c>
    </row>
    <row r="24">
      <c r="A24" s="4" t="inlineStr">
        <is>
          <t>Other</t>
        </is>
      </c>
      <c r="B24" s="6" t="n">
        <v>4</v>
      </c>
    </row>
    <row r="25">
      <c r="A25" s="4" t="inlineStr">
        <is>
          <t>Total current assets</t>
        </is>
      </c>
      <c r="B25" s="6" t="n">
        <v>8</v>
      </c>
    </row>
    <row r="26">
      <c r="A26" s="3" t="inlineStr">
        <is>
          <t>Non-current assets</t>
        </is>
      </c>
    </row>
    <row r="27">
      <c r="A27" s="4" t="inlineStr">
        <is>
          <t>Intangible assets subject to amortization</t>
        </is>
      </c>
      <c r="B27" s="6" t="n">
        <v>74</v>
      </c>
    </row>
    <row r="28">
      <c r="A28" s="4" t="inlineStr">
        <is>
          <t>Other</t>
        </is>
      </c>
      <c r="B28" s="6" t="n">
        <v>19</v>
      </c>
    </row>
    <row r="29">
      <c r="A29" s="4" t="inlineStr">
        <is>
          <t>Total non-current assets</t>
        </is>
      </c>
      <c r="B29" s="6" t="n">
        <v>99</v>
      </c>
    </row>
    <row r="30">
      <c r="A30" s="4" t="inlineStr">
        <is>
          <t>Total identifiable assets acquired</t>
        </is>
      </c>
      <c r="B30" s="6" t="n">
        <v>107</v>
      </c>
    </row>
    <row r="31">
      <c r="A31" s="3" t="inlineStr">
        <is>
          <t>Current liabilities</t>
        </is>
      </c>
    </row>
    <row r="32">
      <c r="A32" s="4" t="inlineStr">
        <is>
          <t>Accounts payable and accrued liabilities</t>
        </is>
      </c>
      <c r="B32" s="6" t="n">
        <v>3</v>
      </c>
    </row>
    <row r="33">
      <c r="A33" s="4" t="inlineStr">
        <is>
          <t>Advance billings and customer deposits</t>
        </is>
      </c>
      <c r="B33" s="6" t="n">
        <v>1</v>
      </c>
    </row>
    <row r="34">
      <c r="A34" s="4" t="inlineStr">
        <is>
          <t>Total current liabilities</t>
        </is>
      </c>
      <c r="B34" s="6" t="n">
        <v>4</v>
      </c>
    </row>
    <row r="35">
      <c r="A35" s="3" t="inlineStr">
        <is>
          <t>Non-current liabilities</t>
        </is>
      </c>
    </row>
    <row r="36">
      <c r="A36" s="4" t="inlineStr">
        <is>
          <t>Long-term debt</t>
        </is>
      </c>
      <c r="B36" s="6" t="n">
        <v>1</v>
      </c>
    </row>
    <row r="37">
      <c r="A37" s="4" t="inlineStr">
        <is>
          <t>Deferred income taxes</t>
        </is>
      </c>
      <c r="B37" s="6" t="n">
        <v>10</v>
      </c>
    </row>
    <row r="38">
      <c r="A38" s="4" t="inlineStr">
        <is>
          <t>Total non-current liabilities</t>
        </is>
      </c>
      <c r="B38" s="6" t="n">
        <v>11</v>
      </c>
    </row>
    <row r="39">
      <c r="A39" s="4" t="inlineStr">
        <is>
          <t>Total liabilities assumed</t>
        </is>
      </c>
      <c r="B39" s="6" t="n">
        <v>15</v>
      </c>
    </row>
    <row r="40">
      <c r="A40" s="4" t="inlineStr">
        <is>
          <t>Net identifiable assets acquired</t>
        </is>
      </c>
      <c r="B40" s="6" t="n">
        <v>92</v>
      </c>
    </row>
    <row r="41">
      <c r="A41" s="4" t="inlineStr">
        <is>
          <t>Goodwill</t>
        </is>
      </c>
      <c r="B41" s="6" t="n">
        <v>56</v>
      </c>
    </row>
    <row r="42">
      <c r="A42" s="4" t="inlineStr">
        <is>
          <t>Net assets acquired</t>
        </is>
      </c>
      <c r="B42" s="6" t="n">
        <v>148</v>
      </c>
    </row>
    <row r="43">
      <c r="A43" s="3" t="inlineStr">
        <is>
          <t>Acquisition effected by way of:</t>
        </is>
      </c>
    </row>
    <row r="44">
      <c r="A44" s="4" t="inlineStr">
        <is>
          <t>Total consideration transferred</t>
        </is>
      </c>
      <c r="B44" s="6" t="n">
        <v>148</v>
      </c>
    </row>
    <row r="45">
      <c r="A45" s="4" t="inlineStr">
        <is>
          <t>Individually immaterial transactions | Owned assets</t>
        </is>
      </c>
    </row>
    <row r="46">
      <c r="A46" s="3" t="inlineStr">
        <is>
          <t>Non-current assets</t>
        </is>
      </c>
    </row>
    <row r="47">
      <c r="A47" s="4" t="inlineStr">
        <is>
          <t>Property, plant and equipment</t>
        </is>
      </c>
      <c r="B47" s="6" t="n">
        <v>5</v>
      </c>
    </row>
    <row r="48">
      <c r="A48" s="4" t="inlineStr">
        <is>
          <t>Individually immaterial transactions | Right-of-use lease assets</t>
        </is>
      </c>
    </row>
    <row r="49">
      <c r="A49" s="3" t="inlineStr">
        <is>
          <t>Non-current assets</t>
        </is>
      </c>
    </row>
    <row r="50">
      <c r="A50" s="4" t="inlineStr">
        <is>
          <t>Property, plant and equipment</t>
        </is>
      </c>
      <c r="B50"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Business acquisitions - prior period (Details) - Business that is complimentary to existing lines $ in Millions</t>
        </is>
      </c>
      <c r="B1" s="2" t="inlineStr">
        <is>
          <t>3 Months Ended</t>
        </is>
      </c>
    </row>
    <row r="2">
      <c r="B2" s="2" t="inlineStr">
        <is>
          <t>Mar. 31, 2021CAD ($)</t>
        </is>
      </c>
    </row>
    <row r="3">
      <c r="A3" s="3" t="inlineStr">
        <is>
          <t>Business acquisition</t>
        </is>
      </c>
    </row>
    <row r="4">
      <c r="A4" s="4" t="inlineStr">
        <is>
          <t>Increase (decrease) in goodwill</t>
        </is>
      </c>
      <c r="B4" s="5" t="n">
        <v>-11</v>
      </c>
    </row>
    <row r="5">
      <c r="A5" s="4" t="inlineStr">
        <is>
          <t>Increase (decrease) in accounts payable</t>
        </is>
      </c>
      <c r="B5" s="6" t="n">
        <v>6</v>
      </c>
    </row>
    <row r="6">
      <c r="A6" s="4" t="inlineStr">
        <is>
          <t>Increase (decrease) in provisions</t>
        </is>
      </c>
      <c r="B6" s="6" t="n">
        <v>37</v>
      </c>
    </row>
    <row r="7">
      <c r="A7" s="4" t="inlineStr">
        <is>
          <t>Increase (decrease) in deferred tax liabilites</t>
        </is>
      </c>
      <c r="B7" s="6" t="n">
        <v>-20</v>
      </c>
    </row>
    <row r="8">
      <c r="A8" s="4" t="inlineStr">
        <is>
          <t>Increase (decrease) in retained earnings</t>
        </is>
      </c>
      <c r="B8" s="5" t="n">
        <v>-3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from subleasing right-of-use lease assets</t>
        </is>
      </c>
    </row>
    <row r="4">
      <c r="A4" s="4" t="inlineStr">
        <is>
          <t>Co-location sublet revenue included in operating service revenues</t>
        </is>
      </c>
      <c r="B4" s="5" t="n">
        <v>4</v>
      </c>
      <c r="C4" s="5" t="n">
        <v>5</v>
      </c>
      <c r="D4" s="5" t="n">
        <v>12</v>
      </c>
      <c r="E4" s="5" t="n">
        <v>9</v>
      </c>
    </row>
    <row r="5">
      <c r="A5" s="4" t="inlineStr">
        <is>
          <t>Other sublet revenue included in other income</t>
        </is>
      </c>
      <c r="B5" s="6" t="n">
        <v>1</v>
      </c>
      <c r="D5" s="6" t="n">
        <v>2</v>
      </c>
      <c r="E5" s="6" t="n">
        <v>1</v>
      </c>
    </row>
    <row r="6">
      <c r="A6" s="4" t="inlineStr">
        <is>
          <t>Lease payments</t>
        </is>
      </c>
      <c r="B6" s="5" t="n">
        <v>140</v>
      </c>
      <c r="C6" s="5" t="n">
        <v>98</v>
      </c>
      <c r="D6" s="5" t="n">
        <v>280</v>
      </c>
      <c r="E6" s="5" t="n">
        <v>2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assets (Details) - CAD ($) $ in Millions</t>
        </is>
      </c>
      <c r="B1" s="2" t="inlineStr">
        <is>
          <t>Jun. 30, 2021</t>
        </is>
      </c>
      <c r="C1" s="2" t="inlineStr">
        <is>
          <t>Dec. 31, 2020</t>
        </is>
      </c>
    </row>
    <row r="2">
      <c r="A2" s="3" t="inlineStr">
        <is>
          <t>other long-term assets</t>
        </is>
      </c>
    </row>
    <row r="3">
      <c r="A3" s="4" t="inlineStr">
        <is>
          <t>Pension assets</t>
        </is>
      </c>
      <c r="B3" s="5" t="n">
        <v>639</v>
      </c>
      <c r="C3" s="5" t="n">
        <v>13</v>
      </c>
    </row>
    <row r="4">
      <c r="A4" s="4" t="inlineStr">
        <is>
          <t>Unbilled customer finance receivables</t>
        </is>
      </c>
      <c r="B4" s="6" t="n">
        <v>428</v>
      </c>
      <c r="C4" s="6" t="n">
        <v>361</v>
      </c>
    </row>
    <row r="5">
      <c r="A5" s="4" t="inlineStr">
        <is>
          <t>Derivative assets</t>
        </is>
      </c>
      <c r="B5" s="6" t="n">
        <v>70</v>
      </c>
      <c r="C5" s="6" t="n">
        <v>40</v>
      </c>
    </row>
    <row r="6">
      <c r="A6" s="4" t="inlineStr">
        <is>
          <t>Costs incurred to obtain or fulfill a contract with a customer</t>
        </is>
      </c>
      <c r="B6" s="6" t="n">
        <v>100</v>
      </c>
      <c r="C6" s="6" t="n">
        <v>103</v>
      </c>
    </row>
    <row r="7">
      <c r="A7" s="4" t="inlineStr">
        <is>
          <t>Real estate joint venture advances</t>
        </is>
      </c>
      <c r="B7" s="6" t="n">
        <v>114</v>
      </c>
      <c r="C7" s="6" t="n">
        <v>114</v>
      </c>
    </row>
    <row r="8">
      <c r="A8" s="4" t="inlineStr">
        <is>
          <t>Investment in real estate joint venture</t>
        </is>
      </c>
      <c r="B8" s="6" t="n">
        <v>1</v>
      </c>
      <c r="C8" s="6" t="n">
        <v>1</v>
      </c>
    </row>
    <row r="9">
      <c r="A9" s="4" t="inlineStr">
        <is>
          <t>Investment in associates</t>
        </is>
      </c>
      <c r="B9" s="6" t="n">
        <v>76</v>
      </c>
      <c r="C9" s="6" t="n">
        <v>69</v>
      </c>
    </row>
    <row r="10">
      <c r="A10" s="4" t="inlineStr">
        <is>
          <t>Portfolio investments</t>
        </is>
      </c>
      <c r="B10" s="6" t="n">
        <v>244</v>
      </c>
      <c r="C10" s="6" t="n">
        <v>236</v>
      </c>
    </row>
    <row r="11">
      <c r="A11" s="4" t="inlineStr">
        <is>
          <t>Prepaid maintenance</t>
        </is>
      </c>
      <c r="B11" s="6" t="n">
        <v>43</v>
      </c>
      <c r="C11" s="6" t="n">
        <v>50</v>
      </c>
    </row>
    <row r="12">
      <c r="A12" s="4" t="inlineStr">
        <is>
          <t>Other</t>
        </is>
      </c>
      <c r="B12" s="6" t="n">
        <v>192</v>
      </c>
      <c r="C12" s="6" t="n">
        <v>119</v>
      </c>
    </row>
    <row r="13">
      <c r="A13" s="4" t="inlineStr">
        <is>
          <t>Total</t>
        </is>
      </c>
      <c r="B13" s="5" t="n">
        <v>1907</v>
      </c>
      <c r="C13" s="5" t="n">
        <v>11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long-term assets - Costs incurred to obtain and fulfill contracts with customers (Details) - CA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isclosure of assets recognised from costs to obtain or fulfil contracts with customers [line items]</t>
        </is>
      </c>
    </row>
    <row r="4">
      <c r="A4" s="4" t="inlineStr">
        <is>
          <t>Balance, beginning of period</t>
        </is>
      </c>
      <c r="B4" s="5" t="n">
        <v>327</v>
      </c>
      <c r="C4" s="5" t="n">
        <v>334</v>
      </c>
    </row>
    <row r="5">
      <c r="A5" s="4" t="inlineStr">
        <is>
          <t>Additions</t>
        </is>
      </c>
      <c r="B5" s="6" t="n">
        <v>64</v>
      </c>
      <c r="C5" s="6" t="n">
        <v>126</v>
      </c>
    </row>
    <row r="6">
      <c r="A6" s="4" t="inlineStr">
        <is>
          <t>Amortization</t>
        </is>
      </c>
      <c r="B6" s="6" t="n">
        <v>-68</v>
      </c>
      <c r="C6" s="6" t="n">
        <v>-137</v>
      </c>
    </row>
    <row r="7">
      <c r="A7" s="4" t="inlineStr">
        <is>
          <t>Balance, end of period</t>
        </is>
      </c>
      <c r="B7" s="6" t="n">
        <v>323</v>
      </c>
      <c r="C7" s="6" t="n">
        <v>323</v>
      </c>
    </row>
    <row r="8">
      <c r="A8" s="4" t="inlineStr">
        <is>
          <t>Current</t>
        </is>
      </c>
      <c r="B8" s="6" t="n">
        <v>223</v>
      </c>
      <c r="C8" s="6" t="n">
        <v>223</v>
      </c>
    </row>
    <row r="9">
      <c r="A9" s="4" t="inlineStr">
        <is>
          <t>Non-current</t>
        </is>
      </c>
      <c r="B9" s="6" t="n">
        <v>100</v>
      </c>
      <c r="C9" s="6" t="n">
        <v>100</v>
      </c>
      <c r="D9" s="5" t="n">
        <v>103</v>
      </c>
    </row>
    <row r="10">
      <c r="A10" s="4" t="inlineStr">
        <is>
          <t>Total</t>
        </is>
      </c>
      <c r="B10" s="6" t="n">
        <v>323</v>
      </c>
      <c r="C10" s="6" t="n">
        <v>323</v>
      </c>
      <c r="D10" s="6" t="n">
        <v>334</v>
      </c>
    </row>
    <row r="11">
      <c r="A11" s="4" t="inlineStr">
        <is>
          <t>Costs incurred to obtain contracts with customers</t>
        </is>
      </c>
    </row>
    <row r="12">
      <c r="A12" s="3" t="inlineStr">
        <is>
          <t>Disclosure of assets recognised from costs to obtain or fulfil contracts with customers [line items]</t>
        </is>
      </c>
    </row>
    <row r="13">
      <c r="A13" s="4" t="inlineStr">
        <is>
          <t>Balance, beginning of period</t>
        </is>
      </c>
      <c r="B13" s="6" t="n">
        <v>317</v>
      </c>
      <c r="C13" s="6" t="n">
        <v>323</v>
      </c>
    </row>
    <row r="14">
      <c r="A14" s="4" t="inlineStr">
        <is>
          <t>Additions</t>
        </is>
      </c>
      <c r="B14" s="6" t="n">
        <v>64</v>
      </c>
      <c r="C14" s="6" t="n">
        <v>125</v>
      </c>
    </row>
    <row r="15">
      <c r="A15" s="4" t="inlineStr">
        <is>
          <t>Amortization</t>
        </is>
      </c>
      <c r="B15" s="6" t="n">
        <v>-67</v>
      </c>
      <c r="C15" s="6" t="n">
        <v>-134</v>
      </c>
    </row>
    <row r="16">
      <c r="A16" s="4" t="inlineStr">
        <is>
          <t>Balance, end of period</t>
        </is>
      </c>
      <c r="B16" s="6" t="n">
        <v>314</v>
      </c>
      <c r="C16" s="6" t="n">
        <v>314</v>
      </c>
    </row>
    <row r="17">
      <c r="A17" s="4" t="inlineStr">
        <is>
          <t>Current</t>
        </is>
      </c>
      <c r="B17" s="6" t="n">
        <v>218</v>
      </c>
      <c r="C17" s="6" t="n">
        <v>218</v>
      </c>
    </row>
    <row r="18">
      <c r="A18" s="4" t="inlineStr">
        <is>
          <t>Non-current</t>
        </is>
      </c>
      <c r="B18" s="6" t="n">
        <v>96</v>
      </c>
      <c r="C18" s="6" t="n">
        <v>96</v>
      </c>
    </row>
    <row r="19">
      <c r="A19" s="4" t="inlineStr">
        <is>
          <t>Total</t>
        </is>
      </c>
      <c r="B19" s="6" t="n">
        <v>314</v>
      </c>
      <c r="C19" s="6" t="n">
        <v>314</v>
      </c>
      <c r="D19" s="6" t="n">
        <v>323</v>
      </c>
    </row>
    <row r="20">
      <c r="A20" s="4" t="inlineStr">
        <is>
          <t>Costs incurred to fulfill contracts with customers</t>
        </is>
      </c>
    </row>
    <row r="21">
      <c r="A21" s="3" t="inlineStr">
        <is>
          <t>Disclosure of assets recognised from costs to obtain or fulfil contracts with customers [line items]</t>
        </is>
      </c>
    </row>
    <row r="22">
      <c r="A22" s="4" t="inlineStr">
        <is>
          <t>Balance, beginning of period</t>
        </is>
      </c>
      <c r="B22" s="6" t="n">
        <v>10</v>
      </c>
      <c r="C22" s="6" t="n">
        <v>11</v>
      </c>
    </row>
    <row r="23">
      <c r="A23" s="4" t="inlineStr">
        <is>
          <t>Additions</t>
        </is>
      </c>
      <c r="C23" s="6" t="n">
        <v>1</v>
      </c>
    </row>
    <row r="24">
      <c r="A24" s="4" t="inlineStr">
        <is>
          <t>Amortization</t>
        </is>
      </c>
      <c r="B24" s="6" t="n">
        <v>-1</v>
      </c>
      <c r="C24" s="6" t="n">
        <v>-3</v>
      </c>
    </row>
    <row r="25">
      <c r="A25" s="4" t="inlineStr">
        <is>
          <t>Balance, end of period</t>
        </is>
      </c>
      <c r="B25" s="6" t="n">
        <v>9</v>
      </c>
      <c r="C25" s="6" t="n">
        <v>9</v>
      </c>
    </row>
    <row r="26">
      <c r="A26" s="4" t="inlineStr">
        <is>
          <t>Current</t>
        </is>
      </c>
      <c r="B26" s="6" t="n">
        <v>5</v>
      </c>
      <c r="C26" s="6" t="n">
        <v>5</v>
      </c>
    </row>
    <row r="27">
      <c r="A27" s="4" t="inlineStr">
        <is>
          <t>Non-current</t>
        </is>
      </c>
      <c r="B27" s="6" t="n">
        <v>4</v>
      </c>
      <c r="C27" s="6" t="n">
        <v>4</v>
      </c>
    </row>
    <row r="28">
      <c r="A28" s="4" t="inlineStr">
        <is>
          <t>Total</t>
        </is>
      </c>
      <c r="B28" s="5" t="n">
        <v>9</v>
      </c>
      <c r="C28" s="5" t="n">
        <v>9</v>
      </c>
      <c r="D28" s="5" t="n">
        <v>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Prior to the World Health Organization characterizing COVID-19 as a pandemic, we had anticipated transitioning to a new segment reporting structure during 2020; commencing with the three-month period ended March 31, 2021, we have now transitioned to our new segment reporting structure and have recast comparative amounts on a comparable basis. The TELUS technology solutions segment includes: network revenues and equipment sales arising from mobile technologies; data revenues (which include internet protocol; television; hosting, managed information technology and cloud-based services; software, data management and data analytics-driven smart-food chain technologies; and home and business security); certain healthcare software and technology solutions; voice and other telecommunications services revenues; and equipment sales. The digitally-led customer experiences – TELUS International segment, whose primary functional currency is the U.S. dollar, is comprised of digital customer experience and digital-enablement transformation, including artificial intelligence and content management solutions, provided by our TELUS International (Cda) Inc. subsidiary.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 ​ ​ ​ ​ ​ ​ ​ ​ ​ ​ ​ ​ ​ ​ ​ ​ ​ ​ ​ ​ ​ ​ ​ ​ ​ ​ ​ ​ ​ ​ ​ ​ ​ ​ ​ ​ ​ ​ ​ ​ ​ ​ ​ ​ ​ ​ ​ ​ ​ ​ ​ ​ ​ ​ ​ ​ ​ Digitally-led customer ​ ​ ​ ​ ​ ​ ​ ​ ​ ​ ​ ​ ​ ​ TELUS technology solutions ​ experiences – TELUS ​ ​ ​ ​ ​ ​ ​ ​ ​ ​ ​ ​ ​ ​ Mobile ​ Fixed ​ Segment total ​ International 1 ​ Eliminations ​ Total Three-month periods ended June 30 (millions) 2021 2020 2021 2020 2021 2020 2021 2020 2021 2020 2021 2020 Operating revenues ​ ​ ​ ​ ​ ​ ​ ​ ​ ​ ​ ​ ​ ​ ​ ​ ​ ​ ​ ​ ​ ​ ​ ​ External revenues ​ ​ ​ ​ ​ ​ ​ ​ ​ ​ ​ ​ ​ ​ Service ​ $ 1,544 ​ $ 1,485 ​ $ 1,465 ​ $ 1,328 ​ $ 3,009 ​ $ 2,813 ​ $ 550 ​ $ 437 ​ $ — ​ $ — ​ $ 3,559 ​ $ 3,250 Equipment ​ 487 ​ 347 ​ 63 ​ 59 ​ 550 ​ 406 ​ — ​ — ​ — ​ — ​ 550 ​ 406 Revenues arising from contracts with customers ​ 2,031 ​ 1,832 ​ 1,528 ​ 1,387 ​ 3,559 ​ 3,219 ​ 550 ​ 437 ​ — ​ — ​ 4,109 ​ 3,656 Other income ​ (2) ​ (1) ​ 4 ​ 2 ​ 2 ​ 1 ​ — ​ 71 ​ — ​ — ​ 2 ​ 72 ​ ​ 2,029 ​ 1,831 ​ 1,532 ​ 1,389 ​ 3,561 ​ 3,220 ​ 550 ​ 508 ​ — ​ — ​ 4,111 ​ 3,728 Intersegment revenues ​ — ​ — ​ 5 ​ 4 ​ 5 ​ 4 ​ 108 ​ 104 ​ (113) ​ (108) ​ — ​ — ​ ​ $ 2,029 ​ $ 1,831 ​ $ 1,537 ​ $ 1,393 ​ $ 3,566 ​ $ 3,224 ​ $ 658 ​ $ 612 ​ $ (113) ​ $ (108) ​ $ 4,111 ​ $ 3,728 EBITDA 2 ​ ​ ​ ​ ​ ​ ​ ​ ​ ​ ​ ​ ​ $ 1,323 ​ $ 1,197 ​ $ 128 ​ $ 162 ​ $ — ​ $ — ​ $ 1,451 ​ $ 1,359 CAPEX excluding spectrum licences 3 ​ ​ ​ ​ ​ ​ ​ ​ ​ ​ ​ ​ ​ $ 882 ​ $ 727 ​ $ 31 ​ $ 29 ​ $ — ​ $ — ​ $ 913 ​ $ 756 ​ ​ ​ ​ ​ ​ ​ ​ Operating revenues – external and other income (above) $ 4,111 $ 3,728 Goods and services purchased ​ 1,609 ​ 1,458 Employee benefits expense ​ 1,051 ​ 911 EBITDA (above) ​ 1,451 ​ 1,359 Depreciation ​ 527 ​ 505 Amortization ​ 266 ​ 220 Operating income ​ 658 ​ 634 Financing costs ​ 203 ​ 202 Income before income taxes ​ $ 455 ​ $ 432 ​ ​ ​ ​ ​ ​ ​ ​ ​ ​ ​ ​ ​ ​ ​ ​ ​ ​ ​ ​ ​ ​ ​ ​ ​ ​ ​ ​ ​ ​ ​ ​ ​ ​ ​ ​ ​ ​ ​ ​ ​ ​ ​ ​ ​ ​ ​ ​ ​ ​ ​ ​ ​ ​ ​ ​ ​ ​ Digitally-led customer ​ ​ ​ ​ ​ ​ ​ ​ ​ ​ ​ ​ ​ ​ TELUS technology solutions ​ ​ ​ ​ ​ ​ ​ experiences – TELUS ​ ​ ​ ​ ​ ​ ​ ​ ​ ​ ​ ​ ​ ​ Mobile ​ Fixed ​ Segment total ​ International 1 Eliminations ​ Total Six-month periods ended June 30 (millions) 2021 2020 2021 2020 2021 2020 2021 2020 2021 2020 2021 2020 Operating revenues ​ ​ ​ ​ ​ ​ ​ ​ ​ ​ ​ ​ ​ ​ ​ ​ ​ ​ ​ ​ ​ ​ ​ ​ ​ ​ ​ ​ ​ ​ ​ ​ ​ External revenues ​ ​ ​ ​ ​ ​ ​ ​ ​ ​ ​ ​ ​ ​ ​ ​ ​ ​ ​ ​ ​ ​ ​ ​ ​ ​ ​ ​ ​ ​ ​ ​ ​ ​ ​ ​ Service ​ $ 3,070 ​ $ 3,008 ​ $ 2,906 ​ $ 2,680 ​ $ 5,976 ​ $ 5,688 ​ $ 1,085 ​ $ 807 ​ $ — ​ $ — ​ $ 7,061 ​ $ 6,495 Equipment ​ ​ 939 ​ 709 ​ ​ 131 ​ 115 ​ 1,070 ​ 824 ​ — ​ — ​ ​ — ​ ​ — ​ ​ 1,070 ​ ​ 824 Revenues arising from contracts with customers ​ ​ 4,009 ​ 3,717 ​ ​ 3,037 ​ 2,795 ​ 7,046 ​ 6,512 ​ 1,085 ​ 807 ​ ​ — ​ ​ — ​ ​ 8,131 ​ ​ 7,319 Other income ​ ​ (3) ​ (2) ​ ​ 7 ​ 2 ​ 4 ​ — ​ — ​ 103 ​ ​ — ​ ​ — ​ ​ 4 ​ ​ 103 ​ ​ ​ 4,006 ​ 3,715 ​ ​ 3,044 ​ 2,797 ​ 7,050 ​ 6,512 ​ 1,085 ​ 910 ​ ​ — ​ ​ — ​ ​ 8,135 ​ ​ 7,422 Intersegment revenues ​ ​ — ​ — ​ ​ 10 ​ 5 ​ ​ 10 ​ 5 ​ 212 ​ 201 ​ ​ (222) ​ ​ (206) ​ ​ — ​ ​ — ​ ​ $ 4,006 ​ $ 3,715 ​ $ 3,054 ​ $ 2,802 ​ $ 7,060 ​ $ 6,517 ​ $ 1,297 ​ $ 1,111 ​ $ (222) ​ $ (206) ​ $ 8,135 ​ $ 7,422 EBITDA 2 ​ ​ ​ ​ ​ ​ ​ ​ ​ ​ ​ ​ ​ $ 2,659 ​ $ 2,498 ​ $ 253 ​ $ 270 ​ $ — ​ $ — ​ $ 2,912 ​ $ 2,768 CAPEX excluding spectrum licences 3 ​ ​ ​ ​ ​ ​ ​ ​ ​ ​ ​ ​ ​ $ 1,544 ​ $ 1,373 ​ $ 54 ​ $ 48 ​ $ — ​ $ — ​ $ 1,598 ​ $ 1,421 ​ ​ ​ ​ ​ ​ ​ ​ Operating revenues – external and other income (above) $ 8,135 $ 7,422 Goods and services purchased ​ 3,157 ​ 2,870 Employee benefits expense ​ 2,066 ​ 1,784 EBITDA (above) ​ 2,912 ​ 2,768 Depreciation ​ 1,051 ​ 1,028 Amortization ​ 531 ​ 422 Operating income ​ 1,330 ​ 1,318 Financing costs ​ 410 ​ 394 Income before income taxes ​ $ 920 ​ $ 924 ​ 1 The digitally-led customer experiences – TELUS International segment is comprised of our consolidated TELUS International (Cda) Inc. subsidiary and a line of business retrospectively reorganized into, and accounted for using predecessor accounting prospectively applied by, TELUS International (Cda) Inc. (see Note 28(b) ). All of our other international activities are included in the TELUS technology solutions segment. 2 Earnings before interest, income taxes, depreciation and amortization (EBITDA) does not have any standardized meaning prescribed by IFRS- IASB and is therefore unlikely to be comparable to similar measures presented by other issuers; we define EBITDA as operating revenues and other income less goods and services purchased and employee benefits expense. We have issued guidance on, and report, EBITDA because it is a key measure that management uses to evaluate the performance of our business, and it is also utilized in measuring compliance with certain debt covenants. 3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real estate joint ventures and investment in associate - Summarized financial information (Details) $ in Millions</t>
        </is>
      </c>
      <c r="B1" s="2" t="inlineStr">
        <is>
          <t>12 Months Ended</t>
        </is>
      </c>
    </row>
    <row r="2">
      <c r="B2" s="2" t="inlineStr">
        <is>
          <t>Dec. 31, 2013item</t>
        </is>
      </c>
      <c r="C2" s="2" t="inlineStr">
        <is>
          <t>Jun. 30, 2021CAD ($)</t>
        </is>
      </c>
      <c r="D2" s="2" t="inlineStr">
        <is>
          <t>Mar. 31, 2021CAD ($)</t>
        </is>
      </c>
      <c r="E2" s="2" t="inlineStr">
        <is>
          <t>Dec. 31, 2020CAD ($)</t>
        </is>
      </c>
      <c r="G2" s="2" t="inlineStr">
        <is>
          <t>Jun. 30, 2020CAD ($)</t>
        </is>
      </c>
      <c r="H2" s="2" t="inlineStr">
        <is>
          <t>Mar. 31, 2020CAD ($)</t>
        </is>
      </c>
      <c r="I2" s="2" t="inlineStr">
        <is>
          <t>Dec. 31, 2019CAD ($)</t>
        </is>
      </c>
    </row>
    <row r="3">
      <c r="A3" s="3" t="inlineStr">
        <is>
          <t>Current assets</t>
        </is>
      </c>
    </row>
    <row r="4">
      <c r="A4" s="4" t="inlineStr">
        <is>
          <t>Cash and temporary investments, net</t>
        </is>
      </c>
      <c r="C4" s="5" t="n">
        <v>2183</v>
      </c>
      <c r="D4" s="5" t="n">
        <v>1903</v>
      </c>
      <c r="E4" s="5" t="n">
        <v>848</v>
      </c>
      <c r="G4" s="5" t="n">
        <v>971</v>
      </c>
      <c r="H4" s="5" t="n">
        <v>1058</v>
      </c>
      <c r="I4" s="5" t="n">
        <v>535</v>
      </c>
    </row>
    <row r="5">
      <c r="A5" s="4" t="inlineStr">
        <is>
          <t>Total</t>
        </is>
      </c>
      <c r="C5" s="6" t="n">
        <v>6105</v>
      </c>
      <c r="E5" s="6" t="n">
        <v>4683</v>
      </c>
    </row>
    <row r="6">
      <c r="A6" s="3" t="inlineStr">
        <is>
          <t>Non-current assets</t>
        </is>
      </c>
    </row>
    <row r="7">
      <c r="A7" s="4" t="inlineStr">
        <is>
          <t>Other</t>
        </is>
      </c>
      <c r="C7" s="6" t="n">
        <v>1907</v>
      </c>
      <c r="E7" s="6" t="n">
        <v>1106</v>
      </c>
    </row>
    <row r="8">
      <c r="A8" s="4" t="inlineStr">
        <is>
          <t>Total</t>
        </is>
      </c>
      <c r="C8" s="6" t="n">
        <v>39910</v>
      </c>
      <c r="E8" s="6" t="n">
        <v>38638</v>
      </c>
    </row>
    <row r="9">
      <c r="A9" s="4" t="inlineStr">
        <is>
          <t>Assets</t>
        </is>
      </c>
      <c r="C9" s="6" t="n">
        <v>46015</v>
      </c>
      <c r="E9" s="6" t="n">
        <v>43321</v>
      </c>
    </row>
    <row r="10">
      <c r="A10" s="3" t="inlineStr">
        <is>
          <t>Current liabilities</t>
        </is>
      </c>
    </row>
    <row r="11">
      <c r="A11" s="4" t="inlineStr">
        <is>
          <t>Accounts payable and accrued liabilities</t>
        </is>
      </c>
      <c r="C11" s="6" t="n">
        <v>3110</v>
      </c>
      <c r="E11" s="6" t="n">
        <v>2968</v>
      </c>
    </row>
    <row r="12">
      <c r="A12" s="4" t="inlineStr">
        <is>
          <t>Current</t>
        </is>
      </c>
      <c r="C12" s="6" t="n">
        <v>1913</v>
      </c>
      <c r="E12" s="6" t="n">
        <v>1432</v>
      </c>
    </row>
    <row r="13">
      <c r="A13" s="4" t="inlineStr">
        <is>
          <t>Total</t>
        </is>
      </c>
      <c r="C13" s="6" t="n">
        <v>6518</v>
      </c>
      <c r="E13" s="6" t="n">
        <v>5915</v>
      </c>
    </row>
    <row r="14">
      <c r="A14" s="3" t="inlineStr">
        <is>
          <t>Non-current liabilities</t>
        </is>
      </c>
    </row>
    <row r="15">
      <c r="A15" s="4" t="inlineStr">
        <is>
          <t>Non-current</t>
        </is>
      </c>
      <c r="C15" s="6" t="n">
        <v>18019</v>
      </c>
      <c r="E15" s="6" t="n">
        <v>18856</v>
      </c>
    </row>
    <row r="16">
      <c r="A16" s="4" t="inlineStr">
        <is>
          <t>Other</t>
        </is>
      </c>
      <c r="C16" s="6" t="n">
        <v>846</v>
      </c>
      <c r="E16" s="6" t="n">
        <v>1265</v>
      </c>
    </row>
    <row r="17">
      <c r="A17" s="4" t="inlineStr">
        <is>
          <t>Total</t>
        </is>
      </c>
      <c r="C17" s="6" t="n">
        <v>23847</v>
      </c>
      <c r="E17" s="6" t="n">
        <v>24838</v>
      </c>
    </row>
    <row r="18">
      <c r="A18" s="4" t="inlineStr">
        <is>
          <t>Liabilities</t>
        </is>
      </c>
      <c r="C18" s="6" t="n">
        <v>30365</v>
      </c>
      <c r="E18" s="6" t="n">
        <v>30753</v>
      </c>
    </row>
    <row r="19">
      <c r="A19" s="3" t="inlineStr">
        <is>
          <t>Owners' equity</t>
        </is>
      </c>
    </row>
    <row r="20">
      <c r="A20" s="4" t="inlineStr">
        <is>
          <t>TELUS</t>
        </is>
      </c>
      <c r="C20" s="6" t="n">
        <v>14756</v>
      </c>
      <c r="E20" s="6" t="n">
        <v>12040</v>
      </c>
      <c r="G20" s="6" t="n">
        <v>12046</v>
      </c>
    </row>
    <row r="21">
      <c r="A21" s="4" t="inlineStr">
        <is>
          <t>Other partners</t>
        </is>
      </c>
      <c r="C21" s="6" t="n">
        <v>894</v>
      </c>
      <c r="E21" s="6" t="n">
        <v>528</v>
      </c>
    </row>
    <row r="22">
      <c r="A22" s="4" t="inlineStr">
        <is>
          <t>Total</t>
        </is>
      </c>
      <c r="C22" s="6" t="n">
        <v>15650</v>
      </c>
      <c r="E22" s="6" t="n">
        <v>12568</v>
      </c>
      <c r="F22" s="4" t="inlineStr">
        <is>
          <t>[1]</t>
        </is>
      </c>
      <c r="G22" s="5" t="n">
        <v>12380</v>
      </c>
      <c r="I22" s="5" t="n">
        <v>10659</v>
      </c>
    </row>
    <row r="23">
      <c r="A23" s="4" t="inlineStr">
        <is>
          <t>Total</t>
        </is>
      </c>
      <c r="C23" s="6" t="n">
        <v>46015</v>
      </c>
      <c r="E23" s="5" t="n">
        <v>43321</v>
      </c>
    </row>
    <row r="24">
      <c r="A24" s="4" t="inlineStr">
        <is>
          <t>Miovision Technologies Incorporated</t>
        </is>
      </c>
    </row>
    <row r="25">
      <c r="A25" s="3" t="inlineStr">
        <is>
          <t>Disclosure of associates</t>
        </is>
      </c>
    </row>
    <row r="26">
      <c r="A26" s="4" t="inlineStr">
        <is>
          <t>Ownership interest in businesses acquired (as a percentage)</t>
        </is>
      </c>
      <c r="E26" s="4" t="inlineStr">
        <is>
          <t>28.00%</t>
        </is>
      </c>
    </row>
    <row r="27">
      <c r="A27" s="4" t="inlineStr">
        <is>
          <t>Real estate joint ventures</t>
        </is>
      </c>
    </row>
    <row r="28">
      <c r="A28" s="3" t="inlineStr">
        <is>
          <t>Current assets</t>
        </is>
      </c>
    </row>
    <row r="29">
      <c r="A29" s="4" t="inlineStr">
        <is>
          <t>Cash and temporary investments, net</t>
        </is>
      </c>
      <c r="C29" s="6" t="n">
        <v>9</v>
      </c>
      <c r="E29" s="5" t="n">
        <v>11</v>
      </c>
    </row>
    <row r="30">
      <c r="A30" s="4" t="inlineStr">
        <is>
          <t>Other</t>
        </is>
      </c>
      <c r="C30" s="6" t="n">
        <v>25</v>
      </c>
      <c r="E30" s="6" t="n">
        <v>18</v>
      </c>
    </row>
    <row r="31">
      <c r="A31" s="4" t="inlineStr">
        <is>
          <t>Total</t>
        </is>
      </c>
      <c r="C31" s="6" t="n">
        <v>34</v>
      </c>
      <c r="E31" s="6" t="n">
        <v>29</v>
      </c>
    </row>
    <row r="32">
      <c r="A32" s="3" t="inlineStr">
        <is>
          <t>Non-current assets</t>
        </is>
      </c>
    </row>
    <row r="33">
      <c r="A33" s="4" t="inlineStr">
        <is>
          <t>Investment property</t>
        </is>
      </c>
      <c r="C33" s="6" t="n">
        <v>335</v>
      </c>
      <c r="E33" s="6" t="n">
        <v>332</v>
      </c>
    </row>
    <row r="34">
      <c r="A34" s="4" t="inlineStr">
        <is>
          <t>Other</t>
        </is>
      </c>
      <c r="C34" s="6" t="n">
        <v>10</v>
      </c>
      <c r="E34" s="6" t="n">
        <v>13</v>
      </c>
    </row>
    <row r="35">
      <c r="A35" s="4" t="inlineStr">
        <is>
          <t>Total</t>
        </is>
      </c>
      <c r="C35" s="6" t="n">
        <v>345</v>
      </c>
      <c r="E35" s="6" t="n">
        <v>345</v>
      </c>
    </row>
    <row r="36">
      <c r="A36" s="4" t="inlineStr">
        <is>
          <t>Assets</t>
        </is>
      </c>
      <c r="C36" s="6" t="n">
        <v>379</v>
      </c>
      <c r="E36" s="6" t="n">
        <v>374</v>
      </c>
    </row>
    <row r="37">
      <c r="A37" s="3" t="inlineStr">
        <is>
          <t>Current liabilities</t>
        </is>
      </c>
    </row>
    <row r="38">
      <c r="A38" s="4" t="inlineStr">
        <is>
          <t>Accounts payable and accrued liabilities</t>
        </is>
      </c>
      <c r="C38" s="6" t="n">
        <v>12</v>
      </c>
      <c r="E38" s="6" t="n">
        <v>21</v>
      </c>
    </row>
    <row r="39">
      <c r="A39" s="4" t="inlineStr">
        <is>
          <t>Construction credit facilities</t>
        </is>
      </c>
      <c r="C39" s="6" t="n">
        <v>342</v>
      </c>
      <c r="E39" s="6" t="n">
        <v>342</v>
      </c>
    </row>
    <row r="40">
      <c r="A40" s="3" t="inlineStr">
        <is>
          <t>Non-current liabilities</t>
        </is>
      </c>
    </row>
    <row r="41">
      <c r="A41" s="4" t="inlineStr">
        <is>
          <t>Liabilities</t>
        </is>
      </c>
      <c r="C41" s="6" t="n">
        <v>354</v>
      </c>
      <c r="E41" s="6" t="n">
        <v>363</v>
      </c>
    </row>
    <row r="42">
      <c r="A42" s="3" t="inlineStr">
        <is>
          <t>Owners' equity</t>
        </is>
      </c>
    </row>
    <row r="43">
      <c r="A43" s="4" t="inlineStr">
        <is>
          <t>TELUS</t>
        </is>
      </c>
      <c r="C43" s="6" t="n">
        <v>9</v>
      </c>
      <c r="E43" s="6" t="n">
        <v>5</v>
      </c>
    </row>
    <row r="44">
      <c r="A44" s="4" t="inlineStr">
        <is>
          <t>Other partners</t>
        </is>
      </c>
      <c r="C44" s="6" t="n">
        <v>16</v>
      </c>
      <c r="E44" s="6" t="n">
        <v>6</v>
      </c>
    </row>
    <row r="45">
      <c r="A45" s="4" t="inlineStr">
        <is>
          <t>Total</t>
        </is>
      </c>
      <c r="C45" s="6" t="n">
        <v>25</v>
      </c>
      <c r="E45" s="6" t="n">
        <v>11</v>
      </c>
    </row>
    <row r="46">
      <c r="A46" s="4" t="inlineStr">
        <is>
          <t>Total</t>
        </is>
      </c>
      <c r="C46" s="5" t="n">
        <v>379</v>
      </c>
      <c r="E46" s="5" t="n">
        <v>374</v>
      </c>
    </row>
    <row r="47">
      <c r="A47" s="4" t="inlineStr">
        <is>
          <t>TELUS Sky real estate joint venture</t>
        </is>
      </c>
    </row>
    <row r="48">
      <c r="A48" s="3" t="inlineStr">
        <is>
          <t>Real estate joint ventures</t>
        </is>
      </c>
    </row>
    <row r="49">
      <c r="A49" s="4" t="inlineStr">
        <is>
          <t>Number of other partners in the transaction | item</t>
        </is>
      </c>
      <c r="B49" s="6" t="n">
        <v>2</v>
      </c>
    </row>
    <row r="50"/>
    <row r="51">
      <c r="A51" s="4" t="inlineStr">
        <is>
          <t>[1]</t>
        </is>
      </c>
      <c r="B51" s="4" t="inlineStr">
        <is>
          <t>The opening balance of retained earnings has been adjusted as set out in Note 18(c) .</t>
        </is>
      </c>
    </row>
  </sheetData>
  <mergeCells count="5">
    <mergeCell ref="A1:A2"/>
    <mergeCell ref="E1:F1"/>
    <mergeCell ref="E2:F2"/>
    <mergeCell ref="A50:I50"/>
    <mergeCell ref="B51:I5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al estate joint ventures and investment in associate - Net income (loss) and comprehensive income (los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c r="G2" s="2" t="inlineStr">
        <is>
          <t>Jun. 30, 2018</t>
        </is>
      </c>
    </row>
    <row r="3">
      <c r="A3" s="3" t="inlineStr">
        <is>
          <t>Real estate joint ventures</t>
        </is>
      </c>
    </row>
    <row r="4">
      <c r="A4" s="4" t="inlineStr">
        <is>
          <t>Interest expense</t>
        </is>
      </c>
      <c r="B4" s="5" t="n">
        <v>205</v>
      </c>
      <c r="C4" s="5" t="n">
        <v>204</v>
      </c>
      <c r="D4" s="5" t="n">
        <v>413</v>
      </c>
      <c r="E4" s="5" t="n">
        <v>397</v>
      </c>
    </row>
    <row r="5">
      <c r="A5" s="4" t="inlineStr">
        <is>
          <t>Net income</t>
        </is>
      </c>
      <c r="B5" s="6" t="n">
        <v>344</v>
      </c>
      <c r="C5" s="6" t="n">
        <v>315</v>
      </c>
      <c r="D5" s="6" t="n">
        <v>677</v>
      </c>
      <c r="E5" s="6" t="n">
        <v>668</v>
      </c>
    </row>
    <row r="6">
      <c r="A6" s="4" t="inlineStr">
        <is>
          <t>Comprehensive income</t>
        </is>
      </c>
      <c r="B6" s="6" t="n">
        <v>430</v>
      </c>
      <c r="C6" s="6" t="n">
        <v>-461</v>
      </c>
      <c r="D6" s="6" t="n">
        <v>1450</v>
      </c>
      <c r="E6" s="6" t="n">
        <v>482</v>
      </c>
    </row>
    <row r="7">
      <c r="A7" s="4" t="inlineStr">
        <is>
          <t>Real estate joint ventures</t>
        </is>
      </c>
    </row>
    <row r="8">
      <c r="A8" s="3" t="inlineStr">
        <is>
          <t>Real estate joint ventures</t>
        </is>
      </c>
    </row>
    <row r="9">
      <c r="A9" s="4" t="inlineStr">
        <is>
          <t>Revenue</t>
        </is>
      </c>
      <c r="B9" s="6" t="n">
        <v>3</v>
      </c>
      <c r="D9" s="6" t="n">
        <v>5</v>
      </c>
    </row>
    <row r="10">
      <c r="A10" s="4" t="inlineStr">
        <is>
          <t>Depreciation and amortization</t>
        </is>
      </c>
      <c r="B10" s="6" t="n">
        <v>3</v>
      </c>
      <c r="D10" s="6" t="n">
        <v>4</v>
      </c>
    </row>
    <row r="11">
      <c r="A11" s="4" t="inlineStr">
        <is>
          <t>Interest expense</t>
        </is>
      </c>
      <c r="B11" s="6" t="n">
        <v>1</v>
      </c>
      <c r="D11" s="6" t="n">
        <v>1</v>
      </c>
    </row>
    <row r="12">
      <c r="A12" s="4" t="inlineStr">
        <is>
          <t>Net income</t>
        </is>
      </c>
      <c r="B12" s="6" t="n">
        <v>-3</v>
      </c>
      <c r="C12" s="6" t="n">
        <v>-31</v>
      </c>
      <c r="D12" s="6" t="n">
        <v>-10</v>
      </c>
      <c r="E12" s="6" t="n">
        <v>-33</v>
      </c>
    </row>
    <row r="13">
      <c r="A13" s="4" t="inlineStr">
        <is>
          <t>Comprehensive income</t>
        </is>
      </c>
      <c r="B13" s="6" t="n">
        <v>0</v>
      </c>
      <c r="C13" s="6" t="n">
        <v>0</v>
      </c>
      <c r="D13" s="6" t="n">
        <v>0</v>
      </c>
      <c r="E13" s="6" t="n">
        <v>0</v>
      </c>
    </row>
    <row r="14">
      <c r="A14" s="4" t="inlineStr">
        <is>
          <t>Capitalized financing costs</t>
        </is>
      </c>
      <c r="B14" s="5" t="n">
        <v>1</v>
      </c>
      <c r="D14" s="5" t="n">
        <v>4</v>
      </c>
    </row>
    <row r="15">
      <c r="A15" s="4" t="inlineStr">
        <is>
          <t>Provision for income taxes of the partners recognized in net income and comprehensive income</t>
        </is>
      </c>
      <c r="C15" s="5" t="n">
        <v>0</v>
      </c>
      <c r="E15" s="5" t="n">
        <v>0</v>
      </c>
      <c r="F15" s="5" t="n">
        <v>0</v>
      </c>
      <c r="G15" s="5"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 in associate - Investment activity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to real estate joint ventures' statements of income and other comprehensive income</t>
        </is>
      </c>
    </row>
    <row r="4">
      <c r="A4" s="4" t="inlineStr">
        <is>
          <t>Comprehensive income (loss) attributable to us</t>
        </is>
      </c>
      <c r="B4" s="5" t="n">
        <v>-441</v>
      </c>
      <c r="C4" s="5" t="n">
        <v>477</v>
      </c>
      <c r="D4" s="5" t="n">
        <v>-1476</v>
      </c>
      <c r="E4" s="5" t="n">
        <v>-451</v>
      </c>
    </row>
    <row r="5">
      <c r="A5" s="4" t="inlineStr">
        <is>
          <t>Real estate joint ventures</t>
        </is>
      </c>
    </row>
    <row r="6">
      <c r="A6" s="3" t="inlineStr">
        <is>
          <t>Related to real estate joint ventures' statements of income and other comprehensive income</t>
        </is>
      </c>
    </row>
    <row r="7">
      <c r="A7" s="4" t="inlineStr">
        <is>
          <t>Comprehensive income (loss) attributable to us</t>
        </is>
      </c>
      <c r="B7" s="6" t="n">
        <v>-1</v>
      </c>
      <c r="C7" s="6" t="n">
        <v>-10</v>
      </c>
      <c r="D7" s="6" t="n">
        <v>-2</v>
      </c>
      <c r="E7" s="6" t="n">
        <v>-11</v>
      </c>
    </row>
    <row r="8">
      <c r="A8" s="3" t="inlineStr">
        <is>
          <t>Items not affecting currently reported cash flows</t>
        </is>
      </c>
    </row>
    <row r="9">
      <c r="A9" s="4" t="inlineStr">
        <is>
          <t>Construction credit facilities financing costs charged by us</t>
        </is>
      </c>
      <c r="B9" s="6" t="n">
        <v>1</v>
      </c>
      <c r="C9" s="6" t="n">
        <v>1</v>
      </c>
      <c r="D9" s="6" t="n">
        <v>2</v>
      </c>
      <c r="E9" s="6" t="n">
        <v>2</v>
      </c>
    </row>
    <row r="10">
      <c r="A10" s="3" t="inlineStr">
        <is>
          <t>Cash flows in the current reporting period</t>
        </is>
      </c>
    </row>
    <row r="11">
      <c r="A11" s="4" t="inlineStr">
        <is>
          <t>Construction credit facilities Amounts advanced</t>
        </is>
      </c>
      <c r="C11" s="6" t="n">
        <v>3</v>
      </c>
      <c r="E11" s="6" t="n">
        <v>10</v>
      </c>
    </row>
    <row r="12">
      <c r="A12" s="4" t="inlineStr">
        <is>
          <t>Financing costs paid to us</t>
        </is>
      </c>
      <c r="B12" s="6" t="n">
        <v>-1</v>
      </c>
      <c r="C12" s="6" t="n">
        <v>-1</v>
      </c>
      <c r="D12" s="6" t="n">
        <v>-2</v>
      </c>
      <c r="E12" s="6" t="n">
        <v>-2</v>
      </c>
    </row>
    <row r="13">
      <c r="A13" s="4" t="inlineStr">
        <is>
          <t>Funds we advanced or contributed, excluding construction credit facilities</t>
        </is>
      </c>
      <c r="B13" s="6" t="n">
        <v>2</v>
      </c>
      <c r="C13" s="6" t="n">
        <v>5</v>
      </c>
      <c r="D13" s="6" t="n">
        <v>8</v>
      </c>
      <c r="E13" s="6" t="n">
        <v>5</v>
      </c>
    </row>
    <row r="14">
      <c r="A14" s="4" t="inlineStr">
        <is>
          <t>Funds repaid to us and earnings distributed</t>
        </is>
      </c>
      <c r="E14" s="6" t="n">
        <v>-1</v>
      </c>
    </row>
    <row r="15">
      <c r="A15" s="4" t="inlineStr">
        <is>
          <t>Net increase (decrease)</t>
        </is>
      </c>
      <c r="B15" s="6" t="n">
        <v>1</v>
      </c>
      <c r="C15" s="6" t="n">
        <v>-2</v>
      </c>
      <c r="D15" s="6" t="n">
        <v>6</v>
      </c>
      <c r="E15" s="6" t="n">
        <v>3</v>
      </c>
    </row>
    <row r="16">
      <c r="A16" s="3" t="inlineStr">
        <is>
          <t>Real estate joint ventures carrying amounts</t>
        </is>
      </c>
    </row>
    <row r="17">
      <c r="A17" s="4" t="inlineStr">
        <is>
          <t>Balance, beginning of period</t>
        </is>
      </c>
      <c r="B17" s="6" t="n">
        <v>107</v>
      </c>
      <c r="C17" s="6" t="n">
        <v>101</v>
      </c>
      <c r="D17" s="6" t="n">
        <v>103</v>
      </c>
      <c r="E17" s="6" t="n">
        <v>102</v>
      </c>
    </row>
    <row r="18">
      <c r="A18" s="4" t="inlineStr">
        <is>
          <t>Valuation provision</t>
        </is>
      </c>
      <c r="B18" s="6" t="n">
        <v>-1</v>
      </c>
      <c r="C18" s="6" t="n">
        <v>6</v>
      </c>
      <c r="D18" s="6" t="n">
        <v>-2</v>
      </c>
    </row>
    <row r="19">
      <c r="A19" s="4" t="inlineStr">
        <is>
          <t>Balance, end of period</t>
        </is>
      </c>
      <c r="B19" s="6" t="n">
        <v>107</v>
      </c>
      <c r="C19" s="6" t="n">
        <v>105</v>
      </c>
      <c r="D19" s="6" t="n">
        <v>107</v>
      </c>
      <c r="E19" s="6" t="n">
        <v>105</v>
      </c>
    </row>
    <row r="20">
      <c r="A20" s="4" t="inlineStr">
        <is>
          <t>Real estate joint ventures | Equity</t>
        </is>
      </c>
    </row>
    <row r="21">
      <c r="A21" s="3" t="inlineStr">
        <is>
          <t>Related to real estate joint ventures' statements of income and other comprehensive income</t>
        </is>
      </c>
    </row>
    <row r="22">
      <c r="A22" s="4" t="inlineStr">
        <is>
          <t>Comprehensive income (loss) attributable to us</t>
        </is>
      </c>
      <c r="B22" s="6" t="n">
        <v>-1</v>
      </c>
      <c r="C22" s="6" t="n">
        <v>-10</v>
      </c>
      <c r="D22" s="6" t="n">
        <v>-2</v>
      </c>
      <c r="E22" s="6" t="n">
        <v>-11</v>
      </c>
    </row>
    <row r="23">
      <c r="A23" s="3" t="inlineStr">
        <is>
          <t>Cash flows in the current reporting period</t>
        </is>
      </c>
    </row>
    <row r="24">
      <c r="A24" s="4" t="inlineStr">
        <is>
          <t>Funds we advanced or contributed, excluding construction credit facilities</t>
        </is>
      </c>
      <c r="B24" s="6" t="n">
        <v>2</v>
      </c>
      <c r="C24" s="6" t="n">
        <v>5</v>
      </c>
      <c r="D24" s="6" t="n">
        <v>8</v>
      </c>
      <c r="E24" s="6" t="n">
        <v>5</v>
      </c>
    </row>
    <row r="25">
      <c r="A25" s="4" t="inlineStr">
        <is>
          <t>Funds repaid to us and earnings distributed</t>
        </is>
      </c>
      <c r="E25" s="6" t="n">
        <v>-1</v>
      </c>
    </row>
    <row r="26">
      <c r="A26" s="4" t="inlineStr">
        <is>
          <t>Net increase (decrease)</t>
        </is>
      </c>
      <c r="B26" s="6" t="n">
        <v>1</v>
      </c>
      <c r="C26" s="6" t="n">
        <v>-5</v>
      </c>
      <c r="D26" s="6" t="n">
        <v>6</v>
      </c>
      <c r="E26" s="6" t="n">
        <v>-7</v>
      </c>
    </row>
    <row r="27">
      <c r="A27" s="3" t="inlineStr">
        <is>
          <t>Real estate joint ventures carrying amounts</t>
        </is>
      </c>
    </row>
    <row r="28">
      <c r="A28" s="4" t="inlineStr">
        <is>
          <t>Balance, beginning of period</t>
        </is>
      </c>
      <c r="B28" s="6" t="n">
        <v>-7</v>
      </c>
      <c r="C28" s="6" t="n">
        <v>-10</v>
      </c>
      <c r="D28" s="6" t="n">
        <v>-11</v>
      </c>
      <c r="E28" s="6" t="n">
        <v>-2</v>
      </c>
    </row>
    <row r="29">
      <c r="A29" s="4" t="inlineStr">
        <is>
          <t>Valuation provision</t>
        </is>
      </c>
      <c r="B29" s="6" t="n">
        <v>-1</v>
      </c>
      <c r="C29" s="6" t="n">
        <v>6</v>
      </c>
      <c r="D29" s="6" t="n">
        <v>-2</v>
      </c>
    </row>
    <row r="30">
      <c r="A30" s="4" t="inlineStr">
        <is>
          <t>Balance, end of period</t>
        </is>
      </c>
      <c r="B30" s="6" t="n">
        <v>-7</v>
      </c>
      <c r="C30" s="6" t="n">
        <v>-9</v>
      </c>
      <c r="D30" s="6" t="n">
        <v>-7</v>
      </c>
      <c r="E30" s="6" t="n">
        <v>-9</v>
      </c>
    </row>
    <row r="31">
      <c r="A31" s="4" t="inlineStr">
        <is>
          <t>Real estate joint ventures | Loans and receivables</t>
        </is>
      </c>
    </row>
    <row r="32">
      <c r="A32" s="3" t="inlineStr">
        <is>
          <t>Items not affecting currently reported cash flows</t>
        </is>
      </c>
    </row>
    <row r="33">
      <c r="A33" s="4" t="inlineStr">
        <is>
          <t>Construction credit facilities financing costs charged by us</t>
        </is>
      </c>
      <c r="B33" s="6" t="n">
        <v>1</v>
      </c>
      <c r="C33" s="6" t="n">
        <v>1</v>
      </c>
      <c r="D33" s="6" t="n">
        <v>2</v>
      </c>
      <c r="E33" s="6" t="n">
        <v>2</v>
      </c>
    </row>
    <row r="34">
      <c r="A34" s="3" t="inlineStr">
        <is>
          <t>Cash flows in the current reporting period</t>
        </is>
      </c>
    </row>
    <row r="35">
      <c r="A35" s="4" t="inlineStr">
        <is>
          <t>Construction credit facilities Amounts advanced</t>
        </is>
      </c>
      <c r="C35" s="6" t="n">
        <v>3</v>
      </c>
      <c r="E35" s="6" t="n">
        <v>10</v>
      </c>
    </row>
    <row r="36">
      <c r="A36" s="4" t="inlineStr">
        <is>
          <t>Financing costs paid to us</t>
        </is>
      </c>
      <c r="B36" s="6" t="n">
        <v>-1</v>
      </c>
      <c r="C36" s="6" t="n">
        <v>-1</v>
      </c>
      <c r="D36" s="6" t="n">
        <v>-2</v>
      </c>
      <c r="E36" s="6" t="n">
        <v>-2</v>
      </c>
    </row>
    <row r="37">
      <c r="A37" s="4" t="inlineStr">
        <is>
          <t>Net increase (decrease)</t>
        </is>
      </c>
      <c r="C37" s="6" t="n">
        <v>3</v>
      </c>
      <c r="E37" s="6" t="n">
        <v>10</v>
      </c>
    </row>
    <row r="38">
      <c r="A38" s="3" t="inlineStr">
        <is>
          <t>Real estate joint ventures carrying amounts</t>
        </is>
      </c>
    </row>
    <row r="39">
      <c r="A39" s="4" t="inlineStr">
        <is>
          <t>Balance, beginning of period</t>
        </is>
      </c>
      <c r="B39" s="6" t="n">
        <v>114</v>
      </c>
      <c r="C39" s="6" t="n">
        <v>111</v>
      </c>
      <c r="D39" s="6" t="n">
        <v>114</v>
      </c>
      <c r="E39" s="6" t="n">
        <v>104</v>
      </c>
    </row>
    <row r="40">
      <c r="A40" s="4" t="inlineStr">
        <is>
          <t>Balance, end of period</t>
        </is>
      </c>
      <c r="B40" s="6" t="n">
        <v>114</v>
      </c>
      <c r="C40" s="6" t="n">
        <v>114</v>
      </c>
      <c r="D40" s="6" t="n">
        <v>114</v>
      </c>
      <c r="E40" s="6" t="n">
        <v>114</v>
      </c>
    </row>
    <row r="41">
      <c r="A41" s="4" t="inlineStr">
        <is>
          <t>TELUS Sky real estate joint venture</t>
        </is>
      </c>
    </row>
    <row r="42">
      <c r="A42" s="3" t="inlineStr">
        <is>
          <t>Real estate joint ventures carrying amounts</t>
        </is>
      </c>
    </row>
    <row r="43">
      <c r="A43" s="4" t="inlineStr">
        <is>
          <t>Related party revenue from TELUS Sky office tenancy</t>
        </is>
      </c>
      <c r="B43" s="5" t="n">
        <v>2</v>
      </c>
      <c r="C43" s="4" t="inlineStr">
        <is>
          <t xml:space="preserve"> </t>
        </is>
      </c>
      <c r="D43" s="5" t="n">
        <v>4</v>
      </c>
      <c r="E43"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joint ventures and investment in associate - Commitments and contingent liabilities (Details) - CAD ($) $ in Millions</t>
        </is>
      </c>
      <c r="B1" s="2" t="inlineStr">
        <is>
          <t>6 Months Ended</t>
        </is>
      </c>
    </row>
    <row r="2">
      <c r="B2" s="2" t="inlineStr">
        <is>
          <t>Jun. 30, 2021</t>
        </is>
      </c>
      <c r="C2" s="2" t="inlineStr">
        <is>
          <t>Dec. 31, 2020</t>
        </is>
      </c>
      <c r="D2" s="2" t="inlineStr">
        <is>
          <t>Jun. 30, 2020</t>
        </is>
      </c>
    </row>
    <row r="3">
      <c r="A3" s="3" t="inlineStr">
        <is>
          <t>real estate joint venture</t>
        </is>
      </c>
    </row>
    <row r="4">
      <c r="A4" s="4" t="inlineStr">
        <is>
          <t>Advances</t>
        </is>
      </c>
      <c r="B4" s="5" t="n">
        <v>19932</v>
      </c>
      <c r="C4" s="5" t="n">
        <v>20288</v>
      </c>
      <c r="D4" s="5" t="n">
        <v>18518</v>
      </c>
    </row>
    <row r="5">
      <c r="A5" s="4" t="inlineStr">
        <is>
          <t>TELUS Sky real estate joint venture</t>
        </is>
      </c>
    </row>
    <row r="6">
      <c r="A6" s="3" t="inlineStr">
        <is>
          <t>real estate joint venture</t>
        </is>
      </c>
    </row>
    <row r="7">
      <c r="A7" s="4" t="inlineStr">
        <is>
          <t>Percentage of financing provided</t>
        </is>
      </c>
      <c r="B7" s="4" t="inlineStr">
        <is>
          <t>33.333%</t>
        </is>
      </c>
    </row>
    <row r="8">
      <c r="A8" s="4" t="inlineStr">
        <is>
          <t>Construction financing amount</t>
        </is>
      </c>
      <c r="B8" s="5" t="n">
        <v>342</v>
      </c>
    </row>
    <row r="9">
      <c r="A9" s="4" t="inlineStr">
        <is>
          <t>TELUS Sky real estate joint venture | Three Canadian financial institutions</t>
        </is>
      </c>
    </row>
    <row r="10">
      <c r="A10" s="3" t="inlineStr">
        <is>
          <t>real estate joint venture</t>
        </is>
      </c>
    </row>
    <row r="11">
      <c r="A11" s="4" t="inlineStr">
        <is>
          <t>Percentage of financing provided</t>
        </is>
      </c>
      <c r="B11" s="4" t="inlineStr">
        <is>
          <t>66.66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Details) - CAD ($) $ in Millions</t>
        </is>
      </c>
      <c r="B1" s="2" t="inlineStr">
        <is>
          <t>6 Months Ended</t>
        </is>
      </c>
      <c r="C1" s="2" t="inlineStr">
        <is>
          <t>12 Months Ended</t>
        </is>
      </c>
    </row>
    <row r="2">
      <c r="B2" s="2" t="inlineStr">
        <is>
          <t>Jun. 30, 2021</t>
        </is>
      </c>
      <c r="C2" s="2" t="inlineStr">
        <is>
          <t>Dec. 31, 2020</t>
        </is>
      </c>
      <c r="D2" s="2" t="inlineStr">
        <is>
          <t>Jun. 30, 2020</t>
        </is>
      </c>
    </row>
    <row r="3">
      <c r="A3" s="3" t="inlineStr">
        <is>
          <t>Disclosure of detailed information about borrowings</t>
        </is>
      </c>
    </row>
    <row r="4">
      <c r="A4" s="4" t="inlineStr">
        <is>
          <t>Short-term borrowings</t>
        </is>
      </c>
      <c r="B4" s="5" t="n">
        <v>100</v>
      </c>
      <c r="C4" s="5" t="n">
        <v>100</v>
      </c>
      <c r="D4" s="5" t="n">
        <v>100</v>
      </c>
    </row>
    <row r="5">
      <c r="A5" s="4" t="inlineStr">
        <is>
          <t>TELUS Communications Inc. | Revolving period securitization agreement</t>
        </is>
      </c>
    </row>
    <row r="6">
      <c r="A6" s="3" t="inlineStr">
        <is>
          <t>Disclosure of detailed information about borrowings</t>
        </is>
      </c>
    </row>
    <row r="7">
      <c r="A7" s="4" t="inlineStr">
        <is>
          <t>Cash proceeds from monthly sales</t>
        </is>
      </c>
      <c r="B7" s="6" t="n">
        <v>100</v>
      </c>
      <c r="C7" s="6" t="n">
        <v>100</v>
      </c>
    </row>
    <row r="8">
      <c r="A8" s="4" t="inlineStr">
        <is>
          <t>Trade receivables sold</t>
        </is>
      </c>
      <c r="B8" s="6" t="n">
        <v>138</v>
      </c>
      <c r="C8" s="6" t="n">
        <v>123</v>
      </c>
    </row>
    <row r="9">
      <c r="A9" s="4" t="inlineStr">
        <is>
          <t>Short-term borrowings</t>
        </is>
      </c>
      <c r="B9" s="6" t="n">
        <v>100</v>
      </c>
      <c r="C9" s="6" t="n">
        <v>100</v>
      </c>
    </row>
    <row r="10">
      <c r="A10" s="4" t="inlineStr">
        <is>
          <t>TELUS Communications Inc. | Revolving period securitization agreement | Maximum</t>
        </is>
      </c>
    </row>
    <row r="11">
      <c r="A11" s="3" t="inlineStr">
        <is>
          <t>Disclosure of detailed information about borrowings</t>
        </is>
      </c>
    </row>
    <row r="12">
      <c r="A12" s="4" t="inlineStr">
        <is>
          <t>Trade receivables that can be sold under the securitization agreement</t>
        </is>
      </c>
      <c r="B12" s="5" t="n">
        <v>500</v>
      </c>
      <c r="C12" s="5" t="n">
        <v>5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Jun. 30, 2021</t>
        </is>
      </c>
      <c r="C1" s="2" t="inlineStr">
        <is>
          <t>Dec. 31, 2020</t>
        </is>
      </c>
    </row>
    <row r="2">
      <c r="A2" s="3" t="inlineStr">
        <is>
          <t>accounts payable and accrued liabilities</t>
        </is>
      </c>
    </row>
    <row r="3">
      <c r="A3" s="4" t="inlineStr">
        <is>
          <t>Accrued liabilities</t>
        </is>
      </c>
      <c r="B3" s="5" t="n">
        <v>1283</v>
      </c>
      <c r="C3" s="5" t="n">
        <v>1251</v>
      </c>
    </row>
    <row r="4">
      <c r="A4" s="4" t="inlineStr">
        <is>
          <t>Payroll and other employee-related liabilities</t>
        </is>
      </c>
      <c r="B4" s="6" t="n">
        <v>510</v>
      </c>
      <c r="C4" s="6" t="n">
        <v>545</v>
      </c>
    </row>
    <row r="5">
      <c r="A5" s="4" t="inlineStr">
        <is>
          <t>Restricted share units liability</t>
        </is>
      </c>
      <c r="B5" s="6" t="n">
        <v>49</v>
      </c>
      <c r="C5" s="6" t="n">
        <v>18</v>
      </c>
    </row>
    <row r="6">
      <c r="A6" s="4" t="inlineStr">
        <is>
          <t>Total</t>
        </is>
      </c>
      <c r="B6" s="6" t="n">
        <v>1842</v>
      </c>
      <c r="C6" s="6" t="n">
        <v>1814</v>
      </c>
    </row>
    <row r="7">
      <c r="A7" s="4" t="inlineStr">
        <is>
          <t>Trade accounts payable</t>
        </is>
      </c>
      <c r="B7" s="6" t="n">
        <v>987</v>
      </c>
      <c r="C7" s="6" t="n">
        <v>855</v>
      </c>
    </row>
    <row r="8">
      <c r="A8" s="4" t="inlineStr">
        <is>
          <t>Interest payable</t>
        </is>
      </c>
      <c r="B8" s="6" t="n">
        <v>173</v>
      </c>
      <c r="C8" s="6" t="n">
        <v>173</v>
      </c>
    </row>
    <row r="9">
      <c r="A9" s="4" t="inlineStr">
        <is>
          <t>Indirect taxes payable and other</t>
        </is>
      </c>
      <c r="B9" s="6" t="n">
        <v>108</v>
      </c>
      <c r="C9" s="6" t="n">
        <v>126</v>
      </c>
    </row>
    <row r="10">
      <c r="A10" s="4" t="inlineStr">
        <is>
          <t>Total</t>
        </is>
      </c>
      <c r="B10" s="5" t="n">
        <v>3110</v>
      </c>
      <c r="C10" s="5" t="n">
        <v>29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dvance billings and customer deposits (Details) - CAD ($) $ in Millions</t>
        </is>
      </c>
      <c r="B1" s="2" t="inlineStr">
        <is>
          <t>Jun. 30, 2021</t>
        </is>
      </c>
      <c r="C1" s="2" t="inlineStr">
        <is>
          <t>Dec. 31, 2020</t>
        </is>
      </c>
      <c r="D1" s="2" t="inlineStr">
        <is>
          <t>Jun. 30, 2020</t>
        </is>
      </c>
    </row>
    <row r="2">
      <c r="A2" s="3" t="inlineStr">
        <is>
          <t>advance billings and customer deposits</t>
        </is>
      </c>
    </row>
    <row r="3">
      <c r="A3" s="4" t="inlineStr">
        <is>
          <t>Advance billings</t>
        </is>
      </c>
      <c r="B3" s="5" t="n">
        <v>570</v>
      </c>
      <c r="C3" s="5" t="n">
        <v>551</v>
      </c>
    </row>
    <row r="4">
      <c r="A4" s="4" t="inlineStr">
        <is>
          <t>Deferred customer activation and connection fees</t>
        </is>
      </c>
      <c r="B4" s="6" t="n">
        <v>6</v>
      </c>
      <c r="C4" s="6" t="n">
        <v>7</v>
      </c>
    </row>
    <row r="5">
      <c r="A5" s="4" t="inlineStr">
        <is>
          <t>Customer deposits</t>
        </is>
      </c>
      <c r="B5" s="6" t="n">
        <v>26</v>
      </c>
      <c r="C5" s="6" t="n">
        <v>34</v>
      </c>
    </row>
    <row r="6">
      <c r="A6" s="4" t="inlineStr">
        <is>
          <t>Contract liabilities</t>
        </is>
      </c>
      <c r="B6" s="6" t="n">
        <v>602</v>
      </c>
      <c r="C6" s="6" t="n">
        <v>592</v>
      </c>
      <c r="D6" s="5" t="n">
        <v>570</v>
      </c>
    </row>
    <row r="7">
      <c r="A7" s="4" t="inlineStr">
        <is>
          <t>Other</t>
        </is>
      </c>
      <c r="B7" s="6" t="n">
        <v>167</v>
      </c>
      <c r="C7" s="6" t="n">
        <v>180</v>
      </c>
    </row>
    <row r="8">
      <c r="A8" s="4" t="inlineStr">
        <is>
          <t>Total</t>
        </is>
      </c>
      <c r="B8" s="5" t="n">
        <v>769</v>
      </c>
      <c r="C8" s="5" t="n">
        <v>77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 billings and customer deposits - Contract liabiliti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vance billings and customer deposits</t>
        </is>
      </c>
    </row>
    <row r="4">
      <c r="A4" s="4" t="inlineStr">
        <is>
          <t>Contract liabilities at beginning of period</t>
        </is>
      </c>
      <c r="B4" s="5" t="n">
        <v>821</v>
      </c>
      <c r="C4" s="5" t="n">
        <v>824</v>
      </c>
      <c r="D4" s="5" t="n">
        <v>806</v>
      </c>
      <c r="E4" s="5" t="n">
        <v>801</v>
      </c>
    </row>
    <row r="5">
      <c r="A5" s="4" t="inlineStr">
        <is>
          <t>Revenue deferred in previous period and recognized in current period</t>
        </is>
      </c>
      <c r="B5" s="6" t="n">
        <v>-618</v>
      </c>
      <c r="C5" s="6" t="n">
        <v>-593</v>
      </c>
      <c r="D5" s="6" t="n">
        <v>-593</v>
      </c>
      <c r="E5" s="6" t="n">
        <v>-577</v>
      </c>
    </row>
    <row r="6">
      <c r="A6" s="4" t="inlineStr">
        <is>
          <t>Net additions arising from operations</t>
        </is>
      </c>
      <c r="B6" s="6" t="n">
        <v>598</v>
      </c>
      <c r="C6" s="6" t="n">
        <v>571</v>
      </c>
      <c r="D6" s="6" t="n">
        <v>588</v>
      </c>
      <c r="E6" s="6" t="n">
        <v>573</v>
      </c>
    </row>
    <row r="7">
      <c r="A7" s="4" t="inlineStr">
        <is>
          <t>Additions arising from business acquisitions</t>
        </is>
      </c>
      <c r="B7" s="6" t="n">
        <v>1</v>
      </c>
      <c r="D7" s="6" t="n">
        <v>1</v>
      </c>
      <c r="E7" s="6" t="n">
        <v>5</v>
      </c>
    </row>
    <row r="8">
      <c r="A8" s="4" t="inlineStr">
        <is>
          <t>Contract liabilities at end of period</t>
        </is>
      </c>
      <c r="B8" s="6" t="n">
        <v>802</v>
      </c>
      <c r="C8" s="6" t="n">
        <v>802</v>
      </c>
      <c r="D8" s="6" t="n">
        <v>802</v>
      </c>
      <c r="E8" s="6" t="n">
        <v>802</v>
      </c>
    </row>
    <row r="9">
      <c r="A9" s="4" t="inlineStr">
        <is>
          <t>Current</t>
        </is>
      </c>
      <c r="B9" s="6" t="n">
        <v>727</v>
      </c>
      <c r="C9" s="6" t="n">
        <v>721</v>
      </c>
      <c r="D9" s="6" t="n">
        <v>727</v>
      </c>
      <c r="E9" s="6" t="n">
        <v>721</v>
      </c>
    </row>
    <row r="10">
      <c r="A10" s="3" t="inlineStr">
        <is>
          <t>Non-current</t>
        </is>
      </c>
    </row>
    <row r="11">
      <c r="A11" s="4" t="inlineStr">
        <is>
          <t>Deferred revenues</t>
        </is>
      </c>
      <c r="B11" s="6" t="n">
        <v>66</v>
      </c>
      <c r="C11" s="6" t="n">
        <v>70</v>
      </c>
      <c r="D11" s="6" t="n">
        <v>66</v>
      </c>
      <c r="E11" s="6" t="n">
        <v>70</v>
      </c>
    </row>
    <row r="12">
      <c r="A12" s="4" t="inlineStr">
        <is>
          <t>Deferred customer activation and connection fees</t>
        </is>
      </c>
      <c r="B12" s="5" t="n">
        <v>9</v>
      </c>
      <c r="C12" s="5" t="n">
        <v>11</v>
      </c>
      <c r="D12" s="5" t="n">
        <v>9</v>
      </c>
      <c r="E12" s="5" t="n">
        <v>11</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 billings and customer deposits - Reconciliation of contract liabilities (Details) - CAD ($) $ in Millions</t>
        </is>
      </c>
      <c r="B1" s="2" t="inlineStr">
        <is>
          <t>Jun. 30, 2021</t>
        </is>
      </c>
      <c r="C1" s="2" t="inlineStr">
        <is>
          <t>Dec. 31, 2020</t>
        </is>
      </c>
      <c r="D1" s="2" t="inlineStr">
        <is>
          <t>Jun. 30, 2020</t>
        </is>
      </c>
    </row>
    <row r="2">
      <c r="A2" s="3" t="inlineStr">
        <is>
          <t>advance billings and customer deposits</t>
        </is>
      </c>
    </row>
    <row r="3">
      <c r="A3" s="4" t="inlineStr">
        <is>
          <t>Gross contract liabilities</t>
        </is>
      </c>
      <c r="B3" s="5" t="n">
        <v>727</v>
      </c>
      <c r="D3" s="5" t="n">
        <v>721</v>
      </c>
    </row>
    <row r="4">
      <c r="A4" s="4" t="inlineStr">
        <is>
          <t>Reclassification to contract assets for contracts with contract liabilities less than contract assets</t>
        </is>
      </c>
      <c r="B4" s="6" t="n">
        <v>-113</v>
      </c>
      <c r="D4" s="6" t="n">
        <v>-142</v>
      </c>
    </row>
    <row r="5">
      <c r="A5" s="4" t="inlineStr">
        <is>
          <t>Reclassification from contract assets for contracts with contract assets less than contract liabilities</t>
        </is>
      </c>
      <c r="B5" s="6" t="n">
        <v>-12</v>
      </c>
      <c r="D5" s="6" t="n">
        <v>-9</v>
      </c>
    </row>
    <row r="6">
      <c r="A6" s="4" t="inlineStr">
        <is>
          <t>Contract liabilities</t>
        </is>
      </c>
      <c r="B6" s="5" t="n">
        <v>602</v>
      </c>
      <c r="C6" s="5" t="n">
        <v>592</v>
      </c>
      <c r="D6" s="5" t="n">
        <v>5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provisions (Details) $ in Millions</t>
        </is>
      </c>
      <c r="B1" s="2" t="inlineStr">
        <is>
          <t>3 Months Ended</t>
        </is>
      </c>
      <c r="C1" s="2" t="inlineStr">
        <is>
          <t>6 Months Ended</t>
        </is>
      </c>
    </row>
    <row r="2">
      <c r="B2" s="2" t="inlineStr">
        <is>
          <t>Jun. 30, 2021CAD ($)</t>
        </is>
      </c>
      <c r="C2" s="2" t="inlineStr">
        <is>
          <t>Jun. 30, 2021CAD ($)</t>
        </is>
      </c>
    </row>
    <row r="3">
      <c r="A3" s="3" t="inlineStr">
        <is>
          <t>provisions reconciliation</t>
        </is>
      </c>
    </row>
    <row r="4">
      <c r="A4" s="4" t="inlineStr">
        <is>
          <t>Balance at beginning of period</t>
        </is>
      </c>
      <c r="B4" s="5" t="n">
        <v>1029</v>
      </c>
      <c r="C4" s="5" t="n">
        <v>1034</v>
      </c>
    </row>
    <row r="5">
      <c r="A5" s="4" t="inlineStr">
        <is>
          <t>Additions</t>
        </is>
      </c>
      <c r="B5" s="6" t="n">
        <v>34</v>
      </c>
      <c r="C5" s="6" t="n">
        <v>67</v>
      </c>
    </row>
    <row r="6">
      <c r="A6" s="4" t="inlineStr">
        <is>
          <t>Reversals</t>
        </is>
      </c>
      <c r="B6" s="6" t="n">
        <v>-3</v>
      </c>
      <c r="C6" s="6" t="n">
        <v>-5</v>
      </c>
    </row>
    <row r="7">
      <c r="A7" s="4" t="inlineStr">
        <is>
          <t>Uses</t>
        </is>
      </c>
      <c r="B7" s="6" t="n">
        <v>-35</v>
      </c>
      <c r="C7" s="6" t="n">
        <v>-75</v>
      </c>
    </row>
    <row r="8">
      <c r="A8" s="4" t="inlineStr">
        <is>
          <t>Interest effects</t>
        </is>
      </c>
      <c r="B8" s="6" t="n">
        <v>6</v>
      </c>
      <c r="C8" s="6" t="n">
        <v>11</v>
      </c>
    </row>
    <row r="9">
      <c r="A9" s="4" t="inlineStr">
        <is>
          <t>Effects of foreign exchange, net</t>
        </is>
      </c>
      <c r="C9" s="6" t="n">
        <v>-1</v>
      </c>
    </row>
    <row r="10">
      <c r="A10" s="4" t="inlineStr">
        <is>
          <t>Balance at end of period</t>
        </is>
      </c>
      <c r="B10" s="6" t="n">
        <v>1031</v>
      </c>
      <c r="C10" s="6" t="n">
        <v>1031</v>
      </c>
    </row>
    <row r="11">
      <c r="A11" s="4" t="inlineStr">
        <is>
          <t>Current</t>
        </is>
      </c>
      <c r="B11" s="6" t="n">
        <v>71</v>
      </c>
      <c r="C11" s="6" t="n">
        <v>71</v>
      </c>
    </row>
    <row r="12">
      <c r="A12" s="4" t="inlineStr">
        <is>
          <t>Non-current</t>
        </is>
      </c>
      <c r="B12" s="6" t="n">
        <v>960</v>
      </c>
      <c r="C12" s="6" t="n">
        <v>960</v>
      </c>
    </row>
    <row r="13">
      <c r="A13" s="4" t="inlineStr">
        <is>
          <t>Total</t>
        </is>
      </c>
      <c r="B13" s="6" t="n">
        <v>1031</v>
      </c>
      <c r="C13" s="6" t="n">
        <v>1031</v>
      </c>
    </row>
    <row r="14">
      <c r="A14" s="4" t="inlineStr">
        <is>
          <t>Asset retirement obligation</t>
        </is>
      </c>
    </row>
    <row r="15">
      <c r="A15" s="3" t="inlineStr">
        <is>
          <t>provisions reconciliation</t>
        </is>
      </c>
    </row>
    <row r="16">
      <c r="A16" s="4" t="inlineStr">
        <is>
          <t>Balance at beginning of period</t>
        </is>
      </c>
      <c r="B16" s="6" t="n">
        <v>664</v>
      </c>
      <c r="C16" s="6" t="n">
        <v>661</v>
      </c>
    </row>
    <row r="17">
      <c r="A17" s="4" t="inlineStr">
        <is>
          <t>Uses</t>
        </is>
      </c>
      <c r="C17" s="6" t="n">
        <v>-1</v>
      </c>
    </row>
    <row r="18">
      <c r="A18" s="4" t="inlineStr">
        <is>
          <t>Interest effects</t>
        </is>
      </c>
      <c r="B18" s="6" t="n">
        <v>3</v>
      </c>
      <c r="C18" s="6" t="n">
        <v>7</v>
      </c>
    </row>
    <row r="19">
      <c r="A19" s="4" t="inlineStr">
        <is>
          <t>Balance at end of period</t>
        </is>
      </c>
      <c r="B19" s="6" t="n">
        <v>667</v>
      </c>
      <c r="C19" s="6" t="n">
        <v>667</v>
      </c>
    </row>
    <row r="20">
      <c r="A20" s="4" t="inlineStr">
        <is>
          <t>Current</t>
        </is>
      </c>
      <c r="B20" s="6" t="n">
        <v>6</v>
      </c>
      <c r="C20" s="6" t="n">
        <v>6</v>
      </c>
    </row>
    <row r="21">
      <c r="A21" s="4" t="inlineStr">
        <is>
          <t>Non-current</t>
        </is>
      </c>
      <c r="B21" s="6" t="n">
        <v>661</v>
      </c>
      <c r="C21" s="6" t="n">
        <v>661</v>
      </c>
    </row>
    <row r="22">
      <c r="A22" s="4" t="inlineStr">
        <is>
          <t>Total</t>
        </is>
      </c>
      <c r="B22" s="6" t="n">
        <v>667</v>
      </c>
      <c r="C22" s="6" t="n">
        <v>667</v>
      </c>
    </row>
    <row r="23">
      <c r="A23" s="4" t="inlineStr">
        <is>
          <t>Employee-related</t>
        </is>
      </c>
    </row>
    <row r="24">
      <c r="A24" s="3" t="inlineStr">
        <is>
          <t>provisions reconciliation</t>
        </is>
      </c>
    </row>
    <row r="25">
      <c r="A25" s="4" t="inlineStr">
        <is>
          <t>Balance at beginning of period</t>
        </is>
      </c>
      <c r="B25" s="6" t="n">
        <v>38</v>
      </c>
      <c r="C25" s="6" t="n">
        <v>42</v>
      </c>
    </row>
    <row r="26">
      <c r="A26" s="4" t="inlineStr">
        <is>
          <t>Additions</t>
        </is>
      </c>
      <c r="B26" s="6" t="n">
        <v>19</v>
      </c>
      <c r="C26" s="6" t="n">
        <v>34</v>
      </c>
    </row>
    <row r="27">
      <c r="A27" s="4" t="inlineStr">
        <is>
          <t>Uses</t>
        </is>
      </c>
      <c r="B27" s="6" t="n">
        <v>-10</v>
      </c>
      <c r="C27" s="6" t="n">
        <v>-29</v>
      </c>
    </row>
    <row r="28">
      <c r="A28" s="4" t="inlineStr">
        <is>
          <t>Balance at end of period</t>
        </is>
      </c>
      <c r="B28" s="6" t="n">
        <v>47</v>
      </c>
      <c r="C28" s="6" t="n">
        <v>47</v>
      </c>
    </row>
    <row r="29">
      <c r="A29" s="4" t="inlineStr">
        <is>
          <t>Current</t>
        </is>
      </c>
      <c r="B29" s="6" t="n">
        <v>40</v>
      </c>
      <c r="C29" s="6" t="n">
        <v>40</v>
      </c>
    </row>
    <row r="30">
      <c r="A30" s="4" t="inlineStr">
        <is>
          <t>Non-current</t>
        </is>
      </c>
      <c r="B30" s="6" t="n">
        <v>7</v>
      </c>
      <c r="C30" s="6" t="n">
        <v>7</v>
      </c>
    </row>
    <row r="31">
      <c r="A31" s="4" t="inlineStr">
        <is>
          <t>Total</t>
        </is>
      </c>
      <c r="B31" s="6" t="n">
        <v>47</v>
      </c>
      <c r="C31" s="6" t="n">
        <v>47</v>
      </c>
    </row>
    <row r="32">
      <c r="A32" s="4" t="inlineStr">
        <is>
          <t>Written put options and contingent consideration</t>
        </is>
      </c>
    </row>
    <row r="33">
      <c r="A33" s="3" t="inlineStr">
        <is>
          <t>provisions reconciliation</t>
        </is>
      </c>
    </row>
    <row r="34">
      <c r="A34" s="4" t="inlineStr">
        <is>
          <t>Balance at beginning of period</t>
        </is>
      </c>
      <c r="B34" s="6" t="n">
        <v>203</v>
      </c>
      <c r="C34" s="6" t="n">
        <v>202</v>
      </c>
    </row>
    <row r="35">
      <c r="A35" s="4" t="inlineStr">
        <is>
          <t>Additions</t>
        </is>
      </c>
      <c r="B35" s="6" t="n">
        <v>8</v>
      </c>
      <c r="C35" s="6" t="n">
        <v>8</v>
      </c>
    </row>
    <row r="36">
      <c r="A36" s="4" t="inlineStr">
        <is>
          <t>Reversals</t>
        </is>
      </c>
      <c r="B36" s="6" t="n">
        <v>-2</v>
      </c>
      <c r="C36" s="6" t="n">
        <v>-2</v>
      </c>
    </row>
    <row r="37">
      <c r="A37" s="4" t="inlineStr">
        <is>
          <t>Interest effects</t>
        </is>
      </c>
      <c r="B37" s="6" t="n">
        <v>3</v>
      </c>
      <c r="C37" s="6" t="n">
        <v>4</v>
      </c>
    </row>
    <row r="38">
      <c r="A38" s="4" t="inlineStr">
        <is>
          <t>Balance at end of period</t>
        </is>
      </c>
      <c r="B38" s="6" t="n">
        <v>212</v>
      </c>
      <c r="C38" s="6" t="n">
        <v>212</v>
      </c>
    </row>
    <row r="39">
      <c r="A39" s="4" t="inlineStr">
        <is>
          <t>Non-current</t>
        </is>
      </c>
      <c r="B39" s="6" t="n">
        <v>212</v>
      </c>
      <c r="C39" s="6" t="n">
        <v>212</v>
      </c>
    </row>
    <row r="40">
      <c r="A40" s="4" t="inlineStr">
        <is>
          <t>Total</t>
        </is>
      </c>
      <c r="B40" s="6" t="n">
        <v>212</v>
      </c>
      <c r="C40" s="6" t="n">
        <v>212</v>
      </c>
    </row>
    <row r="41">
      <c r="A41" s="4" t="inlineStr">
        <is>
          <t>Other</t>
        </is>
      </c>
    </row>
    <row r="42">
      <c r="A42" s="3" t="inlineStr">
        <is>
          <t>provisions reconciliation</t>
        </is>
      </c>
    </row>
    <row r="43">
      <c r="A43" s="4" t="inlineStr">
        <is>
          <t>Balance at beginning of period</t>
        </is>
      </c>
      <c r="B43" s="6" t="n">
        <v>124</v>
      </c>
      <c r="C43" s="6" t="n">
        <v>129</v>
      </c>
    </row>
    <row r="44">
      <c r="A44" s="4" t="inlineStr">
        <is>
          <t>Additions</t>
        </is>
      </c>
      <c r="B44" s="6" t="n">
        <v>7</v>
      </c>
      <c r="C44" s="6" t="n">
        <v>25</v>
      </c>
    </row>
    <row r="45">
      <c r="A45" s="4" t="inlineStr">
        <is>
          <t>Reversals</t>
        </is>
      </c>
      <c r="B45" s="6" t="n">
        <v>-1</v>
      </c>
      <c r="C45" s="6" t="n">
        <v>-3</v>
      </c>
    </row>
    <row r="46">
      <c r="A46" s="4" t="inlineStr">
        <is>
          <t>Uses</t>
        </is>
      </c>
      <c r="B46" s="6" t="n">
        <v>-25</v>
      </c>
      <c r="C46" s="6" t="n">
        <v>-45</v>
      </c>
    </row>
    <row r="47">
      <c r="A47" s="4" t="inlineStr">
        <is>
          <t>Effects of foreign exchange, net</t>
        </is>
      </c>
      <c r="C47" s="6" t="n">
        <v>-1</v>
      </c>
    </row>
    <row r="48">
      <c r="A48" s="4" t="inlineStr">
        <is>
          <t>Balance at end of period</t>
        </is>
      </c>
      <c r="B48" s="6" t="n">
        <v>105</v>
      </c>
      <c r="C48" s="6" t="n">
        <v>105</v>
      </c>
    </row>
    <row r="49">
      <c r="A49" s="4" t="inlineStr">
        <is>
          <t>Current</t>
        </is>
      </c>
      <c r="B49" s="6" t="n">
        <v>25</v>
      </c>
      <c r="C49" s="6" t="n">
        <v>25</v>
      </c>
    </row>
    <row r="50">
      <c r="A50" s="4" t="inlineStr">
        <is>
          <t>Non-current</t>
        </is>
      </c>
      <c r="B50" s="6" t="n">
        <v>80</v>
      </c>
      <c r="C50" s="6" t="n">
        <v>80</v>
      </c>
    </row>
    <row r="51">
      <c r="A51" s="4" t="inlineStr">
        <is>
          <t>Total</t>
        </is>
      </c>
      <c r="B51" s="5" t="n">
        <v>105</v>
      </c>
      <c r="C51" s="5" t="n">
        <v>10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t>
        </is>
      </c>
    </row>
    <row r="4">
      <c r="A4" s="4" t="inlineStr">
        <is>
          <t>revenue from contracts with customers</t>
        </is>
      </c>
      <c r="B4" s="4" t="inlineStr">
        <is>
          <t xml:space="preserve">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 ​ ​ ​ ​ ​ ​ ​ ​ ​ June 30, ​ December 31, As at (millions) 2021 2020 Estimated minimum transaction price allocated to remaining unfulfilled, or partially unfulfilled, performance obligations to be recognized as revenue in a future period 1, 2 ​ ​ ​ ​ ​ ​ During the 12-month period ending one year hence ​ $ 2,119 ​ $ 2,279 During the 12-month period ending two years hence ​ ​ 973 ​ ​ 883 Thereafter ​ ​ 56 ​ ​ 35 ​ ​ $ 3,148 ​ $ 3,197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 ​ ​ ​ ​ ​ ​ ​ ​ ​ ​ ​ ​ ​ June 30, ​ December 31, As at (millions) Note 2021 2020 Customer accounts receivable ​ ​ ​ $ 1,899 ​ $ 1,986 Accrued receivables – customer ​ ​ ​ ​ 269 ​ ​ 241 Allowance for doubtful accounts 4(a) ​ ​ (104) ​ (119) ​ ​ ​ ​ 2,064 ​ 2,108 Accrued receivables – other ​ ​ 268 ​ 247 Accounts receivable – current ​ $ 2,332 ​ $ 2,355 ​ (c) Contract assets ​ ​ ​ ​ ​ ​ ​ ​ ​ ​ ​ ​ ​ ​ ​ ​ ​ ​ ​ ​ Three months ​ Six months Periods ended June 30 (millions) Note 2021 2020 2021 2020 Balance, beginning of period ​ ​ ​ $ 803 ​ $ 1,069 ​ $ 850 ​ $ 1,238 Net additions arising from operations ​ ​ ​ 311 ​ ​ 176 ​ ​ 583 ​ 347 Amounts billed in the period and thus reclassified to accounts receivable 1 ​ ​ ​ (331) ​ ​ (343) ​ ​ (655) ​ (688) Change in impairment allowance, net ​ 4(a) ​ 2 ​ ​ (2) ​ ​ 5 ​ 3 Other ​ ​ ​ (1) ​ ​ 1 ​ ​ 1 ​ 1 Balance, end of period ​ ​ ​ $ 784 ​ $ 901 ​ $ 784 ​ $ 901 To be billed and thus reclassified to accounts receivable during: ​ ​ ​ ​ ​ ​ ​ ​ ​ ​ ​ ​ ​ ​ The 12-month period ending one year hence ​ ​ ​ ​ ​ ​ ​ ​ ​ $ 537 ​ $ 689 The 12-month period ending two years hence ​ ​ ​ ​ ​ ​ ​ ​ ​ ​ 229 ​ 197 Thereafter ​ ​ ​ ​ ​ ​ ​ ​ ​ ​ 18 ​ 15 Balance, end of period ​ ​ ​ ​ ​ ​ ​ ​ ​ $ 784 ​ $ 901 Reconciliation of contract assets presented in the Consolidated statements of financial position – current ​ ​ ​ ​ ​ ​ ​ ​ ​ ​ ​ ​ ​ ​ Gross contract assets ​ ​ ​ ​ ​ ​ ​ ​ ​ $ 537 ​ $ 689 Reclassification to contract liabilities of contracts with contract assets less than contract liabilities ​ 24 ​ ​ ​ ​ ​ ​ ​ (12) ​ (9) Reclassification from contract liabilities of contracts with contract liabilities less than contract assets ​ 24 ​ ​ ​ ​ ​ ​ ​ (113) ​ (142) ​ ​ ​ ​ ​ ​ ​ ​ ​ ​ $ 412 ​ $ 538 ​ 1 For the three-month and six-month periods ended June 30, 2021, amounts billed for our mobile products and services and reclassified to accounts receivable totalled $183 (2020 – $268 ) and $376 (2020 – $557 ),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long-term debt (Details) $ in Millions, $ in Millions</t>
        </is>
      </c>
      <c r="B1" s="2" t="inlineStr">
        <is>
          <t>Jun. 30, 2021CAD ($)</t>
        </is>
      </c>
      <c r="C1" s="2" t="inlineStr">
        <is>
          <t>Jun. 30, 2021USD ($)</t>
        </is>
      </c>
      <c r="D1" s="2" t="inlineStr">
        <is>
          <t>Dec. 31, 2020CAD ($)</t>
        </is>
      </c>
      <c r="E1" s="2" t="inlineStr">
        <is>
          <t>Dec. 31, 2020USD ($)</t>
        </is>
      </c>
      <c r="F1" s="2" t="inlineStr">
        <is>
          <t>Jun. 30, 2020CAD ($)</t>
        </is>
      </c>
    </row>
    <row r="2">
      <c r="A2" s="3" t="inlineStr">
        <is>
          <t>Details of long-term debt</t>
        </is>
      </c>
    </row>
    <row r="3">
      <c r="A3" s="4" t="inlineStr">
        <is>
          <t>Long-term debt excluding Lease liabilities</t>
        </is>
      </c>
      <c r="B3" s="5" t="n">
        <v>18238</v>
      </c>
      <c r="D3" s="5" t="n">
        <v>18451</v>
      </c>
    </row>
    <row r="4">
      <c r="A4" s="4" t="inlineStr">
        <is>
          <t>Lease liabilities</t>
        </is>
      </c>
      <c r="B4" s="6" t="n">
        <v>1694</v>
      </c>
      <c r="D4" s="6" t="n">
        <v>1837</v>
      </c>
    </row>
    <row r="5">
      <c r="A5" s="4" t="inlineStr">
        <is>
          <t>Long-term debt</t>
        </is>
      </c>
      <c r="B5" s="6" t="n">
        <v>19932</v>
      </c>
      <c r="D5" s="6" t="n">
        <v>20288</v>
      </c>
      <c r="F5" s="5" t="n">
        <v>18518</v>
      </c>
    </row>
    <row r="6">
      <c r="A6" s="4" t="inlineStr">
        <is>
          <t>Current</t>
        </is>
      </c>
      <c r="B6" s="6" t="n">
        <v>1913</v>
      </c>
      <c r="D6" s="6" t="n">
        <v>1432</v>
      </c>
    </row>
    <row r="7">
      <c r="A7" s="4" t="inlineStr">
        <is>
          <t>Non-current</t>
        </is>
      </c>
      <c r="B7" s="6" t="n">
        <v>18019</v>
      </c>
      <c r="D7" s="6" t="n">
        <v>18856</v>
      </c>
    </row>
    <row r="8">
      <c r="A8" s="4" t="inlineStr">
        <is>
          <t>TELUS Corporation senior notes</t>
        </is>
      </c>
    </row>
    <row r="9">
      <c r="A9" s="3" t="inlineStr">
        <is>
          <t>Details of long-term debt</t>
        </is>
      </c>
    </row>
    <row r="10">
      <c r="A10" s="4" t="inlineStr">
        <is>
          <t>Long-term debt excluding Lease liabilities</t>
        </is>
      </c>
      <c r="B10" s="6" t="n">
        <v>16184</v>
      </c>
      <c r="D10" s="6" t="n">
        <v>15021</v>
      </c>
    </row>
    <row r="11">
      <c r="A11" s="4" t="inlineStr">
        <is>
          <t>TELUS Corporation commercial paper</t>
        </is>
      </c>
    </row>
    <row r="12">
      <c r="A12" s="3" t="inlineStr">
        <is>
          <t>Details of long-term debt</t>
        </is>
      </c>
    </row>
    <row r="13">
      <c r="A13" s="4" t="inlineStr">
        <is>
          <t>Long-term debt excluding Lease liabilities</t>
        </is>
      </c>
      <c r="B13" s="6" t="n">
        <v>197</v>
      </c>
      <c r="D13" s="6" t="n">
        <v>731</v>
      </c>
    </row>
    <row r="14">
      <c r="A14" s="4" t="inlineStr">
        <is>
          <t>Long-term debt</t>
        </is>
      </c>
      <c r="B14" s="6" t="n">
        <v>197</v>
      </c>
      <c r="C14" s="5" t="n">
        <v>159</v>
      </c>
      <c r="D14" s="6" t="n">
        <v>731</v>
      </c>
      <c r="E14" s="5" t="n">
        <v>574</v>
      </c>
    </row>
    <row r="15">
      <c r="A15" s="4" t="inlineStr">
        <is>
          <t>TELUS Communications Inc. debentures</t>
        </is>
      </c>
    </row>
    <row r="16">
      <c r="A16" s="3" t="inlineStr">
        <is>
          <t>Details of long-term debt</t>
        </is>
      </c>
    </row>
    <row r="17">
      <c r="A17" s="4" t="inlineStr">
        <is>
          <t>Long-term debt excluding Lease liabilities</t>
        </is>
      </c>
      <c r="B17" s="6" t="n">
        <v>448</v>
      </c>
      <c r="D17" s="6" t="n">
        <v>622</v>
      </c>
    </row>
    <row r="18">
      <c r="A18" s="4" t="inlineStr">
        <is>
          <t>TELUS International (Cda) Inc. credit facility</t>
        </is>
      </c>
    </row>
    <row r="19">
      <c r="A19" s="3" t="inlineStr">
        <is>
          <t>Details of long-term debt</t>
        </is>
      </c>
    </row>
    <row r="20">
      <c r="A20" s="4" t="inlineStr">
        <is>
          <t>Long-term debt excluding Lease liabilities</t>
        </is>
      </c>
      <c r="B20" s="6" t="n">
        <v>1092</v>
      </c>
      <c r="D20" s="6" t="n">
        <v>1804</v>
      </c>
    </row>
    <row r="21">
      <c r="A21" s="4" t="inlineStr">
        <is>
          <t>Other</t>
        </is>
      </c>
    </row>
    <row r="22">
      <c r="A22" s="3" t="inlineStr">
        <is>
          <t>Details of long-term debt</t>
        </is>
      </c>
    </row>
    <row r="23">
      <c r="A23" s="4" t="inlineStr">
        <is>
          <t>Long-term debt excluding Lease liabilities</t>
        </is>
      </c>
      <c r="B23" s="5" t="n">
        <v>317</v>
      </c>
      <c r="D23" s="5" t="n">
        <v>2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311"/>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21" customWidth="1" min="5" max="5"/>
    <col width="14" customWidth="1" min="6" max="6"/>
    <col width="56" customWidth="1" min="7" max="7"/>
    <col width="21" customWidth="1" min="8" max="8"/>
    <col width="35" customWidth="1" min="9" max="9"/>
    <col width="36" customWidth="1" min="10" max="10"/>
    <col width="14" customWidth="1" min="11" max="11"/>
    <col width="36" customWidth="1" min="12" max="12"/>
    <col width="36" customWidth="1" min="13" max="13"/>
    <col width="29" customWidth="1" min="14" max="14"/>
    <col width="36" customWidth="1" min="15" max="15"/>
    <col width="21" customWidth="1" min="16" max="16"/>
  </cols>
  <sheetData>
    <row r="1">
      <c r="A1" s="1" t="inlineStr">
        <is>
          <t>long-term debt - TELUS Corporation senior notes (Details) $ in Millions, $ in Millions</t>
        </is>
      </c>
      <c r="B1" s="2" t="inlineStr">
        <is>
          <t>3 Months Ended</t>
        </is>
      </c>
      <c r="D1" s="2" t="inlineStr">
        <is>
          <t>6 Months Ended</t>
        </is>
      </c>
    </row>
    <row r="2">
      <c r="B2" s="2" t="inlineStr">
        <is>
          <t>Sep. 30, 2021CAD ($)</t>
        </is>
      </c>
      <c r="C2" s="2" t="inlineStr">
        <is>
          <t>Jun. 30, 2020CAD ($)</t>
        </is>
      </c>
      <c r="D2" s="2" t="inlineStr">
        <is>
          <t>Jun. 30, 2021CAD ($)$ / NotesSeries$ / NotesSeries$ / $</t>
        </is>
      </c>
      <c r="E2" s="2" t="inlineStr">
        <is>
          <t>Jun. 30, 2020CAD ($)</t>
        </is>
      </c>
      <c r="F2" s="2" t="inlineStr">
        <is>
          <t>Nov. 13, 2031</t>
        </is>
      </c>
      <c r="G2" s="2" t="inlineStr">
        <is>
          <t>Jun. 30, 2021USD ($)$ / NotesSeries$ / NotesSeries$ / $</t>
        </is>
      </c>
      <c r="H2" s="2" t="inlineStr">
        <is>
          <t>Dec. 31, 2020CAD ($)</t>
        </is>
      </c>
      <c r="I2" s="2" t="inlineStr">
        <is>
          <t>May 31, 2020CAD ($)$ / NotesSeries</t>
        </is>
      </c>
      <c r="J2" s="2" t="inlineStr">
        <is>
          <t>Dec. 31, 2019CAD ($)$ / NotesSeries</t>
        </is>
      </c>
      <c r="K2" s="2" t="inlineStr">
        <is>
          <t>Mar. 31, 2018</t>
        </is>
      </c>
      <c r="L2" s="2" t="inlineStr">
        <is>
          <t>Feb. 28, 2018CAD ($)$ / NotesSeries</t>
        </is>
      </c>
      <c r="M2" s="2" t="inlineStr">
        <is>
          <t>Mar. 31, 2017CAD ($)$ / NotesSeries</t>
        </is>
      </c>
      <c r="N2" s="2" t="inlineStr">
        <is>
          <t>Dec. 31, 2015$ / NotesSeries</t>
        </is>
      </c>
      <c r="O2" s="2" t="inlineStr">
        <is>
          <t>Apr. 30, 2014CAD ($)$ / NotesSeries</t>
        </is>
      </c>
      <c r="P2" s="2" t="inlineStr">
        <is>
          <t>Dec. 31, 2005CAD ($)</t>
        </is>
      </c>
    </row>
    <row r="3">
      <c r="A3" s="3" t="inlineStr">
        <is>
          <t>TELUS Corporation notes</t>
        </is>
      </c>
    </row>
    <row r="4">
      <c r="A4" s="4" t="inlineStr">
        <is>
          <t>Long-term debt</t>
        </is>
      </c>
      <c r="C4" s="5" t="n">
        <v>18518</v>
      </c>
      <c r="D4" s="5" t="n">
        <v>19932</v>
      </c>
      <c r="E4" s="5" t="n">
        <v>18518</v>
      </c>
      <c r="H4" s="5" t="n">
        <v>20288</v>
      </c>
    </row>
    <row r="5">
      <c r="A5" s="4" t="inlineStr">
        <is>
          <t>Long-term debt prepayment premium</t>
        </is>
      </c>
      <c r="B5" s="5" t="n">
        <v>10</v>
      </c>
      <c r="C5" s="5" t="n">
        <v>18</v>
      </c>
      <c r="E5" s="5" t="n">
        <v>18</v>
      </c>
    </row>
    <row r="6">
      <c r="A6" s="4" t="inlineStr">
        <is>
          <t>TELUS Corporation senior notes</t>
        </is>
      </c>
    </row>
    <row r="7">
      <c r="A7" s="3" t="inlineStr">
        <is>
          <t>TELUS Corporation notes</t>
        </is>
      </c>
    </row>
    <row r="8">
      <c r="A8" s="4" t="inlineStr">
        <is>
          <t>Repurchase offer price, expressed as percentage of principal</t>
        </is>
      </c>
      <c r="D8" s="4" t="inlineStr">
        <is>
          <t>101.00%</t>
        </is>
      </c>
    </row>
    <row r="9">
      <c r="A9" s="4" t="inlineStr">
        <is>
          <t>Redemption price percentage</t>
        </is>
      </c>
      <c r="D9" s="4" t="inlineStr">
        <is>
          <t>100.00%</t>
        </is>
      </c>
    </row>
    <row r="10">
      <c r="A10" s="4" t="inlineStr">
        <is>
          <t>2.35% Notes, Series CT</t>
        </is>
      </c>
    </row>
    <row r="11">
      <c r="A11" s="3" t="inlineStr">
        <is>
          <t>TELUS Corporation notes</t>
        </is>
      </c>
    </row>
    <row r="12">
      <c r="A12" s="4" t="inlineStr">
        <is>
          <t>Fixed interest rate</t>
        </is>
      </c>
      <c r="D12" s="4" t="inlineStr">
        <is>
          <t>2.35%</t>
        </is>
      </c>
      <c r="G12" s="4" t="inlineStr">
        <is>
          <t>2.35%</t>
        </is>
      </c>
    </row>
    <row r="13">
      <c r="A13" s="4" t="inlineStr">
        <is>
          <t>Issued</t>
        </is>
      </c>
      <c r="D13" s="4" t="inlineStr">
        <is>
          <t>March 2015</t>
        </is>
      </c>
    </row>
    <row r="14">
      <c r="A14" s="4" t="inlineStr">
        <is>
          <t>Maturity</t>
        </is>
      </c>
      <c r="D14" s="4" t="inlineStr">
        <is>
          <t>March 2022</t>
        </is>
      </c>
    </row>
    <row r="15">
      <c r="A15" s="4" t="inlineStr">
        <is>
          <t>Issue price per $1000 increment of debt | $ / NotesSeries</t>
        </is>
      </c>
      <c r="D15" s="8" t="n">
        <v>997.3099999999999</v>
      </c>
      <c r="G15" s="8" t="n">
        <v>997.3099999999999</v>
      </c>
    </row>
    <row r="16">
      <c r="A16" s="4" t="inlineStr">
        <is>
          <t>Effective interest rate</t>
        </is>
      </c>
      <c r="D16" s="4" t="inlineStr">
        <is>
          <t>2.39%</t>
        </is>
      </c>
      <c r="G16" s="4" t="inlineStr">
        <is>
          <t>2.39%</t>
        </is>
      </c>
    </row>
    <row r="17">
      <c r="A17" s="4" t="inlineStr">
        <is>
          <t>Principal face amount: Originally issued</t>
        </is>
      </c>
      <c r="D17" s="5" t="n">
        <v>1000</v>
      </c>
    </row>
    <row r="18">
      <c r="A18" s="4" t="inlineStr">
        <is>
          <t>Long-term debt</t>
        </is>
      </c>
      <c r="D18" s="5" t="n">
        <v>1000</v>
      </c>
    </row>
    <row r="19">
      <c r="A19" s="4" t="inlineStr">
        <is>
          <t>Redemption present value spread - Basis points</t>
        </is>
      </c>
      <c r="D19" s="4" t="inlineStr">
        <is>
          <t>0.355%</t>
        </is>
      </c>
      <c r="G19" s="4" t="inlineStr">
        <is>
          <t>0.355%</t>
        </is>
      </c>
    </row>
    <row r="20">
      <c r="A20" s="4" t="inlineStr">
        <is>
          <t>Redemption present value spread - Cessation date</t>
        </is>
      </c>
      <c r="D20" s="4" t="inlineStr">
        <is>
          <t>Feb. 28, 2022</t>
        </is>
      </c>
    </row>
    <row r="21">
      <c r="A21" s="4" t="inlineStr">
        <is>
          <t>3.35% Notes, Series CJ</t>
        </is>
      </c>
    </row>
    <row r="22">
      <c r="A22" s="3" t="inlineStr">
        <is>
          <t>TELUS Corporation notes</t>
        </is>
      </c>
    </row>
    <row r="23">
      <c r="A23" s="4" t="inlineStr">
        <is>
          <t>Fixed interest rate</t>
        </is>
      </c>
      <c r="D23" s="4" t="inlineStr">
        <is>
          <t>3.35%</t>
        </is>
      </c>
      <c r="G23" s="4" t="inlineStr">
        <is>
          <t>3.35%</t>
        </is>
      </c>
    </row>
    <row r="24">
      <c r="A24" s="4" t="inlineStr">
        <is>
          <t>Issued</t>
        </is>
      </c>
      <c r="D24" s="4" t="inlineStr">
        <is>
          <t>December 2012</t>
        </is>
      </c>
    </row>
    <row r="25">
      <c r="A25" s="4" t="inlineStr">
        <is>
          <t>Maturity</t>
        </is>
      </c>
      <c r="D25" s="4" t="inlineStr">
        <is>
          <t>March 2023</t>
        </is>
      </c>
    </row>
    <row r="26">
      <c r="A26" s="4" t="inlineStr">
        <is>
          <t>Issue price per $1000 increment of debt | $ / NotesSeries</t>
        </is>
      </c>
      <c r="D26" s="8" t="n">
        <v>998.83</v>
      </c>
      <c r="G26" s="8" t="n">
        <v>998.83</v>
      </c>
    </row>
    <row r="27">
      <c r="A27" s="4" t="inlineStr">
        <is>
          <t>Effective interest rate</t>
        </is>
      </c>
      <c r="D27" s="4" t="inlineStr">
        <is>
          <t>3.36%</t>
        </is>
      </c>
      <c r="G27" s="4" t="inlineStr">
        <is>
          <t>3.36%</t>
        </is>
      </c>
    </row>
    <row r="28">
      <c r="A28" s="4" t="inlineStr">
        <is>
          <t>Principal face amount: Originally issued</t>
        </is>
      </c>
      <c r="D28" s="5" t="n">
        <v>500</v>
      </c>
    </row>
    <row r="29">
      <c r="A29" s="4" t="inlineStr">
        <is>
          <t>Long-term debt</t>
        </is>
      </c>
      <c r="D29" s="5" t="n">
        <v>500</v>
      </c>
    </row>
    <row r="30">
      <c r="A30" s="4" t="inlineStr">
        <is>
          <t>Redemption present value spread - Basis points</t>
        </is>
      </c>
      <c r="D30" s="4" t="inlineStr">
        <is>
          <t>0.40%</t>
        </is>
      </c>
      <c r="G30" s="4" t="inlineStr">
        <is>
          <t>0.40%</t>
        </is>
      </c>
    </row>
    <row r="31">
      <c r="A31" s="4" t="inlineStr">
        <is>
          <t>Redemption present value spread - Cessation date</t>
        </is>
      </c>
      <c r="D31" s="4" t="inlineStr">
        <is>
          <t>Dec. 15, 2022</t>
        </is>
      </c>
    </row>
    <row r="32">
      <c r="A32" s="4" t="inlineStr">
        <is>
          <t>3.35% Notes, Series CK</t>
        </is>
      </c>
    </row>
    <row r="33">
      <c r="A33" s="3" t="inlineStr">
        <is>
          <t>TELUS Corporation notes</t>
        </is>
      </c>
    </row>
    <row r="34">
      <c r="A34" s="4" t="inlineStr">
        <is>
          <t>Fixed interest rate</t>
        </is>
      </c>
      <c r="D34" s="4" t="inlineStr">
        <is>
          <t>3.35%</t>
        </is>
      </c>
      <c r="G34" s="4" t="inlineStr">
        <is>
          <t>3.35%</t>
        </is>
      </c>
    </row>
    <row r="35">
      <c r="A35" s="4" t="inlineStr">
        <is>
          <t>Issued</t>
        </is>
      </c>
      <c r="D35" s="4" t="inlineStr">
        <is>
          <t>April 2013</t>
        </is>
      </c>
    </row>
    <row r="36">
      <c r="A36" s="4" t="inlineStr">
        <is>
          <t>Maturity</t>
        </is>
      </c>
      <c r="D36" s="4" t="inlineStr">
        <is>
          <t>April 2024</t>
        </is>
      </c>
    </row>
    <row r="37">
      <c r="A37" s="4" t="inlineStr">
        <is>
          <t>Issue price per $1000 increment of debt | $ / NotesSeries</t>
        </is>
      </c>
      <c r="D37" s="8" t="n">
        <v>994.35</v>
      </c>
      <c r="G37" s="8" t="n">
        <v>994.35</v>
      </c>
    </row>
    <row r="38">
      <c r="A38" s="4" t="inlineStr">
        <is>
          <t>Effective interest rate</t>
        </is>
      </c>
      <c r="D38" s="4" t="inlineStr">
        <is>
          <t>3.41%</t>
        </is>
      </c>
      <c r="G38" s="4" t="inlineStr">
        <is>
          <t>3.41%</t>
        </is>
      </c>
    </row>
    <row r="39">
      <c r="A39" s="4" t="inlineStr">
        <is>
          <t>Principal face amount: Originally issued</t>
        </is>
      </c>
      <c r="D39" s="5" t="n">
        <v>1100</v>
      </c>
    </row>
    <row r="40">
      <c r="A40" s="4" t="inlineStr">
        <is>
          <t>Long-term debt</t>
        </is>
      </c>
      <c r="D40" s="5" t="n">
        <v>1100</v>
      </c>
    </row>
    <row r="41">
      <c r="A41" s="4" t="inlineStr">
        <is>
          <t>Redemption present value spread - Basis points</t>
        </is>
      </c>
      <c r="D41" s="4" t="inlineStr">
        <is>
          <t>0.36%</t>
        </is>
      </c>
      <c r="G41" s="4" t="inlineStr">
        <is>
          <t>0.36%</t>
        </is>
      </c>
    </row>
    <row r="42">
      <c r="A42" s="4" t="inlineStr">
        <is>
          <t>Redemption present value spread - Cessation date</t>
        </is>
      </c>
      <c r="D42" s="4" t="inlineStr">
        <is>
          <t>Jan.2, 2024</t>
        </is>
      </c>
    </row>
    <row r="43">
      <c r="A43" s="4" t="inlineStr">
        <is>
          <t>3.75% Notes, Series CQ</t>
        </is>
      </c>
    </row>
    <row r="44">
      <c r="A44" s="3" t="inlineStr">
        <is>
          <t>TELUS Corporation notes</t>
        </is>
      </c>
    </row>
    <row r="45">
      <c r="A45" s="4" t="inlineStr">
        <is>
          <t>Fixed interest rate</t>
        </is>
      </c>
      <c r="D45" s="4" t="inlineStr">
        <is>
          <t>3.75%</t>
        </is>
      </c>
      <c r="G45" s="4" t="inlineStr">
        <is>
          <t>3.75%</t>
        </is>
      </c>
    </row>
    <row r="46">
      <c r="A46" s="4" t="inlineStr">
        <is>
          <t>Issued</t>
        </is>
      </c>
      <c r="D46" s="4" t="inlineStr">
        <is>
          <t>September 2014</t>
        </is>
      </c>
    </row>
    <row r="47">
      <c r="A47" s="4" t="inlineStr">
        <is>
          <t>Maturity</t>
        </is>
      </c>
      <c r="D47" s="4" t="inlineStr">
        <is>
          <t>January 2025</t>
        </is>
      </c>
    </row>
    <row r="48">
      <c r="A48" s="4" t="inlineStr">
        <is>
          <t>Issue price per $1000 increment of debt | $ / NotesSeries</t>
        </is>
      </c>
      <c r="D48" s="8" t="n">
        <v>997.75</v>
      </c>
      <c r="G48" s="8" t="n">
        <v>997.75</v>
      </c>
    </row>
    <row r="49">
      <c r="A49" s="4" t="inlineStr">
        <is>
          <t>Effective interest rate</t>
        </is>
      </c>
      <c r="D49" s="4" t="inlineStr">
        <is>
          <t>3.78%</t>
        </is>
      </c>
      <c r="G49" s="4" t="inlineStr">
        <is>
          <t>3.78%</t>
        </is>
      </c>
    </row>
    <row r="50">
      <c r="A50" s="4" t="inlineStr">
        <is>
          <t>Principal face amount: Originally issued</t>
        </is>
      </c>
      <c r="D50" s="5" t="n">
        <v>800</v>
      </c>
    </row>
    <row r="51">
      <c r="A51" s="4" t="inlineStr">
        <is>
          <t>Long-term debt</t>
        </is>
      </c>
      <c r="D51" s="5" t="n">
        <v>800</v>
      </c>
    </row>
    <row r="52">
      <c r="A52" s="4" t="inlineStr">
        <is>
          <t>Redemption present value spread - Basis points</t>
        </is>
      </c>
      <c r="D52" s="4" t="inlineStr">
        <is>
          <t>0.385%</t>
        </is>
      </c>
      <c r="G52" s="4" t="inlineStr">
        <is>
          <t>0.385%</t>
        </is>
      </c>
    </row>
    <row r="53">
      <c r="A53" s="4" t="inlineStr">
        <is>
          <t>Redemption present value spread - Cessation date</t>
        </is>
      </c>
      <c r="D53" s="4" t="inlineStr">
        <is>
          <t>Oct. 17, 2024</t>
        </is>
      </c>
    </row>
    <row r="54">
      <c r="A54" s="4" t="inlineStr">
        <is>
          <t>3.75% Notes, Series CV</t>
        </is>
      </c>
    </row>
    <row r="55">
      <c r="A55" s="3" t="inlineStr">
        <is>
          <t>TELUS Corporation notes</t>
        </is>
      </c>
    </row>
    <row r="56">
      <c r="A56" s="4" t="inlineStr">
        <is>
          <t>Fixed interest rate</t>
        </is>
      </c>
      <c r="D56" s="4" t="inlineStr">
        <is>
          <t>3.75%</t>
        </is>
      </c>
      <c r="G56" s="4" t="inlineStr">
        <is>
          <t>3.75%</t>
        </is>
      </c>
    </row>
    <row r="57">
      <c r="A57" s="4" t="inlineStr">
        <is>
          <t>Issued</t>
        </is>
      </c>
      <c r="D57" s="4" t="inlineStr">
        <is>
          <t>December 2015</t>
        </is>
      </c>
    </row>
    <row r="58">
      <c r="A58" s="4" t="inlineStr">
        <is>
          <t>Maturity</t>
        </is>
      </c>
      <c r="D58" s="4" t="inlineStr">
        <is>
          <t>March 2026</t>
        </is>
      </c>
    </row>
    <row r="59">
      <c r="A59" s="4" t="inlineStr">
        <is>
          <t>Issue price per $1000 increment of debt | $ / NotesSeries</t>
        </is>
      </c>
      <c r="D59" s="8" t="n">
        <v>992.14</v>
      </c>
      <c r="G59" s="8" t="n">
        <v>992.14</v>
      </c>
    </row>
    <row r="60">
      <c r="A60" s="4" t="inlineStr">
        <is>
          <t>Effective interest rate</t>
        </is>
      </c>
      <c r="D60" s="4" t="inlineStr">
        <is>
          <t>3.84%</t>
        </is>
      </c>
      <c r="G60" s="4" t="inlineStr">
        <is>
          <t>3.84%</t>
        </is>
      </c>
    </row>
    <row r="61">
      <c r="A61" s="4" t="inlineStr">
        <is>
          <t>Principal face amount: Originally issued</t>
        </is>
      </c>
      <c r="D61" s="5" t="n">
        <v>600000</v>
      </c>
    </row>
    <row r="62">
      <c r="A62" s="4" t="inlineStr">
        <is>
          <t>Long-term debt</t>
        </is>
      </c>
      <c r="D62" s="5" t="n">
        <v>600</v>
      </c>
    </row>
    <row r="63">
      <c r="A63" s="4" t="inlineStr">
        <is>
          <t>Redemption present value spread - Basis points</t>
        </is>
      </c>
      <c r="D63" s="4" t="inlineStr">
        <is>
          <t>0.535%</t>
        </is>
      </c>
      <c r="G63" s="4" t="inlineStr">
        <is>
          <t>0.535%</t>
        </is>
      </c>
    </row>
    <row r="64">
      <c r="A64" s="4" t="inlineStr">
        <is>
          <t>Redemption present value spread - Cessation date</t>
        </is>
      </c>
      <c r="D64" s="4" t="inlineStr">
        <is>
          <t>Dec. 10, 2025</t>
        </is>
      </c>
    </row>
    <row r="65">
      <c r="A65" s="4" t="inlineStr">
        <is>
          <t>2.75% Notes, Series CZ</t>
        </is>
      </c>
    </row>
    <row r="66">
      <c r="A66" s="3" t="inlineStr">
        <is>
          <t>TELUS Corporation notes</t>
        </is>
      </c>
    </row>
    <row r="67">
      <c r="A67" s="4" t="inlineStr">
        <is>
          <t>Fixed interest rate</t>
        </is>
      </c>
      <c r="D67" s="4" t="inlineStr">
        <is>
          <t>2.75%</t>
        </is>
      </c>
      <c r="G67" s="4" t="inlineStr">
        <is>
          <t>2.75%</t>
        </is>
      </c>
    </row>
    <row r="68">
      <c r="A68" s="4" t="inlineStr">
        <is>
          <t>Issued</t>
        </is>
      </c>
      <c r="D68" s="4" t="inlineStr">
        <is>
          <t>July 2019</t>
        </is>
      </c>
    </row>
    <row r="69">
      <c r="A69" s="4" t="inlineStr">
        <is>
          <t>Maturity</t>
        </is>
      </c>
      <c r="D69" s="4" t="inlineStr">
        <is>
          <t>July 2026</t>
        </is>
      </c>
    </row>
    <row r="70">
      <c r="A70" s="4" t="inlineStr">
        <is>
          <t>Issue price per $1000 increment of debt | $ / NotesSeries</t>
        </is>
      </c>
      <c r="D70" s="8" t="n">
        <v>998.73</v>
      </c>
      <c r="G70" s="8" t="n">
        <v>998.73</v>
      </c>
    </row>
    <row r="71">
      <c r="A71" s="4" t="inlineStr">
        <is>
          <t>Effective interest rate</t>
        </is>
      </c>
      <c r="D71" s="4" t="inlineStr">
        <is>
          <t>2.77%</t>
        </is>
      </c>
      <c r="G71" s="4" t="inlineStr">
        <is>
          <t>2.77%</t>
        </is>
      </c>
    </row>
    <row r="72">
      <c r="A72" s="4" t="inlineStr">
        <is>
          <t>Principal face amount: Originally issued</t>
        </is>
      </c>
      <c r="D72" s="5" t="n">
        <v>800</v>
      </c>
    </row>
    <row r="73">
      <c r="A73" s="4" t="inlineStr">
        <is>
          <t>Long-term debt</t>
        </is>
      </c>
      <c r="D73" s="5" t="n">
        <v>800</v>
      </c>
    </row>
    <row r="74">
      <c r="A74" s="4" t="inlineStr">
        <is>
          <t>Redemption present value spread - Basis points</t>
        </is>
      </c>
      <c r="D74" s="4" t="inlineStr">
        <is>
          <t>0.33%</t>
        </is>
      </c>
      <c r="G74" s="4" t="inlineStr">
        <is>
          <t>0.33%</t>
        </is>
      </c>
    </row>
    <row r="75">
      <c r="A75" s="4" t="inlineStr">
        <is>
          <t>Redemption present value spread - Cessation date</t>
        </is>
      </c>
      <c r="D75" s="4" t="inlineStr">
        <is>
          <t>May 8,2026</t>
        </is>
      </c>
    </row>
    <row r="76">
      <c r="A76" s="4" t="inlineStr">
        <is>
          <t>2.80% U.S. Dollar Notes</t>
        </is>
      </c>
    </row>
    <row r="77">
      <c r="A77" s="3" t="inlineStr">
        <is>
          <t>TELUS Corporation notes</t>
        </is>
      </c>
    </row>
    <row r="78">
      <c r="A78" s="4" t="inlineStr">
        <is>
          <t>Fixed interest rate</t>
        </is>
      </c>
      <c r="D78" s="4" t="inlineStr">
        <is>
          <t>2.80%</t>
        </is>
      </c>
      <c r="G78" s="4" t="inlineStr">
        <is>
          <t>2.80%</t>
        </is>
      </c>
    </row>
    <row r="79">
      <c r="A79" s="4" t="inlineStr">
        <is>
          <t>Issued</t>
        </is>
      </c>
      <c r="D79" s="4" t="inlineStr">
        <is>
          <t>September 2016</t>
        </is>
      </c>
    </row>
    <row r="80">
      <c r="A80" s="4" t="inlineStr">
        <is>
          <t>Maturity</t>
        </is>
      </c>
      <c r="D80" s="4" t="inlineStr">
        <is>
          <t>February 2027</t>
        </is>
      </c>
    </row>
    <row r="81">
      <c r="A81" s="4" t="inlineStr">
        <is>
          <t>Issue price per $1000 increment of debt | $ / NotesSeries</t>
        </is>
      </c>
      <c r="D81" s="8" t="n">
        <v>991.89</v>
      </c>
      <c r="G81" s="8" t="n">
        <v>991.89</v>
      </c>
    </row>
    <row r="82">
      <c r="A82" s="4" t="inlineStr">
        <is>
          <t>Effective interest rate</t>
        </is>
      </c>
      <c r="D82" s="4" t="inlineStr">
        <is>
          <t>2.89%</t>
        </is>
      </c>
      <c r="G82" s="4" t="inlineStr">
        <is>
          <t>2.89%</t>
        </is>
      </c>
    </row>
    <row r="83">
      <c r="A83" s="4" t="inlineStr">
        <is>
          <t>Principal face amount: Originally issued</t>
        </is>
      </c>
      <c r="G83" s="5" t="n">
        <v>600</v>
      </c>
    </row>
    <row r="84">
      <c r="A84" s="4" t="inlineStr">
        <is>
          <t>Long-term debt</t>
        </is>
      </c>
      <c r="G84" s="5" t="n">
        <v>600</v>
      </c>
    </row>
    <row r="85">
      <c r="A85" s="4" t="inlineStr">
        <is>
          <t>Redemption present value spread - Basis points</t>
        </is>
      </c>
      <c r="D85" s="4" t="inlineStr">
        <is>
          <t>0.20%</t>
        </is>
      </c>
      <c r="G85" s="4" t="inlineStr">
        <is>
          <t>0.20%</t>
        </is>
      </c>
    </row>
    <row r="86">
      <c r="A86" s="4" t="inlineStr">
        <is>
          <t>Redemption present value spread - Cessation date</t>
        </is>
      </c>
      <c r="D86" s="4" t="inlineStr">
        <is>
          <t>Nov. 16, 2026</t>
        </is>
      </c>
    </row>
    <row r="87">
      <c r="A87" s="4" t="inlineStr">
        <is>
          <t>2.80% U.S. Dollar Notes | Foreign exchange derivative</t>
        </is>
      </c>
    </row>
    <row r="88">
      <c r="A88" s="3" t="inlineStr">
        <is>
          <t>TELUS Corporation notes</t>
        </is>
      </c>
    </row>
    <row r="89">
      <c r="A89" s="4" t="inlineStr">
        <is>
          <t>Fixed interest rate</t>
        </is>
      </c>
      <c r="D89" s="4" t="inlineStr">
        <is>
          <t>2.95%</t>
        </is>
      </c>
      <c r="G89" s="4" t="inlineStr">
        <is>
          <t>2.95%</t>
        </is>
      </c>
    </row>
    <row r="90">
      <c r="A90" s="4" t="inlineStr">
        <is>
          <t>Principal face amount: Originally issued</t>
        </is>
      </c>
      <c r="D90" s="5" t="n">
        <v>792</v>
      </c>
    </row>
    <row r="91">
      <c r="A91" s="4" t="inlineStr">
        <is>
          <t>Fixed exchange rate | $ / $</t>
        </is>
      </c>
      <c r="D91" s="12" t="n">
        <v>1.3205</v>
      </c>
      <c r="G91" s="12" t="n">
        <v>1.3205</v>
      </c>
    </row>
    <row r="92">
      <c r="A92" s="4" t="inlineStr">
        <is>
          <t>3.70% U.S. Dollar Notes</t>
        </is>
      </c>
    </row>
    <row r="93">
      <c r="A93" s="3" t="inlineStr">
        <is>
          <t>TELUS Corporation notes</t>
        </is>
      </c>
    </row>
    <row r="94">
      <c r="A94" s="4" t="inlineStr">
        <is>
          <t>Fixed interest rate</t>
        </is>
      </c>
      <c r="D94" s="4" t="inlineStr">
        <is>
          <t>3.70%</t>
        </is>
      </c>
      <c r="G94" s="4" t="inlineStr">
        <is>
          <t>3.70%</t>
        </is>
      </c>
    </row>
    <row r="95">
      <c r="A95" s="4" t="inlineStr">
        <is>
          <t>Issued</t>
        </is>
      </c>
      <c r="D95" s="4" t="inlineStr">
        <is>
          <t>March 2017</t>
        </is>
      </c>
    </row>
    <row r="96">
      <c r="A96" s="4" t="inlineStr">
        <is>
          <t>Maturity</t>
        </is>
      </c>
      <c r="D96" s="4" t="inlineStr">
        <is>
          <t>September 2027</t>
        </is>
      </c>
    </row>
    <row r="97">
      <c r="A97" s="4" t="inlineStr">
        <is>
          <t>Issue price per $1000 increment of debt | $ / NotesSeries</t>
        </is>
      </c>
      <c r="D97" s="8" t="n">
        <v>998.95</v>
      </c>
      <c r="G97" s="8" t="n">
        <v>998.95</v>
      </c>
    </row>
    <row r="98">
      <c r="A98" s="4" t="inlineStr">
        <is>
          <t>Effective interest rate</t>
        </is>
      </c>
      <c r="D98" s="4" t="inlineStr">
        <is>
          <t>3.71%</t>
        </is>
      </c>
      <c r="G98" s="4" t="inlineStr">
        <is>
          <t>3.71%</t>
        </is>
      </c>
    </row>
    <row r="99">
      <c r="A99" s="4" t="inlineStr">
        <is>
          <t>Principal face amount: Originally issued</t>
        </is>
      </c>
      <c r="G99" s="5" t="n">
        <v>500</v>
      </c>
    </row>
    <row r="100">
      <c r="A100" s="4" t="inlineStr">
        <is>
          <t>Long-term debt</t>
        </is>
      </c>
      <c r="G100" s="5" t="n">
        <v>500</v>
      </c>
    </row>
    <row r="101">
      <c r="A101" s="4" t="inlineStr">
        <is>
          <t>Redemption present value spread - Basis points</t>
        </is>
      </c>
      <c r="D101" s="4" t="inlineStr">
        <is>
          <t>0.20%</t>
        </is>
      </c>
      <c r="G101" s="4" t="inlineStr">
        <is>
          <t>0.20%</t>
        </is>
      </c>
    </row>
    <row r="102">
      <c r="A102" s="4" t="inlineStr">
        <is>
          <t>Redemption present value spread - Cessation date</t>
        </is>
      </c>
      <c r="D102" s="4" t="inlineStr">
        <is>
          <t>June 15, 2027</t>
        </is>
      </c>
    </row>
    <row r="103">
      <c r="A103" s="4" t="inlineStr">
        <is>
          <t>3.70% U.S. Dollar Notes | Foreign exchange derivative</t>
        </is>
      </c>
    </row>
    <row r="104">
      <c r="A104" s="3" t="inlineStr">
        <is>
          <t>TELUS Corporation notes</t>
        </is>
      </c>
    </row>
    <row r="105">
      <c r="A105" s="4" t="inlineStr">
        <is>
          <t>Fixed interest rate</t>
        </is>
      </c>
      <c r="D105" s="4" t="inlineStr">
        <is>
          <t>3.41%</t>
        </is>
      </c>
      <c r="G105" s="4" t="inlineStr">
        <is>
          <t>3.41%</t>
        </is>
      </c>
    </row>
    <row r="106">
      <c r="A106" s="4" t="inlineStr">
        <is>
          <t>Principal face amount: Originally issued</t>
        </is>
      </c>
      <c r="D106" s="5" t="n">
        <v>667</v>
      </c>
    </row>
    <row r="107">
      <c r="A107" s="4" t="inlineStr">
        <is>
          <t>Fixed exchange rate | $ / $</t>
        </is>
      </c>
      <c r="D107" s="12" t="n">
        <v>1.3348</v>
      </c>
      <c r="G107" s="12" t="n">
        <v>1.3348</v>
      </c>
    </row>
    <row r="108">
      <c r="A108" s="4" t="inlineStr">
        <is>
          <t>2.35% Notes, Series CAC</t>
        </is>
      </c>
    </row>
    <row r="109">
      <c r="A109" s="3" t="inlineStr">
        <is>
          <t>TELUS Corporation notes</t>
        </is>
      </c>
    </row>
    <row r="110">
      <c r="A110" s="4" t="inlineStr">
        <is>
          <t>Fixed interest rate</t>
        </is>
      </c>
      <c r="D110" s="4" t="inlineStr">
        <is>
          <t>2.35%</t>
        </is>
      </c>
      <c r="G110" s="4" t="inlineStr">
        <is>
          <t>2.35%</t>
        </is>
      </c>
    </row>
    <row r="111">
      <c r="A111" s="4" t="inlineStr">
        <is>
          <t>Issued</t>
        </is>
      </c>
      <c r="D111" s="4" t="inlineStr">
        <is>
          <t>May 2020</t>
        </is>
      </c>
    </row>
    <row r="112">
      <c r="A112" s="4" t="inlineStr">
        <is>
          <t>Maturity</t>
        </is>
      </c>
      <c r="D112" s="4" t="inlineStr">
        <is>
          <t>January 2028</t>
        </is>
      </c>
    </row>
    <row r="113">
      <c r="A113" s="4" t="inlineStr">
        <is>
          <t>Issue price per $1000 increment of debt | $ / NotesSeries</t>
        </is>
      </c>
      <c r="D113" s="8" t="n">
        <v>997.25</v>
      </c>
      <c r="G113" s="8" t="n">
        <v>997.25</v>
      </c>
    </row>
    <row r="114">
      <c r="A114" s="4" t="inlineStr">
        <is>
          <t>Effective interest rate</t>
        </is>
      </c>
      <c r="D114" s="4" t="inlineStr">
        <is>
          <t>2.39%</t>
        </is>
      </c>
      <c r="G114" s="4" t="inlineStr">
        <is>
          <t>2.39%</t>
        </is>
      </c>
    </row>
    <row r="115">
      <c r="A115" s="4" t="inlineStr">
        <is>
          <t>Principal face amount: Originally issued</t>
        </is>
      </c>
      <c r="D115" s="5" t="n">
        <v>600</v>
      </c>
    </row>
    <row r="116">
      <c r="A116" s="4" t="inlineStr">
        <is>
          <t>Long-term debt</t>
        </is>
      </c>
      <c r="D116" s="5" t="n">
        <v>600</v>
      </c>
    </row>
    <row r="117">
      <c r="A117" s="4" t="inlineStr">
        <is>
          <t>Redemption present value spread - Basis points</t>
        </is>
      </c>
      <c r="D117" s="4" t="inlineStr">
        <is>
          <t>0.48%</t>
        </is>
      </c>
      <c r="G117" s="4" t="inlineStr">
        <is>
          <t>0.48%</t>
        </is>
      </c>
    </row>
    <row r="118">
      <c r="A118" s="4" t="inlineStr">
        <is>
          <t>Redemption present value spread - Cessation date</t>
        </is>
      </c>
      <c r="D118" s="4" t="inlineStr">
        <is>
          <t>Nov. 27, 2027</t>
        </is>
      </c>
    </row>
    <row r="119">
      <c r="A119" s="4" t="inlineStr">
        <is>
          <t>3.625% Notes, Series CX</t>
        </is>
      </c>
    </row>
    <row r="120">
      <c r="A120" s="3" t="inlineStr">
        <is>
          <t>TELUS Corporation notes</t>
        </is>
      </c>
    </row>
    <row r="121">
      <c r="A121" s="4" t="inlineStr">
        <is>
          <t>Fixed interest rate</t>
        </is>
      </c>
      <c r="D121" s="4" t="inlineStr">
        <is>
          <t>3.625%</t>
        </is>
      </c>
      <c r="G121" s="4" t="inlineStr">
        <is>
          <t>3.625%</t>
        </is>
      </c>
    </row>
    <row r="122">
      <c r="A122" s="4" t="inlineStr">
        <is>
          <t>Issued</t>
        </is>
      </c>
      <c r="D122" s="4" t="inlineStr">
        <is>
          <t>March 2018</t>
        </is>
      </c>
    </row>
    <row r="123">
      <c r="A123" s="4" t="inlineStr">
        <is>
          <t>Maturity</t>
        </is>
      </c>
      <c r="D123" s="4" t="inlineStr">
        <is>
          <t>March 2028</t>
        </is>
      </c>
    </row>
    <row r="124">
      <c r="A124" s="4" t="inlineStr">
        <is>
          <t>Issue price per $1000 increment of debt | $ / NotesSeries</t>
        </is>
      </c>
      <c r="D124" s="8" t="n">
        <v>989.49</v>
      </c>
      <c r="G124" s="8" t="n">
        <v>989.49</v>
      </c>
    </row>
    <row r="125">
      <c r="A125" s="4" t="inlineStr">
        <is>
          <t>Effective interest rate</t>
        </is>
      </c>
      <c r="D125" s="4" t="inlineStr">
        <is>
          <t>3.75%</t>
        </is>
      </c>
      <c r="G125" s="4" t="inlineStr">
        <is>
          <t>3.75%</t>
        </is>
      </c>
    </row>
    <row r="126">
      <c r="A126" s="4" t="inlineStr">
        <is>
          <t>Principal face amount: Originally issued</t>
        </is>
      </c>
      <c r="D126" s="5" t="n">
        <v>600</v>
      </c>
    </row>
    <row r="127">
      <c r="A127" s="4" t="inlineStr">
        <is>
          <t>Long-term debt</t>
        </is>
      </c>
      <c r="D127" s="5" t="n">
        <v>600</v>
      </c>
    </row>
    <row r="128">
      <c r="A128" s="4" t="inlineStr">
        <is>
          <t>Redemption present value spread - Basis points</t>
        </is>
      </c>
      <c r="D128" s="4" t="inlineStr">
        <is>
          <t>0.37%</t>
        </is>
      </c>
      <c r="G128" s="4" t="inlineStr">
        <is>
          <t>0.37%</t>
        </is>
      </c>
    </row>
    <row r="129">
      <c r="A129" s="4" t="inlineStr">
        <is>
          <t>Redemption present value spread - Cessation date</t>
        </is>
      </c>
      <c r="D129" s="4" t="inlineStr">
        <is>
          <t>Dec. 1, 2027</t>
        </is>
      </c>
    </row>
    <row r="130">
      <c r="A130" s="4" t="inlineStr">
        <is>
          <t>3.30% Notes, Series CY</t>
        </is>
      </c>
    </row>
    <row r="131">
      <c r="A131" s="3" t="inlineStr">
        <is>
          <t>TELUS Corporation notes</t>
        </is>
      </c>
    </row>
    <row r="132">
      <c r="A132" s="4" t="inlineStr">
        <is>
          <t>Fixed interest rate</t>
        </is>
      </c>
      <c r="D132" s="4" t="inlineStr">
        <is>
          <t>3.30%</t>
        </is>
      </c>
      <c r="G132" s="4" t="inlineStr">
        <is>
          <t>3.30%</t>
        </is>
      </c>
    </row>
    <row r="133">
      <c r="A133" s="4" t="inlineStr">
        <is>
          <t>Issued</t>
        </is>
      </c>
      <c r="D133" s="4" t="inlineStr">
        <is>
          <t>April 2019</t>
        </is>
      </c>
    </row>
    <row r="134">
      <c r="A134" s="4" t="inlineStr">
        <is>
          <t>Maturity</t>
        </is>
      </c>
      <c r="D134" s="4" t="inlineStr">
        <is>
          <t>May 2029</t>
        </is>
      </c>
    </row>
    <row r="135">
      <c r="A135" s="4" t="inlineStr">
        <is>
          <t>Issue price per $1000 increment of debt | $ / NotesSeries</t>
        </is>
      </c>
      <c r="D135" s="8" t="n">
        <v>991.75</v>
      </c>
      <c r="G135" s="8" t="n">
        <v>991.75</v>
      </c>
    </row>
    <row r="136">
      <c r="A136" s="4" t="inlineStr">
        <is>
          <t>Effective interest rate</t>
        </is>
      </c>
      <c r="D136" s="4" t="inlineStr">
        <is>
          <t>3.40%</t>
        </is>
      </c>
      <c r="G136" s="4" t="inlineStr">
        <is>
          <t>3.40%</t>
        </is>
      </c>
    </row>
    <row r="137">
      <c r="A137" s="4" t="inlineStr">
        <is>
          <t>Principal face amount: Originally issued</t>
        </is>
      </c>
      <c r="D137" s="5" t="n">
        <v>1000</v>
      </c>
    </row>
    <row r="138">
      <c r="A138" s="4" t="inlineStr">
        <is>
          <t>Long-term debt</t>
        </is>
      </c>
      <c r="D138" s="5" t="n">
        <v>1000</v>
      </c>
    </row>
    <row r="139">
      <c r="A139" s="4" t="inlineStr">
        <is>
          <t>Redemption present value spread - Basis points</t>
        </is>
      </c>
      <c r="D139" s="4" t="inlineStr">
        <is>
          <t>0.435%</t>
        </is>
      </c>
      <c r="G139" s="4" t="inlineStr">
        <is>
          <t>0.435%</t>
        </is>
      </c>
    </row>
    <row r="140">
      <c r="A140" s="4" t="inlineStr">
        <is>
          <t>Redemption present value spread - Cessation date</t>
        </is>
      </c>
      <c r="D140" s="4" t="inlineStr">
        <is>
          <t>Feb. 2, 2029</t>
        </is>
      </c>
    </row>
    <row r="141">
      <c r="A141" s="4" t="inlineStr">
        <is>
          <t>3.15% Notes, Series CAA</t>
        </is>
      </c>
    </row>
    <row r="142">
      <c r="A142" s="3" t="inlineStr">
        <is>
          <t>TELUS Corporation notes</t>
        </is>
      </c>
    </row>
    <row r="143">
      <c r="A143" s="4" t="inlineStr">
        <is>
          <t>Fixed interest rate</t>
        </is>
      </c>
      <c r="D143" s="4" t="inlineStr">
        <is>
          <t>3.15%</t>
        </is>
      </c>
      <c r="G143" s="4" t="inlineStr">
        <is>
          <t>3.15%</t>
        </is>
      </c>
    </row>
    <row r="144">
      <c r="A144" s="4" t="inlineStr">
        <is>
          <t>Issued</t>
        </is>
      </c>
      <c r="D144" s="4" t="inlineStr">
        <is>
          <t>December 2019</t>
        </is>
      </c>
    </row>
    <row r="145">
      <c r="A145" s="4" t="inlineStr">
        <is>
          <t>Maturity</t>
        </is>
      </c>
      <c r="D145" s="4" t="inlineStr">
        <is>
          <t>February 2030</t>
        </is>
      </c>
    </row>
    <row r="146">
      <c r="A146" s="4" t="inlineStr">
        <is>
          <t>Issue price per $1000 increment of debt | $ / NotesSeries</t>
        </is>
      </c>
      <c r="D146" s="8" t="n">
        <v>996.49</v>
      </c>
      <c r="G146" s="8" t="n">
        <v>996.49</v>
      </c>
    </row>
    <row r="147">
      <c r="A147" s="4" t="inlineStr">
        <is>
          <t>Effective interest rate</t>
        </is>
      </c>
      <c r="D147" s="4" t="inlineStr">
        <is>
          <t>3.19%</t>
        </is>
      </c>
      <c r="G147" s="4" t="inlineStr">
        <is>
          <t>3.19%</t>
        </is>
      </c>
    </row>
    <row r="148">
      <c r="A148" s="4" t="inlineStr">
        <is>
          <t>Principal face amount: Originally issued</t>
        </is>
      </c>
      <c r="G148" s="5" t="n">
        <v>600</v>
      </c>
    </row>
    <row r="149">
      <c r="A149" s="4" t="inlineStr">
        <is>
          <t>Long-term debt</t>
        </is>
      </c>
      <c r="G149" s="5" t="n">
        <v>600</v>
      </c>
    </row>
    <row r="150">
      <c r="A150" s="4" t="inlineStr">
        <is>
          <t>Redemption present value spread - Basis points</t>
        </is>
      </c>
      <c r="D150" s="4" t="inlineStr">
        <is>
          <t>0.395%</t>
        </is>
      </c>
      <c r="G150" s="4" t="inlineStr">
        <is>
          <t>0.395%</t>
        </is>
      </c>
    </row>
    <row r="151">
      <c r="A151" s="4" t="inlineStr">
        <is>
          <t>Redemption present value spread - Cessation date</t>
        </is>
      </c>
      <c r="D151" s="4" t="inlineStr">
        <is>
          <t>Nov. 19, 2029</t>
        </is>
      </c>
    </row>
    <row r="152">
      <c r="A152" s="4" t="inlineStr">
        <is>
          <t>2.05% Notes, Series CAD</t>
        </is>
      </c>
    </row>
    <row r="153">
      <c r="A153" s="3" t="inlineStr">
        <is>
          <t>TELUS Corporation notes</t>
        </is>
      </c>
    </row>
    <row r="154">
      <c r="A154" s="4" t="inlineStr">
        <is>
          <t>Fixed interest rate</t>
        </is>
      </c>
      <c r="D154" s="4" t="inlineStr">
        <is>
          <t>2.05%</t>
        </is>
      </c>
      <c r="G154" s="4" t="inlineStr">
        <is>
          <t>2.05%</t>
        </is>
      </c>
    </row>
    <row r="155">
      <c r="A155" s="4" t="inlineStr">
        <is>
          <t>Issued</t>
        </is>
      </c>
      <c r="D155" s="4" t="inlineStr">
        <is>
          <t>October 2020</t>
        </is>
      </c>
    </row>
    <row r="156">
      <c r="A156" s="4" t="inlineStr">
        <is>
          <t>Maturity</t>
        </is>
      </c>
      <c r="D156" s="4" t="inlineStr">
        <is>
          <t>October 2030</t>
        </is>
      </c>
    </row>
    <row r="157">
      <c r="A157" s="4" t="inlineStr">
        <is>
          <t>Issue price per $1000 increment of debt | $ / NotesSeries</t>
        </is>
      </c>
      <c r="D157" s="8" t="n">
        <v>997.9299999999999</v>
      </c>
      <c r="G157" s="8" t="n">
        <v>997.9299999999999</v>
      </c>
    </row>
    <row r="158">
      <c r="A158" s="4" t="inlineStr">
        <is>
          <t>Effective interest rate</t>
        </is>
      </c>
      <c r="D158" s="4" t="inlineStr">
        <is>
          <t>2.07%</t>
        </is>
      </c>
      <c r="G158" s="4" t="inlineStr">
        <is>
          <t>2.07%</t>
        </is>
      </c>
    </row>
    <row r="159">
      <c r="A159" s="4" t="inlineStr">
        <is>
          <t>Principal face amount: Originally issued</t>
        </is>
      </c>
      <c r="D159" s="5" t="n">
        <v>500</v>
      </c>
    </row>
    <row r="160">
      <c r="A160" s="4" t="inlineStr">
        <is>
          <t>Long-term debt</t>
        </is>
      </c>
      <c r="D160" s="5" t="n">
        <v>500</v>
      </c>
    </row>
    <row r="161">
      <c r="A161" s="4" t="inlineStr">
        <is>
          <t>Redemption present value spread - Basis points</t>
        </is>
      </c>
      <c r="D161" s="4" t="inlineStr">
        <is>
          <t>0.38%</t>
        </is>
      </c>
      <c r="G161" s="4" t="inlineStr">
        <is>
          <t>0.38%</t>
        </is>
      </c>
    </row>
    <row r="162">
      <c r="A162" s="4" t="inlineStr">
        <is>
          <t>Redemption present value spread - Cessation date</t>
        </is>
      </c>
      <c r="D162" s="4" t="inlineStr">
        <is>
          <t>July 7, 2030</t>
        </is>
      </c>
    </row>
    <row r="163">
      <c r="A163" s="4" t="inlineStr">
        <is>
          <t>2.85% Sustainability-Linked Notes, Series CAF</t>
        </is>
      </c>
    </row>
    <row r="164">
      <c r="A164" s="3" t="inlineStr">
        <is>
          <t>TELUS Corporation notes</t>
        </is>
      </c>
    </row>
    <row r="165">
      <c r="A165" s="4" t="inlineStr">
        <is>
          <t>Fixed interest rate</t>
        </is>
      </c>
      <c r="D165" s="4" t="inlineStr">
        <is>
          <t>2.85%</t>
        </is>
      </c>
      <c r="G165" s="4" t="inlineStr">
        <is>
          <t>2.85%</t>
        </is>
      </c>
    </row>
    <row r="166">
      <c r="A166" s="4" t="inlineStr">
        <is>
          <t>Issued</t>
        </is>
      </c>
      <c r="D166" s="4" t="inlineStr">
        <is>
          <t>June 2021</t>
        </is>
      </c>
    </row>
    <row r="167">
      <c r="A167" s="4" t="inlineStr">
        <is>
          <t>Maturity</t>
        </is>
      </c>
      <c r="D167" s="4" t="inlineStr">
        <is>
          <t>November 2031</t>
        </is>
      </c>
    </row>
    <row r="168">
      <c r="A168" s="4" t="inlineStr">
        <is>
          <t>Issue price per $1000 increment of debt | $ / NotesSeries</t>
        </is>
      </c>
      <c r="D168" s="8" t="n">
        <v>997.52</v>
      </c>
      <c r="G168" s="8" t="n">
        <v>997.52</v>
      </c>
    </row>
    <row r="169">
      <c r="A169" s="4" t="inlineStr">
        <is>
          <t>Effective interest rate</t>
        </is>
      </c>
      <c r="D169" s="4" t="inlineStr">
        <is>
          <t>2.88%</t>
        </is>
      </c>
      <c r="G169" s="4" t="inlineStr">
        <is>
          <t>2.88%</t>
        </is>
      </c>
    </row>
    <row r="170">
      <c r="A170" s="4" t="inlineStr">
        <is>
          <t>Principal face amount: Originally issued</t>
        </is>
      </c>
      <c r="D170" s="5" t="n">
        <v>750</v>
      </c>
    </row>
    <row r="171">
      <c r="A171" s="4" t="inlineStr">
        <is>
          <t>Long-term debt</t>
        </is>
      </c>
      <c r="D171" s="5" t="n">
        <v>750</v>
      </c>
    </row>
    <row r="172">
      <c r="A172" s="4" t="inlineStr">
        <is>
          <t>Redemption present value spread - Basis points</t>
        </is>
      </c>
      <c r="D172" s="4" t="inlineStr">
        <is>
          <t>0.34%</t>
        </is>
      </c>
      <c r="G172" s="4" t="inlineStr">
        <is>
          <t>0.34%</t>
        </is>
      </c>
    </row>
    <row r="173">
      <c r="A173" s="4" t="inlineStr">
        <is>
          <t>Redemption present value spread - Cessation date</t>
        </is>
      </c>
      <c r="D173" s="4" t="inlineStr">
        <is>
          <t>Aug. 13, 2031</t>
        </is>
      </c>
    </row>
    <row r="174">
      <c r="A174" s="4" t="inlineStr">
        <is>
          <t>4.40% Notes, Series CL</t>
        </is>
      </c>
    </row>
    <row r="175">
      <c r="A175" s="3" t="inlineStr">
        <is>
          <t>TELUS Corporation notes</t>
        </is>
      </c>
    </row>
    <row r="176">
      <c r="A176" s="4" t="inlineStr">
        <is>
          <t>Fixed interest rate</t>
        </is>
      </c>
      <c r="D176" s="4" t="inlineStr">
        <is>
          <t>4.40%</t>
        </is>
      </c>
      <c r="G176" s="4" t="inlineStr">
        <is>
          <t>4.40%</t>
        </is>
      </c>
    </row>
    <row r="177">
      <c r="A177" s="4" t="inlineStr">
        <is>
          <t>Issued</t>
        </is>
      </c>
      <c r="D177" s="4" t="inlineStr">
        <is>
          <t>April 2013</t>
        </is>
      </c>
    </row>
    <row r="178">
      <c r="A178" s="4" t="inlineStr">
        <is>
          <t>Maturity</t>
        </is>
      </c>
      <c r="D178" s="4" t="inlineStr">
        <is>
          <t>April 2043</t>
        </is>
      </c>
    </row>
    <row r="179">
      <c r="A179" s="4" t="inlineStr">
        <is>
          <t>Issue price per $1000 increment of debt | $ / NotesSeries</t>
        </is>
      </c>
      <c r="D179" s="8" t="n">
        <v>997.6799999999999</v>
      </c>
      <c r="G179" s="8" t="n">
        <v>997.6799999999999</v>
      </c>
    </row>
    <row r="180">
      <c r="A180" s="4" t="inlineStr">
        <is>
          <t>Effective interest rate</t>
        </is>
      </c>
      <c r="D180" s="4" t="inlineStr">
        <is>
          <t>4.41%</t>
        </is>
      </c>
      <c r="G180" s="4" t="inlineStr">
        <is>
          <t>4.41%</t>
        </is>
      </c>
    </row>
    <row r="181">
      <c r="A181" s="4" t="inlineStr">
        <is>
          <t>Principal face amount: Originally issued</t>
        </is>
      </c>
      <c r="G181" s="5" t="n">
        <v>600</v>
      </c>
    </row>
    <row r="182">
      <c r="A182" s="4" t="inlineStr">
        <is>
          <t>Long-term debt</t>
        </is>
      </c>
      <c r="G182" s="5" t="n">
        <v>600</v>
      </c>
    </row>
    <row r="183">
      <c r="A183" s="4" t="inlineStr">
        <is>
          <t>Redemption present value spread - Basis points</t>
        </is>
      </c>
      <c r="D183" s="4" t="inlineStr">
        <is>
          <t>0.47%</t>
        </is>
      </c>
      <c r="G183" s="4" t="inlineStr">
        <is>
          <t>0.47%</t>
        </is>
      </c>
    </row>
    <row r="184">
      <c r="A184" s="4" t="inlineStr">
        <is>
          <t>Redemption present value spread - Cessation date</t>
        </is>
      </c>
      <c r="D184" s="4" t="inlineStr">
        <is>
          <t>Oct. 1, 2042</t>
        </is>
      </c>
    </row>
    <row r="185">
      <c r="A185" s="4" t="inlineStr">
        <is>
          <t>5.15% Notes, Series CN</t>
        </is>
      </c>
    </row>
    <row r="186">
      <c r="A186" s="3" t="inlineStr">
        <is>
          <t>TELUS Corporation notes</t>
        </is>
      </c>
    </row>
    <row r="187">
      <c r="A187" s="4" t="inlineStr">
        <is>
          <t>Fixed interest rate</t>
        </is>
      </c>
      <c r="D187" s="4" t="inlineStr">
        <is>
          <t>5.15%</t>
        </is>
      </c>
      <c r="G187" s="4" t="inlineStr">
        <is>
          <t>5.15%</t>
        </is>
      </c>
    </row>
    <row r="188">
      <c r="A188" s="4" t="inlineStr">
        <is>
          <t>Issued</t>
        </is>
      </c>
      <c r="D188" s="4" t="inlineStr">
        <is>
          <t>November 2013</t>
        </is>
      </c>
    </row>
    <row r="189">
      <c r="A189" s="4" t="inlineStr">
        <is>
          <t>Maturity</t>
        </is>
      </c>
      <c r="D189" s="4" t="inlineStr">
        <is>
          <t>November 2043</t>
        </is>
      </c>
    </row>
    <row r="190">
      <c r="A190" s="4" t="inlineStr">
        <is>
          <t>Issue price per $1000 increment of debt | $ / NotesSeries</t>
        </is>
      </c>
      <c r="D190" s="6" t="n">
        <v>995</v>
      </c>
      <c r="G190" s="6" t="n">
        <v>995</v>
      </c>
    </row>
    <row r="191">
      <c r="A191" s="4" t="inlineStr">
        <is>
          <t>Effective interest rate</t>
        </is>
      </c>
      <c r="D191" s="4" t="inlineStr">
        <is>
          <t>5.18%</t>
        </is>
      </c>
      <c r="G191" s="4" t="inlineStr">
        <is>
          <t>5.18%</t>
        </is>
      </c>
    </row>
    <row r="192">
      <c r="A192" s="4" t="inlineStr">
        <is>
          <t>Principal face amount: Originally issued</t>
        </is>
      </c>
      <c r="D192" s="5" t="n">
        <v>400</v>
      </c>
    </row>
    <row r="193">
      <c r="A193" s="4" t="inlineStr">
        <is>
          <t>Long-term debt</t>
        </is>
      </c>
      <c r="D193" s="5" t="n">
        <v>400</v>
      </c>
    </row>
    <row r="194">
      <c r="A194" s="4" t="inlineStr">
        <is>
          <t>Redemption present value spread - Basis points</t>
        </is>
      </c>
      <c r="D194" s="4" t="inlineStr">
        <is>
          <t>0.50%</t>
        </is>
      </c>
      <c r="G194" s="4" t="inlineStr">
        <is>
          <t>0.50%</t>
        </is>
      </c>
    </row>
    <row r="195">
      <c r="A195" s="4" t="inlineStr">
        <is>
          <t>Redemption present value spread - Cessation date</t>
        </is>
      </c>
      <c r="D195" s="4" t="inlineStr">
        <is>
          <t>May 26, 2043</t>
        </is>
      </c>
    </row>
    <row r="196">
      <c r="A196" s="4" t="inlineStr">
        <is>
          <t>4.85% Notes, Series CP</t>
        </is>
      </c>
    </row>
    <row r="197">
      <c r="A197" s="3" t="inlineStr">
        <is>
          <t>TELUS Corporation notes</t>
        </is>
      </c>
    </row>
    <row r="198">
      <c r="A198" s="4" t="inlineStr">
        <is>
          <t>Fixed interest rate</t>
        </is>
      </c>
      <c r="D198" s="4" t="inlineStr">
        <is>
          <t>4.85%</t>
        </is>
      </c>
      <c r="G198" s="4" t="inlineStr">
        <is>
          <t>4.85%</t>
        </is>
      </c>
      <c r="O198" s="4" t="inlineStr">
        <is>
          <t>4.85%</t>
        </is>
      </c>
    </row>
    <row r="199">
      <c r="A199" s="4" t="inlineStr">
        <is>
          <t>Issued</t>
        </is>
      </c>
      <c r="D199" s="4" t="inlineStr">
        <is>
          <t>Multiple</t>
        </is>
      </c>
    </row>
    <row r="200">
      <c r="A200" s="4" t="inlineStr">
        <is>
          <t>Maturity</t>
        </is>
      </c>
      <c r="D200" s="4" t="inlineStr">
        <is>
          <t>April 2044</t>
        </is>
      </c>
    </row>
    <row r="201">
      <c r="A201" s="4" t="inlineStr">
        <is>
          <t>Issue price per $1000 increment of debt | $ / NotesSeries</t>
        </is>
      </c>
      <c r="D201" s="8" t="n">
        <v>987.91</v>
      </c>
      <c r="G201" s="8" t="n">
        <v>987.91</v>
      </c>
      <c r="N201" s="8" t="n">
        <v>974.38</v>
      </c>
      <c r="O201" s="8" t="n">
        <v>998.74</v>
      </c>
    </row>
    <row r="202">
      <c r="A202" s="4" t="inlineStr">
        <is>
          <t>Effective interest rate</t>
        </is>
      </c>
      <c r="D202" s="4" t="inlineStr">
        <is>
          <t>4.93%</t>
        </is>
      </c>
      <c r="G202" s="4" t="inlineStr">
        <is>
          <t>4.93%</t>
        </is>
      </c>
      <c r="N202" s="4" t="inlineStr">
        <is>
          <t>5.02%</t>
        </is>
      </c>
      <c r="O202" s="4" t="inlineStr">
        <is>
          <t>4.86%</t>
        </is>
      </c>
    </row>
    <row r="203">
      <c r="A203" s="4" t="inlineStr">
        <is>
          <t>Principal face amount: Originally issued</t>
        </is>
      </c>
      <c r="D203" s="5" t="n">
        <v>500</v>
      </c>
      <c r="O203" s="5" t="n">
        <v>500</v>
      </c>
      <c r="P203" s="5" t="n">
        <v>400</v>
      </c>
    </row>
    <row r="204">
      <c r="A204" s="4" t="inlineStr">
        <is>
          <t>Long-term debt</t>
        </is>
      </c>
      <c r="D204" s="5" t="n">
        <v>900</v>
      </c>
    </row>
    <row r="205">
      <c r="A205" s="4" t="inlineStr">
        <is>
          <t>Redemption present value spread - Basis points</t>
        </is>
      </c>
      <c r="D205" s="4" t="inlineStr">
        <is>
          <t>0.46%</t>
        </is>
      </c>
      <c r="G205" s="4" t="inlineStr">
        <is>
          <t>0.46%</t>
        </is>
      </c>
    </row>
    <row r="206">
      <c r="A206" s="4" t="inlineStr">
        <is>
          <t>Redemption present value spread - Cessation date</t>
        </is>
      </c>
      <c r="D206" s="4" t="inlineStr">
        <is>
          <t>Oct. 5, 2043</t>
        </is>
      </c>
    </row>
    <row r="207">
      <c r="A207" s="4" t="inlineStr">
        <is>
          <t>4.75% Notes, Series CR</t>
        </is>
      </c>
    </row>
    <row r="208">
      <c r="A208" s="3" t="inlineStr">
        <is>
          <t>TELUS Corporation notes</t>
        </is>
      </c>
    </row>
    <row r="209">
      <c r="A209" s="4" t="inlineStr">
        <is>
          <t>Fixed interest rate</t>
        </is>
      </c>
      <c r="D209" s="4" t="inlineStr">
        <is>
          <t>4.75%</t>
        </is>
      </c>
      <c r="G209" s="4" t="inlineStr">
        <is>
          <t>4.75%</t>
        </is>
      </c>
    </row>
    <row r="210">
      <c r="A210" s="4" t="inlineStr">
        <is>
          <t>Issued</t>
        </is>
      </c>
      <c r="D210" s="4" t="inlineStr">
        <is>
          <t>September 2014</t>
        </is>
      </c>
    </row>
    <row r="211">
      <c r="A211" s="4" t="inlineStr">
        <is>
          <t>Maturity</t>
        </is>
      </c>
      <c r="D211" s="4" t="inlineStr">
        <is>
          <t>January 2045</t>
        </is>
      </c>
    </row>
    <row r="212">
      <c r="A212" s="4" t="inlineStr">
        <is>
          <t>Issue price per $1000 increment of debt | $ / NotesSeries</t>
        </is>
      </c>
      <c r="D212" s="8" t="n">
        <v>992.91</v>
      </c>
      <c r="G212" s="8" t="n">
        <v>992.91</v>
      </c>
    </row>
    <row r="213">
      <c r="A213" s="4" t="inlineStr">
        <is>
          <t>Effective interest rate</t>
        </is>
      </c>
      <c r="D213" s="4" t="inlineStr">
        <is>
          <t>4.80%</t>
        </is>
      </c>
      <c r="G213" s="4" t="inlineStr">
        <is>
          <t>4.80%</t>
        </is>
      </c>
    </row>
    <row r="214">
      <c r="A214" s="4" t="inlineStr">
        <is>
          <t>Principal face amount: Originally issued</t>
        </is>
      </c>
      <c r="D214" s="5" t="n">
        <v>400</v>
      </c>
    </row>
    <row r="215">
      <c r="A215" s="4" t="inlineStr">
        <is>
          <t>Long-term debt</t>
        </is>
      </c>
      <c r="D215" s="5" t="n">
        <v>400</v>
      </c>
    </row>
    <row r="216">
      <c r="A216" s="4" t="inlineStr">
        <is>
          <t>Redemption present value spread - Basis points</t>
        </is>
      </c>
      <c r="D216" s="4" t="inlineStr">
        <is>
          <t>0.515%</t>
        </is>
      </c>
      <c r="G216" s="4" t="inlineStr">
        <is>
          <t>0.515%</t>
        </is>
      </c>
    </row>
    <row r="217">
      <c r="A217" s="4" t="inlineStr">
        <is>
          <t>Redemption present value spread - Cessation date</t>
        </is>
      </c>
      <c r="D217" s="4" t="inlineStr">
        <is>
          <t>July 17, 2044</t>
        </is>
      </c>
    </row>
    <row r="218">
      <c r="A218" s="4" t="inlineStr">
        <is>
          <t>4.40% Notes, Series CU</t>
        </is>
      </c>
    </row>
    <row r="219">
      <c r="A219" s="3" t="inlineStr">
        <is>
          <t>TELUS Corporation notes</t>
        </is>
      </c>
    </row>
    <row r="220">
      <c r="A220" s="4" t="inlineStr">
        <is>
          <t>Fixed interest rate</t>
        </is>
      </c>
      <c r="D220" s="4" t="inlineStr">
        <is>
          <t>4.40%</t>
        </is>
      </c>
      <c r="G220" s="4" t="inlineStr">
        <is>
          <t>4.40%</t>
        </is>
      </c>
    </row>
    <row r="221">
      <c r="A221" s="4" t="inlineStr">
        <is>
          <t>Issued</t>
        </is>
      </c>
      <c r="D221" s="4" t="inlineStr">
        <is>
          <t>March 2015</t>
        </is>
      </c>
    </row>
    <row r="222">
      <c r="A222" s="4" t="inlineStr">
        <is>
          <t>Maturity</t>
        </is>
      </c>
      <c r="D222" s="4" t="inlineStr">
        <is>
          <t>January 2046</t>
        </is>
      </c>
    </row>
    <row r="223">
      <c r="A223" s="4" t="inlineStr">
        <is>
          <t>Issue price per $1000 increment of debt | $ / NotesSeries</t>
        </is>
      </c>
      <c r="D223" s="8" t="n">
        <v>999.72</v>
      </c>
      <c r="G223" s="8" t="n">
        <v>999.72</v>
      </c>
    </row>
    <row r="224">
      <c r="A224" s="4" t="inlineStr">
        <is>
          <t>Effective interest rate</t>
        </is>
      </c>
      <c r="D224" s="4" t="inlineStr">
        <is>
          <t>4.40%</t>
        </is>
      </c>
      <c r="G224" s="4" t="inlineStr">
        <is>
          <t>4.40%</t>
        </is>
      </c>
    </row>
    <row r="225">
      <c r="A225" s="4" t="inlineStr">
        <is>
          <t>Principal face amount: Originally issued</t>
        </is>
      </c>
      <c r="D225" s="5" t="n">
        <v>500</v>
      </c>
    </row>
    <row r="226">
      <c r="A226" s="4" t="inlineStr">
        <is>
          <t>Long-term debt</t>
        </is>
      </c>
      <c r="D226" s="5" t="n">
        <v>500</v>
      </c>
    </row>
    <row r="227">
      <c r="A227" s="4" t="inlineStr">
        <is>
          <t>Redemption present value spread - Basis points</t>
        </is>
      </c>
      <c r="D227" s="4" t="inlineStr">
        <is>
          <t>0.605%</t>
        </is>
      </c>
      <c r="G227" s="4" t="inlineStr">
        <is>
          <t>0.605%</t>
        </is>
      </c>
    </row>
    <row r="228">
      <c r="A228" s="4" t="inlineStr">
        <is>
          <t>Redemption present value spread - Cessation date</t>
        </is>
      </c>
      <c r="D228" s="4" t="inlineStr">
        <is>
          <t>July 29,2045</t>
        </is>
      </c>
    </row>
    <row r="229">
      <c r="A229" s="4" t="inlineStr">
        <is>
          <t>4.70% Notes, Series CW</t>
        </is>
      </c>
    </row>
    <row r="230">
      <c r="A230" s="3" t="inlineStr">
        <is>
          <t>TELUS Corporation notes</t>
        </is>
      </c>
    </row>
    <row r="231">
      <c r="A231" s="4" t="inlineStr">
        <is>
          <t>Fixed interest rate</t>
        </is>
      </c>
      <c r="D231" s="4" t="inlineStr">
        <is>
          <t>4.70%</t>
        </is>
      </c>
      <c r="G231" s="4" t="inlineStr">
        <is>
          <t>4.70%</t>
        </is>
      </c>
      <c r="M231" s="4" t="inlineStr">
        <is>
          <t>4.70%</t>
        </is>
      </c>
    </row>
    <row r="232">
      <c r="A232" s="4" t="inlineStr">
        <is>
          <t>Issued</t>
        </is>
      </c>
      <c r="D232" s="4" t="inlineStr">
        <is>
          <t>Multiple</t>
        </is>
      </c>
    </row>
    <row r="233">
      <c r="A233" s="4" t="inlineStr">
        <is>
          <t>Maturity</t>
        </is>
      </c>
      <c r="D233" s="4" t="inlineStr">
        <is>
          <t>March 2048</t>
        </is>
      </c>
    </row>
    <row r="234">
      <c r="A234" s="4" t="inlineStr">
        <is>
          <t>Issue price per $1000 increment of debt | $ / NotesSeries</t>
        </is>
      </c>
      <c r="D234" s="8" t="n">
        <v>998.0599999999999</v>
      </c>
      <c r="G234" s="8" t="n">
        <v>998.0599999999999</v>
      </c>
      <c r="L234" s="8" t="n">
        <v>1014.11</v>
      </c>
      <c r="M234" s="8" t="n">
        <v>990.65</v>
      </c>
    </row>
    <row r="235">
      <c r="A235" s="4" t="inlineStr">
        <is>
          <t>Effective interest rate</t>
        </is>
      </c>
      <c r="D235" s="4" t="inlineStr">
        <is>
          <t>4.71%</t>
        </is>
      </c>
      <c r="G235" s="4" t="inlineStr">
        <is>
          <t>4.71%</t>
        </is>
      </c>
      <c r="K235" s="4" t="inlineStr">
        <is>
          <t>4.61%</t>
        </is>
      </c>
      <c r="M235" s="4" t="inlineStr">
        <is>
          <t>4.76%</t>
        </is>
      </c>
    </row>
    <row r="236">
      <c r="A236" s="4" t="inlineStr">
        <is>
          <t>Principal face amount: Originally issued</t>
        </is>
      </c>
      <c r="D236" s="5" t="n">
        <v>325</v>
      </c>
      <c r="L236" s="5" t="n">
        <v>150</v>
      </c>
      <c r="M236" s="5" t="n">
        <v>325</v>
      </c>
    </row>
    <row r="237">
      <c r="A237" s="4" t="inlineStr">
        <is>
          <t>Long-term debt</t>
        </is>
      </c>
      <c r="D237" s="5" t="n">
        <v>475</v>
      </c>
    </row>
    <row r="238">
      <c r="A238" s="4" t="inlineStr">
        <is>
          <t>Redemption present value spread - Basis points</t>
        </is>
      </c>
      <c r="D238" s="4" t="inlineStr">
        <is>
          <t>0.585%</t>
        </is>
      </c>
      <c r="G238" s="4" t="inlineStr">
        <is>
          <t>0.585%</t>
        </is>
      </c>
    </row>
    <row r="239">
      <c r="A239" s="4" t="inlineStr">
        <is>
          <t>Redemption present value spread - Cessation date</t>
        </is>
      </c>
      <c r="D239" s="4" t="inlineStr">
        <is>
          <t>Sept. 6, 2047</t>
        </is>
      </c>
    </row>
    <row r="240">
      <c r="A240" s="4" t="inlineStr">
        <is>
          <t>4.60% U.S. Dollar Notes</t>
        </is>
      </c>
    </row>
    <row r="241">
      <c r="A241" s="3" t="inlineStr">
        <is>
          <t>TELUS Corporation notes</t>
        </is>
      </c>
    </row>
    <row r="242">
      <c r="A242" s="4" t="inlineStr">
        <is>
          <t>Fixed interest rate</t>
        </is>
      </c>
      <c r="D242" s="4" t="inlineStr">
        <is>
          <t>4.60%</t>
        </is>
      </c>
      <c r="G242" s="4" t="inlineStr">
        <is>
          <t>4.60%</t>
        </is>
      </c>
    </row>
    <row r="243">
      <c r="A243" s="4" t="inlineStr">
        <is>
          <t>Issued</t>
        </is>
      </c>
      <c r="D243" s="4" t="inlineStr">
        <is>
          <t>June 2018</t>
        </is>
      </c>
    </row>
    <row r="244">
      <c r="A244" s="4" t="inlineStr">
        <is>
          <t>Maturity</t>
        </is>
      </c>
      <c r="D244" s="4" t="inlineStr">
        <is>
          <t>November 2048</t>
        </is>
      </c>
    </row>
    <row r="245">
      <c r="A245" s="4" t="inlineStr">
        <is>
          <t>Issue price per $1000 increment of debt | $ / NotesSeries</t>
        </is>
      </c>
      <c r="D245" s="8" t="n">
        <v>987.6</v>
      </c>
      <c r="G245" s="8" t="n">
        <v>987.6</v>
      </c>
    </row>
    <row r="246">
      <c r="A246" s="4" t="inlineStr">
        <is>
          <t>Effective interest rate</t>
        </is>
      </c>
      <c r="D246" s="4" t="inlineStr">
        <is>
          <t>4.68%</t>
        </is>
      </c>
      <c r="G246" s="4" t="inlineStr">
        <is>
          <t>4.68%</t>
        </is>
      </c>
    </row>
    <row r="247">
      <c r="A247" s="4" t="inlineStr">
        <is>
          <t>Principal face amount: Originally issued</t>
        </is>
      </c>
      <c r="G247" s="5" t="n">
        <v>750</v>
      </c>
    </row>
    <row r="248">
      <c r="A248" s="4" t="inlineStr">
        <is>
          <t>Long-term debt</t>
        </is>
      </c>
      <c r="G248" s="5" t="n">
        <v>750</v>
      </c>
    </row>
    <row r="249">
      <c r="A249" s="4" t="inlineStr">
        <is>
          <t>Redemption present value spread - Basis points</t>
        </is>
      </c>
      <c r="D249" s="4" t="inlineStr">
        <is>
          <t>0.25%</t>
        </is>
      </c>
      <c r="G249" s="4" t="inlineStr">
        <is>
          <t>0.25%</t>
        </is>
      </c>
    </row>
    <row r="250">
      <c r="A250" s="4" t="inlineStr">
        <is>
          <t>Redemption present value spread - Cessation date</t>
        </is>
      </c>
      <c r="D250" s="4" t="inlineStr">
        <is>
          <t>May 16, 2048</t>
        </is>
      </c>
    </row>
    <row r="251">
      <c r="A251" s="4" t="inlineStr">
        <is>
          <t>4.60% U.S. Dollar Notes | Foreign exchange derivative</t>
        </is>
      </c>
    </row>
    <row r="252">
      <c r="A252" s="3" t="inlineStr">
        <is>
          <t>TELUS Corporation notes</t>
        </is>
      </c>
    </row>
    <row r="253">
      <c r="A253" s="4" t="inlineStr">
        <is>
          <t>Fixed interest rate</t>
        </is>
      </c>
      <c r="D253" s="4" t="inlineStr">
        <is>
          <t>4.41%</t>
        </is>
      </c>
      <c r="G253" s="4" t="inlineStr">
        <is>
          <t>4.41%</t>
        </is>
      </c>
    </row>
    <row r="254">
      <c r="A254" s="4" t="inlineStr">
        <is>
          <t>Principal face amount: Originally issued</t>
        </is>
      </c>
      <c r="D254" s="5" t="n">
        <v>974</v>
      </c>
    </row>
    <row r="255">
      <c r="A255" s="4" t="inlineStr">
        <is>
          <t>Fixed exchange rate | $ / $</t>
        </is>
      </c>
      <c r="D255" s="12" t="n">
        <v>1.2985</v>
      </c>
      <c r="G255" s="12" t="n">
        <v>1.2985</v>
      </c>
    </row>
    <row r="256">
      <c r="A256" s="4" t="inlineStr">
        <is>
          <t>4.30% U.S. Dollar Notes</t>
        </is>
      </c>
    </row>
    <row r="257">
      <c r="A257" s="3" t="inlineStr">
        <is>
          <t>TELUS Corporation notes</t>
        </is>
      </c>
    </row>
    <row r="258">
      <c r="A258" s="4" t="inlineStr">
        <is>
          <t>Fixed interest rate</t>
        </is>
      </c>
      <c r="D258" s="4" t="inlineStr">
        <is>
          <t>4.30%</t>
        </is>
      </c>
      <c r="G258" s="4" t="inlineStr">
        <is>
          <t>4.30%</t>
        </is>
      </c>
    </row>
    <row r="259">
      <c r="A259" s="4" t="inlineStr">
        <is>
          <t>Issued</t>
        </is>
      </c>
      <c r="D259" s="4" t="inlineStr">
        <is>
          <t>May 2019</t>
        </is>
      </c>
    </row>
    <row r="260">
      <c r="A260" s="4" t="inlineStr">
        <is>
          <t>Maturity</t>
        </is>
      </c>
      <c r="D260" s="4" t="inlineStr">
        <is>
          <t>June 2049</t>
        </is>
      </c>
    </row>
    <row r="261">
      <c r="A261" s="4" t="inlineStr">
        <is>
          <t>Issue price per $1000 increment of debt | $ / NotesSeries</t>
        </is>
      </c>
      <c r="D261" s="8" t="n">
        <v>990.48</v>
      </c>
      <c r="G261" s="8" t="n">
        <v>990.48</v>
      </c>
    </row>
    <row r="262">
      <c r="A262" s="4" t="inlineStr">
        <is>
          <t>Effective interest rate</t>
        </is>
      </c>
      <c r="D262" s="4" t="inlineStr">
        <is>
          <t>4.36%</t>
        </is>
      </c>
      <c r="G262" s="4" t="inlineStr">
        <is>
          <t>4.36%</t>
        </is>
      </c>
    </row>
    <row r="263">
      <c r="A263" s="4" t="inlineStr">
        <is>
          <t>Principal face amount: Originally issued</t>
        </is>
      </c>
      <c r="G263" s="5" t="n">
        <v>500</v>
      </c>
    </row>
    <row r="264">
      <c r="A264" s="4" t="inlineStr">
        <is>
          <t>Long-term debt</t>
        </is>
      </c>
      <c r="G264" s="5" t="n">
        <v>500</v>
      </c>
    </row>
    <row r="265">
      <c r="A265" s="4" t="inlineStr">
        <is>
          <t>Redemption present value spread - Basis points</t>
        </is>
      </c>
      <c r="D265" s="4" t="inlineStr">
        <is>
          <t>0.25%</t>
        </is>
      </c>
      <c r="G265" s="4" t="inlineStr">
        <is>
          <t>0.25%</t>
        </is>
      </c>
    </row>
    <row r="266">
      <c r="A266" s="4" t="inlineStr">
        <is>
          <t>Redemption present value spread - Cessation date</t>
        </is>
      </c>
      <c r="D266" s="4" t="inlineStr">
        <is>
          <t>Dec. 15, 2048</t>
        </is>
      </c>
    </row>
    <row r="267">
      <c r="A267" s="4" t="inlineStr">
        <is>
          <t>4.30% U.S. Dollar Notes | Foreign exchange derivative</t>
        </is>
      </c>
    </row>
    <row r="268">
      <c r="A268" s="3" t="inlineStr">
        <is>
          <t>TELUS Corporation notes</t>
        </is>
      </c>
    </row>
    <row r="269">
      <c r="A269" s="4" t="inlineStr">
        <is>
          <t>Fixed interest rate</t>
        </is>
      </c>
      <c r="D269" s="4" t="inlineStr">
        <is>
          <t>4.27%</t>
        </is>
      </c>
      <c r="G269" s="4" t="inlineStr">
        <is>
          <t>4.27%</t>
        </is>
      </c>
    </row>
    <row r="270">
      <c r="A270" s="4" t="inlineStr">
        <is>
          <t>Principal face amount: Originally issued</t>
        </is>
      </c>
      <c r="D270" s="5" t="n">
        <v>672</v>
      </c>
    </row>
    <row r="271">
      <c r="A271" s="4" t="inlineStr">
        <is>
          <t>Fixed exchange rate | $ / $</t>
        </is>
      </c>
      <c r="D271" s="12" t="n">
        <v>1.3435</v>
      </c>
      <c r="G271" s="12" t="n">
        <v>1.3435</v>
      </c>
    </row>
    <row r="272">
      <c r="A272" s="4" t="inlineStr">
        <is>
          <t>3.95% Notes, Series CAB</t>
        </is>
      </c>
    </row>
    <row r="273">
      <c r="A273" s="3" t="inlineStr">
        <is>
          <t>TELUS Corporation notes</t>
        </is>
      </c>
    </row>
    <row r="274">
      <c r="A274" s="4" t="inlineStr">
        <is>
          <t>Fixed interest rate</t>
        </is>
      </c>
      <c r="D274" s="4" t="inlineStr">
        <is>
          <t>3.95%</t>
        </is>
      </c>
      <c r="G274" s="4" t="inlineStr">
        <is>
          <t>3.95%</t>
        </is>
      </c>
      <c r="J274" s="4" t="inlineStr">
        <is>
          <t>3.95%</t>
        </is>
      </c>
    </row>
    <row r="275">
      <c r="A275" s="4" t="inlineStr">
        <is>
          <t>Issued</t>
        </is>
      </c>
      <c r="D275" s="4" t="inlineStr">
        <is>
          <t>Multiple</t>
        </is>
      </c>
    </row>
    <row r="276">
      <c r="A276" s="4" t="inlineStr">
        <is>
          <t>Maturity</t>
        </is>
      </c>
      <c r="D276" s="4" t="inlineStr">
        <is>
          <t>February 2050</t>
        </is>
      </c>
    </row>
    <row r="277">
      <c r="A277" s="4" t="inlineStr">
        <is>
          <t>Issue price per $1000 increment of debt | $ / NotesSeries</t>
        </is>
      </c>
      <c r="D277" s="8" t="n">
        <v>997.54</v>
      </c>
      <c r="G277" s="8" t="n">
        <v>997.54</v>
      </c>
      <c r="I277" s="8" t="n">
        <v>1003.53</v>
      </c>
      <c r="J277" s="8" t="n">
        <v>991.54</v>
      </c>
    </row>
    <row r="278">
      <c r="A278" s="4" t="inlineStr">
        <is>
          <t>Effective interest rate</t>
        </is>
      </c>
      <c r="D278" s="4" t="inlineStr">
        <is>
          <t>3.97%</t>
        </is>
      </c>
      <c r="G278" s="4" t="inlineStr">
        <is>
          <t>3.97%</t>
        </is>
      </c>
      <c r="I278" s="4" t="inlineStr">
        <is>
          <t>3.93%</t>
        </is>
      </c>
      <c r="J278" s="4" t="inlineStr">
        <is>
          <t>4.00%</t>
        </is>
      </c>
    </row>
    <row r="279">
      <c r="A279" s="4" t="inlineStr">
        <is>
          <t>Principal face amount: Originally issued</t>
        </is>
      </c>
      <c r="D279" s="5" t="n">
        <v>400</v>
      </c>
      <c r="I279" s="5" t="n">
        <v>400</v>
      </c>
      <c r="J279" s="5" t="n">
        <v>400</v>
      </c>
    </row>
    <row r="280">
      <c r="A280" s="4" t="inlineStr">
        <is>
          <t>Long-term debt</t>
        </is>
      </c>
      <c r="D280" s="5" t="n">
        <v>800</v>
      </c>
    </row>
    <row r="281">
      <c r="A281" s="4" t="inlineStr">
        <is>
          <t>Redemption present value spread - Basis points</t>
        </is>
      </c>
      <c r="D281" s="4" t="inlineStr">
        <is>
          <t>0.575%</t>
        </is>
      </c>
      <c r="G281" s="4" t="inlineStr">
        <is>
          <t>0.575%</t>
        </is>
      </c>
    </row>
    <row r="282">
      <c r="A282" s="4" t="inlineStr">
        <is>
          <t>Redemption present value spread - Cessation date</t>
        </is>
      </c>
      <c r="D282" s="4" t="inlineStr">
        <is>
          <t>Aug. 16, 2049</t>
        </is>
      </c>
    </row>
    <row r="283">
      <c r="A283" s="4" t="inlineStr">
        <is>
          <t>4.10% Notes, Series CAE</t>
        </is>
      </c>
    </row>
    <row r="284">
      <c r="A284" s="3" t="inlineStr">
        <is>
          <t>TELUS Corporation notes</t>
        </is>
      </c>
    </row>
    <row r="285">
      <c r="A285" s="4" t="inlineStr">
        <is>
          <t>Fixed interest rate</t>
        </is>
      </c>
      <c r="D285" s="4" t="inlineStr">
        <is>
          <t>4.10%</t>
        </is>
      </c>
      <c r="G285" s="4" t="inlineStr">
        <is>
          <t>4.10%</t>
        </is>
      </c>
    </row>
    <row r="286">
      <c r="A286" s="4" t="inlineStr">
        <is>
          <t>Issued</t>
        </is>
      </c>
      <c r="D286" s="4" t="inlineStr">
        <is>
          <t>April 2021</t>
        </is>
      </c>
    </row>
    <row r="287">
      <c r="A287" s="4" t="inlineStr">
        <is>
          <t>Maturity</t>
        </is>
      </c>
      <c r="D287" s="4" t="inlineStr">
        <is>
          <t>April 2051</t>
        </is>
      </c>
    </row>
    <row r="288">
      <c r="A288" s="4" t="inlineStr">
        <is>
          <t>Issue price per $1000 increment of debt | $ / NotesSeries</t>
        </is>
      </c>
      <c r="D288" s="8" t="n">
        <v>994.7</v>
      </c>
      <c r="G288" s="8" t="n">
        <v>994.7</v>
      </c>
    </row>
    <row r="289">
      <c r="A289" s="4" t="inlineStr">
        <is>
          <t>Effective interest rate</t>
        </is>
      </c>
      <c r="D289" s="4" t="inlineStr">
        <is>
          <t>4.13%</t>
        </is>
      </c>
      <c r="G289" s="4" t="inlineStr">
        <is>
          <t>4.13%</t>
        </is>
      </c>
    </row>
    <row r="290">
      <c r="A290" s="4" t="inlineStr">
        <is>
          <t>Principal face amount: Originally issued</t>
        </is>
      </c>
      <c r="D290" s="5" t="n">
        <v>500</v>
      </c>
    </row>
    <row r="291">
      <c r="A291" s="4" t="inlineStr">
        <is>
          <t>Long-term debt</t>
        </is>
      </c>
      <c r="D291" s="5" t="n">
        <v>500</v>
      </c>
    </row>
    <row r="292">
      <c r="A292" s="4" t="inlineStr">
        <is>
          <t>Redemption present value spread - Basis points</t>
        </is>
      </c>
      <c r="D292" s="4" t="inlineStr">
        <is>
          <t>0.53%</t>
        </is>
      </c>
      <c r="G292" s="4" t="inlineStr">
        <is>
          <t>0.53%</t>
        </is>
      </c>
    </row>
    <row r="293">
      <c r="A293" s="4" t="inlineStr">
        <is>
          <t>Redemption present value spread - Cessation date</t>
        </is>
      </c>
      <c r="D293" s="4" t="inlineStr">
        <is>
          <t>Oct. 5, 2050</t>
        </is>
      </c>
    </row>
    <row r="294">
      <c r="A294" s="4" t="inlineStr">
        <is>
          <t>Forecast | TELUS Corporation senior notes</t>
        </is>
      </c>
    </row>
    <row r="295">
      <c r="A295" s="3" t="inlineStr">
        <is>
          <t>TELUS Corporation notes</t>
        </is>
      </c>
    </row>
    <row r="296">
      <c r="A296" s="4" t="inlineStr">
        <is>
          <t>Effective interest rate</t>
        </is>
      </c>
      <c r="F296" s="4" t="inlineStr">
        <is>
          <t>3.85%</t>
        </is>
      </c>
    </row>
    <row r="297">
      <c r="A297" s="4" t="inlineStr">
        <is>
          <t>Prior to maturity date | Foreign exchange derivative</t>
        </is>
      </c>
    </row>
    <row r="298">
      <c r="A298" s="3" t="inlineStr">
        <is>
          <t>TELUS Corporation notes</t>
        </is>
      </c>
    </row>
    <row r="299">
      <c r="A299" s="4" t="inlineStr">
        <is>
          <t>Redemption price percentage</t>
        </is>
      </c>
      <c r="D299" s="4" t="inlineStr">
        <is>
          <t>100.00%</t>
        </is>
      </c>
    </row>
    <row r="300">
      <c r="A300" s="4" t="inlineStr">
        <is>
          <t>Prior to maturity date | TELUS Corporation senior notes | Minimum</t>
        </is>
      </c>
    </row>
    <row r="301">
      <c r="A301" s="3" t="inlineStr">
        <is>
          <t>TELUS Corporation notes</t>
        </is>
      </c>
    </row>
    <row r="302">
      <c r="A302" s="4" t="inlineStr">
        <is>
          <t>Redemption period</t>
        </is>
      </c>
      <c r="D302" s="4" t="inlineStr">
        <is>
          <t>30 days</t>
        </is>
      </c>
    </row>
    <row r="303">
      <c r="A303" s="4" t="inlineStr">
        <is>
          <t>Prior to maturity date | TELUS Corporation senior notes | Maximum</t>
        </is>
      </c>
    </row>
    <row r="304">
      <c r="A304" s="3" t="inlineStr">
        <is>
          <t>TELUS Corporation notes</t>
        </is>
      </c>
    </row>
    <row r="305">
      <c r="A305" s="4" t="inlineStr">
        <is>
          <t>Redemption period</t>
        </is>
      </c>
      <c r="D305" s="4" t="inlineStr">
        <is>
          <t>60 days</t>
        </is>
      </c>
    </row>
    <row r="306">
      <c r="A306" s="4" t="inlineStr">
        <is>
          <t>On or after the redemption cessation date | TELUS Corporation senior notes | Minimum</t>
        </is>
      </c>
    </row>
    <row r="307">
      <c r="A307" s="3" t="inlineStr">
        <is>
          <t>TELUS Corporation notes</t>
        </is>
      </c>
    </row>
    <row r="308">
      <c r="A308" s="4" t="inlineStr">
        <is>
          <t>Redemption period</t>
        </is>
      </c>
      <c r="D308" s="4" t="inlineStr">
        <is>
          <t>30 days</t>
        </is>
      </c>
    </row>
    <row r="309">
      <c r="A309" s="4" t="inlineStr">
        <is>
          <t>On or after the redemption cessation date | TELUS Corporation senior notes | Maximum</t>
        </is>
      </c>
    </row>
    <row r="310">
      <c r="A310" s="3" t="inlineStr">
        <is>
          <t>TELUS Corporation notes</t>
        </is>
      </c>
    </row>
    <row r="311">
      <c r="A311" s="4" t="inlineStr">
        <is>
          <t>Redemption period</t>
        </is>
      </c>
      <c r="D311" s="4" t="inlineStr">
        <is>
          <t>60 days</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TELUS Corporation commercial paper (Details) $ in Millions, $ in Millions</t>
        </is>
      </c>
      <c r="B1" s="2" t="inlineStr">
        <is>
          <t>Jun. 30, 2021CAD ($)</t>
        </is>
      </c>
      <c r="C1" s="2" t="inlineStr">
        <is>
          <t>Jun. 30, 2021USD ($)</t>
        </is>
      </c>
      <c r="D1" s="2" t="inlineStr">
        <is>
          <t>Dec. 31, 2020CAD ($)</t>
        </is>
      </c>
      <c r="E1" s="2" t="inlineStr">
        <is>
          <t>Dec. 31, 2020USD ($)</t>
        </is>
      </c>
      <c r="F1" s="2" t="inlineStr">
        <is>
          <t>Jun. 30, 2020CAD ($)</t>
        </is>
      </c>
    </row>
    <row r="2">
      <c r="A2" s="3" t="inlineStr">
        <is>
          <t>TELUS Corporation commercial paper</t>
        </is>
      </c>
    </row>
    <row r="3">
      <c r="A3" s="4" t="inlineStr">
        <is>
          <t>Maximum aggregate amount of credit facility</t>
        </is>
      </c>
      <c r="B3" s="5" t="n">
        <v>2750</v>
      </c>
      <c r="D3" s="5" t="n">
        <v>2250</v>
      </c>
    </row>
    <row r="4">
      <c r="A4" s="4" t="inlineStr">
        <is>
          <t>Current portion of non-current borrowings</t>
        </is>
      </c>
      <c r="B4" s="6" t="n">
        <v>1913</v>
      </c>
      <c r="D4" s="6" t="n">
        <v>1432</v>
      </c>
    </row>
    <row r="5">
      <c r="A5" s="4" t="inlineStr">
        <is>
          <t>Long-term debt</t>
        </is>
      </c>
      <c r="B5" s="6" t="n">
        <v>19932</v>
      </c>
      <c r="D5" s="6" t="n">
        <v>20288</v>
      </c>
      <c r="F5" s="5" t="n">
        <v>18518</v>
      </c>
    </row>
    <row r="6">
      <c r="A6" s="4" t="inlineStr">
        <is>
          <t>TELUS Corporation commercial paper</t>
        </is>
      </c>
    </row>
    <row r="7">
      <c r="A7" s="3" t="inlineStr">
        <is>
          <t>TELUS Corporation commercial paper</t>
        </is>
      </c>
    </row>
    <row r="8">
      <c r="A8" s="4" t="inlineStr">
        <is>
          <t>Maximum aggregate amount of credit facility</t>
        </is>
      </c>
      <c r="B8" s="6" t="n">
        <v>1400</v>
      </c>
      <c r="D8" s="6" t="n">
        <v>1400</v>
      </c>
    </row>
    <row r="9">
      <c r="A9" s="4" t="inlineStr">
        <is>
          <t>Long-term debt</t>
        </is>
      </c>
      <c r="B9" s="6" t="n">
        <v>197</v>
      </c>
      <c r="C9" s="5" t="n">
        <v>159</v>
      </c>
      <c r="D9" s="5" t="n">
        <v>731</v>
      </c>
      <c r="E9" s="5" t="n">
        <v>574</v>
      </c>
    </row>
    <row r="10">
      <c r="A10" s="4" t="inlineStr">
        <is>
          <t>Effective average interest rate</t>
        </is>
      </c>
      <c r="D10" s="4" t="inlineStr">
        <is>
          <t>0.31%</t>
        </is>
      </c>
      <c r="E10" s="4" t="inlineStr">
        <is>
          <t>0.31%</t>
        </is>
      </c>
    </row>
    <row r="11">
      <c r="A11" s="4" t="inlineStr">
        <is>
          <t>TELUS Corporation credit facility</t>
        </is>
      </c>
    </row>
    <row r="12">
      <c r="A12" s="3" t="inlineStr">
        <is>
          <t>TELUS Corporation commercial paper</t>
        </is>
      </c>
    </row>
    <row r="13">
      <c r="A13" s="4" t="inlineStr">
        <is>
          <t>Maximum aggregate amount of credit facility</t>
        </is>
      </c>
      <c r="B13" s="6" t="n">
        <v>2750</v>
      </c>
      <c r="D13" s="5" t="n">
        <v>2250</v>
      </c>
    </row>
    <row r="14">
      <c r="A14" s="4" t="inlineStr">
        <is>
          <t>Current portion of non-current borrowings</t>
        </is>
      </c>
      <c r="B1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ng-term debt - TELUS Corporation credit facility (Details) $ in Millions, $ in Millions</t>
        </is>
      </c>
      <c r="B1" s="2" t="inlineStr">
        <is>
          <t>Jun. 30, 2021CAD ($)item</t>
        </is>
      </c>
      <c r="C1" s="2" t="inlineStr">
        <is>
          <t>Jun. 30, 2021USD ($)item</t>
        </is>
      </c>
      <c r="D1" s="2" t="inlineStr">
        <is>
          <t>Dec. 31, 2020CAD ($)</t>
        </is>
      </c>
      <c r="E1" s="2" t="inlineStr">
        <is>
          <t>Dec. 31, 2020USD ($)</t>
        </is>
      </c>
      <c r="F1" s="2" t="inlineStr">
        <is>
          <t>Jun. 30, 2020CAD ($)</t>
        </is>
      </c>
    </row>
    <row r="2">
      <c r="A2" s="3" t="inlineStr">
        <is>
          <t>TELUS Corporation credit facility</t>
        </is>
      </c>
    </row>
    <row r="3">
      <c r="A3" s="4" t="inlineStr">
        <is>
          <t>Net available</t>
        </is>
      </c>
      <c r="B3" s="5" t="n">
        <v>2553</v>
      </c>
      <c r="D3" s="5" t="n">
        <v>1519</v>
      </c>
    </row>
    <row r="4">
      <c r="A4" s="4" t="inlineStr">
        <is>
          <t>Gross available</t>
        </is>
      </c>
      <c r="B4" s="6" t="n">
        <v>2750</v>
      </c>
      <c r="D4" s="6" t="n">
        <v>2250</v>
      </c>
    </row>
    <row r="5">
      <c r="A5" s="4" t="inlineStr">
        <is>
          <t>Long-term debt</t>
        </is>
      </c>
      <c r="B5" s="5" t="n">
        <v>19932</v>
      </c>
      <c r="D5" s="6" t="n">
        <v>20288</v>
      </c>
      <c r="F5" s="5" t="n">
        <v>18518</v>
      </c>
    </row>
    <row r="6">
      <c r="A6" s="4" t="inlineStr">
        <is>
          <t>TELUS Corporation credit facility</t>
        </is>
      </c>
    </row>
    <row r="7">
      <c r="A7" s="3" t="inlineStr">
        <is>
          <t>TELUS Corporation credit facility</t>
        </is>
      </c>
    </row>
    <row r="8">
      <c r="A8" s="4" t="inlineStr">
        <is>
          <t>Number of financial ratio tests | item</t>
        </is>
      </c>
      <c r="B8" s="6" t="n">
        <v>2</v>
      </c>
      <c r="C8" s="6" t="n">
        <v>2</v>
      </c>
    </row>
    <row r="9">
      <c r="A9" s="4" t="inlineStr">
        <is>
          <t>Gross available</t>
        </is>
      </c>
      <c r="B9" s="5" t="n">
        <v>2750</v>
      </c>
      <c r="D9" s="6" t="n">
        <v>2250</v>
      </c>
    </row>
    <row r="10">
      <c r="A10" s="4" t="inlineStr">
        <is>
          <t>Letters of credit outstanding</t>
        </is>
      </c>
      <c r="B10" s="5" t="n">
        <v>298</v>
      </c>
      <c r="D10" s="6" t="n">
        <v>190</v>
      </c>
    </row>
    <row r="11">
      <c r="A11" s="4" t="inlineStr">
        <is>
          <t>TELUS Corporation credit facility | Maximum</t>
        </is>
      </c>
    </row>
    <row r="12">
      <c r="A12" s="3" t="inlineStr">
        <is>
          <t>TELUS Corporation credit facility</t>
        </is>
      </c>
    </row>
    <row r="13">
      <c r="A13" s="4" t="inlineStr">
        <is>
          <t>Leverage ratio</t>
        </is>
      </c>
      <c r="B13" s="8" t="n">
        <v>4.25</v>
      </c>
      <c r="C13" s="8" t="n">
        <v>4.25</v>
      </c>
    </row>
    <row r="14">
      <c r="A14" s="4" t="inlineStr">
        <is>
          <t>TELUS Corporation credit facility | Minimum</t>
        </is>
      </c>
    </row>
    <row r="15">
      <c r="A15" s="3" t="inlineStr">
        <is>
          <t>TELUS Corporation credit facility</t>
        </is>
      </c>
    </row>
    <row r="16">
      <c r="A16" s="4" t="inlineStr">
        <is>
          <t>Operating cash flow to interest expense ratio</t>
        </is>
      </c>
      <c r="B16" s="6" t="n">
        <v>2</v>
      </c>
      <c r="C16" s="6" t="n">
        <v>2</v>
      </c>
    </row>
    <row r="17">
      <c r="A17" s="4" t="inlineStr">
        <is>
          <t>TELUS Corporation commercial paper</t>
        </is>
      </c>
    </row>
    <row r="18">
      <c r="A18" s="3" t="inlineStr">
        <is>
          <t>TELUS Corporation credit facility</t>
        </is>
      </c>
    </row>
    <row r="19">
      <c r="A19" s="4" t="inlineStr">
        <is>
          <t>Gross available</t>
        </is>
      </c>
      <c r="B19" s="5" t="n">
        <v>1400</v>
      </c>
      <c r="D19" s="6" t="n">
        <v>1400</v>
      </c>
    </row>
    <row r="20">
      <c r="A20" s="4" t="inlineStr">
        <is>
          <t>Long-term debt</t>
        </is>
      </c>
      <c r="B20" s="6" t="n">
        <v>197</v>
      </c>
      <c r="C20" s="5" t="n">
        <v>159</v>
      </c>
      <c r="D20" s="5" t="n">
        <v>731</v>
      </c>
      <c r="E20" s="5" t="n">
        <v>574</v>
      </c>
    </row>
    <row r="21">
      <c r="A21" s="4" t="inlineStr">
        <is>
          <t>Innovation, Science and Economic Development</t>
        </is>
      </c>
    </row>
    <row r="22">
      <c r="A22" s="3" t="inlineStr">
        <is>
          <t>TELUS Corporation credit facility</t>
        </is>
      </c>
    </row>
    <row r="23">
      <c r="A23" s="4" t="inlineStr">
        <is>
          <t>Maximum letter of credit required to participate in wireless spectrum auction</t>
        </is>
      </c>
      <c r="B23" s="5" t="n">
        <v>3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ng-term debt - TELUS International (Cda) Inc. credit facility, Other and Lease Liabilities (Details) $ in Millions, $ in Millions</t>
        </is>
      </c>
      <c r="B1" s="2" t="inlineStr">
        <is>
          <t>6 Months Ended</t>
        </is>
      </c>
    </row>
    <row r="2">
      <c r="B2" s="2" t="inlineStr">
        <is>
          <t>Jun. 30, 2021CAD ($)item</t>
        </is>
      </c>
      <c r="C2" s="2" t="inlineStr">
        <is>
          <t>Jun. 30, 2021USD ($)item</t>
        </is>
      </c>
      <c r="D2" s="2" t="inlineStr">
        <is>
          <t>Dec. 31, 2020CAD ($)</t>
        </is>
      </c>
      <c r="E2" s="2" t="inlineStr">
        <is>
          <t>Dec. 31, 2020USD ($)</t>
        </is>
      </c>
      <c r="F2" s="2" t="inlineStr">
        <is>
          <t>Jun. 30, 2020CAD ($)</t>
        </is>
      </c>
    </row>
    <row r="3">
      <c r="A3" s="3" t="inlineStr">
        <is>
          <t>long-term debt</t>
        </is>
      </c>
    </row>
    <row r="4">
      <c r="A4" s="4" t="inlineStr">
        <is>
          <t>Maximum aggregate amount of credit facility</t>
        </is>
      </c>
      <c r="B4" s="5" t="n">
        <v>2750</v>
      </c>
      <c r="D4" s="5" t="n">
        <v>2250</v>
      </c>
    </row>
    <row r="5">
      <c r="A5" s="4" t="inlineStr">
        <is>
          <t>Long-term debt</t>
        </is>
      </c>
      <c r="B5" s="6" t="n">
        <v>19932</v>
      </c>
      <c r="D5" s="6" t="n">
        <v>20288</v>
      </c>
      <c r="F5" s="5" t="n">
        <v>18518</v>
      </c>
    </row>
    <row r="6">
      <c r="A6" s="4" t="inlineStr">
        <is>
          <t>Undrawn borrowing facilities</t>
        </is>
      </c>
      <c r="B6" s="6" t="n">
        <v>2553</v>
      </c>
      <c r="D6" s="6" t="n">
        <v>1519</v>
      </c>
    </row>
    <row r="7">
      <c r="A7" s="4" t="inlineStr">
        <is>
          <t>Interest obligations</t>
        </is>
      </c>
      <c r="B7" s="5" t="n">
        <v>173</v>
      </c>
      <c r="D7" s="5" t="n">
        <v>173</v>
      </c>
    </row>
    <row r="8">
      <c r="A8" s="4" t="inlineStr">
        <is>
          <t>Lease liabilities</t>
        </is>
      </c>
    </row>
    <row r="9">
      <c r="A9" s="3" t="inlineStr">
        <is>
          <t>long-term debt</t>
        </is>
      </c>
    </row>
    <row r="10">
      <c r="A10" s="4" t="inlineStr">
        <is>
          <t>Weighted average interest rate</t>
        </is>
      </c>
      <c r="B10" s="4" t="inlineStr">
        <is>
          <t>4.19%</t>
        </is>
      </c>
      <c r="C10" s="4" t="inlineStr">
        <is>
          <t>4.19%</t>
        </is>
      </c>
    </row>
    <row r="11">
      <c r="A11" s="4" t="inlineStr">
        <is>
          <t>Minimum | First year</t>
        </is>
      </c>
    </row>
    <row r="12">
      <c r="A12" s="3" t="inlineStr">
        <is>
          <t>long-term debt</t>
        </is>
      </c>
    </row>
    <row r="13">
      <c r="A13" s="4" t="inlineStr">
        <is>
          <t>Leverage ratio</t>
        </is>
      </c>
      <c r="B13" s="8" t="n">
        <v>5.25</v>
      </c>
      <c r="C13" s="8" t="n">
        <v>5.25</v>
      </c>
    </row>
    <row r="14">
      <c r="A14" s="4" t="inlineStr">
        <is>
          <t>Minimum | 2022</t>
        </is>
      </c>
    </row>
    <row r="15">
      <c r="A15" s="3" t="inlineStr">
        <is>
          <t>long-term debt</t>
        </is>
      </c>
    </row>
    <row r="16">
      <c r="A16" s="4" t="inlineStr">
        <is>
          <t>Leverage ratio</t>
        </is>
      </c>
      <c r="B16" s="8" t="n">
        <v>4.5</v>
      </c>
      <c r="C16" s="8" t="n">
        <v>4.5</v>
      </c>
    </row>
    <row r="17">
      <c r="A17" s="4" t="inlineStr">
        <is>
          <t>Minimum | Later Than Two Years</t>
        </is>
      </c>
    </row>
    <row r="18">
      <c r="A18" s="3" t="inlineStr">
        <is>
          <t>long-term debt</t>
        </is>
      </c>
    </row>
    <row r="19">
      <c r="A19" s="4" t="inlineStr">
        <is>
          <t>Leverage ratio</t>
        </is>
      </c>
      <c r="B19" s="8" t="n">
        <v>3.75</v>
      </c>
      <c r="C19" s="8" t="n">
        <v>3.75</v>
      </c>
    </row>
    <row r="20">
      <c r="A20" s="4" t="inlineStr">
        <is>
          <t>TELUS International (Cda) Inc. credit facility</t>
        </is>
      </c>
    </row>
    <row r="21">
      <c r="A21" s="3" t="inlineStr">
        <is>
          <t>long-term debt</t>
        </is>
      </c>
    </row>
    <row r="22">
      <c r="A22" s="4" t="inlineStr">
        <is>
          <t>Maximum aggregate amount of credit facility</t>
        </is>
      </c>
      <c r="C22" s="5" t="n">
        <v>1679</v>
      </c>
      <c r="E22" s="5" t="n">
        <v>1700</v>
      </c>
    </row>
    <row r="23">
      <c r="A23" s="4" t="inlineStr">
        <is>
          <t>Undrawn borrowing facilities</t>
        </is>
      </c>
      <c r="C23" s="5" t="n">
        <v>696</v>
      </c>
      <c r="E23" s="6" t="n">
        <v>132</v>
      </c>
    </row>
    <row r="24">
      <c r="A24" s="4" t="inlineStr">
        <is>
          <t>Number of financial ratio tests | item</t>
        </is>
      </c>
      <c r="B24" s="6" t="n">
        <v>2</v>
      </c>
      <c r="C24" s="6" t="n">
        <v>2</v>
      </c>
    </row>
    <row r="25">
      <c r="A25" s="4" t="inlineStr">
        <is>
          <t>Percentage of principal advance required to be repaid each year of the term of the agreement</t>
        </is>
      </c>
      <c r="B25" s="4" t="inlineStr">
        <is>
          <t>5.00%</t>
        </is>
      </c>
    </row>
    <row r="26">
      <c r="A26" s="4" t="inlineStr">
        <is>
          <t>TELUS International (Cda) Inc. credit facility | 2022</t>
        </is>
      </c>
    </row>
    <row r="27">
      <c r="A27" s="3" t="inlineStr">
        <is>
          <t>long-term debt</t>
        </is>
      </c>
    </row>
    <row r="28">
      <c r="A28" s="4" t="inlineStr">
        <is>
          <t>Term loan</t>
        </is>
      </c>
      <c r="C28" s="5" t="n">
        <v>250</v>
      </c>
    </row>
    <row r="29">
      <c r="A29" s="4" t="inlineStr">
        <is>
          <t>TELUS International (Cda) Inc. credit facility | Minimum</t>
        </is>
      </c>
    </row>
    <row r="30">
      <c r="A30" s="3" t="inlineStr">
        <is>
          <t>long-term debt</t>
        </is>
      </c>
    </row>
    <row r="31">
      <c r="A31" s="4" t="inlineStr">
        <is>
          <t>Operating cash flow to debt service ratio</t>
        </is>
      </c>
      <c r="B31" s="8" t="n">
        <v>1.5</v>
      </c>
      <c r="C31" s="8" t="n">
        <v>1.5</v>
      </c>
    </row>
    <row r="32">
      <c r="A32" s="4" t="inlineStr">
        <is>
          <t>TELUS International (Cda) Inc. credit facility | Foreign exchange derivative</t>
        </is>
      </c>
    </row>
    <row r="33">
      <c r="A33" s="3" t="inlineStr">
        <is>
          <t>long-term debt</t>
        </is>
      </c>
    </row>
    <row r="34">
      <c r="A34" s="4" t="inlineStr">
        <is>
          <t>Fixed interest rate</t>
        </is>
      </c>
      <c r="B34" s="4" t="inlineStr">
        <is>
          <t>0.65%</t>
        </is>
      </c>
      <c r="C34" s="4" t="inlineStr">
        <is>
          <t>0.65%</t>
        </is>
      </c>
    </row>
    <row r="35">
      <c r="A35" s="4" t="inlineStr">
        <is>
          <t>Amortizing amount, convertible</t>
        </is>
      </c>
      <c r="C35" s="5" t="n">
        <v>394</v>
      </c>
    </row>
    <row r="36">
      <c r="A36" s="4" t="inlineStr">
        <is>
          <t>TELUS International (Cda) Inc. credit facility | Foreign exchange derivative | U.S. Dollars</t>
        </is>
      </c>
    </row>
    <row r="37">
      <c r="A37" s="3" t="inlineStr">
        <is>
          <t>long-term debt</t>
        </is>
      </c>
    </row>
    <row r="38">
      <c r="A38" s="4" t="inlineStr">
        <is>
          <t>Derivative Exchange Rate</t>
        </is>
      </c>
      <c r="B38" s="12" t="n">
        <v>1.0932</v>
      </c>
    </row>
    <row r="39">
      <c r="A39" s="4" t="inlineStr">
        <is>
          <t>TELUS International (Cda) Inc. credit facility | Foreign exchange derivative | European euro</t>
        </is>
      </c>
    </row>
    <row r="40">
      <c r="A40" s="3" t="inlineStr">
        <is>
          <t>long-term debt</t>
        </is>
      </c>
    </row>
    <row r="41">
      <c r="A41" s="4" t="inlineStr">
        <is>
          <t>Derivative Exchange Rate</t>
        </is>
      </c>
      <c r="B41" s="6" t="n">
        <v>1</v>
      </c>
    </row>
    <row r="42">
      <c r="A42" s="4" t="inlineStr">
        <is>
          <t>Other</t>
        </is>
      </c>
    </row>
    <row r="43">
      <c r="A43" s="3" t="inlineStr">
        <is>
          <t>long-term debt</t>
        </is>
      </c>
    </row>
    <row r="44">
      <c r="A44" s="4" t="inlineStr">
        <is>
          <t>Fixed interest rate</t>
        </is>
      </c>
      <c r="B44" s="4" t="inlineStr">
        <is>
          <t>3.34%</t>
        </is>
      </c>
      <c r="C44" s="4" t="inlineStr">
        <is>
          <t>3.34%</t>
        </is>
      </c>
    </row>
    <row r="45">
      <c r="A45" s="4" t="inlineStr">
        <is>
          <t>Revolving component</t>
        </is>
      </c>
    </row>
    <row r="46">
      <c r="A46" s="3" t="inlineStr">
        <is>
          <t>long-term debt</t>
        </is>
      </c>
    </row>
    <row r="47">
      <c r="A47" s="4" t="inlineStr">
        <is>
          <t>Maximum aggregate amount of credit facility</t>
        </is>
      </c>
      <c r="C47" s="5" t="n">
        <v>850</v>
      </c>
      <c r="E47" s="6" t="n">
        <v>850</v>
      </c>
    </row>
    <row r="48">
      <c r="A48" s="4" t="inlineStr">
        <is>
          <t>Undrawn borrowing facilities</t>
        </is>
      </c>
      <c r="C48" s="5" t="n">
        <v>696</v>
      </c>
      <c r="E48" s="6" t="n">
        <v>132</v>
      </c>
    </row>
    <row r="49">
      <c r="A49" s="4" t="inlineStr">
        <is>
          <t>Weighted average interest rate</t>
        </is>
      </c>
      <c r="B49" s="4" t="inlineStr">
        <is>
          <t>2.10%</t>
        </is>
      </c>
      <c r="C49" s="4" t="inlineStr">
        <is>
          <t>2.10%</t>
        </is>
      </c>
    </row>
    <row r="50">
      <c r="A50" s="4" t="inlineStr">
        <is>
          <t>Term loan component</t>
        </is>
      </c>
    </row>
    <row r="51">
      <c r="A51" s="3" t="inlineStr">
        <is>
          <t>long-term debt</t>
        </is>
      </c>
    </row>
    <row r="52">
      <c r="A52" s="4" t="inlineStr">
        <is>
          <t>Maximum aggregate amount of credit facility</t>
        </is>
      </c>
      <c r="C52" s="5" t="n">
        <v>829</v>
      </c>
      <c r="E52" s="6" t="n">
        <v>850</v>
      </c>
    </row>
    <row r="53">
      <c r="A53" s="4" t="inlineStr">
        <is>
          <t>Weighted average interest rate</t>
        </is>
      </c>
      <c r="B53" s="4" t="inlineStr">
        <is>
          <t>2.10%</t>
        </is>
      </c>
      <c r="C53" s="4" t="inlineStr">
        <is>
          <t>2.10%</t>
        </is>
      </c>
    </row>
    <row r="54">
      <c r="A54" s="4" t="inlineStr">
        <is>
          <t>Term loan component | Fixed interest rate</t>
        </is>
      </c>
    </row>
    <row r="55">
      <c r="A55" s="3" t="inlineStr">
        <is>
          <t>long-term debt</t>
        </is>
      </c>
    </row>
    <row r="56">
      <c r="A56" s="4" t="inlineStr">
        <is>
          <t>Interest obligations</t>
        </is>
      </c>
      <c r="C56" s="5" t="n">
        <v>98</v>
      </c>
    </row>
    <row r="57">
      <c r="A57" s="4" t="inlineStr">
        <is>
          <t>Fixed interest rate</t>
        </is>
      </c>
      <c r="B57" s="4" t="inlineStr">
        <is>
          <t>2.64%</t>
        </is>
      </c>
      <c r="C57" s="4" t="inlineStr">
        <is>
          <t>2.64%</t>
        </is>
      </c>
    </row>
    <row r="58">
      <c r="A58" s="4" t="inlineStr">
        <is>
          <t>Telus Corporation | TELUS International (Cda) Inc. credit facility</t>
        </is>
      </c>
    </row>
    <row r="59">
      <c r="A59" s="3" t="inlineStr">
        <is>
          <t>long-term debt</t>
        </is>
      </c>
    </row>
    <row r="60">
      <c r="A60" s="4" t="inlineStr">
        <is>
          <t>Outstanding</t>
        </is>
      </c>
      <c r="C60" s="5" t="n">
        <v>92</v>
      </c>
      <c r="E60" s="6" t="n">
        <v>140</v>
      </c>
    </row>
    <row r="61">
      <c r="A61" s="4" t="inlineStr">
        <is>
          <t>Telus Corporation | Revolving component</t>
        </is>
      </c>
    </row>
    <row r="62">
      <c r="A62" s="3" t="inlineStr">
        <is>
          <t>long-term debt</t>
        </is>
      </c>
    </row>
    <row r="63">
      <c r="A63" s="4" t="inlineStr">
        <is>
          <t>Maximum aggregate amount of credit facility</t>
        </is>
      </c>
      <c r="C63" s="6" t="n">
        <v>620</v>
      </c>
    </row>
    <row r="64">
      <c r="A64" s="4" t="inlineStr">
        <is>
          <t>Outstanding</t>
        </is>
      </c>
      <c r="C64" s="6" t="n">
        <v>19</v>
      </c>
      <c r="E64" s="6" t="n">
        <v>65</v>
      </c>
    </row>
    <row r="65">
      <c r="A65" s="4" t="inlineStr">
        <is>
          <t>TELUS Corporation, share of lending, as a percent</t>
        </is>
      </c>
      <c r="B65" s="4" t="inlineStr">
        <is>
          <t>7.50%</t>
        </is>
      </c>
    </row>
    <row r="66">
      <c r="A66" s="4" t="inlineStr">
        <is>
          <t>Telus Corporation | Term loan component</t>
        </is>
      </c>
    </row>
    <row r="67">
      <c r="A67" s="3" t="inlineStr">
        <is>
          <t>long-term debt</t>
        </is>
      </c>
    </row>
    <row r="68">
      <c r="A68" s="4" t="inlineStr">
        <is>
          <t>Maximum aggregate amount of credit facility</t>
        </is>
      </c>
      <c r="C68" s="6" t="n">
        <v>600</v>
      </c>
    </row>
    <row r="69">
      <c r="A69" s="4" t="inlineStr">
        <is>
          <t>Outstanding</t>
        </is>
      </c>
      <c r="C69" s="6" t="n">
        <v>73</v>
      </c>
      <c r="E69" s="6" t="n">
        <v>75</v>
      </c>
    </row>
    <row r="70">
      <c r="A70" s="4" t="inlineStr">
        <is>
          <t>TELUS Corporation, share of lending, as a percent</t>
        </is>
      </c>
      <c r="B70" s="4" t="inlineStr">
        <is>
          <t>12.50%</t>
        </is>
      </c>
    </row>
    <row r="71">
      <c r="A71" s="4" t="inlineStr">
        <is>
          <t>Other lenders | TELUS International (Cda) Inc. credit facility</t>
        </is>
      </c>
    </row>
    <row r="72">
      <c r="A72" s="3" t="inlineStr">
        <is>
          <t>long-term debt</t>
        </is>
      </c>
    </row>
    <row r="73">
      <c r="A73" s="4" t="inlineStr">
        <is>
          <t>Outstanding</t>
        </is>
      </c>
      <c r="C73" s="6" t="n">
        <v>891</v>
      </c>
      <c r="E73" s="6" t="n">
        <v>1428</v>
      </c>
    </row>
    <row r="74">
      <c r="A74" s="4" t="inlineStr">
        <is>
          <t>Other lenders | Revolving component</t>
        </is>
      </c>
    </row>
    <row r="75">
      <c r="A75" s="3" t="inlineStr">
        <is>
          <t>long-term debt</t>
        </is>
      </c>
    </row>
    <row r="76">
      <c r="A76" s="4" t="inlineStr">
        <is>
          <t>Maximum aggregate amount of credit facility</t>
        </is>
      </c>
      <c r="C76" s="6" t="n">
        <v>230</v>
      </c>
    </row>
    <row r="77">
      <c r="A77" s="4" t="inlineStr">
        <is>
          <t>Outstanding</t>
        </is>
      </c>
      <c r="C77" s="6" t="n">
        <v>135</v>
      </c>
      <c r="E77" s="6" t="n">
        <v>653</v>
      </c>
    </row>
    <row r="78">
      <c r="A78" s="4" t="inlineStr">
        <is>
          <t>TELUS Corporation, share of lending, as a percent</t>
        </is>
      </c>
      <c r="B78" s="4" t="inlineStr">
        <is>
          <t>12.50%</t>
        </is>
      </c>
    </row>
    <row r="79">
      <c r="A79" s="4" t="inlineStr">
        <is>
          <t>Other lenders | Term loan component</t>
        </is>
      </c>
    </row>
    <row r="80">
      <c r="A80" s="3" t="inlineStr">
        <is>
          <t>long-term debt</t>
        </is>
      </c>
    </row>
    <row r="81">
      <c r="A81" s="4" t="inlineStr">
        <is>
          <t>Maximum aggregate amount of credit facility</t>
        </is>
      </c>
      <c r="C81" s="6" t="n">
        <v>250</v>
      </c>
    </row>
    <row r="82">
      <c r="A82" s="4" t="inlineStr">
        <is>
          <t>Outstanding</t>
        </is>
      </c>
      <c r="C82" s="5" t="n">
        <v>756</v>
      </c>
      <c r="E82" s="5" t="n">
        <v>775</v>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Jun. 30, 2021</t>
        </is>
      </c>
      <c r="C1" s="2" t="inlineStr">
        <is>
          <t>Dec. 31, 2020</t>
        </is>
      </c>
    </row>
    <row r="2">
      <c r="A2" s="3" t="inlineStr">
        <is>
          <t>Long-term debt maturities</t>
        </is>
      </c>
    </row>
    <row r="3">
      <c r="A3" s="4" t="inlineStr">
        <is>
          <t>Future cash outflows in respect of composite long-term debt principal repayments - Leases</t>
        </is>
      </c>
      <c r="B3" s="5" t="n">
        <v>1694</v>
      </c>
      <c r="C3" s="5" t="n">
        <v>1837</v>
      </c>
    </row>
    <row r="4">
      <c r="A4" s="4" t="inlineStr">
        <is>
          <t>Total</t>
        </is>
      </c>
      <c r="B4" s="6" t="n">
        <v>32940</v>
      </c>
      <c r="C4" s="6" t="n">
        <v>32781</v>
      </c>
    </row>
    <row r="5">
      <c r="A5" s="4" t="inlineStr">
        <is>
          <t>Composite long-term debt</t>
        </is>
      </c>
    </row>
    <row r="6">
      <c r="A6" s="3" t="inlineStr">
        <is>
          <t>Long-term debt maturities</t>
        </is>
      </c>
    </row>
    <row r="7">
      <c r="A7" s="4" t="inlineStr">
        <is>
          <t>Total</t>
        </is>
      </c>
      <c r="B7" s="6" t="n">
        <v>20314</v>
      </c>
    </row>
    <row r="8">
      <c r="A8" s="4" t="inlineStr">
        <is>
          <t>Total</t>
        </is>
      </c>
      <c r="B8" s="6" t="n">
        <v>9624</v>
      </c>
    </row>
    <row r="9">
      <c r="A9" s="4" t="inlineStr">
        <is>
          <t>Total</t>
        </is>
      </c>
      <c r="B9" s="6" t="n">
        <v>29938</v>
      </c>
    </row>
    <row r="10">
      <c r="A10" s="4" t="inlineStr">
        <is>
          <t>Canadian Dollars</t>
        </is>
      </c>
    </row>
    <row r="11">
      <c r="A11" s="3" t="inlineStr">
        <is>
          <t>Long-term debt maturities</t>
        </is>
      </c>
    </row>
    <row r="12">
      <c r="A12" s="4" t="inlineStr">
        <is>
          <t>Total</t>
        </is>
      </c>
      <c r="B12" s="6" t="n">
        <v>15603</v>
      </c>
    </row>
    <row r="13">
      <c r="A13" s="4" t="inlineStr">
        <is>
          <t>Total</t>
        </is>
      </c>
      <c r="B13" s="6" t="n">
        <v>7238</v>
      </c>
    </row>
    <row r="14">
      <c r="A14" s="4" t="inlineStr">
        <is>
          <t>Total</t>
        </is>
      </c>
      <c r="B14" s="6" t="n">
        <v>22841</v>
      </c>
    </row>
    <row r="15">
      <c r="A15" s="4" t="inlineStr">
        <is>
          <t>Canadian Dollars | Long-term debt</t>
        </is>
      </c>
    </row>
    <row r="16">
      <c r="A16" s="3" t="inlineStr">
        <is>
          <t>Long-term debt maturities</t>
        </is>
      </c>
    </row>
    <row r="17">
      <c r="A17" s="4" t="inlineStr">
        <is>
          <t>Future cash outflows in respect of composite long-term debt principal repayments</t>
        </is>
      </c>
      <c r="B17" s="6" t="n">
        <v>14190</v>
      </c>
    </row>
    <row r="18">
      <c r="A18" s="4" t="inlineStr">
        <is>
          <t>Future cash outflows in respect of associated interest and like carrying costs</t>
        </is>
      </c>
      <c r="B18" s="6" t="n">
        <v>6893</v>
      </c>
    </row>
    <row r="19">
      <c r="A19" s="4" t="inlineStr">
        <is>
          <t>Undiscounted contractual maturities</t>
        </is>
      </c>
      <c r="B19" s="6" t="n">
        <v>21083</v>
      </c>
    </row>
    <row r="20">
      <c r="A20" s="4" t="inlineStr">
        <is>
          <t>Canadian Dollars | Lease liabilities</t>
        </is>
      </c>
    </row>
    <row r="21">
      <c r="A21" s="3" t="inlineStr">
        <is>
          <t>Long-term debt maturities</t>
        </is>
      </c>
    </row>
    <row r="22">
      <c r="A22" s="4" t="inlineStr">
        <is>
          <t>Future cash outflows in respect of composite long-term debt principal repayments - Leases</t>
        </is>
      </c>
      <c r="B22" s="6" t="n">
        <v>1413</v>
      </c>
    </row>
    <row r="23">
      <c r="A23" s="4" t="inlineStr">
        <is>
          <t>Future cash outflows in respect of associated interest and like carrying costs - Finance leases</t>
        </is>
      </c>
      <c r="B23" s="6" t="n">
        <v>345</v>
      </c>
    </row>
    <row r="24">
      <c r="A24" s="4" t="inlineStr">
        <is>
          <t>Undiscounted contractual maturities - Finance leases</t>
        </is>
      </c>
      <c r="B24" s="6" t="n">
        <v>1758</v>
      </c>
    </row>
    <row r="25">
      <c r="A25" s="4" t="inlineStr">
        <is>
          <t>U.S. Dollars | Long-term debt</t>
        </is>
      </c>
    </row>
    <row r="26">
      <c r="A26" s="3" t="inlineStr">
        <is>
          <t>Long-term debt maturities</t>
        </is>
      </c>
    </row>
    <row r="27">
      <c r="A27" s="4" t="inlineStr">
        <is>
          <t>Future cash outflows in respect of composite long-term debt principal repayments</t>
        </is>
      </c>
      <c r="B27" s="6" t="n">
        <v>4214</v>
      </c>
    </row>
    <row r="28">
      <c r="A28" s="4" t="inlineStr">
        <is>
          <t>Future cash outflows in respect of associated interest and like carrying costs</t>
        </is>
      </c>
      <c r="B28" s="6" t="n">
        <v>2263</v>
      </c>
    </row>
    <row r="29">
      <c r="A29" s="4" t="inlineStr">
        <is>
          <t>Undiscounted contractual maturities</t>
        </is>
      </c>
      <c r="B29" s="6" t="n">
        <v>6477</v>
      </c>
    </row>
    <row r="30">
      <c r="A30" s="4" t="inlineStr">
        <is>
          <t>U.S. Dollars | Lease liabilities</t>
        </is>
      </c>
    </row>
    <row r="31">
      <c r="A31" s="3" t="inlineStr">
        <is>
          <t>Long-term debt maturities</t>
        </is>
      </c>
    </row>
    <row r="32">
      <c r="A32" s="4" t="inlineStr">
        <is>
          <t>Future cash outflows in respect of composite long-term debt principal repayments - Leases</t>
        </is>
      </c>
      <c r="B32" s="6" t="n">
        <v>92</v>
      </c>
    </row>
    <row r="33">
      <c r="A33" s="4" t="inlineStr">
        <is>
          <t>Future cash outflows in respect of associated interest and like carrying costs - Finance leases</t>
        </is>
      </c>
      <c r="B33" s="6" t="n">
        <v>16</v>
      </c>
    </row>
    <row r="34">
      <c r="A34" s="4" t="inlineStr">
        <is>
          <t>Undiscounted contractual maturities - Finance leases</t>
        </is>
      </c>
      <c r="B34" s="6" t="n">
        <v>108</v>
      </c>
    </row>
    <row r="35">
      <c r="A35" s="4" t="inlineStr">
        <is>
          <t>U.S. Dollars | Derivative Liability Receive</t>
        </is>
      </c>
    </row>
    <row r="36">
      <c r="A36" s="3" t="inlineStr">
        <is>
          <t>Long-term debt maturities</t>
        </is>
      </c>
    </row>
    <row r="37">
      <c r="A37" s="4" t="inlineStr">
        <is>
          <t>Future cash outflows in respect of composite long-term debt principal repayments - Derivative Liabilities</t>
        </is>
      </c>
      <c r="B37" s="6" t="n">
        <v>-3605</v>
      </c>
    </row>
    <row r="38">
      <c r="A38" s="4" t="inlineStr">
        <is>
          <t>Future cash outflows in respect of associated interest and like carrying costs - Derivative Liabilities</t>
        </is>
      </c>
      <c r="B38" s="6" t="n">
        <v>-2211</v>
      </c>
    </row>
    <row r="39">
      <c r="A39" s="4" t="inlineStr">
        <is>
          <t>Undiscounted contractual maturities - Derivative Liabilities, Receive</t>
        </is>
      </c>
      <c r="B39" s="6" t="n">
        <v>-5816</v>
      </c>
    </row>
    <row r="40">
      <c r="A40" s="4" t="inlineStr">
        <is>
          <t>U.S. Dollars | Derivative Liability Pay</t>
        </is>
      </c>
    </row>
    <row r="41">
      <c r="A41" s="3" t="inlineStr">
        <is>
          <t>Long-term debt maturities</t>
        </is>
      </c>
    </row>
    <row r="42">
      <c r="A42" s="4" t="inlineStr">
        <is>
          <t>Future cash outflows in respect of composite long-term debt principal repayments - Derivative Liabilities</t>
        </is>
      </c>
      <c r="B42" s="6" t="n">
        <v>3836</v>
      </c>
    </row>
    <row r="43">
      <c r="A43" s="4" t="inlineStr">
        <is>
          <t>Future cash outflows in respect of associated interest and like carrying costs - Derivative Liabilities</t>
        </is>
      </c>
      <c r="B43" s="6" t="n">
        <v>2282</v>
      </c>
    </row>
    <row r="44">
      <c r="A44" s="4" t="inlineStr">
        <is>
          <t>Undiscounted contractual maturities - Derivative Liabilities, Pay</t>
        </is>
      </c>
      <c r="B44" s="6" t="n">
        <v>6118</v>
      </c>
    </row>
    <row r="45">
      <c r="A45" s="4" t="inlineStr">
        <is>
          <t>U.S. Dollars | Composite long-term debt</t>
        </is>
      </c>
    </row>
    <row r="46">
      <c r="A46" s="3" t="inlineStr">
        <is>
          <t>Long-term debt maturities</t>
        </is>
      </c>
    </row>
    <row r="47">
      <c r="A47" s="4" t="inlineStr">
        <is>
          <t>Total</t>
        </is>
      </c>
      <c r="B47" s="6" t="n">
        <v>4537</v>
      </c>
    </row>
    <row r="48">
      <c r="A48" s="4" t="inlineStr">
        <is>
          <t>Total</t>
        </is>
      </c>
      <c r="B48" s="6" t="n">
        <v>2350</v>
      </c>
    </row>
    <row r="49">
      <c r="A49" s="4" t="inlineStr">
        <is>
          <t>Total</t>
        </is>
      </c>
      <c r="B49" s="6" t="n">
        <v>6887</v>
      </c>
    </row>
    <row r="50">
      <c r="A50" s="4" t="inlineStr">
        <is>
          <t>Other currencies | Lease liabilities</t>
        </is>
      </c>
    </row>
    <row r="51">
      <c r="A51" s="3" t="inlineStr">
        <is>
          <t>Long-term debt maturities</t>
        </is>
      </c>
    </row>
    <row r="52">
      <c r="A52" s="4" t="inlineStr">
        <is>
          <t>Future cash outflows in respect of composite long-term debt principal repayments - Leases</t>
        </is>
      </c>
      <c r="B52" s="6" t="n">
        <v>174</v>
      </c>
    </row>
    <row r="53">
      <c r="A53" s="4" t="inlineStr">
        <is>
          <t>Future cash outflows in respect of associated interest and like carrying costs - Finance leases</t>
        </is>
      </c>
      <c r="B53" s="6" t="n">
        <v>36</v>
      </c>
    </row>
    <row r="54">
      <c r="A54" s="4" t="inlineStr">
        <is>
          <t>Undiscounted contractual maturities - Finance leases</t>
        </is>
      </c>
      <c r="B54" s="6" t="n">
        <v>210</v>
      </c>
    </row>
    <row r="55">
      <c r="A55" s="4" t="inlineStr">
        <is>
          <t>First year</t>
        </is>
      </c>
    </row>
    <row r="56">
      <c r="A56" s="3" t="inlineStr">
        <is>
          <t>Long-term debt maturities</t>
        </is>
      </c>
    </row>
    <row r="57">
      <c r="A57" s="4" t="inlineStr">
        <is>
          <t>Total</t>
        </is>
      </c>
      <c r="B57" s="6" t="n">
        <v>3609</v>
      </c>
      <c r="C57" s="6" t="n">
        <v>4997</v>
      </c>
    </row>
    <row r="58">
      <c r="A58" s="4" t="inlineStr">
        <is>
          <t>First year | Composite long-term debt</t>
        </is>
      </c>
    </row>
    <row r="59">
      <c r="A59" s="3" t="inlineStr">
        <is>
          <t>Long-term debt maturities</t>
        </is>
      </c>
    </row>
    <row r="60">
      <c r="A60" s="4" t="inlineStr">
        <is>
          <t>Total</t>
        </is>
      </c>
      <c r="B60" s="6" t="n">
        <v>469</v>
      </c>
    </row>
    <row r="61">
      <c r="A61" s="4" t="inlineStr">
        <is>
          <t>First year | Canadian Dollars</t>
        </is>
      </c>
    </row>
    <row r="62">
      <c r="A62" s="3" t="inlineStr">
        <is>
          <t>Long-term debt maturities</t>
        </is>
      </c>
    </row>
    <row r="63">
      <c r="A63" s="4" t="inlineStr">
        <is>
          <t>Total</t>
        </is>
      </c>
      <c r="B63" s="6" t="n">
        <v>206</v>
      </c>
    </row>
    <row r="64">
      <c r="A64" s="4" t="inlineStr">
        <is>
          <t>First year | Canadian Dollars | Long-term debt</t>
        </is>
      </c>
    </row>
    <row r="65">
      <c r="A65" s="3" t="inlineStr">
        <is>
          <t>Long-term debt maturities</t>
        </is>
      </c>
    </row>
    <row r="66">
      <c r="A66" s="4" t="inlineStr">
        <is>
          <t>Future cash outflows in respect of composite long-term debt principal repayments</t>
        </is>
      </c>
      <c r="B66" s="6" t="n">
        <v>8</v>
      </c>
    </row>
    <row r="67">
      <c r="A67" s="4" t="inlineStr">
        <is>
          <t>First year | Canadian Dollars | Lease liabilities</t>
        </is>
      </c>
    </row>
    <row r="68">
      <c r="A68" s="3" t="inlineStr">
        <is>
          <t>Long-term debt maturities</t>
        </is>
      </c>
    </row>
    <row r="69">
      <c r="A69" s="4" t="inlineStr">
        <is>
          <t>Future cash outflows in respect of composite long-term debt principal repayments - Leases</t>
        </is>
      </c>
      <c r="B69" s="6" t="n">
        <v>198</v>
      </c>
    </row>
    <row r="70">
      <c r="A70" s="4" t="inlineStr">
        <is>
          <t>First year | U.S. Dollars | Long-term debt</t>
        </is>
      </c>
    </row>
    <row r="71">
      <c r="A71" s="3" t="inlineStr">
        <is>
          <t>Long-term debt maturities</t>
        </is>
      </c>
    </row>
    <row r="72">
      <c r="A72" s="4" t="inlineStr">
        <is>
          <t>Future cash outflows in respect of composite long-term debt principal repayments</t>
        </is>
      </c>
      <c r="B72" s="6" t="n">
        <v>221</v>
      </c>
    </row>
    <row r="73">
      <c r="A73" s="4" t="inlineStr">
        <is>
          <t>First year | U.S. Dollars | Lease liabilities</t>
        </is>
      </c>
    </row>
    <row r="74">
      <c r="A74" s="3" t="inlineStr">
        <is>
          <t>Long-term debt maturities</t>
        </is>
      </c>
    </row>
    <row r="75">
      <c r="A75" s="4" t="inlineStr">
        <is>
          <t>Future cash outflows in respect of composite long-term debt principal repayments - Leases</t>
        </is>
      </c>
      <c r="B75" s="6" t="n">
        <v>14</v>
      </c>
    </row>
    <row r="76">
      <c r="A76" s="4" t="inlineStr">
        <is>
          <t>First year | U.S. Dollars | Derivative Liability Receive</t>
        </is>
      </c>
    </row>
    <row r="77">
      <c r="A77" s="3" t="inlineStr">
        <is>
          <t>Long-term debt maturities</t>
        </is>
      </c>
    </row>
    <row r="78">
      <c r="A78" s="4" t="inlineStr">
        <is>
          <t>Future cash outflows in respect of composite long-term debt principal repayments - Derivative Liabilities</t>
        </is>
      </c>
      <c r="B78" s="6" t="n">
        <v>-210</v>
      </c>
    </row>
    <row r="79">
      <c r="A79" s="4" t="inlineStr">
        <is>
          <t>First year | U.S. Dollars | Derivative Liability Pay</t>
        </is>
      </c>
    </row>
    <row r="80">
      <c r="A80" s="3" t="inlineStr">
        <is>
          <t>Long-term debt maturities</t>
        </is>
      </c>
    </row>
    <row r="81">
      <c r="A81" s="4" t="inlineStr">
        <is>
          <t>Future cash outflows in respect of composite long-term debt principal repayments - Derivative Liabilities</t>
        </is>
      </c>
      <c r="B81" s="6" t="n">
        <v>216</v>
      </c>
    </row>
    <row r="82">
      <c r="A82" s="4" t="inlineStr">
        <is>
          <t>First year | U.S. Dollars | Composite long-term debt</t>
        </is>
      </c>
    </row>
    <row r="83">
      <c r="A83" s="3" t="inlineStr">
        <is>
          <t>Long-term debt maturities</t>
        </is>
      </c>
    </row>
    <row r="84">
      <c r="A84" s="4" t="inlineStr">
        <is>
          <t>Total</t>
        </is>
      </c>
      <c r="B84" s="6" t="n">
        <v>241</v>
      </c>
    </row>
    <row r="85">
      <c r="A85" s="4" t="inlineStr">
        <is>
          <t>First year | Other currencies | Lease liabilities</t>
        </is>
      </c>
    </row>
    <row r="86">
      <c r="A86" s="3" t="inlineStr">
        <is>
          <t>Long-term debt maturities</t>
        </is>
      </c>
    </row>
    <row r="87">
      <c r="A87" s="4" t="inlineStr">
        <is>
          <t>Future cash outflows in respect of composite long-term debt principal repayments - Leases</t>
        </is>
      </c>
      <c r="B87" s="6" t="n">
        <v>22</v>
      </c>
    </row>
    <row r="88">
      <c r="A88" s="4" t="inlineStr">
        <is>
          <t>2 years hence</t>
        </is>
      </c>
    </row>
    <row r="89">
      <c r="A89" s="3" t="inlineStr">
        <is>
          <t>Long-term debt maturities</t>
        </is>
      </c>
    </row>
    <row r="90">
      <c r="A90" s="4" t="inlineStr">
        <is>
          <t>Total</t>
        </is>
      </c>
      <c r="B90" s="6" t="n">
        <v>2812</v>
      </c>
      <c r="C90" s="6" t="n">
        <v>2651</v>
      </c>
    </row>
    <row r="91">
      <c r="A91" s="4" t="inlineStr">
        <is>
          <t>2 years hence | Composite long-term debt</t>
        </is>
      </c>
    </row>
    <row r="92">
      <c r="A92" s="3" t="inlineStr">
        <is>
          <t>Long-term debt maturities</t>
        </is>
      </c>
    </row>
    <row r="93">
      <c r="A93" s="4" t="inlineStr">
        <is>
          <t>Total</t>
        </is>
      </c>
      <c r="B93" s="6" t="n">
        <v>1919</v>
      </c>
    </row>
    <row r="94">
      <c r="A94" s="4" t="inlineStr">
        <is>
          <t>2 years hence | Canadian Dollars</t>
        </is>
      </c>
    </row>
    <row r="95">
      <c r="A95" s="3" t="inlineStr">
        <is>
          <t>Long-term debt maturities</t>
        </is>
      </c>
    </row>
    <row r="96">
      <c r="A96" s="4" t="inlineStr">
        <is>
          <t>Total</t>
        </is>
      </c>
      <c r="B96" s="6" t="n">
        <v>1530</v>
      </c>
    </row>
    <row r="97">
      <c r="A97" s="4" t="inlineStr">
        <is>
          <t>2 years hence | Canadian Dollars | Long-term debt</t>
        </is>
      </c>
    </row>
    <row r="98">
      <c r="A98" s="3" t="inlineStr">
        <is>
          <t>Long-term debt maturities</t>
        </is>
      </c>
    </row>
    <row r="99">
      <c r="A99" s="4" t="inlineStr">
        <is>
          <t>Future cash outflows in respect of composite long-term debt principal repayments</t>
        </is>
      </c>
      <c r="B99" s="6" t="n">
        <v>1266</v>
      </c>
    </row>
    <row r="100">
      <c r="A100" s="4" t="inlineStr">
        <is>
          <t>2 years hence | Canadian Dollars | Lease liabilities</t>
        </is>
      </c>
    </row>
    <row r="101">
      <c r="A101" s="3" t="inlineStr">
        <is>
          <t>Long-term debt maturities</t>
        </is>
      </c>
    </row>
    <row r="102">
      <c r="A102" s="4" t="inlineStr">
        <is>
          <t>Future cash outflows in respect of composite long-term debt principal repayments - Leases</t>
        </is>
      </c>
      <c r="B102" s="6" t="n">
        <v>264</v>
      </c>
    </row>
    <row r="103">
      <c r="A103" s="4" t="inlineStr">
        <is>
          <t>2 years hence | U.S. Dollars | Long-term debt</t>
        </is>
      </c>
    </row>
    <row r="104">
      <c r="A104" s="3" t="inlineStr">
        <is>
          <t>Long-term debt maturities</t>
        </is>
      </c>
    </row>
    <row r="105">
      <c r="A105" s="4" t="inlineStr">
        <is>
          <t>Future cash outflows in respect of composite long-term debt principal repayments</t>
        </is>
      </c>
      <c r="B105" s="6" t="n">
        <v>327</v>
      </c>
    </row>
    <row r="106">
      <c r="A106" s="4" t="inlineStr">
        <is>
          <t>2 years hence | U.S. Dollars | Lease liabilities</t>
        </is>
      </c>
    </row>
    <row r="107">
      <c r="A107" s="3" t="inlineStr">
        <is>
          <t>Long-term debt maturities</t>
        </is>
      </c>
    </row>
    <row r="108">
      <c r="A108" s="4" t="inlineStr">
        <is>
          <t>Future cash outflows in respect of composite long-term debt principal repayments - Leases</t>
        </is>
      </c>
      <c r="B108" s="6" t="n">
        <v>26</v>
      </c>
    </row>
    <row r="109">
      <c r="A109" s="4" t="inlineStr">
        <is>
          <t>2 years hence | U.S. Dollars | Derivative Liability Receive</t>
        </is>
      </c>
    </row>
    <row r="110">
      <c r="A110" s="3" t="inlineStr">
        <is>
          <t>Long-term debt maturities</t>
        </is>
      </c>
    </row>
    <row r="111">
      <c r="A111" s="4" t="inlineStr">
        <is>
          <t>Future cash outflows in respect of composite long-term debt principal repayments - Derivative Liabilities</t>
        </is>
      </c>
      <c r="B111" s="6" t="n">
        <v>-28</v>
      </c>
    </row>
    <row r="112">
      <c r="A112" s="4" t="inlineStr">
        <is>
          <t>2 years hence | U.S. Dollars | Derivative Liability Pay</t>
        </is>
      </c>
    </row>
    <row r="113">
      <c r="A113" s="3" t="inlineStr">
        <is>
          <t>Long-term debt maturities</t>
        </is>
      </c>
    </row>
    <row r="114">
      <c r="A114" s="4" t="inlineStr">
        <is>
          <t>Future cash outflows in respect of composite long-term debt principal repayments - Derivative Liabilities</t>
        </is>
      </c>
      <c r="B114" s="6" t="n">
        <v>28</v>
      </c>
    </row>
    <row r="115">
      <c r="A115" s="4" t="inlineStr">
        <is>
          <t>2 years hence | U.S. Dollars | Composite long-term debt</t>
        </is>
      </c>
    </row>
    <row r="116">
      <c r="A116" s="3" t="inlineStr">
        <is>
          <t>Long-term debt maturities</t>
        </is>
      </c>
    </row>
    <row r="117">
      <c r="A117" s="4" t="inlineStr">
        <is>
          <t>Total</t>
        </is>
      </c>
      <c r="B117" s="6" t="n">
        <v>353</v>
      </c>
    </row>
    <row r="118">
      <c r="A118" s="4" t="inlineStr">
        <is>
          <t>2 years hence | Other currencies | Lease liabilities</t>
        </is>
      </c>
    </row>
    <row r="119">
      <c r="A119" s="3" t="inlineStr">
        <is>
          <t>Long-term debt maturities</t>
        </is>
      </c>
    </row>
    <row r="120">
      <c r="A120" s="4" t="inlineStr">
        <is>
          <t>Future cash outflows in respect of composite long-term debt principal repayments - Leases</t>
        </is>
      </c>
      <c r="B120" s="6" t="n">
        <v>36</v>
      </c>
    </row>
    <row r="121">
      <c r="A121" s="4" t="inlineStr">
        <is>
          <t>3 years hence</t>
        </is>
      </c>
    </row>
    <row r="122">
      <c r="A122" s="3" t="inlineStr">
        <is>
          <t>Long-term debt maturities</t>
        </is>
      </c>
    </row>
    <row r="123">
      <c r="A123" s="4" t="inlineStr">
        <is>
          <t>Total</t>
        </is>
      </c>
      <c r="B123" s="6" t="n">
        <v>1426</v>
      </c>
      <c r="C123" s="6" t="n">
        <v>1395</v>
      </c>
    </row>
    <row r="124">
      <c r="A124" s="4" t="inlineStr">
        <is>
          <t>3 years hence | Composite long-term debt</t>
        </is>
      </c>
    </row>
    <row r="125">
      <c r="A125" s="3" t="inlineStr">
        <is>
          <t>Long-term debt maturities</t>
        </is>
      </c>
    </row>
    <row r="126">
      <c r="A126" s="4" t="inlineStr">
        <is>
          <t>Total</t>
        </is>
      </c>
      <c r="B126" s="6" t="n">
        <v>759</v>
      </c>
    </row>
    <row r="127">
      <c r="A127" s="4" t="inlineStr">
        <is>
          <t>3 years hence | Canadian Dollars</t>
        </is>
      </c>
    </row>
    <row r="128">
      <c r="A128" s="3" t="inlineStr">
        <is>
          <t>Long-term debt maturities</t>
        </is>
      </c>
    </row>
    <row r="129">
      <c r="A129" s="4" t="inlineStr">
        <is>
          <t>Total</t>
        </is>
      </c>
      <c r="B129" s="6" t="n">
        <v>674</v>
      </c>
    </row>
    <row r="130">
      <c r="A130" s="4" t="inlineStr">
        <is>
          <t>3 years hence | Canadian Dollars | Long-term debt</t>
        </is>
      </c>
    </row>
    <row r="131">
      <c r="A131" s="3" t="inlineStr">
        <is>
          <t>Long-term debt maturities</t>
        </is>
      </c>
    </row>
    <row r="132">
      <c r="A132" s="4" t="inlineStr">
        <is>
          <t>Future cash outflows in respect of composite long-term debt principal repayments</t>
        </is>
      </c>
      <c r="B132" s="6" t="n">
        <v>532</v>
      </c>
    </row>
    <row r="133">
      <c r="A133" s="4" t="inlineStr">
        <is>
          <t>3 years hence | Canadian Dollars | Lease liabilities</t>
        </is>
      </c>
    </row>
    <row r="134">
      <c r="A134" s="3" t="inlineStr">
        <is>
          <t>Long-term debt maturities</t>
        </is>
      </c>
    </row>
    <row r="135">
      <c r="A135" s="4" t="inlineStr">
        <is>
          <t>Future cash outflows in respect of composite long-term debt principal repayments - Leases</t>
        </is>
      </c>
      <c r="B135" s="6" t="n">
        <v>142</v>
      </c>
    </row>
    <row r="136">
      <c r="A136" s="4" t="inlineStr">
        <is>
          <t>3 years hence | U.S. Dollars | Long-term debt</t>
        </is>
      </c>
    </row>
    <row r="137">
      <c r="A137" s="3" t="inlineStr">
        <is>
          <t>Long-term debt maturities</t>
        </is>
      </c>
    </row>
    <row r="138">
      <c r="A138" s="4" t="inlineStr">
        <is>
          <t>Future cash outflows in respect of composite long-term debt principal repayments</t>
        </is>
      </c>
      <c r="B138" s="6" t="n">
        <v>33</v>
      </c>
    </row>
    <row r="139">
      <c r="A139" s="4" t="inlineStr">
        <is>
          <t>3 years hence | U.S. Dollars | Lease liabilities</t>
        </is>
      </c>
    </row>
    <row r="140">
      <c r="A140" s="3" t="inlineStr">
        <is>
          <t>Long-term debt maturities</t>
        </is>
      </c>
    </row>
    <row r="141">
      <c r="A141" s="4" t="inlineStr">
        <is>
          <t>Future cash outflows in respect of composite long-term debt principal repayments - Leases</t>
        </is>
      </c>
      <c r="B141" s="6" t="n">
        <v>22</v>
      </c>
    </row>
    <row r="142">
      <c r="A142" s="4" t="inlineStr">
        <is>
          <t>3 years hence | U.S. Dollars | Derivative Liability Receive</t>
        </is>
      </c>
    </row>
    <row r="143">
      <c r="A143" s="3" t="inlineStr">
        <is>
          <t>Long-term debt maturities</t>
        </is>
      </c>
    </row>
    <row r="144">
      <c r="A144" s="4" t="inlineStr">
        <is>
          <t>Future cash outflows in respect of composite long-term debt principal repayments - Derivative Liabilities</t>
        </is>
      </c>
      <c r="B144" s="6" t="n">
        <v>-28</v>
      </c>
    </row>
    <row r="145">
      <c r="A145" s="4" t="inlineStr">
        <is>
          <t>3 years hence | U.S. Dollars | Derivative Liability Pay</t>
        </is>
      </c>
    </row>
    <row r="146">
      <c r="A146" s="3" t="inlineStr">
        <is>
          <t>Long-term debt maturities</t>
        </is>
      </c>
    </row>
    <row r="147">
      <c r="A147" s="4" t="inlineStr">
        <is>
          <t>Future cash outflows in respect of composite long-term debt principal repayments - Derivative Liabilities</t>
        </is>
      </c>
      <c r="B147" s="6" t="n">
        <v>28</v>
      </c>
    </row>
    <row r="148">
      <c r="A148" s="4" t="inlineStr">
        <is>
          <t>3 years hence | U.S. Dollars | Composite long-term debt</t>
        </is>
      </c>
    </row>
    <row r="149">
      <c r="A149" s="3" t="inlineStr">
        <is>
          <t>Long-term debt maturities</t>
        </is>
      </c>
    </row>
    <row r="150">
      <c r="A150" s="4" t="inlineStr">
        <is>
          <t>Total</t>
        </is>
      </c>
      <c r="B150" s="6" t="n">
        <v>55</v>
      </c>
    </row>
    <row r="151">
      <c r="A151" s="4" t="inlineStr">
        <is>
          <t>3 years hence | Other currencies | Lease liabilities</t>
        </is>
      </c>
    </row>
    <row r="152">
      <c r="A152" s="3" t="inlineStr">
        <is>
          <t>Long-term debt maturities</t>
        </is>
      </c>
    </row>
    <row r="153">
      <c r="A153" s="4" t="inlineStr">
        <is>
          <t>Future cash outflows in respect of composite long-term debt principal repayments - Leases</t>
        </is>
      </c>
      <c r="B153" s="6" t="n">
        <v>30</v>
      </c>
    </row>
    <row r="154">
      <c r="A154" s="4" t="inlineStr">
        <is>
          <t>4 years hence</t>
        </is>
      </c>
    </row>
    <row r="155">
      <c r="A155" s="3" t="inlineStr">
        <is>
          <t>Long-term debt maturities</t>
        </is>
      </c>
    </row>
    <row r="156">
      <c r="A156" s="4" t="inlineStr">
        <is>
          <t>Total</t>
        </is>
      </c>
      <c r="B156" s="6" t="n">
        <v>1939</v>
      </c>
      <c r="C156" s="6" t="n">
        <v>1906</v>
      </c>
    </row>
    <row r="157">
      <c r="A157" s="4" t="inlineStr">
        <is>
          <t>4 years hence | Composite long-term debt</t>
        </is>
      </c>
    </row>
    <row r="158">
      <c r="A158" s="3" t="inlineStr">
        <is>
          <t>Long-term debt maturities</t>
        </is>
      </c>
    </row>
    <row r="159">
      <c r="A159" s="4" t="inlineStr">
        <is>
          <t>Total</t>
        </is>
      </c>
      <c r="B159" s="6" t="n">
        <v>1311</v>
      </c>
    </row>
    <row r="160">
      <c r="A160" s="4" t="inlineStr">
        <is>
          <t>4 years hence | Canadian Dollars</t>
        </is>
      </c>
    </row>
    <row r="161">
      <c r="A161" s="3" t="inlineStr">
        <is>
          <t>Long-term debt maturities</t>
        </is>
      </c>
    </row>
    <row r="162">
      <c r="A162" s="4" t="inlineStr">
        <is>
          <t>Total</t>
        </is>
      </c>
      <c r="B162" s="6" t="n">
        <v>1245</v>
      </c>
    </row>
    <row r="163">
      <c r="A163" s="4" t="inlineStr">
        <is>
          <t>4 years hence | Canadian Dollars | Long-term debt</t>
        </is>
      </c>
    </row>
    <row r="164">
      <c r="A164" s="3" t="inlineStr">
        <is>
          <t>Long-term debt maturities</t>
        </is>
      </c>
    </row>
    <row r="165">
      <c r="A165" s="4" t="inlineStr">
        <is>
          <t>Future cash outflows in respect of composite long-term debt principal repayments</t>
        </is>
      </c>
      <c r="B165" s="6" t="n">
        <v>1118</v>
      </c>
    </row>
    <row r="166">
      <c r="A166" s="4" t="inlineStr">
        <is>
          <t>4 years hence | Canadian Dollars | Lease liabilities</t>
        </is>
      </c>
    </row>
    <row r="167">
      <c r="A167" s="3" t="inlineStr">
        <is>
          <t>Long-term debt maturities</t>
        </is>
      </c>
    </row>
    <row r="168">
      <c r="A168" s="4" t="inlineStr">
        <is>
          <t>Future cash outflows in respect of composite long-term debt principal repayments - Leases</t>
        </is>
      </c>
      <c r="B168" s="6" t="n">
        <v>127</v>
      </c>
    </row>
    <row r="169">
      <c r="A169" s="4" t="inlineStr">
        <is>
          <t>4 years hence | U.S. Dollars | Long-term debt</t>
        </is>
      </c>
    </row>
    <row r="170">
      <c r="A170" s="3" t="inlineStr">
        <is>
          <t>Long-term debt maturities</t>
        </is>
      </c>
    </row>
    <row r="171">
      <c r="A171" s="4" t="inlineStr">
        <is>
          <t>Future cash outflows in respect of composite long-term debt principal repayments</t>
        </is>
      </c>
      <c r="B171" s="6" t="n">
        <v>33</v>
      </c>
    </row>
    <row r="172">
      <c r="A172" s="4" t="inlineStr">
        <is>
          <t>4 years hence | U.S. Dollars | Lease liabilities</t>
        </is>
      </c>
    </row>
    <row r="173">
      <c r="A173" s="3" t="inlineStr">
        <is>
          <t>Long-term debt maturities</t>
        </is>
      </c>
    </row>
    <row r="174">
      <c r="A174" s="4" t="inlineStr">
        <is>
          <t>Future cash outflows in respect of composite long-term debt principal repayments - Leases</t>
        </is>
      </c>
      <c r="B174" s="6" t="n">
        <v>10</v>
      </c>
    </row>
    <row r="175">
      <c r="A175" s="4" t="inlineStr">
        <is>
          <t>4 years hence | U.S. Dollars | Derivative Liability Receive</t>
        </is>
      </c>
    </row>
    <row r="176">
      <c r="A176" s="3" t="inlineStr">
        <is>
          <t>Long-term debt maturities</t>
        </is>
      </c>
    </row>
    <row r="177">
      <c r="A177" s="4" t="inlineStr">
        <is>
          <t>Future cash outflows in respect of composite long-term debt principal repayments - Derivative Liabilities</t>
        </is>
      </c>
      <c r="B177" s="6" t="n">
        <v>-28</v>
      </c>
    </row>
    <row r="178">
      <c r="A178" s="4" t="inlineStr">
        <is>
          <t>4 years hence | U.S. Dollars | Derivative Liability Pay</t>
        </is>
      </c>
    </row>
    <row r="179">
      <c r="A179" s="3" t="inlineStr">
        <is>
          <t>Long-term debt maturities</t>
        </is>
      </c>
    </row>
    <row r="180">
      <c r="A180" s="4" t="inlineStr">
        <is>
          <t>Future cash outflows in respect of composite long-term debt principal repayments - Derivative Liabilities</t>
        </is>
      </c>
      <c r="B180" s="6" t="n">
        <v>28</v>
      </c>
    </row>
    <row r="181">
      <c r="A181" s="4" t="inlineStr">
        <is>
          <t>4 years hence | U.S. Dollars | Composite long-term debt</t>
        </is>
      </c>
    </row>
    <row r="182">
      <c r="A182" s="3" t="inlineStr">
        <is>
          <t>Long-term debt maturities</t>
        </is>
      </c>
    </row>
    <row r="183">
      <c r="A183" s="4" t="inlineStr">
        <is>
          <t>Total</t>
        </is>
      </c>
      <c r="B183" s="6" t="n">
        <v>43</v>
      </c>
    </row>
    <row r="184">
      <c r="A184" s="4" t="inlineStr">
        <is>
          <t>4 years hence | Other currencies | Lease liabilities</t>
        </is>
      </c>
    </row>
    <row r="185">
      <c r="A185" s="3" t="inlineStr">
        <is>
          <t>Long-term debt maturities</t>
        </is>
      </c>
    </row>
    <row r="186">
      <c r="A186" s="4" t="inlineStr">
        <is>
          <t>Future cash outflows in respect of composite long-term debt principal repayments - Leases</t>
        </is>
      </c>
      <c r="B186" s="6" t="n">
        <v>23</v>
      </c>
    </row>
    <row r="187">
      <c r="A187" s="4" t="inlineStr">
        <is>
          <t>5 years hence</t>
        </is>
      </c>
    </row>
    <row r="188">
      <c r="A188" s="3" t="inlineStr">
        <is>
          <t>Long-term debt maturities</t>
        </is>
      </c>
    </row>
    <row r="189">
      <c r="A189" s="4" t="inlineStr">
        <is>
          <t>Total</t>
        </is>
      </c>
      <c r="B189" s="6" t="n">
        <v>2426</v>
      </c>
      <c r="C189" s="6" t="n">
        <v>3072</v>
      </c>
    </row>
    <row r="190">
      <c r="A190" s="4" t="inlineStr">
        <is>
          <t>5 years hence | Composite long-term debt</t>
        </is>
      </c>
    </row>
    <row r="191">
      <c r="A191" s="3" t="inlineStr">
        <is>
          <t>Long-term debt maturities</t>
        </is>
      </c>
    </row>
    <row r="192">
      <c r="A192" s="4" t="inlineStr">
        <is>
          <t>Future cash outflows in respect of composite long-term debt principal repayments - Derivative Liabilities</t>
        </is>
      </c>
      <c r="B192" s="6" t="n">
        <v>1865</v>
      </c>
    </row>
    <row r="193">
      <c r="A193" s="4" t="inlineStr">
        <is>
          <t>5 years hence | Canadian Dollars</t>
        </is>
      </c>
    </row>
    <row r="194">
      <c r="A194" s="3" t="inlineStr">
        <is>
          <t>Long-term debt maturities</t>
        </is>
      </c>
    </row>
    <row r="195">
      <c r="A195" s="4" t="inlineStr">
        <is>
          <t>Total</t>
        </is>
      </c>
      <c r="B195" s="6" t="n">
        <v>1121</v>
      </c>
    </row>
    <row r="196">
      <c r="A196" s="4" t="inlineStr">
        <is>
          <t>5 years hence | Canadian Dollars | Long-term debt</t>
        </is>
      </c>
    </row>
    <row r="197">
      <c r="A197" s="3" t="inlineStr">
        <is>
          <t>Long-term debt maturities</t>
        </is>
      </c>
    </row>
    <row r="198">
      <c r="A198" s="4" t="inlineStr">
        <is>
          <t>Future cash outflows in respect of composite long-term debt principal repayments</t>
        </is>
      </c>
      <c r="B198" s="6" t="n">
        <v>1019</v>
      </c>
    </row>
    <row r="199">
      <c r="A199" s="4" t="inlineStr">
        <is>
          <t>5 years hence | Canadian Dollars | Lease liabilities</t>
        </is>
      </c>
    </row>
    <row r="200">
      <c r="A200" s="3" t="inlineStr">
        <is>
          <t>Long-term debt maturities</t>
        </is>
      </c>
    </row>
    <row r="201">
      <c r="A201" s="4" t="inlineStr">
        <is>
          <t>Future cash outflows in respect of composite long-term debt principal repayments - Leases</t>
        </is>
      </c>
      <c r="B201" s="6" t="n">
        <v>102</v>
      </c>
    </row>
    <row r="202">
      <c r="A202" s="4" t="inlineStr">
        <is>
          <t>5 years hence | U.S. Dollars | Long-term debt</t>
        </is>
      </c>
    </row>
    <row r="203">
      <c r="A203" s="3" t="inlineStr">
        <is>
          <t>Long-term debt maturities</t>
        </is>
      </c>
    </row>
    <row r="204">
      <c r="A204" s="4" t="inlineStr">
        <is>
          <t>Future cash outflows in respect of composite long-term debt principal repayments</t>
        </is>
      </c>
      <c r="B204" s="6" t="n">
        <v>688</v>
      </c>
    </row>
    <row r="205">
      <c r="A205" s="4" t="inlineStr">
        <is>
          <t>5 years hence | U.S. Dollars | Lease liabilities</t>
        </is>
      </c>
    </row>
    <row r="206">
      <c r="A206" s="3" t="inlineStr">
        <is>
          <t>Long-term debt maturities</t>
        </is>
      </c>
    </row>
    <row r="207">
      <c r="A207" s="4" t="inlineStr">
        <is>
          <t>Future cash outflows in respect of composite long-term debt principal repayments - Leases</t>
        </is>
      </c>
      <c r="B207" s="6" t="n">
        <v>8</v>
      </c>
    </row>
    <row r="208">
      <c r="A208" s="4" t="inlineStr">
        <is>
          <t>5 years hence | U.S. Dollars | Derivative Liability Receive</t>
        </is>
      </c>
    </row>
    <row r="209">
      <c r="A209" s="3" t="inlineStr">
        <is>
          <t>Long-term debt maturities</t>
        </is>
      </c>
    </row>
    <row r="210">
      <c r="A210" s="4" t="inlineStr">
        <is>
          <t>Future cash outflows in respect of composite long-term debt principal repayments - Derivative Liabilities</t>
        </is>
      </c>
      <c r="B210" s="6" t="n">
        <v>-397</v>
      </c>
    </row>
    <row r="211">
      <c r="A211" s="4" t="inlineStr">
        <is>
          <t>5 years hence | U.S. Dollars | Derivative Liability Pay</t>
        </is>
      </c>
    </row>
    <row r="212">
      <c r="A212" s="3" t="inlineStr">
        <is>
          <t>Long-term debt maturities</t>
        </is>
      </c>
    </row>
    <row r="213">
      <c r="A213" s="4" t="inlineStr">
        <is>
          <t>Future cash outflows in respect of composite long-term debt principal repayments - Derivative Liabilities</t>
        </is>
      </c>
      <c r="B213" s="6" t="n">
        <v>431</v>
      </c>
    </row>
    <row r="214">
      <c r="A214" s="4" t="inlineStr">
        <is>
          <t>5 years hence | U.S. Dollars | Composite long-term debt</t>
        </is>
      </c>
    </row>
    <row r="215">
      <c r="A215" s="3" t="inlineStr">
        <is>
          <t>Long-term debt maturities</t>
        </is>
      </c>
    </row>
    <row r="216">
      <c r="A216" s="4" t="inlineStr">
        <is>
          <t>Total</t>
        </is>
      </c>
      <c r="B216" s="6" t="n">
        <v>730</v>
      </c>
    </row>
    <row r="217">
      <c r="A217" s="4" t="inlineStr">
        <is>
          <t>5 years hence | Other currencies | Lease liabilities</t>
        </is>
      </c>
    </row>
    <row r="218">
      <c r="A218" s="3" t="inlineStr">
        <is>
          <t>Long-term debt maturities</t>
        </is>
      </c>
    </row>
    <row r="219">
      <c r="A219" s="4" t="inlineStr">
        <is>
          <t>Future cash outflows in respect of composite long-term debt principal repayments - Leases</t>
        </is>
      </c>
      <c r="B219" s="6" t="n">
        <v>14</v>
      </c>
    </row>
    <row r="220">
      <c r="A220" s="4" t="inlineStr">
        <is>
          <t>5 years hence to 10 years</t>
        </is>
      </c>
    </row>
    <row r="221">
      <c r="A221" s="3" t="inlineStr">
        <is>
          <t>Long-term debt maturities</t>
        </is>
      </c>
    </row>
    <row r="222">
      <c r="A222" s="4" t="inlineStr">
        <is>
          <t>Total</t>
        </is>
      </c>
      <c r="B222" s="6" t="n">
        <v>8677</v>
      </c>
      <c r="C222" s="6" t="n">
        <v>8444</v>
      </c>
    </row>
    <row r="223">
      <c r="A223" s="4" t="inlineStr">
        <is>
          <t>5 years hence to 10 years | Composite long-term debt</t>
        </is>
      </c>
    </row>
    <row r="224">
      <c r="A224" s="3" t="inlineStr">
        <is>
          <t>Long-term debt maturities</t>
        </is>
      </c>
    </row>
    <row r="225">
      <c r="A225" s="4" t="inlineStr">
        <is>
          <t>Total</t>
        </is>
      </c>
      <c r="B225" s="6" t="n">
        <v>6595</v>
      </c>
    </row>
    <row r="226">
      <c r="A226" s="4" t="inlineStr">
        <is>
          <t>5 years hence to 10 years | Canadian Dollars</t>
        </is>
      </c>
    </row>
    <row r="227">
      <c r="A227" s="3" t="inlineStr">
        <is>
          <t>Long-term debt maturities</t>
        </is>
      </c>
    </row>
    <row r="228">
      <c r="A228" s="4" t="inlineStr">
        <is>
          <t>Total</t>
        </is>
      </c>
      <c r="B228" s="6" t="n">
        <v>5093</v>
      </c>
    </row>
    <row r="229">
      <c r="A229" s="4" t="inlineStr">
        <is>
          <t>5 years hence to 10 years | Canadian Dollars | Long-term debt</t>
        </is>
      </c>
    </row>
    <row r="230">
      <c r="A230" s="3" t="inlineStr">
        <is>
          <t>Long-term debt maturities</t>
        </is>
      </c>
    </row>
    <row r="231">
      <c r="A231" s="4" t="inlineStr">
        <is>
          <t>Future cash outflows in respect of composite long-term debt principal repayments</t>
        </is>
      </c>
      <c r="B231" s="6" t="n">
        <v>4809</v>
      </c>
    </row>
    <row r="232">
      <c r="A232" s="4" t="inlineStr">
        <is>
          <t>5 years hence to 10 years | Canadian Dollars | Lease liabilities</t>
        </is>
      </c>
    </row>
    <row r="233">
      <c r="A233" s="3" t="inlineStr">
        <is>
          <t>Long-term debt maturities</t>
        </is>
      </c>
    </row>
    <row r="234">
      <c r="A234" s="4" t="inlineStr">
        <is>
          <t>Future cash outflows in respect of composite long-term debt principal repayments - Leases</t>
        </is>
      </c>
      <c r="B234" s="6" t="n">
        <v>284</v>
      </c>
    </row>
    <row r="235">
      <c r="A235" s="4" t="inlineStr">
        <is>
          <t>5 years hence to 10 years | U.S. Dollars | Long-term debt</t>
        </is>
      </c>
    </row>
    <row r="236">
      <c r="A236" s="3" t="inlineStr">
        <is>
          <t>Long-term debt maturities</t>
        </is>
      </c>
    </row>
    <row r="237">
      <c r="A237" s="4" t="inlineStr">
        <is>
          <t>Future cash outflows in respect of composite long-term debt principal repayments</t>
        </is>
      </c>
      <c r="B237" s="6" t="n">
        <v>1363</v>
      </c>
    </row>
    <row r="238">
      <c r="A238" s="4" t="inlineStr">
        <is>
          <t>5 years hence to 10 years | U.S. Dollars | Lease liabilities</t>
        </is>
      </c>
    </row>
    <row r="239">
      <c r="A239" s="3" t="inlineStr">
        <is>
          <t>Long-term debt maturities</t>
        </is>
      </c>
    </row>
    <row r="240">
      <c r="A240" s="4" t="inlineStr">
        <is>
          <t>Future cash outflows in respect of composite long-term debt principal repayments - Leases</t>
        </is>
      </c>
      <c r="B240" s="6" t="n">
        <v>12</v>
      </c>
    </row>
    <row r="241">
      <c r="A241" s="4" t="inlineStr">
        <is>
          <t>5 years hence to 10 years | U.S. Dollars | Derivative Liability Receive</t>
        </is>
      </c>
    </row>
    <row r="242">
      <c r="A242" s="3" t="inlineStr">
        <is>
          <t>Long-term debt maturities</t>
        </is>
      </c>
    </row>
    <row r="243">
      <c r="A243" s="4" t="inlineStr">
        <is>
          <t>Future cash outflows in respect of composite long-term debt principal repayments - Derivative Liabilities</t>
        </is>
      </c>
      <c r="B243" s="6" t="n">
        <v>-1364</v>
      </c>
    </row>
    <row r="244">
      <c r="A244" s="4" t="inlineStr">
        <is>
          <t>5 years hence to 10 years | U.S. Dollars | Derivative Liability Pay</t>
        </is>
      </c>
    </row>
    <row r="245">
      <c r="A245" s="3" t="inlineStr">
        <is>
          <t>Long-term debt maturities</t>
        </is>
      </c>
    </row>
    <row r="246">
      <c r="A246" s="4" t="inlineStr">
        <is>
          <t>Future cash outflows in respect of composite long-term debt principal repayments - Derivative Liabilities</t>
        </is>
      </c>
      <c r="B246" s="6" t="n">
        <v>1459</v>
      </c>
    </row>
    <row r="247">
      <c r="A247" s="4" t="inlineStr">
        <is>
          <t>5 years hence to 10 years | U.S. Dollars | Composite long-term debt</t>
        </is>
      </c>
    </row>
    <row r="248">
      <c r="A248" s="3" t="inlineStr">
        <is>
          <t>Long-term debt maturities</t>
        </is>
      </c>
    </row>
    <row r="249">
      <c r="A249" s="4" t="inlineStr">
        <is>
          <t>Total</t>
        </is>
      </c>
      <c r="B249" s="6" t="n">
        <v>1470</v>
      </c>
    </row>
    <row r="250">
      <c r="A250" s="4" t="inlineStr">
        <is>
          <t>5 years hence to 10 years | Other currencies | Lease liabilities</t>
        </is>
      </c>
    </row>
    <row r="251">
      <c r="A251" s="3" t="inlineStr">
        <is>
          <t>Long-term debt maturities</t>
        </is>
      </c>
    </row>
    <row r="252">
      <c r="A252" s="4" t="inlineStr">
        <is>
          <t>Future cash outflows in respect of composite long-term debt principal repayments - Leases</t>
        </is>
      </c>
      <c r="B252" s="6" t="n">
        <v>32</v>
      </c>
    </row>
    <row r="253">
      <c r="A253" s="4" t="inlineStr">
        <is>
          <t>Thereafter</t>
        </is>
      </c>
    </row>
    <row r="254">
      <c r="A254" s="3" t="inlineStr">
        <is>
          <t>Long-term debt maturities</t>
        </is>
      </c>
    </row>
    <row r="255">
      <c r="A255" s="4" t="inlineStr">
        <is>
          <t>Total</t>
        </is>
      </c>
      <c r="B255" s="6" t="n">
        <v>12051</v>
      </c>
      <c r="C255" s="5" t="n">
        <v>10316</v>
      </c>
    </row>
    <row r="256">
      <c r="A256" s="4" t="inlineStr">
        <is>
          <t>Thereafter | Composite long-term debt</t>
        </is>
      </c>
    </row>
    <row r="257">
      <c r="A257" s="3" t="inlineStr">
        <is>
          <t>Long-term debt maturities</t>
        </is>
      </c>
    </row>
    <row r="258">
      <c r="A258" s="4" t="inlineStr">
        <is>
          <t>Total</t>
        </is>
      </c>
      <c r="B258" s="6" t="n">
        <v>7396</v>
      </c>
    </row>
    <row r="259">
      <c r="A259" s="4" t="inlineStr">
        <is>
          <t>Thereafter | Canadian Dollars</t>
        </is>
      </c>
    </row>
    <row r="260">
      <c r="A260" s="3" t="inlineStr">
        <is>
          <t>Long-term debt maturities</t>
        </is>
      </c>
    </row>
    <row r="261">
      <c r="A261" s="4" t="inlineStr">
        <is>
          <t>Total</t>
        </is>
      </c>
      <c r="B261" s="6" t="n">
        <v>5734</v>
      </c>
    </row>
    <row r="262">
      <c r="A262" s="4" t="inlineStr">
        <is>
          <t>Thereafter | Canadian Dollars | Long-term debt</t>
        </is>
      </c>
    </row>
    <row r="263">
      <c r="A263" s="3" t="inlineStr">
        <is>
          <t>Long-term debt maturities</t>
        </is>
      </c>
    </row>
    <row r="264">
      <c r="A264" s="4" t="inlineStr">
        <is>
          <t>Future cash outflows in respect of composite long-term debt principal repayments</t>
        </is>
      </c>
      <c r="B264" s="6" t="n">
        <v>5438</v>
      </c>
    </row>
    <row r="265">
      <c r="A265" s="4" t="inlineStr">
        <is>
          <t>Thereafter | Canadian Dollars | Lease liabilities</t>
        </is>
      </c>
    </row>
    <row r="266">
      <c r="A266" s="3" t="inlineStr">
        <is>
          <t>Long-term debt maturities</t>
        </is>
      </c>
    </row>
    <row r="267">
      <c r="A267" s="4" t="inlineStr">
        <is>
          <t>Future cash outflows in respect of composite long-term debt principal repayments - Leases</t>
        </is>
      </c>
      <c r="B267" s="6" t="n">
        <v>296</v>
      </c>
    </row>
    <row r="268">
      <c r="A268" s="4" t="inlineStr">
        <is>
          <t>Thereafter | U.S. Dollars | Long-term debt</t>
        </is>
      </c>
    </row>
    <row r="269">
      <c r="A269" s="3" t="inlineStr">
        <is>
          <t>Long-term debt maturities</t>
        </is>
      </c>
    </row>
    <row r="270">
      <c r="A270" s="4" t="inlineStr">
        <is>
          <t>Future cash outflows in respect of composite long-term debt principal repayments</t>
        </is>
      </c>
      <c r="B270" s="6" t="n">
        <v>1549</v>
      </c>
    </row>
    <row r="271">
      <c r="A271" s="4" t="inlineStr">
        <is>
          <t>Thereafter | U.S. Dollars | Derivative Liability Receive</t>
        </is>
      </c>
    </row>
    <row r="272">
      <c r="A272" s="3" t="inlineStr">
        <is>
          <t>Long-term debt maturities</t>
        </is>
      </c>
    </row>
    <row r="273">
      <c r="A273" s="4" t="inlineStr">
        <is>
          <t>Future cash outflows in respect of composite long-term debt principal repayments - Derivative Liabilities</t>
        </is>
      </c>
      <c r="B273" s="6" t="n">
        <v>-1550</v>
      </c>
    </row>
    <row r="274">
      <c r="A274" s="4" t="inlineStr">
        <is>
          <t>Thereafter | U.S. Dollars | Derivative Liability Pay</t>
        </is>
      </c>
    </row>
    <row r="275">
      <c r="A275" s="3" t="inlineStr">
        <is>
          <t>Long-term debt maturities</t>
        </is>
      </c>
    </row>
    <row r="276">
      <c r="A276" s="4" t="inlineStr">
        <is>
          <t>Future cash outflows in respect of composite long-term debt principal repayments - Derivative Liabilities</t>
        </is>
      </c>
      <c r="B276" s="6" t="n">
        <v>1646</v>
      </c>
    </row>
    <row r="277">
      <c r="A277" s="4" t="inlineStr">
        <is>
          <t>Thereafter | U.S. Dollars | Composite long-term debt</t>
        </is>
      </c>
    </row>
    <row r="278">
      <c r="A278" s="3" t="inlineStr">
        <is>
          <t>Long-term debt maturities</t>
        </is>
      </c>
    </row>
    <row r="279">
      <c r="A279" s="4" t="inlineStr">
        <is>
          <t>Total</t>
        </is>
      </c>
      <c r="B279" s="6" t="n">
        <v>1645</v>
      </c>
    </row>
    <row r="280">
      <c r="A280" s="4" t="inlineStr">
        <is>
          <t>Thereafter | Other currencies | Lease liabilities</t>
        </is>
      </c>
    </row>
    <row r="281">
      <c r="A281" s="3" t="inlineStr">
        <is>
          <t>Long-term debt maturities</t>
        </is>
      </c>
    </row>
    <row r="282">
      <c r="A282" s="4" t="inlineStr">
        <is>
          <t>Future cash outflows in respect of composite long-term debt principal repayments - Leases</t>
        </is>
      </c>
      <c r="B282" s="5" t="n">
        <v>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Jun. 30, 2021</t>
        </is>
      </c>
      <c r="C1" s="2" t="inlineStr">
        <is>
          <t>Dec. 31, 2020</t>
        </is>
      </c>
    </row>
    <row r="2">
      <c r="A2" s="3" t="inlineStr">
        <is>
          <t>other long-term liabilities</t>
        </is>
      </c>
    </row>
    <row r="3">
      <c r="A3" s="4" t="inlineStr">
        <is>
          <t>Contract liabilities</t>
        </is>
      </c>
      <c r="B3" s="5" t="n">
        <v>66</v>
      </c>
      <c r="C3" s="5" t="n">
        <v>61</v>
      </c>
    </row>
    <row r="4">
      <c r="A4" s="4" t="inlineStr">
        <is>
          <t>Other</t>
        </is>
      </c>
      <c r="B4" s="6" t="n">
        <v>4</v>
      </c>
      <c r="C4" s="6" t="n">
        <v>5</v>
      </c>
    </row>
    <row r="5">
      <c r="A5" s="4" t="inlineStr">
        <is>
          <t>Deferred revenues</t>
        </is>
      </c>
      <c r="B5" s="6" t="n">
        <v>70</v>
      </c>
      <c r="C5" s="6" t="n">
        <v>66</v>
      </c>
    </row>
    <row r="6">
      <c r="A6" s="4" t="inlineStr">
        <is>
          <t>Pension benefit liabilities</t>
        </is>
      </c>
      <c r="B6" s="6" t="n">
        <v>542</v>
      </c>
      <c r="C6" s="6" t="n">
        <v>926</v>
      </c>
    </row>
    <row r="7">
      <c r="A7" s="4" t="inlineStr">
        <is>
          <t>Other post-employment benefit liabilities</t>
        </is>
      </c>
      <c r="B7" s="6" t="n">
        <v>60</v>
      </c>
      <c r="C7" s="6" t="n">
        <v>64</v>
      </c>
    </row>
    <row r="8">
      <c r="A8" s="4" t="inlineStr">
        <is>
          <t>Restricted share unit liabilities</t>
        </is>
      </c>
      <c r="B8" s="6" t="n">
        <v>5</v>
      </c>
      <c r="C8" s="6" t="n">
        <v>17</v>
      </c>
    </row>
    <row r="9">
      <c r="A9" s="4" t="inlineStr">
        <is>
          <t>Derivative liabilities</t>
        </is>
      </c>
      <c r="B9" s="6" t="n">
        <v>128</v>
      </c>
      <c r="C9" s="6" t="n">
        <v>155</v>
      </c>
    </row>
    <row r="10">
      <c r="A10" s="4" t="inlineStr">
        <is>
          <t>Investment in real estate joint ventures</t>
        </is>
      </c>
      <c r="B10" s="6" t="n">
        <v>8</v>
      </c>
      <c r="C10" s="6" t="n">
        <v>12</v>
      </c>
    </row>
    <row r="11">
      <c r="A11" s="4" t="inlineStr">
        <is>
          <t>Other</t>
        </is>
      </c>
      <c r="B11" s="6" t="n">
        <v>24</v>
      </c>
      <c r="C11" s="6" t="n">
        <v>15</v>
      </c>
    </row>
    <row r="12">
      <c r="A12" s="4" t="inlineStr">
        <is>
          <t>Subtotal</t>
        </is>
      </c>
      <c r="B12" s="6" t="n">
        <v>837</v>
      </c>
      <c r="C12" s="6" t="n">
        <v>1255</v>
      </c>
    </row>
    <row r="13">
      <c r="A13" s="4" t="inlineStr">
        <is>
          <t>Deferred customer activation and connection fees</t>
        </is>
      </c>
      <c r="B13" s="6" t="n">
        <v>9</v>
      </c>
      <c r="C13" s="6" t="n">
        <v>10</v>
      </c>
    </row>
    <row r="14">
      <c r="A14" s="4" t="inlineStr">
        <is>
          <t>Other long-term liabilities</t>
        </is>
      </c>
      <c r="B14" s="5" t="n">
        <v>846</v>
      </c>
      <c r="C14" s="5" t="n">
        <v>12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27" customWidth="1" min="2" max="2"/>
    <col width="27" customWidth="1" min="3" max="3"/>
    <col width="31" customWidth="1" min="4" max="4"/>
    <col width="21" customWidth="1" min="5" max="5"/>
    <col width="20" customWidth="1" min="6" max="6"/>
  </cols>
  <sheetData>
    <row r="1">
      <c r="A1" s="1" t="inlineStr">
        <is>
          <t>owners' equity (Details) shares in Millions, $ in Millions</t>
        </is>
      </c>
      <c r="B1" s="2" t="inlineStr">
        <is>
          <t>1 Months Ended</t>
        </is>
      </c>
      <c r="C1" s="2" t="inlineStr">
        <is>
          <t>3 Months Ended</t>
        </is>
      </c>
      <c r="D1" s="2" t="inlineStr">
        <is>
          <t>6 Months Ended</t>
        </is>
      </c>
    </row>
    <row r="2">
      <c r="B2" s="2" t="inlineStr">
        <is>
          <t>Jun. 30, 2021CAD ($)shares</t>
        </is>
      </c>
      <c r="C2" s="2" t="inlineStr">
        <is>
          <t>Mar. 31, 2021CAD ($)shares</t>
        </is>
      </c>
      <c r="D2" s="2" t="inlineStr">
        <is>
          <t>Jun. 30, 2021CAD ($)Voteshares</t>
        </is>
      </c>
      <c r="E2" s="2" t="inlineStr">
        <is>
          <t>Jun. 30, 2020CAD ($)</t>
        </is>
      </c>
      <c r="F2" s="2" t="inlineStr">
        <is>
          <t>Dec. 31, 2020shares</t>
        </is>
      </c>
    </row>
    <row r="3">
      <c r="A3" s="3" t="inlineStr">
        <is>
          <t>Common Share capital</t>
        </is>
      </c>
    </row>
    <row r="4">
      <c r="A4" s="4" t="inlineStr">
        <is>
          <t>Minimum percentage of common shares issued and outstanding owned by Canadians</t>
        </is>
      </c>
      <c r="D4" s="4" t="inlineStr">
        <is>
          <t>66.67%</t>
        </is>
      </c>
    </row>
    <row r="5">
      <c r="A5" s="4" t="inlineStr">
        <is>
          <t>Number of shares issued</t>
        </is>
      </c>
      <c r="C5" s="6" t="n">
        <v>51</v>
      </c>
    </row>
    <row r="6">
      <c r="A6" s="4" t="inlineStr">
        <is>
          <t>Gross proceeds of shares issued | $</t>
        </is>
      </c>
      <c r="C6" s="5" t="n">
        <v>1300</v>
      </c>
      <c r="D6" s="5" t="n">
        <v>1300</v>
      </c>
      <c r="E6" s="5" t="n">
        <v>1495</v>
      </c>
    </row>
    <row r="7">
      <c r="A7" s="4" t="inlineStr">
        <is>
          <t>Dividend reinvestment and share purchase plan</t>
        </is>
      </c>
    </row>
    <row r="8">
      <c r="A8" s="3" t="inlineStr">
        <is>
          <t>Common Share capital</t>
        </is>
      </c>
    </row>
    <row r="9">
      <c r="A9" s="4" t="inlineStr">
        <is>
          <t>Shares reserved for issuance</t>
        </is>
      </c>
      <c r="B9" s="6" t="n">
        <v>8</v>
      </c>
      <c r="D9" s="6" t="n">
        <v>8</v>
      </c>
    </row>
    <row r="10">
      <c r="A10" s="4" t="inlineStr">
        <is>
          <t>Restricted share units</t>
        </is>
      </c>
    </row>
    <row r="11">
      <c r="A11" s="3" t="inlineStr">
        <is>
          <t>Common Share capital</t>
        </is>
      </c>
    </row>
    <row r="12">
      <c r="A12" s="4" t="inlineStr">
        <is>
          <t>Shares reserved for issuance</t>
        </is>
      </c>
      <c r="B12" s="6" t="n">
        <v>24</v>
      </c>
      <c r="D12" s="6" t="n">
        <v>24</v>
      </c>
    </row>
    <row r="13">
      <c r="A13" s="4" t="inlineStr">
        <is>
          <t>TELUS Corporation share options</t>
        </is>
      </c>
    </row>
    <row r="14">
      <c r="A14" s="3" t="inlineStr">
        <is>
          <t>Common Share capital</t>
        </is>
      </c>
    </row>
    <row r="15">
      <c r="A15" s="4" t="inlineStr">
        <is>
          <t>Shares reserved for issuance</t>
        </is>
      </c>
      <c r="B15" s="6" t="n">
        <v>90</v>
      </c>
      <c r="D15" s="6" t="n">
        <v>90</v>
      </c>
    </row>
    <row r="16">
      <c r="A16" s="4" t="inlineStr">
        <is>
          <t>First preferred shares</t>
        </is>
      </c>
    </row>
    <row r="17">
      <c r="A17" s="3" t="inlineStr">
        <is>
          <t>Common Share capital</t>
        </is>
      </c>
    </row>
    <row r="18">
      <c r="A18" s="4" t="inlineStr">
        <is>
          <t>Shares authorized</t>
        </is>
      </c>
      <c r="B18" s="6" t="n">
        <v>1000</v>
      </c>
      <c r="D18" s="6" t="n">
        <v>1000</v>
      </c>
      <c r="F18" s="6" t="n">
        <v>1000</v>
      </c>
    </row>
    <row r="19">
      <c r="A19" s="4" t="inlineStr">
        <is>
          <t>Second Preferred Shares</t>
        </is>
      </c>
    </row>
    <row r="20">
      <c r="A20" s="3" t="inlineStr">
        <is>
          <t>Common Share capital</t>
        </is>
      </c>
    </row>
    <row r="21">
      <c r="A21" s="4" t="inlineStr">
        <is>
          <t>Shares authorized</t>
        </is>
      </c>
      <c r="B21" s="6" t="n">
        <v>1000</v>
      </c>
      <c r="D21" s="6" t="n">
        <v>1000</v>
      </c>
      <c r="F21" s="6" t="n">
        <v>1000</v>
      </c>
    </row>
    <row r="22">
      <c r="A22" s="4" t="inlineStr">
        <is>
          <t>Common Shares</t>
        </is>
      </c>
    </row>
    <row r="23">
      <c r="A23" s="3" t="inlineStr">
        <is>
          <t>Common Share capital</t>
        </is>
      </c>
    </row>
    <row r="24">
      <c r="A24" s="4" t="inlineStr">
        <is>
          <t>Shares authorized</t>
        </is>
      </c>
      <c r="B24" s="6" t="n">
        <v>4000</v>
      </c>
      <c r="D24" s="6" t="n">
        <v>4000</v>
      </c>
      <c r="F24" s="6" t="n">
        <v>4000</v>
      </c>
    </row>
    <row r="25">
      <c r="A25" s="4" t="inlineStr">
        <is>
          <t>Number of votes per common share | Vote</t>
        </is>
      </c>
      <c r="D25" s="6" t="n">
        <v>1</v>
      </c>
    </row>
    <row r="26">
      <c r="A26" s="4" t="inlineStr">
        <is>
          <t>Common Shares | Maximum</t>
        </is>
      </c>
    </row>
    <row r="27">
      <c r="A27" s="3" t="inlineStr">
        <is>
          <t>Common Share capital</t>
        </is>
      </c>
    </row>
    <row r="28">
      <c r="A28" s="4" t="inlineStr">
        <is>
          <t>Purchase of common shares related to normal course issuer bid</t>
        </is>
      </c>
      <c r="B28" s="6" t="n">
        <v>16</v>
      </c>
    </row>
    <row r="29">
      <c r="A29" s="4" t="inlineStr">
        <is>
          <t>Cost of purchase of common shares related to normal course issuer bid | $</t>
        </is>
      </c>
      <c r="B29" s="5" t="n">
        <v>250</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owners' equity - Subsidiary with significant non-controlling interest (Details) - CAD ($) $ in Millions</t>
        </is>
      </c>
      <c r="B1" s="2" t="inlineStr">
        <is>
          <t>1 Months Ended</t>
        </is>
      </c>
      <c r="C1" s="2" t="inlineStr">
        <is>
          <t>3 Months Ended</t>
        </is>
      </c>
      <c r="F1" s="2" t="inlineStr">
        <is>
          <t>6 Months Ended</t>
        </is>
      </c>
      <c r="H1" s="2" t="inlineStr">
        <is>
          <t>12 Months Ended</t>
        </is>
      </c>
    </row>
    <row r="2">
      <c r="B2" s="2" t="inlineStr">
        <is>
          <t>Dec. 31, 2020</t>
        </is>
      </c>
      <c r="C2" s="2" t="inlineStr">
        <is>
          <t>Jun. 30, 2021</t>
        </is>
      </c>
      <c r="D2" s="2" t="inlineStr">
        <is>
          <t>Mar. 31, 2021</t>
        </is>
      </c>
      <c r="E2" s="2" t="inlineStr">
        <is>
          <t>Jun. 30, 2020</t>
        </is>
      </c>
      <c r="F2" s="2" t="inlineStr">
        <is>
          <t>Jun. 30, 2021</t>
        </is>
      </c>
      <c r="G2" s="2" t="inlineStr">
        <is>
          <t>Jun. 30, 2020</t>
        </is>
      </c>
      <c r="H2" s="2" t="inlineStr">
        <is>
          <t>Jun. 30, 2021</t>
        </is>
      </c>
      <c r="I2" s="2" t="inlineStr">
        <is>
          <t>Dec. 31, 2020</t>
        </is>
      </c>
      <c r="J2" s="2" t="inlineStr">
        <is>
          <t>Jun. 30, 2020</t>
        </is>
      </c>
    </row>
    <row r="3">
      <c r="A3" s="3" t="inlineStr">
        <is>
          <t>Subsidiary with significant non-controlling interest</t>
        </is>
      </c>
    </row>
    <row r="4">
      <c r="A4" s="4" t="inlineStr">
        <is>
          <t>Common Shares issued</t>
        </is>
      </c>
      <c r="D4" s="5" t="n">
        <v>1300</v>
      </c>
      <c r="F4" s="5" t="n">
        <v>1300</v>
      </c>
      <c r="G4" s="5" t="n">
        <v>1495</v>
      </c>
    </row>
    <row r="5">
      <c r="A5" s="4" t="inlineStr">
        <is>
          <t>Income taxes</t>
        </is>
      </c>
      <c r="C5" s="5" t="n">
        <v>133</v>
      </c>
      <c r="E5" s="5" t="n">
        <v>13</v>
      </c>
      <c r="F5" s="6" t="n">
        <v>353</v>
      </c>
      <c r="G5" s="6" t="n">
        <v>137</v>
      </c>
      <c r="H5" s="5" t="n">
        <v>-646</v>
      </c>
      <c r="J5" s="5" t="n">
        <v>-308</v>
      </c>
    </row>
    <row r="6">
      <c r="A6" s="3" t="inlineStr">
        <is>
          <t>Statement of financial position</t>
        </is>
      </c>
    </row>
    <row r="7">
      <c r="A7" s="4" t="inlineStr">
        <is>
          <t>Current assets</t>
        </is>
      </c>
      <c r="B7" s="5" t="n">
        <v>4683</v>
      </c>
      <c r="C7" s="6" t="n">
        <v>6105</v>
      </c>
      <c r="F7" s="6" t="n">
        <v>6105</v>
      </c>
      <c r="H7" s="6" t="n">
        <v>6105</v>
      </c>
      <c r="I7" s="5" t="n">
        <v>4683</v>
      </c>
    </row>
    <row r="8">
      <c r="A8" s="4" t="inlineStr">
        <is>
          <t>Non-current assets</t>
        </is>
      </c>
      <c r="B8" s="6" t="n">
        <v>38638</v>
      </c>
      <c r="C8" s="6" t="n">
        <v>39910</v>
      </c>
      <c r="F8" s="6" t="n">
        <v>39910</v>
      </c>
      <c r="H8" s="6" t="n">
        <v>39910</v>
      </c>
      <c r="I8" s="6" t="n">
        <v>38638</v>
      </c>
    </row>
    <row r="9">
      <c r="A9" s="4" t="inlineStr">
        <is>
          <t>Current liabilities</t>
        </is>
      </c>
      <c r="B9" s="6" t="n">
        <v>5915</v>
      </c>
      <c r="C9" s="6" t="n">
        <v>6518</v>
      </c>
      <c r="F9" s="6" t="n">
        <v>6518</v>
      </c>
      <c r="H9" s="6" t="n">
        <v>6518</v>
      </c>
      <c r="I9" s="6" t="n">
        <v>5915</v>
      </c>
    </row>
    <row r="10">
      <c r="A10" s="4" t="inlineStr">
        <is>
          <t>Non-current liabilities</t>
        </is>
      </c>
      <c r="B10" s="6" t="n">
        <v>24838</v>
      </c>
      <c r="C10" s="6" t="n">
        <v>23847</v>
      </c>
      <c r="F10" s="6" t="n">
        <v>23847</v>
      </c>
      <c r="H10" s="6" t="n">
        <v>23847</v>
      </c>
      <c r="I10" s="6" t="n">
        <v>24838</v>
      </c>
    </row>
    <row r="11">
      <c r="A11" s="3" t="inlineStr">
        <is>
          <t>Statement of income and other comprehensive income</t>
        </is>
      </c>
    </row>
    <row r="12">
      <c r="A12" s="4" t="inlineStr">
        <is>
          <t>Net income</t>
        </is>
      </c>
      <c r="C12" s="6" t="n">
        <v>344</v>
      </c>
      <c r="E12" s="6" t="n">
        <v>315</v>
      </c>
      <c r="F12" s="6" t="n">
        <v>677</v>
      </c>
      <c r="G12" s="6" t="n">
        <v>668</v>
      </c>
    </row>
    <row r="13">
      <c r="A13" s="4" t="inlineStr">
        <is>
          <t>Comprehensive income (loss)</t>
        </is>
      </c>
      <c r="C13" s="6" t="n">
        <v>430</v>
      </c>
      <c r="E13" s="6" t="n">
        <v>-461</v>
      </c>
      <c r="F13" s="6" t="n">
        <v>1450</v>
      </c>
      <c r="G13" s="6" t="n">
        <v>482</v>
      </c>
    </row>
    <row r="14">
      <c r="A14" s="4" t="inlineStr">
        <is>
          <t>Retained earnings</t>
        </is>
      </c>
    </row>
    <row r="15">
      <c r="A15" s="3" t="inlineStr">
        <is>
          <t>Statement of income and other comprehensive income</t>
        </is>
      </c>
    </row>
    <row r="16">
      <c r="A16" s="4" t="inlineStr">
        <is>
          <t>Net income</t>
        </is>
      </c>
      <c r="F16" s="6" t="n">
        <v>666</v>
      </c>
      <c r="G16" s="6" t="n">
        <v>640</v>
      </c>
    </row>
    <row r="17">
      <c r="A17" s="4" t="inlineStr">
        <is>
          <t>Subsidiary with significant non-controlling interest</t>
        </is>
      </c>
    </row>
    <row r="18">
      <c r="A18" s="3" t="inlineStr">
        <is>
          <t>Statement of financial position</t>
        </is>
      </c>
    </row>
    <row r="19">
      <c r="A19" s="4" t="inlineStr">
        <is>
          <t>Current assets</t>
        </is>
      </c>
      <c r="B19" s="6" t="n">
        <v>746</v>
      </c>
      <c r="C19" s="6" t="n">
        <v>786</v>
      </c>
      <c r="F19" s="6" t="n">
        <v>786</v>
      </c>
      <c r="H19" s="6" t="n">
        <v>786</v>
      </c>
      <c r="I19" s="6" t="n">
        <v>746</v>
      </c>
    </row>
    <row r="20">
      <c r="A20" s="4" t="inlineStr">
        <is>
          <t>Non-current assets</t>
        </is>
      </c>
      <c r="B20" s="6" t="n">
        <v>4055</v>
      </c>
      <c r="C20" s="6" t="n">
        <v>3836</v>
      </c>
      <c r="F20" s="6" t="n">
        <v>3836</v>
      </c>
      <c r="H20" s="6" t="n">
        <v>3836</v>
      </c>
      <c r="I20" s="6" t="n">
        <v>4055</v>
      </c>
    </row>
    <row r="21">
      <c r="A21" s="4" t="inlineStr">
        <is>
          <t>Current liabilities</t>
        </is>
      </c>
      <c r="B21" s="6" t="n">
        <v>689</v>
      </c>
      <c r="C21" s="6" t="n">
        <v>777</v>
      </c>
      <c r="F21" s="6" t="n">
        <v>777</v>
      </c>
      <c r="H21" s="6" t="n">
        <v>777</v>
      </c>
      <c r="I21" s="6" t="n">
        <v>689</v>
      </c>
    </row>
    <row r="22">
      <c r="A22" s="4" t="inlineStr">
        <is>
          <t>Non-current liabilities</t>
        </is>
      </c>
      <c r="B22" s="5" t="n">
        <v>2696</v>
      </c>
      <c r="C22" s="6" t="n">
        <v>1837</v>
      </c>
      <c r="F22" s="6" t="n">
        <v>1837</v>
      </c>
      <c r="H22" s="5" t="n">
        <v>1837</v>
      </c>
      <c r="I22" s="5" t="n">
        <v>2696</v>
      </c>
    </row>
    <row r="23">
      <c r="A23" s="3" t="inlineStr">
        <is>
          <t>Statement of income and other comprehensive income</t>
        </is>
      </c>
    </row>
    <row r="24">
      <c r="A24" s="4" t="inlineStr">
        <is>
          <t>Revenue and other income</t>
        </is>
      </c>
      <c r="C24" s="6" t="n">
        <v>658</v>
      </c>
      <c r="E24" s="6" t="n">
        <v>611</v>
      </c>
      <c r="F24" s="6" t="n">
        <v>1297</v>
      </c>
      <c r="G24" s="6" t="n">
        <v>1077</v>
      </c>
    </row>
    <row r="25">
      <c r="A25" s="4" t="inlineStr">
        <is>
          <t>Net income</t>
        </is>
      </c>
      <c r="C25" s="6" t="n">
        <v>19</v>
      </c>
      <c r="E25" s="6" t="n">
        <v>71</v>
      </c>
      <c r="F25" s="6" t="n">
        <v>24</v>
      </c>
      <c r="G25" s="6" t="n">
        <v>78</v>
      </c>
    </row>
    <row r="26">
      <c r="A26" s="4" t="inlineStr">
        <is>
          <t>Comprehensive income (loss)</t>
        </is>
      </c>
      <c r="C26" s="5" t="n">
        <v>-25</v>
      </c>
      <c r="E26" s="5" t="n">
        <v>45</v>
      </c>
      <c r="F26" s="5" t="n">
        <v>-59</v>
      </c>
      <c r="G26" s="5" t="n">
        <v>85</v>
      </c>
    </row>
    <row r="27">
      <c r="A27" s="4" t="inlineStr">
        <is>
          <t>TELUS International (Cda) Inc.</t>
        </is>
      </c>
    </row>
    <row r="28">
      <c r="A28" s="3" t="inlineStr">
        <is>
          <t>Subsidiary with significant non-controlling interest</t>
        </is>
      </c>
    </row>
    <row r="29">
      <c r="A29" s="4" t="inlineStr">
        <is>
          <t>Voting and controlling interest</t>
        </is>
      </c>
      <c r="B29" s="4" t="inlineStr">
        <is>
          <t>62.60%</t>
        </is>
      </c>
      <c r="F29" s="4" t="inlineStr">
        <is>
          <t>67.00%</t>
        </is>
      </c>
    </row>
    <row r="30">
      <c r="A30" s="4" t="inlineStr">
        <is>
          <t>Economic interest</t>
        </is>
      </c>
      <c r="F30" s="4" t="inlineStr">
        <is>
          <t>55.20%</t>
        </is>
      </c>
      <c r="I30" s="4" t="inlineStr">
        <is>
          <t>62.60%</t>
        </is>
      </c>
    </row>
    <row r="31">
      <c r="A31" s="4" t="inlineStr">
        <is>
          <t>Common Shares issued</t>
        </is>
      </c>
      <c r="F31" s="5" t="n">
        <v>833</v>
      </c>
    </row>
    <row r="32">
      <c r="A32" s="4" t="inlineStr">
        <is>
          <t>Income taxes</t>
        </is>
      </c>
      <c r="F32" s="6" t="n">
        <v>-6</v>
      </c>
    </row>
    <row r="33">
      <c r="A33" s="4" t="inlineStr">
        <is>
          <t>Net</t>
        </is>
      </c>
      <c r="F33" s="6" t="n">
        <v>827</v>
      </c>
    </row>
    <row r="34">
      <c r="A34" s="4" t="inlineStr">
        <is>
          <t>Other</t>
        </is>
      </c>
      <c r="F34" s="6" t="n">
        <v>-9</v>
      </c>
    </row>
    <row r="35">
      <c r="A35" s="4" t="inlineStr">
        <is>
          <t>Total</t>
        </is>
      </c>
      <c r="F35" s="6" t="n">
        <v>824</v>
      </c>
    </row>
    <row r="36">
      <c r="A36" s="4" t="inlineStr">
        <is>
          <t>TELUS International (Cda) Inc. | Retained earnings</t>
        </is>
      </c>
    </row>
    <row r="37">
      <c r="A37" s="3" t="inlineStr">
        <is>
          <t>Subsidiary with significant non-controlling interest</t>
        </is>
      </c>
    </row>
    <row r="38">
      <c r="A38" s="4" t="inlineStr">
        <is>
          <t>Common Shares issued</t>
        </is>
      </c>
      <c r="F38" s="6" t="n">
        <v>440</v>
      </c>
    </row>
    <row r="39">
      <c r="A39" s="4" t="inlineStr">
        <is>
          <t>Other</t>
        </is>
      </c>
      <c r="F39" s="6" t="n">
        <v>-8</v>
      </c>
    </row>
    <row r="40">
      <c r="A40" s="4" t="inlineStr">
        <is>
          <t>Total</t>
        </is>
      </c>
      <c r="F40" s="6" t="n">
        <v>432</v>
      </c>
    </row>
    <row r="41">
      <c r="A41" s="4" t="inlineStr">
        <is>
          <t>TELUS International (Cda) Inc. | Non-controlling shareholders</t>
        </is>
      </c>
    </row>
    <row r="42">
      <c r="A42" s="3" t="inlineStr">
        <is>
          <t>Subsidiary with significant non-controlling interest</t>
        </is>
      </c>
    </row>
    <row r="43">
      <c r="A43" s="4" t="inlineStr">
        <is>
          <t>Common Shares issued</t>
        </is>
      </c>
      <c r="F43" s="6" t="n">
        <v>393</v>
      </c>
    </row>
    <row r="44">
      <c r="A44" s="4" t="inlineStr">
        <is>
          <t>Other</t>
        </is>
      </c>
      <c r="F44" s="6" t="n">
        <v>-1</v>
      </c>
    </row>
    <row r="45">
      <c r="A45" s="4" t="inlineStr">
        <is>
          <t>Total</t>
        </is>
      </c>
      <c r="F45" s="6" t="n">
        <v>392</v>
      </c>
    </row>
    <row r="46">
      <c r="A46" s="4" t="inlineStr">
        <is>
          <t>Initial public offering</t>
        </is>
      </c>
    </row>
    <row r="47">
      <c r="A47" s="3" t="inlineStr">
        <is>
          <t>Subsidiary with significant non-controlling interest</t>
        </is>
      </c>
    </row>
    <row r="48">
      <c r="A48" s="4" t="inlineStr">
        <is>
          <t>Common Shares issued</t>
        </is>
      </c>
      <c r="F48" s="6" t="n">
        <v>640</v>
      </c>
    </row>
    <row r="49">
      <c r="A49" s="4" t="inlineStr">
        <is>
          <t>Income taxes</t>
        </is>
      </c>
      <c r="F49" s="6" t="n">
        <v>-10</v>
      </c>
    </row>
    <row r="50">
      <c r="A50" s="4" t="inlineStr">
        <is>
          <t>Net</t>
        </is>
      </c>
      <c r="F50" s="6" t="n">
        <v>630</v>
      </c>
    </row>
    <row r="51">
      <c r="A51" s="4" t="inlineStr">
        <is>
          <t>Secondary offering</t>
        </is>
      </c>
    </row>
    <row r="52">
      <c r="A52" s="3" t="inlineStr">
        <is>
          <t>Subsidiary with significant non-controlling interest</t>
        </is>
      </c>
    </row>
    <row r="53">
      <c r="A53" s="4" t="inlineStr">
        <is>
          <t>Common Shares issued</t>
        </is>
      </c>
      <c r="F53" s="6" t="n">
        <v>193</v>
      </c>
    </row>
    <row r="54">
      <c r="A54" s="4" t="inlineStr">
        <is>
          <t>Income taxes</t>
        </is>
      </c>
      <c r="F54" s="6" t="n">
        <v>4</v>
      </c>
    </row>
    <row r="55">
      <c r="A55" s="4" t="inlineStr">
        <is>
          <t>Net</t>
        </is>
      </c>
      <c r="F55" s="5" t="n">
        <v>197</v>
      </c>
    </row>
    <row r="56">
      <c r="A56" s="4" t="inlineStr">
        <is>
          <t>TELUS Communications Inc.</t>
        </is>
      </c>
    </row>
    <row r="57">
      <c r="A57" s="3" t="inlineStr">
        <is>
          <t>Subsidiary with significant non-controlling interest</t>
        </is>
      </c>
    </row>
    <row r="58">
      <c r="A58" s="4" t="inlineStr">
        <is>
          <t>Economic interest</t>
        </is>
      </c>
      <c r="F58" s="4" t="inlineStr">
        <is>
          <t>100.00%</t>
        </is>
      </c>
    </row>
  </sheetData>
  <mergeCells count="4">
    <mergeCell ref="A1:A2"/>
    <mergeCell ref="C1:E1"/>
    <mergeCell ref="F1:G1"/>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related party transactions (Details)</t>
        </is>
      </c>
      <c r="B1" s="2" t="inlineStr">
        <is>
          <t>3 Months Ended</t>
        </is>
      </c>
      <c r="D1" s="2" t="inlineStr">
        <is>
          <t>6 Months Ended</t>
        </is>
      </c>
      <c r="F1" s="2" t="inlineStr">
        <is>
          <t>12 Months Ended</t>
        </is>
      </c>
      <c r="G1" s="2" t="inlineStr">
        <is>
          <t>15 Months Ended</t>
        </is>
      </c>
    </row>
    <row r="2">
      <c r="B2" s="2" t="inlineStr">
        <is>
          <t>Jun. 30, 2021CAD ($)</t>
        </is>
      </c>
      <c r="C2" s="2" t="inlineStr">
        <is>
          <t>Jun. 30, 2020CAD ($)</t>
        </is>
      </c>
      <c r="D2" s="2" t="inlineStr">
        <is>
          <t>Jun. 30, 2021CAD ($)$ / shares</t>
        </is>
      </c>
      <c r="E2" s="2" t="inlineStr">
        <is>
          <t>Jun. 30, 2020CAD ($)</t>
        </is>
      </c>
      <c r="F2" s="2" t="inlineStr">
        <is>
          <t>Dec. 31, 2020CAD ($)</t>
        </is>
      </c>
      <c r="G2" s="2" t="inlineStr">
        <is>
          <t>Jun. 30, 2021CAD ($)</t>
        </is>
      </c>
    </row>
    <row r="3">
      <c r="A3" s="3" t="inlineStr">
        <is>
          <t>Transactions with key management personnel</t>
        </is>
      </c>
    </row>
    <row r="4">
      <c r="A4" s="4" t="inlineStr">
        <is>
          <t>Grant date Awarded in period</t>
        </is>
      </c>
      <c r="C4" s="5" t="n">
        <v>33000000</v>
      </c>
      <c r="E4" s="5" t="n">
        <v>33000000</v>
      </c>
    </row>
    <row r="5">
      <c r="A5" s="4" t="inlineStr">
        <is>
          <t>Amount of liability accounted for restricted share unit and share options awards</t>
        </is>
      </c>
      <c r="D5" s="5" t="n">
        <v>13000000</v>
      </c>
      <c r="F5" s="5" t="n">
        <v>10000000</v>
      </c>
    </row>
    <row r="6">
      <c r="A6" s="3" t="inlineStr">
        <is>
          <t>Transactions with defined benefit pension plans</t>
        </is>
      </c>
    </row>
    <row r="7">
      <c r="A7" s="4" t="inlineStr">
        <is>
          <t>Charges for management and administrative services to our defined benefit pension plans</t>
        </is>
      </c>
      <c r="B7" s="5" t="n">
        <v>2000000</v>
      </c>
      <c r="C7" s="6" t="n">
        <v>1000000</v>
      </c>
      <c r="D7" s="6" t="n">
        <v>4000000</v>
      </c>
      <c r="E7" s="6" t="n">
        <v>3000000</v>
      </c>
    </row>
    <row r="8">
      <c r="A8" s="3" t="inlineStr">
        <is>
          <t>Transactions with real estate joint venture and associate</t>
        </is>
      </c>
    </row>
    <row r="9">
      <c r="A9" s="4" t="inlineStr">
        <is>
          <t>Lease liabilities</t>
        </is>
      </c>
      <c r="B9" s="6" t="n">
        <v>1694000000</v>
      </c>
      <c r="D9" s="6" t="n">
        <v>1694000000</v>
      </c>
      <c r="F9" s="5" t="n">
        <v>1837000000</v>
      </c>
      <c r="G9" s="5" t="n">
        <v>1694000000</v>
      </c>
    </row>
    <row r="10">
      <c r="A10" s="4" t="inlineStr">
        <is>
          <t>Key management personnel</t>
        </is>
      </c>
    </row>
    <row r="11">
      <c r="A11" s="3" t="inlineStr">
        <is>
          <t>Transactions with key management personnel</t>
        </is>
      </c>
    </row>
    <row r="12">
      <c r="A12" s="4" t="inlineStr">
        <is>
          <t>Short-term benefits</t>
        </is>
      </c>
      <c r="B12" s="6" t="n">
        <v>5000000</v>
      </c>
      <c r="C12" s="6" t="n">
        <v>3000000</v>
      </c>
      <c r="D12" s="6" t="n">
        <v>8000000</v>
      </c>
      <c r="E12" s="6" t="n">
        <v>6000000</v>
      </c>
    </row>
    <row r="13">
      <c r="A13" s="4" t="inlineStr">
        <is>
          <t>Post-employment pension and other benefits</t>
        </is>
      </c>
      <c r="B13" s="6" t="n">
        <v>2000000</v>
      </c>
      <c r="C13" s="6" t="n">
        <v>2000000</v>
      </c>
      <c r="D13" s="6" t="n">
        <v>4000000</v>
      </c>
      <c r="E13" s="6" t="n">
        <v>3000000</v>
      </c>
    </row>
    <row r="14">
      <c r="A14" s="4" t="inlineStr">
        <is>
          <t>Share-based compensation</t>
        </is>
      </c>
      <c r="B14" s="6" t="n">
        <v>19000000</v>
      </c>
      <c r="C14" s="6" t="n">
        <v>16000000</v>
      </c>
      <c r="D14" s="6" t="n">
        <v>36000000</v>
      </c>
      <c r="E14" s="6" t="n">
        <v>16000000</v>
      </c>
    </row>
    <row r="15">
      <c r="A15" s="4" t="inlineStr">
        <is>
          <t>Total</t>
        </is>
      </c>
      <c r="B15" s="6" t="n">
        <v>26000000</v>
      </c>
      <c r="C15" s="6" t="n">
        <v>21000000</v>
      </c>
      <c r="D15" s="6" t="n">
        <v>48000000</v>
      </c>
      <c r="E15" s="6" t="n">
        <v>25000000</v>
      </c>
    </row>
    <row r="16">
      <c r="A16" s="4" t="inlineStr">
        <is>
          <t>Notional value Awarded in period</t>
        </is>
      </c>
      <c r="D16" s="6" t="n">
        <v>15000000</v>
      </c>
    </row>
    <row r="17">
      <c r="A17" s="4" t="inlineStr">
        <is>
          <t>Grant-date fair value Awarded in period</t>
        </is>
      </c>
      <c r="B17" s="6" t="n">
        <v>15000000</v>
      </c>
      <c r="D17" s="5" t="n">
        <v>15000000</v>
      </c>
      <c r="G17" s="6" t="n">
        <v>15000000</v>
      </c>
    </row>
    <row r="18">
      <c r="A18" s="4" t="inlineStr">
        <is>
          <t>Number of Share options awarded (in shares)</t>
        </is>
      </c>
      <c r="D18" s="6" t="n">
        <v>0</v>
      </c>
      <c r="F18" s="6" t="n">
        <v>0</v>
      </c>
    </row>
    <row r="19">
      <c r="A19" s="4" t="inlineStr">
        <is>
          <t>Notional amount</t>
        </is>
      </c>
      <c r="B19" s="6" t="n">
        <v>47000000</v>
      </c>
      <c r="C19" s="6" t="n">
        <v>25000000</v>
      </c>
      <c r="D19" s="5" t="n">
        <v>47000000</v>
      </c>
      <c r="E19" s="6" t="n">
        <v>25000000</v>
      </c>
      <c r="G19" s="6" t="n">
        <v>47000000</v>
      </c>
    </row>
    <row r="20">
      <c r="A20" s="4" t="inlineStr">
        <is>
          <t>Grant date Awarded in period</t>
        </is>
      </c>
      <c r="B20" s="6" t="n">
        <v>50000000</v>
      </c>
      <c r="D20" s="5" t="n">
        <v>50000000</v>
      </c>
      <c r="G20" s="6" t="n">
        <v>50000000</v>
      </c>
    </row>
    <row r="21">
      <c r="A21" s="4" t="inlineStr">
        <is>
          <t>Annual cash bonus as a percentage of base salary upon termination without cause</t>
        </is>
      </c>
      <c r="D21" s="4" t="inlineStr">
        <is>
          <t>50.00%</t>
        </is>
      </c>
    </row>
    <row r="22">
      <c r="A22" s="4" t="inlineStr">
        <is>
          <t>Minimum | Key management personnel</t>
        </is>
      </c>
    </row>
    <row r="23">
      <c r="A23" s="3" t="inlineStr">
        <is>
          <t>Transactions with key management personnel</t>
        </is>
      </c>
    </row>
    <row r="24">
      <c r="A24" s="4" t="inlineStr">
        <is>
          <t>Number of months base salary considered for severance payments</t>
        </is>
      </c>
      <c r="D24" s="4" t="inlineStr">
        <is>
          <t>18 months</t>
        </is>
      </c>
    </row>
    <row r="25">
      <c r="A25" s="4" t="inlineStr">
        <is>
          <t>Maximum | Key management personnel</t>
        </is>
      </c>
    </row>
    <row r="26">
      <c r="A26" s="3" t="inlineStr">
        <is>
          <t>Transactions with key management personnel</t>
        </is>
      </c>
    </row>
    <row r="27">
      <c r="A27" s="4" t="inlineStr">
        <is>
          <t>Number of months base salary considered for severance payments</t>
        </is>
      </c>
      <c r="D27" s="4" t="inlineStr">
        <is>
          <t>24 months</t>
        </is>
      </c>
    </row>
    <row r="28">
      <c r="A28" s="4" t="inlineStr">
        <is>
          <t>Restricted share units</t>
        </is>
      </c>
    </row>
    <row r="29">
      <c r="A29" s="3" t="inlineStr">
        <is>
          <t>Transactions with key management personnel</t>
        </is>
      </c>
    </row>
    <row r="30">
      <c r="A30" s="4" t="inlineStr">
        <is>
          <t>Grant-date fair value Awarded in period</t>
        </is>
      </c>
      <c r="C30" s="6" t="n">
        <v>33000000</v>
      </c>
      <c r="E30" s="5" t="n">
        <v>33000000</v>
      </c>
    </row>
    <row r="31">
      <c r="A31" s="4" t="inlineStr">
        <is>
          <t>Restricted share units | Key management personnel</t>
        </is>
      </c>
    </row>
    <row r="32">
      <c r="A32" s="3" t="inlineStr">
        <is>
          <t>Transactions with key management personnel</t>
        </is>
      </c>
    </row>
    <row r="33">
      <c r="A33" s="4" t="inlineStr">
        <is>
          <t>Number of restricted share units Awarded in period (in shares)</t>
        </is>
      </c>
      <c r="D33" s="6" t="n">
        <v>1249218000000</v>
      </c>
      <c r="E33" s="6" t="n">
        <v>981088000000</v>
      </c>
    </row>
    <row r="34">
      <c r="A34" s="4" t="inlineStr">
        <is>
          <t>Notional value Awarded in period</t>
        </is>
      </c>
      <c r="D34" s="5" t="n">
        <v>32000000</v>
      </c>
      <c r="E34" s="5" t="n">
        <v>25000000</v>
      </c>
    </row>
    <row r="35">
      <c r="A35" s="4" t="inlineStr">
        <is>
          <t>Grant-date fair value Awarded in period</t>
        </is>
      </c>
      <c r="B35" s="6" t="n">
        <v>35000000</v>
      </c>
      <c r="D35" s="5" t="n">
        <v>35000000</v>
      </c>
      <c r="G35" s="6" t="n">
        <v>35000000</v>
      </c>
    </row>
    <row r="36">
      <c r="A36" s="4" t="inlineStr">
        <is>
          <t>Directors' Deferred Share Unit Plan | Key management personnel</t>
        </is>
      </c>
    </row>
    <row r="37">
      <c r="A37" s="3" t="inlineStr">
        <is>
          <t>Transactions with key management personnel</t>
        </is>
      </c>
    </row>
    <row r="38">
      <c r="A38" s="4" t="inlineStr">
        <is>
          <t>Deferred share units paid out</t>
        </is>
      </c>
      <c r="C38" s="5" t="n">
        <v>0</v>
      </c>
    </row>
    <row r="39">
      <c r="A39" s="4" t="inlineStr">
        <is>
          <t>TELUS International (Cda) Inc. share options | Key management personnel</t>
        </is>
      </c>
    </row>
    <row r="40">
      <c r="A40" s="3" t="inlineStr">
        <is>
          <t>Transactions with key management personnel</t>
        </is>
      </c>
    </row>
    <row r="41">
      <c r="A41" s="4" t="inlineStr">
        <is>
          <t>Number of Share options awarded (in shares)</t>
        </is>
      </c>
      <c r="D41" s="6" t="n">
        <v>167693000000</v>
      </c>
    </row>
    <row r="42">
      <c r="A42" s="4" t="inlineStr">
        <is>
          <t>Notional value Awarded in period</t>
        </is>
      </c>
      <c r="D42" s="5" t="n">
        <v>1000000</v>
      </c>
    </row>
    <row r="43">
      <c r="A43" s="4" t="inlineStr">
        <is>
          <t>Grant-date fair value Awarded in period</t>
        </is>
      </c>
      <c r="B43" s="6" t="n">
        <v>1000000</v>
      </c>
      <c r="D43" s="5" t="n">
        <v>1000000</v>
      </c>
      <c r="G43" s="5" t="n">
        <v>1000000</v>
      </c>
    </row>
    <row r="44">
      <c r="A44" s="4" t="inlineStr">
        <is>
          <t>Number of share options exercised in share-based payment arrangement</t>
        </is>
      </c>
      <c r="C44" s="4" t="inlineStr">
        <is>
          <t xml:space="preserve"> </t>
        </is>
      </c>
      <c r="D44" s="6" t="n">
        <v>215973</v>
      </c>
      <c r="G44" s="6" t="n">
        <v>0</v>
      </c>
    </row>
    <row r="45">
      <c r="A45" s="4" t="inlineStr">
        <is>
          <t>Intrinsic value of options exercised during the period</t>
        </is>
      </c>
      <c r="B45" s="6" t="n">
        <v>7000000</v>
      </c>
      <c r="C45" s="4" t="inlineStr">
        <is>
          <t xml:space="preserve"> </t>
        </is>
      </c>
      <c r="D45" s="5" t="n">
        <v>7000000</v>
      </c>
      <c r="E45" s="4" t="inlineStr">
        <is>
          <t xml:space="preserve"> </t>
        </is>
      </c>
      <c r="G45" s="5" t="n">
        <v>7000000</v>
      </c>
    </row>
    <row r="46">
      <c r="A46" s="4" t="inlineStr">
        <is>
          <t>Weighted average share price of options exercised | $ / shares</t>
        </is>
      </c>
      <c r="D46" s="7" t="n">
        <v>39.58</v>
      </c>
    </row>
    <row r="47">
      <c r="A47" s="4" t="inlineStr">
        <is>
          <t>TELUS Sky</t>
        </is>
      </c>
    </row>
    <row r="48">
      <c r="A48" s="3" t="inlineStr">
        <is>
          <t>Transactions with real estate joint venture and associate</t>
        </is>
      </c>
    </row>
    <row r="49">
      <c r="A49" s="4" t="inlineStr">
        <is>
          <t>Lease liabilities</t>
        </is>
      </c>
      <c r="B49" s="6" t="n">
        <v>88000000</v>
      </c>
      <c r="D49" s="5" t="n">
        <v>88000000</v>
      </c>
      <c r="F49" s="5" t="n">
        <v>76000000</v>
      </c>
      <c r="G49" s="6" t="n">
        <v>88000000</v>
      </c>
    </row>
    <row r="50">
      <c r="A50" s="4" t="inlineStr">
        <is>
          <t>TELUS International (Cda) Inc. | Restricted share units | Key management personnel</t>
        </is>
      </c>
    </row>
    <row r="51">
      <c r="A51" s="3" t="inlineStr">
        <is>
          <t>Transactions with key management personnel</t>
        </is>
      </c>
    </row>
    <row r="52">
      <c r="A52" s="4" t="inlineStr">
        <is>
          <t>Number of restricted share units Awarded in period (in shares)</t>
        </is>
      </c>
      <c r="D52" s="6" t="n">
        <v>427093000000</v>
      </c>
    </row>
    <row r="53">
      <c r="A53" s="4" t="inlineStr">
        <is>
          <t>Notional value Awarded in period</t>
        </is>
      </c>
      <c r="D53" s="5" t="n">
        <v>14000000</v>
      </c>
    </row>
    <row r="54">
      <c r="A54" s="4" t="inlineStr">
        <is>
          <t>Grant-date fair value Awarded in period</t>
        </is>
      </c>
      <c r="B54" s="5" t="n">
        <v>14000000</v>
      </c>
      <c r="D54" s="5" t="n">
        <v>14000000</v>
      </c>
      <c r="G54" s="5" t="n">
        <v>14000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1</t>
        </is>
      </c>
    </row>
    <row r="3">
      <c r="A3" s="3" t="inlineStr">
        <is>
          <t>other income</t>
        </is>
      </c>
    </row>
    <row r="4">
      <c r="A4" s="4" t="inlineStr">
        <is>
          <t>other income</t>
        </is>
      </c>
      <c r="B4" s="4" t="inlineStr">
        <is>
          <t>7 other income ​ ​ ​ ​ ​ ​ ​ ​ ​ ​ ​ ​ ​ ​ ​ ​ ​ ​ ​ ​ Three months ​ Six months Periods ended June 30 (millions) Note 2021 2020 2021 2020 Government assistance ​ ​ $ 2 ​ $ 3 $ 5 ​ $ 6 Other sublet revenue ​ 19 ​ ​ 1 ​ ​ — ​ ​ 2 ​ ​ 1 Investment income (loss), gain (loss) on disposal of assets and other ​ ​ ​ ​ (2) ​ ​ (3) ​ ​ (5) ​ ​ (9) Interest income 21(b) ​ 1 ​ ​ 1 ​ 2 ​ ​ 2 Changes in business combination-related provisions ​ ​ — ​ ​ 71 ​ — ​ ​ 103 ​ ​ ​ $ 2 ​ $ 72 $ 4 ​ $ 1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operating activities and investing activiti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change in non-cash operating working capital</t>
        </is>
      </c>
    </row>
    <row r="4">
      <c r="A4" s="4" t="inlineStr">
        <is>
          <t>Accounts receivable</t>
        </is>
      </c>
      <c r="B4" s="5" t="n">
        <v>-61</v>
      </c>
      <c r="C4" s="5" t="n">
        <v>-1</v>
      </c>
      <c r="D4" s="5" t="n">
        <v>25</v>
      </c>
      <c r="E4" s="5" t="n">
        <v>24</v>
      </c>
    </row>
    <row r="5">
      <c r="A5" s="4" t="inlineStr">
        <is>
          <t>Inventories</t>
        </is>
      </c>
      <c r="B5" s="6" t="n">
        <v>58</v>
      </c>
      <c r="C5" s="6" t="n">
        <v>33</v>
      </c>
      <c r="D5" s="6" t="n">
        <v>44</v>
      </c>
      <c r="E5" s="6" t="n">
        <v>102</v>
      </c>
    </row>
    <row r="6">
      <c r="A6" s="4" t="inlineStr">
        <is>
          <t>Contract assets</t>
        </is>
      </c>
      <c r="B6" s="6" t="n">
        <v>8</v>
      </c>
      <c r="C6" s="6" t="n">
        <v>114</v>
      </c>
      <c r="D6" s="6" t="n">
        <v>27</v>
      </c>
      <c r="E6" s="6" t="n">
        <v>199</v>
      </c>
    </row>
    <row r="7">
      <c r="A7" s="4" t="inlineStr">
        <is>
          <t>Prepaid expenses</t>
        </is>
      </c>
      <c r="B7" s="6" t="n">
        <v>5</v>
      </c>
      <c r="C7" s="6" t="n">
        <v>52</v>
      </c>
      <c r="D7" s="6" t="n">
        <v>-123</v>
      </c>
      <c r="E7" s="6" t="n">
        <v>5</v>
      </c>
    </row>
    <row r="8">
      <c r="A8" s="4" t="inlineStr">
        <is>
          <t>Accounts payable and accrued liabilities</t>
        </is>
      </c>
      <c r="B8" s="6" t="n">
        <v>134</v>
      </c>
      <c r="C8" s="6" t="n">
        <v>210</v>
      </c>
      <c r="D8" s="6" t="n">
        <v>31</v>
      </c>
      <c r="E8" s="6" t="n">
        <v>90</v>
      </c>
    </row>
    <row r="9">
      <c r="A9" s="4" t="inlineStr">
        <is>
          <t>Income and other taxes receivable and payable, net</t>
        </is>
      </c>
      <c r="B9" s="6" t="n">
        <v>-5</v>
      </c>
      <c r="C9" s="6" t="n">
        <v>67</v>
      </c>
      <c r="D9" s="6" t="n">
        <v>-85</v>
      </c>
      <c r="E9" s="6" t="n">
        <v>145</v>
      </c>
    </row>
    <row r="10">
      <c r="A10" s="4" t="inlineStr">
        <is>
          <t>Advance billings and customer deposits</t>
        </is>
      </c>
      <c r="B10" s="6" t="n">
        <v>-2</v>
      </c>
      <c r="C10" s="6" t="n">
        <v>1</v>
      </c>
      <c r="D10" s="6" t="n">
        <v>-4</v>
      </c>
      <c r="E10" s="6" t="n">
        <v>16</v>
      </c>
    </row>
    <row r="11">
      <c r="A11" s="4" t="inlineStr">
        <is>
          <t>Provisions</t>
        </is>
      </c>
      <c r="B11" s="6" t="n">
        <v>-14</v>
      </c>
      <c r="C11" s="6" t="n">
        <v>-72</v>
      </c>
      <c r="D11" s="6" t="n">
        <v>-2</v>
      </c>
      <c r="E11" s="6" t="n">
        <v>-117</v>
      </c>
    </row>
    <row r="12">
      <c r="A12" s="4" t="inlineStr">
        <is>
          <t>Total</t>
        </is>
      </c>
      <c r="B12" s="6" t="n">
        <v>-123</v>
      </c>
      <c r="C12" s="6" t="n">
        <v>-404</v>
      </c>
      <c r="D12" s="6" t="n">
        <v>87</v>
      </c>
      <c r="E12" s="6" t="n">
        <v>-464</v>
      </c>
    </row>
    <row r="13">
      <c r="A13" s="3" t="inlineStr">
        <is>
          <t>Cash payments for capital assets, excluding spectrum licences</t>
        </is>
      </c>
    </row>
    <row r="14">
      <c r="A14" s="4" t="inlineStr">
        <is>
          <t>Property, plant and equipment</t>
        </is>
      </c>
      <c r="B14" s="6" t="n">
        <v>-753</v>
      </c>
      <c r="C14" s="6" t="n">
        <v>-693</v>
      </c>
      <c r="D14" s="6" t="n">
        <v>-1335</v>
      </c>
      <c r="E14" s="6" t="n">
        <v>-1295</v>
      </c>
    </row>
    <row r="15">
      <c r="A15" s="4" t="inlineStr">
        <is>
          <t>Intangible assets subject to amortization</t>
        </is>
      </c>
      <c r="B15" s="6" t="n">
        <v>-214</v>
      </c>
      <c r="C15" s="6" t="n">
        <v>-174</v>
      </c>
      <c r="D15" s="6" t="n">
        <v>-376</v>
      </c>
      <c r="E15" s="6" t="n">
        <v>-324</v>
      </c>
    </row>
    <row r="16">
      <c r="A16" s="4" t="inlineStr">
        <is>
          <t>Total</t>
        </is>
      </c>
      <c r="B16" s="6" t="n">
        <v>-967</v>
      </c>
      <c r="C16" s="6" t="n">
        <v>-867</v>
      </c>
      <c r="D16" s="6" t="n">
        <v>-1711</v>
      </c>
      <c r="E16" s="6" t="n">
        <v>-1619</v>
      </c>
    </row>
    <row r="17">
      <c r="A17" s="4" t="inlineStr">
        <is>
          <t>Additions arising from leases</t>
        </is>
      </c>
      <c r="B17" s="6" t="n">
        <v>55</v>
      </c>
      <c r="C17" s="6" t="n">
        <v>110</v>
      </c>
      <c r="D17" s="6" t="n">
        <v>113</v>
      </c>
      <c r="E17" s="6" t="n">
        <v>192</v>
      </c>
    </row>
    <row r="18">
      <c r="A18" s="4" t="inlineStr">
        <is>
          <t>Additions arising from non-monetary transactions</t>
        </is>
      </c>
      <c r="B18" s="6" t="n">
        <v>-1</v>
      </c>
      <c r="C18" s="6" t="n">
        <v>1</v>
      </c>
      <c r="D18" s="6" t="n">
        <v>0</v>
      </c>
      <c r="E18" s="6" t="n">
        <v>6</v>
      </c>
    </row>
    <row r="19">
      <c r="A19" s="4" t="inlineStr">
        <is>
          <t>Capital expenditures</t>
        </is>
      </c>
      <c r="B19" s="6" t="n">
        <v>-913</v>
      </c>
      <c r="C19" s="6" t="n">
        <v>-756</v>
      </c>
      <c r="D19" s="6" t="n">
        <v>-1598</v>
      </c>
      <c r="E19" s="6" t="n">
        <v>-1421</v>
      </c>
    </row>
    <row r="20">
      <c r="A20" s="3" t="inlineStr">
        <is>
          <t>Other non-cash items included above</t>
        </is>
      </c>
    </row>
    <row r="21">
      <c r="A21" s="4" t="inlineStr">
        <is>
          <t>Change in associated non-cash investing working capital</t>
        </is>
      </c>
      <c r="B21" s="6" t="n">
        <v>142</v>
      </c>
      <c r="C21" s="6" t="n">
        <v>62</v>
      </c>
      <c r="D21" s="6" t="n">
        <v>77</v>
      </c>
      <c r="E21" s="6" t="n">
        <v>-53</v>
      </c>
    </row>
    <row r="22">
      <c r="A22" s="4" t="inlineStr">
        <is>
          <t>Total</t>
        </is>
      </c>
      <c r="B22" s="5" t="n">
        <v>-771</v>
      </c>
      <c r="C22" s="5" t="n">
        <v>-694</v>
      </c>
      <c r="D22" s="5" t="n">
        <v>-1521</v>
      </c>
      <c r="E22" s="5" t="n">
        <v>-1474</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Financing activiti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liabilities arising from financing activities</t>
        </is>
      </c>
    </row>
    <row r="4">
      <c r="A4" s="4" t="inlineStr">
        <is>
          <t>Beginning</t>
        </is>
      </c>
      <c r="D4" s="5" t="n">
        <v>403</v>
      </c>
    </row>
    <row r="5">
      <c r="A5" s="4" t="inlineStr">
        <is>
          <t>Redemptions, repayments or payments</t>
        </is>
      </c>
      <c r="D5" s="6" t="n">
        <v>-502</v>
      </c>
    </row>
    <row r="6">
      <c r="A6" s="4" t="inlineStr">
        <is>
          <t>Other</t>
        </is>
      </c>
      <c r="D6" s="6" t="n">
        <v>527</v>
      </c>
    </row>
    <row r="7">
      <c r="A7" s="4" t="inlineStr">
        <is>
          <t>Ending</t>
        </is>
      </c>
      <c r="B7" s="5" t="n">
        <v>428</v>
      </c>
      <c r="D7" s="6" t="n">
        <v>428</v>
      </c>
    </row>
    <row r="8">
      <c r="A8" s="4" t="inlineStr">
        <is>
          <t>Dividends payable to holders of Common Shares</t>
        </is>
      </c>
    </row>
    <row r="9">
      <c r="A9" s="3" t="inlineStr">
        <is>
          <t>Changes in liabilities arising from financing activities</t>
        </is>
      </c>
    </row>
    <row r="10">
      <c r="A10" s="4" t="inlineStr">
        <is>
          <t>Beginning</t>
        </is>
      </c>
      <c r="B10" s="6" t="n">
        <v>404</v>
      </c>
      <c r="C10" s="5" t="n">
        <v>371</v>
      </c>
      <c r="D10" s="6" t="n">
        <v>403</v>
      </c>
      <c r="E10" s="5" t="n">
        <v>352</v>
      </c>
    </row>
    <row r="11">
      <c r="A11" s="4" t="inlineStr">
        <is>
          <t>Redemptions, repayments or payments</t>
        </is>
      </c>
      <c r="B11" s="6" t="n">
        <v>-404</v>
      </c>
      <c r="C11" s="6" t="n">
        <v>-371</v>
      </c>
      <c r="D11" s="6" t="n">
        <v>-807</v>
      </c>
      <c r="E11" s="6" t="n">
        <v>-723</v>
      </c>
    </row>
    <row r="12">
      <c r="A12" s="4" t="inlineStr">
        <is>
          <t>Other</t>
        </is>
      </c>
      <c r="B12" s="6" t="n">
        <v>428</v>
      </c>
      <c r="C12" s="6" t="n">
        <v>372</v>
      </c>
      <c r="D12" s="6" t="n">
        <v>832</v>
      </c>
      <c r="E12" s="6" t="n">
        <v>743</v>
      </c>
    </row>
    <row r="13">
      <c r="A13" s="4" t="inlineStr">
        <is>
          <t>Ending</t>
        </is>
      </c>
      <c r="B13" s="6" t="n">
        <v>428</v>
      </c>
      <c r="C13" s="6" t="n">
        <v>372</v>
      </c>
      <c r="D13" s="6" t="n">
        <v>428</v>
      </c>
      <c r="E13" s="6" t="n">
        <v>372</v>
      </c>
    </row>
    <row r="14">
      <c r="A14" s="4" t="inlineStr">
        <is>
          <t>Dividends reinvested in shares from Treasury</t>
        </is>
      </c>
    </row>
    <row r="15">
      <c r="A15" s="3" t="inlineStr">
        <is>
          <t>Changes in liabilities arising from financing activities</t>
        </is>
      </c>
    </row>
    <row r="16">
      <c r="A16" s="4" t="inlineStr">
        <is>
          <t>Redemptions, repayments or payments</t>
        </is>
      </c>
      <c r="B16" s="6" t="n">
        <v>153</v>
      </c>
      <c r="C16" s="6" t="n">
        <v>131</v>
      </c>
      <c r="D16" s="6" t="n">
        <v>305</v>
      </c>
      <c r="E16" s="6" t="n">
        <v>261</v>
      </c>
    </row>
    <row r="17">
      <c r="A17" s="4" t="inlineStr">
        <is>
          <t>Other</t>
        </is>
      </c>
      <c r="B17" s="6" t="n">
        <v>-153</v>
      </c>
      <c r="C17" s="6" t="n">
        <v>-131</v>
      </c>
      <c r="D17" s="6" t="n">
        <v>-305</v>
      </c>
      <c r="E17" s="6" t="n">
        <v>-261</v>
      </c>
    </row>
    <row r="18">
      <c r="A18" s="4" t="inlineStr">
        <is>
          <t>Dividends payable to holders of Common Shares net of dividends reinvested in shares from treasury</t>
        </is>
      </c>
    </row>
    <row r="19">
      <c r="A19" s="3" t="inlineStr">
        <is>
          <t>Changes in liabilities arising from financing activities</t>
        </is>
      </c>
    </row>
    <row r="20">
      <c r="A20" s="4" t="inlineStr">
        <is>
          <t>Beginning</t>
        </is>
      </c>
      <c r="B20" s="6" t="n">
        <v>404</v>
      </c>
      <c r="C20" s="6" t="n">
        <v>371</v>
      </c>
      <c r="E20" s="6" t="n">
        <v>352</v>
      </c>
    </row>
    <row r="21">
      <c r="A21" s="4" t="inlineStr">
        <is>
          <t>Redemptions, repayments or payments</t>
        </is>
      </c>
      <c r="B21" s="6" t="n">
        <v>-251</v>
      </c>
      <c r="C21" s="6" t="n">
        <v>-240</v>
      </c>
      <c r="E21" s="6" t="n">
        <v>-462</v>
      </c>
    </row>
    <row r="22">
      <c r="A22" s="4" t="inlineStr">
        <is>
          <t>Other</t>
        </is>
      </c>
      <c r="B22" s="6" t="n">
        <v>275</v>
      </c>
      <c r="C22" s="6" t="n">
        <v>241</v>
      </c>
      <c r="E22" s="6" t="n">
        <v>482</v>
      </c>
    </row>
    <row r="23">
      <c r="A23" s="4" t="inlineStr">
        <is>
          <t>Ending</t>
        </is>
      </c>
      <c r="B23" s="6" t="n">
        <v>428</v>
      </c>
      <c r="C23" s="6" t="n">
        <v>372</v>
      </c>
      <c r="D23" s="6" t="n">
        <v>428</v>
      </c>
      <c r="E23" s="6" t="n">
        <v>372</v>
      </c>
    </row>
    <row r="24">
      <c r="A24" s="4" t="inlineStr">
        <is>
          <t>Short-term borrowings</t>
        </is>
      </c>
    </row>
    <row r="25">
      <c r="A25" s="3" t="inlineStr">
        <is>
          <t>Changes in liabilities arising from financing activities</t>
        </is>
      </c>
    </row>
    <row r="26">
      <c r="A26" s="4" t="inlineStr">
        <is>
          <t>Beginning</t>
        </is>
      </c>
      <c r="B26" s="6" t="n">
        <v>100</v>
      </c>
      <c r="C26" s="6" t="n">
        <v>100</v>
      </c>
      <c r="D26" s="6" t="n">
        <v>100</v>
      </c>
      <c r="E26" s="6" t="n">
        <v>100</v>
      </c>
    </row>
    <row r="27">
      <c r="A27" s="4" t="inlineStr">
        <is>
          <t>Issued or received</t>
        </is>
      </c>
      <c r="E27" s="6" t="n">
        <v>200</v>
      </c>
    </row>
    <row r="28">
      <c r="A28" s="4" t="inlineStr">
        <is>
          <t>Redemptions, repayments or payments</t>
        </is>
      </c>
      <c r="E28" s="6" t="n">
        <v>-200</v>
      </c>
    </row>
    <row r="29">
      <c r="A29" s="4" t="inlineStr">
        <is>
          <t>Ending</t>
        </is>
      </c>
      <c r="B29" s="6" t="n">
        <v>100</v>
      </c>
      <c r="C29" s="6" t="n">
        <v>100</v>
      </c>
      <c r="D29" s="6" t="n">
        <v>100</v>
      </c>
      <c r="E29" s="6" t="n">
        <v>100</v>
      </c>
    </row>
    <row r="30">
      <c r="A30" s="4" t="inlineStr">
        <is>
          <t>Long-term debt including derivatives used to manage currency risks arising from U.S. dollar-denominated long-term debt</t>
        </is>
      </c>
    </row>
    <row r="31">
      <c r="A31" s="3" t="inlineStr">
        <is>
          <t>Changes in liabilities arising from financing activities</t>
        </is>
      </c>
    </row>
    <row r="32">
      <c r="A32" s="4" t="inlineStr">
        <is>
          <t>Beginning</t>
        </is>
      </c>
      <c r="B32" s="6" t="n">
        <v>19833</v>
      </c>
      <c r="C32" s="6" t="n">
        <v>18453</v>
      </c>
      <c r="D32" s="6" t="n">
        <v>20408</v>
      </c>
      <c r="E32" s="6" t="n">
        <v>18437</v>
      </c>
    </row>
    <row r="33">
      <c r="A33" s="4" t="inlineStr">
        <is>
          <t>Issued or received</t>
        </is>
      </c>
      <c r="B33" s="6" t="n">
        <v>1957</v>
      </c>
      <c r="C33" s="6" t="n">
        <v>1461</v>
      </c>
      <c r="D33" s="6" t="n">
        <v>3717</v>
      </c>
      <c r="E33" s="6" t="n">
        <v>4076</v>
      </c>
    </row>
    <row r="34">
      <c r="A34" s="4" t="inlineStr">
        <is>
          <t>Redemptions, repayments or payments</t>
        </is>
      </c>
      <c r="B34" s="6" t="n">
        <v>-1803</v>
      </c>
      <c r="C34" s="6" t="n">
        <v>-1940</v>
      </c>
      <c r="D34" s="6" t="n">
        <v>-4124</v>
      </c>
      <c r="E34" s="6" t="n">
        <v>-4666</v>
      </c>
    </row>
    <row r="35">
      <c r="A35" s="4" t="inlineStr">
        <is>
          <t>Foreign exchange movement (Note 4(i))</t>
        </is>
      </c>
      <c r="B35" s="6" t="n">
        <v>-11</v>
      </c>
      <c r="C35" s="6" t="n">
        <v>-35</v>
      </c>
      <c r="D35" s="6" t="n">
        <v>-54</v>
      </c>
      <c r="E35" s="6" t="n">
        <v>83</v>
      </c>
    </row>
    <row r="36">
      <c r="A36" s="4" t="inlineStr">
        <is>
          <t>Other</t>
        </is>
      </c>
      <c r="B36" s="6" t="n">
        <v>18</v>
      </c>
      <c r="C36" s="6" t="n">
        <v>187</v>
      </c>
      <c r="D36" s="6" t="n">
        <v>47</v>
      </c>
      <c r="E36" s="6" t="n">
        <v>196</v>
      </c>
    </row>
    <row r="37">
      <c r="A37" s="4" t="inlineStr">
        <is>
          <t>Ending</t>
        </is>
      </c>
      <c r="B37" s="6" t="n">
        <v>19994</v>
      </c>
      <c r="C37" s="6" t="n">
        <v>18126</v>
      </c>
      <c r="D37" s="6" t="n">
        <v>19994</v>
      </c>
      <c r="E37" s="6" t="n">
        <v>18126</v>
      </c>
    </row>
    <row r="38">
      <c r="A38" s="4" t="inlineStr">
        <is>
          <t>Long-term debt</t>
        </is>
      </c>
    </row>
    <row r="39">
      <c r="A39" s="3" t="inlineStr">
        <is>
          <t>Changes in liabilities arising from financing activities</t>
        </is>
      </c>
    </row>
    <row r="40">
      <c r="A40" s="4" t="inlineStr">
        <is>
          <t>Beginning</t>
        </is>
      </c>
      <c r="B40" s="6" t="n">
        <v>19833</v>
      </c>
      <c r="C40" s="6" t="n">
        <v>18453</v>
      </c>
      <c r="D40" s="6" t="n">
        <v>20408</v>
      </c>
      <c r="E40" s="6" t="n">
        <v>18437</v>
      </c>
    </row>
    <row r="41">
      <c r="A41" s="4" t="inlineStr">
        <is>
          <t>Issued or received</t>
        </is>
      </c>
      <c r="B41" s="6" t="n">
        <v>1250</v>
      </c>
      <c r="C41" s="6" t="n">
        <v>1000</v>
      </c>
      <c r="D41" s="6" t="n">
        <v>2225</v>
      </c>
      <c r="E41" s="6" t="n">
        <v>2377</v>
      </c>
    </row>
    <row r="42">
      <c r="A42" s="4" t="inlineStr">
        <is>
          <t>Redemptions, repayments or payments</t>
        </is>
      </c>
      <c r="B42" s="6" t="n">
        <v>-1096</v>
      </c>
      <c r="C42" s="6" t="n">
        <v>-1479</v>
      </c>
      <c r="D42" s="6" t="n">
        <v>-2632</v>
      </c>
      <c r="E42" s="6" t="n">
        <v>-2967</v>
      </c>
    </row>
    <row r="43">
      <c r="A43" s="4" t="inlineStr">
        <is>
          <t>Foreign exchange movement (Note 4(i))</t>
        </is>
      </c>
      <c r="B43" s="6" t="n">
        <v>-11</v>
      </c>
      <c r="C43" s="6" t="n">
        <v>-35</v>
      </c>
      <c r="D43" s="6" t="n">
        <v>-54</v>
      </c>
      <c r="E43" s="6" t="n">
        <v>83</v>
      </c>
    </row>
    <row r="44">
      <c r="A44" s="4" t="inlineStr">
        <is>
          <t>Other</t>
        </is>
      </c>
      <c r="B44" s="6" t="n">
        <v>18</v>
      </c>
      <c r="C44" s="6" t="n">
        <v>187</v>
      </c>
      <c r="D44" s="6" t="n">
        <v>47</v>
      </c>
      <c r="E44" s="6" t="n">
        <v>196</v>
      </c>
    </row>
    <row r="45">
      <c r="A45" s="4" t="inlineStr">
        <is>
          <t>Ending</t>
        </is>
      </c>
      <c r="B45" s="6" t="n">
        <v>19994</v>
      </c>
      <c r="C45" s="6" t="n">
        <v>18126</v>
      </c>
      <c r="D45" s="6" t="n">
        <v>19994</v>
      </c>
      <c r="E45" s="6" t="n">
        <v>18126</v>
      </c>
    </row>
    <row r="46">
      <c r="A46" s="4" t="inlineStr">
        <is>
          <t>TELUS Corporation senior notes | Long-term debt including derivatives used to manage currency risks arising from U.S. dollar-denominated long-term debt</t>
        </is>
      </c>
    </row>
    <row r="47">
      <c r="A47" s="3" t="inlineStr">
        <is>
          <t>Changes in liabilities arising from financing activities</t>
        </is>
      </c>
    </row>
    <row r="48">
      <c r="A48" s="4" t="inlineStr">
        <is>
          <t>Beginning</t>
        </is>
      </c>
      <c r="B48" s="6" t="n">
        <v>14987</v>
      </c>
      <c r="C48" s="6" t="n">
        <v>14763</v>
      </c>
      <c r="D48" s="6" t="n">
        <v>15021</v>
      </c>
      <c r="E48" s="6" t="n">
        <v>14479</v>
      </c>
    </row>
    <row r="49">
      <c r="A49" s="4" t="inlineStr">
        <is>
          <t>Issued or received</t>
        </is>
      </c>
      <c r="B49" s="6" t="n">
        <v>1250</v>
      </c>
      <c r="C49" s="6" t="n">
        <v>1000</v>
      </c>
      <c r="D49" s="6" t="n">
        <v>1250</v>
      </c>
      <c r="E49" s="6" t="n">
        <v>1000</v>
      </c>
    </row>
    <row r="50">
      <c r="A50" s="4" t="inlineStr">
        <is>
          <t>Redemptions, repayments or payments</t>
        </is>
      </c>
      <c r="C50" s="6" t="n">
        <v>-900</v>
      </c>
      <c r="E50" s="6" t="n">
        <v>-900</v>
      </c>
    </row>
    <row r="51">
      <c r="A51" s="4" t="inlineStr">
        <is>
          <t>Foreign exchange movement (Note 4(i))</t>
        </is>
      </c>
      <c r="B51" s="6" t="n">
        <v>-42</v>
      </c>
      <c r="C51" s="6" t="n">
        <v>-132</v>
      </c>
      <c r="D51" s="6" t="n">
        <v>-79</v>
      </c>
      <c r="E51" s="6" t="n">
        <v>150</v>
      </c>
    </row>
    <row r="52">
      <c r="A52" s="4" t="inlineStr">
        <is>
          <t>Other</t>
        </is>
      </c>
      <c r="B52" s="6" t="n">
        <v>-11</v>
      </c>
      <c r="C52" s="6" t="n">
        <v>-2</v>
      </c>
      <c r="D52" s="6" t="n">
        <v>-8</v>
      </c>
    </row>
    <row r="53">
      <c r="A53" s="4" t="inlineStr">
        <is>
          <t>Ending</t>
        </is>
      </c>
      <c r="B53" s="6" t="n">
        <v>16184</v>
      </c>
      <c r="C53" s="6" t="n">
        <v>14729</v>
      </c>
      <c r="D53" s="6" t="n">
        <v>16184</v>
      </c>
      <c r="E53" s="6" t="n">
        <v>14729</v>
      </c>
    </row>
    <row r="54">
      <c r="A54" s="4" t="inlineStr">
        <is>
          <t>TELUS Corporation commercial paper | Long-term debt including derivatives used to manage currency risks arising from U.S. dollar-denominated long-term debt</t>
        </is>
      </c>
    </row>
    <row r="55">
      <c r="A55" s="3" t="inlineStr">
        <is>
          <t>Changes in liabilities arising from financing activities</t>
        </is>
      </c>
    </row>
    <row r="56">
      <c r="A56" s="4" t="inlineStr">
        <is>
          <t>Beginning</t>
        </is>
      </c>
      <c r="B56" s="6" t="n">
        <v>918</v>
      </c>
      <c r="C56" s="6" t="n">
        <v>459</v>
      </c>
      <c r="D56" s="6" t="n">
        <v>731</v>
      </c>
      <c r="E56" s="6" t="n">
        <v>1015</v>
      </c>
    </row>
    <row r="57">
      <c r="A57" s="4" t="inlineStr">
        <is>
          <t>Issued or received</t>
        </is>
      </c>
      <c r="D57" s="6" t="n">
        <v>975</v>
      </c>
      <c r="E57" s="6" t="n">
        <v>612</v>
      </c>
    </row>
    <row r="58">
      <c r="A58" s="4" t="inlineStr">
        <is>
          <t>Redemptions, repayments or payments</t>
        </is>
      </c>
      <c r="B58" s="6" t="n">
        <v>-700</v>
      </c>
      <c r="C58" s="6" t="n">
        <v>-454</v>
      </c>
      <c r="D58" s="6" t="n">
        <v>-1478</v>
      </c>
      <c r="E58" s="6" t="n">
        <v>-1692</v>
      </c>
    </row>
    <row r="59">
      <c r="A59" s="4" t="inlineStr">
        <is>
          <t>Foreign exchange movement (Note 4(i))</t>
        </is>
      </c>
      <c r="B59" s="6" t="n">
        <v>-21</v>
      </c>
      <c r="C59" s="6" t="n">
        <v>-5</v>
      </c>
      <c r="D59" s="6" t="n">
        <v>-31</v>
      </c>
      <c r="E59" s="6" t="n">
        <v>65</v>
      </c>
    </row>
    <row r="60">
      <c r="A60" s="4" t="inlineStr">
        <is>
          <t>Ending</t>
        </is>
      </c>
      <c r="B60" s="6" t="n">
        <v>197</v>
      </c>
      <c r="D60" s="6" t="n">
        <v>197</v>
      </c>
    </row>
    <row r="61">
      <c r="A61" s="4" t="inlineStr">
        <is>
          <t>TELUS Communications Inc. debentures | Long-term debt including derivatives used to manage currency risks arising from U.S. dollar-denominated long-term debt</t>
        </is>
      </c>
    </row>
    <row r="62">
      <c r="A62" s="3" t="inlineStr">
        <is>
          <t>Changes in liabilities arising from financing activities</t>
        </is>
      </c>
    </row>
    <row r="63">
      <c r="A63" s="4" t="inlineStr">
        <is>
          <t>Beginning</t>
        </is>
      </c>
      <c r="B63" s="6" t="n">
        <v>622</v>
      </c>
      <c r="C63" s="6" t="n">
        <v>621</v>
      </c>
      <c r="D63" s="6" t="n">
        <v>622</v>
      </c>
      <c r="E63" s="6" t="n">
        <v>621</v>
      </c>
    </row>
    <row r="64">
      <c r="A64" s="4" t="inlineStr">
        <is>
          <t>Redemptions, repayments or payments</t>
        </is>
      </c>
      <c r="B64" s="6" t="n">
        <v>-175</v>
      </c>
      <c r="D64" s="6" t="n">
        <v>-175</v>
      </c>
    </row>
    <row r="65">
      <c r="A65" s="4" t="inlineStr">
        <is>
          <t>Other</t>
        </is>
      </c>
      <c r="B65" s="6" t="n">
        <v>1</v>
      </c>
      <c r="C65" s="6" t="n">
        <v>1</v>
      </c>
      <c r="D65" s="6" t="n">
        <v>1</v>
      </c>
      <c r="E65" s="6" t="n">
        <v>1</v>
      </c>
    </row>
    <row r="66">
      <c r="A66" s="4" t="inlineStr">
        <is>
          <t>Ending</t>
        </is>
      </c>
      <c r="B66" s="6" t="n">
        <v>448</v>
      </c>
      <c r="C66" s="6" t="n">
        <v>622</v>
      </c>
      <c r="D66" s="6" t="n">
        <v>448</v>
      </c>
      <c r="E66" s="6" t="n">
        <v>622</v>
      </c>
    </row>
    <row r="67">
      <c r="A67" s="4" t="inlineStr">
        <is>
          <t>TELUS International (Cda) Inc. credit facility | Long-term debt including derivatives used to manage currency risks arising from U.S. dollar-denominated long-term debt</t>
        </is>
      </c>
    </row>
    <row r="68">
      <c r="A68" s="3" t="inlineStr">
        <is>
          <t>Changes in liabilities arising from financing activities</t>
        </is>
      </c>
    </row>
    <row r="69">
      <c r="A69" s="4" t="inlineStr">
        <is>
          <t>Beginning</t>
        </is>
      </c>
      <c r="B69" s="6" t="n">
        <v>1168</v>
      </c>
      <c r="C69" s="6" t="n">
        <v>1285</v>
      </c>
      <c r="D69" s="6" t="n">
        <v>1804</v>
      </c>
      <c r="E69" s="6" t="n">
        <v>431</v>
      </c>
    </row>
    <row r="70">
      <c r="A70" s="4" t="inlineStr">
        <is>
          <t>Issued or received</t>
        </is>
      </c>
      <c r="E70" s="6" t="n">
        <v>765</v>
      </c>
    </row>
    <row r="71">
      <c r="A71" s="4" t="inlineStr">
        <is>
          <t>Redemptions, repayments or payments</t>
        </is>
      </c>
      <c r="B71" s="6" t="n">
        <v>-60</v>
      </c>
      <c r="C71" s="6" t="n">
        <v>-68</v>
      </c>
      <c r="D71" s="6" t="n">
        <v>-684</v>
      </c>
      <c r="E71" s="6" t="n">
        <v>-68</v>
      </c>
    </row>
    <row r="72">
      <c r="A72" s="4" t="inlineStr">
        <is>
          <t>Foreign exchange movement (Note 4(i))</t>
        </is>
      </c>
      <c r="B72" s="6" t="n">
        <v>-13</v>
      </c>
      <c r="C72" s="6" t="n">
        <v>-50</v>
      </c>
      <c r="D72" s="6" t="n">
        <v>-26</v>
      </c>
      <c r="E72" s="6" t="n">
        <v>45</v>
      </c>
    </row>
    <row r="73">
      <c r="A73" s="4" t="inlineStr">
        <is>
          <t>Other</t>
        </is>
      </c>
      <c r="B73" s="6" t="n">
        <v>-3</v>
      </c>
      <c r="D73" s="6" t="n">
        <v>-2</v>
      </c>
      <c r="E73" s="6" t="n">
        <v>-6</v>
      </c>
    </row>
    <row r="74">
      <c r="A74" s="4" t="inlineStr">
        <is>
          <t>Ending</t>
        </is>
      </c>
      <c r="B74" s="6" t="n">
        <v>1092</v>
      </c>
      <c r="C74" s="6" t="n">
        <v>1167</v>
      </c>
      <c r="D74" s="6" t="n">
        <v>1092</v>
      </c>
      <c r="E74" s="6" t="n">
        <v>1167</v>
      </c>
    </row>
    <row r="75">
      <c r="A75" s="4" t="inlineStr">
        <is>
          <t>Other | Long-term debt including derivatives used to manage currency risks arising from U.S. dollar-denominated long-term debt</t>
        </is>
      </c>
    </row>
    <row r="76">
      <c r="A76" s="3" t="inlineStr">
        <is>
          <t>Changes in liabilities arising from financing activities</t>
        </is>
      </c>
    </row>
    <row r="77">
      <c r="A77" s="4" t="inlineStr">
        <is>
          <t>Beginning</t>
        </is>
      </c>
      <c r="B77" s="6" t="n">
        <v>320</v>
      </c>
      <c r="C77" s="6" t="n">
        <v>281</v>
      </c>
      <c r="D77" s="6" t="n">
        <v>273</v>
      </c>
      <c r="E77" s="6" t="n">
        <v>267</v>
      </c>
    </row>
    <row r="78">
      <c r="A78" s="4" t="inlineStr">
        <is>
          <t>Redemptions, repayments or payments</t>
        </is>
      </c>
      <c r="B78" s="6" t="n">
        <v>-3</v>
      </c>
      <c r="C78" s="6" t="n">
        <v>-3</v>
      </c>
      <c r="D78" s="6" t="n">
        <v>-8</v>
      </c>
      <c r="E78" s="6" t="n">
        <v>-191</v>
      </c>
    </row>
    <row r="79">
      <c r="A79" s="4" t="inlineStr">
        <is>
          <t>Other</t>
        </is>
      </c>
      <c r="C79" s="6" t="n">
        <v>1</v>
      </c>
      <c r="D79" s="6" t="n">
        <v>52</v>
      </c>
      <c r="E79" s="6" t="n">
        <v>203</v>
      </c>
    </row>
    <row r="80">
      <c r="A80" s="4" t="inlineStr">
        <is>
          <t>Ending</t>
        </is>
      </c>
      <c r="B80" s="6" t="n">
        <v>317</v>
      </c>
      <c r="C80" s="6" t="n">
        <v>279</v>
      </c>
      <c r="D80" s="6" t="n">
        <v>317</v>
      </c>
      <c r="E80" s="6" t="n">
        <v>279</v>
      </c>
    </row>
    <row r="81">
      <c r="A81" s="4" t="inlineStr">
        <is>
          <t>Lease liabilities | Long-term debt including derivatives used to manage currency risks arising from U.S. dollar-denominated long-term debt</t>
        </is>
      </c>
    </row>
    <row r="82">
      <c r="A82" s="3" t="inlineStr">
        <is>
          <t>Changes in liabilities arising from financing activities</t>
        </is>
      </c>
    </row>
    <row r="83">
      <c r="A83" s="4" t="inlineStr">
        <is>
          <t>Beginning</t>
        </is>
      </c>
      <c r="B83" s="6" t="n">
        <v>1757</v>
      </c>
      <c r="C83" s="6" t="n">
        <v>1699</v>
      </c>
      <c r="D83" s="6" t="n">
        <v>1837</v>
      </c>
      <c r="E83" s="6" t="n">
        <v>1661</v>
      </c>
    </row>
    <row r="84">
      <c r="A84" s="4" t="inlineStr">
        <is>
          <t>Redemptions, repayments or payments</t>
        </is>
      </c>
      <c r="B84" s="6" t="n">
        <v>-124</v>
      </c>
      <c r="C84" s="6" t="n">
        <v>-81</v>
      </c>
      <c r="D84" s="6" t="n">
        <v>-247</v>
      </c>
      <c r="E84" s="6" t="n">
        <v>-165</v>
      </c>
    </row>
    <row r="85">
      <c r="A85" s="4" t="inlineStr">
        <is>
          <t>Foreign exchange movement (Note 4(i))</t>
        </is>
      </c>
      <c r="B85" s="6" t="n">
        <v>-3</v>
      </c>
      <c r="C85" s="6" t="n">
        <v>-6</v>
      </c>
      <c r="D85" s="6" t="n">
        <v>-9</v>
      </c>
      <c r="E85" s="6" t="n">
        <v>17</v>
      </c>
    </row>
    <row r="86">
      <c r="A86" s="4" t="inlineStr">
        <is>
          <t>Other</t>
        </is>
      </c>
      <c r="B86" s="6" t="n">
        <v>64</v>
      </c>
      <c r="C86" s="6" t="n">
        <v>109</v>
      </c>
      <c r="D86" s="6" t="n">
        <v>113</v>
      </c>
      <c r="E86" s="6" t="n">
        <v>208</v>
      </c>
    </row>
    <row r="87">
      <c r="A87" s="4" t="inlineStr">
        <is>
          <t>Ending</t>
        </is>
      </c>
      <c r="B87" s="6" t="n">
        <v>1694</v>
      </c>
      <c r="C87" s="6" t="n">
        <v>1721</v>
      </c>
      <c r="D87" s="6" t="n">
        <v>1694</v>
      </c>
      <c r="E87" s="6" t="n">
        <v>1721</v>
      </c>
    </row>
    <row r="88">
      <c r="A88" s="4" t="inlineStr">
        <is>
          <t>Derivatives used to manage currency risks arising from U.S. dollar-denominated long-term debt - liability (asset) | Long-term debt including derivatives used to manage currency risks arising from U.S. dollar-denominated long-term debt</t>
        </is>
      </c>
    </row>
    <row r="89">
      <c r="A89" s="3" t="inlineStr">
        <is>
          <t>Changes in liabilities arising from financing activities</t>
        </is>
      </c>
    </row>
    <row r="90">
      <c r="A90" s="4" t="inlineStr">
        <is>
          <t>Beginning</t>
        </is>
      </c>
      <c r="B90" s="6" t="n">
        <v>61</v>
      </c>
      <c r="C90" s="6" t="n">
        <v>-655</v>
      </c>
      <c r="D90" s="6" t="n">
        <v>120</v>
      </c>
      <c r="E90" s="6" t="n">
        <v>-37</v>
      </c>
    </row>
    <row r="91">
      <c r="A91" s="4" t="inlineStr">
        <is>
          <t>Issued or received</t>
        </is>
      </c>
      <c r="B91" s="6" t="n">
        <v>707</v>
      </c>
      <c r="C91" s="6" t="n">
        <v>461</v>
      </c>
      <c r="D91" s="6" t="n">
        <v>1492</v>
      </c>
      <c r="E91" s="6" t="n">
        <v>1699</v>
      </c>
    </row>
    <row r="92">
      <c r="A92" s="4" t="inlineStr">
        <is>
          <t>Redemptions, repayments or payments</t>
        </is>
      </c>
      <c r="B92" s="6" t="n">
        <v>-741</v>
      </c>
      <c r="C92" s="6" t="n">
        <v>-434</v>
      </c>
      <c r="D92" s="6" t="n">
        <v>-1532</v>
      </c>
      <c r="E92" s="6" t="n">
        <v>-1650</v>
      </c>
    </row>
    <row r="93">
      <c r="A93" s="4" t="inlineStr">
        <is>
          <t>Foreign exchange movement (Note 4(i))</t>
        </is>
      </c>
      <c r="B93" s="6" t="n">
        <v>68</v>
      </c>
      <c r="C93" s="6" t="n">
        <v>158</v>
      </c>
      <c r="D93" s="6" t="n">
        <v>91</v>
      </c>
      <c r="E93" s="6" t="n">
        <v>-194</v>
      </c>
    </row>
    <row r="94">
      <c r="A94" s="4" t="inlineStr">
        <is>
          <t>Other</t>
        </is>
      </c>
      <c r="B94" s="6" t="n">
        <v>-33</v>
      </c>
      <c r="C94" s="6" t="n">
        <v>78</v>
      </c>
      <c r="D94" s="6" t="n">
        <v>-109</v>
      </c>
      <c r="E94" s="6" t="n">
        <v>-210</v>
      </c>
    </row>
    <row r="95">
      <c r="A95" s="4" t="inlineStr">
        <is>
          <t>Ending</t>
        </is>
      </c>
      <c r="B95" s="6" t="n">
        <v>62</v>
      </c>
      <c r="C95" s="6" t="n">
        <v>-392</v>
      </c>
      <c r="D95" s="6" t="n">
        <v>62</v>
      </c>
      <c r="E95" s="6" t="n">
        <v>-392</v>
      </c>
    </row>
    <row r="96">
      <c r="A96" s="4" t="inlineStr">
        <is>
          <t>To eliminate effect of gross settlement of derivatives used to manage currency risks arising from U.S. dollar-denominated long-term debt</t>
        </is>
      </c>
    </row>
    <row r="97">
      <c r="A97" s="3" t="inlineStr">
        <is>
          <t>Changes in liabilities arising from financing activities</t>
        </is>
      </c>
    </row>
    <row r="98">
      <c r="A98" s="4" t="inlineStr">
        <is>
          <t>Issued or received</t>
        </is>
      </c>
      <c r="B98" s="6" t="n">
        <v>-707</v>
      </c>
      <c r="C98" s="6" t="n">
        <v>-461</v>
      </c>
      <c r="D98" s="6" t="n">
        <v>-1492</v>
      </c>
      <c r="E98" s="6" t="n">
        <v>-1699</v>
      </c>
    </row>
    <row r="99">
      <c r="A99" s="4" t="inlineStr">
        <is>
          <t>Redemptions, repayments or payments</t>
        </is>
      </c>
      <c r="B99" s="5" t="n">
        <v>707</v>
      </c>
      <c r="C99" s="5" t="n">
        <v>461</v>
      </c>
      <c r="D99" s="5" t="n">
        <v>1492</v>
      </c>
      <c r="E99" s="5" t="n">
        <v>169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6 Months Ended</t>
        </is>
      </c>
    </row>
    <row r="2">
      <c r="B2" s="2" t="inlineStr">
        <is>
          <t>Jun. 30, 2021</t>
        </is>
      </c>
    </row>
    <row r="3">
      <c r="A3" s="3" t="inlineStr">
        <is>
          <t>employee benefits expense</t>
        </is>
      </c>
    </row>
    <row r="4">
      <c r="A4" s="4" t="inlineStr">
        <is>
          <t>employee benefits expense</t>
        </is>
      </c>
      <c r="B4" s="4" t="inlineStr">
        <is>
          <t>8 employee benefits expense ​ ​ ​ ​ ​ ​ ​ ​ ​ ​ ​ ​ ​ ​ ​ ​ ​ ​ ​ Three months ​ Six months Periods ended June 30 (millions) Note 2021 2020 2021 ​ 2020 Employee benefits expense – gross ​ ​ ​ ​ ​ ​ ​ ​ ​ ​ ​ Wages and salaries 1 ​ ​ ​ $ 1,026 ​ $ 901 $ 2,017 $ 1,781 Share-based compensation 2 ​ 14 ​ ​ 63 ​ ​ 46 123 ​ 78 Pensions – defined benefit ​ 15(a) ​ ​ 30 ​ ​ 25 56 ​ 52 Pensions – defined contribution ​ 15(b) ​ ​ 28 ​ ​ 25 50 ​ 46 Restructuring costs 2 ​ 16(a) ​ ​ 16 ​ ​ 10 34 ​ 20 Employee health and other benefits ​ ​ ​ ​ 45 ​ ​ 43 95 ​ 89 ​ ​ ​ ​ ​ 1,208 ​ ​ 1,050 ​ ​ 2,375 ​ ​ 2,066 Capitalized internal labour costs, net ​ ​ ​ ​ ​ ​ ​ ​ ​ ​ ​ Contract acquisition costs ​ 20 ​ ​ ​ ​ ​ ​ ​ ​ ​ ​ ​ ​ Capitalized ​ ​ ​ ​ (20) ​ ​ (16) ​ ​ (42) ​ ​ (33) Amortized ​ ​ ​ ​ 16 ​ ​ 13 ​ ​ 31 ​ ​ 26 Contract fulfilment costs ​ 20 ​ ​ ​ ​ ​ ​ ​ ​ ​ ​ ​ ​ Capitalized ​ ​ ​ ​ (1) ​ ​ (1) ​ ​ (1) ​ ​ (2) Amortized ​ ​ ​ ​ 1 ​ ​ 1 ​ ​ 2 ​ ​ 2 Property, plant and equipment ​ ​ ​ ​ (96) ​ (83) (186) ​ (170) Intangible assets subject to amortization ​ ​ ​ ​ (57) ​ (53) (113) ​ (105) ​ ​ ​ ​ ​ (157) ​ (139) (309) ​ (282) ​ ​ ​ ​ $ 1,051 ​ $ 911 $ 2,066 $ 1,784 ​ 1 For the three-month and six-month periods ended June 30, 2021 and 2020, wages and salaries are net of Canada Emergency Wage Subsidy program amounts. 2 For the three-month and six-month periods ended June 30, 2021, $NIL and $6 , respectively, of share-based compensation in the Digitally-led customer experiences segment was included in restructu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1</t>
        </is>
      </c>
    </row>
    <row r="3">
      <c r="A3" s="3" t="inlineStr">
        <is>
          <t>financing costs</t>
        </is>
      </c>
    </row>
    <row r="4">
      <c r="A4" s="4" t="inlineStr">
        <is>
          <t>financing costs</t>
        </is>
      </c>
      <c r="B4" s="4" t="inlineStr">
        <is>
          <t>9 financing costs ​ ​ ​ ​ ​ ​ ​ ​ ​ ​ ​ ​ ​ ​ ​ ​ ​ ​ ​ ​ Three months ​ Six months Periods ended June 30 (millions) Note 2021 2020 2021 ​ 2020 Interest expense ​ ​ ​ ​ ​ ​ ​ ​ ​ ​ ​ ​ ​ ​ Interest on long-term debt, excluding lease liabilities – gross ​ ​ ​ $ 172 ​ $ 169 $ 343 ​ $ 339 Interest on long-term debt, excluding lease liabilities – capitalized ​ ​ ​ — ​ (9) ​ — ​ ​ (17) Interest on long-term debt, excluding lease liabilities ​ ​ ​ ​ 172 ​ ​ 160 ​ ​ 343 ​ ​ 322 Interest on lease liabilities ​ 19 ​ ​ 17 ​ 17 ​ 34 ​ ​ 35 Interest on short-term borrowings and other ​ ​ ​ 4 ​ 2 ​ 7 ​ ​ 4 Interest accretion on provisions ​ 25 ​ ​ 6 ​ ​ 4 ​ ​ 11 ​ ​ 9 Long-term debt prepayment premium ​ ​ ​ ​ — ​ ​ 18 ​ ​ — ​ ​ 18 ​ ​ ​ ​ ​ 199 ​ 201 ​ 395 ​ ​ 388 Employee defined benefit plans net interest 15 ​ ​ 7 ​ 4 ​ 13 ​ ​ 8 Foreign exchange ​ ​ ​ ​ (1) ​ (1) ​ 5 ​ ​ 1 ​ ​ ​ ​ ​ 205 ​ 204 ​ 413 ​ ​ 397 Interest income ​ ​ ​ ​ (2) ​ (2) ​ (3) ​ ​ (3) ​ ​ ​ ​ $ 203 ​ $ 202 $ 410 ​ $ 394 Net interest cost ​ 3 ​ ​ ​ ​ ​ ​ ​ $ 397 ​ $ 403 Interest on long-term debt, excluding lease liabilities – capitalized ​ ​ ​ ​ ​ ​ ​ ​ ​ ​ — ​ ​ (17) Employee defined benefit plans net interest ​ ​ ​ ​ ​ ​ ​ ​ ​ ​ 13 ​ ​ 8 ​ ​ ​ ​ ​ ​ ​ ​ ​ ​ $ 410 ​ $ 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 ​ ​ ​ ​ ​ ​ ​ ​ ​ ​ ​ ​ ​ ​ ​ Three months ​ Six months Periods ended June 30 (millions) 2021 2020 2021 2020 Current income tax expense ​ ​ ​ ​ ​ ​ ​ ​ ​ ​ ​ ​ For the current reporting period ​ $ 150 ​ $ 83 ​ $ 279 $ 285 Adjustments recognized in the current period for income taxes of prior periods ​ (15) ​ ​ (2) ​ (15) ​ (4) ​ ​ 135 ​ ​ 81 ​ 264 ​ 281 Deferred income tax expense ​ ​ ​ ​ ​ ​ ​ ​ ​ ​ ​ ​ Arising from the origination and reversal of temporary differences ​ (25) ​ ​ 32 ​ (22) ​ (28) Revaluation of deferred income tax liability to reflect future income tax rates ​ — ​ ​ (2) ​ — ​ (5) Adjustments recognized in the current period for income taxes of prior periods ​ 1 ​ ​ 6 ​ 1 ​ 8 ​ ​ (24) ​ ​ 36 ​ (21) ​ (25) ​ ​ $ 111 ​ $ 117 ​ $ 243 $ 256 ​ Our income tax expense and effective income tax rate differ from those computed by applying the applicable statutory rates for the following reasons: ​ ​ ​ ​ ​ ​ ​ ​ ​ ​ ​ ​ ​ Three-month periods ended June 30 ($ in millions) 2021 2020 ​ Income taxes computed at applicable statutory rates ​ $ 117 25.7 % $ 113 26.2 % Revaluation of deferred income tax liability to reflect future income tax rates ​ ​ — ​ — ​ ​ (2) ​ (0.5) ​ Adjustments recognized in the current period for income taxes of prior periods ​ ​ (14) ​ (3.0) ​ ​ 4 ​ 0.9 ​ Non-deductible amounts ​ ​ 6 ​ 1.3 ​ ​ 6 ​ 1.4 ​ Other ​ 2 0.4 ​ (4) (0.9) ​ Income tax expense per Consolidated statements of income and other comprehensive income ​ $ 111 24.4 % $ 117 27.1 % ​ ​ ​ ​ ​ ​ ​ ​ ​ ​ ​ ​ Six-month periods ended June 30 ($ in millions) ​ 2021 ​ 2020 ​ Income taxes computed at applicable statutory rates ​ $ 236 25.7 % $ 243 ​ 26.3 % Revaluation of deferred income tax liability to reflect future income tax rates ​ ​ — ​ — ​ ​ (5) ​ (0.5) ​ Adjustments recognized in the current period for income taxes of prior periods ​ ​ (14) ​ (1.5) ​ ​ 4 ​ 0.4 ​ Non-deductible amounts ​ ​ 12 ​ 1.3 ​ ​ 10 ​ 1.1 ​ Other ​ ​ 9 0.9 ​ ​ 4 ​ 0.4 ​ Income tax expense per Consolidated statements of income and other comprehensive income ​ $ 243 26.4 % $ 256 27.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1</t>
        </is>
      </c>
    </row>
    <row r="3">
      <c r="A3" s="3" t="inlineStr">
        <is>
          <t>other comprehensive income</t>
        </is>
      </c>
    </row>
    <row r="4">
      <c r="A4" s="4" t="inlineStr">
        <is>
          <t>other comprehensive income</t>
        </is>
      </c>
      <c r="B4" s="4" t="inlineStr">
        <is>
          <t>11 other comprehensive income ​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in current period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 ​ ​ ​ ​ (losses) transferred to ​ ​ ​ ​ (losses) ​ transferred to ​ ​ ​ ​ ​ ​ ​ translation ​ financial ​ other ​ plan ​ Other Periods ended June 30 (millions) arising net income Total arising net income Total Total adjustment assets comp. income re-measurements comp. income THREE-MONTH ​ ​ ​ ​ ​ ​ ​ ​ ​ ​ ​ ​ ​ ​ ​ ​ ​ ​ ​ ​ ​ ​ ​ ​ ​ ​ ​ ​ ​ ​ ​ ​ ​ ​ ​ ​ Accumulated balance as at April 1, 2020 ​ ​ ​ ​ ​ ​ ​ $ 294 ​ ​ ​ ​ ​ ​ ​ $ (7) ​ $ 287 ​ $ 94 ​ $ 12 ​ $ 393 ​ ​ ​ Other comprehensive income (loss) ​ ​ ​ ​ ​ ​ ​ ​ ​ ​ ​ ​ ​ ​ ​ ​ ​ ​ ​ ​ ​ ​ Amount arising ​ $ (250) ​ $ 127 ​ (123) ​ $ — ​ $ (1) ​ ​ (1) ​ ​ (124) ​ (10) ​ — ​ (134) ​ $ (901) ​ $ (1,035) Income taxes ​ $ (43) ​ $ 16 ​ (27) ​ $ 1 ​ $ (1) ​ ​ — ​ ​ (27) ​ — ​ — ​ (27) ​ (232) ​ (259) Net ​ ​ ​ ​ ​ ​ ​ (96) ​ ​ ​ ​ ​ ​ ​ ​ (1) ​ ​ (97) ​ (10) ​ — ​ (107) ​ $ (669) ​ $ (776) Accumulated balance as at June 30, 2020 ​ ​ ​ ​ ​ ​ ​ $ 198 ​ ​ ​ ​ ​ ​ ​ $ (8) ​ $ 190 ​ $ 84 ​ $ 12 ​ $ 286 ​ ​ Accumulated balance as at April 1, 2021 ​ ​ ​ ​ ​ ​ ​ $ 41 ​ ​ ​ ​ ​ ​ ​ $ (5) ​ $ 36 ​ $ 86 ​ $ 25 ​ $ 147 ​ ​ ​ ​ ​ ​ Other comprehensive income (loss) ​ ​ ​ ​ ​ ​ ​ ​ ​ ​ ​ ​ ​ ​ ​ ​ ​ ​ ​ ​ ​ ​ Amount arising ​ $ (34) ​ $ 73 ​ 39 ​ $ (1) ​ $ 2 ​ ​ 1 ​ ​ 40 ​ (42) ​ (4) ​ (6) ​ $ 139 ​ $ 133 Income taxes ​ $ (2) ​ $ 14 ​ 12 ​ $ — ​ $ — ​ ​ — ​ ​ 12 ​ — ​ (1) ​ 11 ​ 36 ​ 47 Net ​ ​ ​ ​ ​ ​ ​ 27 ​ ​ ​ ​ ​ ​ ​ ​ 1 ​ ​ 28 ​ (42) ​ (3) ​ (17) ​ $ 103 ​ $ 86 Accumulated balance as at June 30, 2021 ​ ​ ​ ​ ​ ​ ​ $ 68 ​ ​ ​ ​ ​ ​ ​ $ (4) ​ $ 64 ​ $ 44 ​ $ 22 ​ $ 130 ​ ​ ​ ​ ​ ​ ​ ​ ​ ​ ​ ​ ​ ​ ​ ​ ​ ​ ​ ​ ​ ​ ​ ​ ​ ​ ​ ​ ​ ​ ​ ​ ​ ​ ​ ​ ​ ​ ​ ​ SIX-MONTH ​ ​ ​ ​ ​ ​ ​ ​ ​ ​ ​ ​ ​ ​ ​ ​ ​ ​ ​ ​ ​ ​ ​ ​ ​ ​ ​ ​ ​ ​ ​ ​ ​ ​ ​ ​ Accumulated balance as at January 1, 2020 ​ ​ ​ ​ ​ ​ ​ $ 66 ​ ​ ​ ​ ​ ​ ​ $ (1) ​ $ 65 ​ $ 42 ​ $ 12 ​ $ 119 ​ ​ ​ ​ ​ ​ Other comprehensive income (loss) ​ ​ ​ ​ ​ ​ ​ ​ ​ ​ ​ ​ ​ ​ ​ ​ ​ ​ ​ ​ ​ ​ ​ ​ ​ ​ ​ ​ ​ ​ ​ ​ ​ ​ ​ ​ Amount arising ​ $ 420 ​ $ (230) ​ ​ 190 ​ $ (10) ​ $ 1 ​ ​ (9) ​ ​ 181 ​ ​ 42 ​ ​ — ​ ​ 223 ​ $ (475) ​ $ (252) Income taxes ​ $ 100 ​ $ (42) ​ ​ 58 ​ $ (2) ​ $ — ​ ​ (2) ​ ​ 56 ​ ​ — ​ ​ — ​ ​ 56 ​ ​ (122) ​ ​ (66) Net ​ ​ ​ ​ ​ ​ ​ ​ 132 ​ ​ ​ ​ ​ ​ ​ ​ (7) ​ ​ 125 ​ ​ 42 ​ ​ — ​ ​ 167 ​ $ (353) ​ $ (186) Accumulated balance as at June 30, 2020 ​ ​ ​ ​ ​ ​ ​ $ 198 ​ ​ ​ ​ ​ ​ ​ $ (8) ​ $ 190 ​ $ 84 ​ $ 12 ​ $ 286 ​ ​ ​ ​ ​ ​ Accumulated balance as at January 1, 2021 ​ ​ ​ ​ ​ ​ ​ $ (40) ​ ​ ​ ​ ​ ​ ​ $ (6) ​ $ (46) ​ $ 155 ​ $ 26 ​ $ 135 ​ ​ ​ ​ ​ ​ Other comprehensive income (loss) ​ ​ ​ ​ ​ ​ ​ ​ ​ ​ ​ ​ ​ ​ ​ ​ ​ ​ ​ ​ ​ ​ ​ ​ ​ ​ ​ ​ ​ ​ ​ ​ ​ ​ ​ ​ Amount arising ​ $ 11 ​ $ 129 ​ ​ 140 ​ $ — ​ $ 2 ​ ​ 2 ​ ​ 142 ​ ​ (111) ​ ​ (5) ​ ​ 26 ​ $ 1,050 ​ $ 1,076 Income taxes ​ $ 8 ​ $ 24 ​ ​ 32 ​ $ — ​ $ — ​ ​ — ​ ​ 32 ​ ​ — ​ ​ (1) ​ ​ 31 ​ ​ 272 ​ ​ 303 Net ​ ​ ​ ​ ​ ​ ​ ​ 108 ​ ​ ​ ​ ​ ​ ​ ​ 2 ​ ​ 110 ​ ​ (111) ​ ​ (4) ​ ​ (5) ​ $ 778 ​ $ 773 Accumulated balance as at June 30, 2021 ​ ​ ​ ​ ​ ​ ​ $ 68 ​ ​ ​ ​ ​ ​ ​ $ (4) ​ $ 64 ​ $ 44 ​ $ 22 ​ $ 130 ​ ​ ​ ​ ​ ​ Attributable to: ​ ​ ​ ​ ​ ​ ​ ​ ​ ​ ​ ​ ​ ​ ​ ​ ​ ​ ​ ​ ​ ​ ​ ​ ​ ​ ​ ​ ​ ​ ​ ​ ​ ​ ​ ​ Common Shares ​ ​ ​ ​ ​ ​ ​ ​ ​ ​ ​ ​ ​ ​ ​ ​ ​ ​ ​ ​ ​ ​ ​ ​ ​ ​ ​ ​ $ 149 ​ ​ ​ ​ ​ ​ Non-controlling interests ​ ​ ​ ​ ​ ​ ​ ​ ​ ​ ​ ​ ​ ​ ​ ​ ​ ​ ​ (19) ​ ​ ​ ​ ​ ​ ​ ​ ​ ​ ​ ​ ​ ​ ​ ​ ​ ​ ​ ​ ​ $ 13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6 Months Ended</t>
        </is>
      </c>
    </row>
    <row r="2">
      <c r="B2" s="2" t="inlineStr">
        <is>
          <t>Jun. 30, 2021</t>
        </is>
      </c>
    </row>
    <row r="3">
      <c r="A3" s="3" t="inlineStr">
        <is>
          <t>per share amounts</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 ​ ​ ​ ​ ​ ​ ​ ​ ​ ​ ​ Three months ​ Six months Periods ended June 30 (millions) 2021 2020 ​ 2021 2020 Basic total weighted average number of Common Shares outstanding 1,355 ​ 1,278 ​ 1,327 1,263 Effect of dilutive securities - Restricted share units ​ 4 ​ 2 ​ 4 ​ 1 Diluted total weighted average number of Common Shares outstanding 1,359 ​ 1,280 ​ 1,331 1,264 ​ For the three-month and six-month periods ended June 30, 2021 and 2020, no outstanding equity-settled restricted share unit awards were excluded in the computation of diluted income per Common Share. For the three-month and six-month periods ended June 30, 2021 and 2020, less than 1 million outstanding TELUS Corporation share option awards were excluded in the calculation of diluted net income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6 Months Ended</t>
        </is>
      </c>
    </row>
    <row r="2">
      <c r="B2" s="2" t="inlineStr">
        <is>
          <t>Jun. 30, 2021</t>
        </is>
      </c>
    </row>
    <row r="3">
      <c r="A3" s="3" t="inlineStr">
        <is>
          <t>dividends per share</t>
        </is>
      </c>
    </row>
    <row r="4">
      <c r="A4" s="4" t="inlineStr">
        <is>
          <t>dividends per share</t>
        </is>
      </c>
      <c r="B4" s="4" t="inlineStr">
        <is>
          <t>13 dividends per share (a) TELUS Corporation Common Share dividends declared ​ ​ ​ ​ ​ ​ ​ ​ ​ ​ ​ ​ ​ ​ ​ ​ ​ ​ ​ ​ ​ ​ Six-month periods ended June 30 (millions except per share amounts) ​ 2021 ​ 2020 TELUS Corporation ​ Declared ​ Paid to ​ ​ ​ ​ Declared ​ Paid to ​ ​ ​ Common Share dividends Effective Per share shareholders Total Effective Per share shareholders Total Quarter 1 dividend Mar. 11, 2021 ​ $ 0.3112 Apr. 1, 2021 ​ $ 404 Mar. 11, 2020 ​ $ 0.29125 Apr. 1, 2020 ​ $ 371 Quarter 2 dividend Jun. 10, 2021 ​ ​ 0.3162 Jul. 2, 2021 ​ ​ 428 Jun. 10, 2020 ​ 0.29125 Jul. 2, 2020 ​ ​ 372 ​ ​ $ 0.6274 ​ ​ ​ $ 832 ​ $ 0.58250 ​ $ 743 ​ On July 29, 2021, the Board of Directors declared a quarterly dividend of $0.3162 per share on our issued and outstanding TELUS Corporation Common Shares payable on October 1, 2021, to holders of record at the close of business on September 10, 2021. The final amount of the dividend payment depends upon the number of TELUS Corporation Common Shares issued and outstanding at the close of business on September 10, 2021.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We may, at our discretion, offer TELUS Corporation Common Shares at a discount of up to 5% from the market price under the plan. Effective with our dividends paid October 1, 2019, we offered TELUS Corporation Common Shares from Treasury at a discount of 2%. In respect of TELUS Corporation Common Shares held by eligible shareholders who have elected to participate in the plan, dividends declared during the three-month and six-month periods ended June 30, 2021, of $146 million (2020 - $131 million) and $289 million (2020 - $253 million), respectively, were to be reinvested in TELUS Corporation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and other comprehensive income - CA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Service</t>
        </is>
      </c>
      <c r="B4" s="5" t="n">
        <v>3559</v>
      </c>
      <c r="C4" s="5" t="n">
        <v>3250</v>
      </c>
      <c r="D4" s="5" t="n">
        <v>7061</v>
      </c>
      <c r="E4" s="5" t="n">
        <v>6495</v>
      </c>
    </row>
    <row r="5">
      <c r="A5" s="4" t="inlineStr">
        <is>
          <t>Equipment</t>
        </is>
      </c>
      <c r="B5" s="6" t="n">
        <v>550</v>
      </c>
      <c r="C5" s="6" t="n">
        <v>406</v>
      </c>
      <c r="D5" s="6" t="n">
        <v>1070</v>
      </c>
      <c r="E5" s="6" t="n">
        <v>824</v>
      </c>
    </row>
    <row r="6">
      <c r="A6" s="4" t="inlineStr">
        <is>
          <t>Operating revenues (arising from contracts with customers)</t>
        </is>
      </c>
      <c r="B6" s="6" t="n">
        <v>4109</v>
      </c>
      <c r="C6" s="6" t="n">
        <v>3656</v>
      </c>
      <c r="D6" s="6" t="n">
        <v>8131</v>
      </c>
      <c r="E6" s="6" t="n">
        <v>7319</v>
      </c>
    </row>
    <row r="7">
      <c r="A7" s="4" t="inlineStr">
        <is>
          <t>Other income</t>
        </is>
      </c>
      <c r="B7" s="6" t="n">
        <v>2</v>
      </c>
      <c r="C7" s="6" t="n">
        <v>72</v>
      </c>
      <c r="D7" s="6" t="n">
        <v>4</v>
      </c>
      <c r="E7" s="6" t="n">
        <v>103</v>
      </c>
    </row>
    <row r="8">
      <c r="A8" s="4" t="inlineStr">
        <is>
          <t>Operating revenues and other income</t>
        </is>
      </c>
      <c r="B8" s="6" t="n">
        <v>4111</v>
      </c>
      <c r="C8" s="6" t="n">
        <v>3728</v>
      </c>
      <c r="D8" s="6" t="n">
        <v>8135</v>
      </c>
      <c r="E8" s="6" t="n">
        <v>7422</v>
      </c>
    </row>
    <row r="9">
      <c r="A9" s="3" t="inlineStr">
        <is>
          <t>OPERATING EXPENSES</t>
        </is>
      </c>
    </row>
    <row r="10">
      <c r="A10" s="4" t="inlineStr">
        <is>
          <t>Goods and services purchased</t>
        </is>
      </c>
      <c r="B10" s="6" t="n">
        <v>1609</v>
      </c>
      <c r="C10" s="6" t="n">
        <v>1458</v>
      </c>
      <c r="D10" s="6" t="n">
        <v>3157</v>
      </c>
      <c r="E10" s="6" t="n">
        <v>2870</v>
      </c>
    </row>
    <row r="11">
      <c r="A11" s="4" t="inlineStr">
        <is>
          <t>Employee benefits expense</t>
        </is>
      </c>
      <c r="B11" s="6" t="n">
        <v>1051</v>
      </c>
      <c r="C11" s="6" t="n">
        <v>911</v>
      </c>
      <c r="D11" s="6" t="n">
        <v>2066</v>
      </c>
      <c r="E11" s="6" t="n">
        <v>1784</v>
      </c>
    </row>
    <row r="12">
      <c r="A12" s="4" t="inlineStr">
        <is>
          <t>Depreciation</t>
        </is>
      </c>
      <c r="B12" s="6" t="n">
        <v>527</v>
      </c>
      <c r="C12" s="6" t="n">
        <v>505</v>
      </c>
      <c r="D12" s="6" t="n">
        <v>1051</v>
      </c>
      <c r="E12" s="6" t="n">
        <v>1028</v>
      </c>
    </row>
    <row r="13">
      <c r="A13" s="4" t="inlineStr">
        <is>
          <t>Amortization of intangible assets</t>
        </is>
      </c>
      <c r="B13" s="6" t="n">
        <v>266</v>
      </c>
      <c r="C13" s="6" t="n">
        <v>220</v>
      </c>
      <c r="D13" s="6" t="n">
        <v>531</v>
      </c>
      <c r="E13" s="6" t="n">
        <v>422</v>
      </c>
    </row>
    <row r="14">
      <c r="A14" s="4" t="inlineStr">
        <is>
          <t>Total</t>
        </is>
      </c>
      <c r="B14" s="6" t="n">
        <v>3453</v>
      </c>
      <c r="C14" s="6" t="n">
        <v>3094</v>
      </c>
      <c r="D14" s="6" t="n">
        <v>6805</v>
      </c>
      <c r="E14" s="6" t="n">
        <v>6104</v>
      </c>
    </row>
    <row r="15">
      <c r="A15" s="4" t="inlineStr">
        <is>
          <t>OPERATING INCOME</t>
        </is>
      </c>
      <c r="B15" s="6" t="n">
        <v>658</v>
      </c>
      <c r="C15" s="6" t="n">
        <v>634</v>
      </c>
      <c r="D15" s="6" t="n">
        <v>1330</v>
      </c>
      <c r="E15" s="6" t="n">
        <v>1318</v>
      </c>
    </row>
    <row r="16">
      <c r="A16" s="4" t="inlineStr">
        <is>
          <t>Financing costs</t>
        </is>
      </c>
      <c r="B16" s="6" t="n">
        <v>203</v>
      </c>
      <c r="C16" s="6" t="n">
        <v>202</v>
      </c>
      <c r="D16" s="6" t="n">
        <v>410</v>
      </c>
      <c r="E16" s="6" t="n">
        <v>394</v>
      </c>
    </row>
    <row r="17">
      <c r="A17" s="4" t="inlineStr">
        <is>
          <t>INCOME BEFORE INCOME TAXES</t>
        </is>
      </c>
      <c r="B17" s="6" t="n">
        <v>455</v>
      </c>
      <c r="C17" s="6" t="n">
        <v>432</v>
      </c>
      <c r="D17" s="6" t="n">
        <v>920</v>
      </c>
      <c r="E17" s="6" t="n">
        <v>924</v>
      </c>
    </row>
    <row r="18">
      <c r="A18" s="4" t="inlineStr">
        <is>
          <t>Income taxes</t>
        </is>
      </c>
      <c r="B18" s="6" t="n">
        <v>111</v>
      </c>
      <c r="C18" s="6" t="n">
        <v>117</v>
      </c>
      <c r="D18" s="6" t="n">
        <v>243</v>
      </c>
      <c r="E18" s="6" t="n">
        <v>256</v>
      </c>
    </row>
    <row r="19">
      <c r="A19" s="4" t="inlineStr">
        <is>
          <t>NET INCOME</t>
        </is>
      </c>
      <c r="B19" s="6" t="n">
        <v>344</v>
      </c>
      <c r="C19" s="6" t="n">
        <v>315</v>
      </c>
      <c r="D19" s="6" t="n">
        <v>677</v>
      </c>
      <c r="E19" s="6" t="n">
        <v>668</v>
      </c>
    </row>
    <row r="20">
      <c r="A20" s="3" t="inlineStr">
        <is>
          <t>Items that may subsequently be reclassified to income</t>
        </is>
      </c>
    </row>
    <row r="21">
      <c r="A21" s="4" t="inlineStr">
        <is>
          <t>Change in unrealized fair value of derivatives designated as cash flow hedges</t>
        </is>
      </c>
      <c r="B21" s="6" t="n">
        <v>28</v>
      </c>
      <c r="C21" s="6" t="n">
        <v>-97</v>
      </c>
      <c r="D21" s="6" t="n">
        <v>110</v>
      </c>
      <c r="E21" s="6" t="n">
        <v>125</v>
      </c>
    </row>
    <row r="22">
      <c r="A22" s="4" t="inlineStr">
        <is>
          <t>Foreign currency translation adjustment arising from translating financial statements of foreign operations</t>
        </is>
      </c>
      <c r="B22" s="6" t="n">
        <v>-42</v>
      </c>
      <c r="C22" s="6" t="n">
        <v>-10</v>
      </c>
      <c r="D22" s="6" t="n">
        <v>-111</v>
      </c>
      <c r="E22" s="6" t="n">
        <v>42</v>
      </c>
    </row>
    <row r="23">
      <c r="A23" s="4" t="inlineStr">
        <is>
          <t>Total items that may subsequently be reclassified to income</t>
        </is>
      </c>
      <c r="B23" s="6" t="n">
        <v>-14</v>
      </c>
      <c r="C23" s="6" t="n">
        <v>-107</v>
      </c>
      <c r="D23" s="6" t="n">
        <v>-1</v>
      </c>
      <c r="E23" s="6" t="n">
        <v>167</v>
      </c>
    </row>
    <row r="24">
      <c r="A24" s="3" t="inlineStr">
        <is>
          <t>Items never subsequently reclassified to income</t>
        </is>
      </c>
    </row>
    <row r="25">
      <c r="A25" s="4" t="inlineStr">
        <is>
          <t>Change in measurement of investment financial assets</t>
        </is>
      </c>
      <c r="B25" s="6" t="n">
        <v>-3</v>
      </c>
      <c r="D25" s="6" t="n">
        <v>-4</v>
      </c>
    </row>
    <row r="26">
      <c r="A26" s="4" t="inlineStr">
        <is>
          <t>Employee defined benefit plan re-measurements</t>
        </is>
      </c>
      <c r="B26" s="6" t="n">
        <v>103</v>
      </c>
      <c r="C26" s="6" t="n">
        <v>-669</v>
      </c>
      <c r="D26" s="6" t="n">
        <v>778</v>
      </c>
      <c r="E26" s="6" t="n">
        <v>-353</v>
      </c>
    </row>
    <row r="27">
      <c r="A27" s="4" t="inlineStr">
        <is>
          <t>Total items never subsequently reclassified to income</t>
        </is>
      </c>
      <c r="B27" s="6" t="n">
        <v>100</v>
      </c>
      <c r="C27" s="6" t="n">
        <v>-669</v>
      </c>
      <c r="D27" s="6" t="n">
        <v>774</v>
      </c>
      <c r="E27" s="6" t="n">
        <v>-353</v>
      </c>
    </row>
    <row r="28">
      <c r="A28" s="4" t="inlineStr">
        <is>
          <t>Total</t>
        </is>
      </c>
      <c r="B28" s="6" t="n">
        <v>86</v>
      </c>
      <c r="C28" s="6" t="n">
        <v>-776</v>
      </c>
      <c r="D28" s="6" t="n">
        <v>773</v>
      </c>
      <c r="E28" s="6" t="n">
        <v>-186</v>
      </c>
    </row>
    <row r="29">
      <c r="A29" s="4" t="inlineStr">
        <is>
          <t>COMPREHENSIVE INCOME</t>
        </is>
      </c>
      <c r="B29" s="6" t="n">
        <v>430</v>
      </c>
      <c r="C29" s="6" t="n">
        <v>-461</v>
      </c>
      <c r="D29" s="6" t="n">
        <v>1450</v>
      </c>
      <c r="E29" s="6" t="n">
        <v>482</v>
      </c>
    </row>
    <row r="30">
      <c r="A30" s="3" t="inlineStr">
        <is>
          <t>NET INCOME ATTRIBUTABLE TO:</t>
        </is>
      </c>
    </row>
    <row r="31">
      <c r="A31" s="4" t="inlineStr">
        <is>
          <t>Common Shares</t>
        </is>
      </c>
      <c r="B31" s="6" t="n">
        <v>335</v>
      </c>
      <c r="C31" s="6" t="n">
        <v>290</v>
      </c>
      <c r="D31" s="6" t="n">
        <v>666</v>
      </c>
      <c r="E31" s="6" t="n">
        <v>640</v>
      </c>
    </row>
    <row r="32">
      <c r="A32" s="4" t="inlineStr">
        <is>
          <t>Non-controlling interests</t>
        </is>
      </c>
      <c r="B32" s="6" t="n">
        <v>9</v>
      </c>
      <c r="C32" s="6" t="n">
        <v>25</v>
      </c>
      <c r="D32" s="6" t="n">
        <v>11</v>
      </c>
      <c r="E32" s="6" t="n">
        <v>28</v>
      </c>
    </row>
    <row r="33">
      <c r="A33" s="4" t="inlineStr">
        <is>
          <t>NET INCOME</t>
        </is>
      </c>
      <c r="B33" s="6" t="n">
        <v>344</v>
      </c>
      <c r="C33" s="6" t="n">
        <v>315</v>
      </c>
      <c r="D33" s="6" t="n">
        <v>677</v>
      </c>
      <c r="E33" s="6" t="n">
        <v>668</v>
      </c>
    </row>
    <row r="34">
      <c r="A34" s="3" t="inlineStr">
        <is>
          <t>COMPREHENSIVE INCOME ATTRIBUTABLE TO:</t>
        </is>
      </c>
    </row>
    <row r="35">
      <c r="A35" s="4" t="inlineStr">
        <is>
          <t>Common Shares</t>
        </is>
      </c>
      <c r="B35" s="6" t="n">
        <v>441</v>
      </c>
      <c r="C35" s="6" t="n">
        <v>-477</v>
      </c>
      <c r="D35" s="6" t="n">
        <v>1476</v>
      </c>
      <c r="E35" s="6" t="n">
        <v>451</v>
      </c>
    </row>
    <row r="36">
      <c r="A36" s="4" t="inlineStr">
        <is>
          <t>Non-controlling interests</t>
        </is>
      </c>
      <c r="B36" s="6" t="n">
        <v>-11</v>
      </c>
      <c r="C36" s="6" t="n">
        <v>16</v>
      </c>
      <c r="D36" s="6" t="n">
        <v>-26</v>
      </c>
      <c r="E36" s="6" t="n">
        <v>31</v>
      </c>
    </row>
    <row r="37">
      <c r="A37" s="4" t="inlineStr">
        <is>
          <t>COMPREHENSIVE INCOME</t>
        </is>
      </c>
      <c r="B37" s="5" t="n">
        <v>430</v>
      </c>
      <c r="C37" s="5" t="n">
        <v>-461</v>
      </c>
      <c r="D37" s="5" t="n">
        <v>1450</v>
      </c>
      <c r="E37" s="5" t="n">
        <v>482</v>
      </c>
    </row>
    <row r="38">
      <c r="A38" s="3" t="inlineStr">
        <is>
          <t>NET INCOME PER COMMON SHARE</t>
        </is>
      </c>
    </row>
    <row r="39">
      <c r="A39" s="4" t="inlineStr">
        <is>
          <t>Basic</t>
        </is>
      </c>
      <c r="B39" s="7" t="n">
        <v>0.25</v>
      </c>
      <c r="C39" s="7" t="n">
        <v>0.23</v>
      </c>
      <c r="D39" s="7" t="n">
        <v>0.5</v>
      </c>
      <c r="E39" s="7" t="n">
        <v>0.51</v>
      </c>
    </row>
    <row r="40">
      <c r="A40" s="4" t="inlineStr">
        <is>
          <t>Diluted</t>
        </is>
      </c>
      <c r="B40" s="7" t="n">
        <v>0.25</v>
      </c>
      <c r="C40" s="7" t="n">
        <v>0.23</v>
      </c>
      <c r="D40" s="7" t="n">
        <v>0.5</v>
      </c>
      <c r="E40" s="7" t="n">
        <v>0.51</v>
      </c>
    </row>
    <row r="41">
      <c r="A41" s="3" t="inlineStr">
        <is>
          <t>TOTAL WEIGHTED AVERAGE COMMON SHARES OUTSTANDING</t>
        </is>
      </c>
    </row>
    <row r="42">
      <c r="A42" s="4" t="inlineStr">
        <is>
          <t>Basic</t>
        </is>
      </c>
      <c r="B42" s="6" t="n">
        <v>1355</v>
      </c>
      <c r="C42" s="6" t="n">
        <v>1278</v>
      </c>
      <c r="D42" s="6" t="n">
        <v>1327</v>
      </c>
      <c r="E42" s="6" t="n">
        <v>1263</v>
      </c>
    </row>
    <row r="43">
      <c r="A43" s="4" t="inlineStr">
        <is>
          <t>Diluted</t>
        </is>
      </c>
      <c r="B43" s="6" t="n">
        <v>1359</v>
      </c>
      <c r="C43" s="6" t="n">
        <v>1280</v>
      </c>
      <c r="D43" s="6" t="n">
        <v>1331</v>
      </c>
      <c r="E43" s="6" t="n">
        <v>12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 ​ ​ ​ ​ ​ ​ ​ ​ ​ ​ ​ ​ ​ ​ ​ ​ ​ ​ ​ ​ ​ Periods ended June 30 (millions) ​ ​ ​ 2021 ​ 2020 ​ ​ ​ ​ ​ ​ ​ Associated ​ Statement ​ ​ ​ ​ Associated ​ Statement ​ ​ ​ ​ Employee ​ operating ​ of cash ​ Employee ​ operating ​ of cash ​ ​ ​ ​ benefits ​ cash ​ flows ​ benefits ​ cash ​ flows ​ Note expense 1 outflows adjustment expense outflows adjustment THREE-MONTH ​ ​ ​ ​ ​ ​ ​ ​ ​ ​ ​ ​ ​ ​ ​ ​ ​ ​ ​ ​ Restricted share units ​ (b) ​ $ 48 ​ $ — ​ $ 48 ​ $ 38 ​ $ — ​ $ 38 Employee share purchase plan ​ (c) ​ 11 ​ (11) ​ — ​ 5 ​ (5) ​ — Share option awards ​ (d) ​ ​ 4 ​ ​ — ​ ​ 4 ​ ​ 3 ​ ​ — ​ ​ 3 ​ ​ ​ ​ $ 63 ​ $ (11) ​ $ 52 ​ $ 46 ​ $ (5) ​ $ 41 TELUS Technology Solutions ​ ​ ​ $ 39 ​ $ (11) ​ $ 28 ​ $ 32 ​ $ (5) ​ $ 27 Digitally-led customer experiences ​ ​ ​ ​ 24 ​ ​ — ​ ​ 24 ​ ​ 14 ​ ​ — ​ ​ 14 ​ ​ ​ ​ $ 63 ​ $ (11) ​ $ 52 ​ $ 46 ​ $ (5) ​ $ 41 SIX-MONTH ​ ​ ​ ​ ​ ​ ​ ​ ​ ​ ​ ​ ​ ​ ​ ​ ​ ​ ​ ​ Restricted share units ​ (b) ​ $ 98 ​ $ — ​ $ 98 ​ $ 60 ​ $ — ​ $ 60 Employee share purchase plan ​ (c) ​ 20 ​ (20) ​ — ​ 14 ​ (14) ​ — Share option awards ​ (d) ​ ​ 11 ​ ​ (22) ​ ​ (11) ​ ​ 4 ​ ​ — ​ ​ 4 ​ ​ ​ ​ $ 129 ​ $ (42) ​ $ 87 ​ $ 78 ​ $ (14) ​ $ 64 TELUS Technology Solutions ​ ​ ​ $ 74 ​ $ (20) ​ $ 54 ​ $ 61 ​ $ (14) ​ $ 47 Digitally-led customer experiences ​ ​ ​ ​ 55 ​ ​ (22) ​ ​ 33 ​ ​ 17 ​ ​ — ​ ​ 17 ​ ​ ​ ​ $ 129 ​ $ (42) ​ $ 87 ​ $ 78 ​ $ (14) ​ $ 64 ​ 1 Within employee benefits expense (see Note 8 ), for the three-month period ended June 30, 2021, restricted share unit expense of $48 and share option expense of $4 is presented as share-based compensation expense and the balance is included in restructuring costs (see Note 16 ) of the Digitally-led customer experiences segment; for the six-month period ended June 30, 2021, restricted share unit expense of $93 and share option expense of $10 is presented as share-based compensation expense and the balance is included in restructuring costs of the Digitally-led customer experiences segment. For the three-month and six-month periods ended June 30, 2020, the associated operating cash outflows in respect of restricted share units were net of cash inflows arising from cash-settled equity forward agreements of $1 million and $2 million; there were no cash-settled equity forward agreements outstanding during the three-month and six-month periods ended June 30, 2021. For the three-month and six-month periods ended June 30, 2021, the income tax benefits arising from share-based compensation were $17 million (2020 - $11 million) and $34 million (2020 - $19 million), respectively. (b) Restricted share units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and thus the notional subset has been included in the presentation of our restricted share units with only service conditions. The estimate, which reflects a variable payout, of the fair value of the notional subset of our restricted share units affected by the relative total shareholder return performance condition is determined using a Monte Carlo simulation. Grants of restricted share units in 2021 and 2020 are accounted for as equity-settled, as that was their expected manner of settlement when granted. The following table presents a summary of outstanding TELUS Corporation non-vested restricted share units. ​ ​ ​ ​ ​ ​ ​ June 30, December 31, Number of non-vested restricted share units as at ​ 2021 ​ 2020 Restricted share units without market performance conditions Restricted share units with only service conditions 8,529,275 5,718,328 Notional subset affected by total customer connections performance condition 500,204 298,957 ​ 9,029,479 6,017,285 Restricted share units with market performance conditions ​ ​ Notional subset affected by relative total shareholder return performance condition 1,500,613 896,870 ​ 10,530,092 6,914,155 ​ The following table presents a summary of the activity related to TELUS Corporation restricted share units without market performance conditions. ​ ​ ​ ​ ​ ​ ​ ​ ​ ​ ​ ​ ​ ​ ​ ​ Periods ended June 30, 2021 ​ Three months ​ Six months ​ ​ ​ ​ ​ ​ Weighted ​ ​ ​ ​ ​ Weighted ​ ​ Number of restricted ​ average ​ Number of restricted ​ average ​ ​ share units 1 ​ grant-date ​ share units 1 ​ grant-date ​ Non-vested Vested fair value Non-vested Vested fair value Outstanding, beginning of period ​ ​ Non-vested 8,943,373 ​ — ​ $ 24.96 6,017,285 ​ — ​ $ 24.55 Vested — ​ 29,581 ​ $ 24.59 — ​ 29,870 ​ $ 24.58 Granted ​ ​ ​ ​ ​ ​ ​ ​ ​ ​ Initial award 73,674 ​ — ​ $ 26.79 2,984,181 ​ — ​ $ 25.83 In lieu of dividends 108,699 ​ 363 ​ $ 25.38 181,106 ​ 728 ​ $ 25.41 Vested (14,055) ​ 14,055 ​ $ 25.13 (24,004) ​ 24,004 ​ $ 24.87 Settled in cash — ​ (14,463) ​ $ 24.88 — ​ (25,066) ​ $ 24.70 Forfeited (82,212) ​ — ​ $ 24.79 (129,089) ​ — ​ $ 24.77 Outstanding, end of period ​ ​ ​ ​ ​ ​ ​ ​ ​ ​ Non-vested 9,029,479 ​ — ​ $ 24.98 9,029,479 ​ — ​ $ 24.98 Vested — ​ 29,536 ​ $ 24.60 — ​ 29,536 ​ $ 24.60 ​ 1 Excluding the notional subset of restricted share units affected by the relative total shareholder return performance condition. ​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Grants of restricted share units in 2021 are accounted for as equity-settled, as that was their expected manner of settlement when granted. ​ The following table presents a summary of the activity related to TELUS International (Cda) Inc. restricted share units. ​ ​ ​ ​ ​ ​ ​ ​ ​ ​ ​ ​ ​ ​ ​ ​ Periods ended June 30, 2021 ​ Three months Six months ​ Number of restricted Weighted Number of restricted Weighted ​ ​ share units ​ average share units ​ average ​ ​ ​ ​ grant-date ​ ​ grant-date ​ Non-vested ​ Vested fair value Non-vested Vested fair value Outstanding, beginning of period ​ ​ ​ ​ ​ ​ ​ ​ ​ ​ ​ ​ ​ Non-vested ​ 2,039,588 ​ — ​ US$ 13.55 ​ 1,383,642 ​ — ​ US$ 7.94 Granted – initial award ​ 657,525 ​ — ​ US$ 29.17 ​ 1,327,817 ​ — ​ US$ 27.06 Vested ​ (365,150) ​ 365,150 ​ US$ 6.18 ​ (365,150) ​ 365,150 ​ US$ 6.18 Forfeited ​ (9,766) ​ — ​ US$ 8.47 ​ (24,112) ​ — ​ US$ 7.37 Outstanding, end of period ​ ​ ​ ​ ​ ​ ​ ​ ​ ​ ​ ​ ​ ​ Non-vested 2,322,197 ​ — ​ US$ 17.39 ​ 2,322,197 ​ — ​ US$ 17.39 Vested — ​ 365,150 ​ US$ 6.18 ​ — ​ 365,150 ​ US$ 6.18 ​ (c) TELUS Corporation employee share purchase plan We have an employee share purchase plan under which eligible employees up to a certain job classification can purchase TELUS Corporation Common Shares through regular payroll deductions. In respect of TELUS Corporation Common Shares held within the employee share purchase plan, TELUS Corporation Common Share dividends declared during the three-month and six-month periods ended June 30, 2021, of $11 million (2020 - $9 million) and $21 million (2020 - $18 million), respectively, were to be reinvested in TELUS Corporation Common Shares acquired by the trustee from Treasury, with a discount applicable, as set out in Note 13(b) (d) Share option awards TELUS Corporation share options Employees may be granted options to purchase TELUS Corporation Common Shares at an exercise price equal to the fair market value at the time of grant. Share option awards granted under the plan may be exercised over specific periods not to exceed seven years from the time of grant. Share option awards granted in fiscal 2021 and 2020 were for front-line employees.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 The following table presents a summary of the activity related to the TELUS Corporation share option plan. ​ ​ ​ ​ ​ ​ ​ ​ ​ ​ ​ ​ Periods ended June 30, 2021 ​ Three months ​ Six months ​ ​ Number of ​ Weighted ​ Number of ​ Weighted ​ ​ share ​ average share ​ share ​ average share ​ options option price options option price 1 Outstanding, beginning of period ​ 3,213,300 ​ $ 21.92 ​ 3,014,700 ​ $ 21.59 Granted ​ 75,600 ​ $ 26.29 ​ 324,300 ​ $ 25.96 Forfeited ​ (79,700) ​ $ 21.66 ​ (129,800) ​ $ 21.62 Outstanding, end of period 3,209,200 ​ $ 22.03 ​ 3,209,200 ​ $ 22.03 ​ 1 The weighted average remaining contractual life is 5.9 years. No options were exercisable as at the balance sheet date. ​ The weighted average fair value of share option awards granted, and the weighted average assumptions used in the fair value estimation at the time of grant, calculated by using the Black-Scholes model (a closed-form option pricing model), are as follows: ​ ​ ​ ​ ​ ​ ​ ​ ​ Periods ended June 30, 2021 Three months Six months Share option award fair value (per share option) ​ $ 0.95 ​ $ 0.93 Risk-free interest rate ​ 0.80 % ​ 0.79 % Expected lives 1 (years) ​ 4.25 ​ 4.25 ​ Expected volatility ​ 12.6 % ​ 12.5 % Dividend yield ​ 4.8 % ​ 4.8 % ​ 1 The maximum contractual term of the share option awards granted in 2021 was seven years . ​ TELUS International (Cda) Inc. share options Employees may be granted equity share options (equity-settled) to purchase TELUS International (Cda) Inc. subordinate voting shares at a price equal to, or a multiple of, the fair market value at the time of grant and/or phantom share options (cash-settled) that provide them with exposure to TELUS International (Cda) Inc. subordinate voting share price appreciation. Share option awards granted under the plan may be exercised over specific periods not to exceed ten years from the time of grant. All equity share option awards and most phantom share option awards have a variable payout (0% – 100%)that depends upon the achievement of TELUS International (Cda) Inc. financial performance and non-market quality-of-service performance conditions. The following table presents a summary of the activity related to the TELUS International (Cda) Inc. share option plan. ​ ​ ​ ​ ​ ​ ​ ​ ​ ​ ​ ​ ​ ​ ​ ​ ​ ​ ​ ​ ​ ​ Periods ended June 30, 2021 ​ Three months ​ Six months ​ ​ US$ denominated ​ Canadian $ denominated ​ US$ denominated ​ Canadian $ denominated ​ ​ ​ ​ Weighted ​ ​ ​ ​ ​ ​ ​ ​ Weighted ​ ​ ​ ​ ​ ​ Number ​ average ​ Number ​ Share ​ Number ​ average ​ Number ​ Share ​ ​ of share ​ share option ​ of share ​ option ​ of share ​ share option ​ of share ​ option ​ options price options price options price 1 options price Outstanding, beginning of period ​ 4,092,969 ​ US$ 9.59 ​ — ​ $ — ​ 3,922,056 ​ US$ 6.94 ​ 242,244 ​ $ 4.75 Granted ​ — ​ US$ — ​ — ​ $ — ​ 579,949 ​ US$ 25.00 ​ — ​ $ — Exercised ​ — ​ US$ — ​ — ​ $ — ​ (409,036) ​ US$ 6.06 ​ (242,244) ​ $ 4.75 Outstanding, end of period ​ 4,092,969 ​ US$ 9.59 ​ — ​ $ — ​ 4,092,969 ​ US$ 9.59 ​ — ​ $ — Exercisable, end of period ​ 2,858,387 ​ US$ 6.95 ​ — ​ $ — ​ 2,858,387 ​ US$ 6.95 ​ — ​ $ — ​ 1 For 3,513,020 share options, the range of share option prices is US $4.87 – US$ 8.95 per TELUS International (Cda) Inc. equity share and the weighted average remaining contractual life is 6.3 years; for the balance of share options, the price is US$ 25.00 and the weighted average remaining contractual life is 9.6 years. The weighted average fair value of share option awards granted, and the weighted average assumptions used in the fair value estimation at the time of grant, calculated by using the Black-Scholes model (a closed-form option pricing model), are as follows: ​ ​ ​ ​ ​ Periods ended June 30, 2021 Six months Share option award fair value (per share option) US$ 5.34 ​ Risk-free interest rate ​ 0.73 % Expected lives 1 (years) ​ 6.5 ​ Expected volatility 2 ​ 19.3 % Dividend yield ​ NIL % ​ 1 The maximum contractual term of the share option awards granted in 2021 was ten years . 2 Estimated by taking the average historical price volatility of industry peers observed over a period equivalent to the expected term of the share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1</t>
        </is>
      </c>
    </row>
    <row r="3">
      <c r="A3" s="3" t="inlineStr">
        <is>
          <t>employee future benefits</t>
        </is>
      </c>
    </row>
    <row r="4">
      <c r="A4" s="4" t="inlineStr">
        <is>
          <t>employee future benefits</t>
        </is>
      </c>
      <c r="B4" s="4" t="inlineStr">
        <is>
          <t>15 employee future benefits (a) Defined benefit pension plans – details Expense Our defined benefit pension plan expense was as follows: ​ ​ ​ ​ ​ ​ ​ ​ ​ ​ ​ ​ ​ ​ ​ ​ ​ ​ ​ ​ ​ ​ ​ ​ ​ ​ Three-month periods ended June 30 (millions) ​ 2021 ​ 2020 ​ Employee ​ ​ Other ​ ​ Employee ​ ​ Other ​ ​ ​ benefits Financing ​ comp. ​ benefits Financing ​ comp. ​ ​ expense ​ costs ​ income ​ expense ​ costs ​ income ​ Recognized in ( Note 8 ​ ( Note 9 ​ ( Note 11 ​ Total ​ ( Note 8 ​ ( Note 9 ​ ( Note 11 ​ Total Current service cost ​ $ 26 ​ $ — ​ $ — ​ $ 26 ​ $ 23 ​ $ — ​ $ — ​ $ 23 Past service cost ​ 3 ​ — ​ — ​ 3 ​ — ​ — ​ — ​ — Net interest; return on plan assets ​ ​ ​ ​ ​ ​ ​ ​ ​ ​ ​ ​ ​ ​ ​ ​ ​ ​ ​ ​ ​ ​ ​ Interest expense arising from defined benefit obligations accrued ​ — ​ 65 ​ — ​ 65 ​ — ​ 74 ​ — ​ 74 Return, including interest income, on plan assets 1 ​ — ​ (59) ​ (386) ​ (445) ​ — ​ (71) ​ (467) ​ (538) Interest effect on asset ceiling limit ​ ​ — ​ ​ 1 ​ ​ — ​ ​ 1 ​ ​ — ​ ​ 1 ​ ​ — ​ ​ 1 ​ ​ — ​ 7 ​ (386) ​ (379) ​ — ​ ​ 4 ​ (467) ​ (463) Administrative fees ​ ​ 1 ​ — ​ — ​ 1 ​ ​ 2 ​ — ​ — ​ 2 ​ ​ ​ ​ ​ ​ ​ ​ ​ ​ ​ ​ ​ ​ ​ ​ ​ ​ ​ ​ ​ ​ ​ ​ ​ Re-measurements arising from: ​ ​ ​ ​ ​ ​ ​ ​ ​ ​ ​ ​ ​ ​ ​ ​ ​ ​ ​ ​ ​ ​ ​ ​ Financial assumptions ​ ​ — ​ ​ — ​ ​ 231 ​ ​ 231 ​ ​ — ​ ​ — ​ ​ 1,396 ​ ​ 1,396 Changes in the effect of limiting net defined benefit assets to the asset ceiling ​ — ​ — ​ 16 ​ ​ 16 ​ — ​ — ​ (28) ​ (28) ​ ​ $ 30 ​ $ 7 ​ $ (139) ​ $ (102) ​ $ 25 ​ $ 4 ​ $ 901 ​ $ 930 ​ ​ ​ ​ ​ ​ ​ ​ ​ ​ ​ ​ ​ ​ ​ ​ ​ ​ ​ ​ ​ ​ ​ ​ ​ ​ Six-month periods ended June 30 (millions) ​ 2021 ​ 2020 ​ ​ Employee ​ ​ ​ ​ Other ​ ​ ​ ​ Employee ​ ​ ​ ​ Other ​ ​ ​ ​ ​ benefits ​ Financing ​ comp. ​ ​ ​ ​ benefits ​ Financing ​ comp. ​ ​ ​ ​ ​ expense ​ costs ​ income ​ ​ ​ ​ expense ​ costs ​ income ​ ​ ​ Recognized in ( Note 8 ( Note 9 ( Note 11 Total ( Note 8 ( Note 9 ( Note 11 Total Current service cost ​ $ 51 ​ $ — ​ $ — ​ $ 51 ​ $ 46 ​ $ — ​ $ — ​ $ 46 Past service cost ​ ​ 3 ​ ​ — ​ ​ — ​ ​ 3 ​ ​ 3 ​ ​ — ​ ​ — ​ ​ 3 Net interest; return on plan assets ​ ​ ​ ​ ​ ​ ​ ​ ​ ​ ​ ​ ​ ​ ​ ​ ​ ​ ​ ​ ​ ​ ​ ​ Interest expense arising from defined benefit obligations accrued ​ ​ — ​ 130 ​ — ​ 130 ​ — ​ 148 ​ — ​ 148 Return, including interest income, on plan assets 1 ​ ​ — ​ (119) ​ (237) ​ (356) ​ — ​ (142) ​ (32) ​ (174) Interest effect on asset ceiling limit ​ ​ — ​ 2 ​ — ​ 2 ​ — ​ 2 ​ — ​ 2 ​ ​ ​ — ​ 13 ​ (237) ​ (224) ​ — ​ 8 ​ (32) ​ (24) Administrative fees ​ ​ 2 ​ — ​ — ​ 2 ​ 3 ​ — ​ — ​ 3 Re-measurements arising from: ​ ​ ​ ​ ​ ​ ​ ​ ​ ​ ​ ​ ​ ​ ​ ​ ​ ​ ​ ​ ​ ​ ​ ​ Financial assumptions ​ ​ — ​ ​ — ​ ​ (864) ​ ​ (864) ​ ​ — ​ ​ — ​ ​ 507 ​ ​ 507 Changes in the effect of limiting net defined benefit assets to the asset ceiling ​ — ​ — ​ 51 ​ 51 ​ — ​ — ​ — ​ — ​ ​ $ 56 ​ $ 13 ​ $ (1,050) ​ $ (981) ​ $ 52 ​ $ 8 ​ $ 475 ​ $ 535 ​ 1 The interest income on the plan assets portion of the employee defined benefit plans net interest amount included in Financing costs reflects a rate of return on plan assets equal to the discount rate used in determining the defined benefit obligations accrued. (b) Defined contribution plans – expense Our total defined contribution pension plan costs recognized were as follows: ​ ​ ​ ​ ​ ​ ​ ​ ​ ​ ​ ​ ​ ​ ​ ​ Three months ​ Six months Periods ended June 30 (millions) 2021 2020 2021 2020 Union pension plan and public service pension plan contributions ​ $ 6 ​ $ 5 ​ $ 10 ​ $ 10 Other defined contribution pension plans ​ 22 ​ 20 ​ 40 ​ 36 ​ ​ $ 28 ​ $ 25 ​ $ 50 ​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6 Months Ended</t>
        </is>
      </c>
    </row>
    <row r="2">
      <c r="B2" s="2" t="inlineStr">
        <is>
          <t>Jun. 30, 2021</t>
        </is>
      </c>
    </row>
    <row r="3">
      <c r="A3" s="3" t="inlineStr">
        <is>
          <t>restructuring and other costs</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Restructuring and other costs are presented in the Consolidated statements of income and other comprehensive income, as set out in the following table: ​ ​ ​ ​ ​ ​ ​ ​ ​ ​ ​ ​ ​ ​ ​ ​ ​ ​ ​ ​ ​ ​ Restructuring (b) ​ Other (c) ​ Total Periods ended June 30 (millions) 2021 2020 2021 2020 2021 2020 THREE-MONTH ​ ​ ​ ​ ​ ​ ​ ​ ​ ​ ​ ​ ​ ​ ​ ​ ​ ​ Goods and services purchased ​ $ 14 ​ $ 43 ​ $ 8 ​ $ 17 ​ $ 22 ​ $ 60 Employee benefits expense ​ 16 ​ 10 ​ — ​ — ​ 16 ​ 10 ​ ​ $ 30 ​ $ 53 ​ $ 8 ​ $ 17 ​ $ 38 ​ $ 70 SIX-MONTH ​ ​ ​ ​ ​ ​ ​ ​ ​ ​ ​ ​ ​ ​ ​ ​ ​ ​ Goods and services purchased ​ $ 27 ​ $ 89 ​ $ 18 ​ $ 21 ​ $ 45 ​ $ 110 Employee benefits expense ​ ​ 34 ​ ​ 20 ​ ​ — ​ ​ — ​ ​ 34 ​ ​ 20 ​ ​ $ 61 ​ $ 109 ​ $ 18 ​ $ 21 ​ $ 79 ​ $ 130 ​ (b) Restructuring provisions Employee-related provisions and other provisions, as presented in Note 25, (c) Other During the three-month and six-month periods ended June 30, 2021,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 Also during the three-month and six-month periods ended June 30, 2021, other costs were incurred in connection with the COVID-19 pandemic. Incremental costs were incurred due to proactive steps we elected to take to keep our customers and employees safe, including adjustments to the frequency of real estate cleaning and maintenance, among other items. As well, costs that have been incurred in the normal course but which are unable to contribute normally to the earning of revenues have been deemed atypic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17 property, plant and equipment ​ ​ ​ ​ ​ ​ ​ ​ ​ ​ ​ ​ ​ ​ ​ ​ ​ ​ ​ ​ ​ ​ ​ ​ ​ ​ ​ ​ ​ ​ ​ ​ ​ ​ ​ ​ ​ ​ ​ ​ ​ Owned assets ​ Right-of-use lease assets Note 19 ​ ​ ​ ​ ​ ​ ​ Buildings and Computer ​ ​ ​ ​ ​ ​ ​ ​ ​ ​ ​ ​ ​ ​ ​ ​ ​ ​ ​ ​ Network ​ leasehold ​ hardware ​ ​ ​ ​ Assets under ​ ​ ​ ​ Network ​ Real ​ ​ ​ ​ ​ ​ ​ ​ (millions) ​ Note ​ assets ​ improvements ​ and other ​ Land ​ construction ​ Total ​ assets ​ estate ​ Other ​ Total ​ Total AT COST ​ ​ ​ ​ ​ ​ ​ ​ ​ ​ ​ ​ As at January 1, 2021 ​ ​ ​ $ 32,972 ​ $ 3,428 ​ $ 1,403 ​ $ 54 ​ $ 640 ​ $ 38,497 ​ $ 499 ​ $ 1,506 ​ $ 82 ​ $ 2,087 ​ $ 40,584 Additions ​ ​ ​ 423 ​ 19 ​ 34 ​ 3 ​ 743 ​ 1,222 ​ — ​ 100 ​ 13 ​ 113 ​ 1,335 Additions arising from business acquisitions ​ 18(b ) ​ — ​ 1 ​ 4 ​ — ​ — ​ 5 ​ — ​ 1 ​ — ​ 1 ​ 6 Dispositions, retirements and other ​ ​ ​ (307) ​ (10) ​ (41) ​ — ​ — ​ (358) ​ 3 ​ (14) ​ (9) ​ (20) ​ (378) Assets under construction put into service ​ ​ ​ ​ 475 ​ ​ 36 ​ ​ 48 ​ ​ 11 ​ ​ (570) ​ ​ — ​ ​ — ​ ​ — ​ ​ — ​ ​ — ​ ​ — Net foreign exchange differences ​ ​ ​ ​ (4) ​ ​ (5) ​ ​ (10) ​ ​ — ​ ​ (1) ​ ​ (20) ​ ​ — ​ ​ (12) ​ ​ — ​ ​ (12) ​ ​ (32) As at June 30, 2021 ​ ​ ​ $ 33,559 ​ $ 3,469 ​ $ 1,438 ​ $ 68 ​ $ 812 ​ $ 39,346 ​ $ 502 ​ $ 1,581 ​ $ 86 ​ $ 2,169 ​ $ 41,515 ACCUMULATED DEPRECIATION ​ ​ ​ ​ ​ ​ ​ ​ ​ ​ ​ ​ ​ ​ ​ ​ ​ As at January 1, 2021 ​ ​ ​ $ 22,120 ​ $ 2,109 ​ $ 889 ​ $ — ​ $ — ​ $ 25,118 ​ $ 43 ​ $ 382 ​ $ 27 ​ $ 452 ​ $ 25,570 Depreciation 1 ​ ​ ​ 762 ​ 67 ​ 81 ​ — ​ — ​ 910 ​ 37 ​ 96 ​ 8 ​ 141 ​ 1,051 Dispositions, retirements and other ​ ​ ​ (308) ​ (7) ​ (79) ​ — ​ — ​ (394) ​ 1 ​ (5) ​ (4) ​ (8) ​ (402) Net foreign exchange differences ​ ​ ​ ​ (4) ​ ​ (2) ​ ​ (6) ​ ​ — ​ ​ — ​ ​ (12) ​ ​ — ​ ​ (6) ​ ​ — ​ ​ (6) ​ ​ (18) As at June 30, 2021 ​ ​ ​ $ 22,570 ​ $ 2,167 ​ $ 885 ​ $ — ​ $ — ​ $ 25,622 ​ $ 81 ​ $ 467 ​ $ 31 ​ $ 579 ​ $ 26,201 NET BOOK VALUE ​ ​ ​ ​ ​ ​ ​ ​ ​ ​ ​ ​ ​ ​ ​ ​ ​ As at December 31, 2020 ​ ​ ​ $ 10,852 ​ $ 1,319 ​ $ 514 ​ $ 54 ​ $ 640 ​ $ 13,379 ​ $ 456 ​ $ 1,124 ​ $ 55 ​ $ 1,635 ​ $ 15,014 As at June 30, 2021 ​ ​ ​ $ 10,989 ​ $ 1,302 ​ $ 553 ​ $ 68 ​ $ 812 ​ $ 13,724 ​ $ 421 ​ $ 1,114 ​ $ 55 ​ $ 1,590 ​ $ 15,314 ​ 1 For the six- month period ended June 30, 2021, depreciation includes $ 10 in respect of impairment of real estate right-of-use lease assets. As at June 30, 2021, our contractual commitments for the acquisition of property, plant and equipment totalled $553 million over a period ending December 31, 2023 (December 31, 2020 – $235 million over a period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intangible assets and goodwill</t>
        </is>
      </c>
      <c r="B4" s="4" t="inlineStr">
        <is>
          <t>18 intangible assets and goodwill (a) Intangible assets and goodwill, net ​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Software and other construction Total licences assets Goodwill 1,2 goodwill AT COST ​ ​ ​ ​ ​ ​ ​ ​ ​ ​ ​ ​ ​ ​ ​ ​ ​ ​ ​ ​ ​ ​ ​ ​ ​ ​ ​ ​ ​ As at January 1, 2021 ​ ​ ​ $ 2,915 ​ $ 6,479 ​ $ 371 ​ $ 216 ​ $ 9,981 ​ $ 9,910 ​ $ 19,891 ​ $ 7,588 ​ $ 27,479 Additions ​ ​ ​ — ​ 51 ​ 2 ​ 323 ​ 376 ​ 325 ​ 701 ​ — ​ ​ 701 Additions arising from business acquisitions ​ (b) ​ 11 ​ 56 ​ 7 ​ — ​ 74 ​ — ​ 74 ​ 56 ​ ​ 130 Dispositions, retirements and other (including capitalized interest) ​ ​ ​ (32) ​ (449) ​ 64 ​ — ​ (417) ​ — ​ (417) ​ — ​ ​ (417) Assets under construction put into service ​ ​ ​ — ​ 288 ​ — ​ (288) ​ — ​ — ​ — ​ — ​ ​ — Net foreign exchange differences ​ ​ ​ (66) ​ (2) ​ (7) ​ (1) ​ (76) ​ — ​ (76) ​ (79) ​ ​ (155) As at June 30, 2021 ​ ​ ​ $ 2,828 ​ $ 6,423 ​ $ 437 ​ $ 250 ​ $ 9,938 ​ $ 10,235 ​ $ 20,173 ​ $ 7,565 ​ $ 27,738 ACCUMULATED AMORTIZATION ​ ​ ​ ​ ​ ​ ​ ​ ​ ​ ​ ​ ​ ​ ​ ​ ​ ​ ​ ​ ​ ​ ​ ​ ​ ​ ​ ​ ​ As at January 1, 2021 ​ ​ ​ $ 495 ​ $ 4,274 ​ $ 96 ​ $ — ​ $ 4,865 ​ $ — ​ $ 4,865 ​ $ 364 ​ $ 5,229 Amortization ​ ​ ​ 153 ​ ​ 364 ​ ​ 14 ​ — ​ 531 ​ — ​ 531 ​ — ​ ​ 531 Dispositions, retirements and other ​ ​ ​ ​ (29) ​ ​ (453) ​ ​ 28 ​ ​ — ​ ​ (454) ​ ​ — ​ ​ (454) ​ ​ — ​ ​ (454) Net foreign exchange differences ​ ​ ​ (8) ​ ​ (1) ​ ​ (1) ​ — ​ (10) ​ — ​ (10) ​ — ​ ​ (10) As at June 30, 2021 ​ ​ ​ $ 611 ​ $ 4,184 ​ $ 137 ​ $ — ​ $ 4,932 ​ $ — ​ $ 4,932 ​ $ 364 ​ $ 5,296 NET BOOK VALUE ​ ​ ​ ​ ​ ​ ​ ​ ​ ​ ​ ​ ​ ​ ​ ​ ​ ​ ​ ​ ​ ​ ​ ​ ​ ​ ​ ​ ​ As at December 31, 2020 ​ ​ ​ $ 2,420 ​ $ 2,205 ​ $ 275 ​ $ 216 ​ $ 5,116 ​ $ 9,910 ​ $ 15,026 ​ $ 7,224 ​ $ 22,250 As at June 30, 2021 ​ ​ ​ $ 2,217 ​ $ 2,239 ​ $ 300 ​ $ 250 ​ $ 5,006 ​ $ 10,235 ​ $ 15,241 ​ $ 7,201 ​ $ 22,442 ​ 1 The amount for goodwill arising from business acquisitions for the year ended December 31, 2020, has been adjusted as set out in (c) . 2 Accumulated amortization of goodwill is amortization recorded prior to 2002; there are no accumulated impairment losses in the accumulated amortization of goodwill. As at June 30, 2021, our contractual commitments for the acquisition of intangible assets totalled $33 million over a period ending December 31, 2023 (December 31, 2020 – $56 million over a period ending December 31, 2024). During the quarter ended March 31, 2021, for $249 million, we acquired 3500 MHz spectrum licences from the previous licensee; such transfer of licences has been approved by Innovation, Science and Economic Development Canada. Also during the quarter ended March 31, 2021, we obtained the use of AWS-4 spectrum licences from the original licensee and have accounted for them as intangible assets with indefinite lives; such subordination of licences has been approved by Innovation, Science and Economic Development Canada. The terms of payment for the obtained spectrum licences are such that the amounts owed to the original licensee are accounted for as a long-term financial liability, as set out in Note 26(f) During the quarter ended June 30, 2021, for $21 million, we obtained the use of 2500 MHz licences from the original licensee and have accounted for them as intangible assets with indefinite lives; such subordination of licences has been approved by Innovation, Science and Economic Development Canada. Innovation, Science and Economic Development Canada’s 3500 MHz band spectrum auction occurred during the period from June 15, 2021, through July 23, 2021. We were the successful auction participant on 142 spectrum licences for a total purchase price of approximately $1.95 billion. In accordance with the terms of the auction, 20% ($390 million) will be remitted to Innovation, Science and Economic Development Canada on, or before, August 13, 2021, while the remaining balance will be paid on, or before, October 4, 2021. Until such time as Innovation, Science and Economic Development Canada determines that we qualify as a radio communications carrier and comply with Canadian Ownership and Control (b) Business acquisitions Individually immaterial transactions During the six-month period ended June 30, 2021,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ny differences between the results of operations currently presented and pro forma operating revenues, net income and basic and diluted net income per Common Share amounts reflecting the results of operations as if the business acquisitions had been completed at the beginning of the year are immaterial (as are the post-acquisition operating revenues and net income of the acquired businesses for the three-month and six-month periods ended June 30, 2021). Acquisition-date fair values Acquisition-date fair values assigned to the assets acquired and liabilities assumed are set out in the following table: ​ ​ ​ ​ ​ ​ ​ Total of ​ ​ individually ​ ​ immaterial (millions) transactions 1 Assets ​ Current assets ​ Cash ​ $ 2 Accounts receivable 2 ​ 2 Other ​ 4 ​ ​ ​ 8 Non-current assets ​ Property, plant and equipment ​ ​ ​ Owned assets ​ ​ 5 Right-of-use lease assets ​ ​ 1 Intangible assets subject to amortization 3 ​ ​ 74 Other ​ ​ 19 ​ ​ 99 Total identifiable assets acquired ​ 107 Liabilities ​ Current liabilities ​ ​ ​ Accounts payable and accrued liabilities ​ 3 Advance billings and customer deposits ​ 1 ​ ​ 4 Non-current liabilities ​ Long-term debt ​ 1 Deferred income taxes ​ 10 ​ ​ 11 Total liabilities assumed ​ 15 Net identifiable assets acquired ​ 92 Goodwill ​ 56 Net assets acquired ​ $ 148 Acquisition effected by way of: ​ ​ Cash consideration ​ $ 148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a period of 8 years ; software is expected to be amortized over periods of 5 - 7 years; and other intangible assets are expected to be amortized over periods of 2 - 4 years. (c) Business acquisitions – prior period In 2020, we acquired businesses that were complementary to our existing lines of business. As at December 31, 2020, purchase price allocations had not been finalized. During the three-month period ended March 31, 2021, the preliminary acquisition-date values for goodwill, accounts payable, provisions, deferred income tax liabilities and retained earnings were increased (decreased) by $(11 million), $6 million, $37 million, $(20 million), and $(34 million), respectively; as required by IFRS-IASB, comparative amounts have been adjusted so as to reflect those increases (decreases) effective the dates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9 leases Maturity analyses of lease liabilities are set out in Note 4(b) Note 26(h) Note 9 Note 17 ​ ​ ​ ​ ​ ​ ​ ​ ​ ​ ​ ​ ​ ​ ​ ​ ​ ​ ​ ​ Three months ​ Six months Periods ended June 30 (millions) ​ Note 2021 2020 2021 2020 Income from subleasing right-of-use lease assets ​ ​ ​ ​ ​ ​ Co-location sublet revenue included in operating service revenues ​ ​ ​ $ 4 ​ $ 5 ​ $ 12 ​ $ 9 Other sublet revenue included in other income ​ 7 ​ $ 1 ​ $ — ​ $ 2 ​ $ 1 Lease payments ​ ​ ​ $ 140 ​ $ 98 ​ $ 280 ​ $ 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1</t>
        </is>
      </c>
    </row>
    <row r="3">
      <c r="A3" s="3" t="inlineStr">
        <is>
          <t>other long-term assets</t>
        </is>
      </c>
    </row>
    <row r="4">
      <c r="A4" s="4" t="inlineStr">
        <is>
          <t>other long-term assets</t>
        </is>
      </c>
      <c r="B4" s="4" t="inlineStr">
        <is>
          <t>20 other long-term assets ​ ​ ​ ​ ​ ​ ​ ​ ​ ​ ​ ​ June 30, December 31, As at (millions) Note 2021 2020 Pension assets ​ ​ $ 639 ​ $ 13 Unbilled customer finance receivables ​ 4(a) ​ ​ 428 ​ ​ 361 Derivative assets ​ 4(d) ​ ​ 70 ​ ​ 40 Costs incurred to obtain or fulfill a contract with a customer ​ ​ 100 ​ 103 Real estate joint venture advances ​ 21(b) ​ ​ 114 ​ ​ 114 Investment in real estate joint venture ​ 21(b) ​ ​ 1 ​ ​ 1 Investment in associates ​ 21 ​ ​ 76 ​ ​ 69 Portfolio investments 1 ​ ​ ​ ​ 244 ​ ​ 236 Prepaid maintenance ​ ​ 43 ​ 50 Other ​ 192 ​ 119 ​ ​ $ 1,907 ​ $ 1,106 ​ 1 Fair value measured at reporting date using significant other observable inputs (Level 2). The costs incurred to obtain and fulfill contracts with customers are set out in the following table: ​ ​ ​ ​ ​ ​ ​ ​ ​ ​ ​ ​ ​ ​ ​ ​ ​ ​ ​ ​ Period ended June 30, 2021 (millions) ​ Three months ​ Six months ​ ​ Costs incurred to ​ ​ ​ ​ Costs incurred to ​ ​ ​ ​ Obtain ​ ​ ​ Obtain ​ ​ ​ ​ ​ contracts with ​ Fulfill contracts ​ ​ ​ ​ contracts with ​ Fulfill contracts ​ ​ ​ ​ ​ customers ​ with customers ​ Total ​ customers ​ with customers ​ Total Balance, beginning of period ​ $ 317 ​ $ 10 ​ $ 327 ​ $ 323 ​ $ 11 ​ $ 334 Additions ​ 64 ​ — ​ 64 ​ 125 ​ 1 ​ 126 Amortization ​ (67) ​ (1) ​ (68) ​ (134) ​ (3) ​ (137) Balance, end of period ​ $ 314 ​ $ 9 ​ $ 323 ​ $ 314 ​ $ 9 ​ $ 323 Current 1 ​ ​ ​ ​ ​ ​ ​ ​ ​ ​ $ 218 ​ $ 5 ​ $ 223 Non-current ​ ​ ​ ​ ​ ​ ​ ​ ​ ​ 96 ​ 4 ​ 100 ​ ​ ​ ​ ​ ​ ​ ​ ​ ​ ​ $ 314 ​ $ 9 ​ $ 323 ​ 1 Presented in the Consolidated statements of financial position in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joint ventures and investment in associate</t>
        </is>
      </c>
      <c r="B1" s="2" t="inlineStr">
        <is>
          <t>6 Months Ended</t>
        </is>
      </c>
    </row>
    <row r="2">
      <c r="B2" s="2" t="inlineStr">
        <is>
          <t>Jun. 30, 2021</t>
        </is>
      </c>
    </row>
    <row r="3">
      <c r="A3" s="3" t="inlineStr">
        <is>
          <t>real estate joint ventures and investment in associate</t>
        </is>
      </c>
    </row>
    <row r="4">
      <c r="A4" s="4" t="inlineStr">
        <is>
          <t>real estate joint ventures and investment in associate</t>
        </is>
      </c>
      <c r="B4" s="4" t="inlineStr">
        <is>
          <t>21 real estate joint ventures and investment in associate (a) General Real estate joint ventures In 2013, we partnered, as equals, with two arm’s-length parties in a residential, retail and commercial real estate redevelopment project, TELUS Sky, in Calgary, Alberta. The new-build tower, completed in 2020, was to be built to the LEED Platinum standard. Associate In 2020, we acquired a 28% basic equity interest in Miovision Technologies Incorporated, an associate that is complementary to, and is viewed to grow, our existing Internet of Things business; our judgment is that we obtained significant influence over the associate concurrent with obtaining the newly acquired equity interest. ​ (b) Real estate joint ventures Summarized financial information ​ ​ ​ ​ ​ ​ ​ ​ ​ ​ June 30, ​ December 31, As at (millions) 2021 2020 ASSETS ​ ​ ​ ​ ​ ​ Current assets ​ ​ ​ ​ ​ ​ Cash and temporary investments, net ​ $ 9 $ 11 Other ​ 25 ​ 18 ​ ​ 34 ​ 29 Non-current assets ​ ​ ​ ​ ​ ​ Investment property ​ 335 ​ 332 Other ​ ​ 10 ​ ​ 13 ​ ​ ​ 345 ​ ​ 345 ​ ​ $ 379 $ 374 LIABILITIES AND OWNERS’ EQUITY ​ ​ ​ ​ ​ ​ Current liabilities ​ ​ ​ ​ ​ ​ Accounts payable and accrued liabilities ​ $ 12 $ 21 Construction credit facilities ​ 342 ​ 342 ​ ​ ​ 354 ​ ​ 363 Owners’ equity ​ ​ ​ ​ ​ ​ TELUS 1 ​ 9 ​ 5 Other partners ​ 16 ​ 6 ​ ​ 25 ​ 11 ​ ​ $ 379 $ 374 ​ 1 The equity amounts recorded by the real estate joint venture differ from those recorded by us by the amount of the deferred gains on our real estate contributed and the valuation provision we have recorded in excess of that recorded by the real estate joint venture. ​ ​ ​ ​ ​ ​ ​ ​ ​ ​ ​ ​ ​ ​ ​ Three months ​ Six months Periods ended June 30 (millions) 2021 2020 2021 2020 Revenue $ 3 ​ $ — ​ $ 5 $ — Depreciation and amortization ​ $ 3 ​ $ — ​ $ 4 ​ $ — Interest expense 1 ​ $ 1 ​ $ — ​ $ 1 ​ $ — Net income (loss) and comprehensive income (loss) 2 ​ $ (3) ​ $ (31) ​ $ (10) ​ $ (33) ​ 1 During the three-month and six-month periods ended June 30, 2020, the real estate joint venture capitalized $1 and $4 , respectively, of financing costs. 2 As the real estate joint ventures are partnerships, no provision for income taxes of the partners is made in determining the real estate joint ventures’ net income and comprehensive income . Our real estate joint ventures activity Our real estate joint ventures investment activity is set out in the following table. ​ ​ ​ ​ ​ ​ ​ ​ ​ ​ ​ ​ ​ ​ ​ ​ ​ ​ ​ ​ ​ ​ 2021 ​ 2020 ​ Loans and ​ ​ ​ ​ Loans and ​ ​ ​ ​ Three-month periods ended June 30 (millions) receivables 1 Equity 2 Total receivables 1 Equity 2 Total Related to real estate joint ventures’ statements ​ ​ ​ ​ ​ ​ Comprehensive income attributable to us 3 ​ $ — ​ $ (1) ​ $ (1) ​ $ — ​ $ (10) ​ $ (10) Related to real estate joint ventures’ statements ​ ​ ​ ​ ​ ​ ​ ​ Items not affecting currently reported cash flows ​ ​ ​ ​ ​ ​ ​ ​ Construction credit facilities financing costs charged by us and other (Note 7) ​ ​ 1 ​ — ​ 1 ​ ​ 1 ​ ​ — ​ ​ 1 Cash flows in the current reporting period ​ ​ ​ ​ ​ ​ ​ ​ Construction credit facilities ​ ​ ​ ​ ​ ​ ​ ​ ​ ​ ​ ​ ​ ​ ​ ​ ​ ​ Amounts advanced ​ — ​ — ​ — ​ 3 ​ — ​ 3 Financing costs paid to us ​ ​ (1) ​ — ​ (1) ​ ​ (1) ​ ​ — ​ ​ (1) Funds we advanced or contributed, excluding construction credit facilities ​ ​ — ​ ​ 2 ​ ​ 2 ​ ​ — ​ ​ 5 ​ ​ 5 Net increase (decrease) ​ — ​ 1 ​ 1 ​ 3 ​ (5) ​ (2) Real estate joint ventures carrying amounts ​ ​ ​ ​ ​ ​ ​ ​ Balance, beginning of period ​ 114 ​ (7) ​ 107 ​ 111 ​ (10) ​ 101 Valuation provision ​ ​ — ​ ​ (1) ​ ​ (1) ​ ​ — ​ ​ 6 ​ ​ 6 Balance, end of period ​ $ 114 ​ $ (7) ​ $ 107 ​ $ 114 ​ $ (9) ​ $ 105 ​ ​ ​ ​ ​ ​ ​ ​ ​ ​ ​ ​ ​ ​ ​ ​ ​ ​ ​ ​ ​ ​ 2021 ​ 2020 ​ Loans and ​ ​ ​ ​ Loans and ​ ​ ​ ​ Six-month periods ended June 30 (millions) receivables 1 Equity 2 Total receivables 1 Equity 2 Total Related to real estate joint ventures’ statements ​ ​ ​ ​ ​ ​ ​ ​ ​ ​ ​ ​ ​ ​ ​ ​ ​ ​ Comprehensive income (loss) attributable to us 3 ​ $ — ​ $ (2) ​ $ (2) ​ $ — ​ $ (11) ​ $ (11) Related to real estate joint ventures’ statements ​ ​ ​ ​ ​ ​ Items not affecting currently reported cash flows ​ ​ ​ ​ ​ ​ Construction credit facilities financing costs charged by us (Note 7) ​ 2 ​ — ​ 2 ​ 2 ​ — ​ 2 Cash flows in the current reporting period ​ ​ ​ ​ ​ ​ Construction credit facilities ​ ​ ​ ​ ​ ​ ​ ​ ​ ​ ​ ​ ​ ​ ​ ​ ​ Amounts advanced ​ — ​ — ​ — ​ 10 ​ — ​ 10 Financing costs paid to us ​ (2) ​ — ​ (2) ​ (2) ​ — ​ (2) Funds we advanced or contributed, excluding construction credit facilities ​ ​ — ​ ​ 8 ​ ​ 8 ​ ​ — ​ ​ 5 ​ ​ 5 Funds repaid to us and earnings distributed ​ — ​ — ​ — ​ — ​ (1) ​ (1) Net increase (decrease) ​ — ​ 6 ​ 6 ​ 10 ​ (7) ​ 3 Real estate joint ventures carrying amounts ​ ​ ​ ​ ​ ​ ​ Balance, beginning of period ​ 114 ​ (11) ​ 103 ​ 104 ​ (2) ​ 102 Valuation provision ​ ​ — ​ ​ (2) ​ ​ (2) ​ ​ — ​ ​ — ​ ​ — Balance, end of period ​ $ 114 ​ $ (7) ​ $ 107 ​ $ 114 ​ $ (9) ​ $ 105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1, and December 31, 2020,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 We have entered into lease agreements with the TELUS Sky real estate joint venture; for lease accounting purposes, the first lease commenced during the three-month period ended June 30, 2019. During the three-month and six-month periods ended June 30, 2021, the TELUS Sky real estate joint venture recognized $2 million (2020 – $NIL) and $4 million (2020 – $NIL), respectively, of revenue from our office tenancy; of this amount, one-third was due to our economic interest in the real estate joint venture and two-thirds was due to our partners’ economic interests in the real estate joint venture. Construction credit facilities The TELUS Sky real estate joint venture has a credit agreement, maturing August 31, 2021, with Canadian financial institutions (as 66-2/3% 33-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1</t>
        </is>
      </c>
    </row>
    <row r="3">
      <c r="A3" s="3" t="inlineStr">
        <is>
          <t>short-term borrowings</t>
        </is>
      </c>
    </row>
    <row r="4">
      <c r="A4" s="4" t="inlineStr">
        <is>
          <t>short-term borrowings</t>
        </is>
      </c>
      <c r="B4" s="4" t="inlineStr">
        <is>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December 31, 2020 – $500 million). The term of this revolving-period securitization agreement ends December 31, 2021, and it requires minimum cash proceeds of $100 million from monthly sales of interests in certain trade receivables. TELUS Communications Inc. is required to maintain a credit rating of at least BB (December 31, 2020 – BB) from DBRS Limited or the securitization trust may require the sale program to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June 30, 2021, we had sold to the trust (but continued to recognize) trade receivables of $138 million (December 31, 2020 – $123 million). Short-term borrowings of $100 million (December 31, 2020 – $100 million) are comprised of amounts advanced to us by the arm’s-length securitization trust pursuant to the sale of trade receivables. The balance of short-term borrowings (if any) is comprised of amounts drawn on our bilateral bank fac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t>
        </is>
      </c>
    </row>
    <row r="4">
      <c r="A4" s="4" t="inlineStr">
        <is>
          <t>accounts payable and accrued liabilities</t>
        </is>
      </c>
      <c r="B4" s="4" t="inlineStr">
        <is>
          <t>23 accounts payable and accrued liabilities ​ ​ ​ ​ ​ ​ ​ ​ ​ ​ June 30, ​ December 31, As at (millions) 2021 2020 Accrued liabilities ​ $ 1,283 ​ $ 1,251 Payroll and other employee-related liabilities ​ 510 ​ 545 Restricted share units liability ​ 49 ​ 18 ​ ​ 1,842 ​ 1,814 Trade accounts payable ​ 987 ​ 855 Interest payable ​ 173 ​ 173 Indirect taxes payable and other 1 ​ 108 ​ 126 ​ ​ $ 3,110 ​ $ 2,968 ​ 1 The opening balance of indirect taxes payable and other has been adjusted as set out in Note 18(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interim consolidated statements of financial position - CAD ($) $ in Millions</t>
        </is>
      </c>
      <c r="B1" s="2" t="inlineStr">
        <is>
          <t>Jun. 30, 2021</t>
        </is>
      </c>
      <c r="C1" s="2" t="inlineStr">
        <is>
          <t>Dec. 31, 2020</t>
        </is>
      </c>
    </row>
    <row r="2">
      <c r="A2" s="3" t="inlineStr">
        <is>
          <t>Current assets</t>
        </is>
      </c>
    </row>
    <row r="3">
      <c r="A3" s="4" t="inlineStr">
        <is>
          <t>Cash and temporary investments, net</t>
        </is>
      </c>
      <c r="B3" s="5" t="n">
        <v>2183</v>
      </c>
      <c r="C3" s="5" t="n">
        <v>848</v>
      </c>
    </row>
    <row r="4">
      <c r="A4" s="4" t="inlineStr">
        <is>
          <t>Accounts receivable</t>
        </is>
      </c>
      <c r="B4" s="6" t="n">
        <v>2332</v>
      </c>
      <c r="C4" s="6" t="n">
        <v>2355</v>
      </c>
    </row>
    <row r="5">
      <c r="A5" s="4" t="inlineStr">
        <is>
          <t>Income and other taxes receivable</t>
        </is>
      </c>
      <c r="B5" s="6" t="n">
        <v>202</v>
      </c>
      <c r="C5" s="6" t="n">
        <v>148</v>
      </c>
    </row>
    <row r="6">
      <c r="A6" s="4" t="inlineStr">
        <is>
          <t>Inventories</t>
        </is>
      </c>
      <c r="B6" s="6" t="n">
        <v>363</v>
      </c>
      <c r="C6" s="6" t="n">
        <v>407</v>
      </c>
    </row>
    <row r="7">
      <c r="A7" s="4" t="inlineStr">
        <is>
          <t>Contract assets</t>
        </is>
      </c>
      <c r="B7" s="6" t="n">
        <v>412</v>
      </c>
      <c r="C7" s="6" t="n">
        <v>439</v>
      </c>
    </row>
    <row r="8">
      <c r="A8" s="4" t="inlineStr">
        <is>
          <t>Prepaid expenses</t>
        </is>
      </c>
      <c r="B8" s="6" t="n">
        <v>611</v>
      </c>
      <c r="C8" s="6" t="n">
        <v>484</v>
      </c>
    </row>
    <row r="9">
      <c r="A9" s="4" t="inlineStr">
        <is>
          <t>Current derivative assets</t>
        </is>
      </c>
      <c r="B9" s="6" t="n">
        <v>2</v>
      </c>
      <c r="C9" s="6" t="n">
        <v>2</v>
      </c>
    </row>
    <row r="10">
      <c r="A10" s="4" t="inlineStr">
        <is>
          <t>Total</t>
        </is>
      </c>
      <c r="B10" s="6" t="n">
        <v>6105</v>
      </c>
      <c r="C10" s="6" t="n">
        <v>4683</v>
      </c>
    </row>
    <row r="11">
      <c r="A11" s="3" t="inlineStr">
        <is>
          <t>Non-current assets</t>
        </is>
      </c>
    </row>
    <row r="12">
      <c r="A12" s="4" t="inlineStr">
        <is>
          <t>Property, plant and equipment, net</t>
        </is>
      </c>
      <c r="B12" s="6" t="n">
        <v>15314</v>
      </c>
      <c r="C12" s="6" t="n">
        <v>15014</v>
      </c>
    </row>
    <row r="13">
      <c r="A13" s="4" t="inlineStr">
        <is>
          <t>Intangible assets, net</t>
        </is>
      </c>
      <c r="B13" s="6" t="n">
        <v>15241</v>
      </c>
      <c r="C13" s="6" t="n">
        <v>15026</v>
      </c>
    </row>
    <row r="14">
      <c r="A14" s="4" t="inlineStr">
        <is>
          <t>Goodwill, net</t>
        </is>
      </c>
      <c r="B14" s="6" t="n">
        <v>7201</v>
      </c>
      <c r="C14" s="6" t="n">
        <v>7224</v>
      </c>
    </row>
    <row r="15">
      <c r="A15" s="4" t="inlineStr">
        <is>
          <t>Contract assets</t>
        </is>
      </c>
      <c r="B15" s="6" t="n">
        <v>247</v>
      </c>
      <c r="C15" s="6" t="n">
        <v>268</v>
      </c>
    </row>
    <row r="16">
      <c r="A16" s="4" t="inlineStr">
        <is>
          <t>Other long-term assets</t>
        </is>
      </c>
      <c r="B16" s="6" t="n">
        <v>1907</v>
      </c>
      <c r="C16" s="6" t="n">
        <v>1106</v>
      </c>
    </row>
    <row r="17">
      <c r="A17" s="4" t="inlineStr">
        <is>
          <t>Total</t>
        </is>
      </c>
      <c r="B17" s="6" t="n">
        <v>39910</v>
      </c>
      <c r="C17" s="6" t="n">
        <v>38638</v>
      </c>
    </row>
    <row r="18">
      <c r="A18" s="4" t="inlineStr">
        <is>
          <t>Assets</t>
        </is>
      </c>
      <c r="B18" s="6" t="n">
        <v>46015</v>
      </c>
      <c r="C18" s="6" t="n">
        <v>43321</v>
      </c>
    </row>
    <row r="19">
      <c r="A19" s="3" t="inlineStr">
        <is>
          <t>Current liabilities</t>
        </is>
      </c>
    </row>
    <row r="20">
      <c r="A20" s="4" t="inlineStr">
        <is>
          <t>Short-term borrowings</t>
        </is>
      </c>
      <c r="B20" s="6" t="n">
        <v>100</v>
      </c>
      <c r="C20" s="6" t="n">
        <v>100</v>
      </c>
    </row>
    <row r="21">
      <c r="A21" s="4" t="inlineStr">
        <is>
          <t>Accounts payable and accrued liabilities</t>
        </is>
      </c>
      <c r="B21" s="6" t="n">
        <v>3110</v>
      </c>
      <c r="C21" s="6" t="n">
        <v>2968</v>
      </c>
    </row>
    <row r="22">
      <c r="A22" s="4" t="inlineStr">
        <is>
          <t>Income and other taxes payable</t>
        </is>
      </c>
      <c r="B22" s="6" t="n">
        <v>104</v>
      </c>
      <c r="C22" s="6" t="n">
        <v>135</v>
      </c>
    </row>
    <row r="23">
      <c r="A23" s="4" t="inlineStr">
        <is>
          <t>Dividends payable</t>
        </is>
      </c>
      <c r="B23" s="6" t="n">
        <v>428</v>
      </c>
      <c r="C23" s="6" t="n">
        <v>403</v>
      </c>
    </row>
    <row r="24">
      <c r="A24" s="4" t="inlineStr">
        <is>
          <t>Advance billings and customer deposits</t>
        </is>
      </c>
      <c r="B24" s="6" t="n">
        <v>769</v>
      </c>
      <c r="C24" s="6" t="n">
        <v>772</v>
      </c>
    </row>
    <row r="25">
      <c r="A25" s="4" t="inlineStr">
        <is>
          <t>Provisions</t>
        </is>
      </c>
      <c r="B25" s="6" t="n">
        <v>71</v>
      </c>
      <c r="C25" s="6" t="n">
        <v>73</v>
      </c>
    </row>
    <row r="26">
      <c r="A26" s="4" t="inlineStr">
        <is>
          <t>Current maturities of long-term debt</t>
        </is>
      </c>
      <c r="B26" s="6" t="n">
        <v>1913</v>
      </c>
      <c r="C26" s="6" t="n">
        <v>1432</v>
      </c>
    </row>
    <row r="27">
      <c r="A27" s="4" t="inlineStr">
        <is>
          <t>Current derivative liabilities</t>
        </is>
      </c>
      <c r="B27" s="6" t="n">
        <v>23</v>
      </c>
      <c r="C27" s="6" t="n">
        <v>32</v>
      </c>
    </row>
    <row r="28">
      <c r="A28" s="4" t="inlineStr">
        <is>
          <t>Total</t>
        </is>
      </c>
      <c r="B28" s="6" t="n">
        <v>6518</v>
      </c>
      <c r="C28" s="6" t="n">
        <v>5915</v>
      </c>
    </row>
    <row r="29">
      <c r="A29" s="3" t="inlineStr">
        <is>
          <t>Non-current liabilities</t>
        </is>
      </c>
    </row>
    <row r="30">
      <c r="A30" s="4" t="inlineStr">
        <is>
          <t>Provisions</t>
        </is>
      </c>
      <c r="B30" s="6" t="n">
        <v>960</v>
      </c>
      <c r="C30" s="6" t="n">
        <v>961</v>
      </c>
    </row>
    <row r="31">
      <c r="A31" s="4" t="inlineStr">
        <is>
          <t>Long-term debt</t>
        </is>
      </c>
      <c r="B31" s="6" t="n">
        <v>18019</v>
      </c>
      <c r="C31" s="6" t="n">
        <v>18856</v>
      </c>
    </row>
    <row r="32">
      <c r="A32" s="4" t="inlineStr">
        <is>
          <t>Other long-term liabilities</t>
        </is>
      </c>
      <c r="B32" s="6" t="n">
        <v>846</v>
      </c>
      <c r="C32" s="6" t="n">
        <v>1265</v>
      </c>
    </row>
    <row r="33">
      <c r="A33" s="4" t="inlineStr">
        <is>
          <t>Deferred income taxes</t>
        </is>
      </c>
      <c r="B33" s="6" t="n">
        <v>4022</v>
      </c>
      <c r="C33" s="6" t="n">
        <v>3756</v>
      </c>
    </row>
    <row r="34">
      <c r="A34" s="4" t="inlineStr">
        <is>
          <t>Total</t>
        </is>
      </c>
      <c r="B34" s="6" t="n">
        <v>23847</v>
      </c>
      <c r="C34" s="6" t="n">
        <v>24838</v>
      </c>
    </row>
    <row r="35">
      <c r="A35" s="4" t="inlineStr">
        <is>
          <t>Liabilities</t>
        </is>
      </c>
      <c r="B35" s="6" t="n">
        <v>30365</v>
      </c>
      <c r="C35" s="6" t="n">
        <v>30753</v>
      </c>
    </row>
    <row r="36">
      <c r="A36" s="3" t="inlineStr">
        <is>
          <t>Owners' equity</t>
        </is>
      </c>
    </row>
    <row r="37">
      <c r="A37" s="4" t="inlineStr">
        <is>
          <t>Common equity</t>
        </is>
      </c>
      <c r="B37" s="6" t="n">
        <v>14756</v>
      </c>
      <c r="C37" s="6" t="n">
        <v>12040</v>
      </c>
    </row>
    <row r="38">
      <c r="A38" s="4" t="inlineStr">
        <is>
          <t>Non-controlling interests</t>
        </is>
      </c>
      <c r="B38" s="6" t="n">
        <v>894</v>
      </c>
      <c r="C38" s="6" t="n">
        <v>528</v>
      </c>
    </row>
    <row r="39">
      <c r="A39" s="4" t="inlineStr">
        <is>
          <t>Total</t>
        </is>
      </c>
      <c r="B39" s="6" t="n">
        <v>15650</v>
      </c>
      <c r="C39" s="6" t="n">
        <v>12568</v>
      </c>
      <c r="D39" s="4" t="inlineStr">
        <is>
          <t>[1]</t>
        </is>
      </c>
    </row>
    <row r="40">
      <c r="A40" s="4" t="inlineStr">
        <is>
          <t>Total</t>
        </is>
      </c>
      <c r="B40" s="6" t="n">
        <v>46015</v>
      </c>
      <c r="C40" s="6" t="n">
        <v>43321</v>
      </c>
    </row>
    <row r="41">
      <c r="A41" s="4" t="inlineStr">
        <is>
          <t>Contingent liabilities</t>
        </is>
      </c>
      <c r="B41" s="4" t="inlineStr">
        <is>
          <t xml:space="preserve"> </t>
        </is>
      </c>
      <c r="C41" s="4" t="inlineStr">
        <is>
          <t xml:space="preserve"> </t>
        </is>
      </c>
    </row>
    <row r="42"/>
    <row r="43">
      <c r="A43" s="4" t="inlineStr">
        <is>
          <t>[1]</t>
        </is>
      </c>
      <c r="B43" s="4" t="inlineStr">
        <is>
          <t>The opening balance of retained earnings has been adjusted as set out in Note 18(c) .</t>
        </is>
      </c>
    </row>
  </sheetData>
  <mergeCells count="3">
    <mergeCell ref="C1:D1"/>
    <mergeCell ref="A42:D42"/>
    <mergeCell ref="B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6 Months Ended</t>
        </is>
      </c>
    </row>
    <row r="2">
      <c r="B2" s="2" t="inlineStr">
        <is>
          <t>Jun. 30, 2021</t>
        </is>
      </c>
    </row>
    <row r="3">
      <c r="A3" s="3" t="inlineStr">
        <is>
          <t>advance billings and customer deposits</t>
        </is>
      </c>
    </row>
    <row r="4">
      <c r="A4" s="4" t="inlineStr">
        <is>
          <t>advance billings and customer deposits</t>
        </is>
      </c>
      <c r="B4" s="4" t="inlineStr">
        <is>
          <t>24 advance billings and customer deposits ​ ​ ​ ​ ​ ​ ​ ​ ​ ​ June 30, ​ December 31, As at (millions) 2021 2020 Advance billings ​ $ 570 ​ $ 551 Deferred customer activation and connection fees ​ 6 ​ 7 Customer deposits ​ 26 ​ 34 Contract liabilities ​ ​ 602 ​ ​ 592 Other ​ 167 ​ 180 ​ ​ $ 769 ​ $ 772 ​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 ​ ​ ​ ​ ​ ​ ​ ​ ​ ​ ​ ​ ​ ​ ​ ​ ​ ​ ​ Three months ​ Six months Periods ended June 30 (millions) Note 2021 2020 2021 2020 Balance, beginning of period ​ ​ ​ $ 821 ​ $ 824 ​ $ 806 ​ $ 801 Revenue deferred in previous period and recognized in current period ​ (618) ​ (593) ​ (593) ​ (577) Net additions arising from operations ​ 598 ​ 571 ​ 588 ​ 573 Additions arising from business acquisitions ​ ​ 1 ​ — ​ 1 ​ 5 Balance, end of period ​ $ 802 ​ $ 802 ​ $ 802 ​ $ 802 Current ​ ​ ​ ​ $ 727 ​ $ 721 Non-current 27 ​ ​ ​ ​ ​ Deferred revenues ​ ​ ​ ​ ​ 66 ​ 70 Deferred customer activation and connection fees ​ ​ ​ ​ ​ 9 ​ 11 ​ ​ ​ ​ ​ $ 802 ​ $ 802 Reconciliation of contract liabilities presented in the Consolidated statements of financial position – current ​ ​ ​ ​ ​ Gross contract liabilities ​ ​ ​ ​ ​ $ 727 ​ $ 721 Reclassification to contract assets for contracts with contract liabilities less than contract assets 6(c) ​ ​ ​ ​ (113) ​ (142) Reclassification from contract assets for contracts with contract assets less than contract liabilities 6(c) ​ ​ ​ ​ (12) ​ (9) ​ ​ ​ ​ ​ $ 602 ​ $ 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1</t>
        </is>
      </c>
    </row>
    <row r="3">
      <c r="A3" s="3" t="inlineStr">
        <is>
          <t>provisions</t>
        </is>
      </c>
    </row>
    <row r="4">
      <c r="A4" s="4" t="inlineStr">
        <is>
          <t>provisions</t>
        </is>
      </c>
      <c r="B4" s="4" t="inlineStr">
        <is>
          <t>25 provisions ​ ​ ​ ​ ​ ​ ​ ​ ​ ​ ​ ​ ​ ​ ​ ​ ​ ​ ​ ​ ​ Written put ​ ​ ​ ​ ​ ​ Asset ​ ​ ​ options and ​ ​ ​ ​ ​ ​ ​ ​ retirement ​ Employee- ​ contingent ​ ​ ​ ​ ​ ​ (millions) ​ obligation ​ related ​ consideration ​ Other ​ Total As at April 1, 2021 ​ $ 664 ​ $ 38 ​ $ 203 ​ $ 124 ​ $ 1,029 Additions ​ — ​ 19 ​ 8 ​ 7 ​ 34 Reversals ​ — ​ — ​ (2) ​ (1) ​ (3) Uses ​ — ​ (10) ​ — ​ (25) ​ (35) Interest effects ​ 3 ​ — ​ 3 ​ — ​ 6 Effects of foreign exchange, net ​ ​ — ​ ​ — ​ ​ — ​ ​ — ​ ​ — As at June 30, 2021 ​ $ 667 ​ $ 47 ​ $ 212 ​ $ 105 ​ $ 1,031 As at January 1, 2021 1 ​ $ 661 ​ $ 42 ​ $ 202 ​ $ 129 ​ $ 1,034 Additions ​ — ​ 34 ​ 8 ​ 25 ​ 67 Reversals ​ — ​ — ​ (2) ​ (3) ​ (5) Uses ​ (1) ​ (29) ​ — ​ (45) ​ (75) Interest effects ​ 7 ​ — ​ 4 ​ — ​ 11 Effects of foreign exchange, net ​ ​ — ​ ​ — ​ ​ — ​ ​ (1) ​ ​ (1) As at June 30, 2021 ​ $ 667 ​ $ 47 ​ $ 212 ​ $ 105 ​ $ 1,031 Current ​ $ 6 ​ $ 40 ​ $ — ​ $ 25 ​ $ 71 Non-current ​ 661 ​ 7 ​ 212 ​ 80 ​ 960 As at June 30, 2021 ​ $ 667 ​ $ 47 ​ $ 212 ​ $ 105 ​ $ 1,031 ​ 1 The opening balance of written put options and contingent consideration has been adjusted as set out in Note 18(c) .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Written put options and contingent consideration In connection with certain business acquisitions we have established provisions for written put options in respect of non-controlling interests. Provisions for some written put options are determined based on the net present value of estimated future earnings results and all such provisions require us to make key economic assumptions about the future. Similarly, we have established provisions for contingent consideration. No cash outflows for the written put options are expected prior to their initial exercisability and no cash outflows for contingent consideration are expected prior to completion of the periods in which the contingent consideration can be earned. Other The provisions for other include: legal claims; non-employee-related restructuring activities; contract termination costs and onerous contracts related to business acquisitions; and costs incurred in connection with the COVID-19 pandemic. Other than as set out following, we expect that the cash outflows in respect of the balance accrued as at the financial statement date will occur over an indeterminate multi-year period. As discussed further in Note 29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26 long-term debt (a) Details of long-term debt ​ ​ ​ ​ ​ ​ ​ ​ ​ ​ ​ ​ June 30, December 31, As at (millions) ​ Note ​ 2021 ​ 2020 Senior unsecured ​ ​ ​ ​ ​ ​ ​ ​ TELUS Corporation senior notes (b) ​ $ 16,184 ​ $ 15,021 TELUS Corporation commercial paper (c) ​ 197 ​ 731 TELUS Communications Inc. debentures ​ ​ 448 ​ 622 Secured ​ ​ ​ ​ ​ ​ ​ ​ TELUS International (Cda) Inc. credit facility (e) ​ 1,092 ​ 1,804 Other ​ (f) ​ ​ 317 ​ ​ 273 ​ ​ ​ ​ ​ 18,238 ​ ​ 18,451 Lease liabilities (g) ​ ​ 1,694 ​ ​ 1,837 Long-term debt ​ $ 19,932 ​ $ 20,288 Current ​ $ 1,913 ​ $ 1,432 Non-current ​ ​ 18,019 ​ ​ 18,856 Long-term debt ​ ​ ​ $ 19,932 ​ $ 20,288 ​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 Interest is payable semi-annually. The notes require us to make an offer to repurchase them at a price equal to 101% of their principal amount plus accrued and unpaid interest to the date of repurchase upon the occurrence of a change in control triggering event, as defined in the supplemental trust indenture. ​ At any time prior to the respective maturity dates set out in the table below, the notes are redeemable at our option, in whole at any time, or in part from time to time, on not fewer than 30 days’ and not more than 60 days’ prior notice. On or after the respective redemption present value spread cessation dates set out in the table below, the notes are redeemable at our option, in whole but not in part, on not fewer than 30 days’ and not more than 60 days’ prior notice, at redemption prices equal to 100% of the principal amounts thereof. In addition, accrued and unpaid interest, if any, will be paid to the date fixed for redemption. ​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2.35% Notes, Series CT March 2015 March 2022 3 ​ $ 997.31 ​ 2.39 % $ 1.0 billion ​ $ 1.0 billion ​ 35.5 ​ Feb. 28, 2022 3.35% Notes, Series CJ December 2012 March 2023 ​ $ 998.83 ​ 3.36 % $ 500 million ​ $ 500 million ​ 40 ​ Dec. 15, 2022 3.35% Notes, Series CK April 2013 April 2024 ​ $ 994.35 ​ 3.41 % $ 1.1 billion ​ $ 1.1 billion ​ 36 ​ Jan.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2026 2.80% U.S. Dollar Notes 4 September 2016 February 2027 ​ US$ 991.89 ​ 2.89 % US$ 600 million ​ US$ 600 million ​ 20 ​ Nov. 16, 2026 3.70% U.S. Dollar Notes 4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3.30% Notes, Series CY April 2019 May 2029 ​ $ 991.75 ​ 3.40 % $ 1.0 billion ​ $ 1.0 billion ​ 43.5 ​ Feb. 2, 2029 3.15% Notes, Series CAA December 2019 February 2030 ​ $ 996.49 ​ 3.19 % $ 600 million ​ $ 600 million ​ 39.5 ​ Nov. 19, 2029 2.05% Notes, Series CAD ​ October 2020 ​ October 2030 ​ $ 997.93 ​ 2.07 % $ 500 million ​ $ 500 million ​ 38 ​ July 7, 2030 2.85% Sustainability-Linked Notes, Series CAF ​ June 2021 ​ November 2031 ​ $ 997.52 ​ 2.88 % 5 $ 750 million ​ $ 750 million ​ 34 ​ Aug. 13, 2031 4.40% Notes, Series CL April 2013 April 2043 ​ $ 997.68 ​ 4.41 % $ 600 million ​ $ 600 million ​ 47 ​ Oct. 1, 2042 5.15% Notes, Series CN ​ November 2013 ​ November 2043 ​ $ 995.00 ​ 5.18 % $ 400 million ​ $ 400 million ​ 50 ​ May 26, 2043 4.85% Notes, Series CP ​ Multiple 6 ​ April 2044 ​ $ 987.91 6 4.93 % 6 $ 500 million 6 ​ $ 900 million 6 ​ 46 ​ Oct. 5, 2043 4.75% Notes, Series CR ​ September 2014 ​ January 2045 ​ $ 992.91 ​ 4.80 % $ 400 million ​ $ 400 million ​ 51.5 ​ July 17, 2044 4.40% Notes, Series CU ​ March 2015 ​ January 2046 ​ $ 999.72 ​ 4.40 % $ 500 million ​ $ 500 million ​ 60.5 ​ July 29,2045 4.70% Notes, Series CW ​ Multiple 7 ​ March 2048 ​ $ 998.06 7 4.71 % 7 $ 325 million 7 ​ $ 475 million 7 ​ 58.5 ​ Sept. 6, 2047 4.60% U.S. Dollar Notes 4 ​ June 2018 ​ November 2048 ​ US$ 987.60 ​ 4.68 % US$ 750 million ​ US$ 750 million ​ 25 ​ May 16, 2048 4.30% U.S. Dollar Notes 4 ​ May 2019 ​ June 2049 ​ US$ 990.48 ​ 4.36 % US$ 500 million ​ US$ 500 million ​ 25 ​ Dec. 15, 2048 3.95% Notes, Series CAB ​ Multiple 8 ​ February 2050 ​ $ 997.54 8 3.97 % 8 $ 400 million 8 ​ $ 800 million 8 ​ 57.5 ​ Aug. 16, 2049 4.10% Notes, Series CAE ​ April 2021 ​ April 2051 ​ $ 994.70 ​ 4.13 % $ 500 million ​ $ 500 million ​ 53 ​ Oct. 5, 2050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3 On July 16, 2021, we exercised our right to early redeem, on August 17, 2021, all of our 2.35% Notes, Series CT. The long-term debt prepayment recorded in the three-month period ended September 30, 2021, is estimated to be approximately $10 million before income taxes. 4 We have entered into foreign exchange derivatives (cross currency interest rate exchange agreements) that effectively converted the principal payments and interest obligations to Canadian dollar obligations as follows: ​ ​ ​ ​ ​ ​ ​ ​ ​ ​ ​ ​ ​ Canadian ​ ​ ​ ​ Interest rate ​ dollar equivalent ​ Exchange Series fixed at ​ principal rate 2.80% U.S. Dollar Notes ​ 2.95 % $ 792 million ​ $ 1.3205 3.70% U.S. Dollar Notes 3.41 % $ 667 million ​ $ 1.3348 4.60% U.S. Dollar Notes 4.41 % $ 974 million ​ $ 1.2985 4.30% U.S. Dollar Notes 4.27 % $ 672 million ​ $ 1.3435 ​ 5 If we have not obtained a sustainability performance target verification assurance certificate for the fiscal year ended December 31, 2030, the note will bear interest at a rate of 3.85% for the period from November 14, 2030, through November 13, 2031. Similarly, if we redeem the notes and we have not obtained a sustainability performance target verification assurance certificate at the end of the fiscal year immediately preceding the date fixed for redemption, the interest accrued (if any) will be determined using a rate of 3.85%. 6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7 $325 million of 4.70% Notes, Series CW were issued in March 2017 at an issue price of $990.65 and an effective interest rate of 4.76% . This series of notes was reopened in February 2018 and a further $150 million of notes were issued at an issue price of $1,014.11 and an effective interest rate of 4.61% in March 2018. 8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 (c) TELUS Corporation commercial paper TELUS Corporation has an unsecured commercial paper program, which is backstopped by our $2.75 billion syndicated credit facility (see (d) (d) TELUS Corporation credit facility As at June 30, 2021, TELUS Corporation had an unsecured revolving $2.75 billion bank credit facility, expiring on April 6, 2026, (December 31, 2020 – $2.25 billion bank credit facility, expiring on May 31, 2023) with a syndicate of financial institutions, which is to be used for general corporate purposes, including the backstopping of commercial paper. The TELUS Corporation credit facility bears interest at prime rate, U.S. Dollar Base Rate, a bankers’ acceptance rate or London interbank offered rate (LIBOR) (as such terms are used or defined in the credit facility), plus applicable margins. The credit facility contains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y. Continued access to the TELUS Corporation credit facility is not contingent upon TELUS Corporation maintaining a specific credit rating. ​ ​ ​ ​ ​ ​ ​ ​ ​ June 30, December 31, As at (millions) 2021 2020 Net available $ 2,553 $ 1,519 Backstop of commercial paper ​ ​ 197 ​ ​ 731 Gross available $ 2,750 $ 2,250 ​ We had $298 million of letters of credit outstanding as at June 30, 2021 (December 31, 2020 – $190 million), issued under various uncommitted facilities; such letter of credit facilities are in addition to the ability to provide letters of credit pursuant to our committed bank credit facility. Further, we arranged $359 million of incremental letters of credit to allow us to participate in Innovation, Science and Economic Development Canada’s 3500 MHz band spectrum auction that was held in June-July 2021, as further described in Note 18(a) (e) TELUS International (Cda) Inc. credit facility As at June 30, 2021, TELUS International (Cda) Inc. had a credit facility, secured by its assets, expiring on January 28, 2025, with a syndicate of financial institutions and, joined in 2020, by TELUS Corporation. The credit facility is comprised of US$620 million (TELUS Corporation as an approximately 7.5% lender) and US$230 million (TELUS Corporation as a 12.5% lender) revolving components and amortizing US$600 million (TELUS Corporation as 12.5% lender) and US$250 million term loan components. The credit facility is non-recourse to TELUS Corporation. The outstanding revolving components and term loan components had a weighted average interest rate of 2.10% as at June 30, 2021. ​ ​ ​ ​ ​ ​ ​ ​ ​ ​ ​ ​ ​ ​ ​ ​ ​ ​ ​ ​ ​ ​ June 30, 2021 ​ December 31, 2020 ​ ​ Revolving ​ Term loan ​ ​ ​ ​ Revolving ​ Term loan ​ ​ ​ As at (millions) components components 1 Total component component Total Available ​ US$ 696 ​ US$ N/A ​ US$ 696 ​ US$ 132 ​ US$ N/A ​ US$ 132 Outstanding ​ ​ ​ ​ ​ ​ ​ ​ ​ ​ ​ ​ ​ ​ ​ Due to other ​ ​ 135 ​ ​ 756 ​ ​ 891 ​ ​ 653 ​ ​ 775 ​ ​ 1,428 Due to TELUS Corporation ​ ​ 19 ​ ​ 73 ​ ​ 92 ​ ​ 65 ​ ​ 75 ​ ​ 140 ​ ​ US$ 850 ​ US$ 829 ​ US$ 1,679 ​ US$ 850 ​ US$ 850 ​ US$ 1,700 ​ 1 We have entered into a receive-floating interest rate, pay-fixed interest rate exchange agreement that effectively converts our interest obligations on US $98 of the debt to a fixed rate of 2.64% . Relative to amounts owed to the syndicate of financial institutions, excluding TELUS Corporation, we have entered into foreign exchange derivatives (cross currency interest rate exchange agreements) that effectively convert an amortizing amount of US$394 of the principal payments, and associated interest obligations, to European euro obligations with an effective fixed interest rate of 0.65% and an effective fixed economic exchange rate of US$1.0932:€1.00. These have been accounted for as a net investment hedge in a foreign operation (see Note 4 The TELUS International (Cda) Inc.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 TELUS International (Cda) Inc. quarter-end net debt to operating cash flow ratio must not exceed: 5.25:1.00 through fiscal 2021; 4.50:1.00 during fiscal 2022; and 3.75:1.00 subsequently. The quarter-end operating cash flow to debt service (interest and scheduled principal repayment) ratio must not be less than 1.50:1.00, all as defined in the credit facility. The term loan components are subject to an amortization schedule which requires that 5% of the principal advanced be repaid each year of the term of the agreement, with the balance due at maturity and December 22, 2022, for the US$250 million component, respectively. (f) Other Other liabilities bear interest at 3.34%, are secured by the associated AWS-4 spectrum licences and a real estate holding, and are subject to amortization schedules, which results in the principal being repaid over the periods to maturity, the last period ending March 31, 2035. (g) Lease liabilities Lease liabilities are subject to amortization schedules, which results in the principal being repaid over various periods, including reasonably expected renewals. The weighted average interest rate on lease liabilities was approximately 4.19% as at June 30, 2021. (h) Long-term debt maturities Anticipated requirements to meet long-term debt repayments, calculated for long-term debts owing as at June 30, 2021, are as follows: ​ ​ ​ ​ ​ ​ ​ ​ ​ ​ ​ ​ ​ ​ ​ ​ ​ ​ ​ ​ ​ ​ ​ ​ ​ ​ ​ ​ ​ ​ ​ ​ Composite long-term debt ​ ​ ​ ​ ​ Other ​ ​ ​ denominated in ​ Canadian dollars ​ U.S. dollars ​ currencies ​ ​ ​ ​ Long-term ​ ​ ​ ​ ​ ​ ​ Long-term ​ ​ ​ ​ ​ ​ ​ ​ ​ ​ ​ ​ ​ ​ ​ ​ ​ ​ ​ ​ debt, ​ ​ ​ ​ ​ ​ ​ debt, ​ ​ ​ ​ Currency swap agreement ​ ​ ​ ​ ​ ​ ​ ​ ​ Years ending December 31 ​ excluding ​ Leases ​ ​ ​ ​ excluding ​ Leases ​ amounts to be exchanged ​ ​ ​ ​ Leases ​ ​ (millions) leases (Note 19) Total leases (Note 19) ​ (Receive) 1 Pay Total (Note 19) Total 2021 (remainder of year) ​ $ 8 ​ $ 198 ​ $ 206 ​ $ 221 ​ $ 14 ​ $ (210) ​ $ 216 ​ $ 241 ​ $ 22 ​ $ 469 2022 ​ 1,266 ​ ​ 264 ​ ​ 1,530 ​ 327 ​ ​ 26 ​ (28) ​ 28 ​ 353 ​ ​ 36 ​ 1,919 2023 ​ 532 ​ ​ 142 ​ ​ 674 ​ 33 ​ ​ 22 ​ (28) ​ 28 ​ 55 ​ ​ 30 ​ 759 2024 ​ 1,118 ​ ​ 127 ​ ​ 1,245 ​ 33 ​ ​ 10 ​ (28) ​ 28 ​ 43 ​ ​ 23 ​ 1,311 2025 ​ ​ 1,019 ​ ​ 102 ​ ​ 1,121 ​ ​ 688 ​ ​ 8 ​ ​ (397) ​ ​ 431 ​ ​ 730 ​ ​ 14 ​ ​ 1,865 2026-2030 ​ ​ 4,809 ​ ​ 284 ​ ​ 5,093 ​ ​ 1,363 ​ ​ 12 ​ ​ (1,364) ​ ​ 1,459 ​ ​ 1,470 ​ ​ 32 ​ ​ 6,595 Thereafter ​ 5,438 ​ ​ 296 ​ ​ 5,734 ​ 1,549 ​ ​ — ​ (1,550) ​ 1,646 ​ 1,645 ​ ​ 17 ​ 7,396 Future cash outflows in respect of composite long-term debt principal repayments ​ 14,190 ​ ​ 1,413 ​ ​ 15,603 ​ 4,214 ​ ​ 92 ​ (3,605) ​ 3,836 ​ 4,537 ​ ​ 174 ​ 20,314 Future cash outflows in respect of associated interest and like carrying costs 2 ​ 6,893 ​ ​ 345 ​ ​ 7,238 ​ 2,263 ​ ​ 16 ​ (2,211) ​ 2,282 ​ 2,350 ​ ​ 36 ​ 9,624 Undiscounted contractual maturities ( Note 4(b) ​ $ 21,083 ​ $ 1,758 ​ $ 22,841 ​ $ 6,477 ​ $ 108 ​ $ (5,816) ​ $ 6,118 ​ $ 6,887 ​ $ 210 ​ $ 29,938 ​ 1 Where applicable, cash flows reflect foreign exchange rates as at June 30, 2021. 2 F uture cash outflows in respect of associated interest and like carrying costs for commercial paper and amounts drawn under our credit facilities (if any) have been calculated based upon the rates in effect as at June 30,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1</t>
        </is>
      </c>
    </row>
    <row r="3">
      <c r="A3" s="3" t="inlineStr">
        <is>
          <t>other long-term liabilities</t>
        </is>
      </c>
    </row>
    <row r="4">
      <c r="A4" s="4" t="inlineStr">
        <is>
          <t>other long-term liabilities</t>
        </is>
      </c>
      <c r="B4" s="4" t="inlineStr">
        <is>
          <t>27 other long-term liabilities ​ ​ ​ ​ ​ ​ ​ ​ ​ ​ ​ ​ ​ ​ June 30, ​ December 31, As at (millions) Note 2021 2020 Contract liabilities 24 ​ $ 66 ​ $ 61 Other ​ 4 ​ 5 Deferred revenues ​ ​ ​ ​ 70 ​ ​ 66 Pension benefit liabilities ​ ​ ​ ​ 542 ​ ​ 926 Other post-employment benefit liabilities ​ ​ 60 ​ 64 Restricted share unit liabilities ​ ​ ​ ​ 5 ​ ​ 17 Derivative liabilities 4(d) ​ 128 ​ 155 Investment in real estate joint ventures ​ 21(b) ​ ​ 8 ​ ​ 12 Other ​ 24 ​ 15 ​ ​ ​ 837 ​ ​ 1,255 Deferred customer activation and connection fees ​ 24 ​ ​ 9 ​ ​ 10 ​ ​ ​ ​ $ 846 ​ $ 1,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6 Months Ended</t>
        </is>
      </c>
    </row>
    <row r="2">
      <c r="B2" s="2" t="inlineStr">
        <is>
          <t>Jun. 30, 2021</t>
        </is>
      </c>
    </row>
    <row r="3">
      <c r="A3" s="3" t="inlineStr">
        <is>
          <t>owners' equity</t>
        </is>
      </c>
    </row>
    <row r="4">
      <c r="A4" s="4" t="inlineStr">
        <is>
          <t>owners' equity</t>
        </is>
      </c>
      <c r="B4" s="4" t="inlineStr">
        <is>
          <t>28 owners’ equity (a) TELUS Corporation Common Share capital - general Our authorized share capital is as follows: ​ ​ ​ ​ ​ ​ ​ ​ ​ ​ June 30, ​ December 31, As at 2021 2020 First Preferred Shares 1 billion ​ 1 billion Second Preferred Shares 1 billion ​ 1 billion Common Shares 4 billion ​ 4 billion ​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the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During the three-month period ended March 31, 2021, we issued approximately 51 million Common Shares for gross proceeds of $1.3 billion. As at June 30, 2021, approximately 8 million Common Shares were reserved for issuance from Treasury under a dividend reinvestment and share purchase plan (see Note 13(b) Note 14(b) Note 14(d) (b) Purchase of TELUS Corporation Common Shares for cancellation pursuant to normal course issuer bid As referred to in Note 3 (c) Subsidiary with significant non-controlling interest Our TELUS International (Cda) Inc. subsidiary is incorporated under the Business Corporations Act In February 2021, TELUS International (Cda) Inc. made an initial public offering of subordinate voting shares; both TELUS Corporation and a TELUS International (Cda) Inc. non-controlling shareholder individually also offered subordinate voting shares in conjunction with the initial public offering. Due to the voting rights associated with the remaining multiple voting shares held by TELUS Corporation, as at June 30, 2021, it retained a 67.0% voting and controlling interest and a 55.2% economic interest in TELUS International (Cda) Inc. subsequent to the public purchase of subordinate voting shares; as at December 31, 2020, TELUS Corporation held a 62.6% voting, controlling and economic interest ​ ​ ​ ​ ​ ​ ​ ​ ​ ​ ​ ​ ​ ​ ​ ​ ​ ​ ​ Effect of initial public offering and secondary ​ ​ ​ ​ ​ ​ ​ ​ offering on owners’ equity recorded amounts ​ ​ ​ ​ ​ ​ ​ ​ Net cash ​ Income ​ ​ ​ ​ ​ ​ ​ ​ Six-month period ended June 30, 2021 (millions) proceeds taxes Net Other Total Initial public offering of subordinate voting shares by TELUS International (Cda) Inc ​ $ 630 ​ $ (10) ​ $ 640 ​ ​ TELUS International (Cda) Inc. subordinate voting shares secondarily offered by TELUS Corporation ​ 197 ​ 4 ​ 193 ​ ​ ​ ​ $ 827 ​ $ (6) ​ $ 833 ​ ​ ​ ​ ​ ​ Contributed surplus ​ ​ ​ ​ ​ ​ ​ $ 440 ​ $ (8) ​ $ 432 Non-controlling interests ​ ​ ​ ​ ​ ​ ​ 393 ​ (1) ​ 392 ​ ​ ​ ​ ​ ​ ​ ​ $ 833 ​ $ (9) ​ $ 824 ​ Summarized financial information Summarized financial information of our TELUS International (Cda) Inc. subsidiary is set out in the following table. ​ ​ ​ ​ ​ ​ ​ ​ ​ ​ ​ ​ ​ ​ ​ ​ ​ ​ ​ Three months ​ Six months ​ ​ ​ As at, or for the periods ended (millions) 1 June 30, 2021 June 30, 2020 June 30, 2021 June 30, 2020 December 31, 2020 Statement of financial position ​ ​ ​ ​ ​ ​ Current assets ​ ​ ​ $ 786 ​ ​ $ 746 Non-current assets ​ ​ ​ $ 3,836 ​ ​ $ 4,055 Current liabilities ​ ​ ​ $ 777 ​ ​ $ 689 Non-current liabilities ​ ​ ​ $ 1,837 ​ ​ $ 2,696 Statement of income and other comprehensive income ​ ​ ​ ​ ​ Revenue and other income ​ $ 658 ​ $ 611 ​ $ 1,297 ​ $ 1,077 ​ Net income ​ $ 19 ​ $ 71 ​ $ 24 ​ $ 78 ​ Comprehensive income (loss) ​ $ (25) ​ $ 45 ​ $ (59) ​ $ 85 ​ ​ 1 As required by IFRS-IASB, this summarized financial information excludes inter-company elim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1</t>
        </is>
      </c>
    </row>
    <row r="3">
      <c r="A3" s="3" t="inlineStr">
        <is>
          <t>contingent liabilities</t>
        </is>
      </c>
    </row>
    <row r="4">
      <c r="A4" s="4" t="inlineStr">
        <is>
          <t>contingent liabilities</t>
        </is>
      </c>
      <c r="B4" s="4" t="inlineStr">
        <is>
          <t>29 contingent liabilities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Competition Act Consumer Protection Act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Business Practices and Consumer Protection Act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Civil Code Consumer Protection Act Competition Act Handset subsidy class action In 2016 a class action was brought in Quebec against us and other telecommunications carriers alleging that we breached the Quebec Consumer Protection Act Civil Code of Quebec Act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Team. Total compensation expense for key management personnel, and the composition thereof, is as follows: ​ ​ ​ ​ ​ ​ ​ ​ ​ ​ ​ ​ ​ ​ ​ ​ Three months ​ Six months Periods ended June 30 (millions) 2021 2020 1 2021 2020 1 Short-term benefits ​ $ 5 ​ $ 3 ​ $ 8 ​ $ 6 Post-employment pension 2 and other benefits ​ 2 ​ 2 ​ 4 ​ 3 Share-based compensation 3 ​ 19 ​ 16 ​ 36 ​ 16 ​ ​ $ 26 ​ $ 21 ​ $ 48 ​ $ 25 ​ 1 To reflect the expanded roles and responsibilities of Executive Team members who are not also Executive Leadership Team members, in fiscal 2021 we have expanded our definition of key management personnel so as to include all Executive Team members and we have applied such definition retrospectively. 2 Our Executive Team members are members of our Pension Plan for Management and Professional Employees of TELUS Corporation and certain other non-registered, non-contributory supplementary defined benefit pension plans. 3 We accrue an expense for the notional subset of our restricted share units with market performance conditions using a Monte Carlo simulation-determined fair value. Restricted share units with an equity settlement feature are accounted for as equity instruments. The expense for restricted share units that do not ultimately vest is reversed against the expense that was previously recorded in their respect. As disclosed in Note 14 ​ ​ ​ ​ ​ ​ ​ ​ ​ ​ ​ ​ ​ ​ ​ ​ ​ ​ Six-month periods ended June 30 ​ 2021 ​ 2020 ​ ​ Number of ​ Notional ​ Grant-date ​ Number of ​ Notional ​ Grant-date ($ in millions) units value 1 fair value 1 units value 1 fair value 1 TELUS Corporation ​ ​ ​ ​ ​ ​ ​ ​ ​ ​ ​ ​ ​ ​ ​ ​ Restricted share units ​ 1,249,218 ​ $ 32 ​ $ 35 ​ 981,088 ​ $ 25 ​ $ 33 TELUS International (Cda) Inc. ​ ​ ​ ​ ​ ​ ​ ​ ​ ​ ​ ​ ​ ​ ​ ​ Restricted share units ​ 427,093 ​ ​ 14 ​ ​ 14 ​ — ​ ​ — ​ ​ — Share options ​ 167,693 ​ ​ 1 ​ ​ 1 ​ — ​ ​ — ​ ​ — ​ ​ ​ ​ ​ 15 ​ ​ 15 ​ ​ ​ ​ — ​ ​ — ​ ​ ​ ​ $ 47 ​ $ 50 ​ ​ ​ $ 25 ​ $ 33 ​ 1 In respect of restricted share units, notional value is determined by multiplying the equity share price at the time of award by the number of units awarded; the grant-date fair value differs from the notional value because the fair values of some awards have been determined using a Monte Carlo simulation (see Note 14(b) ). In respect of share options, fair values have been determined using an option pricing model. No share options were awarded to our key management personnel in fiscal 2020. The amount recorded for liability-accounted restricted share unit and share options awards outstanding at June 30, 2021 was $13 million (December 31, 2020 – $10 million). Our Directors’ Deferred Share Unit Plan Directors’ Deferred Share Unit Plan During the three-month periods ended June 30, 2021 and 2020, key management personnel exercised no TELUS International (Cda) Inc. share options. During the six-month period ended June 30, 2021, key management personnel exercised 215,973 TELUS International (Cda) Inc. share options (2020 – NIL) which had an intrinsic value of $7 million (2020 – NIL) at the time of exercise, reflecting a weighted average price at the date of exercise of $39.58 (2020 – N/A). Employment agreements with members of the Executive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Team members are not entitled to treatment any different than that given to our other employees with respect to non-vested share-based compensation. (b) Transactions with defined benefit pension plans During the three-month and six-month periods ended June 30, 2021, we provided management and administrative services to our defined benefit pension plans; the charges for these services were on a cost recovery basis and amounted to $2 million (2020 – $1 million) and $4 million (2020 – $3 million), respectively. (c) Transactions with real estate joint venture During the three-month and six-month periods ended June 30, 2021 and 2020, we had transactions with the TELUS Sky real estate joint venture, which is a related party, as set out in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6 Months Ended</t>
        </is>
      </c>
    </row>
    <row r="2">
      <c r="B2" s="2" t="inlineStr">
        <is>
          <t>Jun. 30, 2021</t>
        </is>
      </c>
    </row>
    <row r="3">
      <c r="A3" s="3" t="inlineStr">
        <is>
          <t>additional statement of cash flow information</t>
        </is>
      </c>
    </row>
    <row r="4">
      <c r="A4" s="4" t="inlineStr">
        <is>
          <t>additional statement of cash flow information</t>
        </is>
      </c>
      <c r="B4" s="4" t="inlineStr">
        <is>
          <t>31 additional statement of cash flow information (a) Statements of cash flows – operating activities and investing activities ​ ​ ​ ​ ​ ​ ​ ​ ​ ​ ​ ​ ​ ​ ​ ​ ​ ​ ​ ​ Three months ​ Six months Periods ended June 30 (millions) Note 2021 2020 2021 2020 OPERATING ACTIVITIES ​ ​ ​ ​ ​ ​ ​ ​ ​ ​ ​ ​ ​ ​ Net change in non-cash operating working capital ​ ​ ​ ​ ​ ​ ​ ​ ​ ​ ​ ​ Accounts receivable ​ $ (61) ​ $ (1) ​ $ 25 $ 24 Inventories ​ 58 ​ 33 ​ 44 102 Contract assets ​ ​ ​ ​ 8 ​ ​ 114 ​ ​ 27 ​ ​ 199 Prepaid expenses ​ 5 ​ 52 ​ (123) 5 Accounts payable and accrued liabilities ​ 134 ​ 210 ​ 31 90 Income and other taxes receivable and payable, net ​ (5) ​ 67 ​ (85) 145 Advance billings and customer deposits ​ (2) ​ 1 ​ (4) 16 Provisions ​ (14) ​ (72) ​ (2) (117) ​ ​ $ 123 ​ $ 404 ​ $ (87) $ 464 INVESTING ACTIVITIES ​ ​ ​ ​ ​ ​ ​ ​ ​ ​ ​ ​ ​ ​ Cash payments for capital assets, excluding spectrum licences ​ ​ ​ ​ ​ ​ ​ ​ ​ ​ ​ ​ Capital asset additions ​ ​ ​ ​ ​ ​ ​ ​ ​ ​ ​ ​ Gross capital expenditures ​ ​ ​ ​ ​ ​ ​ ​ ​ ​ ​ ​ Property, plant and equipment 17 ​ $ (753) $ (693) ​ $ (1,335) $ (1,295) Intangible assets subject to amortization 18 ​ (214) (174) ​ (376) (324) ​ ​ (967) (867) ​ (1,711) (1,619) Additions arising from leases ​ 17 ​ ​ 55 ​ ​ 110 ​ ​ 113 ​ ​ 192 Additions arising from non-monetary transactions ​ (1) 1 ​ — 6 Capital expenditures ​ 5 ​ ​ (913) ​ ​ (756) ​ ​ (1,598) ​ ​ (1,421) Other non-cash items included above ​ ​ ​ ​ ​ ​ ​ ​ ​ ​ ​ ​ ​ ​ Change in associated non-cash investing working capital ​ ​ ​ ​ 142 ​ ​ 62 ​ ​ 77 ​ ​ (53) ​ ​ ​ ​ $ (771) ​ $ (694) ​ $ (1,521) ​ $ (1,474) ​ (b) Changes in liabilities arising from financing activities ​ ​ ​ ​ ​ ​ ​ ​ ​ ​ ​ ​ ​ ​ ​ ​ ​ ​ ​ ​ ​ ​ ​ ​ ​ Statement of cash flows ​ Non-cash changes ​ ​ ​ ​ ​ ​ ​ ​ ​ ​ ​ ​ ​ Foreign ​ ​ ​ ​ ​ ​ ​ ​ ​ ​ ​ ​ ​ Redemptions, ​ exchange ​ ​ ​ ​ ​ ​ ​ Beginning ​ Issued or ​ repayments ​ movement ​ ​ ​ ​ End of (millions) of period received or payments ( Note 4(e) ) Other period THREE-MONTH PERIOD ENDED JUNE 30, 2020 ​ ​ ​ ​ ​ ​ ​ ​ ​ ​ ​ ​ ​ ​ ​ ​ ​ ​ Dividends payable to holders of Common Shares ​ $ 371 ​ $ — ​ $ (371) ​ $ — ​ $ 372 ​ $ 372 Dividends reinvested in shares from Treasury ​ ​ — ​ ​ — ​ ​ 131 ​ ​ — ​ ​ (131) ​ ​ — ​ ​ $ 371 ​ $ — ​ $ (240) ​ $ — ​ $ 241 ​ $ 372 Short-term borrowings ​ $ 100 ​ $ — ​ $ — ​ $ — ​ $ — ​ $ 100 Long-term debt ​ ​ ​ ​ ​ ​ ​ ​ ​ ​ ​ ​ ​ TELUS Corporation senior notes ​ $ 14,763 ​ $ 1,000 ​ $ (900) ​ $ (132) ​ $ (2) ​ $ 14,729 TELUS Corporation commercial paper ​ ​ 459 ​ — ​ (454) ​ (5) ​ — ​ — TELUS Communications Inc. debentures ​ ​ 621 ​ — ​ — ​ — ​ 1 ​ 622 TELUS International (Cda) Inc. credit facility ​ ​ 1,285 ​ — ​ (68) ​ (50) ​ — ​ 1,167 Other ​ ​ 281 ​ ​ — ​ ​ (3) ​ ​ — ​ ​ 1 ​ ​ 279 Lease liabilities ​ ​ 1,699 ​ ​ — ​ ​ (81) ​ ​ (6) ​ ​ 109 ​ ​ 1,721 Derivatives used to manage currency risks arising from U.S. dollar-denominated long-term debt – liability (asset) ​ ​ (655) ​ 461 ​ (434) ​ 158 ​ 78 ​ (392) ​ ​ ​ 18,453 ​ 1,461 ​ (1,940) ​ (35) ​ 187 ​ 18,126 To eliminate effect of gross settlement of derivatives used to manage currency risks arising from U.S. dollar-denominated long-term debt ​ ​ — ​ (461) ​ 461 ​ — ​ — ​ — ​ ​ $ 18,453 ​ $ 1,000 ​ $ (1,479) ​ $ (35) ​ $ 187 ​ $ 18,126 THREE-MONTH PERIOD ENDED JUNE 30, 2021 ​ ​ ​ ​ ​ ​ ​ ​ ​ ​ ​ ​ ​ ​ ​ ​ ​ ​ Dividends payable to holders of Common Shares ​ $ 404 ​ $ — ​ $ (404) ​ $ — ​ $ 428 ​ $ 428 Dividends reinvested in shares from Treasury ​ ​ — ​ ​ — ​ ​ 153 ​ ​ — ​ ​ (153) ​ ​ — ​ ​ $ 404 ​ $ — ​ $ (251) ​ $ — ​ $ 275 ​ $ 428 Short-term borrowings ​ $ 100 ​ $ — ​ $ — ​ $ — ​ $ — ​ $ 100 Long-term debt ​ ​ ​ ​ ​ ​ ​ ​ ​ ​ ​ ​ ​ TELUS Corporation senior notes ​ $ 14,987 ​ $ 1,250 ​ $ — ​ $ (42) ​ $ (11) ​ $ 16,184 TELUS Corporation commercial paper ​ ​ 918 ​ — ​ (700) ​ (21) ​ — ​ 197 TELUS Communications Inc. debentures ​ ​ 622 ​ — ​ (175) ​ — ​ 1 ​ 448 TELUS International (Cda) Inc. credit facility ​ ​ 1,168 ​ — ​ (60) ​ (13) ​ (3) ​ 1,092 Other ​ ​ 320 ​ ​ — ​ ​ (3) ​ ​ — ​ ​ — ​ ​ 317 Lease liabilities ​ ​ 1,757 ​ ​ — ​ ​ (124) ​ ​ (3) ​ ​ 64 ​ ​ 1,694 Derivatives used to manage currency risk arising from U.S. dollar-denominated long-term debt – liability (asset) ​ ​ 61 ​ 707 ​ (741) ​ 68 ​ (33) ​ 62 ​ ​ ​ 19,833 ​ 1,957 ​ (1,803) ​ (11) ​ 18 ​ 19,994 To eliminate effect of gross settlement of derivatives used to manage currency risk arising from U.S. dollar-denominated long-term debt ​ ​ — ​ (707) ​ 707 ​ — ​ — ​ — ​ ​ $ 19,833 ​ $ 1,250 ​ $ (1,096) ​ $ (11) ​ $ 18 ​ $ 19,994 ​ ​ ​ ​ ​ ​ ​ ​ ​ ​ ​ ​ ​ ​ ​ ​ ​ ​ ​ ​ ​ ​ ​ ​ ​ ​ Statement of cash flows ​ Non-cash changes ​ ​ ​ ​ ​ ​ ​ ​ ​ ​ Foreign ​ ​ ​ ​ ​ ​ ​ ​ ​ ​ ​ ​ Redemptions, ​ exchange ​ ​ ​ ​ ​ ​ ​ ​ Beginning ​ Issued or ​ repayments ​ movement ​ ​ ​ ​ End of (millions) ​ of period ​ received ​ or payments ​ ( Note 4(e) ) ​ Other ​ period SIX-MONTH PERIOD ENDED JUNE 30, 2020 ​ ​ ​ ​ ​ ​ Dividends payable to holders of Common Shares ​ $ 352 ​ $ — ​ $ (723) ​ $ — ​ $ 743 ​ $ 372 Dividends reinvested in shares from Treasury ​ — ​ — ​ 261 ​ — ​ (261) ​ — ​ ​ $ 352 ​ $ — ​ $ (462) ​ $ — ​ $ 482 ​ $ 372 Short-term borrowings ​ $ 100 ​ $ 200 ​ $ (200) ​ $ — ​ $ — ​ $ 100 Long-term debt ​ ​ ​ ​ ​ ​ ​ ​ ​ ​ ​ ​ TELUS Corporation senior notes ​ $ 14,479 ​ $ 1,000 ​ $ (900) ​ $ 150 ​ $ — ​ $ 14,729 TELUS Corporation commercial paper ​ 1,015 ​ 612 ​ (1,692) ​ 65 ​ — ​ — TELUS Communications Inc. debentures ​ ​ 621 ​ ​ — ​ ​ — ​ ​ — ​ ​ 1 ​ ​ 622 TELUS International (Cda) Inc. credit facility ​ ​ 431 ​ ​ 765 ​ ​ (68) ​ ​ 45 ​ ​ (6) ​ ​ 1,167 Other ​ 267 ​ — ​ (191) ​ — ​ 203 ​ 279 Lease liabilities ​ 1,661 ​ — ​ (165) ​ 17 ​ 208 ​ 1,721 Derivatives used to manage currency risk arising from U.S. dollar-denominated long-term debt – liability (asset) ​ (37) ​ 1,699 ​ (1,650) ​ (194) ​ (210) ​ (392) ​ ​ 18,437 ​ 4,076 ​ (4,666) ​ 83 ​ 196 ​ 18,126 To eliminate effect of gross settlement of derivatives used to manage currency risk arising from U.S. dollar-denominated long-term debt ​ — ​ (1,699) ​ 1,699 ​ — ​ — ​ — ​ ​ $ 18,437 ​ $ 2,377 ​ $ (2,967) ​ $ 83 ​ $ 196 ​ $ 18,126 SIX-MONTH PERIOD ENDED JUNE 30, 2021 ​ ​ ​ ​ ​ ​ ​ Dividends payable to holders of Common Shares ​ $ 403 ​ $ — ​ $ (807) ​ $ — ​ $ 832 ​ $ 428 Dividends reinvested in shares from Treasury ​ — ​ — ​ 305 ​ — ​ (305) ​ — ​ ​ $ 403 ​ $ — ​ $ (502) ​ $ — ​ $ 527 ​ $ 428 Short-term borrowings ​ $ 100 ​ $ — ​ $ — ​ $ — ​ $ — ​ $ 100 Long-term debt ​ ​ ​ ​ ​ ​ ​ ​ ​ ​ ​ ​ TELUS Corporation senior notes ​ $ 15,021 ​ $ 1,250 ​ $ — ​ $ (79) ​ $ (8) ​ $ 16,184 TELUS Corporation commercial paper ​ 731 ​ 975 ​ (1,478) ​ (31) ​ — ​ 197 TELUS Communications Inc. debentures ​ ​ 622 ​ ​ — ​ ​ (175) ​ ​ — ​ ​ 1 ​ ​ 448 TELUS International (Cda) Inc. credit facility ​ ​ 1,804 ​ ​ — ​ ​ (684) ​ ​ (26) ​ ​ (2) ​ ​ 1,092 Other ​ 273 ​ — ​ (8) ​ — ​ 52 ​ 317 Lease liabilities ​ 1,837 ​ — ​ (247) ​ (9) ​ 113 ​ 1,694 Derivatives used to manage currency risk arising from U.S. dollar-denominated long-term debt – liability (asset) ​ 120 ​ 1,492 ​ (1,532) ​ 91 ​ (109) ​ 62 ​ ​ 20,408 ​ 3,717 ​ (4,124) ​ (54) ​ 47 ​ 19,994 To eliminate effect of gross settlement of derivatives used to manage currency risk arising from U.S. dollar-denominated long-term debt ​ — ​ (1,492) ​ 1,492 ​ — ​ — ​ — ​ ​ $ 20,408 ​ $ 2,225 ​ $ (2,632) ​ $ (54) ​ $ 47 ​ $ 19,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interim consolidated financial statements (Policies)</t>
        </is>
      </c>
      <c r="B1" s="2" t="inlineStr">
        <is>
          <t>6 Months Ended</t>
        </is>
      </c>
    </row>
    <row r="2">
      <c r="B2" s="2" t="inlineStr">
        <is>
          <t>Jun. 30, 2021</t>
        </is>
      </c>
    </row>
    <row r="3">
      <c r="A3" s="3" t="inlineStr">
        <is>
          <t>condensed interim consolidated financial statements</t>
        </is>
      </c>
    </row>
    <row r="4">
      <c r="A4" s="4" t="inlineStr">
        <is>
          <t>Basis of presentation</t>
        </is>
      </c>
      <c r="B4" s="4" t="inlineStr">
        <is>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0. Our condensed interim consolidated financial statements are expressed in Canadian dollars and follow the same accounting policies and methods of their application as set out in our consolidated financial statements for the year ended December 31, 2020, other than as set out in Note 5 Interim Financial Reporting These consolidated financial statements for the three-month and six-month periods ended June 30, 2021, were authorized by our Board of Directors for issue on July 30, 2021.</t>
        </is>
      </c>
    </row>
    <row r="5">
      <c r="A5" s="4" t="inlineStr">
        <is>
          <t>Inventories</t>
        </is>
      </c>
      <c r="B5" s="4" t="inlineStr">
        <is>
          <t>(b) Inventories Our inventories primarily consist of mobile handsets, parts and accessories totalling $283 million at June 30, 2021 (December 31, 2020 – $328 million), and communications equipment held for resale. Inventories are valued at the lower of cost and net realizable value, with cost being determined on an average cost basis. Costs of goods sold for the three-month and six-month periods ended June 30, 2021, totalled $527 million (2020- $384 million) and $1,031 million (2020 - $786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6 Months Ended</t>
        </is>
      </c>
    </row>
    <row r="2">
      <c r="B2" s="2" t="inlineStr">
        <is>
          <t>Jun. 30, 2021</t>
        </is>
      </c>
    </row>
    <row r="3">
      <c r="A3" s="3" t="inlineStr">
        <is>
          <t>capital structure financial policies</t>
        </is>
      </c>
    </row>
    <row r="4">
      <c r="A4" s="4" t="inlineStr">
        <is>
          <t>Disclosure of financial objectives that support the entity's long-term strategy</t>
        </is>
      </c>
      <c r="B4" s="4" t="inlineStr">
        <is>
          <t>​ ​ ​ ​ ​ ​ ​ ​ ​ ​ ​ ​ As at, or for the 12-month periods ended, June 30 ($ in millions) Objective 2021 2020 Components of debt and coverage ratios ​ ​ ​ ​ ​ ​ Net debt 1 ​ ​ ​ ​ $ 18,169 ​ $ 17,664 EBITDA – excluding restructuring and other costs 2 ​ ​ ​ ​ $ 5,846 ​ $ 5,769 Net interest cost 3 ( Note 9 ) ​ ​ ​ ​ $ 786 ​ $ 797 Debt ratio ​ ​ ​ ​ ​ ​ ​ Net debt to EBITDA – excluding restructuring and other costs 2.20 – 2.70 4 3.11 ​ 3.06 Coverage ratios ​ ​ ​ ​ ​ ​ ​ Earnings coverage 5 ​ ​ ​ ​ 3.2 ​ 3.6 EBITDA – excluding restructuring and other costs interest coverage 6 ​ ​ ​ ​ 7.4 ​ 7.2 ​ 1 Net debt and total capitalization are calculated as follows: ​ ​ ​ ​ ​ ​ ​ ​ ​ ​ As at June 30 Note 2021 2020 Long-term debt 26 ​ $ 19,932 ​ $ 18,518 Debt issuance costs netted against long-term debt ​ 100 ​ 96 Derivative (assets) liabilities, net ​ 62 ​ (392) Accumulated other comprehensive income amounts arising from financial instruments used to manage interest rate and currency risks associated with U.S. dollar-denominated long-term debt — excluding tax effects ​ 158 ​ 313 Cash and temporary investments, net ​ (2,183) ​ (971) Short-term borrowings 22 ​ 100 ​ 100 Net debt ​ ​ 18,169 ​ ​ 17,664 Common equity ​ ​ ​ ​ 14,756 ​ ​ 12,046 Less: accumulated other comprehensive income included in common equity above ​ ​ ​ ​ (149) ​ ​ (283) Total capitalization ​ ​ ​ $ 32,776 ​ $ 29,427 ​ 2 EBITDA – excluding restructuring and other costs is calculated as follows: ​ ​ ​ ​ ​ ​ ​ ​ ​ ​ ​ ​ ​ ​ ​ ​ ​ ​ ​ EBITDA – ​ ​ ​ ​ ​ Restructuring ​ excluding ​ ​ EBITDA ​ and other costs ​ restructuring ​ ( Note 5 ( Note 16 and other costs Add ​ ​ ​ ​ ​ ​ ​ ​ Six-month period ended June 30, 2021 ​ $ 2,912 ​ $ 79 ​ $ 2,991 Year ended December 31, 2020 ​ 5,494 ​ ​ 259 ​ ​ 5,753 Deduct ​ ​ ​ ​ ​ ​ ​ ​ ​ Six-month period ended June 30, 2020 ​ ​ (2,768) ​ ​ (130) ​ ​ (2,898) EBITDA – excluding restructuring and other costs ​ $ 5,638 ​ $ 208 ​ $ 5,846 ​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1, is outside the long-term objective range. We may permit, and have permitted, this ratio to go outside the objective range (for long-term investment opportunities), but we will endeavour to return this ratio to within the objective range in the medium term (following the recent 2021, and upcoming, 2023 and 2024 spectrum auctions), as we believe that this range is supportive of our long-term strategy. We are in compliance with the leverage ratio covenant in our credit facilities, which states that we may not permit our net debt to operating cash flow ratio to exceed 4.00 : 1.00 (see Note 26 (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 ​ ​ ​ ​ ​ ​ ​ ​ For the 12-month periods ended June 30 Objective 2021 2020 ​ Determined using management measures ​ ​ ​ ​ ​ ​ ​ TELUS Corporation Common Share dividend payout ratio – net of dividend reinvestment plan effects 60% – 75% 1 111 % 61 % Determined using most comparable IFRS-IASB measures ​ ​ ​ ​ ​ ​ ​ Ratio of TELUS Corporation Common Share dividends declared to cash provided by operating activities – less capital expenditures (excluding spectrum licences) 137 % 84 % ​ 1 Our objective range for the TELUS Corporation Common Share dividend payout ratio is 60 %- 75 % of free cash flow on a prospective basis. ​ ​ ​ ​ ​ ​ ​ ​ For the 12-month periods ended June 30 (millions) 2021 2020 TELUS Corporation Common Share dividends declared ​ $ 1,609 ​ $ 1,433 Amount of TELUS Corporation Common Share dividends declared reinvested in TELUS Corporation Common Shares ​ ​ (600) ​ (516) TELUS Corporation Common Share dividends declared - net of dividend reinvestment plan effects ​ $ 1,009 ​ $ 917 ​ Our calculation of free cash flow, and the reconciliation to cash provided by operating activities, is as follows: ​ ​ ​ ​ ​ ​ ​ ​ ​ ​ For the 12-month periods ended June 30 (millions) Note 2021 2020 EBITDA ​ 5 ​ $ 5,638 ​ $ 5,570 Deduct non-cash gains from the sale of property, plant and equipment ​ (2) ​ (13) Restructuring and other costs, net of disbursements ​ (5) ​ 22 Effects of contract asset, acquisition and fulfilment and TELUS Easy Payment device financing ​ (86) ​ 43 Effects of lease principal 31(b) ​ (447) ​ (346) Leases accounted for as finance leases prior to adoption of IFRS 16 ​ 32 ​ 136 Items from the Consolidated statements of cash flows: ​ ​ Share-based compensation, net 14 ​ 50 ​ 23 Net employee defined benefit plans expense 15 ​ 106 ​ 91 Employer contributions to employee defined benefit plans ​ (52) ​ (40) Interest paid ​ (736) ​ (764) Interest received ​ 10 ​ 8 Capital expenditures (excluding spectrum licences) 5 ​ (2,952) ​ (2,911) Free cash flow before income taxes ​ ​ ​ ​ 1,556 ​ ​ 1,819 Income taxes paid, net of refunds ​ (646) ​ (308) Free cash flow ​ 910 ​ 1,511 Add (deduct): ​ ​ Capital expenditures (excluding spectrum licences) 5 ​ 2,952 ​ 2,911 Adjustments to reconcile to cash provided by operating activities ​ 262 ​ 194 Cash provided by operating activities ​ $ 4,124 ​ $ 4,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34" customWidth="1" min="3" max="3"/>
    <col width="20" customWidth="1" min="4" max="4"/>
    <col width="18" customWidth="1" min="5" max="5"/>
    <col width="39" customWidth="1" min="6" max="6"/>
    <col width="14" customWidth="1" min="7" max="7"/>
    <col width="26" customWidth="1" min="8" max="8"/>
    <col width="13" customWidth="1" min="9" max="9"/>
  </cols>
  <sheetData>
    <row r="1">
      <c r="A1" s="1" t="inlineStr">
        <is>
          <t>condensed interim consolidated statements of changes in owners' equity - CAD ($) shares in Millions, $ in Millions</t>
        </is>
      </c>
      <c r="C1" s="2" t="inlineStr">
        <is>
          <t>Equity contributed, Common shares</t>
        </is>
      </c>
      <c r="D1" s="2" t="inlineStr">
        <is>
          <t>Contributed surplus</t>
        </is>
      </c>
      <c r="E1" s="2" t="inlineStr">
        <is>
          <t>Retained earnings</t>
        </is>
      </c>
      <c r="F1" s="2" t="inlineStr">
        <is>
          <t>Accumulated other comprehensive income</t>
        </is>
      </c>
      <c r="G1" s="2" t="inlineStr">
        <is>
          <t>Common equity</t>
        </is>
      </c>
      <c r="H1" s="2" t="inlineStr">
        <is>
          <t>Non-controlling interests</t>
        </is>
      </c>
      <c r="I1" s="2" t="inlineStr">
        <is>
          <t>Total</t>
        </is>
      </c>
    </row>
    <row r="2">
      <c r="A2" s="4" t="inlineStr">
        <is>
          <t>Balance (in shares) at Dec. 31, 2019</t>
        </is>
      </c>
      <c r="C2" s="6" t="n">
        <v>1209</v>
      </c>
    </row>
    <row r="3">
      <c r="A3" s="4" t="inlineStr">
        <is>
          <t>Balance at Dec. 31, 2019</t>
        </is>
      </c>
      <c r="C3" s="5" t="n">
        <v>5660</v>
      </c>
      <c r="D3" s="5" t="n">
        <v>398</v>
      </c>
      <c r="E3" s="5" t="n">
        <v>4371</v>
      </c>
      <c r="F3" s="5" t="n">
        <v>119</v>
      </c>
      <c r="G3" s="5" t="n">
        <v>10548</v>
      </c>
      <c r="H3" s="5" t="n">
        <v>111</v>
      </c>
      <c r="I3" s="5" t="n">
        <v>10659</v>
      </c>
    </row>
    <row r="4">
      <c r="A4" s="4" t="inlineStr">
        <is>
          <t>Net income</t>
        </is>
      </c>
      <c r="E4" s="6" t="n">
        <v>640</v>
      </c>
      <c r="G4" s="6" t="n">
        <v>640</v>
      </c>
      <c r="H4" s="6" t="n">
        <v>28</v>
      </c>
      <c r="I4" s="6" t="n">
        <v>668</v>
      </c>
    </row>
    <row r="5">
      <c r="A5" s="4" t="inlineStr">
        <is>
          <t>Other comprehensive income (loss)</t>
        </is>
      </c>
      <c r="E5" s="6" t="n">
        <v>-353</v>
      </c>
      <c r="F5" s="6" t="n">
        <v>164</v>
      </c>
      <c r="G5" s="6" t="n">
        <v>-189</v>
      </c>
      <c r="H5" s="6" t="n">
        <v>3</v>
      </c>
      <c r="I5" s="6" t="n">
        <v>-186</v>
      </c>
    </row>
    <row r="6">
      <c r="A6" s="4" t="inlineStr">
        <is>
          <t>Dividends</t>
        </is>
      </c>
      <c r="E6" s="6" t="n">
        <v>-743</v>
      </c>
      <c r="G6" s="6" t="n">
        <v>-743</v>
      </c>
      <c r="I6" s="6" t="n">
        <v>-743</v>
      </c>
    </row>
    <row r="7">
      <c r="A7" s="4" t="inlineStr">
        <is>
          <t>Dividends reinvested and optional cash payments (in shares)</t>
        </is>
      </c>
      <c r="C7" s="6" t="n">
        <v>11</v>
      </c>
    </row>
    <row r="8">
      <c r="A8" s="4" t="inlineStr">
        <is>
          <t>Dividends reinvested and optional cash payments</t>
        </is>
      </c>
      <c r="C8" s="5" t="n">
        <v>262</v>
      </c>
      <c r="G8" s="6" t="n">
        <v>262</v>
      </c>
      <c r="I8" s="6" t="n">
        <v>262</v>
      </c>
    </row>
    <row r="9">
      <c r="A9" s="4" t="inlineStr">
        <is>
          <t>Equity accounted share-based compensation</t>
        </is>
      </c>
      <c r="D9" s="6" t="n">
        <v>58</v>
      </c>
      <c r="G9" s="6" t="n">
        <v>58</v>
      </c>
      <c r="I9" s="6" t="n">
        <v>58</v>
      </c>
    </row>
    <row r="10">
      <c r="A10" s="4" t="inlineStr">
        <is>
          <t>Issue of Common Shares in business combination</t>
        </is>
      </c>
      <c r="C10" s="5" t="n">
        <v>1453</v>
      </c>
      <c r="G10" s="6" t="n">
        <v>1453</v>
      </c>
      <c r="I10" s="6" t="n">
        <v>1453</v>
      </c>
    </row>
    <row r="11">
      <c r="A11" s="4" t="inlineStr">
        <is>
          <t>Issue of Common Shares in business combination (in shares)</t>
        </is>
      </c>
      <c r="C11" s="6" t="n">
        <v>58</v>
      </c>
    </row>
    <row r="12">
      <c r="A12" s="4" t="inlineStr">
        <is>
          <t>Change in ownership interests of subsidiary</t>
        </is>
      </c>
      <c r="D12" s="6" t="n">
        <v>17</v>
      </c>
      <c r="G12" s="6" t="n">
        <v>17</v>
      </c>
      <c r="H12" s="6" t="n">
        <v>192</v>
      </c>
      <c r="I12" s="6" t="n">
        <v>209</v>
      </c>
    </row>
    <row r="13">
      <c r="A13" s="4" t="inlineStr">
        <is>
          <t>Balance (in shares) at Jun. 30, 2020</t>
        </is>
      </c>
      <c r="C13" s="6" t="n">
        <v>1278</v>
      </c>
    </row>
    <row r="14">
      <c r="A14" s="4" t="inlineStr">
        <is>
          <t>Balance at Jun. 30, 2020</t>
        </is>
      </c>
      <c r="C14" s="5" t="n">
        <v>7375</v>
      </c>
      <c r="D14" s="6" t="n">
        <v>473</v>
      </c>
      <c r="E14" s="6" t="n">
        <v>3915</v>
      </c>
      <c r="F14" s="6" t="n">
        <v>283</v>
      </c>
      <c r="G14" s="6" t="n">
        <v>12046</v>
      </c>
      <c r="H14" s="6" t="n">
        <v>334</v>
      </c>
      <c r="I14" s="6" t="n">
        <v>12380</v>
      </c>
    </row>
    <row r="15">
      <c r="A15" s="4" t="inlineStr">
        <is>
          <t>Balance (in shares) at Dec. 31, 2020</t>
        </is>
      </c>
      <c r="B15" s="4" t="inlineStr">
        <is>
          <t>[1]</t>
        </is>
      </c>
      <c r="C15" s="6" t="n">
        <v>1291</v>
      </c>
    </row>
    <row r="16">
      <c r="A16" s="4" t="inlineStr">
        <is>
          <t>Balance at Dec. 31, 2020</t>
        </is>
      </c>
      <c r="B16" s="4" t="inlineStr">
        <is>
          <t>[1]</t>
        </is>
      </c>
      <c r="C16" s="5" t="n">
        <v>7677</v>
      </c>
      <c r="D16" s="6" t="n">
        <v>534</v>
      </c>
      <c r="E16" s="6" t="n">
        <v>3712</v>
      </c>
      <c r="F16" s="6" t="n">
        <v>117</v>
      </c>
      <c r="G16" s="6" t="n">
        <v>12040</v>
      </c>
      <c r="H16" s="6" t="n">
        <v>528</v>
      </c>
      <c r="I16" s="6" t="n">
        <v>12568</v>
      </c>
    </row>
    <row r="17">
      <c r="A17" s="4" t="inlineStr">
        <is>
          <t>Net income</t>
        </is>
      </c>
      <c r="E17" s="6" t="n">
        <v>666</v>
      </c>
      <c r="G17" s="6" t="n">
        <v>666</v>
      </c>
      <c r="H17" s="6" t="n">
        <v>11</v>
      </c>
      <c r="I17" s="6" t="n">
        <v>677</v>
      </c>
    </row>
    <row r="18">
      <c r="A18" s="4" t="inlineStr">
        <is>
          <t>Other comprehensive income (loss)</t>
        </is>
      </c>
      <c r="E18" s="6" t="n">
        <v>778</v>
      </c>
      <c r="F18" s="6" t="n">
        <v>32</v>
      </c>
      <c r="G18" s="6" t="n">
        <v>810</v>
      </c>
      <c r="H18" s="6" t="n">
        <v>-37</v>
      </c>
      <c r="I18" s="6" t="n">
        <v>773</v>
      </c>
    </row>
    <row r="19">
      <c r="A19" s="4" t="inlineStr">
        <is>
          <t>Dividends</t>
        </is>
      </c>
      <c r="E19" s="6" t="n">
        <v>-832</v>
      </c>
      <c r="G19" s="6" t="n">
        <v>-832</v>
      </c>
      <c r="I19" s="6" t="n">
        <v>-832</v>
      </c>
    </row>
    <row r="20">
      <c r="A20" s="4" t="inlineStr">
        <is>
          <t>Dividends reinvested and optional cash payments (in shares)</t>
        </is>
      </c>
      <c r="C20" s="6" t="n">
        <v>13</v>
      </c>
    </row>
    <row r="21">
      <c r="A21" s="4" t="inlineStr">
        <is>
          <t>Dividends reinvested and optional cash payments</t>
        </is>
      </c>
      <c r="C21" s="5" t="n">
        <v>305</v>
      </c>
      <c r="G21" s="6" t="n">
        <v>305</v>
      </c>
      <c r="I21" s="6" t="n">
        <v>305</v>
      </c>
    </row>
    <row r="22">
      <c r="A22" s="4" t="inlineStr">
        <is>
          <t>Equity accounted share-based compensation</t>
        </is>
      </c>
      <c r="D22" s="6" t="n">
        <v>68</v>
      </c>
      <c r="G22" s="6" t="n">
        <v>68</v>
      </c>
      <c r="I22" s="6" t="n">
        <v>68</v>
      </c>
    </row>
    <row r="23">
      <c r="A23" s="4" t="inlineStr">
        <is>
          <t>Common Shares issued</t>
        </is>
      </c>
      <c r="C23" s="5" t="n">
        <v>1267</v>
      </c>
      <c r="G23" s="6" t="n">
        <v>1267</v>
      </c>
      <c r="I23" s="6" t="n">
        <v>1267</v>
      </c>
    </row>
    <row r="24">
      <c r="A24" s="4" t="inlineStr">
        <is>
          <t>Common Shares issued (in shares)</t>
        </is>
      </c>
      <c r="C24" s="6" t="n">
        <v>51</v>
      </c>
    </row>
    <row r="25">
      <c r="A25" s="4" t="inlineStr">
        <is>
          <t>Change in ownership interests of subsidiary</t>
        </is>
      </c>
      <c r="D25" s="6" t="n">
        <v>432</v>
      </c>
      <c r="G25" s="6" t="n">
        <v>432</v>
      </c>
      <c r="H25" s="6" t="n">
        <v>392</v>
      </c>
      <c r="I25" s="6" t="n">
        <v>824</v>
      </c>
    </row>
    <row r="26">
      <c r="A26" s="4" t="inlineStr">
        <is>
          <t>Balance (in shares) at Jun. 30, 2021</t>
        </is>
      </c>
      <c r="C26" s="6" t="n">
        <v>1355</v>
      </c>
    </row>
    <row r="27">
      <c r="A27" s="4" t="inlineStr">
        <is>
          <t>Balance at Jun. 30, 2021</t>
        </is>
      </c>
      <c r="C27" s="5" t="n">
        <v>9249</v>
      </c>
      <c r="D27" s="5" t="n">
        <v>1034</v>
      </c>
      <c r="E27" s="5" t="n">
        <v>4324</v>
      </c>
      <c r="F27" s="5" t="n">
        <v>149</v>
      </c>
      <c r="G27" s="5" t="n">
        <v>14756</v>
      </c>
      <c r="H27" s="5" t="n">
        <v>894</v>
      </c>
      <c r="I27" s="5" t="n">
        <v>15650</v>
      </c>
    </row>
    <row r="28"/>
    <row r="29">
      <c r="A29" s="4" t="inlineStr">
        <is>
          <t>[1]</t>
        </is>
      </c>
      <c r="B29" s="4" t="inlineStr">
        <is>
          <t>The opening balance of retained earnings has been adjusted as set out in Note 18(c) .</t>
        </is>
      </c>
    </row>
  </sheetData>
  <mergeCells count="3">
    <mergeCell ref="A1:B1"/>
    <mergeCell ref="A28:H28"/>
    <mergeCell ref="B29:H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chedule of maximum exposure (excluding income tax effects) to credit risk</t>
        </is>
      </c>
      <c r="B4" s="4" t="inlineStr">
        <is>
          <t>​ ​ ​ ​ ​ ​ ​ ​ ​ ​ June 30, ​ December 31, As at (millions) 2021 2020 Cash and temporary investments, net ​ $ 2,183 ​ $ 848 Accounts receivable ​ ​ 2,760 ​ ​ 2,716 Contract assets ​ ​ 659 ​ ​ 707 Derivative assets ​ ​ 72 ​ ​ 42 ​ ​ $ 5,674 ​ $ 4,313</t>
        </is>
      </c>
    </row>
    <row r="5">
      <c r="A5" s="4" t="inlineStr">
        <is>
          <t>Analysis of the age of customer accounts receivable</t>
        </is>
      </c>
      <c r="B5" s="4" t="inlineStr">
        <is>
          <t>​ ​ ​ ​ ​ ​ ​ ​ ​ ​ ​ ​ ​ ​ ​ ​ ​ ​ ​ ​ ​ ​ ​ As at (millions) ​ ​ June 30, 2021 ​ December 31, 2020 ​ ​ ​ ​ ​ ​ ​ ​ ​ ​ ​ ​ ​ ​ ​ ​ ​ ​ ​ ​ ​ ​ Note Gross Allowance Net 1 Gross Allowance Net 1 ​ ​ ​ ​ ​ ​ ​ ​ ​ ​ ​ ​ ​ ​ ​ ​ ​ ​ ​ ​ ​ ​ ​ Customer accounts receivable, net of ​ ​ ​ ​ ​ ​ ​ ​ ​ ​ ​ ​ ​ ​ ​ ​ ​ ​ ​ Less than 30 days past billing date ​ ​ $ 830 ​ $ (14) ​ $ 816 ​ $ 815 ​ $ (19) ​ $ 796 ​ 30-60 days past billing date ​ ​ ​ 227 ​ ​ (13) ​ ​ 214 ​ ​ 339 ​ ​ (17) ​ ​ 322 ​ 61-90 days past billing date ​ ​ ​ 64 ​ ​ (16) ​ ​ 48 ​ ​ 90 ​ ​ (19) ​ ​ 71 ​ More than 90 days past billing date ​ ​ ​ 105 ​ ​ (36) ​ ​ 69 ​ ​ 98 ​ ​ (43) ​ ​ 55 ​ Unbilled customer finance receivables ​ ​ ​ ​ 1,126 ​ ​ (50) ​ ​ 1,076 ​ ​ 1,026 ​ ​ (42) ​ ​ 984 ​ ​ ​ ​ ​ $ 2,352 ​ $ (129) ​ $ 2,223 ​ $ 2,368 ​ $ (140) ​ $ 2,228 ​ Current ​ ​ ​ $ 1,899 ​ $ (104) ​ $ 1,795 ​ $ 1,986 ​ $ (119) ​ $ 1,867 ​ Non-current ​ 20 ​ ​ 453 ​ ​ (25) ​ ​ 428 ​ ​ 382 ​ ​ (21) ​ ​ 361 ​ ​ ​ ​ $ 2,352 ​ $ (129) ​ $ 2,223 ​ $ 2,368 ​ $ (140) ​ $ 2,228 ​ ​ 1 Net amounts represent customer accounts receivable for which an allowance had not been made as at the dates of the Consolidated statements of financial position (see Note 6(b) ).</t>
        </is>
      </c>
    </row>
    <row r="6">
      <c r="A6" s="4" t="inlineStr">
        <is>
          <t>Summary of activity related to the allowance for doubtful accounts</t>
        </is>
      </c>
      <c r="B6" s="4" t="inlineStr">
        <is>
          <t>​ ​ ​ ​ ​ ​ ​ ​ ​ ​ ​ ​ ​ ​ ​ Three months ​ Six months Periods ended June 30 (millions) 2021 2020 2021 2020 Balance, beginning of period ​ $ 134 ​ $ 56 ​ $ 140 ​ $ 55 Additions (doubtful accounts expense) ​ 11 ​ 46 ​ 25 ​ 58 Accounts written off 1 less than recoveries ​ (18) ​ (6) ​ (39) ​ (18) Other ​ ​ 2 ​ ​ 8 ​ ​ 3 ​ ​ 9 Balance, end of period ​ $ 129 ​ $ 104 ​ $ 129 ​ $ 104 ​ 1 For the three-month and six-month periods ended June 30, 2021, accounts written off, but that were still subject to enforcement activity, totalled $31 (2020 – $25 ) and $54 (2020 – $59 ), respectively. ​</t>
        </is>
      </c>
    </row>
    <row r="7">
      <c r="A7" s="4" t="inlineStr">
        <is>
          <t>Summary of contract assets and related impairment allowance activity</t>
        </is>
      </c>
      <c r="B7" s="4" t="inlineStr">
        <is>
          <t>​ ​ ​ ​ ​ ​ ​ ​ ​ ​ ​ ​ ​ ​ ​ ​ ​ ​ ​ ​ As at (millions) ​ June 30, 2021 ​ December 31, 2020 ​ Gross Allowance Net (Note 6(c)) Gross Allowance Net ​ ​ ​ ​ ​ ​ ​ ​ ​ ​ ​ ​ ​ ​ ​ ​ ​ ​ ​ Contract assets, net of impairment allowance ​ ​ ​ ​ ​ ​ ​ ​ ​ ​ ​ ​ To be billed and thus reclassified to accounts receivable during: ​ ​ ​ ​ ​ ​ ​ ​ ​ ​ ​ ​ The 12-month period ending one year hence ​ $ 562 ​ $ (25) ​ $ 537 ​ $ 611 ​ $ (29) ​ $ 582 The 12-month period ending two years hence ​ 240 ​ (11) ​ 229 ​ 265 ​ (12) ​ 253 Thereafter ​ 19 ​ (1) ​ 18 ​ 16 ​ (1) ​ 15 ​ ​ $ 821 ​ $ (37) ​ $ 784 ​ $ 892 ​ $ (42) ​ $ 850</t>
        </is>
      </c>
    </row>
    <row r="8">
      <c r="A8" s="4" t="inlineStr">
        <is>
          <t>Schedule of contractual maturities of undiscounted financial liabilities, Non-derivative</t>
        </is>
      </c>
      <c r="B8" s="4" t="inlineStr">
        <is>
          <t>​ ​ ​ ​ ​ ​ ​ ​ ​ ​ ​ ​ ​ ​ ​ ​ ​ ​ ​ ​ ​ ​ ​ ​ ​ ​ ​ ​ ​ ​ ​ ​ ​ ​ Non-derivative ​ Derivative ​ ​ ​ ​ ​ ​ ​ ​ ​ ​ ​ Composite long-term debt ​ ​ ​ ​ ​ ​ ​ ​ ​ ​ ​ ​ ​ ​ ​ ​ ​ ​ ​ ​ Long-term ​ ​ ​ ​ Currency swap agreement ​ ​ ​ ​ Currency swap agreement ​ ​ ​ ​ ​ Non-interest ​ ​ ​ ​ debt, ​ ​ ​ amounts to be exchanged 2 ​ ​ ​ ​ amounts to be exchanged ​ ​ ​ ​ ​ bearing ​ ​ ​ ​ excluding ​ ​ ​ ​ ​ ​ ​ ​ ​ ​ ​ ​ ​ ​ ​ financial ​ Short-term ​ leases 1 ​ Leases ​ ​ ​ ​ ​ ​ ​ ​ ​ ​ As at June 30, 2021 (millions) liabilities borrowings 1 ( Note 26) ( Note 26 (Receive) Pay Other (Receive) Pay Total 2021 (remainder of year) ​ $ 2,666 ​ $ 100 ​ $ 560 $ 267 ​ $ (270) ​ $ 275 ​ $ — ​ $ (284) ​ $ 295 ​ $ 3,609 2022 ​ 186 ​ — ​ 2,233 384 ​ (145) ​ 149 ​ 4 ​ (230) ​ 231 ​ 2,812 2023 ​ 15 ​ — ​ 1,166 241 ​ (145) ​ 149 ​ — ​ — ​ — ​ 1,426 2024 ​ 13 ​ — ​ 1,723 200 ​ (146) ​ 149 ​ — ​ — ​ — ​ 1,939 2025 ​ 2 ​ — ​ 2,231 155 ​ (511) ​ 549 ​ — ​ — ​ — ​ 2,426 2026-2030 ​ ​ 4 ​ ​ — ​ ​ 8,135 ​ 427 ​ ​ (1,787) ​ ​ 1,898 ​ ​ — ​ ​ — ​ ​ — ​ ​ 8,677 Thereafter ​ — ​ — ​ 11,512 402 ​ (2,812) ​ 2,949 ​ — ​ — ​ — ​ 12,051 Total ​ $ 2,886 ​ $ 100 ​ $ 27,560 $ 2,076 ​ $ (5,816) ​ $ 6,118 ​ $ 4 ​ $ (514) ​ $ 526 ​ $ 32,940 ​ ​ ​ ​ Total ( Note 26(h) ​ $ 29,938 ​ ​ ​ ​ ​ ​ ​ 1 Cash outflows in respect of interest payments on our short-term borrowings, commercial paper and amounts drawn under our credit facilities (if any) have been calculated based upon the interest rates in effect as at June 30, 2021.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1. The hedged U.S. dollar-denominated long-term debt contractual amounts at maturity, in effect, are reflected in the long-term debt currency swap pay column as gross cash flows are exchanged pursuant to the currency swap agreements. ​ ​ ​ ​ ​ ​ ​ ​ ​ ​ ​ ​ ​ ​ ​ ​ ​ ​ ​ ​ ​ ​ ​ ​ ​ ​ ​ ​ ​ ​ ​ ​ ​ ​ Non-derivative ​ ​ ​ ​ Derivative ​ ​ ​ ​ ​ ​ ​ ​ ​ ​ ​ Composite long-term debt ​ ​ ​ ​ ​ ​ ​ ​ ​ ​ ​ ​ ​ ​ ​ ​ Long-term ​ ​ ​ ​ Currency swap agreement ​ ​ ​ ​ Currency swap agreement ​ ​ ​ ​ ​ Non-interest ​ ​ ​ ​ debt, ​ ​ ​ ​ amounts to be exchanged 2 ​ ​ ​ ​ amounts to be exchanged ​ ​ ​ ​ ​ bearing ​ ​ ​ ​ excluding ​ ​ ​ ​ ​ ​ ​ ​ ​ ​ ​ ​ ​ As at December 31, ​ financial ​ Short-term ​ leases 1 ​ Leases ​ ​ ​ ​ ​ ​ ​ ​ ​ ​ 2020 (millions) liabilities borrowings 1 ( Note 26 ( Note 26 (Receive) Pay Other (Receive) Pay Total 2021 ​ $ 2,669 ​ $ 101 ​ $ 1,658 ​ $ 538 ​ $ (882) ​ $ 892 ​ $ — ​ $ (454) ​ $ 475 ​ $ 4,997 2022 ​ 74 ​ — ​ 2,204 ​ 371 ​ ​ (149) ​ ​ 151 ​ ​ — ​ — ​ — ​ ​ 2,651 2023 ​ 8 ​ — ​ 1,149 ​ 230 ​ ​ (149) ​ ​ 151 ​ ​ 6 ​ — ​ — ​ ​ 1,395 2024 ​ 8 ​ — ​ 1,706 ​ 191 ​ ​ (150) ​ ​ 151 ​ ​ — ​ — ​ — ​ ​ 1,906 2025 ​ 9 ​ — ​ 2,868 ​ 145 ​ ​ (525) ​ ​ 575 ​ ​ — ​ — ​ — ​ ​ 3,072 2026-2030 ​ ​ 12 ​ ​ — ​ ​ 7,953 ​ ​ 417 ​ ​ (1,836) ​ ​ 1,898 ​ ​ — ​ ​ — ​ ​ — ​ ​ 8,444 Thereafter ​ — ​ — ​ 9,877 ​ 379 ​ ​ (2,889) ​ ​ 2,949 ​ ​ — ​ — ​ — ​ ​ 10,316 Total ​ $ 2,780 ​ $ 101 ​ $ 27,415 ​ $ 2,271 ​ $ (6,580) ​ $ 6,767 ​ $ 6 ​ $ (454) ​ $ 475 ​ $ 32,781 ​ ​ ​ ​ ​ Total ​ $ 29,873 ​ ​ ​ ​ ​ 1 Cash outflows in respect of interest payments on our short-term borrowings, commercial paper and amounts drawn under our credit facilities (if any) have been calculated based upon the interest rates in effect as at December 31, 2020.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0. The hedged U.S. dollar-denominated long-term debt contractual amounts at maturity, in effect, are reflected in the long-term debt currency swap pay column as gross cash flows are exchanged pursuant to the currency swap agreements.</t>
        </is>
      </c>
    </row>
    <row r="9">
      <c r="A9" s="4" t="inlineStr">
        <is>
          <t>Schedule of contractual maturities of undiscounted financial liabilities, Derivative</t>
        </is>
      </c>
      <c r="B9" s="4" t="inlineStr">
        <is>
          <t>​ ​ ​ ​ ​ ​ ​ ​ ​ ​ ​ ​ ​ ​ ​ ​ ​ ​ ​ ​ ​ ​ ​ ​ ​ ​ ​ ​ ​ ​ ​ ​ ​ ​ Non-derivative ​ Derivative ​ ​ ​ ​ ​ ​ ​ ​ ​ ​ ​ Composite long-term debt ​ ​ ​ ​ ​ ​ ​ ​ ​ ​ ​ ​ ​ ​ ​ ​ ​ ​ ​ ​ Long-term ​ ​ ​ ​ Currency swap agreement ​ ​ ​ ​ Currency swap agreement ​ ​ ​ ​ ​ Non-interest ​ ​ ​ ​ debt, ​ ​ ​ amounts to be exchanged 2 ​ ​ ​ ​ amounts to be exchanged ​ ​ ​ ​ ​ bearing ​ ​ ​ ​ excluding ​ ​ ​ ​ ​ ​ ​ ​ ​ ​ ​ ​ ​ ​ ​ financial ​ Short-term ​ leases 1 ​ Leases ​ ​ ​ ​ ​ ​ ​ ​ ​ ​ As at June 30, 2021 (millions) liabilities borrowings 1 ( Note 26) ( Note 26 (Receive) Pay Other (Receive) Pay Total 2021 (remainder of year) ​ $ 2,666 ​ $ 100 ​ $ 560 $ 267 ​ $ (270) ​ $ 275 ​ $ — ​ $ (284) ​ $ 295 ​ $ 3,609 2022 ​ 186 ​ — ​ 2,233 384 ​ (145) ​ 149 ​ 4 ​ (230) ​ 231 ​ 2,812 2023 ​ 15 ​ — ​ 1,166 241 ​ (145) ​ 149 ​ — ​ — ​ — ​ 1,426 2024 ​ 13 ​ — ​ 1,723 200 ​ (146) ​ 149 ​ — ​ — ​ — ​ 1,939 2025 ​ 2 ​ — ​ 2,231 155 ​ (511) ​ 549 ​ — ​ — ​ — ​ 2,426 2026-2030 ​ ​ 4 ​ ​ — ​ ​ 8,135 ​ 427 ​ ​ (1,787) ​ ​ 1,898 ​ ​ — ​ ​ — ​ ​ — ​ ​ 8,677 Thereafter ​ — ​ — ​ 11,512 402 ​ (2,812) ​ 2,949 ​ — ​ — ​ — ​ 12,051 Total ​ $ 2,886 ​ $ 100 ​ $ 27,560 $ 2,076 ​ $ (5,816) ​ $ 6,118 ​ $ 4 ​ $ (514) ​ $ 526 ​ $ 32,940 ​ ​ ​ ​ Total ( Note 26(h) ​ $ 29,938 ​ ​ ​ ​ ​ ​ ​ 1 Cash outflows in respect of interest payments on our short-term borrowings, commercial paper and amounts drawn under our credit facilities (if any) have been calculated based upon the interest rates in effect as at June 30, 2021.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1. The hedged U.S. dollar-denominated long-term debt contractual amounts at maturity, in effect, are reflected in the long-term debt currency swap pay column as gross cash flows are exchanged pursuant to the currency swap agreements. ​ ​ ​ ​ ​ ​ ​ ​ ​ ​ ​ ​ ​ ​ ​ ​ ​ ​ ​ ​ ​ ​ ​ ​ ​ ​ ​ ​ ​ ​ ​ ​ ​ ​ Non-derivative ​ ​ ​ ​ Derivative ​ ​ ​ ​ ​ ​ ​ ​ ​ ​ ​ Composite long-term debt ​ ​ ​ ​ ​ ​ ​ ​ ​ ​ ​ ​ ​ ​ ​ ​ Long-term ​ ​ ​ ​ Currency swap agreement ​ ​ ​ ​ Currency swap agreement ​ ​ ​ ​ ​ Non-interest ​ ​ ​ ​ debt, ​ ​ ​ ​ amounts to be exchanged 2 ​ ​ ​ ​ amounts to be exchanged ​ ​ ​ ​ ​ bearing ​ ​ ​ ​ excluding ​ ​ ​ ​ ​ ​ ​ ​ ​ ​ ​ ​ ​ As at December 31, ​ financial ​ Short-term ​ leases 1 ​ Leases ​ ​ ​ ​ ​ ​ ​ ​ ​ ​ 2020 (millions) liabilities borrowings 1 ( Note 26 ( Note 26 (Receive) Pay Other (Receive) Pay Total 2021 ​ $ 2,669 ​ $ 101 ​ $ 1,658 ​ $ 538 ​ $ (882) ​ $ 892 ​ $ — ​ $ (454) ​ $ 475 ​ $ 4,997 2022 ​ 74 ​ — ​ 2,204 ​ 371 ​ ​ (149) ​ ​ 151 ​ ​ — ​ — ​ — ​ ​ 2,651 2023 ​ 8 ​ — ​ 1,149 ​ 230 ​ ​ (149) ​ ​ 151 ​ ​ 6 ​ — ​ — ​ ​ 1,395 2024 ​ 8 ​ — ​ 1,706 ​ 191 ​ ​ (150) ​ ​ 151 ​ ​ — ​ — ​ — ​ ​ 1,906 2025 ​ 9 ​ — ​ 2,868 ​ 145 ​ ​ (525) ​ ​ 575 ​ ​ — ​ — ​ — ​ ​ 3,072 2026-2030 ​ ​ 12 ​ ​ — ​ ​ 7,953 ​ ​ 417 ​ ​ (1,836) ​ ​ 1,898 ​ ​ — ​ ​ — ​ ​ — ​ ​ 8,444 Thereafter ​ — ​ — ​ 9,877 ​ 379 ​ ​ (2,889) ​ ​ 2,949 ​ ​ — ​ — ​ — ​ ​ 10,316 Total ​ $ 2,780 ​ $ 101 ​ $ 27,415 ​ $ 2,271 ​ $ (6,580) ​ $ 6,767 ​ $ 6 ​ $ (454) ​ $ 475 ​ $ 32,781 ​ ​ ​ ​ ​ Total ​ $ 29,873 ​ ​ ​ ​ ​ 1 Cash outflows in respect of interest payments on our short-term borrowings, commercial paper and amounts drawn under our credit facilities (if any) have been calculated based upon the interest rates in effect as at December 31, 2020.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0. The hedged U.S. dollar-denominated long-term debt contractual amounts at maturity, in effect, are reflected in the long-term debt currency swap pay column as gross cash flows are exchanged pursuant to the currency swap agreements.</t>
        </is>
      </c>
    </row>
    <row r="10">
      <c r="A10" s="4" t="inlineStr">
        <is>
          <t>Sensitivity analysis of exposure to market risks</t>
        </is>
      </c>
      <c r="B10" s="4" t="inlineStr">
        <is>
          <t>​ ​ ​ ​ ​ ​ ​ ​ ​ ​ ​ ​ ​ ​ ​ ​ ​ ​ ​ ​ Six-month periods ended June 30 ​ Net income ​ Other comprehensive income ​ Comprehensive income (increase (decrease) in millions) 2021 2020 2021 2020 2021 2020 Reasonably possible changes in market risks 1 ​ ​ ​ ​ ​ ​ 10% change in C$: US$ exchange rate ​ ​ ​ ​ ​ ​ Canadian dollar appreciates ​ $ 1 ​ $ 4 ​ $ (25) ​ $ (66) ​ $ (24) ​ $ (62) Canadian dollar depreciates ​ $ (1) ​ $ (4) ​ $ 25 ​ $ 66 ​ $ 24 ​ $ 62 10% change in US$: € exchange rate ​ ​ ​ ​ ​ ​ ​ U.S. dollar appreciates ​ $ — ​ $ — ​ $ (50) ​ $ (55) ​ $ (50) ​ $ (55) U.S. dollar depreciates ​ $ — ​ $ — ​ $ 50 ​ $ 55 ​ $ 50 ​ $ 55 25 basis point change in interest rates ​ ​ ​ ​ ​ ​ ​ Interest rates increase ​ ​ ​ ​ ​ ​ ​ ​ ​ ​ ​ ​ ​ ​ ​ ​ ​ ​ Canadian interest rate ​ $ — ​ $ — ​ $ 90 ​ $ 118 ​ $ 90 ​ $ 118 U.S. interest rate ​ $ — ​ $ — ​ $ (93) ​ $ (129) ​ $ (93) ​ $ (129) Combined ​ $ — ​ $ — ​ $ (3) ​ $ (11) ​ $ (3) ​ $ (11) Interest rates decrease ​ ​ ​ ​ ​ ​ ​ ​ ​ ​ ​ ​ ​ ​ ​ ​ ​ ​ Canadian interest rate ​ $ — ​ $ — ​ $ (94) ​ $ (124) ​ $ (94) ​ $ (124) U.S. interest rate ​ $ — ​ $ — ​ $ 98 ​ $ 137 ​ $ 98 ​ $ 137 Combined ​ $ — ​ $ — ​ $ 4 ​ $ 13 ​ $ 4 ​ $ 13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t>
        </is>
      </c>
    </row>
    <row r="11">
      <c r="A11" s="4" t="inlineStr">
        <is>
          <t>Schedule of derivative financial instruments measured at fair value on a recurring basis</t>
        </is>
      </c>
      <c r="B11" s="4" t="inlineStr">
        <is>
          <t>​ ​ ​ ​ ​ ​ ​ ​ ​ ​ ​ ​ ​ ​ ​ ​ ​ ​ ​ ​ ​ ​ ​ ​ ​ As at (millions) ​ June 30, 2021 ​ December 31, 2020 ​ ​ ​ ​ Maximum ​ ​ ​ ​ Fair value 1 ​ ​ ​ ​ Maximum ​ ​ ​ ​ Fair value 1 ​ ​ ​ ​ ​ ​ maturity ​ Notional ​ and carrying ​ ​ Price or ​ maturity ​ Notional ​ and carrying ​ Price or ​ Designation date amount value ​ rate date amount value rate Current Assets 2 ​ ​ ​ ​ ​ ​ ​ ​ ​ ​ ​ Derivatives used to manage ​ ​ ​ ​ ​ ​ ​ ​ ​ ​ ​ ​ Currency risk arising from U.S. dollar revenues ​ HFT 4 2021 ​ $ 17 ​ $ — ​ ​ US$1.00: C$1.24 ​ 2021 ​ $ 87 ​ $ 2 ​ US$1.00: C$1.27 Currency risk arising from U.S. dollar-denominated purchases ​ HFH 3 2022 ​ $ 92 ​ 1 ​ ​ US$1.00: C$1.22 ​ — ​ $ — ​ — ​ — Currency risk arising from U.S. dollar-denominated long-term debt ( Note 26(b)-(c) ​ HFH 3 — ​ $ — ​ — ​ ​ — ​ 2021 ​ $ 95 ​ — ​ US$1.00: C$1.27 Currency risk arising from European euro functional currency operations purchased with U.S. dollar-denominated long-term debt 7 ( Note 26(e) ) ​ HFH 5 2025 ​ $ 32 ​ 1 ​ ​ €1.00: US$1.09 ​ 2025 ​ $ 34 ​ — ​ €1.00: US$1.09 ​ ​ ​ ​ ​ $ 2 ​ ​ ​ ​ ​ ​ ​ ​ $ 2 ​ ​ Other Long-Term Assets 2 ​ ​ ​ ​ ​ ​ ​ ​ ​ ​ ​ Derivatives used to manage ​ ​ ​ ​ ​ ​ ​ ​ ​ ​ ​ ​ Currency risk arising from U.S. dollar-denominated long-term debt 6 ( Note 26(b)-(c) ) ​ HFH 3 2048 ​ $ 2,154 ​ $ 70 ​ ​ US$1.00: C$1.27 ​ 2048 ​ $ 2,176 ​ $ 40 ​ US$1.00: C$1.27 Current Liabilities 2 ​ ​ ​ ​ ​ ​ ​ ​ ​ ​ ​ Derivatives used to manage ​ ​ ​ ​ ​ ​ ​ ​ ​ ​ ​ ​ Currency risk arising from U.S. dollar revenues ​ HFT 4 2022 ​ $ 101 ​ $ 1 ​ ​ US$1.00: C$1.24 ​ — ​ $ — ​ $ — ​ — Currency risk arising from U.S. dollar-denominated purchases ​ HFH 3 2022 ​ $ 315 ​ 13 ​ ​ US$1.00: C$1.29 ​ 2021 ​ $ 388 ​ 21 ​ US$1.00: C$1.34 Currency risk arising from U.S. dollar-denominated long-term debt ( Note 26(b)-(c) ​ HFH 3 2021 ​ $ 202 ​ 5 ​ ​ US$1.00: C$1.27 ​ 2021 ​ $ 647 ​ 11 ​ US$1.00: C$1.29 Interest rate risk associated with non-fixed rate credit facility amounts drawn ( Note 26(e) ​ HFH 3 ​ 2022 ​ $ 121 ​ ​ 4 ​ ​ 2.64% ​ 2022 ​ $ 8 ​ ​ — ​ 2.64% ​ ​ ​ ​ $ 23 ​ ​ ​ ​ ​ ​ ​ $ 32 ​ ​ Other Long-Term Liabilities 2 ​ ​ ​ ​ ​ ​ ​ ​ ​ ​ ​ Derivatives used to manage ​ ​ ​ ​ ​ ​ ​ ​ ​ ​ ​ ​ ​ ​ ​ ​ ​ ​ Currency risk arising from U.S. dollar-denominated long-term debt 6 ( Note 26(b)-(c) ) ​ HFH 3 2049 ​ $ 3,223 ​ $ 84 ​ ​ US$1.00: C$1.33 ​ 2049 ​ $ 3,260 ​ $ 82 ​ US$1.00: C$1.33 Currency risk arising from European euro functional currency operations purchased with U.S. dollar-denominated long-term debt 7 ( Note 26(e) ) ​ HFH 5 ​ 2025 ​ $ 509 ​ ​ 44 ​ ​ €1.00: US$1.09 ​ 2025 ​ $ 557 ​ ​ 67 ​ €1.00: US$1.09 Interest rate risk associated with non-fixed rate credit facility amounts drawn ( Note 26(e) ​ HFH 3 ​ — ​ $ — ​ ​ — ​ ​ — ​ 2022 ​ $ 120 ​ ​ 6 ​ 2.64% ​ ​ ​ $ 128 ​ ​ ​ ​ ​ ​ ​ ​ ​ $ 155 ​ ​ ​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and hedge accounting is applied. Hedge ratio is 1:1 and is established by assessing the degree of matching between the notional amounts of hedging items and the notional amounts of the associated hedged items. 6 We designate only the spot element as the hedging item. As at June 30, 2021, the foreign currency basis spread included in the fair value of the derivative instruments, which is used for purposes of assessing hedge ineffectiveness, was $43 (December 31, 2020 – $101 ). 7 We designate only the spot element as the hedging item. As at June 30, 2021, the foreign currency basis spread included in the fair value of the derivative instruments, which is used for purposes of assessing hedge ineffectiveness, was $1 (December 31, 2020 - $1 ). ​</t>
        </is>
      </c>
    </row>
    <row r="12">
      <c r="A12" s="4" t="inlineStr">
        <is>
          <t>Schedule of long-term debt amortized cost and fair value</t>
        </is>
      </c>
      <c r="B12" s="4" t="inlineStr">
        <is>
          <t>​ ​ ​ ​ ​ ​ ​ ​ ​ ​ ​ ​ ​ ​ As at (millions) ​ June 30, 2021 ​ December 31, 2020 ​ ​ Carrying ​ ​ ​ ​ Carrying ​ ​ ​ ​ value Fair value value Fair value Long-term debt, excluding leases ( Note 26 ​ $ 18,238 ​ $ 19,701 ​ $ 18,451 ​ $ 20,313</t>
        </is>
      </c>
    </row>
    <row r="13">
      <c r="A13" s="4" t="inlineStr">
        <is>
          <t>Schedule of gains and losses, excluding income tax effects, on derivative instruments classified as cash flow hedging items</t>
        </is>
      </c>
      <c r="B13" s="4" t="inlineStr">
        <is>
          <t>​ ​ ​ ​ ​ ​ ​ ​ ​ ​ ​ ​ ​ ​ ​ ​ ​ ​ ​ ​ ​ ​ Amount of gain (loss) ​ ​ ​ ​ ​ ​ ​ ​ ​ ​ ​ recognized in other ​ Gain (loss) reclassified from other comprehensive ​ ​ ​ ​ comprehensive income ​ income to income (effective portion) Note 11 ​ ​ ​ ​ (effective portion) ( Note 11 ​ ​ ​ Amount Periods ended June 30 (millions) Note 2021 2020 Location 2021 2020 THREE-MONTH ​ ​ ​ ​ ​ ​ ​ ​ ​ ​ ​ ​ ​ ​ ​ ​ Derivatives used to manage currency risk ​ ​ ​ ​ ​ ​ Arising from U.S. dollar-denominated purchases ​ ​ ​ $ (4) ​ $ (13) Goods and services purchased ​ $ (10) ​ $ 5 Arising from U.S. dollar-denominated long-term debt 1 ​ 26(b)-(c) ​ ​ (26) ​ ​ (216) ​ Financing costs ​ ​ (63) ​ ​ (129) Arising from net investment in a foreign operation 2 ​ ​ ​ ​ (4) ​ ​ (21) ​ Financing costs ​ ​ — ​ ​ (3) ​ ​ ​ ​ ​ (34) ​ (250) ​ ​ (73) ​ (127) Derivatives used to manage other market risk ​ ​ ​ ​ ​ ​ ​ ​ ​ ​ ​ ​ ​ ​ ​ ​ Arising from changes in share-based compensation costs and other ​ 14(b) ​ ​ (1) ​ ​ — ​ Employee benefits expense ​ ​ (2) ​ ​ 1 ​ ​ ​ ​ $ (35) ​ $ (250) ​ ​ ​ $ (75) ​ $ (126) SIX-MONTH ​ ​ ​ ​ ​ ​ ​ ​ ​ ​ ​ ​ ​ ​ ​ ​ Derivatives used to manage currency risk ​ ​ ​ ​ ​ ​ ​ ​ ​ ​ ​ ​ ​ ​ ​ ​ Arising from U.S. dollar-denominated purchases ​ ​ ​ $ (8) ​ $ 18 ​ Goods and services purchased ​ $ (18) ​ $ 7 Arising from U.S. dollar-denominated long-term debt 1 ​ 26(b)-(c) ​ ​ (3) ​ ​ 424 ​ Financing costs ​ ​ (111) ​ ​ 223 Arising from net investment in a foreign operation 2 ​ ​ ​ ​ 22 ​ ​ (22) ​ Financing costs ​ ​ — ​ ​ — ​ ​ ​ ​ ​ 11 ​ ​ 420 ​ ​ ​ ​ (129) ​ ​ 230 Derivatives used to manage other market risk ​ ​ ​ ​ ​ ​ ​ ​ ​ ​ ​ ​ ​ ​ ​ ​ Arising from changes in share-based compensation costs and other ​ 14(b) ​ — ​ (10) Employee benefits expense ​ (2) ​ (1) ​ ​ ​ ​ $ 11 ​ $ 410 ​ $ (131) ​ $ 229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1, were $14 (2020 - $(4) ) and $(58) (2020 - $54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1, were $NIL (2020 – $2 ) and $NIL (2020 - $2 ), respectively. ​</t>
        </is>
      </c>
    </row>
    <row r="14">
      <c r="A14" s="4" t="inlineStr">
        <is>
          <t>Schedule of gains and losses arising from derivative instruments classified as held for trading</t>
        </is>
      </c>
      <c r="B14" s="4" t="inlineStr">
        <is>
          <t>​ ​ ​ ​ ​ ​ ​ ​ ​ ​ ​ ​ ​ ​ ​ ​ ​ ​ ​ ​ ​ ​ ​ ​ ​ ​ Gain (loss) recognized in ​ ​ ​ ​ ​ ​ ​ ​ ​ ​ income on derivatives Three-month periods ended June 30 (millions) Location 2021 2020 2021 2020 Derivatives used to manage currency risk Financing costs ​ $ (1) ​ $ 3 ​ $ — ​ $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Reconciliation of revenue and income before income taxes by segment</t>
        </is>
      </c>
      <c r="B4" s="4" t="inlineStr">
        <is>
          <t>​ ​ ​ ​ ​ ​ ​ ​ ​ ​ ​ ​ ​ ​ ​ ​ ​ ​ ​ ​ ​ ​ ​ ​ ​ ​ ​ ​ ​ ​ ​ ​ ​ ​ ​ ​ ​ ​ ​ ​ ​ ​ ​ ​ ​ ​ ​ ​ ​ ​ ​ ​ ​ ​ ​ ​ ​ ​ Digitally-led customer ​ ​ ​ ​ ​ ​ ​ ​ ​ ​ ​ ​ ​ ​ TELUS technology solutions ​ experiences – TELUS ​ ​ ​ ​ ​ ​ ​ ​ ​ ​ ​ ​ ​ ​ Mobile ​ Fixed ​ Segment total ​ International 1 ​ Eliminations ​ Total Three-month periods ended June 30 (millions) 2021 2020 2021 2020 2021 2020 2021 2020 2021 2020 2021 2020 Operating revenues ​ ​ ​ ​ ​ ​ ​ ​ ​ ​ ​ ​ ​ ​ ​ ​ ​ ​ ​ ​ ​ ​ ​ ​ External revenues ​ ​ ​ ​ ​ ​ ​ ​ ​ ​ ​ ​ ​ ​ Service ​ $ 1,544 ​ $ 1,485 ​ $ 1,465 ​ $ 1,328 ​ $ 3,009 ​ $ 2,813 ​ $ 550 ​ $ 437 ​ $ — ​ $ — ​ $ 3,559 ​ $ 3,250 Equipment ​ 487 ​ 347 ​ 63 ​ 59 ​ 550 ​ 406 ​ — ​ — ​ — ​ — ​ 550 ​ 406 Revenues arising from contracts with customers ​ 2,031 ​ 1,832 ​ 1,528 ​ 1,387 ​ 3,559 ​ 3,219 ​ 550 ​ 437 ​ — ​ — ​ 4,109 ​ 3,656 Other income ​ (2) ​ (1) ​ 4 ​ 2 ​ 2 ​ 1 ​ — ​ 71 ​ — ​ — ​ 2 ​ 72 ​ ​ 2,029 ​ 1,831 ​ 1,532 ​ 1,389 ​ 3,561 ​ 3,220 ​ 550 ​ 508 ​ — ​ — ​ 4,111 ​ 3,728 Intersegment revenues ​ — ​ — ​ 5 ​ 4 ​ 5 ​ 4 ​ 108 ​ 104 ​ (113) ​ (108) ​ — ​ — ​ ​ $ 2,029 ​ $ 1,831 ​ $ 1,537 ​ $ 1,393 ​ $ 3,566 ​ $ 3,224 ​ $ 658 ​ $ 612 ​ $ (113) ​ $ (108) ​ $ 4,111 ​ $ 3,728 EBITDA 2 ​ ​ ​ ​ ​ ​ ​ ​ ​ ​ ​ ​ ​ $ 1,323 ​ $ 1,197 ​ $ 128 ​ $ 162 ​ $ — ​ $ — ​ $ 1,451 ​ $ 1,359 CAPEX excluding spectrum licences 3 ​ ​ ​ ​ ​ ​ ​ ​ ​ ​ ​ ​ ​ $ 882 ​ $ 727 ​ $ 31 ​ $ 29 ​ $ — ​ $ — ​ $ 913 ​ $ 756 ​ ​ ​ ​ ​ ​ ​ ​ Operating revenues – external and other income (above) $ 4,111 $ 3,728 Goods and services purchased ​ 1,609 ​ 1,458 Employee benefits expense ​ 1,051 ​ 911 EBITDA (above) ​ 1,451 ​ 1,359 Depreciation ​ 527 ​ 505 Amortization ​ 266 ​ 220 Operating income ​ 658 ​ 634 Financing costs ​ 203 ​ 202 Income before income taxes ​ $ 455 ​ $ 432 ​ ​ ​ ​ ​ ​ ​ ​ ​ ​ ​ ​ ​ ​ ​ ​ ​ ​ ​ ​ ​ ​ ​ ​ ​ ​ ​ ​ ​ ​ ​ ​ ​ ​ ​ ​ ​ ​ ​ ​ ​ ​ ​ ​ ​ ​ ​ ​ ​ ​ ​ ​ ​ ​ ​ ​ ​ ​ Digitally-led customer ​ ​ ​ ​ ​ ​ ​ ​ ​ ​ ​ ​ ​ ​ TELUS technology solutions ​ ​ ​ ​ ​ ​ ​ experiences – TELUS ​ ​ ​ ​ ​ ​ ​ ​ ​ ​ ​ ​ ​ ​ Mobile ​ Fixed ​ Segment total ​ International 1 Eliminations ​ Total Six-month periods ended June 30 (millions) 2021 2020 2021 2020 2021 2020 2021 2020 2021 2020 2021 2020 Operating revenues ​ ​ ​ ​ ​ ​ ​ ​ ​ ​ ​ ​ ​ ​ ​ ​ ​ ​ ​ ​ ​ ​ ​ ​ ​ ​ ​ ​ ​ ​ ​ ​ ​ External revenues ​ ​ ​ ​ ​ ​ ​ ​ ​ ​ ​ ​ ​ ​ ​ ​ ​ ​ ​ ​ ​ ​ ​ ​ ​ ​ ​ ​ ​ ​ ​ ​ ​ ​ ​ ​ Service ​ $ 3,070 ​ $ 3,008 ​ $ 2,906 ​ $ 2,680 ​ $ 5,976 ​ $ 5,688 ​ $ 1,085 ​ $ 807 ​ $ — ​ $ — ​ $ 7,061 ​ $ 6,495 Equipment ​ ​ 939 ​ 709 ​ ​ 131 ​ 115 ​ 1,070 ​ 824 ​ — ​ — ​ ​ — ​ ​ — ​ ​ 1,070 ​ ​ 824 Revenues arising from contracts with customers ​ ​ 4,009 ​ 3,717 ​ ​ 3,037 ​ 2,795 ​ 7,046 ​ 6,512 ​ 1,085 ​ 807 ​ ​ — ​ ​ — ​ ​ 8,131 ​ ​ 7,319 Other income ​ ​ (3) ​ (2) ​ ​ 7 ​ 2 ​ 4 ​ — ​ — ​ 103 ​ ​ — ​ ​ — ​ ​ 4 ​ ​ 103 ​ ​ ​ 4,006 ​ 3,715 ​ ​ 3,044 ​ 2,797 ​ 7,050 ​ 6,512 ​ 1,085 ​ 910 ​ ​ — ​ ​ — ​ ​ 8,135 ​ ​ 7,422 Intersegment revenues ​ ​ — ​ — ​ ​ 10 ​ 5 ​ ​ 10 ​ 5 ​ 212 ​ 201 ​ ​ (222) ​ ​ (206) ​ ​ — ​ ​ — ​ ​ $ 4,006 ​ $ 3,715 ​ $ 3,054 ​ $ 2,802 ​ $ 7,060 ​ $ 6,517 ​ $ 1,297 ​ $ 1,111 ​ $ (222) ​ $ (206) ​ $ 8,135 ​ $ 7,422 EBITDA 2 ​ ​ ​ ​ ​ ​ ​ ​ ​ ​ ​ ​ ​ $ 2,659 ​ $ 2,498 ​ $ 253 ​ $ 270 ​ $ — ​ $ — ​ $ 2,912 ​ $ 2,768 CAPEX excluding spectrum licences 3 ​ ​ ​ ​ ​ ​ ​ ​ ​ ​ ​ ​ ​ $ 1,544 ​ $ 1,373 ​ $ 54 ​ $ 48 ​ $ — ​ $ — ​ $ 1,598 ​ $ 1,421 ​ ​ ​ ​ ​ ​ ​ ​ Operating revenues – external and other income (above) $ 8,135 $ 7,422 Goods and services purchased ​ 3,157 ​ 2,870 Employee benefits expense ​ 2,066 ​ 1,784 EBITDA (above) ​ 2,912 ​ 2,768 Depreciation ​ 1,051 ​ 1,028 Amortization ​ 531 ​ 422 Operating income ​ 1,330 ​ 1,318 Financing costs ​ 410 ​ 394 Income before income taxes ​ $ 920 ​ $ 924 ​ 1 The digitally-led customer experiences – TELUS International segment is comprised of our consolidated TELUS International (Cda) Inc. subsidiary and a line of business retrospectively reorganized into, and accounted for using predecessor accounting prospectively applied by, TELUS International (Cda) Inc. (see Note 28(b) ). All of our other international activities are included in the TELUS technology solutions segment. 2 Earnings before interest, income taxes, depreciation and amortization (EBITDA) does not have any standardized meaning prescribed by IFRS- IASB and is therefore unlikely to be comparable to similar measures presented by other issuers; we define EBITDA as operating revenues and other income less goods and services purchased and employee benefits expense. We have issued guidance on, and report, EBITDA because it is a key measure that management uses to evaluate the performance of our business, and it is also utilized in measuring compliance with certain debt covenants. 3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Schedule of revenues</t>
        </is>
      </c>
      <c r="B4" s="4" t="inlineStr">
        <is>
          <t>​ ​ ​ ​ ​ ​ ​ ​ ​ ​ June 30, ​ December 31, As at (millions) 2021 2020 Estimated minimum transaction price allocated to remaining unfulfilled, or partially unfulfilled, performance obligations to be recognized as revenue in a future period 1, 2 ​ ​ ​ ​ ​ ​ During the 12-month period ending one year hence ​ $ 2,119 ​ $ 2,279 During the 12-month period ending two years hence ​ ​ 973 ​ ​ 883 Thereafter ​ ​ 56 ​ ​ 35 ​ ​ $ 3,148 ​ $ 3,197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 ​ ​ ​ ​ ​ ​ ​ ​ ​ ​ ​ ​ ​ June 30, ​ December 31, As at (millions) Note 2021 2020 Customer accounts receivable ​ ​ ​ $ 1,899 ​ $ 1,986 Accrued receivables – customer ​ ​ ​ ​ 269 ​ ​ 241 Allowance for doubtful accounts 4(a) ​ ​ (104) ​ (119) ​ ​ ​ ​ 2,064 ​ 2,108 Accrued receivables – other ​ ​ 268 ​ 247 Accounts receivable – current ​ $ 2,332 ​ $ 2,355</t>
        </is>
      </c>
    </row>
    <row r="6">
      <c r="A6" s="4" t="inlineStr">
        <is>
          <t>Schedule of contract assets</t>
        </is>
      </c>
      <c r="B6" s="4" t="inlineStr">
        <is>
          <t xml:space="preserve">​ ​ ​ ​ ​ ​ ​ ​ ​ ​ ​ ​ ​ ​ ​ ​ ​ ​ ​ ​ Three months ​ Six months Periods ended June 30 (millions) Note 2021 2020 2021 2020 Balance, beginning of period ​ ​ ​ $ 803 ​ $ 1,069 ​ $ 850 ​ $ 1,238 Net additions arising from operations ​ ​ ​ 311 ​ ​ 176 ​ ​ 583 ​ 347 Amounts billed in the period and thus reclassified to accounts receivable 1 ​ ​ ​ (331) ​ ​ (343) ​ ​ (655) ​ (688) Change in impairment allowance, net ​ 4(a) ​ 2 ​ ​ (2) ​ ​ 5 ​ 3 Other ​ ​ ​ (1) ​ ​ 1 ​ ​ 1 ​ 1 Balance, end of period ​ ​ ​ $ 784 ​ $ 901 ​ $ 784 ​ $ 901 To be billed and thus reclassified to accounts receivable during: ​ ​ ​ ​ ​ ​ ​ ​ ​ ​ ​ ​ ​ ​ The 12-month period ending one year hence ​ ​ ​ ​ ​ ​ ​ ​ ​ $ 537 ​ $ 689 The 12-month period ending two years hence ​ ​ ​ ​ ​ ​ ​ ​ ​ ​ 229 ​ 197 Thereafter ​ ​ ​ ​ ​ ​ ​ ​ ​ ​ 18 ​ 15 Balance, end of period ​ ​ ​ ​ ​ ​ ​ ​ ​ $ 784 ​ $ 901 Reconciliation of contract assets presented in the Consolidated statements of financial position – current ​ ​ ​ ​ ​ ​ ​ ​ ​ ​ ​ ​ ​ ​ Gross contract assets ​ ​ ​ ​ ​ ​ ​ ​ ​ $ 537 ​ $ 689 Reclassification to contract liabilities of contracts with contract assets less than contract liabilities ​ 24 ​ ​ ​ ​ ​ ​ ​ (12) ​ (9) Reclassification from contract liabilities of contracts with contract liabilities less than contract assets ​ 24 ​ ​ ​ ​ ​ ​ ​ (113) ​ (142) ​ ​ ​ ​ ​ ​ ​ ​ ​ ​ $ 412 ​ $ 538 ​ 1 For the three-month and six-month periods ended June 30, 2021, amounts billed for our mobile products and services and reclassified to accounts receivable totalled $183 (2020 – $268 ) and $376 (2020 – $557 ),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1</t>
        </is>
      </c>
    </row>
    <row r="3">
      <c r="A3" s="3" t="inlineStr">
        <is>
          <t>other income</t>
        </is>
      </c>
    </row>
    <row r="4">
      <c r="A4" s="4" t="inlineStr">
        <is>
          <t>Schedule of other income</t>
        </is>
      </c>
      <c r="B4" s="4" t="inlineStr">
        <is>
          <t>​ ​ ​ ​ ​ ​ ​ ​ ​ ​ ​ ​ ​ ​ ​ ​ ​ ​ ​ ​ Three months ​ Six months Periods ended June 30 (millions) Note 2021 2020 2021 2020 Government assistance ​ ​ $ 2 ​ $ 3 $ 5 ​ $ 6 Other sublet revenue ​ 19 ​ ​ 1 ​ ​ — ​ ​ 2 ​ ​ 1 Investment income (loss), gain (loss) on disposal of assets and other ​ ​ ​ ​ (2) ​ ​ (3) ​ ​ (5) ​ ​ (9) Interest income 21(b) ​ 1 ​ ​ 1 ​ 2 ​ ​ 2 Changes in business combination-related provisions ​ ​ — ​ ​ 71 ​ — ​ ​ 103 ​ ​ ​ $ 2 ​ $ 72 $ 4 ​ $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 (Tables)</t>
        </is>
      </c>
      <c r="B1" s="2" t="inlineStr">
        <is>
          <t>6 Months Ended</t>
        </is>
      </c>
    </row>
    <row r="2">
      <c r="B2" s="2" t="inlineStr">
        <is>
          <t>Jun. 30, 2021</t>
        </is>
      </c>
    </row>
    <row r="3">
      <c r="A3" s="3" t="inlineStr">
        <is>
          <t>employee benefits expense</t>
        </is>
      </c>
    </row>
    <row r="4">
      <c r="A4" s="4" t="inlineStr">
        <is>
          <t>Schedule of employee benefit expense</t>
        </is>
      </c>
      <c r="B4" s="4" t="inlineStr">
        <is>
          <t>​ ​ ​ ​ ​ ​ ​ ​ ​ ​ ​ ​ ​ ​ ​ ​ ​ ​ ​ Three months ​ Six months Periods ended June 30 (millions) Note 2021 2020 2021 ​ 2020 Employee benefits expense – gross ​ ​ ​ ​ ​ ​ ​ ​ ​ ​ ​ Wages and salaries 1 ​ ​ ​ $ 1,026 ​ $ 901 $ 2,017 $ 1,781 Share-based compensation 2 ​ 14 ​ ​ 63 ​ ​ 46 123 ​ 78 Pensions – defined benefit ​ 15(a) ​ ​ 30 ​ ​ 25 56 ​ 52 Pensions – defined contribution ​ 15(b) ​ ​ 28 ​ ​ 25 50 ​ 46 Restructuring costs 2 ​ 16(a) ​ ​ 16 ​ ​ 10 34 ​ 20 Employee health and other benefits ​ ​ ​ ​ 45 ​ ​ 43 95 ​ 89 ​ ​ ​ ​ ​ 1,208 ​ ​ 1,050 ​ ​ 2,375 ​ ​ 2,066 Capitalized internal labour costs, net ​ ​ ​ ​ ​ ​ ​ ​ ​ ​ ​ Contract acquisition costs ​ 20 ​ ​ ​ ​ ​ ​ ​ ​ ​ ​ ​ ​ Capitalized ​ ​ ​ ​ (20) ​ ​ (16) ​ ​ (42) ​ ​ (33) Amortized ​ ​ ​ ​ 16 ​ ​ 13 ​ ​ 31 ​ ​ 26 Contract fulfilment costs ​ 20 ​ ​ ​ ​ ​ ​ ​ ​ ​ ​ ​ ​ Capitalized ​ ​ ​ ​ (1) ​ ​ (1) ​ ​ (1) ​ ​ (2) Amortized ​ ​ ​ ​ 1 ​ ​ 1 ​ ​ 2 ​ ​ 2 Property, plant and equipment ​ ​ ​ ​ (96) ​ (83) (186) ​ (170) Intangible assets subject to amortization ​ ​ ​ ​ (57) ​ (53) (113) ​ (105) ​ ​ ​ ​ ​ (157) ​ (139) (309) ​ (282) ​ ​ ​ ​ $ 1,051 ​ $ 911 $ 2,066 $ 1,784 ​ 1 For the three-month and six-month periods ended June 30, 2021 and 2020, wages and salaries are net of Canada Emergency Wage Subsidy program amounts. 2 For the three-month and six-month periods ended June 30, 2021, $NIL and $6 , respectively, of share-based compensation in the Digitally-led customer experiences segment was included in restructur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6 Months Ended</t>
        </is>
      </c>
    </row>
    <row r="2">
      <c r="B2" s="2" t="inlineStr">
        <is>
          <t>Jun. 30, 2021</t>
        </is>
      </c>
    </row>
    <row r="3">
      <c r="A3" s="3" t="inlineStr">
        <is>
          <t>financing costs</t>
        </is>
      </c>
    </row>
    <row r="4">
      <c r="A4" s="4" t="inlineStr">
        <is>
          <t>Schedule of financing costs</t>
        </is>
      </c>
      <c r="B4" s="4" t="inlineStr">
        <is>
          <t>​ ​ ​ ​ ​ ​ ​ ​ ​ ​ ​ ​ ​ ​ ​ ​ ​ ​ ​ ​ Three months ​ Six months Periods ended June 30 (millions) Note 2021 2020 2021 ​ 2020 Interest expense ​ ​ ​ ​ ​ ​ ​ ​ ​ ​ ​ ​ ​ ​ Interest on long-term debt, excluding lease liabilities – gross ​ ​ ​ $ 172 ​ $ 169 $ 343 ​ $ 339 Interest on long-term debt, excluding lease liabilities – capitalized ​ ​ ​ — ​ (9) ​ — ​ ​ (17) Interest on long-term debt, excluding lease liabilities ​ ​ ​ ​ 172 ​ ​ 160 ​ ​ 343 ​ ​ 322 Interest on lease liabilities ​ 19 ​ ​ 17 ​ 17 ​ 34 ​ ​ 35 Interest on short-term borrowings and other ​ ​ ​ 4 ​ 2 ​ 7 ​ ​ 4 Interest accretion on provisions ​ 25 ​ ​ 6 ​ ​ 4 ​ ​ 11 ​ ​ 9 Long-term debt prepayment premium ​ ​ ​ ​ — ​ ​ 18 ​ ​ — ​ ​ 18 ​ ​ ​ ​ ​ 199 ​ 201 ​ 395 ​ ​ 388 Employee defined benefit plans net interest 15 ​ ​ 7 ​ 4 ​ 13 ​ ​ 8 Foreign exchange ​ ​ ​ ​ (1) ​ (1) ​ 5 ​ ​ 1 ​ ​ ​ ​ ​ 205 ​ 204 ​ 413 ​ ​ 397 Interest income ​ ​ ​ ​ (2) ​ (2) ​ (3) ​ ​ (3) ​ ​ ​ ​ $ 203 ​ $ 202 $ 410 ​ $ 394 Net interest cost ​ 3 ​ ​ ​ ​ ​ ​ ​ $ 397 ​ $ 403 Interest on long-term debt, excluding lease liabilities – capitalized ​ ​ ​ ​ ​ ​ ​ ​ ​ ​ — ​ ​ (17) Employee defined benefit plans net interest ​ ​ ​ ​ ​ ​ ​ ​ ​ ​ 13 ​ ​ 8 ​ ​ ​ ​ ​ ​ ​ ​ ​ ​ $ 410 ​ $ 3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Expense composition</t>
        </is>
      </c>
      <c r="B4" s="4" t="inlineStr">
        <is>
          <t>​ ​ ​ ​ ​ ​ ​ ​ ​ ​ ​ ​ ​ ​ ​ ​ Three months ​ Six months Periods ended June 30 (millions) 2021 2020 2021 2020 Current income tax expense ​ ​ ​ ​ ​ ​ ​ ​ ​ ​ ​ ​ For the current reporting period ​ $ 150 ​ $ 83 ​ $ 279 $ 285 Adjustments recognized in the current period for income taxes of prior periods ​ (15) ​ ​ (2) ​ (15) ​ (4) ​ ​ 135 ​ ​ 81 ​ 264 ​ 281 Deferred income tax expense ​ ​ ​ ​ ​ ​ ​ ​ ​ ​ ​ ​ Arising from the origination and reversal of temporary differences ​ (25) ​ ​ 32 ​ (22) ​ (28) Revaluation of deferred income tax liability to reflect future income tax rates ​ — ​ ​ (2) ​ — ​ (5) Adjustments recognized in the current period for income taxes of prior periods ​ 1 ​ ​ 6 ​ 1 ​ 8 ​ ​ (24) ​ ​ 36 ​ (21) ​ (25) ​ ​ $ 111 ​ $ 117 ​ $ 243 $ 256</t>
        </is>
      </c>
    </row>
    <row r="5">
      <c r="A5" s="4" t="inlineStr">
        <is>
          <t>Rate reconciliations</t>
        </is>
      </c>
      <c r="B5" s="4" t="inlineStr">
        <is>
          <t>​ ​ ​ ​ ​ ​ ​ ​ ​ ​ ​ ​ ​ Three-month periods ended June 30 ($ in millions) 2021 2020 ​ Income taxes computed at applicable statutory rates ​ $ 117 25.7 % $ 113 26.2 % Revaluation of deferred income tax liability to reflect future income tax rates ​ ​ — ​ — ​ ​ (2) ​ (0.5) ​ Adjustments recognized in the current period for income taxes of prior periods ​ ​ (14) ​ (3.0) ​ ​ 4 ​ 0.9 ​ Non-deductible amounts ​ ​ 6 ​ 1.3 ​ ​ 6 ​ 1.4 ​ Other ​ 2 0.4 ​ (4) (0.9) ​ Income tax expense per Consolidated statements of income and other comprehensive income ​ $ 111 24.4 % $ 117 27.1 % ​ ​ ​ ​ ​ ​ ​ ​ ​ ​ ​ ​ Six-month periods ended June 30 ($ in millions) ​ 2021 ​ 2020 ​ Income taxes computed at applicable statutory rates ​ $ 236 25.7 % $ 243 ​ 26.3 % Revaluation of deferred income tax liability to reflect future income tax rates ​ ​ — ​ — ​ ​ (5) ​ (0.5) ​ Adjustments recognized in the current period for income taxes of prior periods ​ ​ (14) ​ (1.5) ​ ​ 4 ​ 0.4 ​ Non-deductible amounts ​ ​ 12 ​ 1.3 ​ ​ 10 ​ 1.1 ​ Other ​ ​ 9 0.9 ​ ​ 4 ​ 0.4 ​ Income tax expense per Consolidated statements of income and other comprehensive income ​ $ 243 26.4 % $ 256 2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6 Months Ended</t>
        </is>
      </c>
    </row>
    <row r="2">
      <c r="B2" s="2" t="inlineStr">
        <is>
          <t>Jun. 30, 2021</t>
        </is>
      </c>
    </row>
    <row r="3">
      <c r="A3" s="3" t="inlineStr">
        <is>
          <t>other comprehensive income</t>
        </is>
      </c>
    </row>
    <row r="4">
      <c r="A4" s="4" t="inlineStr">
        <is>
          <t>Schedule of other comprehensive income</t>
        </is>
      </c>
      <c r="B4" s="4" t="inlineStr">
        <is>
          <t xml:space="preserve">​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in current period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 ​ ​ ​ ​ (losses) transferred to ​ ​ ​ ​ (losses) ​ transferred to ​ ​ ​ ​ ​ ​ ​ translation ​ financial ​ other ​ plan ​ Other Periods ended June 30 (millions) arising net income Total arising net income Total Total adjustment assets comp. income re-measurements comp. income THREE-MONTH ​ ​ ​ ​ ​ ​ ​ ​ ​ ​ ​ ​ ​ ​ ​ ​ ​ ​ ​ ​ ​ ​ ​ ​ ​ ​ ​ ​ ​ ​ ​ ​ ​ ​ ​ ​ Accumulated balance as at April 1, 2020 ​ ​ ​ ​ ​ ​ ​ $ 294 ​ ​ ​ ​ ​ ​ ​ $ (7) ​ $ 287 ​ $ 94 ​ $ 12 ​ $ 393 ​ ​ ​ Other comprehensive income (loss) ​ ​ ​ ​ ​ ​ ​ ​ ​ ​ ​ ​ ​ ​ ​ ​ ​ ​ ​ ​ ​ ​ Amount arising ​ $ (250) ​ $ 127 ​ (123) ​ $ — ​ $ (1) ​ ​ (1) ​ ​ (124) ​ (10) ​ — ​ (134) ​ $ (901) ​ $ (1,035) Income taxes ​ $ (43) ​ $ 16 ​ (27) ​ $ 1 ​ $ (1) ​ ​ — ​ ​ (27) ​ — ​ — ​ (27) ​ (232) ​ (259) Net ​ ​ ​ ​ ​ ​ ​ (96) ​ ​ ​ ​ ​ ​ ​ ​ (1) ​ ​ (97) ​ (10) ​ — ​ (107) ​ $ (669) ​ $ (776) Accumulated balance as at June 30, 2020 ​ ​ ​ ​ ​ ​ ​ $ 198 ​ ​ ​ ​ ​ ​ ​ $ (8) ​ $ 190 ​ $ 84 ​ $ 12 ​ $ 286 ​ ​ Accumulated balance as at April 1, 2021 ​ ​ ​ ​ ​ ​ ​ $ 41 ​ ​ ​ ​ ​ ​ ​ $ (5) ​ $ 36 ​ $ 86 ​ $ 25 ​ $ 147 ​ ​ ​ ​ ​ ​ Other comprehensive income (loss) ​ ​ ​ ​ ​ ​ ​ ​ ​ ​ ​ ​ ​ ​ ​ ​ ​ ​ ​ ​ ​ ​ Amount arising ​ $ (34) ​ $ 73 ​ 39 ​ $ (1) ​ $ 2 ​ ​ 1 ​ ​ 40 ​ (42) ​ (4) ​ (6) ​ $ 139 ​ $ 133 Income taxes ​ $ (2) ​ $ 14 ​ 12 ​ $ — ​ $ — ​ ​ — ​ ​ 12 ​ — ​ (1) ​ 11 ​ 36 ​ 47 Net ​ ​ ​ ​ ​ ​ ​ 27 ​ ​ ​ ​ ​ ​ ​ ​ 1 ​ ​ 28 ​ (42) ​ (3) ​ (17) ​ $ 103 ​ $ 86 Accumulated balance as at June 30, 2021 ​ ​ ​ ​ ​ ​ ​ $ 68 ​ ​ ​ ​ ​ ​ ​ $ (4) ​ $ 64 ​ $ 44 ​ $ 22 ​ $ 130 ​ ​ ​ ​ ​ ​ ​ ​ ​ ​ ​ ​ ​ ​ ​ ​ ​ ​ ​ ​ ​ ​ ​ ​ ​ ​ ​ ​ ​ ​ ​ ​ ​ ​ ​ ​ ​ ​ ​ ​ SIX-MONTH ​ ​ ​ ​ ​ ​ ​ ​ ​ ​ ​ ​ ​ ​ ​ ​ ​ ​ ​ ​ ​ ​ ​ ​ ​ ​ ​ ​ ​ ​ ​ ​ ​ ​ ​ ​ Accumulated balance as at January 1, 2020 ​ ​ ​ ​ ​ ​ ​ $ 66 ​ ​ ​ ​ ​ ​ ​ $ (1) ​ $ 65 ​ $ 42 ​ $ 12 ​ $ 119 ​ ​ ​ ​ ​ ​ Other comprehensive income (loss) ​ ​ ​ ​ ​ ​ ​ ​ ​ ​ ​ ​ ​ ​ ​ ​ ​ ​ ​ ​ ​ ​ ​ ​ ​ ​ ​ ​ ​ ​ ​ ​ ​ ​ ​ ​ Amount arising ​ $ 420 ​ $ (230) ​ ​ 190 ​ $ (10) ​ $ 1 ​ ​ (9) ​ ​ 181 ​ ​ 42 ​ ​ — ​ ​ 223 ​ $ (475) ​ $ (252) Income taxes ​ $ 100 ​ $ (42) ​ ​ 58 ​ $ (2) ​ $ — ​ ​ (2) ​ ​ 56 ​ ​ — ​ ​ — ​ ​ 56 ​ ​ (122) ​ ​ (66) Net ​ ​ ​ ​ ​ ​ ​ ​ 132 ​ ​ ​ ​ ​ ​ ​ ​ (7) ​ ​ 125 ​ ​ 42 ​ ​ — ​ ​ 167 ​ $ (353) ​ $ (186) Accumulated balance as at June 30, 2020 ​ ​ ​ ​ ​ ​ ​ $ 198 ​ ​ ​ ​ ​ ​ ​ $ (8) ​ $ 190 ​ $ 84 ​ $ 12 ​ $ 286 ​ ​ ​ ​ ​ ​ Accumulated balance as at January 1, 2021 ​ ​ ​ ​ ​ ​ ​ $ (40) ​ ​ ​ ​ ​ ​ ​ $ (6) ​ $ (46) ​ $ 155 ​ $ 26 ​ $ 135 ​ ​ ​ ​ ​ ​ Other comprehensive income (loss) ​ ​ ​ ​ ​ ​ ​ ​ ​ ​ ​ ​ ​ ​ ​ ​ ​ ​ ​ ​ ​ ​ ​ ​ ​ ​ ​ ​ ​ ​ ​ ​ ​ ​ ​ ​ Amount arising ​ $ 11 ​ $ 129 ​ ​ 140 ​ $ — ​ $ 2 ​ ​ 2 ​ ​ 142 ​ ​ (111) ​ ​ (5) ​ ​ 26 ​ $ 1,050 ​ $ 1,076 Income taxes ​ $ 8 ​ $ 24 ​ ​ 32 ​ $ — ​ $ — ​ ​ — ​ ​ 32 ​ ​ — ​ ​ (1) ​ ​ 31 ​ ​ 272 ​ ​ 303 Net ​ ​ ​ ​ ​ ​ ​ ​ 108 ​ ​ ​ ​ ​ ​ ​ ​ 2 ​ ​ 110 ​ ​ (111) ​ ​ (4) ​ ​ (5) ​ $ 778 ​ $ 773 Accumulated balance as at June 30, 2021 ​ ​ ​ ​ ​ ​ ​ $ 68 ​ ​ ​ ​ ​ ​ ​ $ (4) ​ $ 64 ​ $ 44 ​ $ 22 ​ $ 130 ​ ​ ​ ​ ​ ​ Attributable to: ​ ​ ​ ​ ​ ​ ​ ​ ​ ​ ​ ​ ​ ​ ​ ​ ​ ​ ​ ​ ​ ​ ​ ​ ​ ​ ​ ​ ​ ​ ​ ​ ​ ​ ​ ​ Common Shares ​ ​ ​ ​ ​ ​ ​ ​ ​ ​ ​ ​ ​ ​ ​ ​ ​ ​ ​ ​ ​ ​ ​ ​ ​ ​ ​ ​ $ 149 ​ ​ ​ ​ ​ ​ Non-controlling interests ​ ​ ​ ​ ​ ​ ​ ​ ​ ​ ​ ​ ​ ​ ​ ​ ​ ​ ​ (19) ​ ​ ​ ​ ​ ​ ​ ​ ​ ​ ​ ​ ​ ​ ​ ​ ​ ​ ​ ​ ​ $ 13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6 Months Ended</t>
        </is>
      </c>
    </row>
    <row r="2">
      <c r="B2" s="2" t="inlineStr">
        <is>
          <t>Jun. 30, 2021</t>
        </is>
      </c>
    </row>
    <row r="3">
      <c r="A3" s="3" t="inlineStr">
        <is>
          <t>per share amounts</t>
        </is>
      </c>
    </row>
    <row r="4">
      <c r="A4" s="4" t="inlineStr">
        <is>
          <t>Schedule of the reconciliations of the denominators of the basic and diluted per share computations</t>
        </is>
      </c>
      <c r="B4" s="4" t="inlineStr">
        <is>
          <t>​ ​ ​ ​ ​ ​ ​ ​ ​ ​ ​ ​ Three months ​ Six months Periods ended June 30 (millions) 2021 2020 ​ 2021 2020 Basic total weighted average number of Common Shares outstanding 1,355 ​ 1,278 ​ 1,327 1,263 Effect of dilutive securities - Restricted share units ​ 4 ​ 2 ​ 4 ​ 1 Diluted total weighted average number of Common Shares outstanding 1,359 ​ 1,280 ​ 1,331 1,2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er share (Tables)</t>
        </is>
      </c>
      <c r="B1" s="2" t="inlineStr">
        <is>
          <t>6 Months Ended</t>
        </is>
      </c>
    </row>
    <row r="2">
      <c r="B2" s="2" t="inlineStr">
        <is>
          <t>Jun. 30, 2021</t>
        </is>
      </c>
    </row>
    <row r="3">
      <c r="A3" s="3" t="inlineStr">
        <is>
          <t>dividends per share</t>
        </is>
      </c>
    </row>
    <row r="4">
      <c r="A4" s="4" t="inlineStr">
        <is>
          <t>Dividends per share</t>
        </is>
      </c>
      <c r="B4" s="4" t="inlineStr">
        <is>
          <t>​ ​ ​ ​ ​ ​ ​ ​ ​ ​ ​ ​ ​ ​ ​ ​ ​ ​ ​ ​ ​ ​ Six-month periods ended June 30 (millions except per share amounts) ​ 2021 ​ 2020 TELUS Corporation ​ Declared ​ Paid to ​ ​ ​ ​ Declared ​ Paid to ​ ​ ​ Common Share dividends Effective Per share shareholders Total Effective Per share shareholders Total Quarter 1 dividend Mar. 11, 2021 ​ $ 0.3112 Apr. 1, 2021 ​ $ 404 Mar. 11, 2020 ​ $ 0.29125 Apr. 1, 2020 ​ $ 371 Quarter 2 dividend Jun. 10, 2021 ​ ​ 0.3162 Jul. 2, 2021 ​ ​ 428 Jun. 10, 2020 ​ 0.29125 Jul. 2, 2020 ​ ​ 372 ​ ​ $ 0.6274 ​ ​ ​ $ 832 ​ $ 0.58250 ​ $ 7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t>
        </is>
      </c>
      <c r="B4" s="5" t="n">
        <v>344</v>
      </c>
      <c r="C4" s="5" t="n">
        <v>315</v>
      </c>
      <c r="D4" s="5" t="n">
        <v>677</v>
      </c>
      <c r="E4" s="5" t="n">
        <v>668</v>
      </c>
    </row>
    <row r="5">
      <c r="A5" s="3" t="inlineStr">
        <is>
          <t>Adjustments to reconcile net income to cash provided by operating activities:</t>
        </is>
      </c>
    </row>
    <row r="6">
      <c r="A6" s="4" t="inlineStr">
        <is>
          <t>Depreciation and amortization</t>
        </is>
      </c>
      <c r="B6" s="6" t="n">
        <v>793</v>
      </c>
      <c r="C6" s="6" t="n">
        <v>725</v>
      </c>
      <c r="D6" s="6" t="n">
        <v>1582</v>
      </c>
      <c r="E6" s="6" t="n">
        <v>1450</v>
      </c>
    </row>
    <row r="7">
      <c r="A7" s="4" t="inlineStr">
        <is>
          <t>Deferred income taxes</t>
        </is>
      </c>
      <c r="B7" s="6" t="n">
        <v>-24</v>
      </c>
      <c r="C7" s="6" t="n">
        <v>36</v>
      </c>
      <c r="D7" s="6" t="n">
        <v>-21</v>
      </c>
      <c r="E7" s="6" t="n">
        <v>-25</v>
      </c>
    </row>
    <row r="8">
      <c r="A8" s="4" t="inlineStr">
        <is>
          <t>Share-based compensation expense, net</t>
        </is>
      </c>
      <c r="B8" s="6" t="n">
        <v>52</v>
      </c>
      <c r="C8" s="6" t="n">
        <v>41</v>
      </c>
      <c r="D8" s="6" t="n">
        <v>87</v>
      </c>
      <c r="E8" s="6" t="n">
        <v>64</v>
      </c>
    </row>
    <row r="9">
      <c r="A9" s="4" t="inlineStr">
        <is>
          <t>Net employee defined benefit plans expense</t>
        </is>
      </c>
      <c r="B9" s="6" t="n">
        <v>30</v>
      </c>
      <c r="C9" s="6" t="n">
        <v>25</v>
      </c>
      <c r="D9" s="6" t="n">
        <v>56</v>
      </c>
      <c r="E9" s="6" t="n">
        <v>52</v>
      </c>
    </row>
    <row r="10">
      <c r="A10" s="4" t="inlineStr">
        <is>
          <t>Employer contributions to employee defined benefit plans</t>
        </is>
      </c>
      <c r="B10" s="6" t="n">
        <v>-12</v>
      </c>
      <c r="C10" s="6" t="n">
        <v>-12</v>
      </c>
      <c r="D10" s="6" t="n">
        <v>-28</v>
      </c>
      <c r="E10" s="6" t="n">
        <v>-27</v>
      </c>
    </row>
    <row r="11">
      <c r="A11" s="4" t="inlineStr">
        <is>
          <t>Non-current contract assets</t>
        </is>
      </c>
      <c r="B11" s="6" t="n">
        <v>6</v>
      </c>
      <c r="C11" s="6" t="n">
        <v>51</v>
      </c>
      <c r="D11" s="6" t="n">
        <v>21</v>
      </c>
      <c r="E11" s="6" t="n">
        <v>116</v>
      </c>
    </row>
    <row r="12">
      <c r="A12" s="4" t="inlineStr">
        <is>
          <t>Non-current unbilled customer finance receivables</t>
        </is>
      </c>
      <c r="B12" s="6" t="n">
        <v>-44</v>
      </c>
      <c r="C12" s="6" t="n">
        <v>-53</v>
      </c>
      <c r="D12" s="6" t="n">
        <v>-67</v>
      </c>
      <c r="E12" s="6" t="n">
        <v>-94</v>
      </c>
    </row>
    <row r="13">
      <c r="A13" s="4" t="inlineStr">
        <is>
          <t>Loss from equity accounted investments</t>
        </is>
      </c>
      <c r="B13" s="6" t="n">
        <v>2</v>
      </c>
      <c r="C13" s="6" t="n">
        <v>5</v>
      </c>
      <c r="D13" s="6" t="n">
        <v>6</v>
      </c>
      <c r="E13" s="6" t="n">
        <v>13</v>
      </c>
    </row>
    <row r="14">
      <c r="A14" s="4" t="inlineStr">
        <is>
          <t>Other</t>
        </is>
      </c>
      <c r="B14" s="6" t="n">
        <v>-20</v>
      </c>
      <c r="C14" s="6" t="n">
        <v>-75</v>
      </c>
      <c r="D14" s="6" t="n">
        <v>-37</v>
      </c>
      <c r="E14" s="6" t="n">
        <v>-42</v>
      </c>
    </row>
    <row r="15">
      <c r="A15" s="4" t="inlineStr">
        <is>
          <t>Net change in non-cash operating working capital</t>
        </is>
      </c>
      <c r="B15" s="6" t="n">
        <v>123</v>
      </c>
      <c r="C15" s="6" t="n">
        <v>404</v>
      </c>
      <c r="D15" s="6" t="n">
        <v>-87</v>
      </c>
      <c r="E15" s="6" t="n">
        <v>464</v>
      </c>
    </row>
    <row r="16">
      <c r="A16" s="4" t="inlineStr">
        <is>
          <t>Cash provided by operating activities</t>
        </is>
      </c>
      <c r="B16" s="6" t="n">
        <v>1250</v>
      </c>
      <c r="C16" s="6" t="n">
        <v>1462</v>
      </c>
      <c r="D16" s="6" t="n">
        <v>2189</v>
      </c>
      <c r="E16" s="6" t="n">
        <v>2639</v>
      </c>
    </row>
    <row r="17">
      <c r="A17" s="3" t="inlineStr">
        <is>
          <t>INVESTING ACTIVITIES</t>
        </is>
      </c>
    </row>
    <row r="18">
      <c r="A18" s="4" t="inlineStr">
        <is>
          <t>Cash payments for capital assets, excluding spectrum licences</t>
        </is>
      </c>
      <c r="B18" s="6" t="n">
        <v>-771</v>
      </c>
      <c r="C18" s="6" t="n">
        <v>-694</v>
      </c>
      <c r="D18" s="6" t="n">
        <v>-1521</v>
      </c>
      <c r="E18" s="6" t="n">
        <v>-1474</v>
      </c>
    </row>
    <row r="19">
      <c r="A19" s="4" t="inlineStr">
        <is>
          <t>Cash payments for spectrum licences</t>
        </is>
      </c>
      <c r="B19" s="6" t="n">
        <v>-21</v>
      </c>
      <c r="D19" s="6" t="n">
        <v>-272</v>
      </c>
    </row>
    <row r="20">
      <c r="A20" s="4" t="inlineStr">
        <is>
          <t>Cash payments for acquisitions, net</t>
        </is>
      </c>
      <c r="B20" s="6" t="n">
        <v>-13</v>
      </c>
      <c r="C20" s="6" t="n">
        <v>-107</v>
      </c>
      <c r="D20" s="6" t="n">
        <v>-150</v>
      </c>
      <c r="E20" s="6" t="n">
        <v>-1211</v>
      </c>
    </row>
    <row r="21">
      <c r="A21" s="4" t="inlineStr">
        <is>
          <t>Advances to, and investment in, real estate joint ventures and associates</t>
        </is>
      </c>
      <c r="B21" s="6" t="n">
        <v>-2</v>
      </c>
      <c r="C21" s="6" t="n">
        <v>-8</v>
      </c>
      <c r="D21" s="6" t="n">
        <v>-17</v>
      </c>
      <c r="E21" s="6" t="n">
        <v>-88</v>
      </c>
    </row>
    <row r="22">
      <c r="A22" s="4" t="inlineStr">
        <is>
          <t>Real estate joint venture receipts</t>
        </is>
      </c>
      <c r="B22" s="6" t="n">
        <v>1</v>
      </c>
      <c r="C22" s="6" t="n">
        <v>1</v>
      </c>
      <c r="D22" s="6" t="n">
        <v>2</v>
      </c>
      <c r="E22" s="6" t="n">
        <v>3</v>
      </c>
    </row>
    <row r="23">
      <c r="A23" s="4" t="inlineStr">
        <is>
          <t>Proceeds on disposition</t>
        </is>
      </c>
      <c r="B23" s="6" t="n">
        <v>1</v>
      </c>
      <c r="D23" s="6" t="n">
        <v>1</v>
      </c>
    </row>
    <row r="24">
      <c r="A24" s="4" t="inlineStr">
        <is>
          <t>Investment in portfolio investments and other</t>
        </is>
      </c>
      <c r="B24" s="6" t="n">
        <v>-55</v>
      </c>
      <c r="C24" s="6" t="n">
        <v>-15</v>
      </c>
      <c r="D24" s="6" t="n">
        <v>-56</v>
      </c>
      <c r="E24" s="6" t="n">
        <v>-12</v>
      </c>
    </row>
    <row r="25">
      <c r="A25" s="4" t="inlineStr">
        <is>
          <t>Cash used by investing activities</t>
        </is>
      </c>
      <c r="B25" s="6" t="n">
        <v>-860</v>
      </c>
      <c r="C25" s="6" t="n">
        <v>-823</v>
      </c>
      <c r="D25" s="6" t="n">
        <v>-2013</v>
      </c>
      <c r="E25" s="6" t="n">
        <v>-2782</v>
      </c>
    </row>
    <row r="26">
      <c r="A26" s="3" t="inlineStr">
        <is>
          <t>FINANCING ACTIVITIES</t>
        </is>
      </c>
    </row>
    <row r="27">
      <c r="A27" s="4" t="inlineStr">
        <is>
          <t>Common Shares issued</t>
        </is>
      </c>
      <c r="D27" s="6" t="n">
        <v>1300</v>
      </c>
      <c r="E27" s="6" t="n">
        <v>1495</v>
      </c>
    </row>
    <row r="28">
      <c r="A28" s="4" t="inlineStr">
        <is>
          <t>Dividends paid to holders of Common Shares</t>
        </is>
      </c>
      <c r="B28" s="6" t="n">
        <v>-251</v>
      </c>
      <c r="C28" s="6" t="n">
        <v>-240</v>
      </c>
      <c r="D28" s="6" t="n">
        <v>-502</v>
      </c>
      <c r="E28" s="6" t="n">
        <v>-462</v>
      </c>
    </row>
    <row r="29">
      <c r="A29" s="4" t="inlineStr">
        <is>
          <t>Long-term debt issued</t>
        </is>
      </c>
      <c r="B29" s="6" t="n">
        <v>1250</v>
      </c>
      <c r="C29" s="6" t="n">
        <v>1000</v>
      </c>
      <c r="D29" s="6" t="n">
        <v>2225</v>
      </c>
      <c r="E29" s="6" t="n">
        <v>2377</v>
      </c>
    </row>
    <row r="30">
      <c r="A30" s="4" t="inlineStr">
        <is>
          <t>Redemptions and repayment of long-term debt</t>
        </is>
      </c>
      <c r="B30" s="6" t="n">
        <v>-1096</v>
      </c>
      <c r="C30" s="6" t="n">
        <v>-1479</v>
      </c>
      <c r="D30" s="6" t="n">
        <v>-2632</v>
      </c>
      <c r="E30" s="6" t="n">
        <v>-2967</v>
      </c>
    </row>
    <row r="31">
      <c r="A31" s="4" t="inlineStr">
        <is>
          <t>Shares of subsidiary issued and sold to non-controlling interests, net</t>
        </is>
      </c>
      <c r="D31" s="6" t="n">
        <v>827</v>
      </c>
      <c r="E31" s="6" t="n">
        <v>209</v>
      </c>
    </row>
    <row r="32">
      <c r="A32" s="4" t="inlineStr">
        <is>
          <t>Other</t>
        </is>
      </c>
      <c r="B32" s="6" t="n">
        <v>-13</v>
      </c>
      <c r="C32" s="6" t="n">
        <v>-7</v>
      </c>
      <c r="D32" s="6" t="n">
        <v>-59</v>
      </c>
      <c r="E32" s="6" t="n">
        <v>-73</v>
      </c>
    </row>
    <row r="33">
      <c r="A33" s="4" t="inlineStr">
        <is>
          <t>Cash provided (used) by financing activities</t>
        </is>
      </c>
      <c r="B33" s="6" t="n">
        <v>-110</v>
      </c>
      <c r="C33" s="6" t="n">
        <v>-726</v>
      </c>
      <c r="D33" s="6" t="n">
        <v>1159</v>
      </c>
      <c r="E33" s="6" t="n">
        <v>579</v>
      </c>
    </row>
    <row r="34">
      <c r="A34" s="3" t="inlineStr">
        <is>
          <t>CASH POSITION</t>
        </is>
      </c>
    </row>
    <row r="35">
      <c r="A35" s="4" t="inlineStr">
        <is>
          <t>Increase (decrease) in cash and temporary investments, net</t>
        </is>
      </c>
      <c r="B35" s="6" t="n">
        <v>280</v>
      </c>
      <c r="C35" s="6" t="n">
        <v>-87</v>
      </c>
      <c r="D35" s="6" t="n">
        <v>1335</v>
      </c>
      <c r="E35" s="6" t="n">
        <v>436</v>
      </c>
    </row>
    <row r="36">
      <c r="A36" s="4" t="inlineStr">
        <is>
          <t>Cash and temporary investments, net, beginning of period</t>
        </is>
      </c>
      <c r="B36" s="6" t="n">
        <v>1903</v>
      </c>
      <c r="C36" s="6" t="n">
        <v>1058</v>
      </c>
      <c r="D36" s="6" t="n">
        <v>848</v>
      </c>
      <c r="E36" s="6" t="n">
        <v>535</v>
      </c>
    </row>
    <row r="37">
      <c r="A37" s="4" t="inlineStr">
        <is>
          <t>Cash and temporary investments, net, end of period</t>
        </is>
      </c>
      <c r="B37" s="6" t="n">
        <v>2183</v>
      </c>
      <c r="C37" s="6" t="n">
        <v>971</v>
      </c>
      <c r="D37" s="6" t="n">
        <v>2183</v>
      </c>
      <c r="E37" s="6" t="n">
        <v>971</v>
      </c>
    </row>
    <row r="38">
      <c r="A38" s="3" t="inlineStr">
        <is>
          <t>SUPPLEMENTAL DISCLOSURE OF OPERATING CASH FLOWS</t>
        </is>
      </c>
    </row>
    <row r="39">
      <c r="A39" s="4" t="inlineStr">
        <is>
          <t>Interest paid</t>
        </is>
      </c>
      <c r="B39" s="6" t="n">
        <v>-173</v>
      </c>
      <c r="C39" s="6" t="n">
        <v>-199</v>
      </c>
      <c r="D39" s="6" t="n">
        <v>-372</v>
      </c>
      <c r="E39" s="6" t="n">
        <v>-376</v>
      </c>
    </row>
    <row r="40">
      <c r="A40" s="4" t="inlineStr">
        <is>
          <t>Interest received</t>
        </is>
      </c>
      <c r="B40" s="6" t="n">
        <v>1</v>
      </c>
      <c r="C40" s="6" t="n">
        <v>3</v>
      </c>
      <c r="D40" s="6" t="n">
        <v>3</v>
      </c>
      <c r="E40" s="6" t="n">
        <v>6</v>
      </c>
    </row>
    <row r="41">
      <c r="A41" s="3" t="inlineStr">
        <is>
          <t>Income taxes paid, net</t>
        </is>
      </c>
    </row>
    <row r="42">
      <c r="A42" s="4" t="inlineStr">
        <is>
          <t>In respect of comprehensive income</t>
        </is>
      </c>
      <c r="B42" s="6" t="n">
        <v>-133</v>
      </c>
      <c r="C42" s="6" t="n">
        <v>-11</v>
      </c>
      <c r="D42" s="6" t="n">
        <v>-315</v>
      </c>
      <c r="E42" s="6" t="n">
        <v>-104</v>
      </c>
    </row>
    <row r="43">
      <c r="A43" s="4" t="inlineStr">
        <is>
          <t>In respect of business acquisitions</t>
        </is>
      </c>
      <c r="C43" s="6" t="n">
        <v>-2</v>
      </c>
      <c r="D43" s="6" t="n">
        <v>-38</v>
      </c>
      <c r="E43" s="6" t="n">
        <v>-33</v>
      </c>
    </row>
    <row r="44">
      <c r="A44" s="4" t="inlineStr">
        <is>
          <t>Income taxes paid, net</t>
        </is>
      </c>
      <c r="B44" s="5" t="n">
        <v>-133</v>
      </c>
      <c r="C44" s="5" t="n">
        <v>-13</v>
      </c>
      <c r="D44" s="5" t="n">
        <v>-353</v>
      </c>
      <c r="E44" s="5" t="n">
        <v>-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Details of share-based compensation expense</t>
        </is>
      </c>
      <c r="B4" s="4" t="inlineStr">
        <is>
          <t>​ ​ ​ ​ ​ ​ ​ ​ ​ ​ ​ ​ ​ ​ ​ ​ ​ ​ ​ ​ ​ ​ Periods ended June 30 (millions) ​ ​ ​ 2021 ​ 2020 ​ ​ ​ ​ ​ ​ ​ Associated ​ Statement ​ ​ ​ ​ Associated ​ Statement ​ ​ ​ ​ Employee ​ operating ​ of cash ​ Employee ​ operating ​ of cash ​ ​ ​ ​ benefits ​ cash ​ flows ​ benefits ​ cash ​ flows ​ Note expense 1 outflows adjustment expense outflows adjustment THREE-MONTH ​ ​ ​ ​ ​ ​ ​ ​ ​ ​ ​ ​ ​ ​ ​ ​ ​ ​ ​ ​ Restricted share units ​ (b) ​ $ 48 ​ $ — ​ $ 48 ​ $ 38 ​ $ — ​ $ 38 Employee share purchase plan ​ (c) ​ 11 ​ (11) ​ — ​ 5 ​ (5) ​ — Share option awards ​ (d) ​ ​ 4 ​ ​ — ​ ​ 4 ​ ​ 3 ​ ​ — ​ ​ 3 ​ ​ ​ ​ $ 63 ​ $ (11) ​ $ 52 ​ $ 46 ​ $ (5) ​ $ 41 TELUS Technology Solutions ​ ​ ​ $ 39 ​ $ (11) ​ $ 28 ​ $ 32 ​ $ (5) ​ $ 27 Digitally-led customer experiences ​ ​ ​ ​ 24 ​ ​ — ​ ​ 24 ​ ​ 14 ​ ​ — ​ ​ 14 ​ ​ ​ ​ $ 63 ​ $ (11) ​ $ 52 ​ $ 46 ​ $ (5) ​ $ 41 SIX-MONTH ​ ​ ​ ​ ​ ​ ​ ​ ​ ​ ​ ​ ​ ​ ​ ​ ​ ​ ​ ​ Restricted share units ​ (b) ​ $ 98 ​ $ — ​ $ 98 ​ $ 60 ​ $ — ​ $ 60 Employee share purchase plan ​ (c) ​ 20 ​ (20) ​ — ​ 14 ​ (14) ​ — Share option awards ​ (d) ​ ​ 11 ​ ​ (22) ​ ​ (11) ​ ​ 4 ​ ​ — ​ ​ 4 ​ ​ ​ ​ $ 129 ​ $ (42) ​ $ 87 ​ $ 78 ​ $ (14) ​ $ 64 TELUS Technology Solutions ​ ​ ​ $ 74 ​ $ (20) ​ $ 54 ​ $ 61 ​ $ (14) ​ $ 47 Digitally-led customer experiences ​ ​ ​ ​ 55 ​ ​ (22) ​ ​ 33 ​ ​ 17 ​ ​ — ​ ​ 17 ​ ​ ​ ​ $ 129 ​ $ (42) ​ $ 87 ​ $ 78 ​ $ (14) ​ $ 64 ​ 1 Within employee benefits expense (see Note 8 ), for the three-month period ended June 30, 2021, restricted share unit expense of $48 and share option expense of $4 is presented as share-based compensation expense and the balance is included in restructuring costs (see Note 16 ) of the Digitally-led customer experiences segment; for the six-month period ended June 30, 2021, restricted share unit expense of $93 and share option expense of $10 is presented as share-based compensation expense and the balance is included in restructuring costs of the Digitally-led customer experiences segment.</t>
        </is>
      </c>
    </row>
    <row r="5">
      <c r="A5" s="4" t="inlineStr">
        <is>
          <t>TELUS Corporation restricted share units</t>
        </is>
      </c>
    </row>
    <row r="6">
      <c r="A6" s="3" t="inlineStr">
        <is>
          <t>share-based compensation</t>
        </is>
      </c>
    </row>
    <row r="7">
      <c r="A7" s="4" t="inlineStr">
        <is>
          <t>Disclosure of restricted share units</t>
        </is>
      </c>
      <c r="B7" s="4" t="inlineStr">
        <is>
          <t>The following table presents a summary of outstanding TELUS Corporation non-vested restricted share units. ​ ​ ​ ​ ​ ​ ​ June 30, December 31, Number of non-vested restricted share units as at ​ 2021 ​ 2020 Restricted share units without market performance conditions Restricted share units with only service conditions 8,529,275 5,718,328 Notional subset affected by total customer connections performance condition 500,204 298,957 ​ 9,029,479 6,017,285 Restricted share units with market performance conditions ​ ​ Notional subset affected by relative total shareholder return performance condition 1,500,613 896,870 ​ 10,530,092 6,914,155 ​ The following table presents a summary of the activity related to TELUS Corporation restricted share units without market performance conditions. ​ ​ ​ ​ ​ ​ ​ ​ ​ ​ ​ ​ ​ ​ ​ ​ Periods ended June 30, 2021 ​ Three months ​ Six months ​ ​ ​ ​ ​ ​ Weighted ​ ​ ​ ​ ​ Weighted ​ ​ Number of restricted ​ average ​ Number of restricted ​ average ​ ​ share units 1 ​ grant-date ​ share units 1 ​ grant-date ​ Non-vested Vested fair value Non-vested Vested fair value Outstanding, beginning of period ​ ​ Non-vested 8,943,373 ​ — ​ $ 24.96 6,017,285 ​ — ​ $ 24.55 Vested — ​ 29,581 ​ $ 24.59 — ​ 29,870 ​ $ 24.58 Granted ​ ​ ​ ​ ​ ​ ​ ​ ​ ​ Initial award 73,674 ​ — ​ $ 26.79 2,984,181 ​ — ​ $ 25.83 In lieu of dividends 108,699 ​ 363 ​ $ 25.38 181,106 ​ 728 ​ $ 25.41 Vested (14,055) ​ 14,055 ​ $ 25.13 (24,004) ​ 24,004 ​ $ 24.87 Settled in cash — ​ (14,463) ​ $ 24.88 — ​ (25,066) ​ $ 24.70 Forfeited (82,212) ​ — ​ $ 24.79 (129,089) ​ — ​ $ 24.77 Outstanding, end of period ​ ​ ​ ​ ​ ​ ​ ​ ​ ​ Non-vested 9,029,479 ​ — ​ $ 24.98 9,029,479 ​ — ​ $ 24.98 Vested — ​ 29,536 ​ $ 24.60 — ​ 29,536 ​ $ 24.60 ​ 1 Excluding the notional subset of restricted share units affected by the relative total shareholder return performance condition. ​</t>
        </is>
      </c>
    </row>
    <row r="8">
      <c r="A8" s="4" t="inlineStr">
        <is>
          <t>TELUS International (Cda) Inc. restricted share units</t>
        </is>
      </c>
    </row>
    <row r="9">
      <c r="A9" s="3" t="inlineStr">
        <is>
          <t>share-based compensation</t>
        </is>
      </c>
    </row>
    <row r="10">
      <c r="A10" s="4" t="inlineStr">
        <is>
          <t>Disclosure of restricted share units</t>
        </is>
      </c>
      <c r="B10" s="4" t="inlineStr">
        <is>
          <t>​ ​ ​ ​ ​ ​ ​ ​ ​ ​ ​ ​ ​ ​ ​ ​ Periods ended June 30, 2021 ​ Three months Six months ​ Number of restricted Weighted Number of restricted Weighted ​ ​ share units ​ average share units ​ average ​ ​ ​ ​ grant-date ​ ​ grant-date ​ Non-vested ​ Vested fair value Non-vested Vested fair value Outstanding, beginning of period ​ ​ ​ ​ ​ ​ ​ ​ ​ ​ ​ ​ ​ Non-vested ​ 2,039,588 ​ — ​ US$ 13.55 ​ 1,383,642 ​ — ​ US$ 7.94 Granted – initial award ​ 657,525 ​ — ​ US$ 29.17 ​ 1,327,817 ​ — ​ US$ 27.06 Vested ​ (365,150) ​ 365,150 ​ US$ 6.18 ​ (365,150) ​ 365,150 ​ US$ 6.18 Forfeited ​ (9,766) ​ — ​ US$ 8.47 ​ (24,112) ​ — ​ US$ 7.37 Outstanding, end of period ​ ​ ​ ​ ​ ​ ​ ​ ​ ​ ​ ​ ​ ​ Non-vested 2,322,197 ​ — ​ US$ 17.39 ​ 2,322,197 ​ — ​ US$ 17.39 Vested — ​ 365,150 ​ US$ 6.18 ​ — ​ 365,150 ​ US$ 6.18</t>
        </is>
      </c>
    </row>
    <row r="11">
      <c r="A11" s="4" t="inlineStr">
        <is>
          <t>TELUS Corporation share options</t>
        </is>
      </c>
    </row>
    <row r="12">
      <c r="A12" s="3" t="inlineStr">
        <is>
          <t>share-based compensation</t>
        </is>
      </c>
    </row>
    <row r="13">
      <c r="A13" s="4" t="inlineStr">
        <is>
          <t>Disclosure of stock options</t>
        </is>
      </c>
      <c r="B13" s="4" t="inlineStr">
        <is>
          <t>​ ​ ​ ​ ​ ​ ​ ​ ​ ​ ​ ​ Periods ended June 30, 2021 ​ Three months ​ Six months ​ ​ Number of ​ Weighted ​ Number of ​ Weighted ​ ​ share ​ average share ​ share ​ average share ​ options option price options option price 1 Outstanding, beginning of period ​ 3,213,300 ​ $ 21.92 ​ 3,014,700 ​ $ 21.59 Granted ​ 75,600 ​ $ 26.29 ​ 324,300 ​ $ 25.96 Forfeited ​ (79,700) ​ $ 21.66 ​ (129,800) ​ $ 21.62 Outstanding, end of period 3,209,200 ​ $ 22.03 ​ 3,209,200 ​ $ 22.03 ​ 1 The weighted average remaining contractual life is 5.9 years. No options were exercisable as at the balance sheet date. ​</t>
        </is>
      </c>
    </row>
    <row r="14">
      <c r="A14" s="4" t="inlineStr">
        <is>
          <t>Schedule of weighted average fair value of share option award granted</t>
        </is>
      </c>
      <c r="B14" s="4" t="inlineStr">
        <is>
          <t>​ ​ ​ ​ ​ ​ ​ ​ ​ Periods ended June 30, 2021 Three months Six months Share option award fair value (per share option) ​ $ 0.95 ​ $ 0.93 Risk-free interest rate ​ 0.80 % ​ 0.79 % Expected lives 1 (years) ​ 4.25 ​ 4.25 ​ Expected volatility ​ 12.6 % ​ 12.5 % Dividend yield ​ 4.8 % ​ 4.8 % ​ 1 The maximum contractual term of the share option awards granted in 2021 was seven years .</t>
        </is>
      </c>
    </row>
    <row r="15">
      <c r="A15" s="4" t="inlineStr">
        <is>
          <t>TELUS International (Cda) Inc. share options</t>
        </is>
      </c>
    </row>
    <row r="16">
      <c r="A16" s="3" t="inlineStr">
        <is>
          <t>share-based compensation</t>
        </is>
      </c>
    </row>
    <row r="17">
      <c r="A17" s="4" t="inlineStr">
        <is>
          <t>Disclosure of stock options</t>
        </is>
      </c>
      <c r="B17" s="4" t="inlineStr">
        <is>
          <t>​ ​ ​ ​ ​ ​ ​ ​ ​ ​ ​ ​ ​ ​ ​ ​ ​ ​ ​ ​ ​ ​ Periods ended June 30, 2021 ​ Three months ​ Six months ​ ​ US$ denominated ​ Canadian $ denominated ​ US$ denominated ​ Canadian $ denominated ​ ​ ​ ​ Weighted ​ ​ ​ ​ ​ ​ ​ ​ Weighted ​ ​ ​ ​ ​ ​ Number ​ average ​ Number ​ Share ​ Number ​ average ​ Number ​ Share ​ ​ of share ​ share option ​ of share ​ option ​ of share ​ share option ​ of share ​ option ​ options price options price options price 1 options price Outstanding, beginning of period ​ 4,092,969 ​ US$ 9.59 ​ — ​ $ — ​ 3,922,056 ​ US$ 6.94 ​ 242,244 ​ $ 4.75 Granted ​ — ​ US$ — ​ — ​ $ — ​ 579,949 ​ US$ 25.00 ​ — ​ $ — Exercised ​ — ​ US$ — ​ — ​ $ — ​ (409,036) ​ US$ 6.06 ​ (242,244) ​ $ 4.75 Outstanding, end of period ​ 4,092,969 ​ US$ 9.59 ​ — ​ $ — ​ 4,092,969 ​ US$ 9.59 ​ — ​ $ — Exercisable, end of period ​ 2,858,387 ​ US$ 6.95 ​ — ​ $ — ​ 2,858,387 ​ US$ 6.95 ​ — ​ $ — ​ 1 For 3,513,020 share options, the range of share option prices is US $4.87 – US$ 8.95 per TELUS International (Cda) Inc. equity share and the weighted average remaining contractual life is 6.3 years; for the balance of share options, the price is US$ 25.00 and the weighted average remaining contractual life is 9.6 years.</t>
        </is>
      </c>
    </row>
    <row r="18">
      <c r="A18" s="4" t="inlineStr">
        <is>
          <t>Schedule of weighted average fair value of share option award granted</t>
        </is>
      </c>
      <c r="B18" s="4" t="inlineStr">
        <is>
          <t>​ ​ ​ ​ ​ Periods ended June 30, 2021 Six months Share option award fair value (per share option) US$ 5.34 ​ Risk-free interest rate ​ 0.73 % Expected lives 1 (years) ​ 6.5 ​ Expected volatility 2 ​ 19.3 % Dividend yield ​ NIL % ​ 1 The maximum contractual term of the share option awards granted in 2021 was ten years . 2 Estimated by taking the average historical price volatility of industry peers observed over a period equivalent to the expected term of the share op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future benefits (Tables)</t>
        </is>
      </c>
      <c r="B1" s="2" t="inlineStr">
        <is>
          <t>6 Months Ended</t>
        </is>
      </c>
    </row>
    <row r="2">
      <c r="B2" s="2" t="inlineStr">
        <is>
          <t>Jun. 30, 2021</t>
        </is>
      </c>
    </row>
    <row r="3">
      <c r="A3" s="3" t="inlineStr">
        <is>
          <t>employee future benefits</t>
        </is>
      </c>
    </row>
    <row r="4">
      <c r="A4" s="4" t="inlineStr">
        <is>
          <t>Schedule of defined benefit pension plan expense</t>
        </is>
      </c>
      <c r="B4" s="4" t="inlineStr">
        <is>
          <t>​ ​ ​ ​ ​ ​ ​ ​ ​ ​ ​ ​ ​ ​ ​ ​ ​ ​ ​ ​ ​ ​ ​ ​ ​ ​ Three-month periods ended June 30 (millions) ​ 2021 ​ 2020 ​ Employee ​ ​ Other ​ ​ Employee ​ ​ Other ​ ​ ​ benefits Financing ​ comp. ​ benefits Financing ​ comp. ​ ​ expense ​ costs ​ income ​ expense ​ costs ​ income ​ Recognized in ( Note 8 ​ ( Note 9 ​ ( Note 11 ​ Total ​ ( Note 8 ​ ( Note 9 ​ ( Note 11 ​ Total Current service cost ​ $ 26 ​ $ — ​ $ — ​ $ 26 ​ $ 23 ​ $ — ​ $ — ​ $ 23 Past service cost ​ 3 ​ — ​ — ​ 3 ​ — ​ — ​ — ​ — Net interest; return on plan assets ​ ​ ​ ​ ​ ​ ​ ​ ​ ​ ​ ​ ​ ​ ​ ​ ​ ​ ​ ​ ​ ​ ​ Interest expense arising from defined benefit obligations accrued ​ — ​ 65 ​ — ​ 65 ​ — ​ 74 ​ — ​ 74 Return, including interest income, on plan assets 1 ​ — ​ (59) ​ (386) ​ (445) ​ — ​ (71) ​ (467) ​ (538) Interest effect on asset ceiling limit ​ ​ — ​ ​ 1 ​ ​ — ​ ​ 1 ​ ​ — ​ ​ 1 ​ ​ — ​ ​ 1 ​ ​ — ​ 7 ​ (386) ​ (379) ​ — ​ ​ 4 ​ (467) ​ (463) Administrative fees ​ ​ 1 ​ — ​ — ​ 1 ​ ​ 2 ​ — ​ — ​ 2 ​ ​ ​ ​ ​ ​ ​ ​ ​ ​ ​ ​ ​ ​ ​ ​ ​ ​ ​ ​ ​ ​ ​ ​ ​ Re-measurements arising from: ​ ​ ​ ​ ​ ​ ​ ​ ​ ​ ​ ​ ​ ​ ​ ​ ​ ​ ​ ​ ​ ​ ​ ​ Financial assumptions ​ ​ — ​ ​ — ​ ​ 231 ​ ​ 231 ​ ​ — ​ ​ — ​ ​ 1,396 ​ ​ 1,396 Changes in the effect of limiting net defined benefit assets to the asset ceiling ​ — ​ — ​ 16 ​ ​ 16 ​ — ​ — ​ (28) ​ (28) ​ ​ $ 30 ​ $ 7 ​ $ (139) ​ $ (102) ​ $ 25 ​ $ 4 ​ $ 901 ​ $ 930 ​ ​ ​ ​ ​ ​ ​ ​ ​ ​ ​ ​ ​ ​ ​ ​ ​ ​ ​ ​ ​ ​ ​ ​ ​ ​ Six-month periods ended June 30 (millions) ​ 2021 ​ 2020 ​ ​ Employee ​ ​ ​ ​ Other ​ ​ ​ ​ Employee ​ ​ ​ ​ Other ​ ​ ​ ​ ​ benefits ​ Financing ​ comp. ​ ​ ​ ​ benefits ​ Financing ​ comp. ​ ​ ​ ​ ​ expense ​ costs ​ income ​ ​ ​ ​ expense ​ costs ​ income ​ ​ ​ Recognized in ( Note 8 ( Note 9 ( Note 11 Total ( Note 8 ( Note 9 ( Note 11 Total Current service cost ​ $ 51 ​ $ — ​ $ — ​ $ 51 ​ $ 46 ​ $ — ​ $ — ​ $ 46 Past service cost ​ ​ 3 ​ ​ — ​ ​ — ​ ​ 3 ​ ​ 3 ​ ​ — ​ ​ — ​ ​ 3 Net interest; return on plan assets ​ ​ ​ ​ ​ ​ ​ ​ ​ ​ ​ ​ ​ ​ ​ ​ ​ ​ ​ ​ ​ ​ ​ ​ Interest expense arising from defined benefit obligations accrued ​ ​ — ​ 130 ​ — ​ 130 ​ — ​ 148 ​ — ​ 148 Return, including interest income, on plan assets 1 ​ ​ — ​ (119) ​ (237) ​ (356) ​ — ​ (142) ​ (32) ​ (174) Interest effect on asset ceiling limit ​ ​ — ​ 2 ​ — ​ 2 ​ — ​ 2 ​ — ​ 2 ​ ​ ​ — ​ 13 ​ (237) ​ (224) ​ — ​ 8 ​ (32) ​ (24) Administrative fees ​ ​ 2 ​ — ​ — ​ 2 ​ 3 ​ — ​ — ​ 3 Re-measurements arising from: ​ ​ ​ ​ ​ ​ ​ ​ ​ ​ ​ ​ ​ ​ ​ ​ ​ ​ ​ ​ ​ ​ ​ ​ Financial assumptions ​ ​ — ​ ​ — ​ ​ (864) ​ ​ (864) ​ ​ — ​ ​ — ​ ​ 507 ​ ​ 507 Changes in the effect of limiting net defined benefit assets to the asset ceiling ​ — ​ — ​ 51 ​ 51 ​ — ​ — ​ — ​ — ​ ​ $ 56 ​ $ 13 ​ $ (1,050) ​ $ (981) ​ $ 52 ​ $ 8 ​ $ 475 ​ $ 535 ​ 1 The interest income on the plan assets portion of the employee defined benefit plans net interest amount included in Financing costs reflects a rate of return on plan assets equal to the discount rate used in determining the defined benefit obligations accrued.</t>
        </is>
      </c>
    </row>
    <row r="5">
      <c r="A5" s="4" t="inlineStr">
        <is>
          <t>Schedule of defined contribution pension plan expense</t>
        </is>
      </c>
      <c r="B5" s="4" t="inlineStr">
        <is>
          <t>​ ​ ​ ​ ​ ​ ​ ​ ​ ​ ​ ​ ​ ​ ​ ​ Three months ​ Six months Periods ended June 30 (millions) 2021 2020 2021 2020 Union pension plan and public service pension plan contributions ​ $ 6 ​ $ 5 ​ $ 10 ​ $ 10 Other defined contribution pension plans ​ 22 ​ 20 ​ 40 ​ 36 ​ ​ $ 28 ​ $ 25 ​ $ 50 ​ $ 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Jun. 30, 2021</t>
        </is>
      </c>
    </row>
    <row r="3">
      <c r="A3" s="3" t="inlineStr">
        <is>
          <t>restructuring and other costs</t>
        </is>
      </c>
    </row>
    <row r="4">
      <c r="A4" s="4" t="inlineStr">
        <is>
          <t>Schedule of restructuring and other costs presented in the Consolidated statements of income and other comprehensive income</t>
        </is>
      </c>
      <c r="B4" s="4" t="inlineStr">
        <is>
          <t>​ ​ ​ ​ ​ ​ ​ ​ ​ ​ ​ ​ ​ ​ ​ ​ ​ ​ ​ ​ ​ ​ Restructuring (b) ​ Other (c) ​ Total Periods ended June 30 (millions) 2021 2020 2021 2020 2021 2020 THREE-MONTH ​ ​ ​ ​ ​ ​ ​ ​ ​ ​ ​ ​ ​ ​ ​ ​ ​ ​ Goods and services purchased ​ $ 14 ​ $ 43 ​ $ 8 ​ $ 17 ​ $ 22 ​ $ 60 Employee benefits expense ​ 16 ​ 10 ​ — ​ — ​ 16 ​ 10 ​ ​ $ 30 ​ $ 53 ​ $ 8 ​ $ 17 ​ $ 38 ​ $ 70 SIX-MONTH ​ ​ ​ ​ ​ ​ ​ ​ ​ ​ ​ ​ ​ ​ ​ ​ ​ ​ Goods and services purchased ​ $ 27 ​ $ 89 ​ $ 18 ​ $ 21 ​ $ 45 ​ $ 110 Employee benefits expense ​ ​ 34 ​ ​ 20 ​ ​ — ​ ​ — ​ ​ 34 ​ ​ 20 ​ ​ $ 61 ​ $ 109 ​ $ 18 ​ $ 21 ​ $ 79 ​ $ 1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 ​ ​ ​ ​ ​ ​ ​ ​ ​ ​ ​ ​ ​ ​ ​ ​ ​ ​ ​ ​ ​ ​ ​ ​ ​ ​ ​ ​ ​ ​ ​ ​ ​ ​ ​ ​ ​ ​ ​ ​ Owned assets ​ Right-of-use lease assets Note 19 ​ ​ ​ ​ ​ ​ ​ Buildings and Computer ​ ​ ​ ​ ​ ​ ​ ​ ​ ​ ​ ​ ​ ​ ​ ​ ​ ​ ​ ​ Network ​ leasehold ​ hardware ​ ​ ​ ​ Assets under ​ ​ ​ ​ Network ​ Real ​ ​ ​ ​ ​ ​ ​ ​ (millions) ​ Note ​ assets ​ improvements ​ and other ​ Land ​ construction ​ Total ​ assets ​ estate ​ Other ​ Total ​ Total AT COST ​ ​ ​ ​ ​ ​ ​ ​ ​ ​ ​ ​ As at January 1, 2021 ​ ​ ​ $ 32,972 ​ $ 3,428 ​ $ 1,403 ​ $ 54 ​ $ 640 ​ $ 38,497 ​ $ 499 ​ $ 1,506 ​ $ 82 ​ $ 2,087 ​ $ 40,584 Additions ​ ​ ​ 423 ​ 19 ​ 34 ​ 3 ​ 743 ​ 1,222 ​ — ​ 100 ​ 13 ​ 113 ​ 1,335 Additions arising from business acquisitions ​ 18(b ) ​ — ​ 1 ​ 4 ​ — ​ — ​ 5 ​ — ​ 1 ​ — ​ 1 ​ 6 Dispositions, retirements and other ​ ​ ​ (307) ​ (10) ​ (41) ​ — ​ — ​ (358) ​ 3 ​ (14) ​ (9) ​ (20) ​ (378) Assets under construction put into service ​ ​ ​ ​ 475 ​ ​ 36 ​ ​ 48 ​ ​ 11 ​ ​ (570) ​ ​ — ​ ​ — ​ ​ — ​ ​ — ​ ​ — ​ ​ — Net foreign exchange differences ​ ​ ​ ​ (4) ​ ​ (5) ​ ​ (10) ​ ​ — ​ ​ (1) ​ ​ (20) ​ ​ — ​ ​ (12) ​ ​ — ​ ​ (12) ​ ​ (32) As at June 30, 2021 ​ ​ ​ $ 33,559 ​ $ 3,469 ​ $ 1,438 ​ $ 68 ​ $ 812 ​ $ 39,346 ​ $ 502 ​ $ 1,581 ​ $ 86 ​ $ 2,169 ​ $ 41,515 ACCUMULATED DEPRECIATION ​ ​ ​ ​ ​ ​ ​ ​ ​ ​ ​ ​ ​ ​ ​ ​ ​ As at January 1, 2021 ​ ​ ​ $ 22,120 ​ $ 2,109 ​ $ 889 ​ $ — ​ $ — ​ $ 25,118 ​ $ 43 ​ $ 382 ​ $ 27 ​ $ 452 ​ $ 25,570 Depreciation 1 ​ ​ ​ 762 ​ 67 ​ 81 ​ — ​ — ​ 910 ​ 37 ​ 96 ​ 8 ​ 141 ​ 1,051 Dispositions, retirements and other ​ ​ ​ (308) ​ (7) ​ (79) ​ — ​ — ​ (394) ​ 1 ​ (5) ​ (4) ​ (8) ​ (402) Net foreign exchange differences ​ ​ ​ ​ (4) ​ ​ (2) ​ ​ (6) ​ ​ — ​ ​ — ​ ​ (12) ​ ​ — ​ ​ (6) ​ ​ — ​ ​ (6) ​ ​ (18) As at June 30, 2021 ​ ​ ​ $ 22,570 ​ $ 2,167 ​ $ 885 ​ $ — ​ $ — ​ $ 25,622 ​ $ 81 ​ $ 467 ​ $ 31 ​ $ 579 ​ $ 26,201 NET BOOK VALUE ​ ​ ​ ​ ​ ​ ​ ​ ​ ​ ​ ​ ​ ​ ​ ​ ​ As at December 31, 2020 ​ ​ ​ $ 10,852 ​ $ 1,319 ​ $ 514 ​ $ 54 ​ $ 640 ​ $ 13,379 ​ $ 456 ​ $ 1,124 ​ $ 55 ​ $ 1,635 ​ $ 15,014 As at June 30, 2021 ​ ​ ​ $ 10,989 ​ $ 1,302 ​ $ 553 ​ $ 68 ​ $ 812 ​ $ 13,724 ​ $ 421 ​ $ 1,114 ​ $ 55 ​ $ 1,590 ​ $ 15,314 ​ 1 For the six- month period ended June 30, 2021, depreciation includes $ 10 in respect of impairment of real estate right-of-use lea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of Intangible assets and goodwill, net</t>
        </is>
      </c>
      <c r="B4" s="4" t="inlineStr">
        <is>
          <t>​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Software and other construction Total licences assets Goodwill 1,2 goodwill AT COST ​ ​ ​ ​ ​ ​ ​ ​ ​ ​ ​ ​ ​ ​ ​ ​ ​ ​ ​ ​ ​ ​ ​ ​ ​ ​ ​ ​ ​ As at January 1, 2021 ​ ​ ​ $ 2,915 ​ $ 6,479 ​ $ 371 ​ $ 216 ​ $ 9,981 ​ $ 9,910 ​ $ 19,891 ​ $ 7,588 ​ $ 27,479 Additions ​ ​ ​ — ​ 51 ​ 2 ​ 323 ​ 376 ​ 325 ​ 701 ​ — ​ ​ 701 Additions arising from business acquisitions ​ (b) ​ 11 ​ 56 ​ 7 ​ — ​ 74 ​ — ​ 74 ​ 56 ​ ​ 130 Dispositions, retirements and other (including capitalized interest) ​ ​ ​ (32) ​ (449) ​ 64 ​ — ​ (417) ​ — ​ (417) ​ — ​ ​ (417) Assets under construction put into service ​ ​ ​ — ​ 288 ​ — ​ (288) ​ — ​ — ​ — ​ — ​ ​ — Net foreign exchange differences ​ ​ ​ (66) ​ (2) ​ (7) ​ (1) ​ (76) ​ — ​ (76) ​ (79) ​ ​ (155) As at June 30, 2021 ​ ​ ​ $ 2,828 ​ $ 6,423 ​ $ 437 ​ $ 250 ​ $ 9,938 ​ $ 10,235 ​ $ 20,173 ​ $ 7,565 ​ $ 27,738 ACCUMULATED AMORTIZATION ​ ​ ​ ​ ​ ​ ​ ​ ​ ​ ​ ​ ​ ​ ​ ​ ​ ​ ​ ​ ​ ​ ​ ​ ​ ​ ​ ​ ​ As at January 1, 2021 ​ ​ ​ $ 495 ​ $ 4,274 ​ $ 96 ​ $ — ​ $ 4,865 ​ $ — ​ $ 4,865 ​ $ 364 ​ $ 5,229 Amortization ​ ​ ​ 153 ​ ​ 364 ​ ​ 14 ​ — ​ 531 ​ — ​ 531 ​ — ​ ​ 531 Dispositions, retirements and other ​ ​ ​ ​ (29) ​ ​ (453) ​ ​ 28 ​ ​ — ​ ​ (454) ​ ​ — ​ ​ (454) ​ ​ — ​ ​ (454) Net foreign exchange differences ​ ​ ​ (8) ​ ​ (1) ​ ​ (1) ​ — ​ (10) ​ — ​ (10) ​ — ​ ​ (10) As at June 30, 2021 ​ ​ ​ $ 611 ​ $ 4,184 ​ $ 137 ​ $ — ​ $ 4,932 ​ $ — ​ $ 4,932 ​ $ 364 ​ $ 5,296 NET BOOK VALUE ​ ​ ​ ​ ​ ​ ​ ​ ​ ​ ​ ​ ​ ​ ​ ​ ​ ​ ​ ​ ​ ​ ​ ​ ​ ​ ​ ​ ​ As at December 31, 2020 ​ ​ ​ $ 2,420 ​ $ 2,205 ​ $ 275 ​ $ 216 ​ $ 5,116 ​ $ 9,910 ​ $ 15,026 ​ $ 7,224 ​ $ 22,250 As at June 30, 2021 ​ ​ ​ $ 2,217 ​ $ 2,239 ​ $ 300 ​ $ 250 ​ $ 5,006 ​ $ 10,235 ​ $ 15,241 ​ $ 7,201 ​ $ 22,442 ​ 1 The amount for goodwill arising from business acquisitions for the year ended December 31, 2020, has been adjusted as set out in (c) . 2 Accumulated amortization of goodwill is amortization recorded prior to 2002; there are no accumulated impairment losses in the accumulated amortization of goodwill.</t>
        </is>
      </c>
    </row>
    <row r="5">
      <c r="A5" s="4" t="inlineStr">
        <is>
          <t>Schedule of acquisition-date fair values assigned to the assets acquired and liabilities assumed</t>
        </is>
      </c>
      <c r="B5" s="4" t="inlineStr">
        <is>
          <t>​ ​ ​ ​ ​ ​ ​ Total of ​ ​ individually ​ ​ immaterial (millions) transactions 1 Assets ​ Current assets ​ Cash ​ $ 2 Accounts receivable 2 ​ 2 Other ​ 4 ​ ​ ​ 8 Non-current assets ​ Property, plant and equipment ​ ​ ​ Owned assets ​ ​ 5 Right-of-use lease assets ​ ​ 1 Intangible assets subject to amortization 3 ​ ​ 74 Other ​ ​ 19 ​ ​ 99 Total identifiable assets acquired ​ 107 Liabilities ​ Current liabilities ​ ​ ​ Accounts payable and accrued liabilities ​ 3 Advance billings and customer deposits ​ 1 ​ ​ 4 Non-current liabilities ​ Long-term debt ​ 1 Deferred income taxes ​ 10 ​ ​ 11 Total liabilities assumed ​ 15 Net identifiable assets acquired ​ 92 Goodwill ​ 56 Net assets acquired ​ $ 148 Acquisition effected by way of: ​ ​ Cash consideration ​ $ 148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a period of 8 years ; software is expected to be amortized over periods of 5 - 7 years; and other intangible assets are expected to be amortized over periods of 2 - 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income from subleasing right-of-use lease assets and lease payments</t>
        </is>
      </c>
      <c r="B4" s="4" t="inlineStr">
        <is>
          <t>​ ​ ​ ​ ​ ​ ​ ​ ​ ​ ​ ​ ​ ​ ​ ​ ​ ​ ​ ​ Three months ​ Six months Periods ended June 30 (millions) ​ Note 2021 2020 2021 2020 Income from subleasing right-of-use lease assets ​ ​ ​ ​ ​ ​ Co-location sublet revenue included in operating service revenues ​ ​ ​ $ 4 ​ $ 5 ​ $ 12 ​ $ 9 Other sublet revenue included in other income ​ 7 ​ $ 1 ​ $ — ​ $ 2 ​ $ 1 Lease payments ​ ​ ​ $ 140 ​ $ 98 ​ $ 280 ​ $ 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6 Months Ended</t>
        </is>
      </c>
    </row>
    <row r="2">
      <c r="B2" s="2" t="inlineStr">
        <is>
          <t>Jun. 30, 2021</t>
        </is>
      </c>
    </row>
    <row r="3">
      <c r="A3" s="3" t="inlineStr">
        <is>
          <t>other long-term assets</t>
        </is>
      </c>
    </row>
    <row r="4">
      <c r="A4" s="4" t="inlineStr">
        <is>
          <t>Schedule of other long-term assets</t>
        </is>
      </c>
      <c r="B4" s="4" t="inlineStr">
        <is>
          <t>​ ​ ​ ​ ​ ​ ​ ​ ​ ​ ​ ​ June 30, December 31, As at (millions) Note 2021 2020 Pension assets ​ ​ $ 639 ​ $ 13 Unbilled customer finance receivables ​ 4(a) ​ ​ 428 ​ ​ 361 Derivative assets ​ 4(d) ​ ​ 70 ​ ​ 40 Costs incurred to obtain or fulfill a contract with a customer ​ ​ 100 ​ 103 Real estate joint venture advances ​ 21(b) ​ ​ 114 ​ ​ 114 Investment in real estate joint venture ​ 21(b) ​ ​ 1 ​ ​ 1 Investment in associates ​ 21 ​ ​ 76 ​ ​ 69 Portfolio investments 1 ​ ​ ​ ​ 244 ​ ​ 236 Prepaid maintenance ​ ​ 43 ​ 50 Other ​ 192 ​ 119 ​ ​ $ 1,907 ​ $ 1,106 ​ 1 Fair value measured at reporting date using significant other observable inputs (Level 2).</t>
        </is>
      </c>
    </row>
    <row r="5">
      <c r="A5" s="4" t="inlineStr">
        <is>
          <t>Schedule of costs incurred to obtain and fulfill contracts with customers</t>
        </is>
      </c>
      <c r="B5" s="4" t="inlineStr">
        <is>
          <t>​ ​ ​ ​ ​ ​ ​ ​ ​ ​ ​ ​ ​ ​ ​ ​ ​ ​ ​ ​ Period ended June 30, 2021 (millions) ​ Three months ​ Six months ​ ​ Costs incurred to ​ ​ ​ ​ Costs incurred to ​ ​ ​ ​ Obtain ​ ​ ​ Obtain ​ ​ ​ ​ ​ contracts with ​ Fulfill contracts ​ ​ ​ ​ contracts with ​ Fulfill contracts ​ ​ ​ ​ ​ customers ​ with customers ​ Total ​ customers ​ with customers ​ Total Balance, beginning of period ​ $ 317 ​ $ 10 ​ $ 327 ​ $ 323 ​ $ 11 ​ $ 334 Additions ​ 64 ​ — ​ 64 ​ 125 ​ 1 ​ 126 Amortization ​ (67) ​ (1) ​ (68) ​ (134) ​ (3) ​ (137) Balance, end of period ​ $ 314 ​ $ 9 ​ $ 323 ​ $ 314 ​ $ 9 ​ $ 323 Current 1 ​ ​ ​ ​ ​ ​ ​ ​ ​ ​ $ 218 ​ $ 5 ​ $ 223 Non-current ​ ​ ​ ​ ​ ​ ​ ​ ​ ​ 96 ​ 4 ​ 100 ​ ​ ​ ​ ​ ​ ​ ​ ​ ​ ​ $ 314 ​ $ 9 ​ $ 323 ​ 1 Presented in the Consolidated statements of financial position in prepai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joint ventures and investment in associate (Tables)</t>
        </is>
      </c>
      <c r="B1" s="2" t="inlineStr">
        <is>
          <t>6 Months Ended</t>
        </is>
      </c>
    </row>
    <row r="2">
      <c r="B2" s="2" t="inlineStr">
        <is>
          <t>Jun. 30, 2021</t>
        </is>
      </c>
    </row>
    <row r="3">
      <c r="A3" s="3" t="inlineStr">
        <is>
          <t>real estate joint ventures and investment in associate</t>
        </is>
      </c>
    </row>
    <row r="4">
      <c r="A4" s="4" t="inlineStr">
        <is>
          <t>Schedule of real estate joint ventures financial information</t>
        </is>
      </c>
      <c r="B4" s="4" t="inlineStr">
        <is>
          <t>​ ​ ​ ​ ​ ​ ​ ​ ​ ​ June 30, ​ December 31, As at (millions) 2021 2020 ASSETS ​ ​ ​ ​ ​ ​ Current assets ​ ​ ​ ​ ​ ​ Cash and temporary investments, net ​ $ 9 $ 11 Other ​ 25 ​ 18 ​ ​ 34 ​ 29 Non-current assets ​ ​ ​ ​ ​ ​ Investment property ​ 335 ​ 332 Other ​ ​ 10 ​ ​ 13 ​ ​ ​ 345 ​ ​ 345 ​ ​ $ 379 $ 374 LIABILITIES AND OWNERS’ EQUITY ​ ​ ​ ​ ​ ​ Current liabilities ​ ​ ​ ​ ​ ​ Accounts payable and accrued liabilities ​ $ 12 $ 21 Construction credit facilities ​ 342 ​ 342 ​ ​ ​ 354 ​ ​ 363 Owners’ equity ​ ​ ​ ​ ​ ​ TELUS 1 ​ 9 ​ 5 Other partners ​ 16 ​ 6 ​ ​ 25 ​ 11 ​ ​ $ 379 $ 374 ​ 1 The equity amounts recorded by the real estate joint venture differ from those recorded by us by the amount of the deferred gains on our real estate contributed and the valuation provision we have recorded in excess of that recorded by the real estate joint venture. ​ ​ ​ ​ ​ ​ ​ ​ ​ ​ ​ ​ ​ ​ ​ Three months ​ Six months Periods ended June 30 (millions) 2021 2020 2021 2020 Revenue $ 3 ​ $ — ​ $ 5 $ — Depreciation and amortization ​ $ 3 ​ $ — ​ $ 4 ​ $ — Interest expense 1 ​ $ 1 ​ $ — ​ $ 1 ​ $ — Net income (loss) and comprehensive income (loss) 2 ​ $ (3) ​ $ (31) ​ $ (10) ​ $ (33) ​ 1 During the three-month and six-month periods ended June 30, 2020, the real estate joint venture capitalized $1 and $4 , respectively, of financing costs. 2 As the real estate joint ventures are partnerships, no provision for income taxes of the partners is made in determining the real estate joint ventures’ net income and comprehensive income .</t>
        </is>
      </c>
    </row>
    <row r="5">
      <c r="A5" s="4" t="inlineStr">
        <is>
          <t>Schedule of joint ventures investment activity</t>
        </is>
      </c>
      <c r="B5" s="4" t="inlineStr">
        <is>
          <t>​ ​ ​ ​ ​ ​ ​ ​ ​ ​ ​ ​ ​ ​ ​ ​ ​ ​ ​ ​ ​ ​ 2021 ​ 2020 ​ Loans and ​ ​ ​ ​ Loans and ​ ​ ​ ​ Three-month periods ended June 30 (millions) receivables 1 Equity 2 Total receivables 1 Equity 2 Total Related to real estate joint ventures’ statements ​ ​ ​ ​ ​ ​ Comprehensive income attributable to us 3 ​ $ — ​ $ (1) ​ $ (1) ​ $ — ​ $ (10) ​ $ (10) Related to real estate joint ventures’ statements ​ ​ ​ ​ ​ ​ ​ ​ Items not affecting currently reported cash flows ​ ​ ​ ​ ​ ​ ​ ​ Construction credit facilities financing costs charged by us and other (Note 7) ​ ​ 1 ​ — ​ 1 ​ ​ 1 ​ ​ — ​ ​ 1 Cash flows in the current reporting period ​ ​ ​ ​ ​ ​ ​ ​ Construction credit facilities ​ ​ ​ ​ ​ ​ ​ ​ ​ ​ ​ ​ ​ ​ ​ ​ ​ ​ Amounts advanced ​ — ​ — ​ — ​ 3 ​ — ​ 3 Financing costs paid to us ​ ​ (1) ​ — ​ (1) ​ ​ (1) ​ ​ — ​ ​ (1) Funds we advanced or contributed, excluding construction credit facilities ​ ​ — ​ ​ 2 ​ ​ 2 ​ ​ — ​ ​ 5 ​ ​ 5 Net increase (decrease) ​ — ​ 1 ​ 1 ​ 3 ​ (5) ​ (2) Real estate joint ventures carrying amounts ​ ​ ​ ​ ​ ​ ​ ​ Balance, beginning of period ​ 114 ​ (7) ​ 107 ​ 111 ​ (10) ​ 101 Valuation provision ​ ​ — ​ ​ (1) ​ ​ (1) ​ ​ — ​ ​ 6 ​ ​ 6 Balance, end of period ​ $ 114 ​ $ (7) ​ $ 107 ​ $ 114 ​ $ (9) ​ $ 105 ​ ​ ​ ​ ​ ​ ​ ​ ​ ​ ​ ​ ​ ​ ​ ​ ​ ​ ​ ​ ​ ​ 2021 ​ 2020 ​ Loans and ​ ​ ​ ​ Loans and ​ ​ ​ ​ Six-month periods ended June 30 (millions) receivables 1 Equity 2 Total receivables 1 Equity 2 Total Related to real estate joint ventures’ statements ​ ​ ​ ​ ​ ​ ​ ​ ​ ​ ​ ​ ​ ​ ​ ​ ​ ​ Comprehensive income (loss) attributable to us 3 ​ $ — ​ $ (2) ​ $ (2) ​ $ — ​ $ (11) ​ $ (11) Related to real estate joint ventures’ statements ​ ​ ​ ​ ​ ​ Items not affecting currently reported cash flows ​ ​ ​ ​ ​ ​ Construction credit facilities financing costs charged by us (Note 7) ​ 2 ​ — ​ 2 ​ 2 ​ — ​ 2 Cash flows in the current reporting period ​ ​ ​ ​ ​ ​ Construction credit facilities ​ ​ ​ ​ ​ ​ ​ ​ ​ ​ ​ ​ ​ ​ ​ ​ ​ Amounts advanced ​ — ​ — ​ — ​ 10 ​ — ​ 10 Financing costs paid to us ​ (2) ​ — ​ (2) ​ (2) ​ — ​ (2) Funds we advanced or contributed, excluding construction credit facilities ​ ​ — ​ ​ 8 ​ ​ 8 ​ ​ — ​ ​ 5 ​ ​ 5 Funds repaid to us and earnings distributed ​ — ​ — ​ — ​ — ​ (1) ​ (1) Net increase (decrease) ​ — ​ 6 ​ 6 ​ 10 ​ (7) ​ 3 Real estate joint ventures carrying amounts ​ ​ ​ ​ ​ ​ ​ Balance, beginning of period ​ 114 ​ (11) ​ 103 ​ 104 ​ (2) ​ 102 Valuation provision ​ ​ — ​ ​ (2) ​ ​ (2) ​ ​ — ​ ​ — ​ ​ — Balance, end of period ​ $ 114 ​ $ (7) ​ $ 107 ​ $ 114 ​ $ (9) ​ $ 105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1, and December 31, 2020,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t>
        </is>
      </c>
    </row>
    <row r="4">
      <c r="A4" s="4" t="inlineStr">
        <is>
          <t>Schedule of accounts payable and accrued liabilities</t>
        </is>
      </c>
      <c r="B4" s="4" t="inlineStr">
        <is>
          <t>​ ​ ​ ​ ​ ​ ​ ​ ​ ​ June 30, ​ December 31, As at (millions) 2021 2020 Accrued liabilities ​ $ 1,283 ​ $ 1,251 Payroll and other employee-related liabilities ​ 510 ​ 545 Restricted share units liability ​ 49 ​ 18 ​ ​ 1,842 ​ 1,814 Trade accounts payable ​ 987 ​ 855 Interest payable ​ 173 ​ 173 Indirect taxes payable and other 1 ​ 108 ​ 126 ​ ​ $ 3,110 ​ $ 2,968 ​ 1 The opening balance of indirect taxes payable and other has been adjusted as set out in Note 18(c)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6 Months Ended</t>
        </is>
      </c>
    </row>
    <row r="2">
      <c r="B2" s="2" t="inlineStr">
        <is>
          <t>Jun. 30, 2021</t>
        </is>
      </c>
    </row>
    <row r="3">
      <c r="A3" s="3" t="inlineStr">
        <is>
          <t>advance billings and customer deposits</t>
        </is>
      </c>
    </row>
    <row r="4">
      <c r="A4" s="4" t="inlineStr">
        <is>
          <t>Disclosure of advance billings and customer accounts</t>
        </is>
      </c>
      <c r="B4" s="4" t="inlineStr">
        <is>
          <t>​ ​ ​ ​ ​ ​ ​ ​ ​ ​ June 30, ​ December 31, As at (millions) 2021 2020 Advance billings ​ $ 570 ​ $ 551 Deferred customer activation and connection fees ​ 6 ​ 7 Customer deposits ​ 26 ​ 34 Contract liabilities ​ ​ 602 ​ ​ 592 Other ​ 167 ​ 180 ​ ​ $ 769 ​ $ 772</t>
        </is>
      </c>
    </row>
    <row r="5">
      <c r="A5" s="4" t="inlineStr">
        <is>
          <t>Schedule of changes in contract liabilities</t>
        </is>
      </c>
      <c r="B5" s="4" t="inlineStr">
        <is>
          <t>​ ​ ​ ​ ​ ​ ​ ​ ​ ​ ​ ​ ​ ​ ​ ​ ​ ​ ​ ​ Three months ​ Six months Periods ended June 30 (millions) Note 2021 2020 2021 2020 Balance, beginning of period ​ ​ ​ $ 821 ​ $ 824 ​ $ 806 ​ $ 801 Revenue deferred in previous period and recognized in current period ​ (618) ​ (593) ​ (593) ​ (577) Net additions arising from operations ​ 598 ​ 571 ​ 588 ​ 573 Additions arising from business acquisitions ​ ​ 1 ​ — ​ 1 ​ 5 Balance, end of period ​ $ 802 ​ $ 802 ​ $ 802 ​ $ 802 Current ​ ​ ​ ​ $ 727 ​ $ 721 Non-current 27 ​ ​ ​ ​ ​ Deferred revenues ​ ​ ​ ​ ​ 66 ​ 70 Deferred customer activation and connection fees ​ ​ ​ ​ ​ 9 ​ 11 ​ ​ ​ ​ ​ $ 802 ​ $ 802 Reconciliation of contract liabilities presented in the Consolidated statements of financial position – current ​ ​ ​ ​ ​ Gross contract liabilities ​ ​ ​ ​ ​ $ 727 ​ $ 721 Reclassification to contract assets for contracts with contract liabilities less than contract assets 6(c) ​ ​ ​ ​ (113) ​ (142) Reclassification from contract assets for contracts with contract assets less than contract liabilities 6(c) ​ ​ ​ ​ (12) ​ (9) ​ ​ ​ ​ ​ $ 602 ​ $ 5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6 Months Ended</t>
        </is>
      </c>
    </row>
    <row r="2">
      <c r="B2" s="2" t="inlineStr">
        <is>
          <t>Jun. 30, 2021</t>
        </is>
      </c>
    </row>
    <row r="3">
      <c r="A3" s="3" t="inlineStr">
        <is>
          <t>notes to consolidated financial statements</t>
        </is>
      </c>
    </row>
    <row r="4">
      <c r="A4" s="4" t="inlineStr">
        <is>
          <t>notes to consolidated financial statements</t>
        </is>
      </c>
      <c r="B4" s="4" t="inlineStr">
        <is>
          <t>TELUS Corporation is one of Canada’s largest telecommunications companies, providing a wide range of technology solutions, including mobile and fixed voice and data telecommunications services and products, healthcare software and technology solutions and digitally-led customer experiences. Data services include: internet protocol; television; hosting, managed information technology and cloud-based services; software, data management and data analytics-driven smart-food chain technologies; and home and business security. TELUS Corporation was incorporated under the Company Act Canada Business Corporations Act Business Corporations Act Company Act ​ The terms “TELUS”, “we”, “us”, “our” or “ourselves” refer to TELUS Corporation and, where the context of the narrative permits or requires, its subsidiaries. Our principal subsidiaries are: TELUS Communications Inc., in which, as at June 30, 2021, we have a 100% equity interest; and TELUS International (Cda) Inc., in which, as at June 30, 2021, we have a 55.2% equity interest, and which completed its initial public offering in February 2021, as discussed further in Note 28(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6 Months Ended</t>
        </is>
      </c>
    </row>
    <row r="2">
      <c r="B2" s="2" t="inlineStr">
        <is>
          <t>Jun. 30, 2021</t>
        </is>
      </c>
    </row>
    <row r="3">
      <c r="A3" s="3" t="inlineStr">
        <is>
          <t>provisions</t>
        </is>
      </c>
    </row>
    <row r="4">
      <c r="A4" s="4" t="inlineStr">
        <is>
          <t>Schedule of other provisions</t>
        </is>
      </c>
      <c r="B4" s="4" t="inlineStr">
        <is>
          <t>​ ​ ​ ​ ​ ​ ​ ​ ​ ​ ​ ​ ​ ​ ​ ​ ​ ​ ​ ​ ​ Written put ​ ​ ​ ​ ​ ​ Asset ​ ​ ​ options and ​ ​ ​ ​ ​ ​ ​ ​ retirement ​ Employee- ​ contingent ​ ​ ​ ​ ​ ​ (millions) ​ obligation ​ related ​ consideration ​ Other ​ Total As at April 1, 2021 ​ $ 664 ​ $ 38 ​ $ 203 ​ $ 124 ​ $ 1,029 Additions ​ — ​ 19 ​ 8 ​ 7 ​ 34 Reversals ​ — ​ — ​ (2) ​ (1) ​ (3) Uses ​ — ​ (10) ​ — ​ (25) ​ (35) Interest effects ​ 3 ​ — ​ 3 ​ — ​ 6 Effects of foreign exchange, net ​ ​ — ​ ​ — ​ ​ — ​ ​ — ​ ​ — As at June 30, 2021 ​ $ 667 ​ $ 47 ​ $ 212 ​ $ 105 ​ $ 1,031 As at January 1, 2021 1 ​ $ 661 ​ $ 42 ​ $ 202 ​ $ 129 ​ $ 1,034 Additions ​ — ​ 34 ​ 8 ​ 25 ​ 67 Reversals ​ — ​ — ​ (2) ​ (3) ​ (5) Uses ​ (1) ​ (29) ​ — ​ (45) ​ (75) Interest effects ​ 7 ​ — ​ 4 ​ — ​ 11 Effects of foreign exchange, net ​ ​ — ​ ​ — ​ ​ — ​ ​ (1) ​ ​ (1) As at June 30, 2021 ​ $ 667 ​ $ 47 ​ $ 212 ​ $ 105 ​ $ 1,031 Current ​ $ 6 ​ $ 40 ​ $ — ​ $ 25 ​ $ 71 Non-current ​ 661 ​ 7 ​ 212 ​ 80 ​ 960 As at June 30, 2021 ​ $ 667 ​ $ 47 ​ $ 212 ​ $ 105 ​ $ 1,031 ​ 1 The opening balance of written put options and contingent consideration has been adjusted as set out in Note 18(c)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details of long-term debt</t>
        </is>
      </c>
      <c r="B4" s="4" t="inlineStr">
        <is>
          <t>​ ​ ​ ​ ​ ​ ​ ​ ​ ​ ​ ​ June 30, December 31, As at (millions) ​ Note ​ 2021 ​ 2020 Senior unsecured ​ ​ ​ ​ ​ ​ ​ ​ TELUS Corporation senior notes (b) ​ $ 16,184 ​ $ 15,021 TELUS Corporation commercial paper (c) ​ 197 ​ 731 TELUS Communications Inc. debentures ​ ​ 448 ​ 622 Secured ​ ​ ​ ​ ​ ​ ​ ​ TELUS International (Cda) Inc. credit facility (e) ​ 1,092 ​ 1,804 Other ​ (f) ​ ​ 317 ​ ​ 273 ​ ​ ​ ​ ​ 18,238 ​ ​ 18,451 Lease liabilities (g) ​ ​ 1,694 ​ ​ 1,837 Long-term debt ​ $ 19,932 ​ $ 20,288 Current ​ $ 1,913 ​ $ 1,432 Non-current ​ ​ 18,019 ​ ​ 18,856 Long-term debt ​ ​ ​ $ 19,932 ​ $ 20,288</t>
        </is>
      </c>
    </row>
    <row r="5">
      <c r="A5" s="4" t="inlineStr">
        <is>
          <t>Schedule of long-term debt maturities</t>
        </is>
      </c>
      <c r="B5" s="4" t="inlineStr">
        <is>
          <t>​ ​ ​ ​ ​ ​ ​ ​ ​ ​ ​ ​ ​ ​ ​ ​ ​ ​ ​ ​ ​ ​ ​ ​ ​ ​ ​ ​ ​ ​ ​ ​ Composite long-term debt ​ ​ ​ ​ ​ Other ​ ​ ​ denominated in ​ Canadian dollars ​ U.S. dollars ​ currencies ​ ​ ​ ​ Long-term ​ ​ ​ ​ ​ ​ ​ Long-term ​ ​ ​ ​ ​ ​ ​ ​ ​ ​ ​ ​ ​ ​ ​ ​ ​ ​ ​ ​ debt, ​ ​ ​ ​ ​ ​ ​ debt, ​ ​ ​ ​ Currency swap agreement ​ ​ ​ ​ ​ ​ ​ ​ ​ Years ending December 31 ​ excluding ​ Leases ​ ​ ​ ​ excluding ​ Leases ​ amounts to be exchanged ​ ​ ​ ​ Leases ​ ​ (millions) leases (Note 19) Total leases (Note 19) ​ (Receive) 1 Pay Total (Note 19) Total 2021 (remainder of year) ​ $ 8 ​ $ 198 ​ $ 206 ​ $ 221 ​ $ 14 ​ $ (210) ​ $ 216 ​ $ 241 ​ $ 22 ​ $ 469 2022 ​ 1,266 ​ ​ 264 ​ ​ 1,530 ​ 327 ​ ​ 26 ​ (28) ​ 28 ​ 353 ​ ​ 36 ​ 1,919 2023 ​ 532 ​ ​ 142 ​ ​ 674 ​ 33 ​ ​ 22 ​ (28) ​ 28 ​ 55 ​ ​ 30 ​ 759 2024 ​ 1,118 ​ ​ 127 ​ ​ 1,245 ​ 33 ​ ​ 10 ​ (28) ​ 28 ​ 43 ​ ​ 23 ​ 1,311 2025 ​ ​ 1,019 ​ ​ 102 ​ ​ 1,121 ​ ​ 688 ​ ​ 8 ​ ​ (397) ​ ​ 431 ​ ​ 730 ​ ​ 14 ​ ​ 1,865 2026-2030 ​ ​ 4,809 ​ ​ 284 ​ ​ 5,093 ​ ​ 1,363 ​ ​ 12 ​ ​ (1,364) ​ ​ 1,459 ​ ​ 1,470 ​ ​ 32 ​ ​ 6,595 Thereafter ​ 5,438 ​ ​ 296 ​ ​ 5,734 ​ 1,549 ​ ​ — ​ (1,550) ​ 1,646 ​ 1,645 ​ ​ 17 ​ 7,396 Future cash outflows in respect of composite long-term debt principal repayments ​ 14,190 ​ ​ 1,413 ​ ​ 15,603 ​ 4,214 ​ ​ 92 ​ (3,605) ​ 3,836 ​ 4,537 ​ ​ 174 ​ 20,314 Future cash outflows in respect of associated interest and like carrying costs 2 ​ 6,893 ​ ​ 345 ​ ​ 7,238 ​ 2,263 ​ ​ 16 ​ (2,211) ​ 2,282 ​ 2,350 ​ ​ 36 ​ 9,624 Undiscounted contractual maturities ( Note 4(b) ​ $ 21,083 ​ $ 1,758 ​ $ 22,841 ​ $ 6,477 ​ $ 108 ​ $ (5,816) ​ $ 6,118 ​ $ 6,887 ​ $ 210 ​ $ 29,938 ​ 1 Where applicable, cash flows reflect foreign exchange rates as at June 30, 2021. 2 F uture cash outflows in respect of associated interest and like carrying costs for commercial paper and amounts drawn under our credit facilities (if any) have been calculated based upon the rates in effect as at June 30, 2021.</t>
        </is>
      </c>
    </row>
    <row r="6">
      <c r="A6" s="4" t="inlineStr">
        <is>
          <t>TELUS Corporation senior notes</t>
        </is>
      </c>
    </row>
    <row r="7">
      <c r="A7" s="3" t="inlineStr">
        <is>
          <t>long-term debt</t>
        </is>
      </c>
    </row>
    <row r="8">
      <c r="A8" s="4" t="inlineStr">
        <is>
          <t>Schedule of long-term debt maturities</t>
        </is>
      </c>
      <c r="B8" s="4" t="inlineStr">
        <is>
          <t>​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2.35% Notes, Series CT March 2015 March 2022 3 ​ $ 997.31 ​ 2.39 % $ 1.0 billion ​ $ 1.0 billion ​ 35.5 ​ Feb. 28, 2022 3.35% Notes, Series CJ December 2012 March 2023 ​ $ 998.83 ​ 3.36 % $ 500 million ​ $ 500 million ​ 40 ​ Dec. 15, 2022 3.35% Notes, Series CK April 2013 April 2024 ​ $ 994.35 ​ 3.41 % $ 1.1 billion ​ $ 1.1 billion ​ 36 ​ Jan.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2026 2.80% U.S. Dollar Notes 4 September 2016 February 2027 ​ US$ 991.89 ​ 2.89 % US$ 600 million ​ US$ 600 million ​ 20 ​ Nov. 16, 2026 3.70% U.S. Dollar Notes 4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3.30% Notes, Series CY April 2019 May 2029 ​ $ 991.75 ​ 3.40 % $ 1.0 billion ​ $ 1.0 billion ​ 43.5 ​ Feb. 2, 2029 3.15% Notes, Series CAA December 2019 February 2030 ​ $ 996.49 ​ 3.19 % $ 600 million ​ $ 600 million ​ 39.5 ​ Nov. 19, 2029 2.05% Notes, Series CAD ​ October 2020 ​ October 2030 ​ $ 997.93 ​ 2.07 % $ 500 million ​ $ 500 million ​ 38 ​ July 7, 2030 2.85% Sustainability-Linked Notes, Series CAF ​ June 2021 ​ November 2031 ​ $ 997.52 ​ 2.88 % 5 $ 750 million ​ $ 750 million ​ 34 ​ Aug. 13, 2031 4.40% Notes, Series CL April 2013 April 2043 ​ $ 997.68 ​ 4.41 % $ 600 million ​ $ 600 million ​ 47 ​ Oct. 1, 2042 5.15% Notes, Series CN ​ November 2013 ​ November 2043 ​ $ 995.00 ​ 5.18 % $ 400 million ​ $ 400 million ​ 50 ​ May 26, 2043 4.85% Notes, Series CP ​ Multiple 6 ​ April 2044 ​ $ 987.91 6 4.93 % 6 $ 500 million 6 ​ $ 900 million 6 ​ 46 ​ Oct. 5, 2043 4.75% Notes, Series CR ​ September 2014 ​ January 2045 ​ $ 992.91 ​ 4.80 % $ 400 million ​ $ 400 million ​ 51.5 ​ July 17, 2044 4.40% Notes, Series CU ​ March 2015 ​ January 2046 ​ $ 999.72 ​ 4.40 % $ 500 million ​ $ 500 million ​ 60.5 ​ July 29,2045 4.70% Notes, Series CW ​ Multiple 7 ​ March 2048 ​ $ 998.06 7 4.71 % 7 $ 325 million 7 ​ $ 475 million 7 ​ 58.5 ​ Sept. 6, 2047 4.60% U.S. Dollar Notes 4 ​ June 2018 ​ November 2048 ​ US$ 987.60 ​ 4.68 % US$ 750 million ​ US$ 750 million ​ 25 ​ May 16, 2048 4.30% U.S. Dollar Notes 4 ​ May 2019 ​ June 2049 ​ US$ 990.48 ​ 4.36 % US$ 500 million ​ US$ 500 million ​ 25 ​ Dec. 15, 2048 3.95% Notes, Series CAB ​ Multiple 8 ​ February 2050 ​ $ 997.54 8 3.97 % 8 $ 400 million 8 ​ $ 800 million 8 ​ 57.5 ​ Aug. 16, 2049 4.10% Notes, Series CAE ​ April 2021 ​ April 2051 ​ $ 994.70 ​ 4.13 % $ 500 million ​ $ 500 million ​ 53 ​ Oct. 5, 2050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3 On July 16, 2021, we exercised our right to early redeem, on August 17, 2021, all of our 2.35% Notes, Series CT. The long-term debt prepayment recorded in the three-month period ended September 30, 2021, is estimated to be approximately $10 million before income taxes. 4 We have entered into foreign exchange derivatives (cross currency interest rate exchange agreements) that effectively converted the principal payments and interest obligations to Canadian dollar obligations as follows: ​ ​ ​ ​ ​ ​ ​ ​ ​ ​ ​ ​ ​ Canadian ​ ​ ​ ​ Interest rate ​ dollar equivalent ​ Exchange Series fixed at ​ principal rate 2.80% U.S. Dollar Notes ​ 2.95 % $ 792 million ​ $ 1.3205 3.70% U.S. Dollar Notes 3.41 % $ 667 million ​ $ 1.3348 4.60% U.S. Dollar Notes 4.41 % $ 974 million ​ $ 1.2985 4.30% U.S. Dollar Notes 4.27 % $ 672 million ​ $ 1.3435 ​ 5 If we have not obtained a sustainability performance target verification assurance certificate for the fiscal year ended December 31, 2030, the note will bear interest at a rate of 3.85% for the period from November 14, 2030, through November 13, 2031. Similarly, if we redeem the notes and we have not obtained a sustainability performance target verification assurance certificate at the end of the fiscal year immediately preceding the date fixed for redemption, the interest accrued (if any) will be determined using a rate of 3.85%. 6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7 $325 million of 4.70% Notes, Series CW were issued in March 2017 at an issue price of $990.65 and an effective interest rate of 4.76% . This series of notes was reopened in February 2018 and a further $150 million of notes were issued at an issue price of $1,014.11 and an effective interest rate of 4.61% in March 2018. 8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t>
        </is>
      </c>
    </row>
    <row r="9">
      <c r="A9" s="4" t="inlineStr">
        <is>
          <t>TELUS Corporation credit facility</t>
        </is>
      </c>
    </row>
    <row r="10">
      <c r="A10" s="3" t="inlineStr">
        <is>
          <t>long-term debt</t>
        </is>
      </c>
    </row>
    <row r="11">
      <c r="A11" s="4" t="inlineStr">
        <is>
          <t>Schedule of long-term debt maturities</t>
        </is>
      </c>
      <c r="B11" s="4" t="inlineStr">
        <is>
          <t>​ ​ ​ ​ ​ ​ ​ ​ ​ June 30, December 31, As at (millions) 2021 2020 Net available $ 2,553 $ 1,519 Backstop of commercial paper ​ ​ 197 ​ ​ 731 Gross available $ 2,750 $ 2,250</t>
        </is>
      </c>
    </row>
    <row r="12">
      <c r="A12" s="4" t="inlineStr">
        <is>
          <t>TELUS International (Cda) Inc. credit facility</t>
        </is>
      </c>
    </row>
    <row r="13">
      <c r="A13" s="3" t="inlineStr">
        <is>
          <t>long-term debt</t>
        </is>
      </c>
    </row>
    <row r="14">
      <c r="A14" s="4" t="inlineStr">
        <is>
          <t>Schedule of long-term debt maturities</t>
        </is>
      </c>
      <c r="B14" s="4" t="inlineStr">
        <is>
          <t>​ ​ ​ ​ ​ ​ ​ ​ ​ ​ ​ ​ ​ ​ ​ ​ ​ ​ ​ ​ ​ ​ June 30, 2021 ​ December 31, 2020 ​ ​ Revolving ​ Term loan ​ ​ ​ ​ Revolving ​ Term loan ​ ​ ​ As at (millions) components components 1 Total component component Total Available ​ US$ 696 ​ US$ N/A ​ US$ 696 ​ US$ 132 ​ US$ N/A ​ US$ 132 Outstanding ​ ​ ​ ​ ​ ​ ​ ​ ​ ​ ​ ​ ​ ​ ​ Due to other ​ ​ 135 ​ ​ 756 ​ ​ 891 ​ ​ 653 ​ ​ 775 ​ ​ 1,428 Due to TELUS Corporation ​ ​ 19 ​ ​ 73 ​ ​ 92 ​ ​ 65 ​ ​ 75 ​ ​ 140 ​ ​ US$ 850 ​ US$ 829 ​ US$ 1,679 ​ US$ 850 ​ US$ 850 ​ US$ 1,700 ​ 1 We have entered into a receive-floating interest rate, pay-fixed interest rate exchange agreement that effectively converts our interest obligations on US $98 of the debt to a fixed rate of 2.6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ong-term liabilities</t>
        </is>
      </c>
    </row>
    <row r="4">
      <c r="A4" s="4" t="inlineStr">
        <is>
          <t>Schedule of other long-term liabilities</t>
        </is>
      </c>
      <c r="B4" s="4" t="inlineStr">
        <is>
          <t>​ ​ ​ ​ ​ ​ ​ ​ ​ ​ ​ ​ ​ ​ June 30, ​ December 31, As at (millions) Note 2021 2020 Contract liabilities 24 ​ $ 66 ​ $ 61 Other ​ 4 ​ 5 Deferred revenues ​ ​ ​ ​ 70 ​ ​ 66 Pension benefit liabilities ​ ​ ​ ​ 542 ​ ​ 926 Other post-employment benefit liabilities ​ ​ 60 ​ 64 Restricted share unit liabilities ​ ​ ​ ​ 5 ​ ​ 17 Derivative liabilities 4(d) ​ 128 ​ 155 Investment in real estate joint ventures ​ 21(b) ​ ​ 8 ​ ​ 12 Other ​ 24 ​ 15 ​ ​ ​ 837 ​ ​ 1,255 Deferred customer activation and connection fees ​ 24 ​ ​ 9 ​ ​ 10 ​ ​ ​ ​ $ 846 ​ $ 1,2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wners' equity (Tables)</t>
        </is>
      </c>
      <c r="B1" s="2" t="inlineStr">
        <is>
          <t>6 Months Ended</t>
        </is>
      </c>
    </row>
    <row r="2">
      <c r="B2" s="2" t="inlineStr">
        <is>
          <t>Jun. 30, 2021</t>
        </is>
      </c>
    </row>
    <row r="3">
      <c r="A3" s="3" t="inlineStr">
        <is>
          <t>owners' equity</t>
        </is>
      </c>
    </row>
    <row r="4">
      <c r="A4" s="4" t="inlineStr">
        <is>
          <t>Schedule of authorized share capital</t>
        </is>
      </c>
      <c r="B4" s="4" t="inlineStr">
        <is>
          <t>​ ​ ​ ​ ​ ​ ​ ​ ​ ​ June 30, ​ December 31, As at 2021 2020 First Preferred Shares 1 billion ​ 1 billion Second Preferred Shares 1 billion ​ 1 billion Common Shares 4 billion ​ 4 billion</t>
        </is>
      </c>
    </row>
    <row r="5">
      <c r="A5" s="4" t="inlineStr">
        <is>
          <t>Schedule of changes in ownership interest</t>
        </is>
      </c>
      <c r="B5" s="4" t="inlineStr">
        <is>
          <t>​ ​ ​ ​ ​ ​ ​ ​ ​ ​ ​ ​ ​ ​ ​ ​ ​ ​ ​ Effect of initial public offering and secondary ​ ​ ​ ​ ​ ​ ​ ​ offering on owners’ equity recorded amounts ​ ​ ​ ​ ​ ​ ​ ​ Net cash ​ Income ​ ​ ​ ​ ​ ​ ​ ​ Six-month period ended June 30, 2021 (millions) proceeds taxes Net Other Total Initial public offering of subordinate voting shares by TELUS International (Cda) Inc ​ $ 630 ​ $ (10) ​ $ 640 ​ ​ TELUS International (Cda) Inc. subordinate voting shares secondarily offered by TELUS Corporation ​ 197 ​ 4 ​ 193 ​ ​ ​ ​ $ 827 ​ $ (6) ​ $ 833 ​ ​ ​ ​ ​ ​ Contributed surplus ​ ​ ​ ​ ​ ​ ​ $ 440 ​ $ (8) ​ $ 432 Non-controlling interests ​ ​ ​ ​ ​ ​ ​ 393 ​ (1) ​ 392 ​ ​ ​ ​ ​ ​ ​ ​ $ 833 ​ $ (9) ​ $ 824</t>
        </is>
      </c>
    </row>
    <row r="6">
      <c r="A6" s="4" t="inlineStr">
        <is>
          <t>Schedule of summarized financial information of Subsidiary with significant non-controlling interest</t>
        </is>
      </c>
      <c r="B6" s="4" t="inlineStr">
        <is>
          <t>​ ​ ​ ​ ​ ​ ​ ​ ​ ​ ​ ​ ​ ​ ​ ​ ​ ​ Three months ​ Six months ​ ​ ​ As at, or for the periods ended (millions) 1 June 30, 2021 June 30, 2020 June 30, 2021 June 30, 2020 December 31, 2020 Statement of financial position ​ ​ ​ ​ ​ ​ Current assets ​ ​ ​ $ 786 ​ ​ $ 746 Non-current assets ​ ​ ​ $ 3,836 ​ ​ $ 4,055 Current liabilities ​ ​ ​ $ 777 ​ ​ $ 689 Non-current liabilities ​ ​ ​ $ 1,837 ​ ​ $ 2,696 Statement of income and other comprehensive income ​ ​ ​ ​ ​ Revenue and other income ​ $ 658 ​ $ 611 ​ $ 1,297 ​ $ 1,077 ​ Net income ​ $ 19 ​ $ 71 ​ $ 24 ​ $ 78 ​ Comprehensive income (loss) ​ $ (25) ​ $ 45 ​ $ (59) ​ $ 85 ​ ​ 1 As required by IFRS-IASB, this summarized financial information excludes inter-company elimination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ummary of transactions with key management personnel</t>
        </is>
      </c>
      <c r="B4" s="4" t="inlineStr">
        <is>
          <t>​ ​ ​ ​ ​ ​ ​ ​ ​ ​ ​ ​ ​ ​ ​ ​ Three months ​ Six months Periods ended June 30 (millions) 2021 2020 1 2021 2020 1 Short-term benefits ​ $ 5 ​ $ 3 ​ $ 8 ​ $ 6 Post-employment pension 2 and other benefits ​ 2 ​ 2 ​ 4 ​ 3 Share-based compensation 3 ​ 19 ​ 16 ​ 36 ​ 16 ​ ​ $ 26 ​ $ 21 ​ $ 48 ​ $ 25 ​ 1 To reflect the expanded roles and responsibilities of Executive Team members who are not also Executive Leadership Team members, in fiscal 2021 we have expanded our definition of key management personnel so as to include all Executive Team members and we have applied such definition retrospectively. 2 Our Executive Team members are members of our Pension Plan for Management and Professional Employees of TELUS Corporation and certain other non-registered, non-contributory supplementary defined benefit pension plans. 3 We accrue an expense for the notional subset of our restricted share units with market performance conditions using a Monte Carlo simulation-determined fair value. Restricted share units with an equity settlement feature are accounted for as equity instruments. The expense for restricted share units that do not ultimately vest is reversed against the expense that was previously recorded in their respect. ​ ​ ​ ​ ​ ​ ​ ​ ​ ​ ​ ​ ​ ​ ​ ​ ​ ​ Six-month periods ended June 30 ​ 2021 ​ 2020 ​ ​ Number of ​ Notional ​ Grant-date ​ Number of ​ Notional ​ Grant-date ($ in millions) units value 1 fair value 1 units value 1 fair value 1 TELUS Corporation ​ ​ ​ ​ ​ ​ ​ ​ ​ ​ ​ ​ ​ ​ ​ ​ Restricted share units ​ 1,249,218 ​ $ 32 ​ $ 35 ​ 981,088 ​ $ 25 ​ $ 33 TELUS International (Cda) Inc. ​ ​ ​ ​ ​ ​ ​ ​ ​ ​ ​ ​ ​ ​ ​ ​ Restricted share units ​ 427,093 ​ ​ 14 ​ ​ 14 ​ — ​ ​ — ​ ​ — Share options ​ 167,693 ​ ​ 1 ​ ​ 1 ​ — ​ ​ — ​ ​ — ​ ​ ​ ​ ​ 15 ​ ​ 15 ​ ​ ​ ​ — ​ ​ — ​ ​ ​ ​ $ 47 ​ $ 50 ​ ​ ​ $ 25 ​ $ 33 ​ 1 In respect of restricted share units, notional value is determined by multiplying the equity share price at the time of award by the number of units awarded; the grant-date fair value differs from the notional value because the fair values of some awards have been determined using a Monte Carlo simulation (see Note 14(b) ). In respect of share options, fair values have been determined using an option pricing model. No share options were awarded to our key management personnel in fiscal 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6 Months Ended</t>
        </is>
      </c>
    </row>
    <row r="2">
      <c r="B2" s="2" t="inlineStr">
        <is>
          <t>Jun. 30, 2021</t>
        </is>
      </c>
    </row>
    <row r="3">
      <c r="A3" s="3" t="inlineStr">
        <is>
          <t>additional statement of cash flow information</t>
        </is>
      </c>
    </row>
    <row r="4">
      <c r="A4" s="4" t="inlineStr">
        <is>
          <t>Schedule of operating activities and investing activities</t>
        </is>
      </c>
      <c r="B4" s="4" t="inlineStr">
        <is>
          <t>​ ​ ​ ​ ​ ​ ​ ​ ​ ​ ​ ​ ​ ​ ​ ​ ​ ​ ​ ​ Three months ​ Six months Periods ended June 30 (millions) Note 2021 2020 2021 2020 OPERATING ACTIVITIES ​ ​ ​ ​ ​ ​ ​ ​ ​ ​ ​ ​ ​ ​ Net change in non-cash operating working capital ​ ​ ​ ​ ​ ​ ​ ​ ​ ​ ​ ​ Accounts receivable ​ $ (61) ​ $ (1) ​ $ 25 $ 24 Inventories ​ 58 ​ 33 ​ 44 102 Contract assets ​ ​ ​ ​ 8 ​ ​ 114 ​ ​ 27 ​ ​ 199 Prepaid expenses ​ 5 ​ 52 ​ (123) 5 Accounts payable and accrued liabilities ​ 134 ​ 210 ​ 31 90 Income and other taxes receivable and payable, net ​ (5) ​ 67 ​ (85) 145 Advance billings and customer deposits ​ (2) ​ 1 ​ (4) 16 Provisions ​ (14) ​ (72) ​ (2) (117) ​ ​ $ 123 ​ $ 404 ​ $ (87) $ 464 INVESTING ACTIVITIES ​ ​ ​ ​ ​ ​ ​ ​ ​ ​ ​ ​ ​ ​ Cash payments for capital assets, excluding spectrum licences ​ ​ ​ ​ ​ ​ ​ ​ ​ ​ ​ ​ Capital asset additions ​ ​ ​ ​ ​ ​ ​ ​ ​ ​ ​ ​ Gross capital expenditures ​ ​ ​ ​ ​ ​ ​ ​ ​ ​ ​ ​ Property, plant and equipment 17 ​ $ (753) $ (693) ​ $ (1,335) $ (1,295) Intangible assets subject to amortization 18 ​ (214) (174) ​ (376) (324) ​ ​ (967) (867) ​ (1,711) (1,619) Additions arising from leases ​ 17 ​ ​ 55 ​ ​ 110 ​ ​ 113 ​ ​ 192 Additions arising from non-monetary transactions ​ (1) 1 ​ — 6 Capital expenditures ​ 5 ​ ​ (913) ​ ​ (756) ​ ​ (1,598) ​ ​ (1,421) Other non-cash items included above ​ ​ ​ ​ ​ ​ ​ ​ ​ ​ ​ ​ ​ ​ Change in associated non-cash investing working capital ​ ​ ​ ​ 142 ​ ​ 62 ​ ​ 77 ​ ​ (53) ​ ​ ​ ​ $ (771) ​ $ (694) ​ $ (1,521) ​ $ (1,474) ​</t>
        </is>
      </c>
    </row>
    <row r="5">
      <c r="A5" s="4" t="inlineStr">
        <is>
          <t>Schedule of changes in liabilities arising from financing activities</t>
        </is>
      </c>
      <c r="B5" s="4" t="inlineStr">
        <is>
          <t>​ ​ ​ ​ ​ ​ ​ ​ ​ ​ ​ ​ ​ ​ ​ ​ ​ ​ ​ ​ ​ ​ ​ ​ ​ Statement of cash flows ​ Non-cash changes ​ ​ ​ ​ ​ ​ ​ ​ ​ ​ ​ ​ ​ Foreign ​ ​ ​ ​ ​ ​ ​ ​ ​ ​ ​ ​ ​ Redemptions, ​ exchange ​ ​ ​ ​ ​ ​ ​ Beginning ​ Issued or ​ repayments ​ movement ​ ​ ​ ​ End of (millions) of period received or payments ( Note 4(e) ) Other period THREE-MONTH PERIOD ENDED JUNE 30, 2020 ​ ​ ​ ​ ​ ​ ​ ​ ​ ​ ​ ​ ​ ​ ​ ​ ​ ​ Dividends payable to holders of Common Shares ​ $ 371 ​ $ — ​ $ (371) ​ $ — ​ $ 372 ​ $ 372 Dividends reinvested in shares from Treasury ​ ​ — ​ ​ — ​ ​ 131 ​ ​ — ​ ​ (131) ​ ​ — ​ ​ $ 371 ​ $ — ​ $ (240) ​ $ — ​ $ 241 ​ $ 372 Short-term borrowings ​ $ 100 ​ $ — ​ $ — ​ $ — ​ $ — ​ $ 100 Long-term debt ​ ​ ​ ​ ​ ​ ​ ​ ​ ​ ​ ​ ​ TELUS Corporation senior notes ​ $ 14,763 ​ $ 1,000 ​ $ (900) ​ $ (132) ​ $ (2) ​ $ 14,729 TELUS Corporation commercial paper ​ ​ 459 ​ — ​ (454) ​ (5) ​ — ​ — TELUS Communications Inc. debentures ​ ​ 621 ​ — ​ — ​ — ​ 1 ​ 622 TELUS International (Cda) Inc. credit facility ​ ​ 1,285 ​ — ​ (68) ​ (50) ​ — ​ 1,167 Other ​ ​ 281 ​ ​ — ​ ​ (3) ​ ​ — ​ ​ 1 ​ ​ 279 Lease liabilities ​ ​ 1,699 ​ ​ — ​ ​ (81) ​ ​ (6) ​ ​ 109 ​ ​ 1,721 Derivatives used to manage currency risks arising from U.S. dollar-denominated long-term debt – liability (asset) ​ ​ (655) ​ 461 ​ (434) ​ 158 ​ 78 ​ (392) ​ ​ ​ 18,453 ​ 1,461 ​ (1,940) ​ (35) ​ 187 ​ 18,126 To eliminate effect of gross settlement of derivatives used to manage currency risks arising from U.S. dollar-denominated long-term debt ​ ​ — ​ (461) ​ 461 ​ — ​ — ​ — ​ ​ $ 18,453 ​ $ 1,000 ​ $ (1,479) ​ $ (35) ​ $ 187 ​ $ 18,126 THREE-MONTH PERIOD ENDED JUNE 30, 2021 ​ ​ ​ ​ ​ ​ ​ ​ ​ ​ ​ ​ ​ ​ ​ ​ ​ ​ Dividends payable to holders of Common Shares ​ $ 404 ​ $ — ​ $ (404) ​ $ — ​ $ 428 ​ $ 428 Dividends reinvested in shares from Treasury ​ ​ — ​ ​ — ​ ​ 153 ​ ​ — ​ ​ (153) ​ ​ — ​ ​ $ 404 ​ $ — ​ $ (251) ​ $ — ​ $ 275 ​ $ 428 Short-term borrowings ​ $ 100 ​ $ — ​ $ — ​ $ — ​ $ — ​ $ 100 Long-term debt ​ ​ ​ ​ ​ ​ ​ ​ ​ ​ ​ ​ ​ TELUS Corporation senior notes ​ $ 14,987 ​ $ 1,250 ​ $ — ​ $ (42) ​ $ (11) ​ $ 16,184 TELUS Corporation commercial paper ​ ​ 918 ​ — ​ (700) ​ (21) ​ — ​ 197 TELUS Communications Inc. debentures ​ ​ 622 ​ — ​ (175) ​ — ​ 1 ​ 448 TELUS International (Cda) Inc. credit facility ​ ​ 1,168 ​ — ​ (60) ​ (13) ​ (3) ​ 1,092 Other ​ ​ 320 ​ ​ — ​ ​ (3) ​ ​ — ​ ​ — ​ ​ 317 Lease liabilities ​ ​ 1,757 ​ ​ — ​ ​ (124) ​ ​ (3) ​ ​ 64 ​ ​ 1,694 Derivatives used to manage currency risk arising from U.S. dollar-denominated long-term debt – liability (asset) ​ ​ 61 ​ 707 ​ (741) ​ 68 ​ (33) ​ 62 ​ ​ ​ 19,833 ​ 1,957 ​ (1,803) ​ (11) ​ 18 ​ 19,994 To eliminate effect of gross settlement of derivatives used to manage currency risk arising from U.S. dollar-denominated long-term debt ​ ​ — ​ (707) ​ 707 ​ — ​ — ​ — ​ ​ $ 19,833 ​ $ 1,250 ​ $ (1,096) ​ $ (11) ​ $ 18 ​ $ 19,994 ​ ​ ​ ​ ​ ​ ​ ​ ​ ​ ​ ​ ​ ​ ​ ​ ​ ​ ​ ​ ​ ​ ​ ​ ​ ​ Statement of cash flows ​ Non-cash changes ​ ​ ​ ​ ​ ​ ​ ​ ​ ​ Foreign ​ ​ ​ ​ ​ ​ ​ ​ ​ ​ ​ ​ Redemptions, ​ exchange ​ ​ ​ ​ ​ ​ ​ ​ Beginning ​ Issued or ​ repayments ​ movement ​ ​ ​ ​ End of (millions) ​ of period ​ received ​ or payments ​ ( Note 4(e) ) ​ Other ​ period SIX-MONTH PERIOD ENDED JUNE 30, 2020 ​ ​ ​ ​ ​ ​ Dividends payable to holders of Common Shares ​ $ 352 ​ $ — ​ $ (723) ​ $ — ​ $ 743 ​ $ 372 Dividends reinvested in shares from Treasury ​ — ​ — ​ 261 ​ — ​ (261) ​ — ​ ​ $ 352 ​ $ — ​ $ (462) ​ $ — ​ $ 482 ​ $ 372 Short-term borrowings ​ $ 100 ​ $ 200 ​ $ (200) ​ $ — ​ $ — ​ $ 100 Long-term debt ​ ​ ​ ​ ​ ​ ​ ​ ​ ​ ​ ​ TELUS Corporation senior notes ​ $ 14,479 ​ $ 1,000 ​ $ (900) ​ $ 150 ​ $ — ​ $ 14,729 TELUS Corporation commercial paper ​ 1,015 ​ 612 ​ (1,692) ​ 65 ​ — ​ — TELUS Communications Inc. debentures ​ ​ 621 ​ ​ — ​ ​ — ​ ​ — ​ ​ 1 ​ ​ 622 TELUS International (Cda) Inc. credit facility ​ ​ 431 ​ ​ 765 ​ ​ (68) ​ ​ 45 ​ ​ (6) ​ ​ 1,167 Other ​ 267 ​ — ​ (191) ​ — ​ 203 ​ 279 Lease liabilities ​ 1,661 ​ — ​ (165) ​ 17 ​ 208 ​ 1,721 Derivatives used to manage currency risk arising from U.S. dollar-denominated long-term debt – liability (asset) ​ (37) ​ 1,699 ​ (1,650) ​ (194) ​ (210) ​ (392) ​ ​ 18,437 ​ 4,076 ​ (4,666) ​ 83 ​ 196 ​ 18,126 To eliminate effect of gross settlement of derivatives used to manage currency risk arising from U.S. dollar-denominated long-term debt ​ — ​ (1,699) ​ 1,699 ​ — ​ — ​ — ​ ​ $ 18,437 ​ $ 2,377 ​ $ (2,967) ​ $ 83 ​ $ 196 ​ $ 18,126 SIX-MONTH PERIOD ENDED JUNE 30, 2021 ​ ​ ​ ​ ​ ​ ​ Dividends payable to holders of Common Shares ​ $ 403 ​ $ — ​ $ (807) ​ $ — ​ $ 832 ​ $ 428 Dividends reinvested in shares from Treasury ​ — ​ — ​ 305 ​ — ​ (305) ​ — ​ ​ $ 403 ​ $ — ​ $ (502) ​ $ — ​ $ 527 ​ $ 428 Short-term borrowings ​ $ 100 ​ $ — ​ $ — ​ $ — ​ $ — ​ $ 100 Long-term debt ​ ​ ​ ​ ​ ​ ​ ​ ​ ​ ​ ​ TELUS Corporation senior notes ​ $ 15,021 ​ $ 1,250 ​ $ — ​ $ (79) ​ $ (8) ​ $ 16,184 TELUS Corporation commercial paper ​ 731 ​ 975 ​ (1,478) ​ (31) ​ — ​ 197 TELUS Communications Inc. debentures ​ ​ 622 ​ ​ — ​ ​ (175) ​ ​ — ​ ​ 1 ​ ​ 448 TELUS International (Cda) Inc. credit facility ​ ​ 1,804 ​ ​ — ​ ​ (684) ​ ​ (26) ​ ​ (2) ​ ​ 1,092 Other ​ 273 ​ — ​ (8) ​ — ​ 52 ​ 317 Lease liabilities ​ 1,837 ​ — ​ (247) ​ (9) ​ 113 ​ 1,694 Derivatives used to manage currency risk arising from U.S. dollar-denominated long-term debt – liability (asset) ​ 120 ​ 1,492 ​ (1,532) ​ 91 ​ (109) ​ 62 ​ ​ 20,408 ​ 3,717 ​ (4,124) ​ (54) ​ 47 ​ 19,994 To eliminate effect of gross settlement of derivatives used to manage currency risk arising from U.S. dollar-denominated long-term debt ​ — ​ (1,492) ​ 1,492 ​ — ​ — ​ — ​ ​ $ 20,408 ​ $ 2,225 ​ $ (2,632) ​ $ (54) ​ $ 47 ​ $ 19,99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to consolidated financial statements (Details)</t>
        </is>
      </c>
      <c r="B1" s="2" t="inlineStr">
        <is>
          <t>6 Months Ended</t>
        </is>
      </c>
      <c r="C1" s="2" t="inlineStr">
        <is>
          <t>12 Months Ended</t>
        </is>
      </c>
    </row>
    <row r="2">
      <c r="B2" s="2" t="inlineStr">
        <is>
          <t>Jun. 30, 2021</t>
        </is>
      </c>
      <c r="C2" s="2" t="inlineStr">
        <is>
          <t>Dec. 31, 2020</t>
        </is>
      </c>
    </row>
    <row r="3">
      <c r="A3" s="4" t="inlineStr">
        <is>
          <t>TELUS Communications Inc.</t>
        </is>
      </c>
    </row>
    <row r="4">
      <c r="A4" s="3" t="inlineStr">
        <is>
          <t>Consolidation</t>
        </is>
      </c>
    </row>
    <row r="5">
      <c r="A5" s="4" t="inlineStr">
        <is>
          <t>Percent ownership</t>
        </is>
      </c>
      <c r="B5" s="4" t="inlineStr">
        <is>
          <t>100.00%</t>
        </is>
      </c>
    </row>
    <row r="6">
      <c r="A6" s="4" t="inlineStr">
        <is>
          <t>TELUS International (Cda) Inc.</t>
        </is>
      </c>
    </row>
    <row r="7">
      <c r="A7" s="3" t="inlineStr">
        <is>
          <t>Consolidation</t>
        </is>
      </c>
    </row>
    <row r="8">
      <c r="A8" s="4" t="inlineStr">
        <is>
          <t>Percent ownership</t>
        </is>
      </c>
      <c r="B8" s="4" t="inlineStr">
        <is>
          <t>55.20%</t>
        </is>
      </c>
      <c r="C8" s="4" t="inlineStr">
        <is>
          <t>62.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interim consolidated financial statemen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densed interim consolidated financial statements</t>
        </is>
      </c>
    </row>
    <row r="4">
      <c r="A4" s="4" t="inlineStr">
        <is>
          <t>Mobile handsets, parts and accessories</t>
        </is>
      </c>
      <c r="B4" s="5" t="n">
        <v>283</v>
      </c>
      <c r="D4" s="5" t="n">
        <v>283</v>
      </c>
      <c r="F4" s="5" t="n">
        <v>328</v>
      </c>
    </row>
    <row r="5">
      <c r="A5" s="4" t="inlineStr">
        <is>
          <t>Costs of goods sold</t>
        </is>
      </c>
      <c r="B5" s="5" t="n">
        <v>527</v>
      </c>
      <c r="C5" s="5" t="n">
        <v>384</v>
      </c>
      <c r="D5" s="5" t="n">
        <v>1031</v>
      </c>
      <c r="E5" s="5" t="n">
        <v>78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apital structure financial policies (Details) $ in Millions</t>
        </is>
      </c>
      <c r="B1" s="2" t="inlineStr">
        <is>
          <t>3 Months Ended</t>
        </is>
      </c>
      <c r="E1" s="2" t="inlineStr">
        <is>
          <t>6 Months Ended</t>
        </is>
      </c>
      <c r="G1" s="2" t="inlineStr">
        <is>
          <t>12 Months Ended</t>
        </is>
      </c>
    </row>
    <row r="2">
      <c r="B2" s="2" t="inlineStr">
        <is>
          <t>Jun. 30, 2021CAD ($)</t>
        </is>
      </c>
      <c r="C2" s="2" t="inlineStr">
        <is>
          <t>Mar. 31, 2021CAD ($)</t>
        </is>
      </c>
      <c r="D2" s="2" t="inlineStr">
        <is>
          <t>Jun. 30, 2020CAD ($)</t>
        </is>
      </c>
      <c r="E2" s="2" t="inlineStr">
        <is>
          <t>Jun. 30, 2021CAD ($)</t>
        </is>
      </c>
      <c r="F2" s="2" t="inlineStr">
        <is>
          <t>Jun. 30, 2020CAD ($)</t>
        </is>
      </c>
      <c r="G2" s="2" t="inlineStr">
        <is>
          <t>Jun. 30, 2021CAD ($)</t>
        </is>
      </c>
      <c r="H2" s="2" t="inlineStr">
        <is>
          <t>Dec. 31, 2020CAD ($)</t>
        </is>
      </c>
      <c r="I2" s="2" t="inlineStr">
        <is>
          <t>Jun. 30, 2020CAD ($)</t>
        </is>
      </c>
      <c r="J2" s="2" t="inlineStr">
        <is>
          <t>Mar. 31, 2020CAD ($)</t>
        </is>
      </c>
      <c r="K2" s="2" t="inlineStr">
        <is>
          <t>Dec. 31, 2019CAD ($)</t>
        </is>
      </c>
    </row>
    <row r="3">
      <c r="A3" s="3" t="inlineStr">
        <is>
          <t>Components of debt and coverage ratios</t>
        </is>
      </c>
    </row>
    <row r="4">
      <c r="A4" s="4" t="inlineStr">
        <is>
          <t>Net debt</t>
        </is>
      </c>
      <c r="B4" s="5" t="n">
        <v>18169</v>
      </c>
      <c r="D4" s="5" t="n">
        <v>17664</v>
      </c>
      <c r="E4" s="5" t="n">
        <v>18169</v>
      </c>
      <c r="F4" s="5" t="n">
        <v>17664</v>
      </c>
      <c r="G4" s="5" t="n">
        <v>18169</v>
      </c>
      <c r="I4" s="5" t="n">
        <v>17664</v>
      </c>
    </row>
    <row r="5">
      <c r="A5" s="4" t="inlineStr">
        <is>
          <t>EBITDA - excluding restructuring and other costs</t>
        </is>
      </c>
      <c r="E5" s="6" t="n">
        <v>2991</v>
      </c>
      <c r="F5" s="6" t="n">
        <v>2898</v>
      </c>
      <c r="G5" s="6" t="n">
        <v>5846</v>
      </c>
      <c r="H5" s="5" t="n">
        <v>5753</v>
      </c>
      <c r="I5" s="6" t="n">
        <v>5769</v>
      </c>
    </row>
    <row r="6">
      <c r="A6" s="4" t="inlineStr">
        <is>
          <t>Net interest cost (Note 9)</t>
        </is>
      </c>
      <c r="E6" s="6" t="n">
        <v>397</v>
      </c>
      <c r="F6" s="6" t="n">
        <v>403</v>
      </c>
      <c r="G6" s="5" t="n">
        <v>786</v>
      </c>
      <c r="I6" s="5" t="n">
        <v>797</v>
      </c>
    </row>
    <row r="7">
      <c r="A7" s="3" t="inlineStr">
        <is>
          <t>Debt ratio</t>
        </is>
      </c>
    </row>
    <row r="8">
      <c r="A8" s="4" t="inlineStr">
        <is>
          <t>Net debt to EBITDA - excluding restructuring and other costs</t>
        </is>
      </c>
      <c r="G8" s="8" t="n">
        <v>3.11</v>
      </c>
      <c r="I8" s="8" t="n">
        <v>3.06</v>
      </c>
    </row>
    <row r="9">
      <c r="A9" s="3" t="inlineStr">
        <is>
          <t>Coverage ratios</t>
        </is>
      </c>
    </row>
    <row r="10">
      <c r="A10" s="4" t="inlineStr">
        <is>
          <t>Earnings coverage ratio</t>
        </is>
      </c>
      <c r="G10" s="9" t="n">
        <v>3.2</v>
      </c>
      <c r="I10" s="9" t="n">
        <v>3.6</v>
      </c>
    </row>
    <row r="11">
      <c r="A11" s="4" t="inlineStr">
        <is>
          <t>EBITDA - excluding restructuring and other costs interest coverage ratio</t>
        </is>
      </c>
      <c r="G11" s="9" t="n">
        <v>7.4</v>
      </c>
      <c r="I11" s="9" t="n">
        <v>7.2</v>
      </c>
    </row>
    <row r="12">
      <c r="A12" s="3" t="inlineStr">
        <is>
          <t>Net debt and total capitalization</t>
        </is>
      </c>
    </row>
    <row r="13">
      <c r="A13" s="4" t="inlineStr">
        <is>
          <t>Long-term debt</t>
        </is>
      </c>
      <c r="B13" s="6" t="n">
        <v>19932</v>
      </c>
      <c r="D13" s="6" t="n">
        <v>18518</v>
      </c>
      <c r="E13" s="6" t="n">
        <v>19932</v>
      </c>
      <c r="F13" s="6" t="n">
        <v>18518</v>
      </c>
      <c r="G13" s="5" t="n">
        <v>19932</v>
      </c>
      <c r="H13" s="6" t="n">
        <v>20288</v>
      </c>
      <c r="I13" s="5" t="n">
        <v>18518</v>
      </c>
    </row>
    <row r="14">
      <c r="A14" s="4" t="inlineStr">
        <is>
          <t>Debt issuance costs netted against long-term debt</t>
        </is>
      </c>
      <c r="B14" s="6" t="n">
        <v>100</v>
      </c>
      <c r="D14" s="6" t="n">
        <v>96</v>
      </c>
      <c r="E14" s="6" t="n">
        <v>100</v>
      </c>
      <c r="F14" s="6" t="n">
        <v>96</v>
      </c>
      <c r="G14" s="6" t="n">
        <v>100</v>
      </c>
      <c r="I14" s="6" t="n">
        <v>96</v>
      </c>
    </row>
    <row r="15">
      <c r="A15" s="4" t="inlineStr">
        <is>
          <t>Derivative (assets) liabilities, net</t>
        </is>
      </c>
      <c r="B15" s="6" t="n">
        <v>62</v>
      </c>
      <c r="D15" s="6" t="n">
        <v>-392</v>
      </c>
      <c r="E15" s="6" t="n">
        <v>62</v>
      </c>
      <c r="F15" s="6" t="n">
        <v>-392</v>
      </c>
      <c r="G15" s="6" t="n">
        <v>62</v>
      </c>
      <c r="I15" s="6" t="n">
        <v>-392</v>
      </c>
    </row>
    <row r="16">
      <c r="A16" s="4" t="inlineStr">
        <is>
          <t>Accumulated other comprehensive income amounts arising from financial instruments used to manage interest rate and currency risks associated with U.S. dollar-denominated long-term debt - excluding tax effects</t>
        </is>
      </c>
      <c r="B16" s="6" t="n">
        <v>158</v>
      </c>
      <c r="D16" s="6" t="n">
        <v>313</v>
      </c>
      <c r="E16" s="6" t="n">
        <v>158</v>
      </c>
      <c r="F16" s="6" t="n">
        <v>313</v>
      </c>
      <c r="G16" s="6" t="n">
        <v>158</v>
      </c>
      <c r="I16" s="6" t="n">
        <v>313</v>
      </c>
    </row>
    <row r="17">
      <c r="A17" s="4" t="inlineStr">
        <is>
          <t>Cash and temporary investments, net</t>
        </is>
      </c>
      <c r="B17" s="6" t="n">
        <v>-2183</v>
      </c>
      <c r="C17" s="5" t="n">
        <v>-1903</v>
      </c>
      <c r="D17" s="6" t="n">
        <v>-971</v>
      </c>
      <c r="E17" s="6" t="n">
        <v>-2183</v>
      </c>
      <c r="F17" s="6" t="n">
        <v>-971</v>
      </c>
      <c r="G17" s="6" t="n">
        <v>-2183</v>
      </c>
      <c r="H17" s="6" t="n">
        <v>-848</v>
      </c>
      <c r="I17" s="6" t="n">
        <v>-971</v>
      </c>
      <c r="J17" s="5" t="n">
        <v>-1058</v>
      </c>
      <c r="K17" s="5" t="n">
        <v>-535</v>
      </c>
    </row>
    <row r="18">
      <c r="A18" s="4" t="inlineStr">
        <is>
          <t>Short-term borrowings</t>
        </is>
      </c>
      <c r="B18" s="6" t="n">
        <v>100</v>
      </c>
      <c r="D18" s="6" t="n">
        <v>100</v>
      </c>
      <c r="E18" s="6" t="n">
        <v>100</v>
      </c>
      <c r="F18" s="6" t="n">
        <v>100</v>
      </c>
      <c r="G18" s="6" t="n">
        <v>100</v>
      </c>
      <c r="H18" s="6" t="n">
        <v>100</v>
      </c>
      <c r="I18" s="6" t="n">
        <v>100</v>
      </c>
    </row>
    <row r="19">
      <c r="A19" s="4" t="inlineStr">
        <is>
          <t>Net debt</t>
        </is>
      </c>
      <c r="B19" s="6" t="n">
        <v>18169</v>
      </c>
      <c r="D19" s="6" t="n">
        <v>17664</v>
      </c>
      <c r="E19" s="6" t="n">
        <v>18169</v>
      </c>
      <c r="F19" s="6" t="n">
        <v>17664</v>
      </c>
      <c r="G19" s="6" t="n">
        <v>18169</v>
      </c>
      <c r="I19" s="6" t="n">
        <v>17664</v>
      </c>
    </row>
    <row r="20">
      <c r="A20" s="4" t="inlineStr">
        <is>
          <t>Common equity</t>
        </is>
      </c>
      <c r="B20" s="6" t="n">
        <v>14756</v>
      </c>
      <c r="D20" s="6" t="n">
        <v>12046</v>
      </c>
      <c r="E20" s="6" t="n">
        <v>14756</v>
      </c>
      <c r="F20" s="6" t="n">
        <v>12046</v>
      </c>
      <c r="G20" s="6" t="n">
        <v>14756</v>
      </c>
      <c r="H20" s="6" t="n">
        <v>12040</v>
      </c>
      <c r="I20" s="6" t="n">
        <v>12046</v>
      </c>
    </row>
    <row r="21">
      <c r="A21" s="4" t="inlineStr">
        <is>
          <t>Less: accumulated other comprehensive income included in common equity above</t>
        </is>
      </c>
      <c r="B21" s="6" t="n">
        <v>-130</v>
      </c>
      <c r="C21" s="6" t="n">
        <v>-147</v>
      </c>
      <c r="D21" s="6" t="n">
        <v>-286</v>
      </c>
      <c r="E21" s="6" t="n">
        <v>-130</v>
      </c>
      <c r="F21" s="6" t="n">
        <v>-286</v>
      </c>
      <c r="G21" s="6" t="n">
        <v>-130</v>
      </c>
      <c r="H21" s="6" t="n">
        <v>-135</v>
      </c>
      <c r="I21" s="6" t="n">
        <v>-286</v>
      </c>
      <c r="J21" s="5" t="n">
        <v>-393</v>
      </c>
      <c r="K21" s="5" t="n">
        <v>-119</v>
      </c>
    </row>
    <row r="22">
      <c r="A22" s="4" t="inlineStr">
        <is>
          <t>Total capitalization</t>
        </is>
      </c>
      <c r="B22" s="6" t="n">
        <v>32776</v>
      </c>
      <c r="D22" s="6" t="n">
        <v>29427</v>
      </c>
      <c r="E22" s="6" t="n">
        <v>32776</v>
      </c>
      <c r="F22" s="6" t="n">
        <v>29427</v>
      </c>
      <c r="G22" s="6" t="n">
        <v>32776</v>
      </c>
      <c r="I22" s="6" t="n">
        <v>29427</v>
      </c>
    </row>
    <row r="23">
      <c r="A23" s="3" t="inlineStr">
        <is>
          <t>Calculation of EBITDA - excluding restructuring and other costs</t>
        </is>
      </c>
    </row>
    <row r="24">
      <c r="A24" s="4" t="inlineStr">
        <is>
          <t>EBITDA</t>
        </is>
      </c>
      <c r="B24" s="6" t="n">
        <v>1451</v>
      </c>
      <c r="D24" s="6" t="n">
        <v>1359</v>
      </c>
      <c r="E24" s="6" t="n">
        <v>2912</v>
      </c>
      <c r="F24" s="6" t="n">
        <v>2768</v>
      </c>
      <c r="G24" s="6" t="n">
        <v>5638</v>
      </c>
      <c r="H24" s="6" t="n">
        <v>5494</v>
      </c>
      <c r="I24" s="6" t="n">
        <v>5570</v>
      </c>
    </row>
    <row r="25">
      <c r="A25" s="4" t="inlineStr">
        <is>
          <t>Restructuring and other costs</t>
        </is>
      </c>
      <c r="B25" s="6" t="n">
        <v>38</v>
      </c>
      <c r="D25" s="6" t="n">
        <v>70</v>
      </c>
      <c r="E25" s="6" t="n">
        <v>79</v>
      </c>
      <c r="F25" s="6" t="n">
        <v>130</v>
      </c>
      <c r="G25" s="6" t="n">
        <v>208</v>
      </c>
      <c r="H25" s="6" t="n">
        <v>259</v>
      </c>
    </row>
    <row r="26">
      <c r="A26" s="4" t="inlineStr">
        <is>
          <t>EBITDA - excluding restructuring and other costs</t>
        </is>
      </c>
      <c r="E26" s="6" t="n">
        <v>2991</v>
      </c>
      <c r="F26" s="6" t="n">
        <v>2898</v>
      </c>
      <c r="G26" s="5" t="n">
        <v>5846</v>
      </c>
      <c r="H26" s="5" t="n">
        <v>5753</v>
      </c>
      <c r="I26" s="5" t="n">
        <v>5769</v>
      </c>
    </row>
    <row r="27">
      <c r="A27" s="3" t="inlineStr">
        <is>
          <t>Changes in debt and coverage ratios</t>
        </is>
      </c>
    </row>
    <row r="28">
      <c r="A28" s="4" t="inlineStr">
        <is>
          <t>Net debt to EBITDA - excluding restructuring and other costs</t>
        </is>
      </c>
      <c r="G28" s="8" t="n">
        <v>3.11</v>
      </c>
      <c r="I28" s="8" t="n">
        <v>3.06</v>
      </c>
    </row>
    <row r="29">
      <c r="A29" s="4" t="inlineStr">
        <is>
          <t>Net debt to operating cash flow ratio maximum</t>
        </is>
      </c>
      <c r="G29" s="6" t="n">
        <v>4</v>
      </c>
    </row>
    <row r="30">
      <c r="A30" s="4" t="inlineStr">
        <is>
          <t>Proceeds from issuing shares</t>
        </is>
      </c>
      <c r="C30" s="5" t="n">
        <v>1300</v>
      </c>
      <c r="E30" s="6" t="n">
        <v>1300</v>
      </c>
      <c r="F30" s="6" t="n">
        <v>1495</v>
      </c>
    </row>
    <row r="31">
      <c r="A31" s="4" t="inlineStr">
        <is>
          <t>Earnings Coverage Ratio</t>
        </is>
      </c>
      <c r="G31" s="9" t="n">
        <v>3.2</v>
      </c>
      <c r="I31" s="9" t="n">
        <v>3.6</v>
      </c>
    </row>
    <row r="32">
      <c r="A32" s="4" t="inlineStr">
        <is>
          <t>Increase (decrease) in earnings coverage ratio due to an (increase) decrease in borrowing costs</t>
        </is>
      </c>
      <c r="G32" s="9" t="n">
        <v>0.1</v>
      </c>
    </row>
    <row r="33">
      <c r="A33" s="4" t="inlineStr">
        <is>
          <t>Increase (decrease) in earnings coverage ratio due to an increase (decrease) in income before borrowing costs and income taxes</t>
        </is>
      </c>
      <c r="G33" s="9" t="n">
        <v>-0.5</v>
      </c>
    </row>
    <row r="34">
      <c r="A34" s="4" t="inlineStr">
        <is>
          <t>EBITDA - excluding restructuring and other costs interest coverage ratio</t>
        </is>
      </c>
      <c r="G34" s="9" t="n">
        <v>7.4</v>
      </c>
      <c r="I34" s="9" t="n">
        <v>7.2</v>
      </c>
    </row>
    <row r="35">
      <c r="A35" s="4" t="inlineStr">
        <is>
          <t>Increase (decrease) in EBITDA - excluding restructuring and other costs interest coverage ratio due to an increase (decrease) in EBITDA</t>
        </is>
      </c>
      <c r="G35" s="9" t="n">
        <v>0.1</v>
      </c>
    </row>
    <row r="36">
      <c r="A36" s="4" t="inlineStr">
        <is>
          <t>Increase (decrease) in EBITDA - excluding restructuring and other costs interest coverage ratio due to an (increase) decrease in net interest costs</t>
        </is>
      </c>
      <c r="G36" s="9" t="n">
        <v>0.1</v>
      </c>
    </row>
    <row r="37">
      <c r="A37" s="3" t="inlineStr">
        <is>
          <t>Dividend payout ratio</t>
        </is>
      </c>
    </row>
    <row r="38">
      <c r="A38" s="4" t="inlineStr">
        <is>
          <t>TELUS Corporation Common Share dividend payout ratio - net of dividend reinvestment plan effects</t>
        </is>
      </c>
      <c r="G38" s="4" t="inlineStr">
        <is>
          <t>111.00%</t>
        </is>
      </c>
      <c r="I38" s="4" t="inlineStr">
        <is>
          <t>61.00%</t>
        </is>
      </c>
    </row>
    <row r="39">
      <c r="A39" s="4" t="inlineStr">
        <is>
          <t>Ratio of TELUS Corporation Common Share dividends declared to cash provided by operating activities - less capital expenditures (excluding spectrum licences)</t>
        </is>
      </c>
      <c r="G39" s="4" t="inlineStr">
        <is>
          <t>137.00%</t>
        </is>
      </c>
      <c r="I39" s="4" t="inlineStr">
        <is>
          <t>84.00%</t>
        </is>
      </c>
    </row>
    <row r="40">
      <c r="A40" s="4" t="inlineStr">
        <is>
          <t>TELUS Corporation Common Share dividends declared</t>
        </is>
      </c>
      <c r="G40" s="5" t="n">
        <v>1609</v>
      </c>
      <c r="I40" s="5" t="n">
        <v>1433</v>
      </c>
    </row>
    <row r="41">
      <c r="A41" s="4" t="inlineStr">
        <is>
          <t>Amount of TELUS Corporation Common Share dividends declared reinvested in TELUS Corporation Common Shares</t>
        </is>
      </c>
      <c r="G41" s="6" t="n">
        <v>-600</v>
      </c>
      <c r="I41" s="6" t="n">
        <v>-516</v>
      </c>
    </row>
    <row r="42">
      <c r="A42" s="4" t="inlineStr">
        <is>
          <t>TELUS Corporation Common Share dividends declared - net of dividend reinvestment plan effects</t>
        </is>
      </c>
      <c r="G42" s="5" t="n">
        <v>1009</v>
      </c>
      <c r="I42" s="5" t="n">
        <v>917</v>
      </c>
    </row>
    <row r="43">
      <c r="A43" s="4" t="inlineStr">
        <is>
          <t>Minimum</t>
        </is>
      </c>
    </row>
    <row r="44">
      <c r="A44" s="3" t="inlineStr">
        <is>
          <t>Debt ratio</t>
        </is>
      </c>
    </row>
    <row r="45">
      <c r="A45" s="4" t="inlineStr">
        <is>
          <t>Target Net debt to EBITDA - excluding restructuring and other costs</t>
        </is>
      </c>
      <c r="G45" s="8" t="n">
        <v>2.2</v>
      </c>
    </row>
    <row r="46">
      <c r="A46" s="3" t="inlineStr">
        <is>
          <t>Dividend payout ratio</t>
        </is>
      </c>
    </row>
    <row r="47">
      <c r="A47" s="4" t="inlineStr">
        <is>
          <t>Target dividend payout ratio, (as a per cent)</t>
        </is>
      </c>
      <c r="G47" s="4" t="inlineStr">
        <is>
          <t>60.00%</t>
        </is>
      </c>
      <c r="I47" s="4" t="inlineStr">
        <is>
          <t>60.00%</t>
        </is>
      </c>
    </row>
    <row r="48">
      <c r="A48" s="4" t="inlineStr">
        <is>
          <t>Target ratio from free cash flow</t>
        </is>
      </c>
      <c r="G48" s="4" t="inlineStr">
        <is>
          <t>60.00%</t>
        </is>
      </c>
      <c r="I48" s="4" t="inlineStr">
        <is>
          <t>60.00%</t>
        </is>
      </c>
    </row>
    <row r="49">
      <c r="A49" s="4" t="inlineStr">
        <is>
          <t>Maximum</t>
        </is>
      </c>
    </row>
    <row r="50">
      <c r="A50" s="3" t="inlineStr">
        <is>
          <t>Debt ratio</t>
        </is>
      </c>
    </row>
    <row r="51">
      <c r="A51" s="4" t="inlineStr">
        <is>
          <t>Target Net debt to EBITDA - excluding restructuring and other costs</t>
        </is>
      </c>
      <c r="G51" s="8" t="n">
        <v>2.7</v>
      </c>
    </row>
    <row r="52">
      <c r="A52" s="3" t="inlineStr">
        <is>
          <t>Dividend payout ratio</t>
        </is>
      </c>
    </row>
    <row r="53">
      <c r="A53" s="4" t="inlineStr">
        <is>
          <t>Target dividend payout ratio, (as a per cent)</t>
        </is>
      </c>
      <c r="G53" s="4" t="inlineStr">
        <is>
          <t>75.00%</t>
        </is>
      </c>
      <c r="I53" s="4" t="inlineStr">
        <is>
          <t>75.00%</t>
        </is>
      </c>
    </row>
    <row r="54">
      <c r="A54" s="4" t="inlineStr">
        <is>
          <t>Target ratio from free cash flow</t>
        </is>
      </c>
      <c r="G54" s="4" t="inlineStr">
        <is>
          <t>75.00%</t>
        </is>
      </c>
      <c r="I54" s="4" t="inlineStr">
        <is>
          <t>75.00%</t>
        </is>
      </c>
    </row>
    <row r="55">
      <c r="A55" s="4" t="inlineStr">
        <is>
          <t>Common equity</t>
        </is>
      </c>
    </row>
    <row r="56">
      <c r="A56" s="3" t="inlineStr">
        <is>
          <t>Net debt and total capitalization</t>
        </is>
      </c>
    </row>
    <row r="57">
      <c r="A57" s="4" t="inlineStr">
        <is>
          <t>Less: accumulated other comprehensive income included in common equity above</t>
        </is>
      </c>
      <c r="B57" s="5" t="n">
        <v>-149</v>
      </c>
      <c r="D57" s="5" t="n">
        <v>-283</v>
      </c>
      <c r="E57" s="5" t="n">
        <v>-149</v>
      </c>
      <c r="F57" s="5" t="n">
        <v>-283</v>
      </c>
      <c r="G57" s="5" t="n">
        <v>-149</v>
      </c>
      <c r="I57" s="5" t="n">
        <v>-283</v>
      </c>
    </row>
  </sheetData>
  <mergeCells count="4">
    <mergeCell ref="A1:A2"/>
    <mergeCell ref="B1:D1"/>
    <mergeCell ref="E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ructure financial policies - reconciliation (Details) - CA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c r="H2" s="2" t="inlineStr">
        <is>
          <t>Jun. 30, 2020</t>
        </is>
      </c>
    </row>
    <row r="3">
      <c r="A3" s="3" t="inlineStr">
        <is>
          <t>capital structure financial policies</t>
        </is>
      </c>
    </row>
    <row r="4">
      <c r="A4" s="4" t="inlineStr">
        <is>
          <t>EBITDA</t>
        </is>
      </c>
      <c r="B4" s="5" t="n">
        <v>1451</v>
      </c>
      <c r="C4" s="5" t="n">
        <v>1359</v>
      </c>
      <c r="D4" s="5" t="n">
        <v>2912</v>
      </c>
      <c r="E4" s="5" t="n">
        <v>2768</v>
      </c>
      <c r="F4" s="5" t="n">
        <v>5638</v>
      </c>
      <c r="G4" s="5" t="n">
        <v>5494</v>
      </c>
      <c r="H4" s="5" t="n">
        <v>5570</v>
      </c>
    </row>
    <row r="5">
      <c r="A5" s="4" t="inlineStr">
        <is>
          <t>Deduct non-cash gains from the sale of property, plant and equipment</t>
        </is>
      </c>
      <c r="F5" s="6" t="n">
        <v>-2</v>
      </c>
      <c r="H5" s="6" t="n">
        <v>-13</v>
      </c>
    </row>
    <row r="6">
      <c r="A6" s="4" t="inlineStr">
        <is>
          <t>Restructuring and other costs, net of disbursements</t>
        </is>
      </c>
      <c r="F6" s="6" t="n">
        <v>-5</v>
      </c>
      <c r="H6" s="6" t="n">
        <v>22</v>
      </c>
    </row>
    <row r="7">
      <c r="A7" s="4" t="inlineStr">
        <is>
          <t>Effects of contract asset, acquisition and fulfilment and TELUS Easy Payment device financing</t>
        </is>
      </c>
      <c r="F7" s="6" t="n">
        <v>-86</v>
      </c>
      <c r="H7" s="6" t="n">
        <v>43</v>
      </c>
    </row>
    <row r="8">
      <c r="A8" s="4" t="inlineStr">
        <is>
          <t>Effects of lease principal</t>
        </is>
      </c>
      <c r="F8" s="6" t="n">
        <v>-447</v>
      </c>
      <c r="H8" s="6" t="n">
        <v>-346</v>
      </c>
    </row>
    <row r="9">
      <c r="A9" s="4" t="inlineStr">
        <is>
          <t>Leases accounted for as finance leases prior to adoption of IFRS 16</t>
        </is>
      </c>
      <c r="F9" s="6" t="n">
        <v>32</v>
      </c>
      <c r="H9" s="6" t="n">
        <v>136</v>
      </c>
    </row>
    <row r="10">
      <c r="A10" s="4" t="inlineStr">
        <is>
          <t>Share-based compensation expense, net</t>
        </is>
      </c>
      <c r="B10" s="6" t="n">
        <v>52</v>
      </c>
      <c r="C10" s="6" t="n">
        <v>41</v>
      </c>
      <c r="D10" s="6" t="n">
        <v>87</v>
      </c>
      <c r="E10" s="6" t="n">
        <v>64</v>
      </c>
      <c r="F10" s="6" t="n">
        <v>50</v>
      </c>
      <c r="H10" s="6" t="n">
        <v>23</v>
      </c>
    </row>
    <row r="11">
      <c r="A11" s="4" t="inlineStr">
        <is>
          <t>Net employee defined benefit plans expense</t>
        </is>
      </c>
      <c r="B11" s="6" t="n">
        <v>30</v>
      </c>
      <c r="C11" s="6" t="n">
        <v>25</v>
      </c>
      <c r="D11" s="6" t="n">
        <v>56</v>
      </c>
      <c r="E11" s="6" t="n">
        <v>52</v>
      </c>
      <c r="F11" s="6" t="n">
        <v>106</v>
      </c>
      <c r="H11" s="6" t="n">
        <v>91</v>
      </c>
    </row>
    <row r="12">
      <c r="A12" s="4" t="inlineStr">
        <is>
          <t>Employer contributions to employee defined benefit plans</t>
        </is>
      </c>
      <c r="B12" s="6" t="n">
        <v>-12</v>
      </c>
      <c r="C12" s="6" t="n">
        <v>-12</v>
      </c>
      <c r="D12" s="6" t="n">
        <v>-28</v>
      </c>
      <c r="E12" s="6" t="n">
        <v>-27</v>
      </c>
      <c r="F12" s="6" t="n">
        <v>-52</v>
      </c>
      <c r="H12" s="6" t="n">
        <v>-40</v>
      </c>
    </row>
    <row r="13">
      <c r="A13" s="4" t="inlineStr">
        <is>
          <t>Interest paid</t>
        </is>
      </c>
      <c r="B13" s="6" t="n">
        <v>-173</v>
      </c>
      <c r="C13" s="6" t="n">
        <v>-199</v>
      </c>
      <c r="D13" s="6" t="n">
        <v>-372</v>
      </c>
      <c r="E13" s="6" t="n">
        <v>-376</v>
      </c>
      <c r="F13" s="6" t="n">
        <v>-736</v>
      </c>
      <c r="H13" s="6" t="n">
        <v>-764</v>
      </c>
    </row>
    <row r="14">
      <c r="A14" s="4" t="inlineStr">
        <is>
          <t>Interest received</t>
        </is>
      </c>
      <c r="B14" s="6" t="n">
        <v>1</v>
      </c>
      <c r="C14" s="6" t="n">
        <v>3</v>
      </c>
      <c r="D14" s="6" t="n">
        <v>3</v>
      </c>
      <c r="E14" s="6" t="n">
        <v>6</v>
      </c>
      <c r="F14" s="6" t="n">
        <v>10</v>
      </c>
      <c r="H14" s="6" t="n">
        <v>8</v>
      </c>
    </row>
    <row r="15">
      <c r="A15" s="4" t="inlineStr">
        <is>
          <t>Capital expenditures (excluding spectrum licences)</t>
        </is>
      </c>
      <c r="F15" s="6" t="n">
        <v>-2952</v>
      </c>
      <c r="H15" s="6" t="n">
        <v>-2911</v>
      </c>
    </row>
    <row r="16">
      <c r="A16" s="4" t="inlineStr">
        <is>
          <t>Free cash flow before income taxes</t>
        </is>
      </c>
      <c r="F16" s="6" t="n">
        <v>1556</v>
      </c>
      <c r="H16" s="6" t="n">
        <v>1819</v>
      </c>
    </row>
    <row r="17">
      <c r="A17" s="4" t="inlineStr">
        <is>
          <t>Income taxes paid, net of refunds</t>
        </is>
      </c>
      <c r="B17" s="6" t="n">
        <v>-133</v>
      </c>
      <c r="C17" s="6" t="n">
        <v>-13</v>
      </c>
      <c r="D17" s="6" t="n">
        <v>-353</v>
      </c>
      <c r="E17" s="6" t="n">
        <v>-137</v>
      </c>
      <c r="F17" s="6" t="n">
        <v>646</v>
      </c>
      <c r="H17" s="6" t="n">
        <v>308</v>
      </c>
    </row>
    <row r="18">
      <c r="A18" s="4" t="inlineStr">
        <is>
          <t>Free cash flow</t>
        </is>
      </c>
      <c r="F18" s="6" t="n">
        <v>910</v>
      </c>
      <c r="H18" s="6" t="n">
        <v>1511</v>
      </c>
    </row>
    <row r="19">
      <c r="A19" s="4" t="inlineStr">
        <is>
          <t>Capital expenditures (excluding spectrum licences)</t>
        </is>
      </c>
      <c r="F19" s="6" t="n">
        <v>2952</v>
      </c>
      <c r="H19" s="6" t="n">
        <v>2911</v>
      </c>
    </row>
    <row r="20">
      <c r="A20" s="4" t="inlineStr">
        <is>
          <t>Adjustments to reconcile to cash provided by operating activities</t>
        </is>
      </c>
      <c r="B20" s="6" t="n">
        <v>123</v>
      </c>
      <c r="C20" s="6" t="n">
        <v>404</v>
      </c>
      <c r="D20" s="6" t="n">
        <v>-87</v>
      </c>
      <c r="E20" s="6" t="n">
        <v>464</v>
      </c>
      <c r="F20" s="6" t="n">
        <v>262</v>
      </c>
      <c r="H20" s="6" t="n">
        <v>194</v>
      </c>
    </row>
    <row r="21">
      <c r="A21" s="4" t="inlineStr">
        <is>
          <t>Cash provided by operating activities</t>
        </is>
      </c>
      <c r="B21" s="5" t="n">
        <v>1250</v>
      </c>
      <c r="C21" s="5" t="n">
        <v>1462</v>
      </c>
      <c r="D21" s="5" t="n">
        <v>2189</v>
      </c>
      <c r="E21" s="5" t="n">
        <v>2639</v>
      </c>
      <c r="F21" s="5" t="n">
        <v>4124</v>
      </c>
      <c r="H21" s="5" t="n">
        <v>4616</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interim consolidated financial statements</t>
        </is>
      </c>
      <c r="B1" s="2" t="inlineStr">
        <is>
          <t>6 Months Ended</t>
        </is>
      </c>
    </row>
    <row r="2">
      <c r="B2" s="2" t="inlineStr">
        <is>
          <t>Jun. 30, 2021</t>
        </is>
      </c>
    </row>
    <row r="3">
      <c r="A3" s="3" t="inlineStr">
        <is>
          <t>condensed interim consolidated financial statements</t>
        </is>
      </c>
    </row>
    <row r="4">
      <c r="A4" s="4" t="inlineStr">
        <is>
          <t>condensed interim consolidated financial statements</t>
        </is>
      </c>
      <c r="B4" s="4" t="inlineStr">
        <is>
          <t>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0. Our condensed interim consolidated financial statements are expressed in Canadian dollars and follow the same accounting policies and methods of their application as set out in our consolidated financial statements for the year ended December 31, 2020, other than as set out in Note 5 Interim Financial Reporting These consolidated financial statements for the three-month and six-month periods ended June 30, 2021, were authorized by our Board of Directors for issue on July 30, 2021. (b) Inventories Our inventories primarily consist of mobile handsets, parts and accessories totalling $283 million at June 30, 2021 (December 31, 2020 – $328 million), and communications equipment held for resale. Inventories are valued at the lower of cost and net realizable value, with cost being determined on an average cost basis. Costs of goods sold for the three-month and six-month periods ended June 30, 2021, totalled $527 million (2020- $384 million) and $1,031 million (2020 - $786 million),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Jun. 30, 2021</t>
        </is>
      </c>
      <c r="C1" s="2" t="inlineStr">
        <is>
          <t>Dec. 31, 2020</t>
        </is>
      </c>
    </row>
    <row r="2">
      <c r="A2" s="3" t="inlineStr">
        <is>
          <t>Credit risk</t>
        </is>
      </c>
    </row>
    <row r="3">
      <c r="A3" s="4" t="inlineStr">
        <is>
          <t>Maximum exposure (excluding income tax effects) to credit risk</t>
        </is>
      </c>
      <c r="B3" s="5" t="n">
        <v>5674</v>
      </c>
      <c r="C3" s="5" t="n">
        <v>4313</v>
      </c>
    </row>
    <row r="4">
      <c r="A4" s="4" t="inlineStr">
        <is>
          <t>Cash and temporary investments, net</t>
        </is>
      </c>
    </row>
    <row r="5">
      <c r="A5" s="3" t="inlineStr">
        <is>
          <t>Credit risk</t>
        </is>
      </c>
    </row>
    <row r="6">
      <c r="A6" s="4" t="inlineStr">
        <is>
          <t>Maximum exposure (excluding income tax effects) to credit risk</t>
        </is>
      </c>
      <c r="B6" s="6" t="n">
        <v>2183</v>
      </c>
      <c r="C6" s="6" t="n">
        <v>848</v>
      </c>
    </row>
    <row r="7">
      <c r="A7" s="4" t="inlineStr">
        <is>
          <t>Customer accounts receivable</t>
        </is>
      </c>
    </row>
    <row r="8">
      <c r="A8" s="3" t="inlineStr">
        <is>
          <t>Credit risk</t>
        </is>
      </c>
    </row>
    <row r="9">
      <c r="A9" s="4" t="inlineStr">
        <is>
          <t>Maximum exposure (excluding income tax effects) to credit risk</t>
        </is>
      </c>
      <c r="B9" s="6" t="n">
        <v>2760</v>
      </c>
      <c r="C9" s="6" t="n">
        <v>2716</v>
      </c>
    </row>
    <row r="10">
      <c r="A10" s="4" t="inlineStr">
        <is>
          <t>Contract assets</t>
        </is>
      </c>
    </row>
    <row r="11">
      <c r="A11" s="3" t="inlineStr">
        <is>
          <t>Credit risk</t>
        </is>
      </c>
    </row>
    <row r="12">
      <c r="A12" s="4" t="inlineStr">
        <is>
          <t>Maximum exposure (excluding income tax effects) to credit risk</t>
        </is>
      </c>
      <c r="B12" s="6" t="n">
        <v>659</v>
      </c>
      <c r="C12" s="6" t="n">
        <v>707</v>
      </c>
    </row>
    <row r="13">
      <c r="A13" s="4" t="inlineStr">
        <is>
          <t>Derivatives</t>
        </is>
      </c>
    </row>
    <row r="14">
      <c r="A14" s="3" t="inlineStr">
        <is>
          <t>Credit risk</t>
        </is>
      </c>
    </row>
    <row r="15">
      <c r="A15" s="4" t="inlineStr">
        <is>
          <t>Maximum exposure (excluding income tax effects) to credit risk</t>
        </is>
      </c>
      <c r="B15" s="5" t="n">
        <v>72</v>
      </c>
      <c r="C15" s="5" t="n">
        <v>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Accounts receivable (Details) - CAD ($) $ in Million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Credit risk</t>
        </is>
      </c>
    </row>
    <row r="4">
      <c r="A4" s="4" t="inlineStr">
        <is>
          <t>Receivable account balances - Non-current</t>
        </is>
      </c>
      <c r="B4" s="5" t="n">
        <v>244</v>
      </c>
      <c r="D4" s="5" t="n">
        <v>236</v>
      </c>
    </row>
    <row r="5">
      <c r="A5" s="4" t="inlineStr">
        <is>
          <t>Customer accounts receivable</t>
        </is>
      </c>
    </row>
    <row r="6">
      <c r="A6" s="3" t="inlineStr">
        <is>
          <t>Credit risk</t>
        </is>
      </c>
    </row>
    <row r="7">
      <c r="A7" s="4" t="inlineStr">
        <is>
          <t>Days after the billing date that accounts receivables are considered to be past due (in default)</t>
        </is>
      </c>
      <c r="B7" s="4" t="inlineStr">
        <is>
          <t>30 days</t>
        </is>
      </c>
    </row>
    <row r="8">
      <c r="A8" s="4" t="inlineStr">
        <is>
          <t>Receivable account balances</t>
        </is>
      </c>
      <c r="B8" s="5" t="n">
        <v>2223</v>
      </c>
      <c r="D8" s="6" t="n">
        <v>2228</v>
      </c>
    </row>
    <row r="9">
      <c r="A9" s="4" t="inlineStr">
        <is>
          <t>Receivable account balances - Current</t>
        </is>
      </c>
      <c r="B9" s="6" t="n">
        <v>1795</v>
      </c>
      <c r="D9" s="6" t="n">
        <v>1867</v>
      </c>
    </row>
    <row r="10">
      <c r="A10" s="4" t="inlineStr">
        <is>
          <t>Receivable account balances - Non-current</t>
        </is>
      </c>
      <c r="B10" s="6" t="n">
        <v>428</v>
      </c>
      <c r="D10" s="6" t="n">
        <v>361</v>
      </c>
    </row>
    <row r="11">
      <c r="A11" s="4" t="inlineStr">
        <is>
          <t>Accounts receivable written off directly to doubtful accounts expense</t>
        </is>
      </c>
      <c r="B11" s="6" t="n">
        <v>0</v>
      </c>
    </row>
    <row r="12">
      <c r="A12" s="4" t="inlineStr">
        <is>
          <t>Customer accounts receivable | Cost/Gross amount</t>
        </is>
      </c>
    </row>
    <row r="13">
      <c r="A13" s="3" t="inlineStr">
        <is>
          <t>Credit risk</t>
        </is>
      </c>
    </row>
    <row r="14">
      <c r="A14" s="4" t="inlineStr">
        <is>
          <t>Receivable account balances</t>
        </is>
      </c>
      <c r="B14" s="6" t="n">
        <v>2352</v>
      </c>
      <c r="D14" s="6" t="n">
        <v>2368</v>
      </c>
    </row>
    <row r="15">
      <c r="A15" s="4" t="inlineStr">
        <is>
          <t>Receivable account balances - Current</t>
        </is>
      </c>
      <c r="B15" s="6" t="n">
        <v>1899</v>
      </c>
      <c r="D15" s="6" t="n">
        <v>1986</v>
      </c>
    </row>
    <row r="16">
      <c r="A16" s="4" t="inlineStr">
        <is>
          <t>Receivable account balances - Non-current</t>
        </is>
      </c>
      <c r="B16" s="6" t="n">
        <v>453</v>
      </c>
      <c r="D16" s="6" t="n">
        <v>382</v>
      </c>
    </row>
    <row r="17">
      <c r="A17" s="4" t="inlineStr">
        <is>
          <t>Customer accounts receivable | Allowance for doubtful accounts</t>
        </is>
      </c>
    </row>
    <row r="18">
      <c r="A18" s="3" t="inlineStr">
        <is>
          <t>Credit risk</t>
        </is>
      </c>
    </row>
    <row r="19">
      <c r="A19" s="4" t="inlineStr">
        <is>
          <t>Receivable account balances</t>
        </is>
      </c>
      <c r="B19" s="6" t="n">
        <v>-129</v>
      </c>
      <c r="C19" s="5" t="n">
        <v>-134</v>
      </c>
      <c r="D19" s="6" t="n">
        <v>-140</v>
      </c>
      <c r="E19" s="5" t="n">
        <v>-104</v>
      </c>
      <c r="F19" s="5" t="n">
        <v>-56</v>
      </c>
      <c r="G19" s="5" t="n">
        <v>-55</v>
      </c>
    </row>
    <row r="20">
      <c r="A20" s="4" t="inlineStr">
        <is>
          <t>Receivable account balances - Current</t>
        </is>
      </c>
      <c r="B20" s="6" t="n">
        <v>-104</v>
      </c>
      <c r="D20" s="6" t="n">
        <v>-119</v>
      </c>
    </row>
    <row r="21">
      <c r="A21" s="4" t="inlineStr">
        <is>
          <t>Receivable account balances - Non-current</t>
        </is>
      </c>
      <c r="B21" s="6" t="n">
        <v>-25</v>
      </c>
      <c r="D21" s="6" t="n">
        <v>-21</v>
      </c>
    </row>
    <row r="22">
      <c r="A22" s="4" t="inlineStr">
        <is>
          <t>Customer accounts receivable | Less than 30 days past billing date</t>
        </is>
      </c>
    </row>
    <row r="23">
      <c r="A23" s="3" t="inlineStr">
        <is>
          <t>Credit risk</t>
        </is>
      </c>
    </row>
    <row r="24">
      <c r="A24" s="4" t="inlineStr">
        <is>
          <t>Receivable account balances</t>
        </is>
      </c>
      <c r="B24" s="6" t="n">
        <v>816</v>
      </c>
      <c r="D24" s="6" t="n">
        <v>796</v>
      </c>
    </row>
    <row r="25">
      <c r="A25" s="4" t="inlineStr">
        <is>
          <t>Customer accounts receivable | Less than 30 days past billing date | Cost/Gross amount</t>
        </is>
      </c>
    </row>
    <row r="26">
      <c r="A26" s="3" t="inlineStr">
        <is>
          <t>Credit risk</t>
        </is>
      </c>
    </row>
    <row r="27">
      <c r="A27" s="4" t="inlineStr">
        <is>
          <t>Receivable account balances</t>
        </is>
      </c>
      <c r="B27" s="6" t="n">
        <v>830</v>
      </c>
      <c r="D27" s="6" t="n">
        <v>815</v>
      </c>
    </row>
    <row r="28">
      <c r="A28" s="4" t="inlineStr">
        <is>
          <t>Customer accounts receivable | Less than 30 days past billing date | Allowance for doubtful accounts</t>
        </is>
      </c>
    </row>
    <row r="29">
      <c r="A29" s="3" t="inlineStr">
        <is>
          <t>Credit risk</t>
        </is>
      </c>
    </row>
    <row r="30">
      <c r="A30" s="4" t="inlineStr">
        <is>
          <t>Receivable account balances</t>
        </is>
      </c>
      <c r="B30" s="6" t="n">
        <v>-14</v>
      </c>
      <c r="D30" s="6" t="n">
        <v>-19</v>
      </c>
    </row>
    <row r="31">
      <c r="A31" s="4" t="inlineStr">
        <is>
          <t>Customer accounts receivable | 30-60 days past billing date</t>
        </is>
      </c>
    </row>
    <row r="32">
      <c r="A32" s="3" t="inlineStr">
        <is>
          <t>Credit risk</t>
        </is>
      </c>
    </row>
    <row r="33">
      <c r="A33" s="4" t="inlineStr">
        <is>
          <t>Receivable account balances</t>
        </is>
      </c>
      <c r="B33" s="6" t="n">
        <v>214</v>
      </c>
      <c r="D33" s="6" t="n">
        <v>322</v>
      </c>
    </row>
    <row r="34">
      <c r="A34" s="4" t="inlineStr">
        <is>
          <t>Customer accounts receivable | 30-60 days past billing date | Cost/Gross amount</t>
        </is>
      </c>
    </row>
    <row r="35">
      <c r="A35" s="3" t="inlineStr">
        <is>
          <t>Credit risk</t>
        </is>
      </c>
    </row>
    <row r="36">
      <c r="A36" s="4" t="inlineStr">
        <is>
          <t>Receivable account balances</t>
        </is>
      </c>
      <c r="B36" s="6" t="n">
        <v>227</v>
      </c>
      <c r="D36" s="6" t="n">
        <v>339</v>
      </c>
    </row>
    <row r="37">
      <c r="A37" s="4" t="inlineStr">
        <is>
          <t>Customer accounts receivable | 30-60 days past billing date | Allowance for doubtful accounts</t>
        </is>
      </c>
    </row>
    <row r="38">
      <c r="A38" s="3" t="inlineStr">
        <is>
          <t>Credit risk</t>
        </is>
      </c>
    </row>
    <row r="39">
      <c r="A39" s="4" t="inlineStr">
        <is>
          <t>Receivable account balances</t>
        </is>
      </c>
      <c r="B39" s="6" t="n">
        <v>-13</v>
      </c>
      <c r="D39" s="6" t="n">
        <v>-17</v>
      </c>
    </row>
    <row r="40">
      <c r="A40" s="4" t="inlineStr">
        <is>
          <t>Customer accounts receivable | 61-90 days past billing date</t>
        </is>
      </c>
    </row>
    <row r="41">
      <c r="A41" s="3" t="inlineStr">
        <is>
          <t>Credit risk</t>
        </is>
      </c>
    </row>
    <row r="42">
      <c r="A42" s="4" t="inlineStr">
        <is>
          <t>Receivable account balances</t>
        </is>
      </c>
      <c r="B42" s="6" t="n">
        <v>48</v>
      </c>
      <c r="D42" s="6" t="n">
        <v>71</v>
      </c>
    </row>
    <row r="43">
      <c r="A43" s="4" t="inlineStr">
        <is>
          <t>Customer accounts receivable | 61-90 days past billing date | Cost/Gross amount</t>
        </is>
      </c>
    </row>
    <row r="44">
      <c r="A44" s="3" t="inlineStr">
        <is>
          <t>Credit risk</t>
        </is>
      </c>
    </row>
    <row r="45">
      <c r="A45" s="4" t="inlineStr">
        <is>
          <t>Receivable account balances</t>
        </is>
      </c>
      <c r="B45" s="6" t="n">
        <v>64</v>
      </c>
      <c r="D45" s="6" t="n">
        <v>90</v>
      </c>
    </row>
    <row r="46">
      <c r="A46" s="4" t="inlineStr">
        <is>
          <t>Customer accounts receivable | 61-90 days past billing date | Allowance for doubtful accounts</t>
        </is>
      </c>
    </row>
    <row r="47">
      <c r="A47" s="3" t="inlineStr">
        <is>
          <t>Credit risk</t>
        </is>
      </c>
    </row>
    <row r="48">
      <c r="A48" s="4" t="inlineStr">
        <is>
          <t>Receivable account balances</t>
        </is>
      </c>
      <c r="B48" s="6" t="n">
        <v>-16</v>
      </c>
      <c r="D48" s="6" t="n">
        <v>-19</v>
      </c>
    </row>
    <row r="49">
      <c r="A49" s="4" t="inlineStr">
        <is>
          <t>Customer accounts receivable | More than 90 days past billing date</t>
        </is>
      </c>
    </row>
    <row r="50">
      <c r="A50" s="3" t="inlineStr">
        <is>
          <t>Credit risk</t>
        </is>
      </c>
    </row>
    <row r="51">
      <c r="A51" s="4" t="inlineStr">
        <is>
          <t>Receivable account balances</t>
        </is>
      </c>
      <c r="B51" s="6" t="n">
        <v>69</v>
      </c>
      <c r="D51" s="6" t="n">
        <v>55</v>
      </c>
    </row>
    <row r="52">
      <c r="A52" s="4" t="inlineStr">
        <is>
          <t>Customer accounts receivable | More than 90 days past billing date | Cost/Gross amount</t>
        </is>
      </c>
    </row>
    <row r="53">
      <c r="A53" s="3" t="inlineStr">
        <is>
          <t>Credit risk</t>
        </is>
      </c>
    </row>
    <row r="54">
      <c r="A54" s="4" t="inlineStr">
        <is>
          <t>Receivable account balances</t>
        </is>
      </c>
      <c r="B54" s="6" t="n">
        <v>105</v>
      </c>
      <c r="D54" s="6" t="n">
        <v>98</v>
      </c>
    </row>
    <row r="55">
      <c r="A55" s="4" t="inlineStr">
        <is>
          <t>Customer accounts receivable | More than 90 days past billing date | Allowance for doubtful accounts</t>
        </is>
      </c>
    </row>
    <row r="56">
      <c r="A56" s="3" t="inlineStr">
        <is>
          <t>Credit risk</t>
        </is>
      </c>
    </row>
    <row r="57">
      <c r="A57" s="4" t="inlineStr">
        <is>
          <t>Receivable account balances</t>
        </is>
      </c>
      <c r="B57" s="6" t="n">
        <v>-36</v>
      </c>
      <c r="D57" s="6" t="n">
        <v>-43</v>
      </c>
    </row>
    <row r="58">
      <c r="A58" s="4" t="inlineStr">
        <is>
          <t>Customer accounts receivable | Unbilled customer finance receivables</t>
        </is>
      </c>
    </row>
    <row r="59">
      <c r="A59" s="3" t="inlineStr">
        <is>
          <t>Credit risk</t>
        </is>
      </c>
    </row>
    <row r="60">
      <c r="A60" s="4" t="inlineStr">
        <is>
          <t>Receivable account balances</t>
        </is>
      </c>
      <c r="B60" s="6" t="n">
        <v>1076</v>
      </c>
      <c r="D60" s="6" t="n">
        <v>984</v>
      </c>
    </row>
    <row r="61">
      <c r="A61" s="4" t="inlineStr">
        <is>
          <t>Customer accounts receivable | Unbilled customer finance receivables | Cost/Gross amount</t>
        </is>
      </c>
    </row>
    <row r="62">
      <c r="A62" s="3" t="inlineStr">
        <is>
          <t>Credit risk</t>
        </is>
      </c>
    </row>
    <row r="63">
      <c r="A63" s="4" t="inlineStr">
        <is>
          <t>Receivable account balances</t>
        </is>
      </c>
      <c r="B63" s="6" t="n">
        <v>1126</v>
      </c>
      <c r="D63" s="6" t="n">
        <v>1026</v>
      </c>
    </row>
    <row r="64">
      <c r="A64" s="4" t="inlineStr">
        <is>
          <t>Customer accounts receivable | Unbilled customer finance receivables | Allowance for doubtful accounts</t>
        </is>
      </c>
    </row>
    <row r="65">
      <c r="A65" s="3" t="inlineStr">
        <is>
          <t>Credit risk</t>
        </is>
      </c>
    </row>
    <row r="66">
      <c r="A66" s="4" t="inlineStr">
        <is>
          <t>Receivable account balances</t>
        </is>
      </c>
      <c r="B66" s="5" t="n">
        <v>-50</v>
      </c>
      <c r="D66" s="5" t="n">
        <v>-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allowance for doubtful accoun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activity related to allowance for doubtful accounts</t>
        </is>
      </c>
    </row>
    <row r="4">
      <c r="A4" s="4" t="inlineStr">
        <is>
          <t>Accounts written off during the period that were still subject to enforcement activity</t>
        </is>
      </c>
      <c r="B4" s="5" t="n">
        <v>31</v>
      </c>
      <c r="C4" s="5" t="n">
        <v>25</v>
      </c>
      <c r="D4" s="5" t="n">
        <v>54</v>
      </c>
      <c r="E4" s="5" t="n">
        <v>59</v>
      </c>
    </row>
    <row r="5">
      <c r="A5" s="4" t="inlineStr">
        <is>
          <t>Customer accounts receivable</t>
        </is>
      </c>
    </row>
    <row r="6">
      <c r="A6" s="3" t="inlineStr">
        <is>
          <t>Summary of activity related to allowance for doubtful accounts</t>
        </is>
      </c>
    </row>
    <row r="7">
      <c r="A7" s="4" t="inlineStr">
        <is>
          <t>Balance, beginning of period</t>
        </is>
      </c>
      <c r="D7" s="6" t="n">
        <v>-2228</v>
      </c>
    </row>
    <row r="8">
      <c r="A8" s="4" t="inlineStr">
        <is>
          <t>Balance, end of period</t>
        </is>
      </c>
      <c r="B8" s="6" t="n">
        <v>-2223</v>
      </c>
      <c r="D8" s="6" t="n">
        <v>-2223</v>
      </c>
    </row>
    <row r="9">
      <c r="A9" s="4" t="inlineStr">
        <is>
          <t>Customer accounts receivable | Allowance for doubtful accounts</t>
        </is>
      </c>
    </row>
    <row r="10">
      <c r="A10" s="3" t="inlineStr">
        <is>
          <t>Summary of activity related to allowance for doubtful accounts</t>
        </is>
      </c>
    </row>
    <row r="11">
      <c r="A11" s="4" t="inlineStr">
        <is>
          <t>Balance, beginning of period</t>
        </is>
      </c>
      <c r="B11" s="6" t="n">
        <v>134</v>
      </c>
      <c r="C11" s="6" t="n">
        <v>56</v>
      </c>
      <c r="D11" s="6" t="n">
        <v>140</v>
      </c>
      <c r="E11" s="6" t="n">
        <v>55</v>
      </c>
    </row>
    <row r="12">
      <c r="A12" s="4" t="inlineStr">
        <is>
          <t>Additions (doubtful accounts expense)</t>
        </is>
      </c>
      <c r="B12" s="6" t="n">
        <v>11</v>
      </c>
      <c r="C12" s="6" t="n">
        <v>46</v>
      </c>
      <c r="D12" s="6" t="n">
        <v>25</v>
      </c>
      <c r="E12" s="6" t="n">
        <v>58</v>
      </c>
    </row>
    <row r="13">
      <c r="A13" s="4" t="inlineStr">
        <is>
          <t>Accounts written off less than recoveries</t>
        </is>
      </c>
      <c r="B13" s="6" t="n">
        <v>-18</v>
      </c>
      <c r="C13" s="6" t="n">
        <v>-6</v>
      </c>
      <c r="D13" s="6" t="n">
        <v>-39</v>
      </c>
      <c r="E13" s="6" t="n">
        <v>-18</v>
      </c>
    </row>
    <row r="14">
      <c r="A14" s="4" t="inlineStr">
        <is>
          <t>Other</t>
        </is>
      </c>
      <c r="B14" s="6" t="n">
        <v>2</v>
      </c>
      <c r="C14" s="6" t="n">
        <v>8</v>
      </c>
      <c r="D14" s="6" t="n">
        <v>3</v>
      </c>
      <c r="E14" s="6" t="n">
        <v>9</v>
      </c>
    </row>
    <row r="15">
      <c r="A15" s="4" t="inlineStr">
        <is>
          <t>Balance, end of period</t>
        </is>
      </c>
      <c r="B15" s="5" t="n">
        <v>129</v>
      </c>
      <c r="C15" s="5" t="n">
        <v>104</v>
      </c>
      <c r="D15" s="5" t="n">
        <v>129</v>
      </c>
      <c r="E15" s="5" t="n">
        <v>1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ontract assets (Details) - CA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redit risk</t>
        </is>
      </c>
    </row>
    <row r="3">
      <c r="A3" s="4" t="inlineStr">
        <is>
          <t>Contract assets</t>
        </is>
      </c>
      <c r="B3" s="5" t="n">
        <v>784</v>
      </c>
      <c r="C3" s="5" t="n">
        <v>803</v>
      </c>
      <c r="D3" s="5" t="n">
        <v>850</v>
      </c>
      <c r="E3" s="5" t="n">
        <v>901</v>
      </c>
      <c r="F3" s="5" t="n">
        <v>1069</v>
      </c>
      <c r="G3" s="5" t="n">
        <v>1238</v>
      </c>
    </row>
    <row r="4">
      <c r="A4" s="4" t="inlineStr">
        <is>
          <t>Cost/Gross amount</t>
        </is>
      </c>
    </row>
    <row r="5">
      <c r="A5" s="3" t="inlineStr">
        <is>
          <t>Credit risk</t>
        </is>
      </c>
    </row>
    <row r="6">
      <c r="A6" s="4" t="inlineStr">
        <is>
          <t>Contract assets</t>
        </is>
      </c>
      <c r="B6" s="6" t="n">
        <v>821</v>
      </c>
      <c r="D6" s="6" t="n">
        <v>892</v>
      </c>
    </row>
    <row r="7">
      <c r="A7" s="4" t="inlineStr">
        <is>
          <t>Allowance for doubtful accounts</t>
        </is>
      </c>
    </row>
    <row r="8">
      <c r="A8" s="3" t="inlineStr">
        <is>
          <t>Credit risk</t>
        </is>
      </c>
    </row>
    <row r="9">
      <c r="A9" s="4" t="inlineStr">
        <is>
          <t>Contract assets</t>
        </is>
      </c>
      <c r="B9" s="6" t="n">
        <v>-37</v>
      </c>
      <c r="D9" s="6" t="n">
        <v>-42</v>
      </c>
    </row>
    <row r="10">
      <c r="A10" s="4" t="inlineStr">
        <is>
          <t>The 12-month period ending one year hence</t>
        </is>
      </c>
    </row>
    <row r="11">
      <c r="A11" s="3" t="inlineStr">
        <is>
          <t>Credit risk</t>
        </is>
      </c>
    </row>
    <row r="12">
      <c r="A12" s="4" t="inlineStr">
        <is>
          <t>Contract assets</t>
        </is>
      </c>
      <c r="B12" s="6" t="n">
        <v>537</v>
      </c>
      <c r="D12" s="6" t="n">
        <v>582</v>
      </c>
      <c r="E12" s="6" t="n">
        <v>689</v>
      </c>
    </row>
    <row r="13">
      <c r="A13" s="4" t="inlineStr">
        <is>
          <t>The 12-month period ending one year hence | Cost/Gross amount</t>
        </is>
      </c>
    </row>
    <row r="14">
      <c r="A14" s="3" t="inlineStr">
        <is>
          <t>Credit risk</t>
        </is>
      </c>
    </row>
    <row r="15">
      <c r="A15" s="4" t="inlineStr">
        <is>
          <t>Contract assets</t>
        </is>
      </c>
      <c r="B15" s="6" t="n">
        <v>562</v>
      </c>
      <c r="D15" s="6" t="n">
        <v>611</v>
      </c>
    </row>
    <row r="16">
      <c r="A16" s="4" t="inlineStr">
        <is>
          <t>The 12-month period ending one year hence | Allowance for doubtful accounts</t>
        </is>
      </c>
    </row>
    <row r="17">
      <c r="A17" s="3" t="inlineStr">
        <is>
          <t>Credit risk</t>
        </is>
      </c>
    </row>
    <row r="18">
      <c r="A18" s="4" t="inlineStr">
        <is>
          <t>Contract assets</t>
        </is>
      </c>
      <c r="B18" s="6" t="n">
        <v>-25</v>
      </c>
      <c r="D18" s="6" t="n">
        <v>-29</v>
      </c>
    </row>
    <row r="19">
      <c r="A19" s="4" t="inlineStr">
        <is>
          <t>The 12-month period ending two years hence</t>
        </is>
      </c>
    </row>
    <row r="20">
      <c r="A20" s="3" t="inlineStr">
        <is>
          <t>Credit risk</t>
        </is>
      </c>
    </row>
    <row r="21">
      <c r="A21" s="4" t="inlineStr">
        <is>
          <t>Contract assets</t>
        </is>
      </c>
      <c r="B21" s="6" t="n">
        <v>229</v>
      </c>
      <c r="D21" s="6" t="n">
        <v>253</v>
      </c>
      <c r="E21" s="6" t="n">
        <v>197</v>
      </c>
    </row>
    <row r="22">
      <c r="A22" s="4" t="inlineStr">
        <is>
          <t>The 12-month period ending two years hence | Cost/Gross amount</t>
        </is>
      </c>
    </row>
    <row r="23">
      <c r="A23" s="3" t="inlineStr">
        <is>
          <t>Credit risk</t>
        </is>
      </c>
    </row>
    <row r="24">
      <c r="A24" s="4" t="inlineStr">
        <is>
          <t>Contract assets</t>
        </is>
      </c>
      <c r="B24" s="6" t="n">
        <v>240</v>
      </c>
      <c r="D24" s="6" t="n">
        <v>265</v>
      </c>
    </row>
    <row r="25">
      <c r="A25" s="4" t="inlineStr">
        <is>
          <t>The 12-month period ending two years hence | Allowance for doubtful accounts</t>
        </is>
      </c>
    </row>
    <row r="26">
      <c r="A26" s="3" t="inlineStr">
        <is>
          <t>Credit risk</t>
        </is>
      </c>
    </row>
    <row r="27">
      <c r="A27" s="4" t="inlineStr">
        <is>
          <t>Contract assets</t>
        </is>
      </c>
      <c r="B27" s="6" t="n">
        <v>-11</v>
      </c>
      <c r="D27" s="6" t="n">
        <v>-12</v>
      </c>
    </row>
    <row r="28">
      <c r="A28" s="4" t="inlineStr">
        <is>
          <t>Thereafter</t>
        </is>
      </c>
    </row>
    <row r="29">
      <c r="A29" s="3" t="inlineStr">
        <is>
          <t>Credit risk</t>
        </is>
      </c>
    </row>
    <row r="30">
      <c r="A30" s="4" t="inlineStr">
        <is>
          <t>Contract assets</t>
        </is>
      </c>
      <c r="B30" s="6" t="n">
        <v>18</v>
      </c>
      <c r="D30" s="6" t="n">
        <v>15</v>
      </c>
      <c r="E30" s="5" t="n">
        <v>15</v>
      </c>
    </row>
    <row r="31">
      <c r="A31" s="4" t="inlineStr">
        <is>
          <t>Thereafter | Cost/Gross amount</t>
        </is>
      </c>
    </row>
    <row r="32">
      <c r="A32" s="3" t="inlineStr">
        <is>
          <t>Credit risk</t>
        </is>
      </c>
    </row>
    <row r="33">
      <c r="A33" s="4" t="inlineStr">
        <is>
          <t>Contract assets</t>
        </is>
      </c>
      <c r="B33" s="6" t="n">
        <v>19</v>
      </c>
      <c r="D33" s="6" t="n">
        <v>16</v>
      </c>
    </row>
    <row r="34">
      <c r="A34" s="4" t="inlineStr">
        <is>
          <t>Thereafter | Allowance for doubtful accounts</t>
        </is>
      </c>
    </row>
    <row r="35">
      <c r="A35" s="3" t="inlineStr">
        <is>
          <t>Credit risk</t>
        </is>
      </c>
    </row>
    <row r="36">
      <c r="A36" s="4" t="inlineStr">
        <is>
          <t>Contract assets</t>
        </is>
      </c>
      <c r="B36" s="5" t="n">
        <v>-1</v>
      </c>
      <c r="D36"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CAD ($) $ in Millions</t>
        </is>
      </c>
      <c r="B1" s="2" t="inlineStr">
        <is>
          <t>Jun. 30, 2021</t>
        </is>
      </c>
      <c r="C1" s="2" t="inlineStr">
        <is>
          <t>Dec. 31, 2020</t>
        </is>
      </c>
    </row>
    <row r="2">
      <c r="A2" s="3" t="inlineStr">
        <is>
          <t>Liquidity risk</t>
        </is>
      </c>
    </row>
    <row r="3">
      <c r="A3" s="4" t="inlineStr">
        <is>
          <t>Total</t>
        </is>
      </c>
      <c r="B3" s="5" t="n">
        <v>32940</v>
      </c>
      <c r="C3" s="5" t="n">
        <v>32781</v>
      </c>
    </row>
    <row r="4">
      <c r="A4" s="4" t="inlineStr">
        <is>
          <t>Debt or equity securities pursuant to a shelf prospectus expired June, 2022</t>
        </is>
      </c>
    </row>
    <row r="5">
      <c r="A5" s="3" t="inlineStr">
        <is>
          <t>Liquidity risk</t>
        </is>
      </c>
    </row>
    <row r="6">
      <c r="A6" s="4" t="inlineStr">
        <is>
          <t>Debt or equity securities that may be offered pursuant to a shelf prospectus</t>
        </is>
      </c>
      <c r="C6" s="6" t="n">
        <v>2000</v>
      </c>
    </row>
    <row r="7">
      <c r="A7" s="4" t="inlineStr">
        <is>
          <t>Debt or equity securities pursuant to a shelf prospectus expiring June, 2023</t>
        </is>
      </c>
    </row>
    <row r="8">
      <c r="A8" s="3" t="inlineStr">
        <is>
          <t>Liquidity risk</t>
        </is>
      </c>
    </row>
    <row r="9">
      <c r="A9" s="4" t="inlineStr">
        <is>
          <t>Debt or equity securities that may be offered pursuant to a shelf prospectus</t>
        </is>
      </c>
      <c r="B9" s="6" t="n">
        <v>2750</v>
      </c>
    </row>
    <row r="10">
      <c r="A10" s="4" t="inlineStr">
        <is>
          <t>Non-interest bearing financial liabilities</t>
        </is>
      </c>
    </row>
    <row r="11">
      <c r="A11" s="3" t="inlineStr">
        <is>
          <t>Liquidity risk</t>
        </is>
      </c>
    </row>
    <row r="12">
      <c r="A12" s="4" t="inlineStr">
        <is>
          <t>Contractual maturities, non-derivative liabilities</t>
        </is>
      </c>
      <c r="B12" s="6" t="n">
        <v>2886</v>
      </c>
      <c r="C12" s="6" t="n">
        <v>2780</v>
      </c>
    </row>
    <row r="13">
      <c r="A13" s="4" t="inlineStr">
        <is>
          <t>Short-term borrowings</t>
        </is>
      </c>
    </row>
    <row r="14">
      <c r="A14" s="3" t="inlineStr">
        <is>
          <t>Liquidity risk</t>
        </is>
      </c>
    </row>
    <row r="15">
      <c r="A15" s="4" t="inlineStr">
        <is>
          <t>Contractual maturities, non-derivative liabilities</t>
        </is>
      </c>
      <c r="B15" s="6" t="n">
        <v>100</v>
      </c>
      <c r="C15" s="6" t="n">
        <v>101</v>
      </c>
    </row>
    <row r="16">
      <c r="A16" s="4" t="inlineStr">
        <is>
          <t>Long-term debt excluding leases</t>
        </is>
      </c>
    </row>
    <row r="17">
      <c r="A17" s="3" t="inlineStr">
        <is>
          <t>Liquidity risk</t>
        </is>
      </c>
    </row>
    <row r="18">
      <c r="A18" s="4" t="inlineStr">
        <is>
          <t>Contractual maturities, non-derivative liabilities</t>
        </is>
      </c>
      <c r="B18" s="6" t="n">
        <v>27560</v>
      </c>
      <c r="C18" s="6" t="n">
        <v>27415</v>
      </c>
    </row>
    <row r="19">
      <c r="A19" s="4" t="inlineStr">
        <is>
          <t>Leases</t>
        </is>
      </c>
    </row>
    <row r="20">
      <c r="A20" s="3" t="inlineStr">
        <is>
          <t>Liquidity risk</t>
        </is>
      </c>
    </row>
    <row r="21">
      <c r="A21" s="4" t="inlineStr">
        <is>
          <t>Contractual maturities, non-derivative liabilities</t>
        </is>
      </c>
      <c r="B21" s="6" t="n">
        <v>2076</v>
      </c>
      <c r="C21" s="6" t="n">
        <v>2271</v>
      </c>
    </row>
    <row r="22">
      <c r="A22" s="4" t="inlineStr">
        <is>
          <t>Composite long-term debt</t>
        </is>
      </c>
    </row>
    <row r="23">
      <c r="A23" s="3" t="inlineStr">
        <is>
          <t>Liquidity risk</t>
        </is>
      </c>
    </row>
    <row r="24">
      <c r="A24" s="4" t="inlineStr">
        <is>
          <t>Total</t>
        </is>
      </c>
      <c r="B24" s="6" t="n">
        <v>29938</v>
      </c>
    </row>
    <row r="25">
      <c r="A25" s="4" t="inlineStr">
        <is>
          <t>Other</t>
        </is>
      </c>
    </row>
    <row r="26">
      <c r="A26" s="3" t="inlineStr">
        <is>
          <t>Liquidity risk</t>
        </is>
      </c>
    </row>
    <row r="27">
      <c r="A27" s="4" t="inlineStr">
        <is>
          <t>Contractual maturities, derivative liabilities</t>
        </is>
      </c>
      <c r="B27" s="6" t="n">
        <v>4</v>
      </c>
      <c r="C27" s="6" t="n">
        <v>6</v>
      </c>
    </row>
    <row r="28">
      <c r="A28" s="4" t="inlineStr">
        <is>
          <t>First year</t>
        </is>
      </c>
    </row>
    <row r="29">
      <c r="A29" s="3" t="inlineStr">
        <is>
          <t>Liquidity risk</t>
        </is>
      </c>
    </row>
    <row r="30">
      <c r="A30" s="4" t="inlineStr">
        <is>
          <t>Total</t>
        </is>
      </c>
      <c r="B30" s="6" t="n">
        <v>3609</v>
      </c>
      <c r="C30" s="6" t="n">
        <v>4997</v>
      </c>
    </row>
    <row r="31">
      <c r="A31" s="4" t="inlineStr">
        <is>
          <t>First year | Non-interest bearing financial liabilities</t>
        </is>
      </c>
    </row>
    <row r="32">
      <c r="A32" s="3" t="inlineStr">
        <is>
          <t>Liquidity risk</t>
        </is>
      </c>
    </row>
    <row r="33">
      <c r="A33" s="4" t="inlineStr">
        <is>
          <t>Contractual maturities, non-derivative liabilities</t>
        </is>
      </c>
      <c r="B33" s="6" t="n">
        <v>2666</v>
      </c>
      <c r="C33" s="6" t="n">
        <v>2669</v>
      </c>
    </row>
    <row r="34">
      <c r="A34" s="4" t="inlineStr">
        <is>
          <t>First year | Short-term borrowings</t>
        </is>
      </c>
    </row>
    <row r="35">
      <c r="A35" s="3" t="inlineStr">
        <is>
          <t>Liquidity risk</t>
        </is>
      </c>
    </row>
    <row r="36">
      <c r="A36" s="4" t="inlineStr">
        <is>
          <t>Contractual maturities, non-derivative liabilities</t>
        </is>
      </c>
      <c r="B36" s="6" t="n">
        <v>100</v>
      </c>
      <c r="C36" s="6" t="n">
        <v>101</v>
      </c>
    </row>
    <row r="37">
      <c r="A37" s="4" t="inlineStr">
        <is>
          <t>First year | Long-term debt excluding leases</t>
        </is>
      </c>
    </row>
    <row r="38">
      <c r="A38" s="3" t="inlineStr">
        <is>
          <t>Liquidity risk</t>
        </is>
      </c>
    </row>
    <row r="39">
      <c r="A39" s="4" t="inlineStr">
        <is>
          <t>Contractual maturities, non-derivative liabilities</t>
        </is>
      </c>
      <c r="B39" s="6" t="n">
        <v>560</v>
      </c>
      <c r="C39" s="6" t="n">
        <v>1658</v>
      </c>
    </row>
    <row r="40">
      <c r="A40" s="4" t="inlineStr">
        <is>
          <t>First year | Leases</t>
        </is>
      </c>
    </row>
    <row r="41">
      <c r="A41" s="3" t="inlineStr">
        <is>
          <t>Liquidity risk</t>
        </is>
      </c>
    </row>
    <row r="42">
      <c r="A42" s="4" t="inlineStr">
        <is>
          <t>Contractual maturities, non-derivative liabilities</t>
        </is>
      </c>
      <c r="B42" s="6" t="n">
        <v>267</v>
      </c>
      <c r="C42" s="6" t="n">
        <v>538</v>
      </c>
    </row>
    <row r="43">
      <c r="A43" s="4" t="inlineStr">
        <is>
          <t>2 years hence</t>
        </is>
      </c>
    </row>
    <row r="44">
      <c r="A44" s="3" t="inlineStr">
        <is>
          <t>Liquidity risk</t>
        </is>
      </c>
    </row>
    <row r="45">
      <c r="A45" s="4" t="inlineStr">
        <is>
          <t>Total</t>
        </is>
      </c>
      <c r="B45" s="6" t="n">
        <v>2812</v>
      </c>
      <c r="C45" s="6" t="n">
        <v>2651</v>
      </c>
    </row>
    <row r="46">
      <c r="A46" s="4" t="inlineStr">
        <is>
          <t>2 years hence | Non-interest bearing financial liabilities</t>
        </is>
      </c>
    </row>
    <row r="47">
      <c r="A47" s="3" t="inlineStr">
        <is>
          <t>Liquidity risk</t>
        </is>
      </c>
    </row>
    <row r="48">
      <c r="A48" s="4" t="inlineStr">
        <is>
          <t>Contractual maturities, non-derivative liabilities</t>
        </is>
      </c>
      <c r="B48" s="6" t="n">
        <v>186</v>
      </c>
      <c r="C48" s="6" t="n">
        <v>74</v>
      </c>
    </row>
    <row r="49">
      <c r="A49" s="4" t="inlineStr">
        <is>
          <t>2 years hence | Long-term debt excluding leases</t>
        </is>
      </c>
    </row>
    <row r="50">
      <c r="A50" s="3" t="inlineStr">
        <is>
          <t>Liquidity risk</t>
        </is>
      </c>
    </row>
    <row r="51">
      <c r="A51" s="4" t="inlineStr">
        <is>
          <t>Contractual maturities, non-derivative liabilities</t>
        </is>
      </c>
      <c r="B51" s="6" t="n">
        <v>2233</v>
      </c>
      <c r="C51" s="6" t="n">
        <v>2204</v>
      </c>
    </row>
    <row r="52">
      <c r="A52" s="4" t="inlineStr">
        <is>
          <t>2 years hence | Leases</t>
        </is>
      </c>
    </row>
    <row r="53">
      <c r="A53" s="3" t="inlineStr">
        <is>
          <t>Liquidity risk</t>
        </is>
      </c>
    </row>
    <row r="54">
      <c r="A54" s="4" t="inlineStr">
        <is>
          <t>Contractual maturities, non-derivative liabilities</t>
        </is>
      </c>
      <c r="B54" s="6" t="n">
        <v>384</v>
      </c>
      <c r="C54" s="6" t="n">
        <v>371</v>
      </c>
    </row>
    <row r="55">
      <c r="A55" s="4" t="inlineStr">
        <is>
          <t>2 years hence | Other</t>
        </is>
      </c>
    </row>
    <row r="56">
      <c r="A56" s="3" t="inlineStr">
        <is>
          <t>Liquidity risk</t>
        </is>
      </c>
    </row>
    <row r="57">
      <c r="A57" s="4" t="inlineStr">
        <is>
          <t>Contractual maturities, derivative liabilities</t>
        </is>
      </c>
      <c r="B57" s="6" t="n">
        <v>4</v>
      </c>
    </row>
    <row r="58">
      <c r="A58" s="4" t="inlineStr">
        <is>
          <t>3 years hence</t>
        </is>
      </c>
    </row>
    <row r="59">
      <c r="A59" s="3" t="inlineStr">
        <is>
          <t>Liquidity risk</t>
        </is>
      </c>
    </row>
    <row r="60">
      <c r="A60" s="4" t="inlineStr">
        <is>
          <t>Total</t>
        </is>
      </c>
      <c r="B60" s="6" t="n">
        <v>1426</v>
      </c>
      <c r="C60" s="6" t="n">
        <v>1395</v>
      </c>
    </row>
    <row r="61">
      <c r="A61" s="4" t="inlineStr">
        <is>
          <t>3 years hence | Non-interest bearing financial liabilities</t>
        </is>
      </c>
    </row>
    <row r="62">
      <c r="A62" s="3" t="inlineStr">
        <is>
          <t>Liquidity risk</t>
        </is>
      </c>
    </row>
    <row r="63">
      <c r="A63" s="4" t="inlineStr">
        <is>
          <t>Contractual maturities, non-derivative liabilities</t>
        </is>
      </c>
      <c r="B63" s="6" t="n">
        <v>15</v>
      </c>
      <c r="C63" s="6" t="n">
        <v>8</v>
      </c>
    </row>
    <row r="64">
      <c r="A64" s="4" t="inlineStr">
        <is>
          <t>3 years hence | Long-term debt excluding leases</t>
        </is>
      </c>
    </row>
    <row r="65">
      <c r="A65" s="3" t="inlineStr">
        <is>
          <t>Liquidity risk</t>
        </is>
      </c>
    </row>
    <row r="66">
      <c r="A66" s="4" t="inlineStr">
        <is>
          <t>Contractual maturities, non-derivative liabilities</t>
        </is>
      </c>
      <c r="B66" s="6" t="n">
        <v>1166</v>
      </c>
      <c r="C66" s="6" t="n">
        <v>1149</v>
      </c>
    </row>
    <row r="67">
      <c r="A67" s="4" t="inlineStr">
        <is>
          <t>3 years hence | Leases</t>
        </is>
      </c>
    </row>
    <row r="68">
      <c r="A68" s="3" t="inlineStr">
        <is>
          <t>Liquidity risk</t>
        </is>
      </c>
    </row>
    <row r="69">
      <c r="A69" s="4" t="inlineStr">
        <is>
          <t>Contractual maturities, non-derivative liabilities</t>
        </is>
      </c>
      <c r="B69" s="6" t="n">
        <v>241</v>
      </c>
      <c r="C69" s="6" t="n">
        <v>230</v>
      </c>
    </row>
    <row r="70">
      <c r="A70" s="4" t="inlineStr">
        <is>
          <t>3 years hence | Other</t>
        </is>
      </c>
    </row>
    <row r="71">
      <c r="A71" s="3" t="inlineStr">
        <is>
          <t>Liquidity risk</t>
        </is>
      </c>
    </row>
    <row r="72">
      <c r="A72" s="4" t="inlineStr">
        <is>
          <t>Contractual maturities, derivative liabilities</t>
        </is>
      </c>
      <c r="C72" s="6" t="n">
        <v>6</v>
      </c>
    </row>
    <row r="73">
      <c r="A73" s="4" t="inlineStr">
        <is>
          <t>4 years hence</t>
        </is>
      </c>
    </row>
    <row r="74">
      <c r="A74" s="3" t="inlineStr">
        <is>
          <t>Liquidity risk</t>
        </is>
      </c>
    </row>
    <row r="75">
      <c r="A75" s="4" t="inlineStr">
        <is>
          <t>Total</t>
        </is>
      </c>
      <c r="B75" s="6" t="n">
        <v>1939</v>
      </c>
      <c r="C75" s="6" t="n">
        <v>1906</v>
      </c>
    </row>
    <row r="76">
      <c r="A76" s="4" t="inlineStr">
        <is>
          <t>4 years hence | Non-interest bearing financial liabilities</t>
        </is>
      </c>
    </row>
    <row r="77">
      <c r="A77" s="3" t="inlineStr">
        <is>
          <t>Liquidity risk</t>
        </is>
      </c>
    </row>
    <row r="78">
      <c r="A78" s="4" t="inlineStr">
        <is>
          <t>Contractual maturities, non-derivative liabilities</t>
        </is>
      </c>
      <c r="B78" s="6" t="n">
        <v>13</v>
      </c>
      <c r="C78" s="6" t="n">
        <v>8</v>
      </c>
    </row>
    <row r="79">
      <c r="A79" s="4" t="inlineStr">
        <is>
          <t>4 years hence | Long-term debt excluding leases</t>
        </is>
      </c>
    </row>
    <row r="80">
      <c r="A80" s="3" t="inlineStr">
        <is>
          <t>Liquidity risk</t>
        </is>
      </c>
    </row>
    <row r="81">
      <c r="A81" s="4" t="inlineStr">
        <is>
          <t>Contractual maturities, non-derivative liabilities</t>
        </is>
      </c>
      <c r="B81" s="6" t="n">
        <v>1723</v>
      </c>
      <c r="C81" s="6" t="n">
        <v>1706</v>
      </c>
    </row>
    <row r="82">
      <c r="A82" s="4" t="inlineStr">
        <is>
          <t>4 years hence | Leases</t>
        </is>
      </c>
    </row>
    <row r="83">
      <c r="A83" s="3" t="inlineStr">
        <is>
          <t>Liquidity risk</t>
        </is>
      </c>
    </row>
    <row r="84">
      <c r="A84" s="4" t="inlineStr">
        <is>
          <t>Contractual maturities, non-derivative liabilities</t>
        </is>
      </c>
      <c r="B84" s="6" t="n">
        <v>200</v>
      </c>
      <c r="C84" s="6" t="n">
        <v>191</v>
      </c>
    </row>
    <row r="85">
      <c r="A85" s="4" t="inlineStr">
        <is>
          <t>5 years hence</t>
        </is>
      </c>
    </row>
    <row r="86">
      <c r="A86" s="3" t="inlineStr">
        <is>
          <t>Liquidity risk</t>
        </is>
      </c>
    </row>
    <row r="87">
      <c r="A87" s="4" t="inlineStr">
        <is>
          <t>Total</t>
        </is>
      </c>
      <c r="B87" s="6" t="n">
        <v>2426</v>
      </c>
      <c r="C87" s="6" t="n">
        <v>3072</v>
      </c>
    </row>
    <row r="88">
      <c r="A88" s="4" t="inlineStr">
        <is>
          <t>5 years hence | Non-interest bearing financial liabilities</t>
        </is>
      </c>
    </row>
    <row r="89">
      <c r="A89" s="3" t="inlineStr">
        <is>
          <t>Liquidity risk</t>
        </is>
      </c>
    </row>
    <row r="90">
      <c r="A90" s="4" t="inlineStr">
        <is>
          <t>Contractual maturities, non-derivative liabilities</t>
        </is>
      </c>
      <c r="B90" s="6" t="n">
        <v>2</v>
      </c>
      <c r="C90" s="6" t="n">
        <v>9</v>
      </c>
    </row>
    <row r="91">
      <c r="A91" s="4" t="inlineStr">
        <is>
          <t>5 years hence | Long-term debt excluding leases</t>
        </is>
      </c>
    </row>
    <row r="92">
      <c r="A92" s="3" t="inlineStr">
        <is>
          <t>Liquidity risk</t>
        </is>
      </c>
    </row>
    <row r="93">
      <c r="A93" s="4" t="inlineStr">
        <is>
          <t>Contractual maturities, non-derivative liabilities</t>
        </is>
      </c>
      <c r="B93" s="6" t="n">
        <v>2231</v>
      </c>
      <c r="C93" s="6" t="n">
        <v>2868</v>
      </c>
    </row>
    <row r="94">
      <c r="A94" s="4" t="inlineStr">
        <is>
          <t>5 years hence | Leases</t>
        </is>
      </c>
    </row>
    <row r="95">
      <c r="A95" s="3" t="inlineStr">
        <is>
          <t>Liquidity risk</t>
        </is>
      </c>
    </row>
    <row r="96">
      <c r="A96" s="4" t="inlineStr">
        <is>
          <t>Contractual maturities, non-derivative liabilities</t>
        </is>
      </c>
      <c r="B96" s="6" t="n">
        <v>155</v>
      </c>
      <c r="C96" s="6" t="n">
        <v>145</v>
      </c>
    </row>
    <row r="97">
      <c r="A97" s="4" t="inlineStr">
        <is>
          <t>5 years hence to 10 years</t>
        </is>
      </c>
    </row>
    <row r="98">
      <c r="A98" s="3" t="inlineStr">
        <is>
          <t>Liquidity risk</t>
        </is>
      </c>
    </row>
    <row r="99">
      <c r="A99" s="4" t="inlineStr">
        <is>
          <t>Total</t>
        </is>
      </c>
      <c r="B99" s="6" t="n">
        <v>8677</v>
      </c>
      <c r="C99" s="6" t="n">
        <v>8444</v>
      </c>
    </row>
    <row r="100">
      <c r="A100" s="4" t="inlineStr">
        <is>
          <t>5 years hence to 10 years | Non-interest bearing financial liabilities</t>
        </is>
      </c>
    </row>
    <row r="101">
      <c r="A101" s="3" t="inlineStr">
        <is>
          <t>Liquidity risk</t>
        </is>
      </c>
    </row>
    <row r="102">
      <c r="A102" s="4" t="inlineStr">
        <is>
          <t>Contractual maturities, non-derivative liabilities</t>
        </is>
      </c>
      <c r="B102" s="6" t="n">
        <v>4</v>
      </c>
      <c r="C102" s="6" t="n">
        <v>12</v>
      </c>
    </row>
    <row r="103">
      <c r="A103" s="4" t="inlineStr">
        <is>
          <t>5 years hence to 10 years | Long-term debt excluding leases</t>
        </is>
      </c>
    </row>
    <row r="104">
      <c r="A104" s="3" t="inlineStr">
        <is>
          <t>Liquidity risk</t>
        </is>
      </c>
    </row>
    <row r="105">
      <c r="A105" s="4" t="inlineStr">
        <is>
          <t>Contractual maturities, non-derivative liabilities</t>
        </is>
      </c>
      <c r="B105" s="6" t="n">
        <v>8135</v>
      </c>
      <c r="C105" s="6" t="n">
        <v>7953</v>
      </c>
    </row>
    <row r="106">
      <c r="A106" s="4" t="inlineStr">
        <is>
          <t>5 years hence to 10 years | Leases</t>
        </is>
      </c>
    </row>
    <row r="107">
      <c r="A107" s="3" t="inlineStr">
        <is>
          <t>Liquidity risk</t>
        </is>
      </c>
    </row>
    <row r="108">
      <c r="A108" s="4" t="inlineStr">
        <is>
          <t>Contractual maturities, non-derivative liabilities</t>
        </is>
      </c>
      <c r="B108" s="6" t="n">
        <v>427</v>
      </c>
      <c r="C108" s="6" t="n">
        <v>417</v>
      </c>
    </row>
    <row r="109">
      <c r="A109" s="4" t="inlineStr">
        <is>
          <t>Thereafter</t>
        </is>
      </c>
    </row>
    <row r="110">
      <c r="A110" s="3" t="inlineStr">
        <is>
          <t>Liquidity risk</t>
        </is>
      </c>
    </row>
    <row r="111">
      <c r="A111" s="4" t="inlineStr">
        <is>
          <t>Total</t>
        </is>
      </c>
      <c r="B111" s="6" t="n">
        <v>12051</v>
      </c>
      <c r="C111" s="6" t="n">
        <v>10316</v>
      </c>
    </row>
    <row r="112">
      <c r="A112" s="4" t="inlineStr">
        <is>
          <t>Thereafter | Long-term debt excluding leases</t>
        </is>
      </c>
    </row>
    <row r="113">
      <c r="A113" s="3" t="inlineStr">
        <is>
          <t>Liquidity risk</t>
        </is>
      </c>
    </row>
    <row r="114">
      <c r="A114" s="4" t="inlineStr">
        <is>
          <t>Contractual maturities, non-derivative liabilities</t>
        </is>
      </c>
      <c r="B114" s="6" t="n">
        <v>11512</v>
      </c>
      <c r="C114" s="6" t="n">
        <v>9877</v>
      </c>
    </row>
    <row r="115">
      <c r="A115" s="4" t="inlineStr">
        <is>
          <t>Thereafter | Leases</t>
        </is>
      </c>
    </row>
    <row r="116">
      <c r="A116" s="3" t="inlineStr">
        <is>
          <t>Liquidity risk</t>
        </is>
      </c>
    </row>
    <row r="117">
      <c r="A117" s="4" t="inlineStr">
        <is>
          <t>Contractual maturities, non-derivative liabilities</t>
        </is>
      </c>
      <c r="B117" s="6" t="n">
        <v>402</v>
      </c>
      <c r="C117" s="6" t="n">
        <v>379</v>
      </c>
    </row>
    <row r="118">
      <c r="A118" s="4" t="inlineStr">
        <is>
          <t>Currency risk related to long-term debt | Currency swap agreement</t>
        </is>
      </c>
    </row>
    <row r="119">
      <c r="A119" s="3" t="inlineStr">
        <is>
          <t>Liquidity risk</t>
        </is>
      </c>
    </row>
    <row r="120">
      <c r="A120" s="4" t="inlineStr">
        <is>
          <t>Amounts to be exchanged, (Receive)</t>
        </is>
      </c>
      <c r="B120" s="6" t="n">
        <v>-5816</v>
      </c>
      <c r="C120" s="6" t="n">
        <v>-6580</v>
      </c>
    </row>
    <row r="121">
      <c r="A121" s="4" t="inlineStr">
        <is>
          <t>Amounts to be exchanged, Pay</t>
        </is>
      </c>
      <c r="B121" s="6" t="n">
        <v>6118</v>
      </c>
      <c r="C121" s="6" t="n">
        <v>6767</v>
      </c>
    </row>
    <row r="122">
      <c r="A122" s="4" t="inlineStr">
        <is>
          <t>Currency risk related to long-term debt | Composite long-term debt</t>
        </is>
      </c>
    </row>
    <row r="123">
      <c r="A123" s="3" t="inlineStr">
        <is>
          <t>Liquidity risk</t>
        </is>
      </c>
    </row>
    <row r="124">
      <c r="A124" s="4" t="inlineStr">
        <is>
          <t>Total</t>
        </is>
      </c>
      <c r="B124" s="6" t="n">
        <v>29938</v>
      </c>
      <c r="C124" s="6" t="n">
        <v>29873</v>
      </c>
    </row>
    <row r="125">
      <c r="A125" s="4" t="inlineStr">
        <is>
          <t>Currency risk related to long-term debt | First year | Currency swap agreement</t>
        </is>
      </c>
    </row>
    <row r="126">
      <c r="A126" s="3" t="inlineStr">
        <is>
          <t>Liquidity risk</t>
        </is>
      </c>
    </row>
    <row r="127">
      <c r="A127" s="4" t="inlineStr">
        <is>
          <t>Amounts to be exchanged, (Receive)</t>
        </is>
      </c>
      <c r="B127" s="6" t="n">
        <v>-270</v>
      </c>
      <c r="C127" s="6" t="n">
        <v>-882</v>
      </c>
    </row>
    <row r="128">
      <c r="A128" s="4" t="inlineStr">
        <is>
          <t>Amounts to be exchanged, Pay</t>
        </is>
      </c>
      <c r="B128" s="6" t="n">
        <v>275</v>
      </c>
      <c r="C128" s="6" t="n">
        <v>892</v>
      </c>
    </row>
    <row r="129">
      <c r="A129" s="4" t="inlineStr">
        <is>
          <t>Currency risk related to long-term debt | 2 years hence | Currency swap agreement</t>
        </is>
      </c>
    </row>
    <row r="130">
      <c r="A130" s="3" t="inlineStr">
        <is>
          <t>Liquidity risk</t>
        </is>
      </c>
    </row>
    <row r="131">
      <c r="A131" s="4" t="inlineStr">
        <is>
          <t>Amounts to be exchanged, (Receive)</t>
        </is>
      </c>
      <c r="B131" s="6" t="n">
        <v>-145</v>
      </c>
      <c r="C131" s="6" t="n">
        <v>-149</v>
      </c>
    </row>
    <row r="132">
      <c r="A132" s="4" t="inlineStr">
        <is>
          <t>Amounts to be exchanged, Pay</t>
        </is>
      </c>
      <c r="B132" s="6" t="n">
        <v>149</v>
      </c>
      <c r="C132" s="6" t="n">
        <v>151</v>
      </c>
    </row>
    <row r="133">
      <c r="A133" s="4" t="inlineStr">
        <is>
          <t>Currency risk related to long-term debt | 3 years hence | Currency swap agreement</t>
        </is>
      </c>
    </row>
    <row r="134">
      <c r="A134" s="3" t="inlineStr">
        <is>
          <t>Liquidity risk</t>
        </is>
      </c>
    </row>
    <row r="135">
      <c r="A135" s="4" t="inlineStr">
        <is>
          <t>Amounts to be exchanged, (Receive)</t>
        </is>
      </c>
      <c r="B135" s="6" t="n">
        <v>-145</v>
      </c>
      <c r="C135" s="6" t="n">
        <v>-149</v>
      </c>
    </row>
    <row r="136">
      <c r="A136" s="4" t="inlineStr">
        <is>
          <t>Amounts to be exchanged, Pay</t>
        </is>
      </c>
      <c r="B136" s="6" t="n">
        <v>149</v>
      </c>
      <c r="C136" s="6" t="n">
        <v>151</v>
      </c>
    </row>
    <row r="137">
      <c r="A137" s="4" t="inlineStr">
        <is>
          <t>Currency risk related to long-term debt | 4 years hence | Currency swap agreement</t>
        </is>
      </c>
    </row>
    <row r="138">
      <c r="A138" s="3" t="inlineStr">
        <is>
          <t>Liquidity risk</t>
        </is>
      </c>
    </row>
    <row r="139">
      <c r="A139" s="4" t="inlineStr">
        <is>
          <t>Amounts to be exchanged, (Receive)</t>
        </is>
      </c>
      <c r="B139" s="6" t="n">
        <v>-146</v>
      </c>
      <c r="C139" s="6" t="n">
        <v>-150</v>
      </c>
    </row>
    <row r="140">
      <c r="A140" s="4" t="inlineStr">
        <is>
          <t>Amounts to be exchanged, Pay</t>
        </is>
      </c>
      <c r="B140" s="6" t="n">
        <v>149</v>
      </c>
      <c r="C140" s="6" t="n">
        <v>151</v>
      </c>
    </row>
    <row r="141">
      <c r="A141" s="4" t="inlineStr">
        <is>
          <t>Currency risk related to long-term debt | 5 years hence | Currency swap agreement</t>
        </is>
      </c>
    </row>
    <row r="142">
      <c r="A142" s="3" t="inlineStr">
        <is>
          <t>Liquidity risk</t>
        </is>
      </c>
    </row>
    <row r="143">
      <c r="A143" s="4" t="inlineStr">
        <is>
          <t>Amounts to be exchanged, (Receive)</t>
        </is>
      </c>
      <c r="B143" s="6" t="n">
        <v>-511</v>
      </c>
      <c r="C143" s="6" t="n">
        <v>-525</v>
      </c>
    </row>
    <row r="144">
      <c r="A144" s="4" t="inlineStr">
        <is>
          <t>Amounts to be exchanged, Pay</t>
        </is>
      </c>
      <c r="B144" s="6" t="n">
        <v>549</v>
      </c>
      <c r="C144" s="6" t="n">
        <v>575</v>
      </c>
    </row>
    <row r="145">
      <c r="A145" s="4" t="inlineStr">
        <is>
          <t>Currency risk related to long-term debt | 5 years hence to 10 years | Currency swap agreement</t>
        </is>
      </c>
    </row>
    <row r="146">
      <c r="A146" s="3" t="inlineStr">
        <is>
          <t>Liquidity risk</t>
        </is>
      </c>
    </row>
    <row r="147">
      <c r="A147" s="4" t="inlineStr">
        <is>
          <t>Amounts to be exchanged, (Receive)</t>
        </is>
      </c>
      <c r="B147" s="6" t="n">
        <v>-1787</v>
      </c>
      <c r="C147" s="6" t="n">
        <v>-1836</v>
      </c>
    </row>
    <row r="148">
      <c r="A148" s="4" t="inlineStr">
        <is>
          <t>Amounts to be exchanged, Pay</t>
        </is>
      </c>
      <c r="B148" s="6" t="n">
        <v>1898</v>
      </c>
      <c r="C148" s="6" t="n">
        <v>1898</v>
      </c>
    </row>
    <row r="149">
      <c r="A149" s="4" t="inlineStr">
        <is>
          <t>Currency risk related to long-term debt | Thereafter | Currency swap agreement</t>
        </is>
      </c>
    </row>
    <row r="150">
      <c r="A150" s="3" t="inlineStr">
        <is>
          <t>Liquidity risk</t>
        </is>
      </c>
    </row>
    <row r="151">
      <c r="A151" s="4" t="inlineStr">
        <is>
          <t>Amounts to be exchanged, (Receive)</t>
        </is>
      </c>
      <c r="B151" s="6" t="n">
        <v>-2812</v>
      </c>
      <c r="C151" s="6" t="n">
        <v>-2889</v>
      </c>
    </row>
    <row r="152">
      <c r="A152" s="4" t="inlineStr">
        <is>
          <t>Amounts to be exchanged, Pay</t>
        </is>
      </c>
      <c r="B152" s="6" t="n">
        <v>2949</v>
      </c>
      <c r="C152" s="6" t="n">
        <v>2949</v>
      </c>
    </row>
    <row r="153">
      <c r="A153" s="4" t="inlineStr">
        <is>
          <t>Currency risk related to foreign currency transactions | Currency swap agreement</t>
        </is>
      </c>
    </row>
    <row r="154">
      <c r="A154" s="3" t="inlineStr">
        <is>
          <t>Liquidity risk</t>
        </is>
      </c>
    </row>
    <row r="155">
      <c r="A155" s="4" t="inlineStr">
        <is>
          <t>Amounts to be exchanged, (Receive)</t>
        </is>
      </c>
      <c r="B155" s="6" t="n">
        <v>-514</v>
      </c>
      <c r="C155" s="6" t="n">
        <v>-454</v>
      </c>
    </row>
    <row r="156">
      <c r="A156" s="4" t="inlineStr">
        <is>
          <t>Amounts to be exchanged, Pay</t>
        </is>
      </c>
      <c r="B156" s="6" t="n">
        <v>526</v>
      </c>
      <c r="C156" s="6" t="n">
        <v>475</v>
      </c>
    </row>
    <row r="157">
      <c r="A157" s="4" t="inlineStr">
        <is>
          <t>Currency risk related to foreign currency transactions | First year | Currency swap agreement</t>
        </is>
      </c>
    </row>
    <row r="158">
      <c r="A158" s="3" t="inlineStr">
        <is>
          <t>Liquidity risk</t>
        </is>
      </c>
    </row>
    <row r="159">
      <c r="A159" s="4" t="inlineStr">
        <is>
          <t>Amounts to be exchanged, (Receive)</t>
        </is>
      </c>
      <c r="B159" s="6" t="n">
        <v>-284</v>
      </c>
      <c r="C159" s="6" t="n">
        <v>-454</v>
      </c>
    </row>
    <row r="160">
      <c r="A160" s="4" t="inlineStr">
        <is>
          <t>Amounts to be exchanged, Pay</t>
        </is>
      </c>
      <c r="B160" s="6" t="n">
        <v>295</v>
      </c>
      <c r="C160" s="5" t="n">
        <v>475</v>
      </c>
    </row>
    <row r="161">
      <c r="A161" s="4" t="inlineStr">
        <is>
          <t>Currency risk related to foreign currency transactions | 2 years hence | Currency swap agreement</t>
        </is>
      </c>
    </row>
    <row r="162">
      <c r="A162" s="3" t="inlineStr">
        <is>
          <t>Liquidity risk</t>
        </is>
      </c>
    </row>
    <row r="163">
      <c r="A163" s="4" t="inlineStr">
        <is>
          <t>Amounts to be exchanged, (Receive)</t>
        </is>
      </c>
      <c r="B163" s="6" t="n">
        <v>-230</v>
      </c>
    </row>
    <row r="164">
      <c r="A164" s="4" t="inlineStr">
        <is>
          <t>Amounts to be exchanged, Pay</t>
        </is>
      </c>
      <c r="B164" s="5" t="n">
        <v>2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instruments - Market risks (Details) - CAD ($) $ in Millions</t>
        </is>
      </c>
      <c r="B1" s="2" t="inlineStr">
        <is>
          <t>6 Months Ended</t>
        </is>
      </c>
    </row>
    <row r="2">
      <c r="B2" s="2" t="inlineStr">
        <is>
          <t>Jun. 30, 2021</t>
        </is>
      </c>
      <c r="C2" s="2" t="inlineStr">
        <is>
          <t>Jun. 30, 2020</t>
        </is>
      </c>
    </row>
    <row r="3">
      <c r="A3" s="4" t="inlineStr">
        <is>
          <t>Interest rate risk</t>
        </is>
      </c>
    </row>
    <row r="4">
      <c r="A4" s="3" t="inlineStr">
        <is>
          <t>Market risks</t>
        </is>
      </c>
    </row>
    <row r="5">
      <c r="A5" s="4" t="inlineStr">
        <is>
          <t>Percentage of reasonably possible changes in market risk variable</t>
        </is>
      </c>
      <c r="B5" s="4" t="inlineStr">
        <is>
          <t>0.25%</t>
        </is>
      </c>
      <c r="C5" s="4" t="inlineStr">
        <is>
          <t>0.25%</t>
        </is>
      </c>
    </row>
    <row r="6">
      <c r="A6" s="4" t="inlineStr">
        <is>
          <t>Other comprehensive income sensitivity to increase in risk variable</t>
        </is>
      </c>
      <c r="B6" s="5" t="n">
        <v>-3</v>
      </c>
      <c r="C6" s="5" t="n">
        <v>-11</v>
      </c>
    </row>
    <row r="7">
      <c r="A7" s="4" t="inlineStr">
        <is>
          <t>Comprehensive income sensitivity to increase in risk variable</t>
        </is>
      </c>
      <c r="B7" s="6" t="n">
        <v>-3</v>
      </c>
      <c r="C7" s="6" t="n">
        <v>-11</v>
      </c>
    </row>
    <row r="8">
      <c r="A8" s="4" t="inlineStr">
        <is>
          <t>Other comprehensive income sensitivity to decrease in risk variable</t>
        </is>
      </c>
      <c r="B8" s="6" t="n">
        <v>4</v>
      </c>
      <c r="C8" s="6" t="n">
        <v>13</v>
      </c>
    </row>
    <row r="9">
      <c r="A9" s="4" t="inlineStr">
        <is>
          <t>Comprehensive income sensitivity to decrease in risk variable</t>
        </is>
      </c>
      <c r="B9" s="5" t="n">
        <v>4</v>
      </c>
      <c r="C9" s="5" t="n">
        <v>13</v>
      </c>
    </row>
    <row r="10">
      <c r="A10" s="4" t="inlineStr">
        <is>
          <t>Canadian Dollars | Currency risk</t>
        </is>
      </c>
    </row>
    <row r="11">
      <c r="A11" s="3" t="inlineStr">
        <is>
          <t>Market risks</t>
        </is>
      </c>
    </row>
    <row r="12">
      <c r="A12" s="4" t="inlineStr">
        <is>
          <t>Percentage of reasonably possible changes in market risk variable</t>
        </is>
      </c>
      <c r="B12" s="4" t="inlineStr">
        <is>
          <t>10.00%</t>
        </is>
      </c>
      <c r="C12" s="4" t="inlineStr">
        <is>
          <t>10.00%</t>
        </is>
      </c>
    </row>
    <row r="13">
      <c r="A13" s="4" t="inlineStr">
        <is>
          <t>Net income sensitivity to increase in risk variable</t>
        </is>
      </c>
      <c r="B13" s="5" t="n">
        <v>1</v>
      </c>
      <c r="C13" s="5" t="n">
        <v>4</v>
      </c>
    </row>
    <row r="14">
      <c r="A14" s="4" t="inlineStr">
        <is>
          <t>Other comprehensive income sensitivity to increase in risk variable</t>
        </is>
      </c>
      <c r="B14" s="6" t="n">
        <v>-25</v>
      </c>
      <c r="C14" s="6" t="n">
        <v>-66</v>
      </c>
    </row>
    <row r="15">
      <c r="A15" s="4" t="inlineStr">
        <is>
          <t>Comprehensive income sensitivity to increase in risk variable</t>
        </is>
      </c>
      <c r="B15" s="6" t="n">
        <v>-24</v>
      </c>
      <c r="C15" s="6" t="n">
        <v>-62</v>
      </c>
    </row>
    <row r="16">
      <c r="A16" s="4" t="inlineStr">
        <is>
          <t>Net income sensitivity to decrease in risk variable</t>
        </is>
      </c>
      <c r="B16" s="6" t="n">
        <v>-1</v>
      </c>
      <c r="C16" s="6" t="n">
        <v>-4</v>
      </c>
    </row>
    <row r="17">
      <c r="A17" s="4" t="inlineStr">
        <is>
          <t>Other comprehensive income sensitivity to decrease in risk variable</t>
        </is>
      </c>
      <c r="B17" s="6" t="n">
        <v>25</v>
      </c>
      <c r="C17" s="6" t="n">
        <v>66</v>
      </c>
    </row>
    <row r="18">
      <c r="A18" s="4" t="inlineStr">
        <is>
          <t>Comprehensive income sensitivity to decrease in risk variable</t>
        </is>
      </c>
      <c r="B18" s="6" t="n">
        <v>24</v>
      </c>
      <c r="C18" s="6" t="n">
        <v>62</v>
      </c>
    </row>
    <row r="19">
      <c r="A19" s="4" t="inlineStr">
        <is>
          <t>Canadian Dollars | Interest rate risk</t>
        </is>
      </c>
    </row>
    <row r="20">
      <c r="A20" s="3" t="inlineStr">
        <is>
          <t>Market risks</t>
        </is>
      </c>
    </row>
    <row r="21">
      <c r="A21" s="4" t="inlineStr">
        <is>
          <t>Other comprehensive income sensitivity to increase in risk variable</t>
        </is>
      </c>
      <c r="B21" s="6" t="n">
        <v>90</v>
      </c>
      <c r="C21" s="6" t="n">
        <v>118</v>
      </c>
    </row>
    <row r="22">
      <c r="A22" s="4" t="inlineStr">
        <is>
          <t>Comprehensive income sensitivity to increase in risk variable</t>
        </is>
      </c>
      <c r="B22" s="6" t="n">
        <v>90</v>
      </c>
      <c r="C22" s="6" t="n">
        <v>118</v>
      </c>
    </row>
    <row r="23">
      <c r="A23" s="4" t="inlineStr">
        <is>
          <t>Other comprehensive income sensitivity to decrease in risk variable</t>
        </is>
      </c>
      <c r="B23" s="6" t="n">
        <v>-94</v>
      </c>
      <c r="C23" s="6" t="n">
        <v>-124</v>
      </c>
    </row>
    <row r="24">
      <c r="A24" s="4" t="inlineStr">
        <is>
          <t>Comprehensive income sensitivity to decrease in risk variable</t>
        </is>
      </c>
      <c r="B24" s="5" t="n">
        <v>-94</v>
      </c>
      <c r="C24" s="5" t="n">
        <v>-124</v>
      </c>
    </row>
    <row r="25">
      <c r="A25" s="4" t="inlineStr">
        <is>
          <t>U.S. Dollars | Currency risk</t>
        </is>
      </c>
    </row>
    <row r="26">
      <c r="A26" s="3" t="inlineStr">
        <is>
          <t>Market risks</t>
        </is>
      </c>
    </row>
    <row r="27">
      <c r="A27" s="4" t="inlineStr">
        <is>
          <t>Percentage of reasonably possible changes in market risk variable</t>
        </is>
      </c>
      <c r="B27" s="4" t="inlineStr">
        <is>
          <t>10.00%</t>
        </is>
      </c>
      <c r="C27" s="4" t="inlineStr">
        <is>
          <t>10.00%</t>
        </is>
      </c>
    </row>
    <row r="28">
      <c r="A28" s="4" t="inlineStr">
        <is>
          <t>Other comprehensive income sensitivity to increase in risk variable</t>
        </is>
      </c>
      <c r="B28" s="5" t="n">
        <v>-50</v>
      </c>
      <c r="C28" s="5" t="n">
        <v>-55</v>
      </c>
    </row>
    <row r="29">
      <c r="A29" s="4" t="inlineStr">
        <is>
          <t>Comprehensive income sensitivity to increase in risk variable</t>
        </is>
      </c>
      <c r="B29" s="6" t="n">
        <v>-50</v>
      </c>
      <c r="C29" s="6" t="n">
        <v>-55</v>
      </c>
    </row>
    <row r="30">
      <c r="A30" s="4" t="inlineStr">
        <is>
          <t>Other comprehensive income sensitivity to decrease in risk variable</t>
        </is>
      </c>
      <c r="B30" s="6" t="n">
        <v>50</v>
      </c>
      <c r="C30" s="6" t="n">
        <v>55</v>
      </c>
    </row>
    <row r="31">
      <c r="A31" s="4" t="inlineStr">
        <is>
          <t>Comprehensive income sensitivity to decrease in risk variable</t>
        </is>
      </c>
      <c r="B31" s="6" t="n">
        <v>50</v>
      </c>
      <c r="C31" s="6" t="n">
        <v>55</v>
      </c>
    </row>
    <row r="32">
      <c r="A32" s="4" t="inlineStr">
        <is>
          <t>U.S. Dollars | Interest rate risk</t>
        </is>
      </c>
    </row>
    <row r="33">
      <c r="A33" s="3" t="inlineStr">
        <is>
          <t>Market risks</t>
        </is>
      </c>
    </row>
    <row r="34">
      <c r="A34" s="4" t="inlineStr">
        <is>
          <t>Other comprehensive income sensitivity to increase in risk variable</t>
        </is>
      </c>
      <c r="B34" s="6" t="n">
        <v>-93</v>
      </c>
      <c r="C34" s="6" t="n">
        <v>-129</v>
      </c>
    </row>
    <row r="35">
      <c r="A35" s="4" t="inlineStr">
        <is>
          <t>Comprehensive income sensitivity to increase in risk variable</t>
        </is>
      </c>
      <c r="B35" s="6" t="n">
        <v>-93</v>
      </c>
      <c r="C35" s="6" t="n">
        <v>-129</v>
      </c>
    </row>
    <row r="36">
      <c r="A36" s="4" t="inlineStr">
        <is>
          <t>Other comprehensive income sensitivity to decrease in risk variable</t>
        </is>
      </c>
      <c r="B36" s="6" t="n">
        <v>98</v>
      </c>
      <c r="C36" s="6" t="n">
        <v>137</v>
      </c>
    </row>
    <row r="37">
      <c r="A37" s="4" t="inlineStr">
        <is>
          <t>Comprehensive income sensitivity to decrease in risk variable</t>
        </is>
      </c>
      <c r="B37" s="5" t="n">
        <v>98</v>
      </c>
      <c r="C37" s="5" t="n">
        <v>1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s Derivatives (Details) $ in Millions</t>
        </is>
      </c>
      <c r="B1" s="2" t="inlineStr">
        <is>
          <t>6 Months Ended</t>
        </is>
      </c>
      <c r="C1" s="2" t="inlineStr">
        <is>
          <t>12 Months Ended</t>
        </is>
      </c>
    </row>
    <row r="2">
      <c r="B2" s="2" t="inlineStr">
        <is>
          <t>Jun. 30, 2021CAD ($)$ / $$ / €</t>
        </is>
      </c>
      <c r="C2" s="2" t="inlineStr">
        <is>
          <t>Dec. 31, 2020CAD ($)$ / $$ / €</t>
        </is>
      </c>
    </row>
    <row r="3">
      <c r="A3" s="3" t="inlineStr">
        <is>
          <t>Disclosure of detailed information about financial instruments</t>
        </is>
      </c>
    </row>
    <row r="4">
      <c r="A4" s="4" t="inlineStr">
        <is>
          <t>Current Assets, Fair value and carrying value</t>
        </is>
      </c>
      <c r="B4" s="5" t="n">
        <v>2</v>
      </c>
      <c r="C4" s="5" t="n">
        <v>2</v>
      </c>
    </row>
    <row r="5">
      <c r="A5" s="4" t="inlineStr">
        <is>
          <t>Current Liabilities, Fair value and carrying value</t>
        </is>
      </c>
      <c r="B5" s="5" t="n">
        <v>23</v>
      </c>
      <c r="C5" s="5" t="n">
        <v>32</v>
      </c>
    </row>
    <row r="6">
      <c r="A6" s="4" t="inlineStr">
        <is>
          <t>Derivatives | Cash flow hedging item (HFH)</t>
        </is>
      </c>
    </row>
    <row r="7">
      <c r="A7" s="3" t="inlineStr">
        <is>
          <t>Disclosure of detailed information about financial instruments</t>
        </is>
      </c>
    </row>
    <row r="8">
      <c r="A8" s="4" t="inlineStr">
        <is>
          <t>Hedge ratio</t>
        </is>
      </c>
      <c r="B8" s="4" t="inlineStr">
        <is>
          <t>100.00%</t>
        </is>
      </c>
      <c r="C8" s="4" t="inlineStr">
        <is>
          <t>100.00%</t>
        </is>
      </c>
    </row>
    <row r="9">
      <c r="A9" s="4" t="inlineStr">
        <is>
          <t>Current Asset derivatives</t>
        </is>
      </c>
    </row>
    <row r="10">
      <c r="A10" s="3" t="inlineStr">
        <is>
          <t>Disclosure of detailed information about financial instruments</t>
        </is>
      </c>
    </row>
    <row r="11">
      <c r="A11" s="4" t="inlineStr">
        <is>
          <t>Current Assets, Fair value and carrying value</t>
        </is>
      </c>
      <c r="B11" s="5" t="n">
        <v>2</v>
      </c>
      <c r="C11" s="5" t="n">
        <v>2</v>
      </c>
    </row>
    <row r="12">
      <c r="A12" s="4" t="inlineStr">
        <is>
          <t>Current Asset derivatives | Currency risk related to purchases | Cash flow hedging item (HFH) | U.S. Dollars</t>
        </is>
      </c>
    </row>
    <row r="13">
      <c r="A13" s="3" t="inlineStr">
        <is>
          <t>Disclosure of detailed information about financial instruments</t>
        </is>
      </c>
    </row>
    <row r="14">
      <c r="A14" s="4" t="inlineStr">
        <is>
          <t>Maximum maturity date</t>
        </is>
      </c>
      <c r="B14" s="4" t="inlineStr">
        <is>
          <t>2022</t>
        </is>
      </c>
      <c r="C14" s="4" t="inlineStr">
        <is>
          <t xml:space="preserve">— </t>
        </is>
      </c>
    </row>
    <row r="15">
      <c r="A15" s="4" t="inlineStr">
        <is>
          <t>Current Assets, Notional amount</t>
        </is>
      </c>
      <c r="B15" s="5" t="n">
        <v>92</v>
      </c>
    </row>
    <row r="16">
      <c r="A16" s="4" t="inlineStr">
        <is>
          <t>Current Assets, Fair value and carrying value</t>
        </is>
      </c>
      <c r="B16" s="5" t="n">
        <v>1</v>
      </c>
    </row>
    <row r="17">
      <c r="A17" s="4" t="inlineStr">
        <is>
          <t>Rate | $ / $</t>
        </is>
      </c>
      <c r="B17" s="8" t="n">
        <v>1.22</v>
      </c>
    </row>
    <row r="18">
      <c r="A18" s="4" t="inlineStr">
        <is>
          <t>Current Asset derivatives | Currency risk related to revenues | HFT | U.S. Dollars</t>
        </is>
      </c>
    </row>
    <row r="19">
      <c r="A19" s="3" t="inlineStr">
        <is>
          <t>Disclosure of detailed information about financial instruments</t>
        </is>
      </c>
    </row>
    <row r="20">
      <c r="A20" s="4" t="inlineStr">
        <is>
          <t>Maximum maturity date</t>
        </is>
      </c>
      <c r="B20" s="4" t="inlineStr">
        <is>
          <t>2021</t>
        </is>
      </c>
      <c r="C20" s="4" t="inlineStr">
        <is>
          <t>2021</t>
        </is>
      </c>
    </row>
    <row r="21">
      <c r="A21" s="4" t="inlineStr">
        <is>
          <t>Current Assets, Notional amount</t>
        </is>
      </c>
      <c r="B21" s="5" t="n">
        <v>17</v>
      </c>
      <c r="C21" s="5" t="n">
        <v>87</v>
      </c>
    </row>
    <row r="22">
      <c r="A22" s="4" t="inlineStr">
        <is>
          <t>Current Assets, Fair value and carrying value</t>
        </is>
      </c>
      <c r="C22" s="5" t="n">
        <v>2</v>
      </c>
    </row>
    <row r="23">
      <c r="A23" s="4" t="inlineStr">
        <is>
          <t>Rate | $ / $</t>
        </is>
      </c>
      <c r="B23" s="8" t="n">
        <v>1.24</v>
      </c>
      <c r="C23" s="8" t="n">
        <v>1.27</v>
      </c>
    </row>
    <row r="24">
      <c r="A24" s="4" t="inlineStr">
        <is>
          <t>Current Asset derivatives | Currency risk related to long-term debt | Cash flow hedging item (HFH) | U.S. Dollars</t>
        </is>
      </c>
    </row>
    <row r="25">
      <c r="A25" s="3" t="inlineStr">
        <is>
          <t>Disclosure of detailed information about financial instruments</t>
        </is>
      </c>
    </row>
    <row r="26">
      <c r="A26" s="4" t="inlineStr">
        <is>
          <t>Maximum maturity date</t>
        </is>
      </c>
      <c r="B26" s="4" t="inlineStr">
        <is>
          <t xml:space="preserve"> —</t>
        </is>
      </c>
      <c r="C26" s="4" t="inlineStr">
        <is>
          <t>2021</t>
        </is>
      </c>
    </row>
    <row r="27">
      <c r="A27" s="4" t="inlineStr">
        <is>
          <t>Current Assets, Notional amount</t>
        </is>
      </c>
      <c r="C27" s="5" t="n">
        <v>95</v>
      </c>
    </row>
    <row r="28">
      <c r="A28" s="4" t="inlineStr">
        <is>
          <t>Rate | $ / $</t>
        </is>
      </c>
      <c r="C28" s="8" t="n">
        <v>1.27</v>
      </c>
    </row>
    <row r="29">
      <c r="A29" s="4" t="inlineStr">
        <is>
          <t>Current Asset derivatives | Currency risk related to long-term debt | Cash flow hedging item (HFH) | European euro</t>
        </is>
      </c>
    </row>
    <row r="30">
      <c r="A30" s="3" t="inlineStr">
        <is>
          <t>Disclosure of detailed information about financial instruments</t>
        </is>
      </c>
    </row>
    <row r="31">
      <c r="A31" s="4" t="inlineStr">
        <is>
          <t>Maximum maturity date</t>
        </is>
      </c>
      <c r="B31" s="4" t="inlineStr">
        <is>
          <t>2025</t>
        </is>
      </c>
      <c r="C31" s="4" t="inlineStr">
        <is>
          <t>2025</t>
        </is>
      </c>
    </row>
    <row r="32">
      <c r="A32" s="4" t="inlineStr">
        <is>
          <t>Current Assets, Notional amount</t>
        </is>
      </c>
      <c r="B32" s="5" t="n">
        <v>32</v>
      </c>
      <c r="C32" s="5" t="n">
        <v>34</v>
      </c>
    </row>
    <row r="33">
      <c r="A33" s="4" t="inlineStr">
        <is>
          <t>Current Assets, Fair value and carrying value</t>
        </is>
      </c>
      <c r="B33" s="5" t="n">
        <v>1</v>
      </c>
    </row>
    <row r="34">
      <c r="A34" s="4" t="inlineStr">
        <is>
          <t>Rate | $ / €</t>
        </is>
      </c>
      <c r="B34" s="8" t="n">
        <v>1.09</v>
      </c>
      <c r="C34" s="8" t="n">
        <v>1.09</v>
      </c>
    </row>
    <row r="35">
      <c r="A35" s="4" t="inlineStr">
        <is>
          <t>Other Long-Term Asset derivatives | Currency risk related to long-term debt | Cash flow hedging item (HFH) | U.S. Dollars</t>
        </is>
      </c>
    </row>
    <row r="36">
      <c r="A36" s="3" t="inlineStr">
        <is>
          <t>Disclosure of detailed information about financial instruments</t>
        </is>
      </c>
    </row>
    <row r="37">
      <c r="A37" s="4" t="inlineStr">
        <is>
          <t>Maximum maturity date</t>
        </is>
      </c>
      <c r="B37" s="4" t="inlineStr">
        <is>
          <t>2048</t>
        </is>
      </c>
      <c r="C37" s="4" t="inlineStr">
        <is>
          <t>2048</t>
        </is>
      </c>
    </row>
    <row r="38">
      <c r="A38" s="4" t="inlineStr">
        <is>
          <t>Rate | $ / $</t>
        </is>
      </c>
      <c r="B38" s="8" t="n">
        <v>1.27</v>
      </c>
      <c r="C38" s="8" t="n">
        <v>1.27</v>
      </c>
    </row>
    <row r="39">
      <c r="A39" s="4" t="inlineStr">
        <is>
          <t>Other Long-Term Assets, Notional amount</t>
        </is>
      </c>
      <c r="B39" s="5" t="n">
        <v>2154</v>
      </c>
      <c r="C39" s="5" t="n">
        <v>2176</v>
      </c>
    </row>
    <row r="40">
      <c r="A40" s="4" t="inlineStr">
        <is>
          <t>Other Long-Term Assets, Fair value and carrying value</t>
        </is>
      </c>
      <c r="B40" s="6" t="n">
        <v>70</v>
      </c>
      <c r="C40" s="6" t="n">
        <v>40</v>
      </c>
    </row>
    <row r="41">
      <c r="A41" s="4" t="inlineStr">
        <is>
          <t>Current Liabilities derivatives</t>
        </is>
      </c>
    </row>
    <row r="42">
      <c r="A42" s="3" t="inlineStr">
        <is>
          <t>Disclosure of detailed information about financial instruments</t>
        </is>
      </c>
    </row>
    <row r="43">
      <c r="A43" s="4" t="inlineStr">
        <is>
          <t>Current Liabilities, Fair value and carrying value</t>
        </is>
      </c>
      <c r="B43" s="5" t="n">
        <v>23</v>
      </c>
      <c r="C43" s="5" t="n">
        <v>32</v>
      </c>
    </row>
    <row r="44">
      <c r="A44" s="4" t="inlineStr">
        <is>
          <t>Current Liabilities derivatives | Currency risk related to purchases | Cash flow hedging item (HFH) | U.S. Dollars</t>
        </is>
      </c>
    </row>
    <row r="45">
      <c r="A45" s="3" t="inlineStr">
        <is>
          <t>Disclosure of detailed information about financial instruments</t>
        </is>
      </c>
    </row>
    <row r="46">
      <c r="A46" s="4" t="inlineStr">
        <is>
          <t>Maximum maturity date</t>
        </is>
      </c>
      <c r="B46" s="4" t="inlineStr">
        <is>
          <t>2022</t>
        </is>
      </c>
      <c r="C46" s="4" t="inlineStr">
        <is>
          <t>2021</t>
        </is>
      </c>
    </row>
    <row r="47">
      <c r="A47" s="4" t="inlineStr">
        <is>
          <t>Rate | $ / $</t>
        </is>
      </c>
      <c r="B47" s="8" t="n">
        <v>1.29</v>
      </c>
      <c r="C47" s="8" t="n">
        <v>1.34</v>
      </c>
    </row>
    <row r="48">
      <c r="A48" s="4" t="inlineStr">
        <is>
          <t>Current Liabilities, Notional amount</t>
        </is>
      </c>
      <c r="B48" s="5" t="n">
        <v>315</v>
      </c>
      <c r="C48" s="5" t="n">
        <v>388</v>
      </c>
    </row>
    <row r="49">
      <c r="A49" s="4" t="inlineStr">
        <is>
          <t>Current Liabilities, Fair value and carrying value</t>
        </is>
      </c>
      <c r="B49" s="5" t="n">
        <v>13</v>
      </c>
      <c r="C49" s="5" t="n">
        <v>21</v>
      </c>
    </row>
    <row r="50">
      <c r="A50" s="4" t="inlineStr">
        <is>
          <t>Current Liabilities derivatives | Currency risk related to revenues | HFT | U.S. Dollars</t>
        </is>
      </c>
    </row>
    <row r="51">
      <c r="A51" s="3" t="inlineStr">
        <is>
          <t>Disclosure of detailed information about financial instruments</t>
        </is>
      </c>
    </row>
    <row r="52">
      <c r="A52" s="4" t="inlineStr">
        <is>
          <t>Maximum maturity date</t>
        </is>
      </c>
      <c r="B52" s="4" t="inlineStr">
        <is>
          <t>2022</t>
        </is>
      </c>
      <c r="C52" s="4" t="inlineStr">
        <is>
          <t xml:space="preserve">— </t>
        </is>
      </c>
    </row>
    <row r="53">
      <c r="A53" s="4" t="inlineStr">
        <is>
          <t>Rate | $ / $</t>
        </is>
      </c>
      <c r="B53" s="8" t="n">
        <v>1.24</v>
      </c>
    </row>
    <row r="54">
      <c r="A54" s="4" t="inlineStr">
        <is>
          <t>Current Liabilities, Notional amount</t>
        </is>
      </c>
      <c r="B54" s="5" t="n">
        <v>101</v>
      </c>
    </row>
    <row r="55">
      <c r="A55" s="4" t="inlineStr">
        <is>
          <t>Current Liabilities, Fair value and carrying value</t>
        </is>
      </c>
      <c r="B55" s="5" t="n">
        <v>1</v>
      </c>
    </row>
    <row r="56">
      <c r="A56" s="4" t="inlineStr">
        <is>
          <t>Current Liabilities derivatives | Currency risk related to long-term debt | Cash flow hedging item (HFH) | U.S. Dollars</t>
        </is>
      </c>
    </row>
    <row r="57">
      <c r="A57" s="3" t="inlineStr">
        <is>
          <t>Disclosure of detailed information about financial instruments</t>
        </is>
      </c>
    </row>
    <row r="58">
      <c r="A58" s="4" t="inlineStr">
        <is>
          <t>Maximum maturity date</t>
        </is>
      </c>
      <c r="B58" s="4" t="inlineStr">
        <is>
          <t>2021</t>
        </is>
      </c>
      <c r="C58" s="4" t="inlineStr">
        <is>
          <t>2021</t>
        </is>
      </c>
    </row>
    <row r="59">
      <c r="A59" s="4" t="inlineStr">
        <is>
          <t>Rate | $ / $</t>
        </is>
      </c>
      <c r="B59" s="8" t="n">
        <v>1.27</v>
      </c>
      <c r="C59" s="8" t="n">
        <v>1.29</v>
      </c>
    </row>
    <row r="60">
      <c r="A60" s="4" t="inlineStr">
        <is>
          <t>Current Liabilities, Notional amount</t>
        </is>
      </c>
      <c r="B60" s="5" t="n">
        <v>202</v>
      </c>
      <c r="C60" s="5" t="n">
        <v>647</v>
      </c>
    </row>
    <row r="61">
      <c r="A61" s="4" t="inlineStr">
        <is>
          <t>Current Liabilities, Fair value and carrying value</t>
        </is>
      </c>
      <c r="B61" s="5" t="n">
        <v>5</v>
      </c>
      <c r="C61" s="5" t="n">
        <v>11</v>
      </c>
    </row>
    <row r="62">
      <c r="A62" s="4" t="inlineStr">
        <is>
          <t>Current Liabilities derivatives | Interest rate risk | Cash flow hedging item (HFH) | 2.64% non-fixed rate credit facility</t>
        </is>
      </c>
    </row>
    <row r="63">
      <c r="A63" s="3" t="inlineStr">
        <is>
          <t>Disclosure of detailed information about financial instruments</t>
        </is>
      </c>
    </row>
    <row r="64">
      <c r="A64" s="4" t="inlineStr">
        <is>
          <t>Maximum maturity date</t>
        </is>
      </c>
      <c r="B64" s="4" t="inlineStr">
        <is>
          <t>2022</t>
        </is>
      </c>
      <c r="C64" s="4" t="inlineStr">
        <is>
          <t>2022</t>
        </is>
      </c>
    </row>
    <row r="65">
      <c r="A65" s="4" t="inlineStr">
        <is>
          <t>Current Liabilities, Notional amount</t>
        </is>
      </c>
      <c r="B65" s="5" t="n">
        <v>121</v>
      </c>
      <c r="C65" s="5" t="n">
        <v>8</v>
      </c>
    </row>
    <row r="66">
      <c r="A66" s="4" t="inlineStr">
        <is>
          <t>Current Liabilities, Fair value and carrying value</t>
        </is>
      </c>
      <c r="B66" s="5" t="n">
        <v>4</v>
      </c>
    </row>
    <row r="67">
      <c r="A67" s="4" t="inlineStr">
        <is>
          <t>Interest rate on borrowings</t>
        </is>
      </c>
      <c r="B67" s="4" t="inlineStr">
        <is>
          <t>2.64%</t>
        </is>
      </c>
      <c r="C67" s="4" t="inlineStr">
        <is>
          <t>2.64%</t>
        </is>
      </c>
    </row>
    <row r="68">
      <c r="A68" s="4" t="inlineStr">
        <is>
          <t>Other Long-Term Liabilities derivatives</t>
        </is>
      </c>
    </row>
    <row r="69">
      <c r="A69" s="3" t="inlineStr">
        <is>
          <t>Disclosure of detailed information about financial instruments</t>
        </is>
      </c>
    </row>
    <row r="70">
      <c r="A70" s="4" t="inlineStr">
        <is>
          <t>Other Long-Term Liabilities, Fair value and carrying value</t>
        </is>
      </c>
      <c r="B70" s="5" t="n">
        <v>128</v>
      </c>
      <c r="C70" s="5" t="n">
        <v>155</v>
      </c>
    </row>
    <row r="71">
      <c r="A71" s="4" t="inlineStr">
        <is>
          <t>Other Long-Term Liabilities derivatives | Currency risk related to long-term debt | Cash flow hedging item (HFH) | U.S. Dollars</t>
        </is>
      </c>
    </row>
    <row r="72">
      <c r="A72" s="3" t="inlineStr">
        <is>
          <t>Disclosure of detailed information about financial instruments</t>
        </is>
      </c>
    </row>
    <row r="73">
      <c r="A73" s="4" t="inlineStr">
        <is>
          <t>Maximum maturity date</t>
        </is>
      </c>
      <c r="B73" s="4" t="inlineStr">
        <is>
          <t>2049</t>
        </is>
      </c>
      <c r="C73" s="4" t="inlineStr">
        <is>
          <t>2049</t>
        </is>
      </c>
    </row>
    <row r="74">
      <c r="A74" s="4" t="inlineStr">
        <is>
          <t>Rate | $ / $</t>
        </is>
      </c>
      <c r="B74" s="8" t="n">
        <v>1.33</v>
      </c>
      <c r="C74" s="8" t="n">
        <v>1.33</v>
      </c>
    </row>
    <row r="75">
      <c r="A75" s="4" t="inlineStr">
        <is>
          <t>Other Long-Term Liabilities, Notional amount</t>
        </is>
      </c>
      <c r="B75" s="5" t="n">
        <v>3223</v>
      </c>
      <c r="C75" s="5" t="n">
        <v>3260</v>
      </c>
    </row>
    <row r="76">
      <c r="A76" s="4" t="inlineStr">
        <is>
          <t>Other Long-Term Liabilities, Fair value and carrying value</t>
        </is>
      </c>
      <c r="B76" s="6" t="n">
        <v>84</v>
      </c>
      <c r="C76" s="6" t="n">
        <v>82</v>
      </c>
    </row>
    <row r="77">
      <c r="A77" s="4" t="inlineStr">
        <is>
          <t>Spread included in fair value of derivative instruments</t>
        </is>
      </c>
      <c r="B77" s="5" t="n">
        <v>43</v>
      </c>
      <c r="C77" s="5" t="n">
        <v>101</v>
      </c>
    </row>
    <row r="78">
      <c r="A78" s="4" t="inlineStr">
        <is>
          <t>Other Long-Term Liabilities derivatives | Currency risk related to long-term debt | Cash flow hedging item (HFH) | European euro</t>
        </is>
      </c>
    </row>
    <row r="79">
      <c r="A79" s="3" t="inlineStr">
        <is>
          <t>Disclosure of detailed information about financial instruments</t>
        </is>
      </c>
    </row>
    <row r="80">
      <c r="A80" s="4" t="inlineStr">
        <is>
          <t>Maximum maturity date</t>
        </is>
      </c>
      <c r="B80" s="4" t="inlineStr">
        <is>
          <t>2025</t>
        </is>
      </c>
      <c r="C80" s="4" t="inlineStr">
        <is>
          <t>2025</t>
        </is>
      </c>
    </row>
    <row r="81">
      <c r="A81" s="4" t="inlineStr">
        <is>
          <t>Rate | $ / €</t>
        </is>
      </c>
      <c r="B81" s="8" t="n">
        <v>1.09</v>
      </c>
      <c r="C81" s="8" t="n">
        <v>1.09</v>
      </c>
    </row>
    <row r="82">
      <c r="A82" s="4" t="inlineStr">
        <is>
          <t>Other Long-Term Liabilities, Notional amount</t>
        </is>
      </c>
      <c r="B82" s="5" t="n">
        <v>509</v>
      </c>
      <c r="C82" s="5" t="n">
        <v>557</v>
      </c>
    </row>
    <row r="83">
      <c r="A83" s="4" t="inlineStr">
        <is>
          <t>Other Long-Term Liabilities, Fair value and carrying value</t>
        </is>
      </c>
      <c r="B83" s="6" t="n">
        <v>44</v>
      </c>
      <c r="C83" s="6" t="n">
        <v>67</v>
      </c>
    </row>
    <row r="84">
      <c r="A84" s="4" t="inlineStr">
        <is>
          <t>Spread included in fair value of derivative instruments</t>
        </is>
      </c>
      <c r="B84" s="5" t="n">
        <v>1</v>
      </c>
      <c r="C84" s="5" t="n">
        <v>1</v>
      </c>
    </row>
    <row r="85">
      <c r="A85" s="4" t="inlineStr">
        <is>
          <t>Other Long-Term Liabilities derivatives | Interest rate risk | Cash flow hedging item (HFH) | 2.64% non-fixed rate credit facility</t>
        </is>
      </c>
    </row>
    <row r="86">
      <c r="A86" s="3" t="inlineStr">
        <is>
          <t>Disclosure of detailed information about financial instruments</t>
        </is>
      </c>
    </row>
    <row r="87">
      <c r="A87" s="4" t="inlineStr">
        <is>
          <t>Maximum maturity date</t>
        </is>
      </c>
      <c r="B87" s="4" t="inlineStr">
        <is>
          <t xml:space="preserve"> —</t>
        </is>
      </c>
      <c r="C87" s="4" t="inlineStr">
        <is>
          <t>2022</t>
        </is>
      </c>
    </row>
    <row r="88">
      <c r="A88" s="4" t="inlineStr">
        <is>
          <t>Other Long-Term Liabilities, Notional amount</t>
        </is>
      </c>
      <c r="C88" s="5" t="n">
        <v>120</v>
      </c>
    </row>
    <row r="89">
      <c r="A89" s="4" t="inlineStr">
        <is>
          <t>Other Long-Term Liabilities, Fair value and carrying value</t>
        </is>
      </c>
      <c r="C89" s="5" t="n">
        <v>6</v>
      </c>
    </row>
    <row r="90">
      <c r="A90" s="4" t="inlineStr">
        <is>
          <t>Interest rate on borrowings</t>
        </is>
      </c>
      <c r="C90" s="4" t="inlineStr">
        <is>
          <t>2.6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Jun. 30, 2021</t>
        </is>
      </c>
      <c r="C1" s="2" t="inlineStr">
        <is>
          <t>Dec. 31, 2020</t>
        </is>
      </c>
    </row>
    <row r="2">
      <c r="A2" s="3" t="inlineStr">
        <is>
          <t>Disclosure of detailed information about financial instruments</t>
        </is>
      </c>
    </row>
    <row r="3">
      <c r="A3" s="4" t="inlineStr">
        <is>
          <t>Long-term debt, excluding leases</t>
        </is>
      </c>
      <c r="B3" s="5" t="n">
        <v>18238</v>
      </c>
      <c r="C3" s="5" t="n">
        <v>18451</v>
      </c>
    </row>
    <row r="4">
      <c r="A4" s="4" t="inlineStr">
        <is>
          <t>Measured at amortized cost but fair value disclosed</t>
        </is>
      </c>
    </row>
    <row r="5">
      <c r="A5" s="3" t="inlineStr">
        <is>
          <t>Disclosure of detailed information about financial instruments</t>
        </is>
      </c>
    </row>
    <row r="6">
      <c r="A6" s="4" t="inlineStr">
        <is>
          <t>Long-term debt, excluding leases</t>
        </is>
      </c>
      <c r="B6" s="6" t="n">
        <v>19701</v>
      </c>
      <c r="C6" s="6" t="n">
        <v>20313</v>
      </c>
    </row>
    <row r="7">
      <c r="A7" s="4" t="inlineStr">
        <is>
          <t>Carrying value</t>
        </is>
      </c>
    </row>
    <row r="8">
      <c r="A8" s="3" t="inlineStr">
        <is>
          <t>Disclosure of detailed information about financial instruments</t>
        </is>
      </c>
    </row>
    <row r="9">
      <c r="A9" s="4" t="inlineStr">
        <is>
          <t>Long-term debt, excluding leases</t>
        </is>
      </c>
      <c r="B9" s="5" t="n">
        <v>18238</v>
      </c>
      <c r="C9" s="5" t="n">
        <v>184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gains and losse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rrency risk</t>
        </is>
      </c>
    </row>
    <row r="4">
      <c r="A4" s="3" t="inlineStr">
        <is>
          <t>Disclosure of detailed information about financial instruments</t>
        </is>
      </c>
    </row>
    <row r="5">
      <c r="A5" s="4" t="inlineStr">
        <is>
          <t>Amount of gain (loss) recognized in other comprehensive income (effective portion)</t>
        </is>
      </c>
      <c r="B5" s="5" t="n">
        <v>-34</v>
      </c>
      <c r="C5" s="5" t="n">
        <v>-250</v>
      </c>
      <c r="D5" s="5" t="n">
        <v>11</v>
      </c>
      <c r="E5" s="5" t="n">
        <v>420</v>
      </c>
    </row>
    <row r="6">
      <c r="A6" s="4" t="inlineStr">
        <is>
          <t>Gain (loss) reclassified from other comprehensive income to income (effective portion)</t>
        </is>
      </c>
      <c r="B6" s="6" t="n">
        <v>-73</v>
      </c>
      <c r="C6" s="6" t="n">
        <v>-127</v>
      </c>
      <c r="D6" s="6" t="n">
        <v>-129</v>
      </c>
      <c r="E6" s="6" t="n">
        <v>230</v>
      </c>
    </row>
    <row r="7">
      <c r="A7" s="4" t="inlineStr">
        <is>
          <t>Derivatives</t>
        </is>
      </c>
    </row>
    <row r="8">
      <c r="A8" s="3" t="inlineStr">
        <is>
          <t>Disclosure of detailed information about financial instruments</t>
        </is>
      </c>
    </row>
    <row r="9">
      <c r="A9" s="4" t="inlineStr">
        <is>
          <t>Amount of gain (loss) recognized in other comprehensive income (effective portion)</t>
        </is>
      </c>
      <c r="B9" s="6" t="n">
        <v>-35</v>
      </c>
      <c r="C9" s="6" t="n">
        <v>-250</v>
      </c>
      <c r="D9" s="6" t="n">
        <v>11</v>
      </c>
      <c r="E9" s="6" t="n">
        <v>410</v>
      </c>
    </row>
    <row r="10">
      <c r="A10" s="4" t="inlineStr">
        <is>
          <t>Gain (loss) reclassified from other comprehensive income to income (effective portion)</t>
        </is>
      </c>
      <c r="B10" s="6" t="n">
        <v>-75</v>
      </c>
      <c r="C10" s="6" t="n">
        <v>-126</v>
      </c>
      <c r="D10" s="6" t="n">
        <v>-131</v>
      </c>
      <c r="E10" s="6" t="n">
        <v>229</v>
      </c>
    </row>
    <row r="11">
      <c r="A11" s="4" t="inlineStr">
        <is>
          <t>Derivatives | Currency risk</t>
        </is>
      </c>
    </row>
    <row r="12">
      <c r="A12" s="3" t="inlineStr">
        <is>
          <t>Disclosure of detailed information about financial instruments</t>
        </is>
      </c>
    </row>
    <row r="13">
      <c r="A13" s="4" t="inlineStr">
        <is>
          <t>Amount of gain (loss) recognized in other comprehensive income (effective portion)</t>
        </is>
      </c>
      <c r="B13" s="6" t="n">
        <v>-34</v>
      </c>
      <c r="C13" s="6" t="n">
        <v>-250</v>
      </c>
      <c r="D13" s="6" t="n">
        <v>11</v>
      </c>
      <c r="E13" s="6" t="n">
        <v>420</v>
      </c>
    </row>
    <row r="14">
      <c r="A14" s="4" t="inlineStr">
        <is>
          <t>Gain (loss) reclassified from other comprehensive income to income (effective portion)</t>
        </is>
      </c>
      <c r="B14" s="6" t="n">
        <v>-73</v>
      </c>
      <c r="C14" s="6" t="n">
        <v>-127</v>
      </c>
      <c r="D14" s="6" t="n">
        <v>-129</v>
      </c>
      <c r="E14" s="6" t="n">
        <v>230</v>
      </c>
    </row>
    <row r="15">
      <c r="A15" s="4" t="inlineStr">
        <is>
          <t>Derivatives held for hedging | Currency risk related to purchases | U.S. Dollars | Goods and services purchased</t>
        </is>
      </c>
    </row>
    <row r="16">
      <c r="A16" s="3" t="inlineStr">
        <is>
          <t>Disclosure of detailed information about financial instruments</t>
        </is>
      </c>
    </row>
    <row r="17">
      <c r="A17" s="4" t="inlineStr">
        <is>
          <t>Amount of gain (loss) recognized in other comprehensive income (effective portion)</t>
        </is>
      </c>
      <c r="B17" s="6" t="n">
        <v>-4</v>
      </c>
      <c r="C17" s="6" t="n">
        <v>-13</v>
      </c>
      <c r="D17" s="6" t="n">
        <v>-8</v>
      </c>
      <c r="E17" s="6" t="n">
        <v>18</v>
      </c>
    </row>
    <row r="18">
      <c r="A18" s="4" t="inlineStr">
        <is>
          <t>Gain (loss) reclassified from other comprehensive income to income (effective portion)</t>
        </is>
      </c>
      <c r="B18" s="6" t="n">
        <v>-10</v>
      </c>
      <c r="C18" s="6" t="n">
        <v>5</v>
      </c>
      <c r="D18" s="6" t="n">
        <v>-18</v>
      </c>
      <c r="E18" s="6" t="n">
        <v>7</v>
      </c>
    </row>
    <row r="19">
      <c r="A19" s="4" t="inlineStr">
        <is>
          <t>Derivatives held for hedging | Currency risk related to long-term debt | U.S. Dollars | Financing costs</t>
        </is>
      </c>
    </row>
    <row r="20">
      <c r="A20" s="3" t="inlineStr">
        <is>
          <t>Disclosure of detailed information about financial instruments</t>
        </is>
      </c>
    </row>
    <row r="21">
      <c r="A21" s="4" t="inlineStr">
        <is>
          <t>Amount of gain (loss) recognized in other comprehensive income (effective portion)</t>
        </is>
      </c>
      <c r="B21" s="6" t="n">
        <v>-26</v>
      </c>
      <c r="C21" s="6" t="n">
        <v>-216</v>
      </c>
      <c r="D21" s="6" t="n">
        <v>-3</v>
      </c>
      <c r="E21" s="6" t="n">
        <v>424</v>
      </c>
    </row>
    <row r="22">
      <c r="A22" s="4" t="inlineStr">
        <is>
          <t>Gain (loss) reclassified from other comprehensive income to income (effective portion)</t>
        </is>
      </c>
      <c r="B22" s="6" t="n">
        <v>-63</v>
      </c>
      <c r="C22" s="6" t="n">
        <v>-129</v>
      </c>
      <c r="D22" s="6" t="n">
        <v>-111</v>
      </c>
      <c r="E22" s="6" t="n">
        <v>223</v>
      </c>
    </row>
    <row r="23">
      <c r="A23" s="4" t="inlineStr">
        <is>
          <t>Spread included in fair value of derivative instruments</t>
        </is>
      </c>
      <c r="B23" s="6" t="n">
        <v>14</v>
      </c>
      <c r="C23" s="6" t="n">
        <v>-4</v>
      </c>
      <c r="D23" s="6" t="n">
        <v>-58</v>
      </c>
      <c r="E23" s="6" t="n">
        <v>54</v>
      </c>
    </row>
    <row r="24">
      <c r="A24" s="4" t="inlineStr">
        <is>
          <t>Derivatives held for hedging | Currency risk related to investment in a foreign operation | Financing costs</t>
        </is>
      </c>
    </row>
    <row r="25">
      <c r="A25" s="3" t="inlineStr">
        <is>
          <t>Disclosure of detailed information about financial instruments</t>
        </is>
      </c>
    </row>
    <row r="26">
      <c r="A26" s="4" t="inlineStr">
        <is>
          <t>Amount of gain (loss) recognized in other comprehensive income (effective portion)</t>
        </is>
      </c>
      <c r="B26" s="6" t="n">
        <v>-4</v>
      </c>
      <c r="C26" s="6" t="n">
        <v>-21</v>
      </c>
      <c r="D26" s="6" t="n">
        <v>22</v>
      </c>
      <c r="E26" s="6" t="n">
        <v>-22</v>
      </c>
    </row>
    <row r="27">
      <c r="A27" s="4" t="inlineStr">
        <is>
          <t>Gain (loss) reclassified from other comprehensive income to income (effective portion)</t>
        </is>
      </c>
      <c r="C27" s="6" t="n">
        <v>-3</v>
      </c>
    </row>
    <row r="28">
      <c r="A28" s="4" t="inlineStr">
        <is>
          <t>Derivatives held for hedging | Currency risk related to investment in a foreign operation | U.S. Dollars | Financing costs</t>
        </is>
      </c>
    </row>
    <row r="29">
      <c r="A29" s="3" t="inlineStr">
        <is>
          <t>Disclosure of detailed information about financial instruments</t>
        </is>
      </c>
    </row>
    <row r="30">
      <c r="A30" s="4" t="inlineStr">
        <is>
          <t>Spread included in fair value of derivative instruments</t>
        </is>
      </c>
      <c r="C30" s="6" t="n">
        <v>2</v>
      </c>
      <c r="E30" s="6" t="n">
        <v>2</v>
      </c>
    </row>
    <row r="31">
      <c r="A31" s="4" t="inlineStr">
        <is>
          <t>Derivatives held for hedging | Other market risk | Employee benefits expense</t>
        </is>
      </c>
    </row>
    <row r="32">
      <c r="A32" s="3" t="inlineStr">
        <is>
          <t>Disclosure of detailed information about financial instruments</t>
        </is>
      </c>
    </row>
    <row r="33">
      <c r="A33" s="4" t="inlineStr">
        <is>
          <t>Amount of gain (loss) recognized in other comprehensive income (effective portion)</t>
        </is>
      </c>
      <c r="B33" s="6" t="n">
        <v>-1</v>
      </c>
      <c r="E33" s="6" t="n">
        <v>-10</v>
      </c>
    </row>
    <row r="34">
      <c r="A34" s="4" t="inlineStr">
        <is>
          <t>Gain (loss) reclassified from other comprehensive income to income (effective portion)</t>
        </is>
      </c>
      <c r="B34" s="6" t="n">
        <v>-2</v>
      </c>
      <c r="C34" s="6" t="n">
        <v>1</v>
      </c>
      <c r="D34" s="6" t="n">
        <v>-2</v>
      </c>
      <c r="E34" s="6" t="n">
        <v>-1</v>
      </c>
    </row>
    <row r="35">
      <c r="A35" s="4" t="inlineStr">
        <is>
          <t>Derivatives held for trading | Currency risk | Financing costs</t>
        </is>
      </c>
    </row>
    <row r="36">
      <c r="A36" s="3" t="inlineStr">
        <is>
          <t>Disclosure of detailed information about financial instruments</t>
        </is>
      </c>
    </row>
    <row r="37">
      <c r="A37" s="4" t="inlineStr">
        <is>
          <t>Gain recognized in income on derivatives</t>
        </is>
      </c>
      <c r="B37" s="5" t="n">
        <v>-1</v>
      </c>
      <c r="C37" s="5" t="n">
        <v>3</v>
      </c>
      <c r="E37" s="6" t="n">
        <v>4</v>
      </c>
    </row>
    <row r="38">
      <c r="A38" s="4" t="inlineStr">
        <is>
          <t>Cash flow hedging item (HFH) | Derivatives held for hedging</t>
        </is>
      </c>
    </row>
    <row r="39">
      <c r="A39" s="3" t="inlineStr">
        <is>
          <t>Disclosure of detailed information about financial instruments</t>
        </is>
      </c>
    </row>
    <row r="40">
      <c r="A40" s="4" t="inlineStr">
        <is>
          <t>Ineffective portion of derivative instruments classified as cash flow hedging items</t>
        </is>
      </c>
      <c r="D40" s="5" t="n">
        <v>0</v>
      </c>
      <c r="E40"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Operating revenue (Details) - CA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c r="H2" s="2" t="inlineStr">
        <is>
          <t>Jun. 30, 2020</t>
        </is>
      </c>
    </row>
    <row r="3">
      <c r="A3" s="3" t="inlineStr">
        <is>
          <t>Operating revenues</t>
        </is>
      </c>
    </row>
    <row r="4">
      <c r="A4" s="4" t="inlineStr">
        <is>
          <t>Operating revenues (arising from contracts with customers)</t>
        </is>
      </c>
      <c r="B4" s="5" t="n">
        <v>4109</v>
      </c>
      <c r="C4" s="5" t="n">
        <v>3656</v>
      </c>
      <c r="D4" s="5" t="n">
        <v>8131</v>
      </c>
      <c r="E4" s="5" t="n">
        <v>7319</v>
      </c>
    </row>
    <row r="5">
      <c r="A5" s="4" t="inlineStr">
        <is>
          <t>Other income</t>
        </is>
      </c>
      <c r="B5" s="6" t="n">
        <v>2</v>
      </c>
      <c r="C5" s="6" t="n">
        <v>72</v>
      </c>
      <c r="D5" s="6" t="n">
        <v>4</v>
      </c>
      <c r="E5" s="6" t="n">
        <v>103</v>
      </c>
    </row>
    <row r="6">
      <c r="A6" s="4" t="inlineStr">
        <is>
          <t>Operating revenues and other income</t>
        </is>
      </c>
      <c r="B6" s="6" t="n">
        <v>4111</v>
      </c>
      <c r="C6" s="6" t="n">
        <v>3728</v>
      </c>
      <c r="D6" s="6" t="n">
        <v>8135</v>
      </c>
      <c r="E6" s="6" t="n">
        <v>7422</v>
      </c>
    </row>
    <row r="7">
      <c r="A7" s="4" t="inlineStr">
        <is>
          <t>EBITDA</t>
        </is>
      </c>
      <c r="B7" s="6" t="n">
        <v>1451</v>
      </c>
      <c r="C7" s="6" t="n">
        <v>1359</v>
      </c>
      <c r="D7" s="6" t="n">
        <v>2912</v>
      </c>
      <c r="E7" s="6" t="n">
        <v>2768</v>
      </c>
      <c r="F7" s="5" t="n">
        <v>5638</v>
      </c>
      <c r="G7" s="5" t="n">
        <v>5494</v>
      </c>
      <c r="H7" s="5" t="n">
        <v>5570</v>
      </c>
    </row>
    <row r="8">
      <c r="A8" s="4" t="inlineStr">
        <is>
          <t>Capital expenditures (excluding spectrum licences)</t>
        </is>
      </c>
      <c r="F8" s="6" t="n">
        <v>2952</v>
      </c>
      <c r="H8" s="5" t="n">
        <v>2911</v>
      </c>
    </row>
    <row r="9">
      <c r="A9" s="4" t="inlineStr">
        <is>
          <t>Intangible assets, net</t>
        </is>
      </c>
      <c r="B9" s="6" t="n">
        <v>15241</v>
      </c>
      <c r="D9" s="6" t="n">
        <v>15241</v>
      </c>
      <c r="F9" s="6" t="n">
        <v>15241</v>
      </c>
      <c r="G9" s="6" t="n">
        <v>15026</v>
      </c>
    </row>
    <row r="10">
      <c r="A10" s="4" t="inlineStr">
        <is>
          <t>Goodwill</t>
        </is>
      </c>
      <c r="B10" s="6" t="n">
        <v>7201</v>
      </c>
      <c r="D10" s="6" t="n">
        <v>7201</v>
      </c>
      <c r="F10" s="5" t="n">
        <v>7201</v>
      </c>
      <c r="G10" s="5" t="n">
        <v>7224</v>
      </c>
    </row>
    <row r="11">
      <c r="A11" s="4" t="inlineStr">
        <is>
          <t>TELUS Technology Solutions [Member]</t>
        </is>
      </c>
    </row>
    <row r="12">
      <c r="A12" s="3" t="inlineStr">
        <is>
          <t>Operating revenues</t>
        </is>
      </c>
    </row>
    <row r="13">
      <c r="A13" s="4" t="inlineStr">
        <is>
          <t>Operating revenues (arising from contracts with customers)</t>
        </is>
      </c>
      <c r="B13" s="6" t="n">
        <v>3559</v>
      </c>
      <c r="C13" s="6" t="n">
        <v>3219</v>
      </c>
      <c r="D13" s="6" t="n">
        <v>7046</v>
      </c>
      <c r="E13" s="6" t="n">
        <v>6512</v>
      </c>
    </row>
    <row r="14">
      <c r="A14" s="4" t="inlineStr">
        <is>
          <t>Other income</t>
        </is>
      </c>
      <c r="B14" s="6" t="n">
        <v>2</v>
      </c>
      <c r="C14" s="6" t="n">
        <v>1</v>
      </c>
      <c r="D14" s="6" t="n">
        <v>4</v>
      </c>
    </row>
    <row r="15">
      <c r="A15" s="4" t="inlineStr">
        <is>
          <t>Total external revenues</t>
        </is>
      </c>
      <c r="B15" s="6" t="n">
        <v>3561</v>
      </c>
      <c r="C15" s="6" t="n">
        <v>3220</v>
      </c>
      <c r="D15" s="6" t="n">
        <v>7050</v>
      </c>
      <c r="E15" s="6" t="n">
        <v>6512</v>
      </c>
    </row>
    <row r="16">
      <c r="A16" s="4" t="inlineStr">
        <is>
          <t>Intersegment revenues</t>
        </is>
      </c>
      <c r="B16" s="6" t="n">
        <v>5</v>
      </c>
      <c r="C16" s="6" t="n">
        <v>4</v>
      </c>
      <c r="D16" s="6" t="n">
        <v>10</v>
      </c>
      <c r="E16" s="6" t="n">
        <v>5</v>
      </c>
    </row>
    <row r="17">
      <c r="A17" s="4" t="inlineStr">
        <is>
          <t>Operating revenues and other income</t>
        </is>
      </c>
      <c r="B17" s="6" t="n">
        <v>3566</v>
      </c>
      <c r="C17" s="6" t="n">
        <v>3224</v>
      </c>
      <c r="D17" s="6" t="n">
        <v>7060</v>
      </c>
      <c r="E17" s="6" t="n">
        <v>6517</v>
      </c>
    </row>
    <row r="18">
      <c r="A18" s="4" t="inlineStr">
        <is>
          <t>EBITDA</t>
        </is>
      </c>
      <c r="B18" s="6" t="n">
        <v>1323</v>
      </c>
      <c r="C18" s="6" t="n">
        <v>1197</v>
      </c>
      <c r="D18" s="6" t="n">
        <v>2659</v>
      </c>
      <c r="E18" s="6" t="n">
        <v>2498</v>
      </c>
    </row>
    <row r="19">
      <c r="A19" s="4" t="inlineStr">
        <is>
          <t>Capital expenditures (excluding spectrum licences)</t>
        </is>
      </c>
      <c r="B19" s="6" t="n">
        <v>882</v>
      </c>
      <c r="C19" s="6" t="n">
        <v>727</v>
      </c>
      <c r="D19" s="6" t="n">
        <v>1544</v>
      </c>
      <c r="E19" s="6" t="n">
        <v>1373</v>
      </c>
    </row>
    <row r="20">
      <c r="A20" s="4" t="inlineStr">
        <is>
          <t>TELUS Technology Solutions [Member] | Service</t>
        </is>
      </c>
    </row>
    <row r="21">
      <c r="A21" s="3" t="inlineStr">
        <is>
          <t>Operating revenues</t>
        </is>
      </c>
    </row>
    <row r="22">
      <c r="A22" s="4" t="inlineStr">
        <is>
          <t>Operating revenues (arising from contracts with customers)</t>
        </is>
      </c>
      <c r="B22" s="6" t="n">
        <v>3009</v>
      </c>
      <c r="C22" s="6" t="n">
        <v>2813</v>
      </c>
      <c r="D22" s="6" t="n">
        <v>5976</v>
      </c>
      <c r="E22" s="6" t="n">
        <v>5688</v>
      </c>
    </row>
    <row r="23">
      <c r="A23" s="4" t="inlineStr">
        <is>
          <t>TELUS Technology Solutions [Member] | Equipment</t>
        </is>
      </c>
    </row>
    <row r="24">
      <c r="A24" s="3" t="inlineStr">
        <is>
          <t>Operating revenues</t>
        </is>
      </c>
    </row>
    <row r="25">
      <c r="A25" s="4" t="inlineStr">
        <is>
          <t>Operating revenues (arising from contracts with customers)</t>
        </is>
      </c>
      <c r="B25" s="6" t="n">
        <v>550</v>
      </c>
      <c r="C25" s="6" t="n">
        <v>406</v>
      </c>
      <c r="D25" s="6" t="n">
        <v>1070</v>
      </c>
      <c r="E25" s="6" t="n">
        <v>824</v>
      </c>
    </row>
    <row r="26">
      <c r="A26" s="4" t="inlineStr">
        <is>
          <t>Mobile</t>
        </is>
      </c>
    </row>
    <row r="27">
      <c r="A27" s="3" t="inlineStr">
        <is>
          <t>Operating revenues</t>
        </is>
      </c>
    </row>
    <row r="28">
      <c r="A28" s="4" t="inlineStr">
        <is>
          <t>Operating revenues (arising from contracts with customers)</t>
        </is>
      </c>
      <c r="B28" s="6" t="n">
        <v>2031</v>
      </c>
      <c r="C28" s="6" t="n">
        <v>1832</v>
      </c>
      <c r="D28" s="6" t="n">
        <v>4009</v>
      </c>
      <c r="E28" s="6" t="n">
        <v>3717</v>
      </c>
    </row>
    <row r="29">
      <c r="A29" s="4" t="inlineStr">
        <is>
          <t>Other income</t>
        </is>
      </c>
      <c r="B29" s="6" t="n">
        <v>-2</v>
      </c>
      <c r="C29" s="6" t="n">
        <v>-1</v>
      </c>
      <c r="D29" s="6" t="n">
        <v>-3</v>
      </c>
      <c r="E29" s="6" t="n">
        <v>-2</v>
      </c>
    </row>
    <row r="30">
      <c r="A30" s="4" t="inlineStr">
        <is>
          <t>Total external revenues</t>
        </is>
      </c>
      <c r="B30" s="6" t="n">
        <v>2029</v>
      </c>
      <c r="C30" s="6" t="n">
        <v>1831</v>
      </c>
      <c r="D30" s="6" t="n">
        <v>4006</v>
      </c>
      <c r="E30" s="6" t="n">
        <v>3715</v>
      </c>
    </row>
    <row r="31">
      <c r="A31" s="4" t="inlineStr">
        <is>
          <t>Operating revenues and other income</t>
        </is>
      </c>
      <c r="B31" s="6" t="n">
        <v>2029</v>
      </c>
      <c r="C31" s="6" t="n">
        <v>1831</v>
      </c>
      <c r="D31" s="6" t="n">
        <v>4006</v>
      </c>
      <c r="E31" s="6" t="n">
        <v>3715</v>
      </c>
    </row>
    <row r="32">
      <c r="A32" s="4" t="inlineStr">
        <is>
          <t>Mobile | Service</t>
        </is>
      </c>
    </row>
    <row r="33">
      <c r="A33" s="3" t="inlineStr">
        <is>
          <t>Operating revenues</t>
        </is>
      </c>
    </row>
    <row r="34">
      <c r="A34" s="4" t="inlineStr">
        <is>
          <t>Operating revenues (arising from contracts with customers)</t>
        </is>
      </c>
      <c r="B34" s="6" t="n">
        <v>1544</v>
      </c>
      <c r="C34" s="6" t="n">
        <v>1485</v>
      </c>
      <c r="D34" s="6" t="n">
        <v>3070</v>
      </c>
      <c r="E34" s="6" t="n">
        <v>3008</v>
      </c>
    </row>
    <row r="35">
      <c r="A35" s="4" t="inlineStr">
        <is>
          <t>Mobile | Equipment</t>
        </is>
      </c>
    </row>
    <row r="36">
      <c r="A36" s="3" t="inlineStr">
        <is>
          <t>Operating revenues</t>
        </is>
      </c>
    </row>
    <row r="37">
      <c r="A37" s="4" t="inlineStr">
        <is>
          <t>Operating revenues (arising from contracts with customers)</t>
        </is>
      </c>
      <c r="B37" s="6" t="n">
        <v>487</v>
      </c>
      <c r="C37" s="6" t="n">
        <v>347</v>
      </c>
      <c r="D37" s="6" t="n">
        <v>939</v>
      </c>
      <c r="E37" s="6" t="n">
        <v>709</v>
      </c>
    </row>
    <row r="38">
      <c r="A38" s="4" t="inlineStr">
        <is>
          <t>Fixed [Member]</t>
        </is>
      </c>
    </row>
    <row r="39">
      <c r="A39" s="3" t="inlineStr">
        <is>
          <t>Operating revenues</t>
        </is>
      </c>
    </row>
    <row r="40">
      <c r="A40" s="4" t="inlineStr">
        <is>
          <t>Operating revenues (arising from contracts with customers)</t>
        </is>
      </c>
      <c r="B40" s="6" t="n">
        <v>1528</v>
      </c>
      <c r="C40" s="6" t="n">
        <v>1387</v>
      </c>
      <c r="D40" s="6" t="n">
        <v>3037</v>
      </c>
      <c r="E40" s="6" t="n">
        <v>2795</v>
      </c>
    </row>
    <row r="41">
      <c r="A41" s="4" t="inlineStr">
        <is>
          <t>Other income</t>
        </is>
      </c>
      <c r="B41" s="6" t="n">
        <v>4</v>
      </c>
      <c r="C41" s="6" t="n">
        <v>2</v>
      </c>
      <c r="D41" s="6" t="n">
        <v>7</v>
      </c>
      <c r="E41" s="6" t="n">
        <v>2</v>
      </c>
    </row>
    <row r="42">
      <c r="A42" s="4" t="inlineStr">
        <is>
          <t>Total external revenues</t>
        </is>
      </c>
      <c r="B42" s="6" t="n">
        <v>1532</v>
      </c>
      <c r="C42" s="6" t="n">
        <v>1389</v>
      </c>
      <c r="D42" s="6" t="n">
        <v>3044</v>
      </c>
      <c r="E42" s="6" t="n">
        <v>2797</v>
      </c>
    </row>
    <row r="43">
      <c r="A43" s="4" t="inlineStr">
        <is>
          <t>Intersegment revenues</t>
        </is>
      </c>
      <c r="B43" s="6" t="n">
        <v>5</v>
      </c>
      <c r="C43" s="6" t="n">
        <v>4</v>
      </c>
      <c r="D43" s="6" t="n">
        <v>10</v>
      </c>
      <c r="E43" s="6" t="n">
        <v>5</v>
      </c>
    </row>
    <row r="44">
      <c r="A44" s="4" t="inlineStr">
        <is>
          <t>Operating revenues and other income</t>
        </is>
      </c>
      <c r="B44" s="6" t="n">
        <v>1537</v>
      </c>
      <c r="C44" s="6" t="n">
        <v>1393</v>
      </c>
      <c r="D44" s="6" t="n">
        <v>3054</v>
      </c>
      <c r="E44" s="6" t="n">
        <v>2802</v>
      </c>
    </row>
    <row r="45">
      <c r="A45" s="4" t="inlineStr">
        <is>
          <t>Fixed [Member] | Service</t>
        </is>
      </c>
    </row>
    <row r="46">
      <c r="A46" s="3" t="inlineStr">
        <is>
          <t>Operating revenues</t>
        </is>
      </c>
    </row>
    <row r="47">
      <c r="A47" s="4" t="inlineStr">
        <is>
          <t>Operating revenues (arising from contracts with customers)</t>
        </is>
      </c>
      <c r="B47" s="6" t="n">
        <v>1465</v>
      </c>
      <c r="C47" s="6" t="n">
        <v>1328</v>
      </c>
      <c r="D47" s="6" t="n">
        <v>2906</v>
      </c>
      <c r="E47" s="6" t="n">
        <v>2680</v>
      </c>
    </row>
    <row r="48">
      <c r="A48" s="4" t="inlineStr">
        <is>
          <t>Fixed [Member] | Equipment</t>
        </is>
      </c>
    </row>
    <row r="49">
      <c r="A49" s="3" t="inlineStr">
        <is>
          <t>Operating revenues</t>
        </is>
      </c>
    </row>
    <row r="50">
      <c r="A50" s="4" t="inlineStr">
        <is>
          <t>Operating revenues (arising from contracts with customers)</t>
        </is>
      </c>
      <c r="B50" s="6" t="n">
        <v>63</v>
      </c>
      <c r="C50" s="6" t="n">
        <v>59</v>
      </c>
      <c r="D50" s="6" t="n">
        <v>131</v>
      </c>
      <c r="E50" s="6" t="n">
        <v>115</v>
      </c>
    </row>
    <row r="51">
      <c r="A51" s="4" t="inlineStr">
        <is>
          <t>Digitally led Customer Experiences, TELUS International [Member]</t>
        </is>
      </c>
    </row>
    <row r="52">
      <c r="A52" s="3" t="inlineStr">
        <is>
          <t>Operating revenues</t>
        </is>
      </c>
    </row>
    <row r="53">
      <c r="A53" s="4" t="inlineStr">
        <is>
          <t>Operating revenues (arising from contracts with customers)</t>
        </is>
      </c>
      <c r="B53" s="6" t="n">
        <v>550</v>
      </c>
      <c r="C53" s="6" t="n">
        <v>437</v>
      </c>
      <c r="D53" s="6" t="n">
        <v>1085</v>
      </c>
      <c r="E53" s="6" t="n">
        <v>807</v>
      </c>
    </row>
    <row r="54">
      <c r="A54" s="4" t="inlineStr">
        <is>
          <t>Other income</t>
        </is>
      </c>
      <c r="C54" s="6" t="n">
        <v>71</v>
      </c>
      <c r="E54" s="6" t="n">
        <v>103</v>
      </c>
    </row>
    <row r="55">
      <c r="A55" s="4" t="inlineStr">
        <is>
          <t>Total external revenues</t>
        </is>
      </c>
      <c r="B55" s="6" t="n">
        <v>550</v>
      </c>
      <c r="C55" s="6" t="n">
        <v>508</v>
      </c>
      <c r="D55" s="6" t="n">
        <v>1085</v>
      </c>
      <c r="E55" s="6" t="n">
        <v>910</v>
      </c>
    </row>
    <row r="56">
      <c r="A56" s="4" t="inlineStr">
        <is>
          <t>Intersegment revenues</t>
        </is>
      </c>
      <c r="B56" s="6" t="n">
        <v>108</v>
      </c>
      <c r="C56" s="6" t="n">
        <v>104</v>
      </c>
      <c r="D56" s="6" t="n">
        <v>212</v>
      </c>
      <c r="E56" s="6" t="n">
        <v>201</v>
      </c>
    </row>
    <row r="57">
      <c r="A57" s="4" t="inlineStr">
        <is>
          <t>Operating revenues and other income</t>
        </is>
      </c>
      <c r="B57" s="6" t="n">
        <v>658</v>
      </c>
      <c r="C57" s="6" t="n">
        <v>612</v>
      </c>
      <c r="D57" s="6" t="n">
        <v>1297</v>
      </c>
      <c r="E57" s="6" t="n">
        <v>1111</v>
      </c>
    </row>
    <row r="58">
      <c r="A58" s="4" t="inlineStr">
        <is>
          <t>EBITDA</t>
        </is>
      </c>
      <c r="B58" s="6" t="n">
        <v>128</v>
      </c>
      <c r="C58" s="6" t="n">
        <v>162</v>
      </c>
      <c r="D58" s="6" t="n">
        <v>253</v>
      </c>
      <c r="E58" s="6" t="n">
        <v>270</v>
      </c>
    </row>
    <row r="59">
      <c r="A59" s="4" t="inlineStr">
        <is>
          <t>Capital expenditures (excluding spectrum licences)</t>
        </is>
      </c>
      <c r="B59" s="6" t="n">
        <v>31</v>
      </c>
      <c r="C59" s="6" t="n">
        <v>29</v>
      </c>
      <c r="D59" s="6" t="n">
        <v>54</v>
      </c>
      <c r="E59" s="6" t="n">
        <v>48</v>
      </c>
    </row>
    <row r="60">
      <c r="A60" s="4" t="inlineStr">
        <is>
          <t>Digitally led Customer Experiences, TELUS International [Member] | Service</t>
        </is>
      </c>
    </row>
    <row r="61">
      <c r="A61" s="3" t="inlineStr">
        <is>
          <t>Operating revenues</t>
        </is>
      </c>
    </row>
    <row r="62">
      <c r="A62" s="4" t="inlineStr">
        <is>
          <t>Operating revenues (arising from contracts with customers)</t>
        </is>
      </c>
      <c r="B62" s="6" t="n">
        <v>550</v>
      </c>
      <c r="C62" s="6" t="n">
        <v>437</v>
      </c>
      <c r="D62" s="6" t="n">
        <v>1085</v>
      </c>
      <c r="E62" s="6" t="n">
        <v>807</v>
      </c>
    </row>
    <row r="63">
      <c r="A63" s="4" t="inlineStr">
        <is>
          <t>Consolidated</t>
        </is>
      </c>
    </row>
    <row r="64">
      <c r="A64" s="3" t="inlineStr">
        <is>
          <t>Operating revenues</t>
        </is>
      </c>
    </row>
    <row r="65">
      <c r="A65" s="4" t="inlineStr">
        <is>
          <t>Operating revenues (arising from contracts with customers)</t>
        </is>
      </c>
      <c r="B65" s="6" t="n">
        <v>4109</v>
      </c>
      <c r="C65" s="6" t="n">
        <v>3656</v>
      </c>
      <c r="D65" s="6" t="n">
        <v>8131</v>
      </c>
      <c r="E65" s="6" t="n">
        <v>7319</v>
      </c>
    </row>
    <row r="66">
      <c r="A66" s="4" t="inlineStr">
        <is>
          <t>Other income</t>
        </is>
      </c>
      <c r="B66" s="6" t="n">
        <v>2</v>
      </c>
      <c r="C66" s="6" t="n">
        <v>72</v>
      </c>
      <c r="D66" s="6" t="n">
        <v>4</v>
      </c>
      <c r="E66" s="6" t="n">
        <v>103</v>
      </c>
    </row>
    <row r="67">
      <c r="A67" s="4" t="inlineStr">
        <is>
          <t>Total external revenues</t>
        </is>
      </c>
      <c r="B67" s="6" t="n">
        <v>4111</v>
      </c>
      <c r="C67" s="6" t="n">
        <v>3728</v>
      </c>
      <c r="D67" s="6" t="n">
        <v>8135</v>
      </c>
      <c r="E67" s="6" t="n">
        <v>7422</v>
      </c>
    </row>
    <row r="68">
      <c r="A68" s="4" t="inlineStr">
        <is>
          <t>Operating revenues and other income</t>
        </is>
      </c>
      <c r="B68" s="6" t="n">
        <v>4111</v>
      </c>
      <c r="C68" s="6" t="n">
        <v>3728</v>
      </c>
      <c r="D68" s="6" t="n">
        <v>8135</v>
      </c>
      <c r="E68" s="6" t="n">
        <v>7422</v>
      </c>
    </row>
    <row r="69">
      <c r="A69" s="4" t="inlineStr">
        <is>
          <t>EBITDA</t>
        </is>
      </c>
      <c r="B69" s="6" t="n">
        <v>1451</v>
      </c>
      <c r="C69" s="6" t="n">
        <v>1359</v>
      </c>
      <c r="D69" s="6" t="n">
        <v>2912</v>
      </c>
      <c r="E69" s="6" t="n">
        <v>2768</v>
      </c>
    </row>
    <row r="70">
      <c r="A70" s="4" t="inlineStr">
        <is>
          <t>Capital expenditures (excluding spectrum licences)</t>
        </is>
      </c>
      <c r="B70" s="6" t="n">
        <v>913</v>
      </c>
      <c r="C70" s="6" t="n">
        <v>756</v>
      </c>
      <c r="D70" s="6" t="n">
        <v>1598</v>
      </c>
      <c r="E70" s="6" t="n">
        <v>1421</v>
      </c>
    </row>
    <row r="71">
      <c r="A71" s="4" t="inlineStr">
        <is>
          <t>Consolidated | Service</t>
        </is>
      </c>
    </row>
    <row r="72">
      <c r="A72" s="3" t="inlineStr">
        <is>
          <t>Operating revenues</t>
        </is>
      </c>
    </row>
    <row r="73">
      <c r="A73" s="4" t="inlineStr">
        <is>
          <t>Operating revenues (arising from contracts with customers)</t>
        </is>
      </c>
      <c r="B73" s="6" t="n">
        <v>3559</v>
      </c>
      <c r="C73" s="6" t="n">
        <v>3250</v>
      </c>
      <c r="D73" s="6" t="n">
        <v>7061</v>
      </c>
      <c r="E73" s="6" t="n">
        <v>6495</v>
      </c>
    </row>
    <row r="74">
      <c r="A74" s="4" t="inlineStr">
        <is>
          <t>Consolidated | Equipment</t>
        </is>
      </c>
    </row>
    <row r="75">
      <c r="A75" s="3" t="inlineStr">
        <is>
          <t>Operating revenues</t>
        </is>
      </c>
    </row>
    <row r="76">
      <c r="A76" s="4" t="inlineStr">
        <is>
          <t>Operating revenues (arising from contracts with customers)</t>
        </is>
      </c>
      <c r="B76" s="6" t="n">
        <v>550</v>
      </c>
      <c r="C76" s="6" t="n">
        <v>406</v>
      </c>
      <c r="D76" s="6" t="n">
        <v>1070</v>
      </c>
      <c r="E76" s="6" t="n">
        <v>824</v>
      </c>
    </row>
    <row r="77">
      <c r="A77" s="4" t="inlineStr">
        <is>
          <t>Eliminations</t>
        </is>
      </c>
    </row>
    <row r="78">
      <c r="A78" s="3" t="inlineStr">
        <is>
          <t>Operating revenues</t>
        </is>
      </c>
    </row>
    <row r="79">
      <c r="A79" s="4" t="inlineStr">
        <is>
          <t>Intersegment revenues</t>
        </is>
      </c>
      <c r="B79" s="6" t="n">
        <v>-113</v>
      </c>
      <c r="C79" s="6" t="n">
        <v>-108</v>
      </c>
      <c r="D79" s="6" t="n">
        <v>-222</v>
      </c>
      <c r="E79" s="6" t="n">
        <v>-206</v>
      </c>
    </row>
    <row r="80">
      <c r="A80" s="4" t="inlineStr">
        <is>
          <t>Operating revenues and other income</t>
        </is>
      </c>
      <c r="B80" s="5" t="n">
        <v>-113</v>
      </c>
      <c r="C80" s="5" t="n">
        <v>-108</v>
      </c>
      <c r="D80" s="5" t="n">
        <v>-222</v>
      </c>
      <c r="E80" s="5" t="n">
        <v>-206</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6 Months Ended</t>
        </is>
      </c>
    </row>
    <row r="2">
      <c r="B2" s="2" t="inlineStr">
        <is>
          <t>Jun. 30, 2021</t>
        </is>
      </c>
    </row>
    <row r="3">
      <c r="A3" s="3" t="inlineStr">
        <is>
          <t>accounting policy developments</t>
        </is>
      </c>
    </row>
    <row r="4">
      <c r="A4" s="4" t="inlineStr">
        <is>
          <t>accounting policy developments</t>
        </is>
      </c>
      <c r="B4" s="4" t="inlineStr">
        <is>
          <t xml:space="preserve">2 accounting policy developments (a) Initial application of standards, interpretations and amendments to standards and interpretations in the reporting period In August 2020, the International Accounting Standards Board issued Interest Rate Benchmark Reform—Phase 2 Financial Instruments Financial Instruments: Recognition and Measurement Financial Instruments: Disclosures Insurance Contracts Leases Interest Rate Benchmark Reform—Phase 2 ​ (b) Standards, interpretations and amendments to standards and interpretations in the reporting period not yet effective and not yet applied ● In February 2021, the International Accounting Standards Board issued narrow-scope amendments to IAS 1, Presentation of Financial Statements , IFRS Practice Statement 2, Making Materiality Judgements and IAS 8 , Accounting Polices, Changes in Accounting Estimates and Errors .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ges in accounting estimates. We are currently assessing the impacts of the amended standards, but do not expect that our financial disclosure will be materially affected by the application of the amendments. ● In May 2021, the International Accounting Standards Board issued targeted amendments to IAS 12, Income Taxes .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We are currently assessing the impacts of the amended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Income before income taxes (Details) - CA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c r="H2" s="2" t="inlineStr">
        <is>
          <t>Jun. 30, 2020</t>
        </is>
      </c>
    </row>
    <row r="3">
      <c r="A3" s="3" t="inlineStr">
        <is>
          <t>Income before income taxes</t>
        </is>
      </c>
    </row>
    <row r="4">
      <c r="A4" s="4" t="inlineStr">
        <is>
          <t>Operating revenues external and other income</t>
        </is>
      </c>
      <c r="B4" s="5" t="n">
        <v>4111</v>
      </c>
      <c r="C4" s="5" t="n">
        <v>3728</v>
      </c>
      <c r="D4" s="5" t="n">
        <v>8135</v>
      </c>
      <c r="E4" s="5" t="n">
        <v>7422</v>
      </c>
    </row>
    <row r="5">
      <c r="A5" s="4" t="inlineStr">
        <is>
          <t>Goods and services purchased</t>
        </is>
      </c>
      <c r="B5" s="6" t="n">
        <v>1609</v>
      </c>
      <c r="C5" s="6" t="n">
        <v>1458</v>
      </c>
      <c r="D5" s="6" t="n">
        <v>3157</v>
      </c>
      <c r="E5" s="6" t="n">
        <v>2870</v>
      </c>
    </row>
    <row r="6">
      <c r="A6" s="4" t="inlineStr">
        <is>
          <t>Employee benefits expense</t>
        </is>
      </c>
      <c r="B6" s="6" t="n">
        <v>1051</v>
      </c>
      <c r="C6" s="6" t="n">
        <v>911</v>
      </c>
      <c r="D6" s="6" t="n">
        <v>2066</v>
      </c>
      <c r="E6" s="6" t="n">
        <v>1784</v>
      </c>
    </row>
    <row r="7">
      <c r="A7" s="4" t="inlineStr">
        <is>
          <t>EBITDA</t>
        </is>
      </c>
      <c r="B7" s="6" t="n">
        <v>1451</v>
      </c>
      <c r="C7" s="6" t="n">
        <v>1359</v>
      </c>
      <c r="D7" s="6" t="n">
        <v>2912</v>
      </c>
      <c r="E7" s="6" t="n">
        <v>2768</v>
      </c>
      <c r="F7" s="5" t="n">
        <v>5638</v>
      </c>
      <c r="G7" s="5" t="n">
        <v>5494</v>
      </c>
      <c r="H7" s="5" t="n">
        <v>5570</v>
      </c>
    </row>
    <row r="8">
      <c r="A8" s="4" t="inlineStr">
        <is>
          <t>Depreciation</t>
        </is>
      </c>
      <c r="B8" s="6" t="n">
        <v>527</v>
      </c>
      <c r="C8" s="6" t="n">
        <v>505</v>
      </c>
      <c r="D8" s="6" t="n">
        <v>1051</v>
      </c>
      <c r="E8" s="6" t="n">
        <v>1028</v>
      </c>
    </row>
    <row r="9">
      <c r="A9" s="4" t="inlineStr">
        <is>
          <t>Amortization</t>
        </is>
      </c>
      <c r="B9" s="6" t="n">
        <v>266</v>
      </c>
      <c r="C9" s="6" t="n">
        <v>220</v>
      </c>
      <c r="D9" s="6" t="n">
        <v>531</v>
      </c>
      <c r="E9" s="6" t="n">
        <v>422</v>
      </c>
    </row>
    <row r="10">
      <c r="A10" s="4" t="inlineStr">
        <is>
          <t>Operating income</t>
        </is>
      </c>
      <c r="B10" s="6" t="n">
        <v>658</v>
      </c>
      <c r="C10" s="6" t="n">
        <v>634</v>
      </c>
      <c r="D10" s="6" t="n">
        <v>1330</v>
      </c>
      <c r="E10" s="6" t="n">
        <v>1318</v>
      </c>
    </row>
    <row r="11">
      <c r="A11" s="4" t="inlineStr">
        <is>
          <t>Financing costs</t>
        </is>
      </c>
      <c r="B11" s="6" t="n">
        <v>203</v>
      </c>
      <c r="C11" s="6" t="n">
        <v>202</v>
      </c>
      <c r="D11" s="6" t="n">
        <v>410</v>
      </c>
      <c r="E11" s="6" t="n">
        <v>394</v>
      </c>
    </row>
    <row r="12">
      <c r="A12" s="4" t="inlineStr">
        <is>
          <t>Income before income taxes</t>
        </is>
      </c>
      <c r="B12" s="5" t="n">
        <v>455</v>
      </c>
      <c r="C12" s="5" t="n">
        <v>432</v>
      </c>
      <c r="D12" s="5" t="n">
        <v>920</v>
      </c>
      <c r="E12" s="5" t="n">
        <v>924</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Jun. 30, 2021</t>
        </is>
      </c>
      <c r="C1" s="2" t="inlineStr">
        <is>
          <t>Dec. 31, 2020</t>
        </is>
      </c>
    </row>
    <row r="2">
      <c r="A2" s="3" t="inlineStr">
        <is>
          <t>Disclosure of transaction price allocated to remaining performance obligations</t>
        </is>
      </c>
    </row>
    <row r="3">
      <c r="A3" s="4" t="inlineStr">
        <is>
          <t>Transaction price allocated to remaining performance obligations</t>
        </is>
      </c>
      <c r="B3" s="5" t="n">
        <v>3148</v>
      </c>
      <c r="C3" s="5" t="n">
        <v>3197</v>
      </c>
    </row>
    <row r="4">
      <c r="A4" s="4" t="inlineStr">
        <is>
          <t>The 12-month period ending one year hence</t>
        </is>
      </c>
    </row>
    <row r="5">
      <c r="A5" s="3" t="inlineStr">
        <is>
          <t>Disclosure of transaction price allocated to remaining performance obligations</t>
        </is>
      </c>
    </row>
    <row r="6">
      <c r="A6" s="4" t="inlineStr">
        <is>
          <t>Transaction price allocated to remaining performance obligations</t>
        </is>
      </c>
      <c r="B6" s="6" t="n">
        <v>2119</v>
      </c>
      <c r="C6" s="6" t="n">
        <v>2279</v>
      </c>
    </row>
    <row r="7">
      <c r="A7" s="4" t="inlineStr">
        <is>
          <t>The 12-month period ending two years hence</t>
        </is>
      </c>
    </row>
    <row r="8">
      <c r="A8" s="3" t="inlineStr">
        <is>
          <t>Disclosure of transaction price allocated to remaining performance obligations</t>
        </is>
      </c>
    </row>
    <row r="9">
      <c r="A9" s="4" t="inlineStr">
        <is>
          <t>Transaction price allocated to remaining performance obligations</t>
        </is>
      </c>
      <c r="B9" s="6" t="n">
        <v>973</v>
      </c>
      <c r="C9" s="6" t="n">
        <v>883</v>
      </c>
    </row>
    <row r="10">
      <c r="A10" s="4" t="inlineStr">
        <is>
          <t>Thereafter</t>
        </is>
      </c>
    </row>
    <row r="11">
      <c r="A11" s="3" t="inlineStr">
        <is>
          <t>Disclosure of transaction price allocated to remaining performance obligations</t>
        </is>
      </c>
    </row>
    <row r="12">
      <c r="A12" s="4" t="inlineStr">
        <is>
          <t>Transaction price allocated to remaining performance obligations</t>
        </is>
      </c>
      <c r="B12" s="5" t="n">
        <v>56</v>
      </c>
      <c r="C12" s="5" t="n">
        <v>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Jun. 30, 2021</t>
        </is>
      </c>
      <c r="C1" s="2" t="inlineStr">
        <is>
          <t>Dec. 31, 2020</t>
        </is>
      </c>
    </row>
    <row r="2">
      <c r="A2" s="3" t="inlineStr">
        <is>
          <t>revenue from contracts with customers</t>
        </is>
      </c>
    </row>
    <row r="3">
      <c r="A3" s="4" t="inlineStr">
        <is>
          <t>Customer accounts receivable</t>
        </is>
      </c>
      <c r="B3" s="5" t="n">
        <v>1899</v>
      </c>
      <c r="C3" s="5" t="n">
        <v>1986</v>
      </c>
    </row>
    <row r="4">
      <c r="A4" s="4" t="inlineStr">
        <is>
          <t>Accrued receivables - customer</t>
        </is>
      </c>
      <c r="B4" s="6" t="n">
        <v>269</v>
      </c>
      <c r="C4" s="6" t="n">
        <v>241</v>
      </c>
    </row>
    <row r="5">
      <c r="A5" s="4" t="inlineStr">
        <is>
          <t>Allowance for doubtful accounts</t>
        </is>
      </c>
      <c r="B5" s="6" t="n">
        <v>-104</v>
      </c>
      <c r="C5" s="6" t="n">
        <v>-119</v>
      </c>
    </row>
    <row r="6">
      <c r="A6" s="4" t="inlineStr">
        <is>
          <t>Total</t>
        </is>
      </c>
      <c r="B6" s="6" t="n">
        <v>2064</v>
      </c>
      <c r="C6" s="6" t="n">
        <v>2108</v>
      </c>
    </row>
    <row r="7">
      <c r="A7" s="4" t="inlineStr">
        <is>
          <t>Accrued receivables - other</t>
        </is>
      </c>
      <c r="B7" s="6" t="n">
        <v>268</v>
      </c>
      <c r="C7" s="6" t="n">
        <v>247</v>
      </c>
    </row>
    <row r="8">
      <c r="A8" s="4" t="inlineStr">
        <is>
          <t>Accounts receivable - current</t>
        </is>
      </c>
      <c r="B8" s="5" t="n">
        <v>2332</v>
      </c>
      <c r="C8" s="5" t="n">
        <v>23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assets</t>
        </is>
      </c>
    </row>
    <row r="4">
      <c r="A4" s="4" t="inlineStr">
        <is>
          <t>Contract assets at beginning of period</t>
        </is>
      </c>
      <c r="B4" s="5" t="n">
        <v>803</v>
      </c>
      <c r="C4" s="5" t="n">
        <v>1069</v>
      </c>
      <c r="D4" s="5" t="n">
        <v>850</v>
      </c>
      <c r="E4" s="5" t="n">
        <v>1238</v>
      </c>
    </row>
    <row r="5">
      <c r="A5" s="4" t="inlineStr">
        <is>
          <t>Net additions arising from operations</t>
        </is>
      </c>
      <c r="B5" s="6" t="n">
        <v>311</v>
      </c>
      <c r="C5" s="6" t="n">
        <v>176</v>
      </c>
      <c r="D5" s="6" t="n">
        <v>583</v>
      </c>
      <c r="E5" s="6" t="n">
        <v>347</v>
      </c>
    </row>
    <row r="6">
      <c r="A6" s="4" t="inlineStr">
        <is>
          <t>Amounts billed in the period and thus reclassified to accounts receivable</t>
        </is>
      </c>
      <c r="B6" s="6" t="n">
        <v>-331</v>
      </c>
      <c r="C6" s="6" t="n">
        <v>-343</v>
      </c>
      <c r="D6" s="6" t="n">
        <v>-655</v>
      </c>
      <c r="E6" s="6" t="n">
        <v>-688</v>
      </c>
    </row>
    <row r="7">
      <c r="A7" s="4" t="inlineStr">
        <is>
          <t>Change in impairment allowance, net</t>
        </is>
      </c>
      <c r="B7" s="6" t="n">
        <v>2</v>
      </c>
      <c r="C7" s="6" t="n">
        <v>-2</v>
      </c>
      <c r="D7" s="6" t="n">
        <v>5</v>
      </c>
      <c r="E7" s="6" t="n">
        <v>3</v>
      </c>
    </row>
    <row r="8">
      <c r="A8" s="4" t="inlineStr">
        <is>
          <t>Other</t>
        </is>
      </c>
      <c r="B8" s="6" t="n">
        <v>-1</v>
      </c>
      <c r="C8" s="6" t="n">
        <v>1</v>
      </c>
      <c r="D8" s="6" t="n">
        <v>1</v>
      </c>
      <c r="E8" s="6" t="n">
        <v>1</v>
      </c>
    </row>
    <row r="9">
      <c r="A9" s="4" t="inlineStr">
        <is>
          <t>Contract assets at end of period</t>
        </is>
      </c>
      <c r="B9" s="6" t="n">
        <v>784</v>
      </c>
      <c r="C9" s="6" t="n">
        <v>901</v>
      </c>
      <c r="D9" s="6" t="n">
        <v>784</v>
      </c>
      <c r="E9" s="6" t="n">
        <v>901</v>
      </c>
    </row>
    <row r="10">
      <c r="A10" s="3" t="inlineStr">
        <is>
          <t>Reconciliation of contract assets presented in the Consolidated statements of financial position - current</t>
        </is>
      </c>
    </row>
    <row r="11">
      <c r="A11" s="4" t="inlineStr">
        <is>
          <t>Gross contract assets</t>
        </is>
      </c>
      <c r="B11" s="6" t="n">
        <v>537</v>
      </c>
      <c r="C11" s="6" t="n">
        <v>689</v>
      </c>
      <c r="D11" s="6" t="n">
        <v>537</v>
      </c>
      <c r="E11" s="6" t="n">
        <v>689</v>
      </c>
    </row>
    <row r="12">
      <c r="A12" s="4" t="inlineStr">
        <is>
          <t>Reclassification to contract liabilities of contracts with contract assets less than contract liabilities</t>
        </is>
      </c>
      <c r="B12" s="6" t="n">
        <v>-12</v>
      </c>
      <c r="C12" s="6" t="n">
        <v>-9</v>
      </c>
      <c r="D12" s="6" t="n">
        <v>-12</v>
      </c>
      <c r="E12" s="6" t="n">
        <v>-9</v>
      </c>
    </row>
    <row r="13">
      <c r="A13" s="4" t="inlineStr">
        <is>
          <t>Reclassification from contract liabilities of contracts with contract liabilities less than contract assets</t>
        </is>
      </c>
      <c r="B13" s="6" t="n">
        <v>-113</v>
      </c>
      <c r="C13" s="6" t="n">
        <v>-142</v>
      </c>
      <c r="D13" s="6" t="n">
        <v>-113</v>
      </c>
      <c r="E13" s="6" t="n">
        <v>-142</v>
      </c>
    </row>
    <row r="14">
      <c r="A14" s="4" t="inlineStr">
        <is>
          <t>Current contract assets</t>
        </is>
      </c>
      <c r="B14" s="6" t="n">
        <v>412</v>
      </c>
      <c r="C14" s="6" t="n">
        <v>538</v>
      </c>
      <c r="D14" s="6" t="n">
        <v>412</v>
      </c>
      <c r="E14" s="6" t="n">
        <v>538</v>
      </c>
      <c r="F14" s="5" t="n">
        <v>439</v>
      </c>
    </row>
    <row r="15">
      <c r="A15" s="4" t="inlineStr">
        <is>
          <t>Mobile</t>
        </is>
      </c>
    </row>
    <row r="16">
      <c r="A16" s="3" t="inlineStr">
        <is>
          <t>Contract assets</t>
        </is>
      </c>
    </row>
    <row r="17">
      <c r="A17" s="4" t="inlineStr">
        <is>
          <t>Amounts billed in the period and thus reclassified to accounts receivable</t>
        </is>
      </c>
      <c r="B17" s="6" t="n">
        <v>-183</v>
      </c>
      <c r="C17" s="6" t="n">
        <v>-268</v>
      </c>
      <c r="D17" s="6" t="n">
        <v>-376</v>
      </c>
      <c r="E17" s="6" t="n">
        <v>-557</v>
      </c>
    </row>
    <row r="18">
      <c r="A18" s="4" t="inlineStr">
        <is>
          <t>The 12-month period ending one year hence</t>
        </is>
      </c>
    </row>
    <row r="19">
      <c r="A19" s="3" t="inlineStr">
        <is>
          <t>Contract assets</t>
        </is>
      </c>
    </row>
    <row r="20">
      <c r="A20" s="4" t="inlineStr">
        <is>
          <t>Contract assets at beginning of period</t>
        </is>
      </c>
      <c r="D20" s="6" t="n">
        <v>582</v>
      </c>
    </row>
    <row r="21">
      <c r="A21" s="4" t="inlineStr">
        <is>
          <t>Contract assets at end of period</t>
        </is>
      </c>
      <c r="B21" s="6" t="n">
        <v>537</v>
      </c>
      <c r="C21" s="6" t="n">
        <v>689</v>
      </c>
      <c r="D21" s="6" t="n">
        <v>537</v>
      </c>
      <c r="E21" s="6" t="n">
        <v>689</v>
      </c>
    </row>
    <row r="22">
      <c r="A22" s="4" t="inlineStr">
        <is>
          <t>The 12-month period ending two years hence</t>
        </is>
      </c>
    </row>
    <row r="23">
      <c r="A23" s="3" t="inlineStr">
        <is>
          <t>Contract assets</t>
        </is>
      </c>
    </row>
    <row r="24">
      <c r="A24" s="4" t="inlineStr">
        <is>
          <t>Contract assets at beginning of period</t>
        </is>
      </c>
      <c r="D24" s="6" t="n">
        <v>253</v>
      </c>
    </row>
    <row r="25">
      <c r="A25" s="4" t="inlineStr">
        <is>
          <t>Contract assets at end of period</t>
        </is>
      </c>
      <c r="B25" s="6" t="n">
        <v>229</v>
      </c>
      <c r="C25" s="6" t="n">
        <v>197</v>
      </c>
      <c r="D25" s="6" t="n">
        <v>229</v>
      </c>
      <c r="E25" s="6" t="n">
        <v>197</v>
      </c>
    </row>
    <row r="26">
      <c r="A26" s="4" t="inlineStr">
        <is>
          <t>Thereafter</t>
        </is>
      </c>
    </row>
    <row r="27">
      <c r="A27" s="3" t="inlineStr">
        <is>
          <t>Contract assets</t>
        </is>
      </c>
    </row>
    <row r="28">
      <c r="A28" s="4" t="inlineStr">
        <is>
          <t>Contract assets at beginning of period</t>
        </is>
      </c>
      <c r="D28" s="6" t="n">
        <v>15</v>
      </c>
    </row>
    <row r="29">
      <c r="A29" s="4" t="inlineStr">
        <is>
          <t>Contract assets at end of period</t>
        </is>
      </c>
      <c r="B29" s="5" t="n">
        <v>18</v>
      </c>
      <c r="C29" s="5" t="n">
        <v>15</v>
      </c>
      <c r="D29" s="5" t="n">
        <v>18</v>
      </c>
      <c r="E29" s="5" t="n">
        <v>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t>
        </is>
      </c>
    </row>
    <row r="4">
      <c r="A4" s="4" t="inlineStr">
        <is>
          <t>Government assistance</t>
        </is>
      </c>
      <c r="B4" s="5" t="n">
        <v>2</v>
      </c>
      <c r="C4" s="5" t="n">
        <v>3</v>
      </c>
      <c r="D4" s="5" t="n">
        <v>5</v>
      </c>
      <c r="E4" s="5" t="n">
        <v>6</v>
      </c>
    </row>
    <row r="5">
      <c r="A5" s="4" t="inlineStr">
        <is>
          <t>Other sublet revenue</t>
        </is>
      </c>
      <c r="B5" s="6" t="n">
        <v>1</v>
      </c>
      <c r="D5" s="6" t="n">
        <v>2</v>
      </c>
      <c r="E5" s="6" t="n">
        <v>1</v>
      </c>
    </row>
    <row r="6">
      <c r="A6" s="4" t="inlineStr">
        <is>
          <t>Investment income (loss), gain (loss) on disposal of assets and other</t>
        </is>
      </c>
      <c r="B6" s="6" t="n">
        <v>-2</v>
      </c>
      <c r="C6" s="6" t="n">
        <v>-3</v>
      </c>
      <c r="D6" s="6" t="n">
        <v>-5</v>
      </c>
      <c r="E6" s="6" t="n">
        <v>-9</v>
      </c>
    </row>
    <row r="7">
      <c r="A7" s="4" t="inlineStr">
        <is>
          <t>Interest income</t>
        </is>
      </c>
      <c r="B7" s="6" t="n">
        <v>1</v>
      </c>
      <c r="C7" s="6" t="n">
        <v>1</v>
      </c>
      <c r="D7" s="6" t="n">
        <v>2</v>
      </c>
      <c r="E7" s="6" t="n">
        <v>2</v>
      </c>
    </row>
    <row r="8">
      <c r="A8" s="4" t="inlineStr">
        <is>
          <t>Changes in business combination-related provisions</t>
        </is>
      </c>
      <c r="C8" s="6" t="n">
        <v>71</v>
      </c>
      <c r="E8" s="6" t="n">
        <v>103</v>
      </c>
    </row>
    <row r="9">
      <c r="A9" s="4" t="inlineStr">
        <is>
          <t>Total</t>
        </is>
      </c>
      <c r="B9" s="5" t="n">
        <v>2</v>
      </c>
      <c r="C9" s="5" t="n">
        <v>72</v>
      </c>
      <c r="D9" s="5" t="n">
        <v>4</v>
      </c>
      <c r="E9" s="5" t="n">
        <v>1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expens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benefits expense - gross</t>
        </is>
      </c>
    </row>
    <row r="4">
      <c r="A4" s="4" t="inlineStr">
        <is>
          <t>Wages and salaries</t>
        </is>
      </c>
      <c r="B4" s="5" t="n">
        <v>1026</v>
      </c>
      <c r="C4" s="5" t="n">
        <v>901</v>
      </c>
      <c r="D4" s="5" t="n">
        <v>2017</v>
      </c>
      <c r="E4" s="5" t="n">
        <v>1781</v>
      </c>
    </row>
    <row r="5">
      <c r="A5" s="4" t="inlineStr">
        <is>
          <t>Share-based compensation</t>
        </is>
      </c>
      <c r="B5" s="6" t="n">
        <v>63</v>
      </c>
      <c r="C5" s="6" t="n">
        <v>46</v>
      </c>
      <c r="D5" s="6" t="n">
        <v>123</v>
      </c>
      <c r="E5" s="6" t="n">
        <v>78</v>
      </c>
    </row>
    <row r="6">
      <c r="A6" s="4" t="inlineStr">
        <is>
          <t>Pensions - defined benefit</t>
        </is>
      </c>
      <c r="B6" s="6" t="n">
        <v>30</v>
      </c>
      <c r="C6" s="6" t="n">
        <v>25</v>
      </c>
      <c r="D6" s="6" t="n">
        <v>56</v>
      </c>
      <c r="E6" s="6" t="n">
        <v>52</v>
      </c>
    </row>
    <row r="7">
      <c r="A7" s="4" t="inlineStr">
        <is>
          <t>Pensions - defined contribution</t>
        </is>
      </c>
      <c r="B7" s="6" t="n">
        <v>28</v>
      </c>
      <c r="C7" s="6" t="n">
        <v>25</v>
      </c>
      <c r="D7" s="6" t="n">
        <v>50</v>
      </c>
      <c r="E7" s="6" t="n">
        <v>46</v>
      </c>
    </row>
    <row r="8">
      <c r="A8" s="4" t="inlineStr">
        <is>
          <t>Restructuring costs</t>
        </is>
      </c>
      <c r="B8" s="6" t="n">
        <v>16</v>
      </c>
      <c r="C8" s="6" t="n">
        <v>10</v>
      </c>
      <c r="D8" s="6" t="n">
        <v>34</v>
      </c>
      <c r="E8" s="6" t="n">
        <v>20</v>
      </c>
    </row>
    <row r="9">
      <c r="A9" s="4" t="inlineStr">
        <is>
          <t>Employee health and other benefits</t>
        </is>
      </c>
      <c r="B9" s="6" t="n">
        <v>45</v>
      </c>
      <c r="C9" s="6" t="n">
        <v>43</v>
      </c>
      <c r="D9" s="6" t="n">
        <v>95</v>
      </c>
      <c r="E9" s="6" t="n">
        <v>89</v>
      </c>
    </row>
    <row r="10">
      <c r="A10" s="4" t="inlineStr">
        <is>
          <t>Total</t>
        </is>
      </c>
      <c r="B10" s="6" t="n">
        <v>1208</v>
      </c>
      <c r="C10" s="6" t="n">
        <v>1050</v>
      </c>
      <c r="D10" s="6" t="n">
        <v>2375</v>
      </c>
      <c r="E10" s="6" t="n">
        <v>2066</v>
      </c>
    </row>
    <row r="11">
      <c r="A11" s="3" t="inlineStr">
        <is>
          <t>Capitalized internal labour costs, net</t>
        </is>
      </c>
    </row>
    <row r="12">
      <c r="A12" s="4" t="inlineStr">
        <is>
          <t>Capitalized contract acquisition costs</t>
        </is>
      </c>
      <c r="B12" s="6" t="n">
        <v>-20</v>
      </c>
      <c r="C12" s="6" t="n">
        <v>-16</v>
      </c>
      <c r="D12" s="6" t="n">
        <v>-42</v>
      </c>
      <c r="E12" s="6" t="n">
        <v>-33</v>
      </c>
    </row>
    <row r="13">
      <c r="A13" s="4" t="inlineStr">
        <is>
          <t>Amortized contract acquisition costs</t>
        </is>
      </c>
      <c r="B13" s="6" t="n">
        <v>16</v>
      </c>
      <c r="C13" s="6" t="n">
        <v>13</v>
      </c>
      <c r="D13" s="6" t="n">
        <v>31</v>
      </c>
      <c r="E13" s="6" t="n">
        <v>26</v>
      </c>
    </row>
    <row r="14">
      <c r="A14" s="4" t="inlineStr">
        <is>
          <t>Capitalized contract fulfilment costs</t>
        </is>
      </c>
      <c r="B14" s="6" t="n">
        <v>-1</v>
      </c>
      <c r="C14" s="6" t="n">
        <v>-1</v>
      </c>
      <c r="D14" s="6" t="n">
        <v>-1</v>
      </c>
      <c r="E14" s="6" t="n">
        <v>-2</v>
      </c>
    </row>
    <row r="15">
      <c r="A15" s="4" t="inlineStr">
        <is>
          <t>Amortized contract fulfilment costs</t>
        </is>
      </c>
      <c r="B15" s="6" t="n">
        <v>1</v>
      </c>
      <c r="C15" s="6" t="n">
        <v>1</v>
      </c>
      <c r="D15" s="6" t="n">
        <v>2</v>
      </c>
      <c r="E15" s="6" t="n">
        <v>2</v>
      </c>
    </row>
    <row r="16">
      <c r="A16" s="4" t="inlineStr">
        <is>
          <t>Property, plant and equipment</t>
        </is>
      </c>
      <c r="B16" s="6" t="n">
        <v>-96</v>
      </c>
      <c r="C16" s="6" t="n">
        <v>-83</v>
      </c>
      <c r="D16" s="6" t="n">
        <v>-186</v>
      </c>
      <c r="E16" s="6" t="n">
        <v>-170</v>
      </c>
    </row>
    <row r="17">
      <c r="A17" s="4" t="inlineStr">
        <is>
          <t>Intangible assets subject to amortization</t>
        </is>
      </c>
      <c r="B17" s="6" t="n">
        <v>-57</v>
      </c>
      <c r="C17" s="6" t="n">
        <v>-53</v>
      </c>
      <c r="D17" s="6" t="n">
        <v>-113</v>
      </c>
      <c r="E17" s="6" t="n">
        <v>-105</v>
      </c>
    </row>
    <row r="18">
      <c r="A18" s="4" t="inlineStr">
        <is>
          <t>Total</t>
        </is>
      </c>
      <c r="B18" s="6" t="n">
        <v>-157</v>
      </c>
      <c r="C18" s="6" t="n">
        <v>-139</v>
      </c>
      <c r="D18" s="6" t="n">
        <v>-309</v>
      </c>
      <c r="E18" s="6" t="n">
        <v>-282</v>
      </c>
    </row>
    <row r="19">
      <c r="A19" s="4" t="inlineStr">
        <is>
          <t>Net</t>
        </is>
      </c>
      <c r="B19" s="5" t="n">
        <v>1051</v>
      </c>
      <c r="C19" s="5" t="n">
        <v>911</v>
      </c>
      <c r="D19" s="6" t="n">
        <v>2066</v>
      </c>
      <c r="E19" s="5" t="n">
        <v>1784</v>
      </c>
    </row>
    <row r="20">
      <c r="A20" s="4" t="inlineStr">
        <is>
          <t>Restructuring | Digitally-led customer experiences</t>
        </is>
      </c>
    </row>
    <row r="21">
      <c r="A21" s="3" t="inlineStr">
        <is>
          <t>Employee benefits expense - gross</t>
        </is>
      </c>
    </row>
    <row r="22">
      <c r="A22" s="4" t="inlineStr">
        <is>
          <t>Share-based compensation</t>
        </is>
      </c>
      <c r="D22" s="5" t="n">
        <v>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financing costs (Details) - CAD ($) $ in Millions</t>
        </is>
      </c>
      <c r="B1" s="2" t="inlineStr">
        <is>
          <t>3 Months Ended</t>
        </is>
      </c>
      <c r="E1" s="2" t="inlineStr">
        <is>
          <t>6 Months Ended</t>
        </is>
      </c>
      <c r="G1" s="2" t="inlineStr">
        <is>
          <t>12 Months Ended</t>
        </is>
      </c>
    </row>
    <row r="2">
      <c r="B2" s="2" t="inlineStr">
        <is>
          <t>Sep. 30, 2021</t>
        </is>
      </c>
      <c r="C2" s="2" t="inlineStr">
        <is>
          <t>Jun. 30, 2021</t>
        </is>
      </c>
      <c r="D2" s="2" t="inlineStr">
        <is>
          <t>Jun. 30, 2020</t>
        </is>
      </c>
      <c r="E2" s="2" t="inlineStr">
        <is>
          <t>Jun. 30, 2021</t>
        </is>
      </c>
      <c r="F2" s="2" t="inlineStr">
        <is>
          <t>Jun. 30, 2020</t>
        </is>
      </c>
      <c r="G2" s="2" t="inlineStr">
        <is>
          <t>Jun. 30, 2021</t>
        </is>
      </c>
      <c r="H2" s="2" t="inlineStr">
        <is>
          <t>Jun. 30, 2020</t>
        </is>
      </c>
    </row>
    <row r="3">
      <c r="A3" s="3" t="inlineStr">
        <is>
          <t>Interest expense</t>
        </is>
      </c>
    </row>
    <row r="4">
      <c r="A4" s="4" t="inlineStr">
        <is>
          <t>Interest on long-term debt, excluding lease liabilities - gross</t>
        </is>
      </c>
      <c r="C4" s="5" t="n">
        <v>172</v>
      </c>
      <c r="D4" s="5" t="n">
        <v>169</v>
      </c>
      <c r="E4" s="5" t="n">
        <v>343</v>
      </c>
      <c r="F4" s="5" t="n">
        <v>339</v>
      </c>
    </row>
    <row r="5">
      <c r="A5" s="4" t="inlineStr">
        <is>
          <t>Interest on long-term debt, excluding lease liabilities - capitalized</t>
        </is>
      </c>
      <c r="D5" s="6" t="n">
        <v>-9</v>
      </c>
      <c r="F5" s="6" t="n">
        <v>-17</v>
      </c>
    </row>
    <row r="6">
      <c r="A6" s="4" t="inlineStr">
        <is>
          <t>Interest on long-term debt, excluding lease liabilities</t>
        </is>
      </c>
      <c r="C6" s="6" t="n">
        <v>172</v>
      </c>
      <c r="D6" s="6" t="n">
        <v>160</v>
      </c>
      <c r="E6" s="6" t="n">
        <v>343</v>
      </c>
      <c r="F6" s="6" t="n">
        <v>322</v>
      </c>
    </row>
    <row r="7">
      <c r="A7" s="4" t="inlineStr">
        <is>
          <t>Interest on lease liabilities</t>
        </is>
      </c>
      <c r="C7" s="6" t="n">
        <v>17</v>
      </c>
      <c r="D7" s="6" t="n">
        <v>17</v>
      </c>
      <c r="E7" s="6" t="n">
        <v>34</v>
      </c>
      <c r="F7" s="6" t="n">
        <v>35</v>
      </c>
    </row>
    <row r="8">
      <c r="A8" s="4" t="inlineStr">
        <is>
          <t>Interest on short-term borrowings and other</t>
        </is>
      </c>
      <c r="C8" s="6" t="n">
        <v>4</v>
      </c>
      <c r="D8" s="6" t="n">
        <v>2</v>
      </c>
      <c r="E8" s="6" t="n">
        <v>7</v>
      </c>
      <c r="F8" s="6" t="n">
        <v>4</v>
      </c>
    </row>
    <row r="9">
      <c r="A9" s="4" t="inlineStr">
        <is>
          <t>Interest accretion on provisions</t>
        </is>
      </c>
      <c r="C9" s="6" t="n">
        <v>6</v>
      </c>
      <c r="D9" s="6" t="n">
        <v>4</v>
      </c>
      <c r="E9" s="6" t="n">
        <v>11</v>
      </c>
      <c r="F9" s="6" t="n">
        <v>9</v>
      </c>
    </row>
    <row r="10">
      <c r="A10" s="4" t="inlineStr">
        <is>
          <t>Long-term debt prepayment premium</t>
        </is>
      </c>
      <c r="B10" s="5" t="n">
        <v>10</v>
      </c>
      <c r="D10" s="6" t="n">
        <v>18</v>
      </c>
      <c r="F10" s="6" t="n">
        <v>18</v>
      </c>
    </row>
    <row r="11">
      <c r="A11" s="4" t="inlineStr">
        <is>
          <t>Total</t>
        </is>
      </c>
      <c r="C11" s="6" t="n">
        <v>199</v>
      </c>
      <c r="D11" s="6" t="n">
        <v>201</v>
      </c>
      <c r="E11" s="6" t="n">
        <v>395</v>
      </c>
      <c r="F11" s="6" t="n">
        <v>388</v>
      </c>
    </row>
    <row r="12">
      <c r="A12" s="4" t="inlineStr">
        <is>
          <t>Employee defined benefit plans net interest</t>
        </is>
      </c>
      <c r="C12" s="6" t="n">
        <v>7</v>
      </c>
      <c r="D12" s="6" t="n">
        <v>4</v>
      </c>
      <c r="E12" s="6" t="n">
        <v>13</v>
      </c>
      <c r="F12" s="6" t="n">
        <v>8</v>
      </c>
    </row>
    <row r="13">
      <c r="A13" s="4" t="inlineStr">
        <is>
          <t>Foreign exchange</t>
        </is>
      </c>
      <c r="C13" s="6" t="n">
        <v>-1</v>
      </c>
      <c r="D13" s="6" t="n">
        <v>-1</v>
      </c>
      <c r="E13" s="6" t="n">
        <v>5</v>
      </c>
      <c r="F13" s="6" t="n">
        <v>1</v>
      </c>
    </row>
    <row r="14">
      <c r="A14" s="4" t="inlineStr">
        <is>
          <t>Total</t>
        </is>
      </c>
      <c r="C14" s="6" t="n">
        <v>205</v>
      </c>
      <c r="D14" s="6" t="n">
        <v>204</v>
      </c>
      <c r="E14" s="6" t="n">
        <v>413</v>
      </c>
      <c r="F14" s="6" t="n">
        <v>397</v>
      </c>
    </row>
    <row r="15">
      <c r="A15" s="4" t="inlineStr">
        <is>
          <t>Interest income</t>
        </is>
      </c>
      <c r="C15" s="6" t="n">
        <v>-2</v>
      </c>
      <c r="D15" s="6" t="n">
        <v>-2</v>
      </c>
      <c r="E15" s="6" t="n">
        <v>-3</v>
      </c>
      <c r="F15" s="6" t="n">
        <v>-3</v>
      </c>
    </row>
    <row r="16">
      <c r="A16" s="4" t="inlineStr">
        <is>
          <t>Net</t>
        </is>
      </c>
      <c r="C16" s="6" t="n">
        <v>203</v>
      </c>
      <c r="D16" s="6" t="n">
        <v>202</v>
      </c>
      <c r="E16" s="6" t="n">
        <v>410</v>
      </c>
      <c r="F16" s="6" t="n">
        <v>394</v>
      </c>
    </row>
    <row r="17">
      <c r="A17" s="4" t="inlineStr">
        <is>
          <t>Net interest cost</t>
        </is>
      </c>
      <c r="E17" s="6" t="n">
        <v>397</v>
      </c>
      <c r="F17" s="6" t="n">
        <v>403</v>
      </c>
      <c r="G17" s="5" t="n">
        <v>786</v>
      </c>
      <c r="H17" s="5" t="n">
        <v>797</v>
      </c>
    </row>
    <row r="18">
      <c r="A18" s="4" t="inlineStr">
        <is>
          <t>Interest on long-term debt, excluding lease liabilities - capitalized</t>
        </is>
      </c>
      <c r="D18" s="6" t="n">
        <v>-9</v>
      </c>
      <c r="F18" s="6" t="n">
        <v>-17</v>
      </c>
    </row>
    <row r="19">
      <c r="A19" s="4" t="inlineStr">
        <is>
          <t>Employee defined benefit plans net interest</t>
        </is>
      </c>
      <c r="C19" s="5" t="n">
        <v>7</v>
      </c>
      <c r="D19" s="5" t="n">
        <v>4</v>
      </c>
      <c r="E19" s="5" t="n">
        <v>13</v>
      </c>
      <c r="F19" s="5" t="n">
        <v>8</v>
      </c>
    </row>
  </sheetData>
  <mergeCells count="4">
    <mergeCell ref="A1:A2"/>
    <mergeCell ref="B1:D1"/>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xpense composition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income tax expense</t>
        </is>
      </c>
    </row>
    <row r="4">
      <c r="A4" s="4" t="inlineStr">
        <is>
          <t>For the current reporting period</t>
        </is>
      </c>
      <c r="B4" s="5" t="n">
        <v>150</v>
      </c>
      <c r="C4" s="5" t="n">
        <v>83</v>
      </c>
      <c r="D4" s="5" t="n">
        <v>279</v>
      </c>
      <c r="E4" s="5" t="n">
        <v>285</v>
      </c>
    </row>
    <row r="5">
      <c r="A5" s="4" t="inlineStr">
        <is>
          <t>Adjustments recognized in the current period for income taxes of prior periods</t>
        </is>
      </c>
      <c r="B5" s="6" t="n">
        <v>-15</v>
      </c>
      <c r="C5" s="6" t="n">
        <v>-2</v>
      </c>
      <c r="D5" s="6" t="n">
        <v>-15</v>
      </c>
      <c r="E5" s="6" t="n">
        <v>-4</v>
      </c>
    </row>
    <row r="6">
      <c r="A6" s="4" t="inlineStr">
        <is>
          <t>Total</t>
        </is>
      </c>
      <c r="B6" s="6" t="n">
        <v>135</v>
      </c>
      <c r="C6" s="6" t="n">
        <v>81</v>
      </c>
      <c r="D6" s="6" t="n">
        <v>264</v>
      </c>
      <c r="E6" s="6" t="n">
        <v>281</v>
      </c>
    </row>
    <row r="7">
      <c r="A7" s="3" t="inlineStr">
        <is>
          <t>Deferred income tax expense</t>
        </is>
      </c>
    </row>
    <row r="8">
      <c r="A8" s="4" t="inlineStr">
        <is>
          <t>Arising from the origination and reversal of temporary differences</t>
        </is>
      </c>
      <c r="B8" s="6" t="n">
        <v>-25</v>
      </c>
      <c r="C8" s="6" t="n">
        <v>32</v>
      </c>
      <c r="D8" s="6" t="n">
        <v>-22</v>
      </c>
      <c r="E8" s="6" t="n">
        <v>-28</v>
      </c>
    </row>
    <row r="9">
      <c r="A9" s="4" t="inlineStr">
        <is>
          <t>Revaluation of deferred income tax liability to reflect future income tax rates</t>
        </is>
      </c>
      <c r="C9" s="6" t="n">
        <v>-2</v>
      </c>
      <c r="E9" s="6" t="n">
        <v>-5</v>
      </c>
    </row>
    <row r="10">
      <c r="A10" s="4" t="inlineStr">
        <is>
          <t>Adjustments recognized in the current period for income taxes of prior periods</t>
        </is>
      </c>
      <c r="B10" s="6" t="n">
        <v>1</v>
      </c>
      <c r="C10" s="6" t="n">
        <v>6</v>
      </c>
      <c r="D10" s="6" t="n">
        <v>1</v>
      </c>
      <c r="E10" s="6" t="n">
        <v>8</v>
      </c>
    </row>
    <row r="11">
      <c r="A11" s="4" t="inlineStr">
        <is>
          <t>Total</t>
        </is>
      </c>
      <c r="B11" s="6" t="n">
        <v>-24</v>
      </c>
      <c r="C11" s="6" t="n">
        <v>36</v>
      </c>
      <c r="D11" s="6" t="n">
        <v>-21</v>
      </c>
      <c r="E11" s="6" t="n">
        <v>-25</v>
      </c>
    </row>
    <row r="12">
      <c r="A12" s="4" t="inlineStr">
        <is>
          <t>Income taxes</t>
        </is>
      </c>
      <c r="B12" s="5" t="n">
        <v>111</v>
      </c>
      <c r="C12" s="5" t="n">
        <v>117</v>
      </c>
      <c r="D12" s="5" t="n">
        <v>243</v>
      </c>
      <c r="E12" s="5" t="n">
        <v>2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s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effective tax rate</t>
        </is>
      </c>
    </row>
    <row r="4">
      <c r="A4" s="4" t="inlineStr">
        <is>
          <t>Income taxes computed at applicable statutory rates</t>
        </is>
      </c>
      <c r="B4" s="5" t="n">
        <v>117</v>
      </c>
      <c r="C4" s="5" t="n">
        <v>113</v>
      </c>
      <c r="D4" s="5" t="n">
        <v>236</v>
      </c>
      <c r="E4" s="5" t="n">
        <v>243</v>
      </c>
    </row>
    <row r="5">
      <c r="A5" s="4" t="inlineStr">
        <is>
          <t>Revaluation of deferred income tax liability to reflect future income tax rates</t>
        </is>
      </c>
      <c r="C5" s="6" t="n">
        <v>-2</v>
      </c>
      <c r="E5" s="6" t="n">
        <v>-5</v>
      </c>
    </row>
    <row r="6">
      <c r="A6" s="4" t="inlineStr">
        <is>
          <t>Adjustments recognized in the current period for income taxes of prior periods</t>
        </is>
      </c>
      <c r="B6" s="6" t="n">
        <v>-14</v>
      </c>
      <c r="C6" s="6" t="n">
        <v>4</v>
      </c>
      <c r="D6" s="6" t="n">
        <v>-14</v>
      </c>
      <c r="E6" s="6" t="n">
        <v>4</v>
      </c>
    </row>
    <row r="7">
      <c r="A7" s="4" t="inlineStr">
        <is>
          <t>Non-deductible amounts</t>
        </is>
      </c>
      <c r="B7" s="6" t="n">
        <v>6</v>
      </c>
      <c r="C7" s="6" t="n">
        <v>6</v>
      </c>
      <c r="D7" s="6" t="n">
        <v>12</v>
      </c>
      <c r="E7" s="6" t="n">
        <v>10</v>
      </c>
    </row>
    <row r="8">
      <c r="A8" s="4" t="inlineStr">
        <is>
          <t>Other</t>
        </is>
      </c>
      <c r="B8" s="6" t="n">
        <v>2</v>
      </c>
      <c r="C8" s="6" t="n">
        <v>-4</v>
      </c>
      <c r="D8" s="6" t="n">
        <v>9</v>
      </c>
      <c r="E8" s="6" t="n">
        <v>4</v>
      </c>
    </row>
    <row r="9">
      <c r="A9" s="4" t="inlineStr">
        <is>
          <t>Income taxes</t>
        </is>
      </c>
      <c r="B9" s="5" t="n">
        <v>111</v>
      </c>
      <c r="C9" s="5" t="n">
        <v>117</v>
      </c>
      <c r="D9" s="5" t="n">
        <v>243</v>
      </c>
      <c r="E9" s="5" t="n">
        <v>256</v>
      </c>
    </row>
    <row r="10">
      <c r="A10" s="3" t="inlineStr">
        <is>
          <t>Reconciliation of effective tax rate (as a percent)</t>
        </is>
      </c>
    </row>
    <row r="11">
      <c r="A11" s="4" t="inlineStr">
        <is>
          <t>Applicable statutory rate (as a percent)</t>
        </is>
      </c>
      <c r="B11" s="4" t="inlineStr">
        <is>
          <t>25.70%</t>
        </is>
      </c>
      <c r="C11" s="4" t="inlineStr">
        <is>
          <t>26.20%</t>
        </is>
      </c>
      <c r="D11" s="4" t="inlineStr">
        <is>
          <t>25.70%</t>
        </is>
      </c>
      <c r="E11" s="4" t="inlineStr">
        <is>
          <t>26.30%</t>
        </is>
      </c>
    </row>
    <row r="12">
      <c r="A12" s="4" t="inlineStr">
        <is>
          <t>Tax rate effect for revaluation of deferred income tax liability to reflect future income tax rates (as a percent)</t>
        </is>
      </c>
      <c r="C12" s="4" t="inlineStr">
        <is>
          <t>(0.50%)</t>
        </is>
      </c>
      <c r="E12" s="4" t="inlineStr">
        <is>
          <t>(0.50%)</t>
        </is>
      </c>
    </row>
    <row r="13">
      <c r="A13" s="4" t="inlineStr">
        <is>
          <t>Tax rate effect for adjustments recognized in the current period for income taxes of prior periods (as a percent)</t>
        </is>
      </c>
      <c r="B13" s="4" t="inlineStr">
        <is>
          <t>(3.00%)</t>
        </is>
      </c>
      <c r="C13" s="4" t="inlineStr">
        <is>
          <t>0.90%</t>
        </is>
      </c>
      <c r="D13" s="4" t="inlineStr">
        <is>
          <t>(1.50%)</t>
        </is>
      </c>
      <c r="E13" s="4" t="inlineStr">
        <is>
          <t>0.40%</t>
        </is>
      </c>
    </row>
    <row r="14">
      <c r="A14" s="4" t="inlineStr">
        <is>
          <t>Tax rate effect for non-deductible amounts (as a percent)</t>
        </is>
      </c>
      <c r="B14" s="4" t="inlineStr">
        <is>
          <t>1.30%</t>
        </is>
      </c>
      <c r="C14" s="4" t="inlineStr">
        <is>
          <t>1.40%</t>
        </is>
      </c>
      <c r="D14" s="4" t="inlineStr">
        <is>
          <t>1.30%</t>
        </is>
      </c>
      <c r="E14" s="4" t="inlineStr">
        <is>
          <t>1.10%</t>
        </is>
      </c>
    </row>
    <row r="15">
      <c r="A15" s="4" t="inlineStr">
        <is>
          <t>Tax rate effect for other (as a percent)</t>
        </is>
      </c>
      <c r="B15" s="4" t="inlineStr">
        <is>
          <t>0.40%</t>
        </is>
      </c>
      <c r="C15" s="4" t="inlineStr">
        <is>
          <t>(0.90%)</t>
        </is>
      </c>
      <c r="D15" s="4" t="inlineStr">
        <is>
          <t>0.90%</t>
        </is>
      </c>
      <c r="E15" s="4" t="inlineStr">
        <is>
          <t>0.40%</t>
        </is>
      </c>
    </row>
    <row r="16">
      <c r="A16" s="4" t="inlineStr">
        <is>
          <t>Tax rate for Income tax expense per Consolidated statements of income and other comprehensive income (as a percent)</t>
        </is>
      </c>
      <c r="B16" s="4" t="inlineStr">
        <is>
          <t>24.40%</t>
        </is>
      </c>
      <c r="C16" s="4" t="inlineStr">
        <is>
          <t>27.10%</t>
        </is>
      </c>
      <c r="D16" s="4" t="inlineStr">
        <is>
          <t>26.40%</t>
        </is>
      </c>
      <c r="E16" s="4" t="inlineStr">
        <is>
          <t>27.7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tems that may subsequently be reclassified to income</t>
        </is>
      </c>
    </row>
    <row r="4">
      <c r="A4" s="4" t="inlineStr">
        <is>
          <t>Accumulated change in unrealized fair value of derivatives designated as cash flow hedge balance beginning</t>
        </is>
      </c>
      <c r="B4" s="5" t="n">
        <v>36</v>
      </c>
      <c r="C4" s="5" t="n">
        <v>287</v>
      </c>
      <c r="D4" s="5" t="n">
        <v>-46</v>
      </c>
      <c r="E4" s="5" t="n">
        <v>65</v>
      </c>
    </row>
    <row r="5">
      <c r="A5" s="4" t="inlineStr">
        <is>
          <t>Changes in unrealized fair value of derivatives designated as cash flow hedges total, before tax</t>
        </is>
      </c>
      <c r="B5" s="6" t="n">
        <v>40</v>
      </c>
      <c r="C5" s="6" t="n">
        <v>-124</v>
      </c>
      <c r="D5" s="6" t="n">
        <v>142</v>
      </c>
      <c r="E5" s="6" t="n">
        <v>181</v>
      </c>
    </row>
    <row r="6">
      <c r="A6" s="4" t="inlineStr">
        <is>
          <t>Income tax relating to changes in unrealized fair value of derivatives designated as cash flow hedges total</t>
        </is>
      </c>
      <c r="B6" s="6" t="n">
        <v>12</v>
      </c>
      <c r="C6" s="6" t="n">
        <v>-27</v>
      </c>
      <c r="D6" s="6" t="n">
        <v>32</v>
      </c>
      <c r="E6" s="6" t="n">
        <v>56</v>
      </c>
    </row>
    <row r="7">
      <c r="A7" s="4" t="inlineStr">
        <is>
          <t>Changes in unrealized fair value of derivatives designated as cash flow hedges total, net</t>
        </is>
      </c>
      <c r="B7" s="6" t="n">
        <v>28</v>
      </c>
      <c r="C7" s="6" t="n">
        <v>-97</v>
      </c>
      <c r="D7" s="6" t="n">
        <v>110</v>
      </c>
      <c r="E7" s="6" t="n">
        <v>125</v>
      </c>
    </row>
    <row r="8">
      <c r="A8" s="4" t="inlineStr">
        <is>
          <t>Accumulated change in unrealized fair value of derivatives designated as cash flow hedge balance ending</t>
        </is>
      </c>
      <c r="B8" s="6" t="n">
        <v>64</v>
      </c>
      <c r="C8" s="6" t="n">
        <v>190</v>
      </c>
      <c r="D8" s="6" t="n">
        <v>64</v>
      </c>
      <c r="E8" s="6" t="n">
        <v>190</v>
      </c>
    </row>
    <row r="9">
      <c r="A9" s="4" t="inlineStr">
        <is>
          <t>Accumulated foreign currency translation balance beginning</t>
        </is>
      </c>
      <c r="B9" s="6" t="n">
        <v>86</v>
      </c>
      <c r="C9" s="6" t="n">
        <v>94</v>
      </c>
      <c r="D9" s="6" t="n">
        <v>155</v>
      </c>
      <c r="E9" s="6" t="n">
        <v>42</v>
      </c>
    </row>
    <row r="10">
      <c r="A10" s="4" t="inlineStr">
        <is>
          <t>Cumulative foreign currency translation adjustment, before tax</t>
        </is>
      </c>
      <c r="B10" s="6" t="n">
        <v>-42</v>
      </c>
      <c r="C10" s="6" t="n">
        <v>-10</v>
      </c>
      <c r="D10" s="6" t="n">
        <v>-111</v>
      </c>
      <c r="E10" s="6" t="n">
        <v>42</v>
      </c>
    </row>
    <row r="11">
      <c r="A11" s="4" t="inlineStr">
        <is>
          <t>Cumulative foreign currency translation adjustment, net</t>
        </is>
      </c>
      <c r="B11" s="6" t="n">
        <v>-42</v>
      </c>
      <c r="C11" s="6" t="n">
        <v>-10</v>
      </c>
      <c r="D11" s="6" t="n">
        <v>-111</v>
      </c>
      <c r="E11" s="6" t="n">
        <v>42</v>
      </c>
    </row>
    <row r="12">
      <c r="A12" s="4" t="inlineStr">
        <is>
          <t>Accumulated foreign currency translation balance ending</t>
        </is>
      </c>
      <c r="B12" s="6" t="n">
        <v>44</v>
      </c>
      <c r="C12" s="6" t="n">
        <v>84</v>
      </c>
      <c r="D12" s="6" t="n">
        <v>44</v>
      </c>
      <c r="E12" s="6" t="n">
        <v>84</v>
      </c>
    </row>
    <row r="13">
      <c r="A13" s="4" t="inlineStr">
        <is>
          <t>Accumulated other comprehensive income balance beginning</t>
        </is>
      </c>
      <c r="B13" s="6" t="n">
        <v>147</v>
      </c>
      <c r="C13" s="6" t="n">
        <v>393</v>
      </c>
      <c r="D13" s="6" t="n">
        <v>135</v>
      </c>
      <c r="E13" s="6" t="n">
        <v>119</v>
      </c>
    </row>
    <row r="14">
      <c r="A14" s="4" t="inlineStr">
        <is>
          <t>Accumulated other comprehensive income excluding employee defined benefit plan re-measurements, before tax</t>
        </is>
      </c>
      <c r="B14" s="6" t="n">
        <v>-6</v>
      </c>
      <c r="C14" s="6" t="n">
        <v>-134</v>
      </c>
      <c r="D14" s="6" t="n">
        <v>26</v>
      </c>
      <c r="E14" s="6" t="n">
        <v>223</v>
      </c>
    </row>
    <row r="15">
      <c r="A15" s="4" t="inlineStr">
        <is>
          <t>Income tax relating to accumulated other comprehensive income</t>
        </is>
      </c>
      <c r="B15" s="6" t="n">
        <v>11</v>
      </c>
      <c r="C15" s="6" t="n">
        <v>-27</v>
      </c>
      <c r="D15" s="6" t="n">
        <v>31</v>
      </c>
      <c r="E15" s="6" t="n">
        <v>56</v>
      </c>
    </row>
    <row r="16">
      <c r="A16" s="4" t="inlineStr">
        <is>
          <t>Accumulated other comprehensive income excluding employee defined benefit plan re-measurements, net</t>
        </is>
      </c>
      <c r="B16" s="6" t="n">
        <v>-17</v>
      </c>
      <c r="C16" s="6" t="n">
        <v>-107</v>
      </c>
      <c r="D16" s="6" t="n">
        <v>-5</v>
      </c>
      <c r="E16" s="6" t="n">
        <v>167</v>
      </c>
    </row>
    <row r="17">
      <c r="A17" s="4" t="inlineStr">
        <is>
          <t>Accumulated other comprehensive income balance ending</t>
        </is>
      </c>
      <c r="B17" s="6" t="n">
        <v>130</v>
      </c>
      <c r="C17" s="6" t="n">
        <v>286</v>
      </c>
      <c r="D17" s="6" t="n">
        <v>130</v>
      </c>
      <c r="E17" s="6" t="n">
        <v>286</v>
      </c>
    </row>
    <row r="18">
      <c r="A18" s="3" t="inlineStr">
        <is>
          <t>Item never reclassified to income</t>
        </is>
      </c>
    </row>
    <row r="19">
      <c r="A19" s="4" t="inlineStr">
        <is>
          <t>Accumulated available-for-sale financial assets balance beginning</t>
        </is>
      </c>
      <c r="B19" s="6" t="n">
        <v>25</v>
      </c>
      <c r="C19" s="6" t="n">
        <v>12</v>
      </c>
      <c r="D19" s="6" t="n">
        <v>26</v>
      </c>
      <c r="E19" s="6" t="n">
        <v>12</v>
      </c>
    </row>
    <row r="20">
      <c r="A20" s="4" t="inlineStr">
        <is>
          <t>Change in unrealized fair value of available-for-sale financial assets, before tax</t>
        </is>
      </c>
      <c r="B20" s="6" t="n">
        <v>-4</v>
      </c>
      <c r="D20" s="6" t="n">
        <v>-5</v>
      </c>
    </row>
    <row r="21">
      <c r="A21" s="4" t="inlineStr">
        <is>
          <t>Income tax related to change in unrealized fair value of available-for-sale financial assets</t>
        </is>
      </c>
      <c r="B21" s="6" t="n">
        <v>-1</v>
      </c>
      <c r="D21" s="6" t="n">
        <v>-1</v>
      </c>
    </row>
    <row r="22">
      <c r="A22" s="4" t="inlineStr">
        <is>
          <t>Change in measurement of investment financial assets</t>
        </is>
      </c>
      <c r="B22" s="6" t="n">
        <v>-3</v>
      </c>
      <c r="D22" s="6" t="n">
        <v>-4</v>
      </c>
    </row>
    <row r="23">
      <c r="A23" s="4" t="inlineStr">
        <is>
          <t>Accumulated available-for-sale financial assets balance ending</t>
        </is>
      </c>
      <c r="B23" s="6" t="n">
        <v>22</v>
      </c>
      <c r="C23" s="6" t="n">
        <v>12</v>
      </c>
      <c r="D23" s="6" t="n">
        <v>22</v>
      </c>
      <c r="E23" s="6" t="n">
        <v>12</v>
      </c>
    </row>
    <row r="24">
      <c r="A24" s="4" t="inlineStr">
        <is>
          <t>Employee defined benefit plans re-measurements, before tax</t>
        </is>
      </c>
      <c r="B24" s="6" t="n">
        <v>139</v>
      </c>
      <c r="C24" s="6" t="n">
        <v>-901</v>
      </c>
      <c r="D24" s="6" t="n">
        <v>1050</v>
      </c>
      <c r="E24" s="6" t="n">
        <v>-475</v>
      </c>
    </row>
    <row r="25">
      <c r="A25" s="4" t="inlineStr">
        <is>
          <t>Income tax relating to employee defined benefit plan re-measurements</t>
        </is>
      </c>
      <c r="B25" s="6" t="n">
        <v>36</v>
      </c>
      <c r="C25" s="6" t="n">
        <v>-232</v>
      </c>
      <c r="D25" s="6" t="n">
        <v>272</v>
      </c>
      <c r="E25" s="6" t="n">
        <v>-122</v>
      </c>
    </row>
    <row r="26">
      <c r="A26" s="4" t="inlineStr">
        <is>
          <t>Employee defined benefit plans re-measurements, net</t>
        </is>
      </c>
      <c r="B26" s="6" t="n">
        <v>103</v>
      </c>
      <c r="C26" s="6" t="n">
        <v>-669</v>
      </c>
      <c r="D26" s="6" t="n">
        <v>778</v>
      </c>
      <c r="E26" s="6" t="n">
        <v>-353</v>
      </c>
    </row>
    <row r="27">
      <c r="A27" s="4" t="inlineStr">
        <is>
          <t>Other comp. income, before tax</t>
        </is>
      </c>
      <c r="B27" s="6" t="n">
        <v>133</v>
      </c>
      <c r="C27" s="6" t="n">
        <v>-1035</v>
      </c>
      <c r="D27" s="6" t="n">
        <v>1076</v>
      </c>
      <c r="E27" s="6" t="n">
        <v>-252</v>
      </c>
    </row>
    <row r="28">
      <c r="A28" s="4" t="inlineStr">
        <is>
          <t>Aggregated income tax relating to components of other comprehensive income</t>
        </is>
      </c>
      <c r="B28" s="6" t="n">
        <v>47</v>
      </c>
      <c r="C28" s="6" t="n">
        <v>-259</v>
      </c>
      <c r="D28" s="6" t="n">
        <v>303</v>
      </c>
      <c r="E28" s="6" t="n">
        <v>-66</v>
      </c>
    </row>
    <row r="29">
      <c r="A29" s="4" t="inlineStr">
        <is>
          <t>Total</t>
        </is>
      </c>
      <c r="B29" s="6" t="n">
        <v>86</v>
      </c>
      <c r="C29" s="6" t="n">
        <v>-776</v>
      </c>
      <c r="D29" s="6" t="n">
        <v>773</v>
      </c>
      <c r="E29" s="6" t="n">
        <v>-186</v>
      </c>
    </row>
    <row r="30">
      <c r="A30" s="3" t="inlineStr">
        <is>
          <t>Attributable to:</t>
        </is>
      </c>
    </row>
    <row r="31">
      <c r="A31" s="4" t="inlineStr">
        <is>
          <t>Accumulated other comprehensive income</t>
        </is>
      </c>
      <c r="B31" s="6" t="n">
        <v>130</v>
      </c>
      <c r="C31" s="6" t="n">
        <v>286</v>
      </c>
      <c r="D31" s="6" t="n">
        <v>130</v>
      </c>
      <c r="E31" s="6" t="n">
        <v>286</v>
      </c>
    </row>
    <row r="32">
      <c r="A32" s="4" t="inlineStr">
        <is>
          <t>Currency risk</t>
        </is>
      </c>
    </row>
    <row r="33">
      <c r="A33" s="3" t="inlineStr">
        <is>
          <t>Items that may subsequently be reclassified to income</t>
        </is>
      </c>
    </row>
    <row r="34">
      <c r="A34" s="4" t="inlineStr">
        <is>
          <t>Changes in unrealized fair value of derivatives designated as cash flow hedges gains (losses) arising, before tax</t>
        </is>
      </c>
      <c r="B34" s="6" t="n">
        <v>-34</v>
      </c>
      <c r="C34" s="6" t="n">
        <v>-250</v>
      </c>
      <c r="D34" s="6" t="n">
        <v>11</v>
      </c>
      <c r="E34" s="6" t="n">
        <v>420</v>
      </c>
    </row>
    <row r="35">
      <c r="A35" s="4" t="inlineStr">
        <is>
          <t>Income tax relating to changes in unrealized fair value of derivatives designated as cash flow hedges gains (losses) arising</t>
        </is>
      </c>
      <c r="B35" s="6" t="n">
        <v>-2</v>
      </c>
      <c r="C35" s="6" t="n">
        <v>-43</v>
      </c>
      <c r="D35" s="6" t="n">
        <v>8</v>
      </c>
      <c r="E35" s="6" t="n">
        <v>100</v>
      </c>
    </row>
    <row r="36">
      <c r="A36" s="4" t="inlineStr">
        <is>
          <t>Changes in unrealized fair value of derivatives designated as cash flow hedges gains (losses) transferred to net income, before tax</t>
        </is>
      </c>
      <c r="B36" s="6" t="n">
        <v>-73</v>
      </c>
      <c r="C36" s="6" t="n">
        <v>-127</v>
      </c>
      <c r="D36" s="6" t="n">
        <v>-129</v>
      </c>
      <c r="E36" s="6" t="n">
        <v>230</v>
      </c>
    </row>
    <row r="37">
      <c r="A37" s="4" t="inlineStr">
        <is>
          <t>Income tax relating to change in unrealized fair value of derivatives designated as cash flow hedges (gains) losses transferred to net income</t>
        </is>
      </c>
      <c r="B37" s="6" t="n">
        <v>14</v>
      </c>
      <c r="C37" s="6" t="n">
        <v>16</v>
      </c>
      <c r="D37" s="6" t="n">
        <v>24</v>
      </c>
      <c r="E37" s="6" t="n">
        <v>-42</v>
      </c>
    </row>
    <row r="38">
      <c r="A38" s="4" t="inlineStr">
        <is>
          <t>Accumulated change in unrealized fair value of derivatives designated as cash flow hedge balance beginning</t>
        </is>
      </c>
      <c r="B38" s="6" t="n">
        <v>41</v>
      </c>
      <c r="C38" s="6" t="n">
        <v>294</v>
      </c>
      <c r="D38" s="6" t="n">
        <v>-40</v>
      </c>
      <c r="E38" s="6" t="n">
        <v>66</v>
      </c>
    </row>
    <row r="39">
      <c r="A39" s="4" t="inlineStr">
        <is>
          <t>Changes in unrealized fair value of derivatives designated as cash flow hedges total, before tax</t>
        </is>
      </c>
      <c r="B39" s="6" t="n">
        <v>39</v>
      </c>
      <c r="C39" s="6" t="n">
        <v>-123</v>
      </c>
      <c r="D39" s="6" t="n">
        <v>140</v>
      </c>
      <c r="E39" s="6" t="n">
        <v>190</v>
      </c>
    </row>
    <row r="40">
      <c r="A40" s="4" t="inlineStr">
        <is>
          <t>Income tax relating to changes in unrealized fair value of derivatives designated as cash flow hedges total</t>
        </is>
      </c>
      <c r="B40" s="6" t="n">
        <v>12</v>
      </c>
      <c r="C40" s="6" t="n">
        <v>-27</v>
      </c>
      <c r="D40" s="6" t="n">
        <v>32</v>
      </c>
      <c r="E40" s="6" t="n">
        <v>58</v>
      </c>
    </row>
    <row r="41">
      <c r="A41" s="4" t="inlineStr">
        <is>
          <t>Changes in unrealized fair value of derivatives designated as cash flow hedges total, net</t>
        </is>
      </c>
      <c r="B41" s="6" t="n">
        <v>27</v>
      </c>
      <c r="C41" s="6" t="n">
        <v>-96</v>
      </c>
      <c r="D41" s="6" t="n">
        <v>108</v>
      </c>
      <c r="E41" s="6" t="n">
        <v>132</v>
      </c>
    </row>
    <row r="42">
      <c r="A42" s="4" t="inlineStr">
        <is>
          <t>Accumulated change in unrealized fair value of derivatives designated as cash flow hedge balance ending</t>
        </is>
      </c>
      <c r="B42" s="6" t="n">
        <v>68</v>
      </c>
      <c r="C42" s="6" t="n">
        <v>198</v>
      </c>
      <c r="D42" s="6" t="n">
        <v>68</v>
      </c>
      <c r="E42" s="6" t="n">
        <v>198</v>
      </c>
    </row>
    <row r="43">
      <c r="A43" s="4" t="inlineStr">
        <is>
          <t>Other market risk</t>
        </is>
      </c>
    </row>
    <row r="44">
      <c r="A44" s="3" t="inlineStr">
        <is>
          <t>Items that may subsequently be reclassified to income</t>
        </is>
      </c>
    </row>
    <row r="45">
      <c r="A45" s="4" t="inlineStr">
        <is>
          <t>Changes in unrealized fair value of derivatives designated as cash flow hedges gains (losses) arising, before tax</t>
        </is>
      </c>
      <c r="B45" s="6" t="n">
        <v>-1</v>
      </c>
      <c r="E45" s="6" t="n">
        <v>-10</v>
      </c>
    </row>
    <row r="46">
      <c r="A46" s="4" t="inlineStr">
        <is>
          <t>Income tax relating to changes in unrealized fair value of derivatives designated as cash flow hedges gains (losses) arising</t>
        </is>
      </c>
      <c r="C46" s="6" t="n">
        <v>1</v>
      </c>
      <c r="E46" s="6" t="n">
        <v>-2</v>
      </c>
    </row>
    <row r="47">
      <c r="A47" s="4" t="inlineStr">
        <is>
          <t>Changes in unrealized fair value of derivatives designated as cash flow hedges gains (losses) transferred to net income, before tax</t>
        </is>
      </c>
      <c r="B47" s="6" t="n">
        <v>-2</v>
      </c>
      <c r="C47" s="6" t="n">
        <v>1</v>
      </c>
      <c r="D47" s="6" t="n">
        <v>2</v>
      </c>
      <c r="E47" s="6" t="n">
        <v>-1</v>
      </c>
    </row>
    <row r="48">
      <c r="A48" s="4" t="inlineStr">
        <is>
          <t>Income tax relating to change in unrealized fair value of derivatives designated as cash flow hedges (gains) losses transferred to net income</t>
        </is>
      </c>
      <c r="C48" s="6" t="n">
        <v>-1</v>
      </c>
    </row>
    <row r="49">
      <c r="A49" s="4" t="inlineStr">
        <is>
          <t>Accumulated change in unrealized fair value of derivatives designated as cash flow hedge balance beginning</t>
        </is>
      </c>
      <c r="B49" s="6" t="n">
        <v>-5</v>
      </c>
      <c r="C49" s="6" t="n">
        <v>-7</v>
      </c>
      <c r="D49" s="6" t="n">
        <v>-6</v>
      </c>
      <c r="E49" s="6" t="n">
        <v>-1</v>
      </c>
    </row>
    <row r="50">
      <c r="A50" s="4" t="inlineStr">
        <is>
          <t>Changes in unrealized fair value of derivatives designated as cash flow hedges total, before tax</t>
        </is>
      </c>
      <c r="B50" s="6" t="n">
        <v>1</v>
      </c>
      <c r="C50" s="6" t="n">
        <v>-1</v>
      </c>
      <c r="D50" s="6" t="n">
        <v>2</v>
      </c>
      <c r="E50" s="6" t="n">
        <v>-9</v>
      </c>
    </row>
    <row r="51">
      <c r="A51" s="4" t="inlineStr">
        <is>
          <t>Income tax relating to changes in unrealized fair value of derivatives designated as cash flow hedges total</t>
        </is>
      </c>
      <c r="E51" s="6" t="n">
        <v>-2</v>
      </c>
    </row>
    <row r="52">
      <c r="A52" s="4" t="inlineStr">
        <is>
          <t>Changes in unrealized fair value of derivatives designated as cash flow hedges total, net</t>
        </is>
      </c>
      <c r="B52" s="6" t="n">
        <v>1</v>
      </c>
      <c r="C52" s="6" t="n">
        <v>-1</v>
      </c>
      <c r="D52" s="6" t="n">
        <v>2</v>
      </c>
      <c r="E52" s="6" t="n">
        <v>-7</v>
      </c>
    </row>
    <row r="53">
      <c r="A53" s="4" t="inlineStr">
        <is>
          <t>Accumulated change in unrealized fair value of derivatives designated as cash flow hedge balance ending</t>
        </is>
      </c>
      <c r="B53" s="6" t="n">
        <v>-4</v>
      </c>
      <c r="C53" s="6" t="n">
        <v>-8</v>
      </c>
      <c r="D53" s="6" t="n">
        <v>-4</v>
      </c>
      <c r="E53" s="6" t="n">
        <v>-8</v>
      </c>
    </row>
    <row r="54">
      <c r="A54" s="4" t="inlineStr">
        <is>
          <t>Common equity</t>
        </is>
      </c>
    </row>
    <row r="55">
      <c r="A55" s="3" t="inlineStr">
        <is>
          <t>Items that may subsequently be reclassified to income</t>
        </is>
      </c>
    </row>
    <row r="56">
      <c r="A56" s="4" t="inlineStr">
        <is>
          <t>Accumulated other comprehensive income balance ending</t>
        </is>
      </c>
      <c r="B56" s="6" t="n">
        <v>149</v>
      </c>
      <c r="C56" s="6" t="n">
        <v>283</v>
      </c>
      <c r="D56" s="6" t="n">
        <v>149</v>
      </c>
      <c r="E56" s="6" t="n">
        <v>283</v>
      </c>
    </row>
    <row r="57">
      <c r="A57" s="3" t="inlineStr">
        <is>
          <t>Item never reclassified to income</t>
        </is>
      </c>
    </row>
    <row r="58">
      <c r="A58" s="4" t="inlineStr">
        <is>
          <t>Total</t>
        </is>
      </c>
      <c r="D58" s="6" t="n">
        <v>810</v>
      </c>
      <c r="E58" s="6" t="n">
        <v>-189</v>
      </c>
    </row>
    <row r="59">
      <c r="A59" s="3" t="inlineStr">
        <is>
          <t>Attributable to:</t>
        </is>
      </c>
    </row>
    <row r="60">
      <c r="A60" s="4" t="inlineStr">
        <is>
          <t>Accumulated other comprehensive income</t>
        </is>
      </c>
      <c r="B60" s="6" t="n">
        <v>149</v>
      </c>
      <c r="C60" s="5" t="n">
        <v>283</v>
      </c>
      <c r="D60" s="6" t="n">
        <v>149</v>
      </c>
      <c r="E60" s="6" t="n">
        <v>283</v>
      </c>
    </row>
    <row r="61">
      <c r="A61" s="4" t="inlineStr">
        <is>
          <t>Non-controlling interests</t>
        </is>
      </c>
    </row>
    <row r="62">
      <c r="A62" s="3" t="inlineStr">
        <is>
          <t>Items that may subsequently be reclassified to income</t>
        </is>
      </c>
    </row>
    <row r="63">
      <c r="A63" s="4" t="inlineStr">
        <is>
          <t>Accumulated other comprehensive income balance ending</t>
        </is>
      </c>
      <c r="B63" s="6" t="n">
        <v>-19</v>
      </c>
      <c r="D63" s="6" t="n">
        <v>-19</v>
      </c>
    </row>
    <row r="64">
      <c r="A64" s="3" t="inlineStr">
        <is>
          <t>Item never reclassified to income</t>
        </is>
      </c>
    </row>
    <row r="65">
      <c r="A65" s="4" t="inlineStr">
        <is>
          <t>Total</t>
        </is>
      </c>
      <c r="D65" s="6" t="n">
        <v>-37</v>
      </c>
      <c r="E65" s="5" t="n">
        <v>3</v>
      </c>
    </row>
    <row r="66">
      <c r="A66" s="3" t="inlineStr">
        <is>
          <t>Attributable to:</t>
        </is>
      </c>
    </row>
    <row r="67">
      <c r="A67" s="4" t="inlineStr">
        <is>
          <t>Accumulated other comprehensive income</t>
        </is>
      </c>
      <c r="B67" s="5" t="n">
        <v>-19</v>
      </c>
      <c r="D67" s="5" t="n">
        <v>-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6 Months Ended</t>
        </is>
      </c>
    </row>
    <row r="2">
      <c r="B2" s="2" t="inlineStr">
        <is>
          <t>Jun. 30, 2021</t>
        </is>
      </c>
    </row>
    <row r="3">
      <c r="A3" s="3" t="inlineStr">
        <is>
          <t>capital structure financial policies</t>
        </is>
      </c>
    </row>
    <row r="4">
      <c r="A4" s="4" t="inlineStr">
        <is>
          <t>capital structure financial policies</t>
        </is>
      </c>
      <c r="B4" s="4" t="inlineStr">
        <is>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21, our financial objectives, which are reviewed annually, were unchanged from 2020. We believe that our financial objectives are supportive of our long-term strategy. We monitor capital utilizing a number of measures, including: net debt to earnings before interest, income taxes, depreciation and amortization (EBITDA*) – excluding restructuring and other costs ratio; coverage ratios; and dividend payout ratios. * ​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issuers. The calculation of these measures is set out in the following table. Net debt is one component of a ratio used to determine compliance with debt covenants. ​ ​ ​ ​ ​ ​ ​ ​ ​ ​ ​ ​ As at, or for the 12-month periods ended, June 30 ($ in millions) Objective 2021 2020 Components of debt and coverage ratios ​ ​ ​ ​ ​ ​ Net debt 1 ​ ​ ​ ​ $ 18,169 ​ $ 17,664 EBITDA – excluding restructuring and other costs 2 ​ ​ ​ ​ $ 5,846 ​ $ 5,769 Net interest cost 3 ( Note 9 ) ​ ​ ​ ​ $ 786 ​ $ 797 Debt ratio ​ ​ ​ ​ ​ ​ ​ Net debt to EBITDA – excluding restructuring and other costs 2.20 – 2.70 4 3.11 ​ 3.06 Coverage ratios ​ ​ ​ ​ ​ ​ ​ Earnings coverage 5 ​ ​ ​ ​ 3.2 ​ 3.6 EBITDA – excluding restructuring and other costs interest coverage 6 ​ ​ ​ ​ 7.4 ​ 7.2 ​ 1 Net debt and total capitalization are calculated as follows: ​ ​ ​ ​ ​ ​ ​ ​ ​ ​ As at June 30 Note 2021 2020 Long-term debt 26 ​ $ 19,932 ​ $ 18,518 Debt issuance costs netted against long-term debt ​ 100 ​ 96 Derivative (assets) liabilities, net ​ 62 ​ (392) Accumulated other comprehensive income amounts arising from financial instruments used to manage interest rate and currency risks associated with U.S. dollar-denominated long-term debt — excluding tax effects ​ 158 ​ 313 Cash and temporary investments, net ​ (2,183) ​ (971) Short-term borrowings 22 ​ 100 ​ 100 Net debt ​ ​ 18,169 ​ ​ 17,664 Common equity ​ ​ ​ ​ 14,756 ​ ​ 12,046 Less: accumulated other comprehensive income included in common equity above ​ ​ ​ ​ (149) ​ ​ (283) Total capitalization ​ ​ ​ $ 32,776 ​ $ 29,427 ​ 2 EBITDA – excluding restructuring and other costs is calculated as follows: ​ ​ ​ ​ ​ ​ ​ ​ ​ ​ ​ ​ ​ ​ ​ ​ ​ ​ ​ EBITDA – ​ ​ ​ ​ ​ Restructuring ​ excluding ​ ​ EBITDA ​ and other costs ​ restructuring ​ ( Note 5 ( Note 16 and other costs Add ​ ​ ​ ​ ​ ​ ​ ​ Six-month period ended June 30, 2021 ​ $ 2,912 ​ $ 79 ​ $ 2,991 Year ended December 31, 2020 ​ 5,494 ​ ​ 259 ​ ​ 5,753 Deduct ​ ​ ​ ​ ​ ​ ​ ​ ​ Six-month period ended June 30, 2020 ​ ​ (2,768) ​ ​ (130) ​ ​ (2,898) EBITDA – excluding restructuring and other costs ​ $ 5,638 ​ $ 208 ​ $ 5,846 ​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1, is outside the long-term objective range. We may permit, and have permitted, this ratio to go outside the objective range (for long-term investment opportunities), but we will endeavour to return this ratio to within the objective range in the medium term (following the recent 2021, and upcoming, 2023 and 2024 spectrum auctions), as we believe that this range is supportive of our long-term strategy. We are in compliance with the leverage ratio covenant in our credit facilities, which states that we may not permit our net debt to operating cash flow ratio to exceed 4.00 : 1.00 (see Note 26 (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11 times as at June 30, 2021, up from 3.06 times one year earlier. The effect of the increase in net debt, primarily due to business acquisitions and the acquisition of spectrum licences, exceeded the effect of growth in EBITDA – excluding restructuring and other costs. EBITDA growth was reduced by COVID-19 pandemic impacts. The earnings coverage ratio for the twelve-month period ended June 30, 2021, was 3.2 times, down from 3.6 times one year earlier. Lower borrowing costs increased the ratio by 0.1 and a decrease in income before borrowing costs and income taxes decreased the ratio by 0.5. The EBITDA – excluding restructuring and other costs interest coverage ratio for the twelve-month period ended June 30,2021, was 7.4 times, up from 7.2 times one year earlier. Growth in EBITDA – excluding restructuring and other costs increased the ratio by 0.1 and a decrease in net interest costs increased the ratio by 0.1. EBITDA growth was reduced by COVID-19 pandemic impacts. TELUS Corporation Common Share dividend payout ratio So as to be consistent with the way we manage our business, our TELUS Corporation Common Share dividend payout ratio is presented as a historical measure calculated as the sum of the most recent four quarters’ dividends declared for TELUS Corporation Common Shares, as recorded in the financial statements net of dividend reinvestment plan effects (see Note 13 * ​ ​ ​ ​ ​ ​ ​ ​ ​ For the 12-month periods ended June 30 Objective 2021 2020 ​ Determined using management measures ​ ​ ​ ​ ​ ​ ​ TELUS Corporation Common Share dividend payout ratio – net of dividend reinvestment plan effects 60% – 75% 1 111 % 61 % Determined using most comparable IFRS-IASB measures ​ ​ ​ ​ ​ ​ ​ Ratio of TELUS Corporation Common Share dividends declared to cash provided by operating activities – less capital expenditures (excluding spectrum licences) 137 % 84 % ​ 1 Our objective range for the TELUS Corporation Common Share dividend payout ratio is 60 %- 75 % of free cash flow on a prospective basis. ​ ​ ​ ​ ​ ​ ​ ​ For the 12-month periods ended June 30 (millions) 2021 2020 TELUS Corporation Common Share dividends declared ​ $ 1,609 ​ $ 1,433 Amount of TELUS Corporation Common Share dividends declared reinvested in TELUS Corporation Common Shares ​ ​ (600) ​ (516) TELUS Corporation Common Share dividends declared - net of dividend reinvestment plan effects ​ $ 1,009 ​ $ 917 ​ Our calculation of free cash flow, and the reconciliation to cash provided by operating activities, is as follows: ​ ​ ​ ​ ​ ​ ​ ​ ​ ​ For the 12-month periods ended June 30 (millions) Note 2021 2020 EBITDA ​ 5 ​ $ 5,638 ​ $ 5,570 Deduct non-cash gains from the sale of property, plant and equipment ​ (2) ​ (13) Restructuring and other costs, net of disbursements ​ (5) ​ 22 Effects of contract asset, acquisition and fulfilment and TELUS Easy Payment device financing ​ (86) ​ 43 Effects of lease principal 31(b) ​ (447) ​ (346) Leases accounted for as finance leases prior to adoption of IFRS 16 ​ 32 ​ 136 Items from the Consolidated statements of cash flows: ​ ​ Share-based compensation, net 14 ​ 50 ​ 23 Net employee defined benefit plans expense 15 ​ 106 ​ 91 Employer contributions to employee defined benefit plans ​ (52) ​ (40) Interest paid ​ (736) ​ (764) Interest received ​ 10 ​ 8 Capital expenditures (excluding spectrum licences) 5 ​ (2,952) ​ (2,911) Free cash flow before income taxes ​ ​ ​ ​ 1,556 ​ ​ 1,819 Income taxes paid, net of refunds ​ (646) ​ (308) Free cash flow ​ 910 ​ 1,511 Add (deduct): ​ ​ Capital expenditures (excluding spectrum licences) 5 ​ 2,952 ​ 2,911 Adjustments to reconcile to cash provided by operating activities ​ 262 ​ 194 Cash provided by operating activities ​ $ 4,124 ​ $ 4,6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 of dilutive securities</t>
        </is>
      </c>
    </row>
    <row r="4">
      <c r="A4" s="4" t="inlineStr">
        <is>
          <t>Basic total weighted average number of Common Shares outstanding</t>
        </is>
      </c>
      <c r="B4" s="6" t="n">
        <v>1355</v>
      </c>
      <c r="C4" s="6" t="n">
        <v>1278</v>
      </c>
      <c r="D4" s="6" t="n">
        <v>1327</v>
      </c>
      <c r="E4" s="6" t="n">
        <v>1263</v>
      </c>
    </row>
    <row r="5">
      <c r="A5" s="4" t="inlineStr">
        <is>
          <t>Effect of dilutive securities - Restricted share units</t>
        </is>
      </c>
      <c r="B5" s="6" t="n">
        <v>4</v>
      </c>
      <c r="C5" s="6" t="n">
        <v>2</v>
      </c>
      <c r="D5" s="6" t="n">
        <v>4</v>
      </c>
      <c r="E5" s="6" t="n">
        <v>1</v>
      </c>
    </row>
    <row r="6">
      <c r="A6" s="4" t="inlineStr">
        <is>
          <t>Diluted total weighted average number of Common Shares outstanding</t>
        </is>
      </c>
      <c r="B6" s="6" t="n">
        <v>1359</v>
      </c>
      <c r="C6" s="6" t="n">
        <v>1280</v>
      </c>
      <c r="D6" s="6" t="n">
        <v>1331</v>
      </c>
      <c r="E6" s="6" t="n">
        <v>1264</v>
      </c>
    </row>
    <row r="7">
      <c r="A7" s="4" t="inlineStr">
        <is>
          <t>TELUS Corporation share options | Share option awards | Maximum</t>
        </is>
      </c>
    </row>
    <row r="8">
      <c r="A8" s="3" t="inlineStr">
        <is>
          <t>Effect of dilutive securities</t>
        </is>
      </c>
    </row>
    <row r="9">
      <c r="A9" s="4" t="inlineStr">
        <is>
          <t>Outstanding share awards excluded in the calculation of diluted net income per Common Share</t>
        </is>
      </c>
      <c r="B9" s="6" t="n">
        <v>1</v>
      </c>
      <c r="C9" s="6" t="n">
        <v>1</v>
      </c>
      <c r="D9" s="6" t="n">
        <v>1</v>
      </c>
      <c r="E9" s="6" t="n">
        <v>1</v>
      </c>
    </row>
    <row r="10">
      <c r="A10" s="4" t="inlineStr">
        <is>
          <t>Restricted share units</t>
        </is>
      </c>
    </row>
    <row r="11">
      <c r="A11" s="3" t="inlineStr">
        <is>
          <t>Effect of dilutive securities</t>
        </is>
      </c>
    </row>
    <row r="12">
      <c r="A12" s="4" t="inlineStr">
        <is>
          <t>Outstanding share awards excluded in the calculation of diluted net income per Common Share</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idends per share (Details) - CAD ($) $ / shares in Units, $ in Millions</t>
        </is>
      </c>
      <c r="B1" s="2" t="inlineStr">
        <is>
          <t>Jul. 29, 2021</t>
        </is>
      </c>
      <c r="C1" s="2" t="inlineStr">
        <is>
          <t>Oct. 01, 2019</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Dividends per share</t>
        </is>
      </c>
    </row>
    <row r="3">
      <c r="A3" s="4" t="inlineStr">
        <is>
          <t>Dividends per share</t>
        </is>
      </c>
      <c r="B3" s="10" t="n">
        <v>0.3162</v>
      </c>
      <c r="D3" s="10" t="n">
        <v>0.3162</v>
      </c>
      <c r="E3" s="10" t="n">
        <v>0.3112</v>
      </c>
      <c r="F3" s="11" t="n">
        <v>0.29125</v>
      </c>
      <c r="G3" s="11" t="n">
        <v>0.29125</v>
      </c>
      <c r="H3" s="10" t="n">
        <v>0.6274</v>
      </c>
      <c r="I3" s="11" t="n">
        <v>0.5825</v>
      </c>
    </row>
    <row r="4">
      <c r="A4" s="4" t="inlineStr">
        <is>
          <t>Dividends Declared</t>
        </is>
      </c>
      <c r="D4" s="5" t="n">
        <v>428</v>
      </c>
      <c r="E4" s="5" t="n">
        <v>404</v>
      </c>
      <c r="F4" s="5" t="n">
        <v>372</v>
      </c>
      <c r="G4" s="5" t="n">
        <v>371</v>
      </c>
      <c r="H4" s="5" t="n">
        <v>832</v>
      </c>
      <c r="I4" s="5" t="n">
        <v>743</v>
      </c>
    </row>
    <row r="5">
      <c r="A5" s="4" t="inlineStr">
        <is>
          <t>Dividend reinvestment and share purchase plan</t>
        </is>
      </c>
    </row>
    <row r="6">
      <c r="A6" s="3" t="inlineStr">
        <is>
          <t>Dividends per share</t>
        </is>
      </c>
    </row>
    <row r="7">
      <c r="A7" s="4" t="inlineStr">
        <is>
          <t>Maximum discount on common shares (as a percent)</t>
        </is>
      </c>
      <c r="H7" s="4" t="inlineStr">
        <is>
          <t>5.00%</t>
        </is>
      </c>
    </row>
    <row r="8">
      <c r="A8" s="4" t="inlineStr">
        <is>
          <t>Offering price discount on Common Shares from Treasury (as a percent)</t>
        </is>
      </c>
      <c r="C8" s="4" t="inlineStr">
        <is>
          <t>2.00%</t>
        </is>
      </c>
    </row>
    <row r="9">
      <c r="A9" s="4" t="inlineStr">
        <is>
          <t>Dividend reinvestment in Common Shares</t>
        </is>
      </c>
      <c r="D9" s="5" t="n">
        <v>146</v>
      </c>
      <c r="F9" s="5" t="n">
        <v>131</v>
      </c>
      <c r="H9" s="5" t="n">
        <v>289</v>
      </c>
      <c r="I9" s="5" t="n">
        <v>2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are-based compensation - Expense (Details) $ in Millions, $ in Millions</t>
        </is>
      </c>
      <c r="B1" s="2" t="inlineStr">
        <is>
          <t>3 Months Ended</t>
        </is>
      </c>
      <c r="E1" s="2" t="inlineStr">
        <is>
          <t>6 Months Ended</t>
        </is>
      </c>
      <c r="H1" s="2" t="inlineStr">
        <is>
          <t>12 Months Ended</t>
        </is>
      </c>
    </row>
    <row r="2">
      <c r="B2" s="2" t="inlineStr">
        <is>
          <t>Jun. 30, 2021CAD ($)</t>
        </is>
      </c>
      <c r="C2" s="2" t="inlineStr">
        <is>
          <t>Jun. 30, 2021USD ($)</t>
        </is>
      </c>
      <c r="D2" s="2" t="inlineStr">
        <is>
          <t>Jun. 30, 2020CAD ($)</t>
        </is>
      </c>
      <c r="E2" s="2" t="inlineStr">
        <is>
          <t>Jun. 30, 2021CAD ($)</t>
        </is>
      </c>
      <c r="F2" s="2" t="inlineStr">
        <is>
          <t>Jun. 30, 2021USD ($)</t>
        </is>
      </c>
      <c r="G2" s="2" t="inlineStr">
        <is>
          <t>Jun. 30, 2020CAD ($)</t>
        </is>
      </c>
      <c r="H2" s="2" t="inlineStr">
        <is>
          <t>Jun. 30, 2021CAD ($)</t>
        </is>
      </c>
      <c r="I2" s="2" t="inlineStr">
        <is>
          <t>Jun. 30, 2020CAD ($)</t>
        </is>
      </c>
    </row>
    <row r="3">
      <c r="A3" s="3" t="inlineStr">
        <is>
          <t>share-based compensation</t>
        </is>
      </c>
    </row>
    <row r="4">
      <c r="A4" s="4" t="inlineStr">
        <is>
          <t>Employee benefits expense</t>
        </is>
      </c>
      <c r="B4" s="5" t="n">
        <v>63</v>
      </c>
      <c r="D4" s="5" t="n">
        <v>46</v>
      </c>
      <c r="E4" s="5" t="n">
        <v>129</v>
      </c>
      <c r="G4" s="5" t="n">
        <v>78</v>
      </c>
    </row>
    <row r="5">
      <c r="A5" s="4" t="inlineStr">
        <is>
          <t>Associated operating cash outflows</t>
        </is>
      </c>
      <c r="B5" s="6" t="n">
        <v>-11</v>
      </c>
      <c r="D5" s="6" t="n">
        <v>-5</v>
      </c>
      <c r="E5" s="6" t="n">
        <v>-42</v>
      </c>
      <c r="G5" s="6" t="n">
        <v>-14</v>
      </c>
    </row>
    <row r="6">
      <c r="A6" s="4" t="inlineStr">
        <is>
          <t>Statement of cash flows adjustment</t>
        </is>
      </c>
      <c r="B6" s="6" t="n">
        <v>52</v>
      </c>
      <c r="D6" s="6" t="n">
        <v>41</v>
      </c>
      <c r="E6" s="6" t="n">
        <v>87</v>
      </c>
      <c r="G6" s="6" t="n">
        <v>64</v>
      </c>
      <c r="H6" s="5" t="n">
        <v>50</v>
      </c>
      <c r="I6" s="5" t="n">
        <v>23</v>
      </c>
    </row>
    <row r="7">
      <c r="A7" s="4" t="inlineStr">
        <is>
          <t>Income tax benefit arising from share-based compensation</t>
        </is>
      </c>
      <c r="B7" s="6" t="n">
        <v>17</v>
      </c>
      <c r="D7" s="6" t="n">
        <v>11</v>
      </c>
      <c r="E7" s="6" t="n">
        <v>34</v>
      </c>
      <c r="G7" s="6" t="n">
        <v>19</v>
      </c>
    </row>
    <row r="8">
      <c r="A8" s="4" t="inlineStr">
        <is>
          <t>Telus Technology Solutions</t>
        </is>
      </c>
    </row>
    <row r="9">
      <c r="A9" s="3" t="inlineStr">
        <is>
          <t>share-based compensation</t>
        </is>
      </c>
    </row>
    <row r="10">
      <c r="A10" s="4" t="inlineStr">
        <is>
          <t>Employee benefits expense</t>
        </is>
      </c>
      <c r="B10" s="6" t="n">
        <v>39</v>
      </c>
      <c r="D10" s="6" t="n">
        <v>32</v>
      </c>
      <c r="E10" s="6" t="n">
        <v>74</v>
      </c>
      <c r="G10" s="6" t="n">
        <v>61</v>
      </c>
    </row>
    <row r="11">
      <c r="A11" s="4" t="inlineStr">
        <is>
          <t>Associated operating cash outflows</t>
        </is>
      </c>
      <c r="B11" s="6" t="n">
        <v>-11</v>
      </c>
      <c r="D11" s="6" t="n">
        <v>-5</v>
      </c>
      <c r="E11" s="6" t="n">
        <v>-20</v>
      </c>
      <c r="G11" s="6" t="n">
        <v>-14</v>
      </c>
    </row>
    <row r="12">
      <c r="A12" s="4" t="inlineStr">
        <is>
          <t>Statement of cash flows adjustment</t>
        </is>
      </c>
      <c r="B12" s="6" t="n">
        <v>28</v>
      </c>
      <c r="D12" s="6" t="n">
        <v>27</v>
      </c>
      <c r="E12" s="6" t="n">
        <v>54</v>
      </c>
      <c r="G12" s="6" t="n">
        <v>47</v>
      </c>
    </row>
    <row r="13">
      <c r="A13" s="4" t="inlineStr">
        <is>
          <t>Digitally-led customer experiences</t>
        </is>
      </c>
    </row>
    <row r="14">
      <c r="A14" s="3" t="inlineStr">
        <is>
          <t>share-based compensation</t>
        </is>
      </c>
    </row>
    <row r="15">
      <c r="A15" s="4" t="inlineStr">
        <is>
          <t>Employee benefits expense</t>
        </is>
      </c>
      <c r="B15" s="6" t="n">
        <v>24</v>
      </c>
      <c r="D15" s="6" t="n">
        <v>14</v>
      </c>
      <c r="E15" s="6" t="n">
        <v>55</v>
      </c>
      <c r="G15" s="6" t="n">
        <v>17</v>
      </c>
    </row>
    <row r="16">
      <c r="A16" s="4" t="inlineStr">
        <is>
          <t>Associated operating cash outflows</t>
        </is>
      </c>
      <c r="E16" s="6" t="n">
        <v>-22</v>
      </c>
    </row>
    <row r="17">
      <c r="A17" s="4" t="inlineStr">
        <is>
          <t>Statement of cash flows adjustment</t>
        </is>
      </c>
      <c r="B17" s="6" t="n">
        <v>24</v>
      </c>
      <c r="D17" s="6" t="n">
        <v>14</v>
      </c>
      <c r="E17" s="6" t="n">
        <v>33</v>
      </c>
      <c r="G17" s="6" t="n">
        <v>17</v>
      </c>
    </row>
    <row r="18">
      <c r="A18" s="4" t="inlineStr">
        <is>
          <t>Restricted share units</t>
        </is>
      </c>
    </row>
    <row r="19">
      <c r="A19" s="3" t="inlineStr">
        <is>
          <t>share-based compensation</t>
        </is>
      </c>
    </row>
    <row r="20">
      <c r="A20" s="4" t="inlineStr">
        <is>
          <t>Employee benefits expense</t>
        </is>
      </c>
      <c r="B20" s="6" t="n">
        <v>48</v>
      </c>
      <c r="D20" s="6" t="n">
        <v>38</v>
      </c>
      <c r="E20" s="6" t="n">
        <v>98</v>
      </c>
      <c r="G20" s="6" t="n">
        <v>60</v>
      </c>
    </row>
    <row r="21">
      <c r="A21" s="4" t="inlineStr">
        <is>
          <t>Statement of cash flows adjustment</t>
        </is>
      </c>
      <c r="B21" s="6" t="n">
        <v>48</v>
      </c>
      <c r="D21" s="6" t="n">
        <v>38</v>
      </c>
      <c r="E21" s="6" t="n">
        <v>98</v>
      </c>
      <c r="G21" s="6" t="n">
        <v>60</v>
      </c>
    </row>
    <row r="22">
      <c r="A22" s="4" t="inlineStr">
        <is>
          <t>Cash inflows from cash-settled equity forward agreements</t>
        </is>
      </c>
      <c r="C22" s="5" t="n">
        <v>0</v>
      </c>
      <c r="D22" s="6" t="n">
        <v>1</v>
      </c>
      <c r="F22" s="5" t="n">
        <v>0</v>
      </c>
      <c r="G22" s="6" t="n">
        <v>2</v>
      </c>
    </row>
    <row r="23">
      <c r="A23" s="4" t="inlineStr">
        <is>
          <t>Restricted share units | Restructuring | Digitally-led customer experiences</t>
        </is>
      </c>
    </row>
    <row r="24">
      <c r="A24" s="3" t="inlineStr">
        <is>
          <t>share-based compensation</t>
        </is>
      </c>
    </row>
    <row r="25">
      <c r="A25" s="4" t="inlineStr">
        <is>
          <t>Employee benefits expense</t>
        </is>
      </c>
      <c r="B25" s="6" t="n">
        <v>48</v>
      </c>
      <c r="E25" s="6" t="n">
        <v>93</v>
      </c>
    </row>
    <row r="26">
      <c r="A26" s="4" t="inlineStr">
        <is>
          <t>Employee share purchase plan</t>
        </is>
      </c>
    </row>
    <row r="27">
      <c r="A27" s="3" t="inlineStr">
        <is>
          <t>share-based compensation</t>
        </is>
      </c>
    </row>
    <row r="28">
      <c r="A28" s="4" t="inlineStr">
        <is>
          <t>Employee benefits expense</t>
        </is>
      </c>
      <c r="B28" s="6" t="n">
        <v>11</v>
      </c>
      <c r="D28" s="6" t="n">
        <v>5</v>
      </c>
      <c r="E28" s="6" t="n">
        <v>20</v>
      </c>
      <c r="G28" s="6" t="n">
        <v>14</v>
      </c>
    </row>
    <row r="29">
      <c r="A29" s="4" t="inlineStr">
        <is>
          <t>Associated operating cash outflows</t>
        </is>
      </c>
      <c r="B29" s="6" t="n">
        <v>-11</v>
      </c>
      <c r="D29" s="6" t="n">
        <v>-5</v>
      </c>
      <c r="E29" s="6" t="n">
        <v>-20</v>
      </c>
      <c r="G29" s="6" t="n">
        <v>-14</v>
      </c>
    </row>
    <row r="30">
      <c r="A30" s="4" t="inlineStr">
        <is>
          <t>Share option awards</t>
        </is>
      </c>
    </row>
    <row r="31">
      <c r="A31" s="3" t="inlineStr">
        <is>
          <t>share-based compensation</t>
        </is>
      </c>
    </row>
    <row r="32">
      <c r="A32" s="4" t="inlineStr">
        <is>
          <t>Employee benefits expense</t>
        </is>
      </c>
      <c r="B32" s="6" t="n">
        <v>4</v>
      </c>
      <c r="D32" s="6" t="n">
        <v>3</v>
      </c>
      <c r="E32" s="6" t="n">
        <v>11</v>
      </c>
      <c r="G32" s="6" t="n">
        <v>4</v>
      </c>
    </row>
    <row r="33">
      <c r="A33" s="4" t="inlineStr">
        <is>
          <t>Associated operating cash outflows</t>
        </is>
      </c>
      <c r="E33" s="6" t="n">
        <v>-22</v>
      </c>
    </row>
    <row r="34">
      <c r="A34" s="4" t="inlineStr">
        <is>
          <t>Statement of cash flows adjustment</t>
        </is>
      </c>
      <c r="B34" s="6" t="n">
        <v>4</v>
      </c>
      <c r="D34" s="5" t="n">
        <v>3</v>
      </c>
      <c r="E34" s="6" t="n">
        <v>-11</v>
      </c>
      <c r="G34" s="5" t="n">
        <v>4</v>
      </c>
    </row>
    <row r="35">
      <c r="A35" s="4" t="inlineStr">
        <is>
          <t>Share option awards | Restructuring | Digitally-led customer experiences</t>
        </is>
      </c>
    </row>
    <row r="36">
      <c r="A36" s="3" t="inlineStr">
        <is>
          <t>share-based compensation</t>
        </is>
      </c>
    </row>
    <row r="37">
      <c r="A37" s="4" t="inlineStr">
        <is>
          <t>Employee benefits expense</t>
        </is>
      </c>
      <c r="B37" s="5" t="n">
        <v>4</v>
      </c>
      <c r="E37" s="5" t="n">
        <v>10</v>
      </c>
    </row>
  </sheetData>
  <mergeCells count="4">
    <mergeCell ref="A1:A2"/>
    <mergeCell ref="B1:D1"/>
    <mergeCell ref="E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Restricted share units (Details) - EquityInstruments</t>
        </is>
      </c>
      <c r="B1" s="2" t="inlineStr">
        <is>
          <t>6 Months Ended</t>
        </is>
      </c>
    </row>
    <row r="2">
      <c r="B2" s="2" t="inlineStr">
        <is>
          <t>Jun. 30, 2021</t>
        </is>
      </c>
      <c r="C2" s="2" t="inlineStr">
        <is>
          <t>Mar. 31, 2021</t>
        </is>
      </c>
      <c r="D2" s="2" t="inlineStr">
        <is>
          <t>Dec. 31, 2020</t>
        </is>
      </c>
    </row>
    <row r="3">
      <c r="A3" s="4" t="inlineStr">
        <is>
          <t>TELUS Corporation restricted share units</t>
        </is>
      </c>
    </row>
    <row r="4">
      <c r="A4" s="3" t="inlineStr">
        <is>
          <t>share-based compensation</t>
        </is>
      </c>
    </row>
    <row r="5">
      <c r="A5" s="4" t="inlineStr">
        <is>
          <t>Outstanding</t>
        </is>
      </c>
      <c r="B5" s="6" t="n">
        <v>10530092</v>
      </c>
      <c r="D5" s="6" t="n">
        <v>6914155</v>
      </c>
    </row>
    <row r="6">
      <c r="A6" s="4" t="inlineStr">
        <is>
          <t>Restricted share units with performance condition | Maximum</t>
        </is>
      </c>
    </row>
    <row r="7">
      <c r="A7" s="3" t="inlineStr">
        <is>
          <t>share-based compensation</t>
        </is>
      </c>
    </row>
    <row r="8">
      <c r="A8" s="4" t="inlineStr">
        <is>
          <t>Variable payout (as a percent)</t>
        </is>
      </c>
      <c r="B8" s="4" t="inlineStr">
        <is>
          <t>200.00%</t>
        </is>
      </c>
    </row>
    <row r="9">
      <c r="A9" s="4" t="inlineStr">
        <is>
          <t>Restricted share units with performance condition | Minimum</t>
        </is>
      </c>
    </row>
    <row r="10">
      <c r="A10" s="3" t="inlineStr">
        <is>
          <t>share-based compensation</t>
        </is>
      </c>
    </row>
    <row r="11">
      <c r="A11" s="4" t="inlineStr">
        <is>
          <t>Variable payout (as a percent)</t>
        </is>
      </c>
      <c r="B11" s="4" t="inlineStr">
        <is>
          <t>0.00%</t>
        </is>
      </c>
    </row>
    <row r="12">
      <c r="A12" s="4" t="inlineStr">
        <is>
          <t>Restricted share units with total customer connections performance condition</t>
        </is>
      </c>
    </row>
    <row r="13">
      <c r="A13" s="3" t="inlineStr">
        <is>
          <t>share-based compensation</t>
        </is>
      </c>
    </row>
    <row r="14">
      <c r="A14" s="4" t="inlineStr">
        <is>
          <t>Total customer connection payout weight (as a per cent)</t>
        </is>
      </c>
      <c r="B14" s="4" t="inlineStr">
        <is>
          <t>25.00%</t>
        </is>
      </c>
    </row>
    <row r="15">
      <c r="A15" s="4" t="inlineStr">
        <is>
          <t>Outstanding</t>
        </is>
      </c>
      <c r="B15" s="6" t="n">
        <v>500204</v>
      </c>
      <c r="D15" s="6" t="n">
        <v>298957</v>
      </c>
    </row>
    <row r="16">
      <c r="A16" s="4" t="inlineStr">
        <is>
          <t>Restricted share units with relative total shareholder return performance condition</t>
        </is>
      </c>
    </row>
    <row r="17">
      <c r="A17" s="3" t="inlineStr">
        <is>
          <t>share-based compensation</t>
        </is>
      </c>
    </row>
    <row r="18">
      <c r="A18" s="4" t="inlineStr">
        <is>
          <t>Relative total shareholder return payout weight (as a per cent)</t>
        </is>
      </c>
      <c r="B18" s="4" t="inlineStr">
        <is>
          <t>75.00%</t>
        </is>
      </c>
    </row>
    <row r="19">
      <c r="A19" s="4" t="inlineStr">
        <is>
          <t>Outstanding</t>
        </is>
      </c>
      <c r="B19" s="6" t="n">
        <v>1500613</v>
      </c>
      <c r="D19" s="6" t="n">
        <v>896870</v>
      </c>
    </row>
    <row r="20">
      <c r="A20" s="4" t="inlineStr">
        <is>
          <t>Restricted share units with only service conditions</t>
        </is>
      </c>
    </row>
    <row r="21">
      <c r="A21" s="3" t="inlineStr">
        <is>
          <t>share-based compensation</t>
        </is>
      </c>
    </row>
    <row r="22">
      <c r="A22" s="4" t="inlineStr">
        <is>
          <t>Outstanding</t>
        </is>
      </c>
      <c r="B22" s="6" t="n">
        <v>8529275</v>
      </c>
      <c r="D22" s="6" t="n">
        <v>5718328</v>
      </c>
    </row>
    <row r="23">
      <c r="A23" s="4" t="inlineStr">
        <is>
          <t>Restricted share units without market performance conditions</t>
        </is>
      </c>
    </row>
    <row r="24">
      <c r="A24" s="3" t="inlineStr">
        <is>
          <t>share-based compensation</t>
        </is>
      </c>
    </row>
    <row r="25">
      <c r="A25" s="4" t="inlineStr">
        <is>
          <t>Outstanding</t>
        </is>
      </c>
      <c r="B25" s="6" t="n">
        <v>9029479</v>
      </c>
      <c r="C25" s="6" t="n">
        <v>8943373</v>
      </c>
      <c r="D25" s="6" t="n">
        <v>601728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hare-based compensation - TELUS Corp restricted share units activity (Details)</t>
        </is>
      </c>
      <c r="B1" s="2" t="inlineStr">
        <is>
          <t>3 Months Ended</t>
        </is>
      </c>
      <c r="D1" s="2" t="inlineStr">
        <is>
          <t>6 Months Ended</t>
        </is>
      </c>
    </row>
    <row r="2">
      <c r="B2" s="2" t="inlineStr">
        <is>
          <t>Jun. 30, 2021EquityInstruments$ / shares</t>
        </is>
      </c>
      <c r="C2" s="2" t="inlineStr">
        <is>
          <t>Jun. 30, 2021EquityInstruments$ / shares</t>
        </is>
      </c>
      <c r="D2" s="2" t="inlineStr">
        <is>
          <t>Jun. 30, 2021EquityInstruments$ / shares</t>
        </is>
      </c>
      <c r="E2" s="2" t="inlineStr">
        <is>
          <t>Jun. 30, 2021EquityInstruments$ / shares</t>
        </is>
      </c>
    </row>
    <row r="3">
      <c r="A3" s="4" t="inlineStr">
        <is>
          <t>Restricted share units without market performance conditions</t>
        </is>
      </c>
    </row>
    <row r="4">
      <c r="A4" s="3" t="inlineStr">
        <is>
          <t>Number of restricted share units - Non-vested</t>
        </is>
      </c>
    </row>
    <row r="5">
      <c r="A5" s="4" t="inlineStr">
        <is>
          <t>Outstanding, beginning of period</t>
        </is>
      </c>
      <c r="B5" s="6" t="n">
        <v>8943373</v>
      </c>
      <c r="C5" s="6" t="n">
        <v>8943373</v>
      </c>
      <c r="D5" s="6" t="n">
        <v>6017285</v>
      </c>
      <c r="E5" s="6" t="n">
        <v>6017285</v>
      </c>
    </row>
    <row r="6">
      <c r="A6" s="4" t="inlineStr">
        <is>
          <t>Granted - Initial award</t>
        </is>
      </c>
      <c r="B6" s="6" t="n">
        <v>73674</v>
      </c>
      <c r="C6" s="6" t="n">
        <v>73674</v>
      </c>
      <c r="D6" s="6" t="n">
        <v>2984181</v>
      </c>
      <c r="E6" s="6" t="n">
        <v>2984181</v>
      </c>
    </row>
    <row r="7">
      <c r="A7" s="4" t="inlineStr">
        <is>
          <t>In lieu of dividends</t>
        </is>
      </c>
      <c r="B7" s="6" t="n">
        <v>108699</v>
      </c>
      <c r="C7" s="6" t="n">
        <v>108699</v>
      </c>
      <c r="D7" s="6" t="n">
        <v>181106</v>
      </c>
      <c r="E7" s="6" t="n">
        <v>181106</v>
      </c>
    </row>
    <row r="8">
      <c r="A8" s="4" t="inlineStr">
        <is>
          <t>Vested during the period</t>
        </is>
      </c>
      <c r="B8" s="6" t="n">
        <v>-14055</v>
      </c>
      <c r="C8" s="6" t="n">
        <v>-14055</v>
      </c>
      <c r="D8" s="6" t="n">
        <v>-24004</v>
      </c>
      <c r="E8" s="6" t="n">
        <v>-24004</v>
      </c>
    </row>
    <row r="9">
      <c r="A9" s="4" t="inlineStr">
        <is>
          <t>Forfeited</t>
        </is>
      </c>
      <c r="B9" s="6" t="n">
        <v>-82212</v>
      </c>
      <c r="C9" s="6" t="n">
        <v>-82212</v>
      </c>
      <c r="D9" s="6" t="n">
        <v>-129089</v>
      </c>
      <c r="E9" s="6" t="n">
        <v>-129089</v>
      </c>
    </row>
    <row r="10">
      <c r="A10" s="4" t="inlineStr">
        <is>
          <t>Outstanding, end of period</t>
        </is>
      </c>
      <c r="B10" s="6" t="n">
        <v>9029479</v>
      </c>
      <c r="C10" s="6" t="n">
        <v>9029479</v>
      </c>
      <c r="D10" s="6" t="n">
        <v>9029479</v>
      </c>
      <c r="E10" s="6" t="n">
        <v>9029479</v>
      </c>
    </row>
    <row r="11">
      <c r="A11" s="3" t="inlineStr">
        <is>
          <t>Number of restricted share units - vested</t>
        </is>
      </c>
    </row>
    <row r="12">
      <c r="A12" s="4" t="inlineStr">
        <is>
          <t>Outstanding, beginning of period</t>
        </is>
      </c>
      <c r="B12" s="6" t="n">
        <v>29581</v>
      </c>
      <c r="C12" s="6" t="n">
        <v>29581</v>
      </c>
      <c r="D12" s="6" t="n">
        <v>29870</v>
      </c>
      <c r="E12" s="6" t="n">
        <v>29870</v>
      </c>
    </row>
    <row r="13">
      <c r="A13" s="4" t="inlineStr">
        <is>
          <t>In lieu of dividends</t>
        </is>
      </c>
      <c r="B13" s="6" t="n">
        <v>363</v>
      </c>
      <c r="C13" s="6" t="n">
        <v>363</v>
      </c>
      <c r="D13" s="6" t="n">
        <v>728</v>
      </c>
      <c r="E13" s="6" t="n">
        <v>728</v>
      </c>
    </row>
    <row r="14">
      <c r="A14" s="4" t="inlineStr">
        <is>
          <t>Vested</t>
        </is>
      </c>
      <c r="B14" s="6" t="n">
        <v>14055</v>
      </c>
      <c r="C14" s="6" t="n">
        <v>14055</v>
      </c>
      <c r="D14" s="6" t="n">
        <v>24004</v>
      </c>
      <c r="E14" s="6" t="n">
        <v>24004</v>
      </c>
    </row>
    <row r="15">
      <c r="A15" s="4" t="inlineStr">
        <is>
          <t>Settled in cash</t>
        </is>
      </c>
      <c r="B15" s="6" t="n">
        <v>-14463</v>
      </c>
      <c r="C15" s="6" t="n">
        <v>-14463</v>
      </c>
      <c r="D15" s="6" t="n">
        <v>-25066</v>
      </c>
      <c r="E15" s="6" t="n">
        <v>-25066</v>
      </c>
    </row>
    <row r="16">
      <c r="A16" s="4" t="inlineStr">
        <is>
          <t>Outstanding, end of period</t>
        </is>
      </c>
      <c r="B16" s="6" t="n">
        <v>29536</v>
      </c>
      <c r="C16" s="6" t="n">
        <v>29536</v>
      </c>
      <c r="D16" s="6" t="n">
        <v>29536</v>
      </c>
      <c r="E16" s="6" t="n">
        <v>29536</v>
      </c>
    </row>
    <row r="17">
      <c r="A17" s="3" t="inlineStr">
        <is>
          <t>Weighted average grant-date fair value</t>
        </is>
      </c>
    </row>
    <row r="18">
      <c r="A18" s="4" t="inlineStr">
        <is>
          <t>Outstanding, beginning of period, non-vested | $ / shares</t>
        </is>
      </c>
      <c r="B18" s="7" t="n">
        <v>24.96</v>
      </c>
      <c r="D18" s="7" t="n">
        <v>24.55</v>
      </c>
    </row>
    <row r="19">
      <c r="A19" s="4" t="inlineStr">
        <is>
          <t>Outstanding, beginning of period, vested | $ / shares</t>
        </is>
      </c>
      <c r="B19" s="8" t="n">
        <v>24.59</v>
      </c>
      <c r="D19" s="8" t="n">
        <v>24.58</v>
      </c>
    </row>
    <row r="20">
      <c r="A20" s="4" t="inlineStr">
        <is>
          <t>Granted - Initial award | $ / shares</t>
        </is>
      </c>
      <c r="B20" s="8" t="n">
        <v>26.79</v>
      </c>
      <c r="D20" s="8" t="n">
        <v>25.83</v>
      </c>
    </row>
    <row r="21">
      <c r="A21" s="4" t="inlineStr">
        <is>
          <t>In lieu of dividends | $ / shares</t>
        </is>
      </c>
      <c r="B21" s="8" t="n">
        <v>25.38</v>
      </c>
      <c r="D21" s="8" t="n">
        <v>25.41</v>
      </c>
    </row>
    <row r="22">
      <c r="A22" s="4" t="inlineStr">
        <is>
          <t>Vested | $ / shares</t>
        </is>
      </c>
      <c r="B22" s="8" t="n">
        <v>25.13</v>
      </c>
      <c r="D22" s="8" t="n">
        <v>24.87</v>
      </c>
    </row>
    <row r="23">
      <c r="A23" s="4" t="inlineStr">
        <is>
          <t>Settled in cash | $ / shares</t>
        </is>
      </c>
      <c r="B23" s="8" t="n">
        <v>24.88</v>
      </c>
      <c r="D23" s="8" t="n">
        <v>24.7</v>
      </c>
    </row>
    <row r="24">
      <c r="A24" s="4" t="inlineStr">
        <is>
          <t>Forfeited | $ / shares</t>
        </is>
      </c>
      <c r="B24" s="8" t="n">
        <v>24.79</v>
      </c>
      <c r="D24" s="8" t="n">
        <v>24.77</v>
      </c>
    </row>
    <row r="25">
      <c r="A25" s="4" t="inlineStr">
        <is>
          <t>Outstanding, end of period, non-vested | $ / shares</t>
        </is>
      </c>
      <c r="B25" s="8" t="n">
        <v>24.98</v>
      </c>
      <c r="D25" s="8" t="n">
        <v>24.98</v>
      </c>
    </row>
    <row r="26">
      <c r="A26" s="4" t="inlineStr">
        <is>
          <t>Outstanding, end of period, vested | $ / shares</t>
        </is>
      </c>
      <c r="B26" s="7" t="n">
        <v>24.6</v>
      </c>
      <c r="D26" s="7" t="n">
        <v>24.6</v>
      </c>
    </row>
    <row r="27">
      <c r="A27" s="4" t="inlineStr">
        <is>
          <t>Number of Rsu's</t>
        </is>
      </c>
      <c r="B27" s="6" t="n">
        <v>29536</v>
      </c>
      <c r="C27" s="6" t="n">
        <v>29536</v>
      </c>
      <c r="D27" s="6" t="n">
        <v>29536</v>
      </c>
      <c r="E27" s="6" t="n">
        <v>29536</v>
      </c>
    </row>
    <row r="28">
      <c r="A28" s="4" t="inlineStr">
        <is>
          <t>TELUS International (Cda) Inc. Restricted Share Units US Dollar Denominated</t>
        </is>
      </c>
    </row>
    <row r="29">
      <c r="A29" s="3" t="inlineStr">
        <is>
          <t>Number of restricted share units - Non-vested</t>
        </is>
      </c>
    </row>
    <row r="30">
      <c r="A30" s="4" t="inlineStr">
        <is>
          <t>Outstanding, beginning of period</t>
        </is>
      </c>
      <c r="B30" s="6" t="n">
        <v>2039588</v>
      </c>
      <c r="C30" s="6" t="n">
        <v>2039588</v>
      </c>
      <c r="D30" s="6" t="n">
        <v>1383642</v>
      </c>
      <c r="E30" s="6" t="n">
        <v>1383642</v>
      </c>
    </row>
    <row r="31">
      <c r="A31" s="4" t="inlineStr">
        <is>
          <t>Granted - Initial award</t>
        </is>
      </c>
      <c r="B31" s="6" t="n">
        <v>657525</v>
      </c>
      <c r="C31" s="6" t="n">
        <v>657525</v>
      </c>
      <c r="D31" s="6" t="n">
        <v>1327817</v>
      </c>
      <c r="E31" s="6" t="n">
        <v>1327817</v>
      </c>
    </row>
    <row r="32">
      <c r="A32" s="4" t="inlineStr">
        <is>
          <t>Forfeited</t>
        </is>
      </c>
      <c r="B32" s="6" t="n">
        <v>-9766</v>
      </c>
      <c r="C32" s="6" t="n">
        <v>-9766</v>
      </c>
      <c r="D32" s="6" t="n">
        <v>-24112</v>
      </c>
      <c r="E32" s="6" t="n">
        <v>-24112</v>
      </c>
    </row>
    <row r="33">
      <c r="A33" s="4" t="inlineStr">
        <is>
          <t>Outstanding, end of period</t>
        </is>
      </c>
      <c r="B33" s="6" t="n">
        <v>2322197</v>
      </c>
      <c r="C33" s="6" t="n">
        <v>2322197</v>
      </c>
      <c r="D33" s="6" t="n">
        <v>2322197</v>
      </c>
      <c r="E33" s="6" t="n">
        <v>2322197</v>
      </c>
    </row>
    <row r="34">
      <c r="A34" s="3" t="inlineStr">
        <is>
          <t>Number of restricted share units - vested</t>
        </is>
      </c>
    </row>
    <row r="35">
      <c r="A35" s="4" t="inlineStr">
        <is>
          <t>Vested</t>
        </is>
      </c>
      <c r="B35" s="6" t="n">
        <v>365150</v>
      </c>
      <c r="C35" s="6" t="n">
        <v>365150</v>
      </c>
      <c r="D35" s="6" t="n">
        <v>365150</v>
      </c>
      <c r="E35" s="6" t="n">
        <v>365150</v>
      </c>
    </row>
    <row r="36">
      <c r="A36" s="3" t="inlineStr">
        <is>
          <t>Weighted average grant-date fair value</t>
        </is>
      </c>
    </row>
    <row r="37">
      <c r="A37" s="4" t="inlineStr">
        <is>
          <t>Granted - Initial award | $ / shares</t>
        </is>
      </c>
      <c r="C37" s="7" t="n">
        <v>29.17</v>
      </c>
      <c r="E37" s="7" t="n">
        <v>27.06</v>
      </c>
    </row>
    <row r="38">
      <c r="A38" s="4" t="inlineStr">
        <is>
          <t>Vested | $ / shares</t>
        </is>
      </c>
      <c r="C38" s="8" t="n">
        <v>6.18</v>
      </c>
      <c r="E38" s="8" t="n">
        <v>6.18</v>
      </c>
    </row>
    <row r="39">
      <c r="A39" s="4" t="inlineStr">
        <is>
          <t>Forfeited | $ / shares</t>
        </is>
      </c>
      <c r="C39" s="7" t="n">
        <v>8.470000000000001</v>
      </c>
      <c r="E39" s="7" t="n">
        <v>7.3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hare-based compensation - TELUS International (Cda) Inc. restricted share units (Details)</t>
        </is>
      </c>
      <c r="B1" s="2" t="inlineStr">
        <is>
          <t>3 Months Ended</t>
        </is>
      </c>
      <c r="C1" s="2" t="inlineStr">
        <is>
          <t>6 Months Ended</t>
        </is>
      </c>
    </row>
    <row r="2">
      <c r="B2" s="2" t="inlineStr">
        <is>
          <t>Jun. 30, 2021EquityInstruments$ / shares</t>
        </is>
      </c>
      <c r="C2" s="2" t="inlineStr">
        <is>
          <t>Jun. 30, 2021EquityInstruments$ / shares</t>
        </is>
      </c>
    </row>
    <row r="3">
      <c r="A3" s="4" t="inlineStr">
        <is>
          <t>TELUS International (Cda) Inc. restricted share units | Maximum</t>
        </is>
      </c>
    </row>
    <row r="4">
      <c r="A4" s="3" t="inlineStr">
        <is>
          <t>share-based compensation</t>
        </is>
      </c>
    </row>
    <row r="5">
      <c r="A5" s="4" t="inlineStr">
        <is>
          <t>Variable payout (as a percent)</t>
        </is>
      </c>
      <c r="B5" s="4" t="inlineStr">
        <is>
          <t>150.00%</t>
        </is>
      </c>
      <c r="C5" s="4" t="inlineStr">
        <is>
          <t>150.00%</t>
        </is>
      </c>
    </row>
    <row r="6">
      <c r="A6" s="4" t="inlineStr">
        <is>
          <t>TELUS International (Cda) Inc. restricted share units | Minimum</t>
        </is>
      </c>
    </row>
    <row r="7">
      <c r="A7" s="3" t="inlineStr">
        <is>
          <t>share-based compensation</t>
        </is>
      </c>
    </row>
    <row r="8">
      <c r="A8" s="4" t="inlineStr">
        <is>
          <t>Variable payout (as a percent)</t>
        </is>
      </c>
      <c r="B8" s="4" t="inlineStr">
        <is>
          <t>0.00%</t>
        </is>
      </c>
      <c r="C8" s="4" t="inlineStr">
        <is>
          <t>0.00%</t>
        </is>
      </c>
    </row>
    <row r="9">
      <c r="A9" s="4" t="inlineStr">
        <is>
          <t>TELUS International (Cda) Inc. Restricted Share Units US Dollar Denominated</t>
        </is>
      </c>
    </row>
    <row r="10">
      <c r="A10" s="3" t="inlineStr">
        <is>
          <t>Number of restricted share units - Non-vested</t>
        </is>
      </c>
    </row>
    <row r="11">
      <c r="A11" s="4" t="inlineStr">
        <is>
          <t>Outstanding, beginning of period</t>
        </is>
      </c>
      <c r="B11" s="6" t="n">
        <v>2039588</v>
      </c>
      <c r="C11" s="6" t="n">
        <v>1383642</v>
      </c>
    </row>
    <row r="12">
      <c r="A12" s="4" t="inlineStr">
        <is>
          <t>Granted - Initial award</t>
        </is>
      </c>
      <c r="B12" s="6" t="n">
        <v>657525</v>
      </c>
      <c r="C12" s="6" t="n">
        <v>1327817</v>
      </c>
    </row>
    <row r="13">
      <c r="A13" s="4" t="inlineStr">
        <is>
          <t>Non-vested</t>
        </is>
      </c>
      <c r="B13" s="6" t="n">
        <v>-365150</v>
      </c>
      <c r="C13" s="6" t="n">
        <v>-365150</v>
      </c>
    </row>
    <row r="14">
      <c r="A14" s="4" t="inlineStr">
        <is>
          <t>Forfeited</t>
        </is>
      </c>
      <c r="B14" s="6" t="n">
        <v>-9766</v>
      </c>
      <c r="C14" s="6" t="n">
        <v>-24112</v>
      </c>
    </row>
    <row r="15">
      <c r="A15" s="4" t="inlineStr">
        <is>
          <t>Outstanding, end of period</t>
        </is>
      </c>
      <c r="B15" s="6" t="n">
        <v>2322197</v>
      </c>
      <c r="C15" s="6" t="n">
        <v>2322197</v>
      </c>
    </row>
    <row r="16">
      <c r="A16" s="3" t="inlineStr">
        <is>
          <t>Number of restricted share units - vested</t>
        </is>
      </c>
    </row>
    <row r="17">
      <c r="A17" s="4" t="inlineStr">
        <is>
          <t>Vested</t>
        </is>
      </c>
      <c r="B17" s="6" t="n">
        <v>365150</v>
      </c>
      <c r="C17" s="6" t="n">
        <v>365150</v>
      </c>
    </row>
    <row r="18">
      <c r="A18" s="3" t="inlineStr">
        <is>
          <t>Weighted average grant-date fair value</t>
        </is>
      </c>
    </row>
    <row r="19">
      <c r="A19" s="4" t="inlineStr">
        <is>
          <t>Outstanding, beginning of period, non-vested | $ / shares</t>
        </is>
      </c>
      <c r="B19" s="7" t="n">
        <v>13.55</v>
      </c>
      <c r="C19" s="7" t="n">
        <v>7.94</v>
      </c>
    </row>
    <row r="20">
      <c r="A20" s="4" t="inlineStr">
        <is>
          <t>Granted - Initial award | $ / shares</t>
        </is>
      </c>
      <c r="B20" s="8" t="n">
        <v>29.17</v>
      </c>
      <c r="C20" s="8" t="n">
        <v>27.06</v>
      </c>
    </row>
    <row r="21">
      <c r="A21" s="4" t="inlineStr">
        <is>
          <t>Vested | $ / shares</t>
        </is>
      </c>
      <c r="B21" s="8" t="n">
        <v>6.18</v>
      </c>
      <c r="C21" s="8" t="n">
        <v>6.18</v>
      </c>
    </row>
    <row r="22">
      <c r="A22" s="4" t="inlineStr">
        <is>
          <t>Forfeited | $ / shares</t>
        </is>
      </c>
      <c r="B22" s="8" t="n">
        <v>8.470000000000001</v>
      </c>
      <c r="C22" s="8" t="n">
        <v>7.37</v>
      </c>
    </row>
    <row r="23">
      <c r="A23" s="4" t="inlineStr">
        <is>
          <t>Outstanding, end of period, non-vested | $ / shares</t>
        </is>
      </c>
      <c r="B23" s="7" t="n">
        <v>17.39</v>
      </c>
      <c r="C23" s="7" t="n">
        <v>17.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ELUS Corporation employee share purchase plan (Details) - CA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hare purchase plan</t>
        </is>
      </c>
    </row>
    <row r="4">
      <c r="A4" s="3" t="inlineStr">
        <is>
          <t>share-based compensation</t>
        </is>
      </c>
    </row>
    <row r="5">
      <c r="A5" s="4" t="inlineStr">
        <is>
          <t>Dividend reinvestment in Common Shares</t>
        </is>
      </c>
      <c r="B5" s="5" t="n">
        <v>11</v>
      </c>
      <c r="C5" s="5" t="n">
        <v>9</v>
      </c>
      <c r="D5" s="5" t="n">
        <v>21</v>
      </c>
      <c r="E5" s="5" t="n">
        <v>1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hare-based compensation - TELUS Corporation share options (Details) - TELUS Corporation share options</t>
        </is>
      </c>
      <c r="B1" s="2" t="inlineStr">
        <is>
          <t>3 Months Ended</t>
        </is>
      </c>
      <c r="C1" s="2" t="inlineStr">
        <is>
          <t>6 Months Ended</t>
        </is>
      </c>
    </row>
    <row r="2">
      <c r="B2" s="2" t="inlineStr">
        <is>
          <t>Jun. 30, 2021EquityInstruments$ / shares</t>
        </is>
      </c>
      <c r="C2" s="2" t="inlineStr">
        <is>
          <t>Jun. 30, 2021EquityInstruments$ / shares</t>
        </is>
      </c>
    </row>
    <row r="3">
      <c r="A3" s="3" t="inlineStr">
        <is>
          <t>share-based compensation</t>
        </is>
      </c>
    </row>
    <row r="4">
      <c r="A4" s="4" t="inlineStr">
        <is>
          <t>Number of share options outstanding, beginning of period</t>
        </is>
      </c>
      <c r="B4" s="6" t="n">
        <v>3213300</v>
      </c>
      <c r="C4" s="6" t="n">
        <v>3014700</v>
      </c>
    </row>
    <row r="5">
      <c r="A5" s="4" t="inlineStr">
        <is>
          <t>Share options granted</t>
        </is>
      </c>
      <c r="B5" s="6" t="n">
        <v>75600</v>
      </c>
      <c r="C5" s="6" t="n">
        <v>324300</v>
      </c>
    </row>
    <row r="6">
      <c r="A6" s="4" t="inlineStr">
        <is>
          <t>Number of share options forfeited</t>
        </is>
      </c>
      <c r="B6" s="6" t="n">
        <v>-79700</v>
      </c>
      <c r="C6" s="6" t="n">
        <v>-129800</v>
      </c>
    </row>
    <row r="7">
      <c r="A7" s="4" t="inlineStr">
        <is>
          <t>Number of share options outstanding, end of period</t>
        </is>
      </c>
      <c r="B7" s="6" t="n">
        <v>3209200</v>
      </c>
      <c r="C7" s="6" t="n">
        <v>3209200</v>
      </c>
    </row>
    <row r="8">
      <c r="A8" s="4" t="inlineStr">
        <is>
          <t>Weighted average share price of options outstanding, beginning of period | $ / shares</t>
        </is>
      </c>
      <c r="B8" s="7" t="n">
        <v>21.92</v>
      </c>
      <c r="C8" s="7" t="n">
        <v>21.59</v>
      </c>
    </row>
    <row r="9">
      <c r="A9" s="4" t="inlineStr">
        <is>
          <t>Weighted average share price of options granted | $ / shares</t>
        </is>
      </c>
      <c r="B9" s="8" t="n">
        <v>26.29</v>
      </c>
      <c r="C9" s="8" t="n">
        <v>25.96</v>
      </c>
    </row>
    <row r="10">
      <c r="A10" s="4" t="inlineStr">
        <is>
          <t>Weighted average share price of options forfeited | $ / shares</t>
        </is>
      </c>
      <c r="B10" s="8" t="n">
        <v>21.66</v>
      </c>
      <c r="C10" s="8" t="n">
        <v>21.62</v>
      </c>
    </row>
    <row r="11">
      <c r="A11" s="4" t="inlineStr">
        <is>
          <t>Weighted average share price of options outstanding, end of period | $ / shares</t>
        </is>
      </c>
      <c r="B11" s="7" t="n">
        <v>22.03</v>
      </c>
      <c r="C11" s="7" t="n">
        <v>22.03</v>
      </c>
    </row>
    <row r="12">
      <c r="A12" s="4" t="inlineStr">
        <is>
          <t>Weighted average remaining contractual life (years)</t>
        </is>
      </c>
      <c r="C12" s="4" t="inlineStr">
        <is>
          <t>5 years 10 months 24 days</t>
        </is>
      </c>
    </row>
    <row r="13">
      <c r="A13" s="4" t="inlineStr">
        <is>
          <t>Number of options exercisable</t>
        </is>
      </c>
      <c r="B13" s="6" t="n">
        <v>0</v>
      </c>
      <c r="C13" s="6" t="n">
        <v>0</v>
      </c>
    </row>
    <row r="14">
      <c r="A14" s="4" t="inlineStr">
        <is>
          <t>Maximum</t>
        </is>
      </c>
    </row>
    <row r="15">
      <c r="A15" s="3" t="inlineStr">
        <is>
          <t>share-based compensation</t>
        </is>
      </c>
    </row>
    <row r="16">
      <c r="A16" s="4" t="inlineStr">
        <is>
          <t>Exercise period</t>
        </is>
      </c>
      <c r="C16"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share-based compensation - Weighted average assumptions used (Details)</t>
        </is>
      </c>
      <c r="B1" s="2" t="inlineStr">
        <is>
          <t>3 Months Ended</t>
        </is>
      </c>
      <c r="C1" s="2" t="inlineStr">
        <is>
          <t>6 Months Ended</t>
        </is>
      </c>
    </row>
    <row r="2">
      <c r="B2" s="2" t="inlineStr">
        <is>
          <t>Jun. 30, 2021Y$ / shares</t>
        </is>
      </c>
      <c r="C2" s="2" t="inlineStr">
        <is>
          <t>Jun. 30, 2021Y$ / shares</t>
        </is>
      </c>
      <c r="D2" s="2" t="inlineStr">
        <is>
          <t>Jun. 30, 2021Y$ / shares</t>
        </is>
      </c>
    </row>
    <row r="3">
      <c r="A3" s="4" t="inlineStr">
        <is>
          <t>TELUS Corporation share options</t>
        </is>
      </c>
    </row>
    <row r="4">
      <c r="A4" s="3" t="inlineStr">
        <is>
          <t>share-based compensation</t>
        </is>
      </c>
    </row>
    <row r="5">
      <c r="A5" s="4" t="inlineStr">
        <is>
          <t>Share option award fair value (per share option)</t>
        </is>
      </c>
      <c r="B5" s="7" t="n">
        <v>0.95</v>
      </c>
      <c r="C5" s="7" t="n">
        <v>0.93</v>
      </c>
    </row>
    <row r="6">
      <c r="A6" s="4" t="inlineStr">
        <is>
          <t>Risk free interest rate</t>
        </is>
      </c>
      <c r="B6" s="4" t="inlineStr">
        <is>
          <t>0.80%</t>
        </is>
      </c>
      <c r="C6" s="4" t="inlineStr">
        <is>
          <t>0.79%</t>
        </is>
      </c>
      <c r="D6" s="4" t="inlineStr">
        <is>
          <t>0.79%</t>
        </is>
      </c>
    </row>
    <row r="7">
      <c r="A7" s="4" t="inlineStr">
        <is>
          <t>Expected lives(1) (years) | Y</t>
        </is>
      </c>
      <c r="B7" s="8" t="n">
        <v>4.25</v>
      </c>
      <c r="C7" s="8" t="n">
        <v>4.25</v>
      </c>
      <c r="D7" s="8" t="n">
        <v>4.25</v>
      </c>
    </row>
    <row r="8">
      <c r="A8" s="4" t="inlineStr">
        <is>
          <t>Expected volatility</t>
        </is>
      </c>
      <c r="B8" s="4" t="inlineStr">
        <is>
          <t>12.60%</t>
        </is>
      </c>
      <c r="C8" s="4" t="inlineStr">
        <is>
          <t>12.50%</t>
        </is>
      </c>
      <c r="D8" s="4" t="inlineStr">
        <is>
          <t>12.50%</t>
        </is>
      </c>
    </row>
    <row r="9">
      <c r="A9" s="4" t="inlineStr">
        <is>
          <t>Dividend yield</t>
        </is>
      </c>
      <c r="B9" s="4" t="inlineStr">
        <is>
          <t>4.80%</t>
        </is>
      </c>
      <c r="C9" s="4" t="inlineStr">
        <is>
          <t>4.80%</t>
        </is>
      </c>
      <c r="D9" s="4" t="inlineStr">
        <is>
          <t>4.80%</t>
        </is>
      </c>
    </row>
    <row r="10">
      <c r="A10" s="4" t="inlineStr">
        <is>
          <t>TELUS Corporation share options | Maximum</t>
        </is>
      </c>
    </row>
    <row r="11">
      <c r="A11" s="3" t="inlineStr">
        <is>
          <t>share-based compensation</t>
        </is>
      </c>
    </row>
    <row r="12">
      <c r="A12" s="4" t="inlineStr">
        <is>
          <t>Exercise period</t>
        </is>
      </c>
      <c r="C12" s="4" t="inlineStr">
        <is>
          <t>7 years</t>
        </is>
      </c>
      <c r="D12" s="4" t="inlineStr">
        <is>
          <t>7 years</t>
        </is>
      </c>
    </row>
    <row r="13">
      <c r="A13" s="4" t="inlineStr">
        <is>
          <t>TELUS International (Cda) Inc. share options</t>
        </is>
      </c>
    </row>
    <row r="14">
      <c r="A14" s="3" t="inlineStr">
        <is>
          <t>share-based compensation</t>
        </is>
      </c>
    </row>
    <row r="15">
      <c r="A15" s="4" t="inlineStr">
        <is>
          <t>Share option award fair value (per share option)</t>
        </is>
      </c>
      <c r="D15" s="7" t="n">
        <v>5.34</v>
      </c>
    </row>
    <row r="16">
      <c r="A16" s="4" t="inlineStr">
        <is>
          <t>Risk free interest rate</t>
        </is>
      </c>
      <c r="C16" s="4" t="inlineStr">
        <is>
          <t>0.73%</t>
        </is>
      </c>
      <c r="D16" s="4" t="inlineStr">
        <is>
          <t>0.73%</t>
        </is>
      </c>
    </row>
    <row r="17">
      <c r="A17" s="4" t="inlineStr">
        <is>
          <t>Expected lives(1) (years)</t>
        </is>
      </c>
      <c r="C17" s="9" t="n">
        <v>6.5</v>
      </c>
      <c r="D17" s="9" t="n">
        <v>6.5</v>
      </c>
    </row>
    <row r="18">
      <c r="A18" s="4" t="inlineStr">
        <is>
          <t>Expected volatility</t>
        </is>
      </c>
      <c r="C18" s="4" t="inlineStr">
        <is>
          <t>19.30%</t>
        </is>
      </c>
      <c r="D18" s="4" t="inlineStr">
        <is>
          <t>19.30%</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41" customWidth="1" min="3" max="3"/>
    <col width="31" customWidth="1" min="4" max="4"/>
    <col width="31" customWidth="1" min="5" max="5"/>
  </cols>
  <sheetData>
    <row r="1">
      <c r="A1" s="1" t="inlineStr">
        <is>
          <t>share-based compensation - TELUS International (Cda) Inc. share options (Details)</t>
        </is>
      </c>
      <c r="B1" s="2" t="inlineStr">
        <is>
          <t>3 Months Ended</t>
        </is>
      </c>
      <c r="C1" s="2" t="inlineStr">
        <is>
          <t>6 Months Ended</t>
        </is>
      </c>
      <c r="E1" s="2" t="inlineStr">
        <is>
          <t>12 Months Ended</t>
        </is>
      </c>
    </row>
    <row r="2">
      <c r="B2" s="2" t="inlineStr">
        <is>
          <t>Jun. 30, 2021$ / sharesOptions</t>
        </is>
      </c>
      <c r="C2" s="2" t="inlineStr">
        <is>
          <t>Jun. 30, 2021Options$ / shares$ / shares</t>
        </is>
      </c>
      <c r="D2" s="2" t="inlineStr">
        <is>
          <t>Jun. 30, 2021$ / sharesOptions</t>
        </is>
      </c>
      <c r="E2" s="2" t="inlineStr">
        <is>
          <t>Dec. 31, 2020Options$ / shares</t>
        </is>
      </c>
    </row>
    <row r="3">
      <c r="A3" s="4" t="inlineStr">
        <is>
          <t>TELUS International (Cda) Inc. share options</t>
        </is>
      </c>
    </row>
    <row r="4">
      <c r="A4" s="3" t="inlineStr">
        <is>
          <t>share-based compensation</t>
        </is>
      </c>
    </row>
    <row r="5">
      <c r="A5" s="4" t="inlineStr">
        <is>
          <t>Number of share options outstanding, end of period | Options</t>
        </is>
      </c>
      <c r="B5" s="6" t="n">
        <v>3513020</v>
      </c>
      <c r="C5" s="6" t="n">
        <v>3513020</v>
      </c>
      <c r="D5" s="6" t="n">
        <v>3513020</v>
      </c>
    </row>
    <row r="6">
      <c r="A6" s="4" t="inlineStr">
        <is>
          <t>Exercisable, end of period (in dollar per share)</t>
        </is>
      </c>
      <c r="B6" s="5" t="n">
        <v>25</v>
      </c>
      <c r="D6" s="5" t="n">
        <v>25</v>
      </c>
    </row>
    <row r="7">
      <c r="A7" s="4" t="inlineStr">
        <is>
          <t>Telus International (Cda) Inc. share options, U.S. $ denominated</t>
        </is>
      </c>
    </row>
    <row r="8">
      <c r="A8" s="3" t="inlineStr">
        <is>
          <t>share-based compensation</t>
        </is>
      </c>
    </row>
    <row r="9">
      <c r="A9" s="4" t="inlineStr">
        <is>
          <t>Number of share options outstanding, beginning of period | Options</t>
        </is>
      </c>
      <c r="B9" s="6" t="n">
        <v>4092969</v>
      </c>
      <c r="C9" s="6" t="n">
        <v>3922056</v>
      </c>
      <c r="D9" s="6" t="n">
        <v>3922056</v>
      </c>
    </row>
    <row r="10">
      <c r="A10" s="4" t="inlineStr">
        <is>
          <t>Weighted average share price of options outstanding, beginning of period</t>
        </is>
      </c>
      <c r="B10" s="7" t="n">
        <v>9.59</v>
      </c>
      <c r="D10" s="7" t="n">
        <v>6.94</v>
      </c>
    </row>
    <row r="11">
      <c r="A11" s="4" t="inlineStr">
        <is>
          <t>Granted (in shares) | Options</t>
        </is>
      </c>
      <c r="C11" s="6" t="n">
        <v>579949</v>
      </c>
      <c r="D11" s="6" t="n">
        <v>579949</v>
      </c>
    </row>
    <row r="12">
      <c r="A12" s="4" t="inlineStr">
        <is>
          <t>Granted (in dollars per share)</t>
        </is>
      </c>
      <c r="D12" s="5" t="n">
        <v>25</v>
      </c>
    </row>
    <row r="13">
      <c r="A13" s="4" t="inlineStr">
        <is>
          <t>Exercised (in shares) | Options</t>
        </is>
      </c>
      <c r="C13" s="6" t="n">
        <v>-409036</v>
      </c>
      <c r="D13" s="6" t="n">
        <v>-409036</v>
      </c>
    </row>
    <row r="14">
      <c r="A14" s="4" t="inlineStr">
        <is>
          <t>Exercised (in dollars per share)</t>
        </is>
      </c>
      <c r="D14" s="7" t="n">
        <v>6.06</v>
      </c>
    </row>
    <row r="15">
      <c r="A15" s="4" t="inlineStr">
        <is>
          <t>Exercisable, end of period (in shares)</t>
        </is>
      </c>
      <c r="B15" s="6" t="n">
        <v>2858387</v>
      </c>
      <c r="C15" s="6" t="n">
        <v>2858387</v>
      </c>
      <c r="D15" s="6" t="n">
        <v>2858387</v>
      </c>
    </row>
    <row r="16">
      <c r="A16" s="4" t="inlineStr">
        <is>
          <t>Number of share options outstanding, end of period | Options</t>
        </is>
      </c>
      <c r="B16" s="6" t="n">
        <v>4092969</v>
      </c>
      <c r="C16" s="6" t="n">
        <v>4092969</v>
      </c>
      <c r="D16" s="6" t="n">
        <v>4092969</v>
      </c>
      <c r="E16" s="6" t="n">
        <v>3922056</v>
      </c>
    </row>
    <row r="17">
      <c r="A17" s="4" t="inlineStr">
        <is>
          <t>Weighted average share price of options outstanding, end of period</t>
        </is>
      </c>
      <c r="B17" s="7" t="n">
        <v>9.59</v>
      </c>
      <c r="D17" s="7" t="n">
        <v>9.59</v>
      </c>
    </row>
    <row r="18">
      <c r="A18" s="4" t="inlineStr">
        <is>
          <t>Exercisable, end of period (in dollar per share)</t>
        </is>
      </c>
      <c r="B18" s="7" t="n">
        <v>6.95</v>
      </c>
      <c r="D18" s="7" t="n">
        <v>6.95</v>
      </c>
    </row>
    <row r="19">
      <c r="A19" s="4" t="inlineStr">
        <is>
          <t>Weighted average remaining contractual life (years)</t>
        </is>
      </c>
      <c r="C19" s="4" t="inlineStr">
        <is>
          <t>6 years 3 months 18 days</t>
        </is>
      </c>
      <c r="D19" s="4" t="inlineStr">
        <is>
          <t>6 years 3 months 18 days</t>
        </is>
      </c>
    </row>
    <row r="20">
      <c r="A20" s="4" t="inlineStr">
        <is>
          <t>TELUS International (Cda) Inc. share options, Canadian $ denominated</t>
        </is>
      </c>
    </row>
    <row r="21">
      <c r="A21" s="3" t="inlineStr">
        <is>
          <t>share-based compensation</t>
        </is>
      </c>
    </row>
    <row r="22">
      <c r="A22" s="4" t="inlineStr">
        <is>
          <t>Number of share options outstanding, beginning of period | Options</t>
        </is>
      </c>
      <c r="C22" s="6" t="n">
        <v>242244</v>
      </c>
      <c r="D22" s="6" t="n">
        <v>242244</v>
      </c>
    </row>
    <row r="23">
      <c r="A23" s="4" t="inlineStr">
        <is>
          <t>Granted (in dollars per share)</t>
        </is>
      </c>
      <c r="E23" s="7" t="n">
        <v>4.75</v>
      </c>
    </row>
    <row r="24">
      <c r="A24" s="4" t="inlineStr">
        <is>
          <t>Exercised (in shares) | Options</t>
        </is>
      </c>
      <c r="C24" s="6" t="n">
        <v>-242244</v>
      </c>
      <c r="D24" s="6" t="n">
        <v>-242244</v>
      </c>
    </row>
    <row r="25">
      <c r="A25" s="4" t="inlineStr">
        <is>
          <t>Exercised (in dollars per share)</t>
        </is>
      </c>
      <c r="C25" s="7" t="n">
        <v>4.75</v>
      </c>
    </row>
    <row r="26">
      <c r="A26" s="4" t="inlineStr">
        <is>
          <t>Number of share options outstanding, end of period | Options</t>
        </is>
      </c>
      <c r="E26" s="6" t="n">
        <v>242244</v>
      </c>
    </row>
    <row r="27">
      <c r="A27" s="4" t="inlineStr">
        <is>
          <t>Weighted average remaining contractual life (years)</t>
        </is>
      </c>
      <c r="C27" s="4" t="inlineStr">
        <is>
          <t>9 years 7 months 6 days</t>
        </is>
      </c>
      <c r="D27" s="4" t="inlineStr">
        <is>
          <t>9 years 7 months 6 days</t>
        </is>
      </c>
    </row>
    <row r="28">
      <c r="A28" s="4" t="inlineStr">
        <is>
          <t>Minimum | TELUS International (Cda) Inc. share options</t>
        </is>
      </c>
    </row>
    <row r="29">
      <c r="A29" s="3" t="inlineStr">
        <is>
          <t>share-based compensation</t>
        </is>
      </c>
    </row>
    <row r="30">
      <c r="A30" s="4" t="inlineStr">
        <is>
          <t>Variable payout (as a percent)</t>
        </is>
      </c>
      <c r="B30" s="4" t="inlineStr">
        <is>
          <t>0.00%</t>
        </is>
      </c>
      <c r="C30" s="4" t="inlineStr">
        <is>
          <t>0.00%</t>
        </is>
      </c>
      <c r="D30" s="4" t="inlineStr">
        <is>
          <t>0.00%</t>
        </is>
      </c>
    </row>
    <row r="31">
      <c r="A31" s="4" t="inlineStr">
        <is>
          <t>Minimum | Telus International (Cda) Inc. share options, U.S. $ denominated</t>
        </is>
      </c>
    </row>
    <row r="32">
      <c r="A32" s="3" t="inlineStr">
        <is>
          <t>share-based compensation</t>
        </is>
      </c>
    </row>
    <row r="33">
      <c r="A33" s="4" t="inlineStr">
        <is>
          <t>Option price</t>
        </is>
      </c>
      <c r="B33" s="7" t="n">
        <v>4.87</v>
      </c>
      <c r="C33" s="7" t="n">
        <v>4.87</v>
      </c>
      <c r="D33" s="7" t="n">
        <v>4.87</v>
      </c>
    </row>
    <row r="34">
      <c r="A34" s="4" t="inlineStr">
        <is>
          <t>Maximum | TELUS International (Cda) Inc. share options</t>
        </is>
      </c>
    </row>
    <row r="35">
      <c r="A35" s="3" t="inlineStr">
        <is>
          <t>share-based compensation</t>
        </is>
      </c>
    </row>
    <row r="36">
      <c r="A36" s="4" t="inlineStr">
        <is>
          <t>Exercise period</t>
        </is>
      </c>
      <c r="C36" s="4" t="inlineStr">
        <is>
          <t>10 years</t>
        </is>
      </c>
      <c r="D36" s="4" t="inlineStr">
        <is>
          <t>10 years</t>
        </is>
      </c>
    </row>
    <row r="37">
      <c r="A37" s="4" t="inlineStr">
        <is>
          <t>Variable payout (as a percent)</t>
        </is>
      </c>
      <c r="B37" s="4" t="inlineStr">
        <is>
          <t>100.00%</t>
        </is>
      </c>
      <c r="C37" s="4" t="inlineStr">
        <is>
          <t>100.00%</t>
        </is>
      </c>
      <c r="D37" s="4" t="inlineStr">
        <is>
          <t>100.00%</t>
        </is>
      </c>
    </row>
    <row r="38">
      <c r="A38" s="4" t="inlineStr">
        <is>
          <t>Maximum | Telus International (Cda) Inc. share options, U.S. $ denominated</t>
        </is>
      </c>
    </row>
    <row r="39">
      <c r="A39" s="3" t="inlineStr">
        <is>
          <t>share-based compensation</t>
        </is>
      </c>
    </row>
    <row r="40">
      <c r="A40" s="4" t="inlineStr">
        <is>
          <t>Option price</t>
        </is>
      </c>
      <c r="B40" s="7" t="n">
        <v>8.949999999999999</v>
      </c>
      <c r="C40" s="7" t="n">
        <v>8.949999999999999</v>
      </c>
      <c r="D40" s="7" t="n">
        <v>8.94999999999999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1:15:03Z</dcterms:created>
  <dcterms:modified xmlns:dcterms="http://purl.org/dc/terms/" xmlns:xsi="http://www.w3.org/2001/XMLSchema-instance" xsi:type="dcterms:W3CDTF">2021-07-30T11:15:03Z</dcterms:modified>
</cp:coreProperties>
</file>